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paration and Other " sheetId="9" state="visible" r:id="rId9"/>
    <sheet xmlns:r="http://schemas.openxmlformats.org/officeDocument/2006/relationships" name="Basis for Consolidation" sheetId="10" state="visible" r:id="rId10"/>
    <sheet xmlns:r="http://schemas.openxmlformats.org/officeDocument/2006/relationships" name="Material Accounting Policies" sheetId="11" state="visible" r:id="rId11"/>
    <sheet xmlns:r="http://schemas.openxmlformats.org/officeDocument/2006/relationships" name="Adoption of New Standards, Amen" sheetId="12" state="visible" r:id="rId12"/>
    <sheet xmlns:r="http://schemas.openxmlformats.org/officeDocument/2006/relationships" name="Relevant Facts" sheetId="13" state="visible" r:id="rId13"/>
    <sheet xmlns:r="http://schemas.openxmlformats.org/officeDocument/2006/relationships" name="Cash and Cash Equivalents" sheetId="14" state="visible" r:id="rId14"/>
    <sheet xmlns:r="http://schemas.openxmlformats.org/officeDocument/2006/relationships" name="Trade Receivables and Other Acc" sheetId="15" state="visible" r:id="rId15"/>
    <sheet xmlns:r="http://schemas.openxmlformats.org/officeDocument/2006/relationships" name="Prepayments" sheetId="16" state="visible" r:id="rId16"/>
    <sheet xmlns:r="http://schemas.openxmlformats.org/officeDocument/2006/relationships" name="Related Parties" sheetId="17" state="visible" r:id="rId17"/>
    <sheet xmlns:r="http://schemas.openxmlformats.org/officeDocument/2006/relationships" name="Inventories, Net and Cost of sa" sheetId="18" state="visible" r:id="rId18"/>
    <sheet xmlns:r="http://schemas.openxmlformats.org/officeDocument/2006/relationships" name="Financial Assets" sheetId="19" state="visible" r:id="rId19"/>
    <sheet xmlns:r="http://schemas.openxmlformats.org/officeDocument/2006/relationships" name="Property, Plant and Equipment, " sheetId="20" state="visible" r:id="rId20"/>
    <sheet xmlns:r="http://schemas.openxmlformats.org/officeDocument/2006/relationships" name="Investment Property, Net" sheetId="21" state="visible" r:id="rId21"/>
    <sheet xmlns:r="http://schemas.openxmlformats.org/officeDocument/2006/relationships" name="Leases" sheetId="22" state="visible" r:id="rId22"/>
    <sheet xmlns:r="http://schemas.openxmlformats.org/officeDocument/2006/relationships" name="Other intangible assets, net" sheetId="23" state="visible" r:id="rId23"/>
    <sheet xmlns:r="http://schemas.openxmlformats.org/officeDocument/2006/relationships" name="Goodwill" sheetId="24" state="visible" r:id="rId24"/>
    <sheet xmlns:r="http://schemas.openxmlformats.org/officeDocument/2006/relationships" name="Investments Accounted for Using" sheetId="25" state="visible" r:id="rId25"/>
    <sheet xmlns:r="http://schemas.openxmlformats.org/officeDocument/2006/relationships" name="Non-Cash Transactions" sheetId="26" state="visible" r:id="rId26"/>
    <sheet xmlns:r="http://schemas.openxmlformats.org/officeDocument/2006/relationships" name="Loans, Borrowing and Other Fina"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Trade Payables and Other Payabl" sheetId="30" state="visible" r:id="rId30"/>
    <sheet xmlns:r="http://schemas.openxmlformats.org/officeDocument/2006/relationships" name="Income tax" sheetId="31" state="visible" r:id="rId31"/>
    <sheet xmlns:r="http://schemas.openxmlformats.org/officeDocument/2006/relationships" name="Derivative Instruments and Coll" sheetId="32" state="visible" r:id="rId32"/>
    <sheet xmlns:r="http://schemas.openxmlformats.org/officeDocument/2006/relationships" name="Other Liabilities" sheetId="33" state="visible" r:id="rId33"/>
    <sheet xmlns:r="http://schemas.openxmlformats.org/officeDocument/2006/relationships" name="Shareholders' Equity" sheetId="34" state="visible" r:id="rId34"/>
    <sheet xmlns:r="http://schemas.openxmlformats.org/officeDocument/2006/relationships" name="Revenue from Contracts with Cus" sheetId="35" state="visible" r:id="rId35"/>
    <sheet xmlns:r="http://schemas.openxmlformats.org/officeDocument/2006/relationships" name="Distribution, Administrative an" sheetId="36" state="visible" r:id="rId36"/>
    <sheet xmlns:r="http://schemas.openxmlformats.org/officeDocument/2006/relationships" name="Employee Benefit Expenses" sheetId="37" state="visible" r:id="rId37"/>
    <sheet xmlns:r="http://schemas.openxmlformats.org/officeDocument/2006/relationships" name="Other Operating (Expenses) Reve" sheetId="38" state="visible" r:id="rId38"/>
    <sheet xmlns:r="http://schemas.openxmlformats.org/officeDocument/2006/relationships" name="Financial Income and Cost" sheetId="39" state="visible" r:id="rId39"/>
    <sheet xmlns:r="http://schemas.openxmlformats.org/officeDocument/2006/relationships" name="Earnings Per Share" sheetId="40" state="visible" r:id="rId40"/>
    <sheet xmlns:r="http://schemas.openxmlformats.org/officeDocument/2006/relationships" name="Impairment of Assets" sheetId="41" state="visible" r:id="rId41"/>
    <sheet xmlns:r="http://schemas.openxmlformats.org/officeDocument/2006/relationships" name="Fair Value Measurement" sheetId="42" state="visible" r:id="rId42"/>
    <sheet xmlns:r="http://schemas.openxmlformats.org/officeDocument/2006/relationships" name="Contingencies" sheetId="43" state="visible" r:id="rId43"/>
    <sheet xmlns:r="http://schemas.openxmlformats.org/officeDocument/2006/relationships" name="Dividends Declared and Paid." sheetId="44" state="visible" r:id="rId44"/>
    <sheet xmlns:r="http://schemas.openxmlformats.org/officeDocument/2006/relationships" name="Seasonality of Transactions" sheetId="45" state="visible" r:id="rId45"/>
    <sheet xmlns:r="http://schemas.openxmlformats.org/officeDocument/2006/relationships" name="Financial Risk Management Polic" sheetId="46" state="visible" r:id="rId46"/>
    <sheet xmlns:r="http://schemas.openxmlformats.org/officeDocument/2006/relationships" name="Operating Segments" sheetId="47" state="visible" r:id="rId47"/>
    <sheet xmlns:r="http://schemas.openxmlformats.org/officeDocument/2006/relationships" name="Assets Held for Sale" sheetId="48" state="visible" r:id="rId48"/>
    <sheet xmlns:r="http://schemas.openxmlformats.org/officeDocument/2006/relationships" name="Subsequent Events" sheetId="49" state="visible" r:id="rId49"/>
    <sheet xmlns:r="http://schemas.openxmlformats.org/officeDocument/2006/relationships" name="Accounting Policies, by Policy " sheetId="50" state="visible" r:id="rId50"/>
    <sheet xmlns:r="http://schemas.openxmlformats.org/officeDocument/2006/relationships" name="General Information (Tables)" sheetId="51" state="visible" r:id="rId51"/>
    <sheet xmlns:r="http://schemas.openxmlformats.org/officeDocument/2006/relationships" name="Basis for Consolidation (Tables" sheetId="52" state="visible" r:id="rId52"/>
    <sheet xmlns:r="http://schemas.openxmlformats.org/officeDocument/2006/relationships" name="Material Accounting Policies (T" sheetId="53" state="visible" r:id="rId53"/>
    <sheet xmlns:r="http://schemas.openxmlformats.org/officeDocument/2006/relationships" name="Cash and Cash Equivalents (Tabl" sheetId="54" state="visible" r:id="rId54"/>
    <sheet xmlns:r="http://schemas.openxmlformats.org/officeDocument/2006/relationships" name="Trade Receivables and Other A_2" sheetId="55" state="visible" r:id="rId55"/>
    <sheet xmlns:r="http://schemas.openxmlformats.org/officeDocument/2006/relationships" name="Prepayments (Tables)" sheetId="56" state="visible" r:id="rId56"/>
    <sheet xmlns:r="http://schemas.openxmlformats.org/officeDocument/2006/relationships" name="Related Parties (Tables)" sheetId="57" state="visible" r:id="rId57"/>
    <sheet xmlns:r="http://schemas.openxmlformats.org/officeDocument/2006/relationships" name="Inventories, Net and Cost of _2" sheetId="58" state="visible" r:id="rId58"/>
    <sheet xmlns:r="http://schemas.openxmlformats.org/officeDocument/2006/relationships" name="Financial Assets (Tables)" sheetId="59" state="visible" r:id="rId59"/>
    <sheet xmlns:r="http://schemas.openxmlformats.org/officeDocument/2006/relationships" name="Property, Plant and Equipment_2" sheetId="60" state="visible" r:id="rId60"/>
    <sheet xmlns:r="http://schemas.openxmlformats.org/officeDocument/2006/relationships" name="Investment Property, Net (Table" sheetId="61" state="visible" r:id="rId61"/>
    <sheet xmlns:r="http://schemas.openxmlformats.org/officeDocument/2006/relationships" name="Leases (Tables)" sheetId="62" state="visible" r:id="rId62"/>
    <sheet xmlns:r="http://schemas.openxmlformats.org/officeDocument/2006/relationships" name="Other intangible assets, net (T" sheetId="63" state="visible" r:id="rId63"/>
    <sheet xmlns:r="http://schemas.openxmlformats.org/officeDocument/2006/relationships" name="Goodwill (Tables)" sheetId="64" state="visible" r:id="rId64"/>
    <sheet xmlns:r="http://schemas.openxmlformats.org/officeDocument/2006/relationships" name="Investments Accounted for Usi_2" sheetId="65" state="visible" r:id="rId65"/>
    <sheet xmlns:r="http://schemas.openxmlformats.org/officeDocument/2006/relationships" name="Loans, Borrowing and Other Fi_2" sheetId="66" state="visible" r:id="rId66"/>
    <sheet xmlns:r="http://schemas.openxmlformats.org/officeDocument/2006/relationships" name="Employee Benefits (Tables)" sheetId="67" state="visible" r:id="rId67"/>
    <sheet xmlns:r="http://schemas.openxmlformats.org/officeDocument/2006/relationships" name="Provisions (Tables)" sheetId="68" state="visible" r:id="rId68"/>
    <sheet xmlns:r="http://schemas.openxmlformats.org/officeDocument/2006/relationships" name="Trade Payables and Other Paya_2" sheetId="69" state="visible" r:id="rId69"/>
    <sheet xmlns:r="http://schemas.openxmlformats.org/officeDocument/2006/relationships" name="Income tax (Tables)" sheetId="70" state="visible" r:id="rId70"/>
    <sheet xmlns:r="http://schemas.openxmlformats.org/officeDocument/2006/relationships" name="Derivative Instruments and Co_2" sheetId="71" state="visible" r:id="rId71"/>
    <sheet xmlns:r="http://schemas.openxmlformats.org/officeDocument/2006/relationships" name="Other Liabilities (Tables)" sheetId="72" state="visible" r:id="rId72"/>
    <sheet xmlns:r="http://schemas.openxmlformats.org/officeDocument/2006/relationships" name="Shareholders' Equity (Tables)" sheetId="73" state="visible" r:id="rId73"/>
    <sheet xmlns:r="http://schemas.openxmlformats.org/officeDocument/2006/relationships" name="Revenue from Contracts with C_2" sheetId="74" state="visible" r:id="rId74"/>
    <sheet xmlns:r="http://schemas.openxmlformats.org/officeDocument/2006/relationships" name="Distribution, Administrative _2" sheetId="75" state="visible" r:id="rId75"/>
    <sheet xmlns:r="http://schemas.openxmlformats.org/officeDocument/2006/relationships" name="Employee Benefit Expenses (Tabl" sheetId="76" state="visible" r:id="rId76"/>
    <sheet xmlns:r="http://schemas.openxmlformats.org/officeDocument/2006/relationships" name="Other Operating (Expenses) Re_2" sheetId="77" state="visible" r:id="rId77"/>
    <sheet xmlns:r="http://schemas.openxmlformats.org/officeDocument/2006/relationships" name="Financial Income and Cost (Tabl" sheetId="78" state="visible" r:id="rId78"/>
    <sheet xmlns:r="http://schemas.openxmlformats.org/officeDocument/2006/relationships" name="Earnings Per Share (Tables)" sheetId="79" state="visible" r:id="rId79"/>
    <sheet xmlns:r="http://schemas.openxmlformats.org/officeDocument/2006/relationships" name="Impairment of Assets (Tables)" sheetId="80" state="visible" r:id="rId80"/>
    <sheet xmlns:r="http://schemas.openxmlformats.org/officeDocument/2006/relationships" name="Fair Value Measurement (Tables)" sheetId="81" state="visible" r:id="rId81"/>
    <sheet xmlns:r="http://schemas.openxmlformats.org/officeDocument/2006/relationships" name="Contingencies (Tables)" sheetId="82" state="visible" r:id="rId82"/>
    <sheet xmlns:r="http://schemas.openxmlformats.org/officeDocument/2006/relationships" name="Dividends Declared and Paid. (T" sheetId="83" state="visible" r:id="rId83"/>
    <sheet xmlns:r="http://schemas.openxmlformats.org/officeDocument/2006/relationships" name="Financial Risk Management Pol_2" sheetId="84" state="visible" r:id="rId84"/>
    <sheet xmlns:r="http://schemas.openxmlformats.org/officeDocument/2006/relationships" name="Operating Segments (Tables)" sheetId="85" state="visible" r:id="rId85"/>
    <sheet xmlns:r="http://schemas.openxmlformats.org/officeDocument/2006/relationships" name="Assets Held for Sale (Tables)" sheetId="86" state="visible" r:id="rId86"/>
    <sheet xmlns:r="http://schemas.openxmlformats.org/officeDocument/2006/relationships" name="General Information (Details)" sheetId="87" state="visible" r:id="rId87"/>
    <sheet xmlns:r="http://schemas.openxmlformats.org/officeDocument/2006/relationships" name="General Information (Details) -" sheetId="88" state="visible" r:id="rId88"/>
    <sheet xmlns:r="http://schemas.openxmlformats.org/officeDocument/2006/relationships" name="General Information (Details)_2" sheetId="89" state="visible" r:id="rId89"/>
    <sheet xmlns:r="http://schemas.openxmlformats.org/officeDocument/2006/relationships" name="General Information (Details)_3" sheetId="90" state="visible" r:id="rId90"/>
    <sheet xmlns:r="http://schemas.openxmlformats.org/officeDocument/2006/relationships" name="General Information (Details)_4" sheetId="91" state="visible" r:id="rId91"/>
    <sheet xmlns:r="http://schemas.openxmlformats.org/officeDocument/2006/relationships" name="Basis of Preparation and Othe_2" sheetId="92" state="visible" r:id="rId92"/>
    <sheet xmlns:r="http://schemas.openxmlformats.org/officeDocument/2006/relationships" name="Basis for Consolidation (Detail" sheetId="93" state="visible" r:id="rId93"/>
    <sheet xmlns:r="http://schemas.openxmlformats.org/officeDocument/2006/relationships" name="Material Accounting Policies (D" sheetId="94" state="visible" r:id="rId94"/>
    <sheet xmlns:r="http://schemas.openxmlformats.org/officeDocument/2006/relationships" name="Material Accounting Policies  (" sheetId="95" state="visible" r:id="rId95"/>
    <sheet xmlns:r="http://schemas.openxmlformats.org/officeDocument/2006/relationships" name="Material Accounting Policies _2" sheetId="96" state="visible" r:id="rId96"/>
    <sheet xmlns:r="http://schemas.openxmlformats.org/officeDocument/2006/relationships" name="Adoption of New Standards, Am_2" sheetId="97" state="visible" r:id="rId97"/>
    <sheet xmlns:r="http://schemas.openxmlformats.org/officeDocument/2006/relationships" name="Relevant Facts (Details)" sheetId="98" state="visible" r:id="rId98"/>
    <sheet xmlns:r="http://schemas.openxmlformats.org/officeDocument/2006/relationships" name="Cash and Cash Equivalents (Deta" sheetId="99" state="visible" r:id="rId99"/>
    <sheet xmlns:r="http://schemas.openxmlformats.org/officeDocument/2006/relationships" name="Cash and Cash Equivalents (De_2" sheetId="100" state="visible" r:id="rId100"/>
    <sheet xmlns:r="http://schemas.openxmlformats.org/officeDocument/2006/relationships" name="Trade Receivables and Other A_3" sheetId="101" state="visible" r:id="rId101"/>
    <sheet xmlns:r="http://schemas.openxmlformats.org/officeDocument/2006/relationships" name="Trade Receivables and Other A_4" sheetId="102" state="visible" r:id="rId102"/>
    <sheet xmlns:r="http://schemas.openxmlformats.org/officeDocument/2006/relationships" name="Trade Receivables and Other A_5" sheetId="103" state="visible" r:id="rId103"/>
    <sheet xmlns:r="http://schemas.openxmlformats.org/officeDocument/2006/relationships" name="Trade Receivables and Other A_6" sheetId="104" state="visible" r:id="rId104"/>
    <sheet xmlns:r="http://schemas.openxmlformats.org/officeDocument/2006/relationships" name="Trade Receivables and Other A_7" sheetId="105" state="visible" r:id="rId105"/>
    <sheet xmlns:r="http://schemas.openxmlformats.org/officeDocument/2006/relationships" name="Trade Receivables and Other A_8" sheetId="106" state="visible" r:id="rId106"/>
    <sheet xmlns:r="http://schemas.openxmlformats.org/officeDocument/2006/relationships" name="Prepayments (Details) - Schedul" sheetId="107" state="visible" r:id="rId107"/>
    <sheet xmlns:r="http://schemas.openxmlformats.org/officeDocument/2006/relationships" name="Related Parties (Details)" sheetId="108" state="visible" r:id="rId108"/>
    <sheet xmlns:r="http://schemas.openxmlformats.org/officeDocument/2006/relationships" name="Related Parties (Details) - Sch" sheetId="109" state="visible" r:id="rId109"/>
    <sheet xmlns:r="http://schemas.openxmlformats.org/officeDocument/2006/relationships" name="Related Parties (Details) - S_2" sheetId="110" state="visible" r:id="rId110"/>
    <sheet xmlns:r="http://schemas.openxmlformats.org/officeDocument/2006/relationships" name="Related Parties (Details) - S_3" sheetId="111" state="visible" r:id="rId111"/>
    <sheet xmlns:r="http://schemas.openxmlformats.org/officeDocument/2006/relationships" name="Related Parties (Details) - S_4" sheetId="112" state="visible" r:id="rId112"/>
    <sheet xmlns:r="http://schemas.openxmlformats.org/officeDocument/2006/relationships" name="Inventories, Net and Cost of _3" sheetId="113" state="visible" r:id="rId113"/>
    <sheet xmlns:r="http://schemas.openxmlformats.org/officeDocument/2006/relationships" name="Inventories, Net and Cost of _4" sheetId="114" state="visible" r:id="rId114"/>
    <sheet xmlns:r="http://schemas.openxmlformats.org/officeDocument/2006/relationships" name="Inventories, Net and Cost of _5" sheetId="115" state="visible" r:id="rId115"/>
    <sheet xmlns:r="http://schemas.openxmlformats.org/officeDocument/2006/relationships" name="Inventories, Net and Cost of _6" sheetId="116" state="visible" r:id="rId116"/>
    <sheet xmlns:r="http://schemas.openxmlformats.org/officeDocument/2006/relationships" name="Financial Assets (Details)" sheetId="117" state="visible" r:id="rId117"/>
    <sheet xmlns:r="http://schemas.openxmlformats.org/officeDocument/2006/relationships" name="Financial Assets (Details) - Sc" sheetId="118" state="visible" r:id="rId118"/>
    <sheet xmlns:r="http://schemas.openxmlformats.org/officeDocument/2006/relationships" name="Financial Assets (Details) - _2" sheetId="119" state="visible" r:id="rId119"/>
    <sheet xmlns:r="http://schemas.openxmlformats.org/officeDocument/2006/relationships" name="Financial Assets (Details) - _3" sheetId="120" state="visible" r:id="rId120"/>
    <sheet xmlns:r="http://schemas.openxmlformats.org/officeDocument/2006/relationships" name="Financial Assets (Details) - _4" sheetId="121" state="visible" r:id="rId121"/>
    <sheet xmlns:r="http://schemas.openxmlformats.org/officeDocument/2006/relationships" name="Property, Plant and Equipment_3" sheetId="122" state="visible" r:id="rId122"/>
    <sheet xmlns:r="http://schemas.openxmlformats.org/officeDocument/2006/relationships" name="Property, Plant and Equipment_4" sheetId="123" state="visible" r:id="rId123"/>
    <sheet xmlns:r="http://schemas.openxmlformats.org/officeDocument/2006/relationships" name="Property, Plant and Equipment_5" sheetId="124" state="visible" r:id="rId124"/>
    <sheet xmlns:r="http://schemas.openxmlformats.org/officeDocument/2006/relationships" name="Investment Property, Net (Detai" sheetId="125" state="visible" r:id="rId125"/>
    <sheet xmlns:r="http://schemas.openxmlformats.org/officeDocument/2006/relationships" name="Investment Property, Net (Det_2" sheetId="126" state="visible" r:id="rId126"/>
    <sheet xmlns:r="http://schemas.openxmlformats.org/officeDocument/2006/relationships" name="Investment Property, Net (Det_3" sheetId="127" state="visible" r:id="rId127"/>
    <sheet xmlns:r="http://schemas.openxmlformats.org/officeDocument/2006/relationships" name="Leases (Details)" sheetId="128" state="visible" r:id="rId128"/>
    <sheet xmlns:r="http://schemas.openxmlformats.org/officeDocument/2006/relationships" name="Leases (Details) - Schedule of " sheetId="129" state="visible" r:id="rId129"/>
    <sheet xmlns:r="http://schemas.openxmlformats.org/officeDocument/2006/relationships" name="Leases (Details) - Schedule o_2" sheetId="130" state="visible" r:id="rId130"/>
    <sheet xmlns:r="http://schemas.openxmlformats.org/officeDocument/2006/relationships" name="Leases (Details) - Schedule o_3" sheetId="131" state="visible" r:id="rId131"/>
    <sheet xmlns:r="http://schemas.openxmlformats.org/officeDocument/2006/relationships" name="Leases (Details) - Schedule o_4" sheetId="132" state="visible" r:id="rId132"/>
    <sheet xmlns:r="http://schemas.openxmlformats.org/officeDocument/2006/relationships" name="Leases (Details) - Schedule o_5" sheetId="133" state="visible" r:id="rId133"/>
    <sheet xmlns:r="http://schemas.openxmlformats.org/officeDocument/2006/relationships" name="Leases (Details) - Schedule o_6" sheetId="134" state="visible" r:id="rId134"/>
    <sheet xmlns:r="http://schemas.openxmlformats.org/officeDocument/2006/relationships" name="Leases (Details) - Schedule o_7" sheetId="135" state="visible" r:id="rId135"/>
    <sheet xmlns:r="http://schemas.openxmlformats.org/officeDocument/2006/relationships" name="Leases (Details) - Schedule o_8" sheetId="136" state="visible" r:id="rId136"/>
    <sheet xmlns:r="http://schemas.openxmlformats.org/officeDocument/2006/relationships" name="Leases (Details) - Schedule o_9" sheetId="137" state="visible" r:id="rId137"/>
    <sheet xmlns:r="http://schemas.openxmlformats.org/officeDocument/2006/relationships" name="Leases (Details) - Schedule _10" sheetId="138" state="visible" r:id="rId138"/>
    <sheet xmlns:r="http://schemas.openxmlformats.org/officeDocument/2006/relationships" name="Other intangible assets, net (D" sheetId="139" state="visible" r:id="rId139"/>
    <sheet xmlns:r="http://schemas.openxmlformats.org/officeDocument/2006/relationships" name="Other intangible assets, net _2" sheetId="140" state="visible" r:id="rId140"/>
    <sheet xmlns:r="http://schemas.openxmlformats.org/officeDocument/2006/relationships" name="Other intangible assets, net _3" sheetId="141" state="visible" r:id="rId141"/>
    <sheet xmlns:r="http://schemas.openxmlformats.org/officeDocument/2006/relationships" name="Goodwill (Details)" sheetId="142" state="visible" r:id="rId142"/>
    <sheet xmlns:r="http://schemas.openxmlformats.org/officeDocument/2006/relationships" name="Goodwill (Details) - Schedule o" sheetId="143" state="visible" r:id="rId143"/>
    <sheet xmlns:r="http://schemas.openxmlformats.org/officeDocument/2006/relationships" name="Goodwill (Details) - Schedule_2" sheetId="144" state="visible" r:id="rId144"/>
    <sheet xmlns:r="http://schemas.openxmlformats.org/officeDocument/2006/relationships" name="Goodwill (Details) - Schedule_3" sheetId="145" state="visible" r:id="rId145"/>
    <sheet xmlns:r="http://schemas.openxmlformats.org/officeDocument/2006/relationships" name="Goodwill (Details) - Schedule_4" sheetId="146" state="visible" r:id="rId146"/>
    <sheet xmlns:r="http://schemas.openxmlformats.org/officeDocument/2006/relationships" name="Goodwill (Details) - Schedule_5" sheetId="147" state="visible" r:id="rId147"/>
    <sheet xmlns:r="http://schemas.openxmlformats.org/officeDocument/2006/relationships" name="Investments Accounted for Usi_3" sheetId="148" state="visible" r:id="rId148"/>
    <sheet xmlns:r="http://schemas.openxmlformats.org/officeDocument/2006/relationships" name="Investments Accounted for Usi_4" sheetId="149" state="visible" r:id="rId149"/>
    <sheet xmlns:r="http://schemas.openxmlformats.org/officeDocument/2006/relationships" name="Investments Accounted for Usi_5" sheetId="150" state="visible" r:id="rId150"/>
    <sheet xmlns:r="http://schemas.openxmlformats.org/officeDocument/2006/relationships" name="Investments Accounted for Usi_6" sheetId="151" state="visible" r:id="rId151"/>
    <sheet xmlns:r="http://schemas.openxmlformats.org/officeDocument/2006/relationships" name="Loans, Borrowing and Other Fi_3" sheetId="152" state="visible" r:id="rId152"/>
    <sheet xmlns:r="http://schemas.openxmlformats.org/officeDocument/2006/relationships" name="Loans, Borrowing and Other Fi_4" sheetId="153" state="visible" r:id="rId153"/>
    <sheet xmlns:r="http://schemas.openxmlformats.org/officeDocument/2006/relationships" name="Loans, Borrowing and Other Fi_5" sheetId="154" state="visible" r:id="rId154"/>
    <sheet xmlns:r="http://schemas.openxmlformats.org/officeDocument/2006/relationships" name="Loans, Borrowing and Other Fi_6" sheetId="155" state="visible" r:id="rId155"/>
    <sheet xmlns:r="http://schemas.openxmlformats.org/officeDocument/2006/relationships" name="Loans, Borrowing and Other Fi_7" sheetId="156" state="visible" r:id="rId156"/>
    <sheet xmlns:r="http://schemas.openxmlformats.org/officeDocument/2006/relationships" name="Employee Benefits (Details)" sheetId="157" state="visible" r:id="rId157"/>
    <sheet xmlns:r="http://schemas.openxmlformats.org/officeDocument/2006/relationships" name="Employee Benefits (Details) - S" sheetId="158" state="visible" r:id="rId158"/>
    <sheet xmlns:r="http://schemas.openxmlformats.org/officeDocument/2006/relationships" name="Employee Benefits (Details) -_2" sheetId="159" state="visible" r:id="rId159"/>
    <sheet xmlns:r="http://schemas.openxmlformats.org/officeDocument/2006/relationships" name="Employee Benefits (Details) -_3" sheetId="160" state="visible" r:id="rId160"/>
    <sheet xmlns:r="http://schemas.openxmlformats.org/officeDocument/2006/relationships" name="Employee Benefits (Details) -_4" sheetId="161" state="visible" r:id="rId161"/>
    <sheet xmlns:r="http://schemas.openxmlformats.org/officeDocument/2006/relationships" name="Employee Benefits (Details) -_5" sheetId="162" state="visible" r:id="rId162"/>
    <sheet xmlns:r="http://schemas.openxmlformats.org/officeDocument/2006/relationships" name="Employee Benefits (Details) -_6" sheetId="163" state="visible" r:id="rId163"/>
    <sheet xmlns:r="http://schemas.openxmlformats.org/officeDocument/2006/relationships" name="Employee Benefits (Details) -_7" sheetId="164" state="visible" r:id="rId164"/>
    <sheet xmlns:r="http://schemas.openxmlformats.org/officeDocument/2006/relationships" name="Employee Benefits (Details) -_8" sheetId="165" state="visible" r:id="rId165"/>
    <sheet xmlns:r="http://schemas.openxmlformats.org/officeDocument/2006/relationships" name="Employee Benefits (Details) -_9" sheetId="166" state="visible" r:id="rId166"/>
    <sheet xmlns:r="http://schemas.openxmlformats.org/officeDocument/2006/relationships" name="Provisions (Details) - Schedule" sheetId="167" state="visible" r:id="rId167"/>
    <sheet xmlns:r="http://schemas.openxmlformats.org/officeDocument/2006/relationships" name="Provisions (Details) - Schedu_2" sheetId="168" state="visible" r:id="rId168"/>
    <sheet xmlns:r="http://schemas.openxmlformats.org/officeDocument/2006/relationships" name="Provisions (Details) - Schedu_3" sheetId="169" state="visible" r:id="rId169"/>
    <sheet xmlns:r="http://schemas.openxmlformats.org/officeDocument/2006/relationships" name="Trade Payables and Other Paya_3" sheetId="170" state="visible" r:id="rId170"/>
    <sheet xmlns:r="http://schemas.openxmlformats.org/officeDocument/2006/relationships" name="Trade Payables and Other Paya_4" sheetId="171" state="visible" r:id="rId171"/>
    <sheet xmlns:r="http://schemas.openxmlformats.org/officeDocument/2006/relationships" name="Income tax (Details)" sheetId="172" state="visible" r:id="rId172"/>
    <sheet xmlns:r="http://schemas.openxmlformats.org/officeDocument/2006/relationships" name="Income tax (Details) - Schedule" sheetId="173" state="visible" r:id="rId173"/>
    <sheet xmlns:r="http://schemas.openxmlformats.org/officeDocument/2006/relationships" name="Income tax (Details) - Schedu_2" sheetId="174" state="visible" r:id="rId174"/>
    <sheet xmlns:r="http://schemas.openxmlformats.org/officeDocument/2006/relationships" name="Income tax (Details) - Schedu_3" sheetId="175" state="visible" r:id="rId175"/>
    <sheet xmlns:r="http://schemas.openxmlformats.org/officeDocument/2006/relationships" name="Income tax (Details) - Schedu_4" sheetId="176" state="visible" r:id="rId176"/>
    <sheet xmlns:r="http://schemas.openxmlformats.org/officeDocument/2006/relationships" name="Income tax (Details) - Schedu_5" sheetId="177" state="visible" r:id="rId177"/>
    <sheet xmlns:r="http://schemas.openxmlformats.org/officeDocument/2006/relationships" name="Income tax (Details) - Schedu_6" sheetId="178" state="visible" r:id="rId178"/>
    <sheet xmlns:r="http://schemas.openxmlformats.org/officeDocument/2006/relationships" name="Income tax (Details) - Schedu_7" sheetId="179" state="visible" r:id="rId179"/>
    <sheet xmlns:r="http://schemas.openxmlformats.org/officeDocument/2006/relationships" name="Income tax (Details) - Statemen" sheetId="180" state="visible" r:id="rId180"/>
    <sheet xmlns:r="http://schemas.openxmlformats.org/officeDocument/2006/relationships" name="Derivative Instruments and Co_3" sheetId="181" state="visible" r:id="rId181"/>
    <sheet xmlns:r="http://schemas.openxmlformats.org/officeDocument/2006/relationships" name="Derivative Instruments and Co_4" sheetId="182" state="visible" r:id="rId182"/>
    <sheet xmlns:r="http://schemas.openxmlformats.org/officeDocument/2006/relationships" name="Derivative Instruments and Co_5" sheetId="183" state="visible" r:id="rId183"/>
    <sheet xmlns:r="http://schemas.openxmlformats.org/officeDocument/2006/relationships" name="Derivative Instruments and Co_6" sheetId="184" state="visible" r:id="rId184"/>
    <sheet xmlns:r="http://schemas.openxmlformats.org/officeDocument/2006/relationships" name="Derivative Instruments and Co_7" sheetId="185" state="visible" r:id="rId185"/>
    <sheet xmlns:r="http://schemas.openxmlformats.org/officeDocument/2006/relationships" name="Other Liabilities (Details) - S" sheetId="186" state="visible" r:id="rId186"/>
    <sheet xmlns:r="http://schemas.openxmlformats.org/officeDocument/2006/relationships" name="Other Liabilities (Details) -_2" sheetId="187" state="visible" r:id="rId187"/>
    <sheet xmlns:r="http://schemas.openxmlformats.org/officeDocument/2006/relationships" name="Shareholders' Equity (Details)" sheetId="188" state="visible" r:id="rId188"/>
    <sheet xmlns:r="http://schemas.openxmlformats.org/officeDocument/2006/relationships" name="Shareholders' Equity (Details) " sheetId="189" state="visible" r:id="rId189"/>
    <sheet xmlns:r="http://schemas.openxmlformats.org/officeDocument/2006/relationships" name="Revenue from Contracts with C_3" sheetId="190" state="visible" r:id="rId190"/>
    <sheet xmlns:r="http://schemas.openxmlformats.org/officeDocument/2006/relationships" name="Revenue from Contracts with C_4" sheetId="191" state="visible" r:id="rId191"/>
    <sheet xmlns:r="http://schemas.openxmlformats.org/officeDocument/2006/relationships" name="Revenue from Contracts with C_5" sheetId="192" state="visible" r:id="rId192"/>
    <sheet xmlns:r="http://schemas.openxmlformats.org/officeDocument/2006/relationships" name="Revenue from Contracts with C_6" sheetId="193" state="visible" r:id="rId193"/>
    <sheet xmlns:r="http://schemas.openxmlformats.org/officeDocument/2006/relationships" name="Revenue from Contracts with C_7" sheetId="194" state="visible" r:id="rId194"/>
    <sheet xmlns:r="http://schemas.openxmlformats.org/officeDocument/2006/relationships" name="Revenue from Contracts with C_8" sheetId="195" state="visible" r:id="rId195"/>
    <sheet xmlns:r="http://schemas.openxmlformats.org/officeDocument/2006/relationships" name="Distribution, Administrative _3" sheetId="196" state="visible" r:id="rId196"/>
    <sheet xmlns:r="http://schemas.openxmlformats.org/officeDocument/2006/relationships" name="Distribution, Administrative _4" sheetId="197" state="visible" r:id="rId197"/>
    <sheet xmlns:r="http://schemas.openxmlformats.org/officeDocument/2006/relationships" name="Employee Benefit Expenses (Deta" sheetId="198" state="visible" r:id="rId198"/>
    <sheet xmlns:r="http://schemas.openxmlformats.org/officeDocument/2006/relationships" name="Other Operating (Expenses) Re_3" sheetId="199" state="visible" r:id="rId199"/>
    <sheet xmlns:r="http://schemas.openxmlformats.org/officeDocument/2006/relationships" name="Other Operating (Expenses) Re_4" sheetId="200" state="visible" r:id="rId200"/>
    <sheet xmlns:r="http://schemas.openxmlformats.org/officeDocument/2006/relationships" name="Other Operating (Expenses) Re_5" sheetId="201" state="visible" r:id="rId201"/>
    <sheet xmlns:r="http://schemas.openxmlformats.org/officeDocument/2006/relationships" name="Financial Income and Cost (Deta" sheetId="202" state="visible" r:id="rId202"/>
    <sheet xmlns:r="http://schemas.openxmlformats.org/officeDocument/2006/relationships" name="Financial Income and Cost (De_2" sheetId="203" state="visible" r:id="rId203"/>
    <sheet xmlns:r="http://schemas.openxmlformats.org/officeDocument/2006/relationships" name="Earnings Per Share (Details) - " sheetId="204" state="visible" r:id="rId204"/>
    <sheet xmlns:r="http://schemas.openxmlformats.org/officeDocument/2006/relationships" name="Earnings Per Share (Details) _2" sheetId="205" state="visible" r:id="rId205"/>
    <sheet xmlns:r="http://schemas.openxmlformats.org/officeDocument/2006/relationships" name="Earnings Per Share (Details) _3" sheetId="206" state="visible" r:id="rId206"/>
    <sheet xmlns:r="http://schemas.openxmlformats.org/officeDocument/2006/relationships" name="Earnings Per Share (Details) _4" sheetId="207" state="visible" r:id="rId207"/>
    <sheet xmlns:r="http://schemas.openxmlformats.org/officeDocument/2006/relationships" name="Impairment of Assets (Details)" sheetId="208" state="visible" r:id="rId208"/>
    <sheet xmlns:r="http://schemas.openxmlformats.org/officeDocument/2006/relationships" name="Impairment of Assets (Details) " sheetId="209" state="visible" r:id="rId209"/>
    <sheet xmlns:r="http://schemas.openxmlformats.org/officeDocument/2006/relationships" name="Fair Value Measurement (Details" sheetId="210" state="visible" r:id="rId210"/>
    <sheet xmlns:r="http://schemas.openxmlformats.org/officeDocument/2006/relationships" name="Fair Value Measurement (Detai_2" sheetId="211" state="visible" r:id="rId211"/>
    <sheet xmlns:r="http://schemas.openxmlformats.org/officeDocument/2006/relationships" name="Fair Value Measurement (Detai_3" sheetId="212" state="visible" r:id="rId212"/>
    <sheet xmlns:r="http://schemas.openxmlformats.org/officeDocument/2006/relationships" name="Contingencies (Details)" sheetId="213" state="visible" r:id="rId213"/>
    <sheet xmlns:r="http://schemas.openxmlformats.org/officeDocument/2006/relationships" name="Contingencies (Details) - Sched" sheetId="214" state="visible" r:id="rId214"/>
    <sheet xmlns:r="http://schemas.openxmlformats.org/officeDocument/2006/relationships" name="Dividends Declared and Paid. (D" sheetId="215" state="visible" r:id="rId215"/>
    <sheet xmlns:r="http://schemas.openxmlformats.org/officeDocument/2006/relationships" name="Dividends Declared and Paid. _2" sheetId="216" state="visible" r:id="rId216"/>
    <sheet xmlns:r="http://schemas.openxmlformats.org/officeDocument/2006/relationships" name="Financial Risk Management Pol_3" sheetId="217" state="visible" r:id="rId217"/>
    <sheet xmlns:r="http://schemas.openxmlformats.org/officeDocument/2006/relationships" name="Financial Risk Management Pol_4" sheetId="218" state="visible" r:id="rId218"/>
    <sheet xmlns:r="http://schemas.openxmlformats.org/officeDocument/2006/relationships" name="Financial Risk Management Pol_5" sheetId="219" state="visible" r:id="rId219"/>
    <sheet xmlns:r="http://schemas.openxmlformats.org/officeDocument/2006/relationships" name="Financial Risk Management Pol_6" sheetId="220" state="visible" r:id="rId220"/>
    <sheet xmlns:r="http://schemas.openxmlformats.org/officeDocument/2006/relationships" name="Financial Risk Management Pol_7" sheetId="221" state="visible" r:id="rId221"/>
    <sheet xmlns:r="http://schemas.openxmlformats.org/officeDocument/2006/relationships" name="Operating Segments (Details) - " sheetId="222" state="visible" r:id="rId222"/>
    <sheet xmlns:r="http://schemas.openxmlformats.org/officeDocument/2006/relationships" name="Operating Segments (Details) _2" sheetId="223" state="visible" r:id="rId223"/>
    <sheet xmlns:r="http://schemas.openxmlformats.org/officeDocument/2006/relationships" name="Assets Held for Sale (Details)" sheetId="224" state="visible" r:id="rId224"/>
    <sheet xmlns:r="http://schemas.openxmlformats.org/officeDocument/2006/relationships" name="Assets Held for Sale (Details) " sheetId="225" state="visible" r:id="rId225"/>
    <sheet xmlns:r="http://schemas.openxmlformats.org/officeDocument/2006/relationships" name="Subsequent Events (Details)" sheetId="226" state="visible" r:id="rId2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_);(#,##0.000%)"/>
    <numFmt numFmtId="171" formatCode="_(&quot;$ &quot;#,##0.0_);_(&quot;$ &quot;(#,##0.0)"/>
    <numFmt numFmtId="172" formatCode="#,##0.00000%_);(#,##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styles" Target="styles.xml" Id="rId227"/><Relationship Type="http://schemas.openxmlformats.org/officeDocument/2006/relationships/theme" Target="theme/theme1.xml" Id="rId2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5" customWidth="1" min="1" max="1"/>
    <col width="6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lmacenes
Éxito S.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297864359</v>
      </c>
    </row>
    <row r="8">
      <c r="A8" s="4" t="inlineStr">
        <is>
          <t>Amendment Flag</t>
        </is>
      </c>
      <c r="B8" s="4" t="inlineStr">
        <is>
          <t>false</t>
        </is>
      </c>
    </row>
    <row r="9">
      <c r="A9" s="4" t="inlineStr">
        <is>
          <t>Entity Central Index Key</t>
        </is>
      </c>
      <c r="B9" s="4" t="inlineStr">
        <is>
          <t>000195714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1736</t>
        </is>
      </c>
    </row>
    <row r="25">
      <c r="A25" s="4" t="inlineStr">
        <is>
          <t>Entity Incorporation, State or Country Code</t>
        </is>
      </c>
      <c r="B25" s="4" t="inlineStr">
        <is>
          <t>F8</t>
        </is>
      </c>
    </row>
    <row r="26">
      <c r="A26" s="4" t="inlineStr">
        <is>
          <t>Entity Address, Address Line One</t>
        </is>
      </c>
      <c r="B26" s="4" t="inlineStr">
        <is>
          <t>Carrera
48 No. 32B Sur - 139</t>
        </is>
      </c>
    </row>
    <row r="27">
      <c r="A27" s="4" t="inlineStr">
        <is>
          <t>Entity Address, Address Line Two</t>
        </is>
      </c>
      <c r="B27" s="4" t="inlineStr">
        <is>
          <t>Avenida
Las VegasEnvigado,
Colombia</t>
        </is>
      </c>
    </row>
    <row r="28">
      <c r="A28" s="4" t="inlineStr">
        <is>
          <t>Entity Address, City or Town</t>
        </is>
      </c>
      <c r="B28" s="4" t="inlineStr">
        <is>
          <t>Envigado</t>
        </is>
      </c>
    </row>
    <row r="29">
      <c r="A29" s="4" t="inlineStr">
        <is>
          <t>Entity Address, Country</t>
        </is>
      </c>
      <c r="B29" s="4" t="inlineStr">
        <is>
          <t>CO</t>
        </is>
      </c>
    </row>
    <row r="30">
      <c r="A30" s="4" t="inlineStr">
        <is>
          <t>Entity Interactive Data Current</t>
        </is>
      </c>
      <c r="B30" s="4" t="inlineStr">
        <is>
          <t>Yes</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Auditor Name</t>
        </is>
      </c>
      <c r="B33" s="4" t="inlineStr">
        <is>
          <t>KPMG
S.A.S.</t>
        </is>
      </c>
    </row>
    <row r="34">
      <c r="A34" s="4" t="inlineStr">
        <is>
          <t>Auditor Location</t>
        </is>
      </c>
      <c r="B34" s="4" t="inlineStr">
        <is>
          <t>Colombia</t>
        </is>
      </c>
    </row>
    <row r="35">
      <c r="A35" s="4" t="inlineStr">
        <is>
          <t>Auditor Firm ID</t>
        </is>
      </c>
      <c r="B35" s="4" t="inlineStr">
        <is>
          <t>5070</t>
        </is>
      </c>
    </row>
    <row r="36">
      <c r="A36" s="4" t="inlineStr">
        <is>
          <t>Entity Address, Postal Zip Code</t>
        </is>
      </c>
      <c r="B36" s="4" t="inlineStr">
        <is>
          <t>000000</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Carrera
48 No. 32B Sur - 139</t>
        </is>
      </c>
    </row>
    <row r="40">
      <c r="A40" s="4" t="inlineStr">
        <is>
          <t>Entity Address, Address Line Two</t>
        </is>
      </c>
      <c r="B40" s="4" t="inlineStr">
        <is>
          <t>Avenida
Las Vegas</t>
        </is>
      </c>
    </row>
    <row r="41">
      <c r="A41" s="4" t="inlineStr">
        <is>
          <t>Entity Address, City or Town</t>
        </is>
      </c>
      <c r="B41" s="4" t="inlineStr">
        <is>
          <t>Envigado</t>
        </is>
      </c>
    </row>
    <row r="42">
      <c r="A42" s="4" t="inlineStr">
        <is>
          <t>Entity Address, Country</t>
        </is>
      </c>
      <c r="B42" s="4" t="inlineStr">
        <is>
          <t>CO</t>
        </is>
      </c>
    </row>
    <row r="43">
      <c r="A43" s="4" t="inlineStr">
        <is>
          <t>Contact Personnel Name</t>
        </is>
      </c>
      <c r="B43" s="4" t="inlineStr">
        <is>
          <t>Ivonne
Windmueller Palacio</t>
        </is>
      </c>
    </row>
    <row r="44">
      <c r="A44" s="4" t="inlineStr">
        <is>
          <t>City Area Code</t>
        </is>
      </c>
      <c r="B44" s="4" t="inlineStr">
        <is>
          <t>+(57</t>
        </is>
      </c>
    </row>
    <row r="45">
      <c r="A45" s="4" t="inlineStr">
        <is>
          <t>Local Phone Number</t>
        </is>
      </c>
      <c r="B45" s="4" t="inlineStr">
        <is>
          <t>604 9696</t>
        </is>
      </c>
    </row>
    <row r="46">
      <c r="A46" s="4" t="inlineStr">
        <is>
          <t>Contact Personnel Email Address</t>
        </is>
      </c>
      <c r="B46" s="4" t="inlineStr">
        <is>
          <t>iwindmuller@grupo-exito.com</t>
        </is>
      </c>
    </row>
    <row r="47">
      <c r="A47" s="4" t="inlineStr">
        <is>
          <t>Entity Address, Postal Zip Code</t>
        </is>
      </c>
      <c r="B47" s="4" t="inlineStr">
        <is>
          <t>000000</t>
        </is>
      </c>
    </row>
    <row r="48">
      <c r="A48" s="4" t="inlineStr">
        <is>
          <t>Common Shares, par value of COP 3.33 per common share</t>
        </is>
      </c>
      <c r="B48" s="4" t="inlineStr">
        <is>
          <t xml:space="preserve"> </t>
        </is>
      </c>
    </row>
    <row r="49">
      <c r="A49" s="3" t="inlineStr">
        <is>
          <t>Document Information Line Items</t>
        </is>
      </c>
      <c r="B49" s="4" t="inlineStr">
        <is>
          <t xml:space="preserve"> </t>
        </is>
      </c>
    </row>
    <row r="50">
      <c r="A50" s="4" t="inlineStr">
        <is>
          <t>Title of 12(b) Security</t>
        </is>
      </c>
      <c r="B50" s="4" t="inlineStr">
        <is>
          <t>Common Shares, par value of COP 3.33 per common share</t>
        </is>
      </c>
    </row>
    <row r="51">
      <c r="A51" s="4" t="inlineStr">
        <is>
          <t>No Trading Symbol Flag</t>
        </is>
      </c>
      <c r="B51" s="4" t="inlineStr">
        <is>
          <t>true</t>
        </is>
      </c>
    </row>
    <row r="52">
      <c r="A52" s="4" t="inlineStr">
        <is>
          <t>Security Exchange Name</t>
        </is>
      </c>
      <c r="B52" s="4" t="inlineStr">
        <is>
          <t>NYSE</t>
        </is>
      </c>
    </row>
    <row r="53">
      <c r="A53" s="4" t="inlineStr">
        <is>
          <t>American Depositary Share, each representing eight common shares</t>
        </is>
      </c>
      <c r="B53" s="4" t="inlineStr">
        <is>
          <t xml:space="preserve"> </t>
        </is>
      </c>
    </row>
    <row r="54">
      <c r="A54" s="3" t="inlineStr">
        <is>
          <t>Document Information Line Items</t>
        </is>
      </c>
      <c r="B54" s="4" t="inlineStr">
        <is>
          <t xml:space="preserve"> </t>
        </is>
      </c>
    </row>
    <row r="55">
      <c r="A55" s="4" t="inlineStr">
        <is>
          <t>Trading Symbol</t>
        </is>
      </c>
      <c r="B55" s="4" t="inlineStr">
        <is>
          <t>EXTO</t>
        </is>
      </c>
    </row>
    <row r="56">
      <c r="A56" s="4" t="inlineStr">
        <is>
          <t>Title of 12(b) Security</t>
        </is>
      </c>
      <c r="B56" s="4" t="inlineStr">
        <is>
          <t>American Depositary Share, each representing eight common shares</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for Consolidation</t>
        </is>
      </c>
      <c r="B1" s="2" t="inlineStr">
        <is>
          <t>12 Months Ended</t>
        </is>
      </c>
    </row>
    <row r="2">
      <c r="B2" s="2" t="inlineStr">
        <is>
          <t>Dec. 31, 2023</t>
        </is>
      </c>
    </row>
    <row r="3">
      <c r="A3" s="3" t="inlineStr">
        <is>
          <t>Basis for Consolidation [Abstract]</t>
        </is>
      </c>
      <c r="B3" s="4" t="inlineStr">
        <is>
          <t xml:space="preserve"> </t>
        </is>
      </c>
    </row>
    <row r="4">
      <c r="A4" s="4" t="inlineStr">
        <is>
          <t>Basis for consolidation</t>
        </is>
      </c>
      <c r="B4" s="4" t="inlineStr">
        <is>
          <t>Note
3. Basis for consolidation All
significant transactions and material balances among subsidiaries have been eliminated upon consolidation; non-controlling interests
represented by third parties’ ownership interests in subsidiaries have been recognized and separately included in the consolidated shareholders’
equity. These
consolidated financial statements include the financial statements of Almacenes Éxito S.A. and all of its subsidiaries. Subsidiaries
(including special-purpose vehicles) are entities over which Almacenes Éxito S.A. has direct or indirect control. Special-purpose
vehicles are stand-alone trust funds ( Patrimonios Autónomos “Control”
is the power to govern relevant activities, such as the financial and operating policies of a controlled company (subsidiary). Control
is when Almacenes Éxito S.A. has power over an investee, is exposed to variable returns from its involvement and has the ability
to use its power over the investee to affect its returns. Generally, there is a presumption that a majority of voting rights results
in control. To support this presumption and when the Almacenes Éxito S.A. has less than a majority of the voting or similar rights
of an investee, Almacenes Éxito S.A. considers all relevant facts and circumstances in assessing whether it has power over an
investee. At
the time of assessing whether Almacenes Éxito has control over a subsidiary, analysis is made of the existence and effect of currently
exercisable potential voting rights. Subsidiaries are consolidated as of the date on which control is gained until Éxito ceases
to control the subsidiary. Transactions
involving a change in ownership percentage without loss of control are recognized in shareholders’ equity. Cash flows provided or paid
to non-controlling interests which represent a change in ownership interests not resulting in a loss of control are classified as financing
activities in the statement of cash flows. In
transactions involving a loss of control, the entire ownership interest in the subsidiary is derecognized, including the relevant items
of the other comprehensive income, and the retained interest is recognized at fair value. Any gain or loss arising from the transaction
is recognized in profit or loss. Cash flows from the acquisition or loss of control over a subsidiary are classified as investing activities
in the statement of cash flows. Whenever
a subsidiary is made available for sale or its operation is discontinued, but control over it is still maintained, its assets and liabilities
are classified as assets held for sale and presented in a single line item in the statement of financial position. Results from discontinued
operations are presented separately in the consolidated statement of profit or loss. Income
for the period and each component in other comprehensive income are attributed to the owners of the parent and to non-controlling interests. In
consolidating the financial statements, all subsidiaries apply the same policies and accounting principles implemented by Almacenes Éxito
S.A. Subsidiaries’
assets and liabilities, revenue and expenses, as well as Almacenes Éxito S.A ’s. revenue and expenses in foreign currency have
been translated into Colombian pesos at observable market exchange rates on each reporting date and at period average, as follows:
Closing
rates (*) Average
rates (*)
Year
ended December 31,
2023 2022 2023 2022
US
Dollar 3,822.05 4,810.20 4,325.05 4,255.44
Uruguayan
peso 97.90 120.97 111.36 103.69
Argentine
peso 4.73 27.16 16.82 32.99
Euro 4,222.05 5,133.73 4,675.64 4,471.09
(*) Expressed in Colombian peso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COP ($) $ in Millions</t>
        </is>
      </c>
      <c r="B1" s="2" t="inlineStr">
        <is>
          <t>Dec. 31, 2023</t>
        </is>
      </c>
      <c r="C1" s="2" t="inlineStr">
        <is>
          <t>Dec. 31, 2022</t>
        </is>
      </c>
      <c r="D1" s="2" t="inlineStr">
        <is>
          <t>Dec. 31, 2021</t>
        </is>
      </c>
      <c r="E1" s="2" t="inlineStr">
        <is>
          <t>Dec. 31, 2020</t>
        </is>
      </c>
    </row>
    <row r="2">
      <c r="A2" s="3" t="inlineStr">
        <is>
          <t>Schedule of 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1508205</v>
      </c>
      <c r="C3" s="6" t="n">
        <v>1733673</v>
      </c>
      <c r="D3" s="6" t="n">
        <v>2541579</v>
      </c>
      <c r="E3" s="6" t="n">
        <v>2409391</v>
      </c>
    </row>
    <row r="4">
      <c r="A4" s="4" t="inlineStr">
        <is>
          <t>Cash at banks and on hand [Member]</t>
        </is>
      </c>
      <c r="B4" s="4" t="inlineStr">
        <is>
          <t xml:space="preserve"> </t>
        </is>
      </c>
      <c r="C4" s="4" t="inlineStr">
        <is>
          <t xml:space="preserve"> </t>
        </is>
      </c>
      <c r="D4" s="4" t="inlineStr">
        <is>
          <t xml:space="preserve"> </t>
        </is>
      </c>
      <c r="E4" s="4" t="inlineStr">
        <is>
          <t xml:space="preserve"> </t>
        </is>
      </c>
    </row>
    <row r="5">
      <c r="A5" s="3" t="inlineStr">
        <is>
          <t>Schedule of 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5" t="n">
        <v>1477368</v>
      </c>
      <c r="C6" s="5" t="n">
        <v>1700987</v>
      </c>
      <c r="D6" s="4" t="inlineStr">
        <is>
          <t xml:space="preserve"> </t>
        </is>
      </c>
      <c r="E6" s="4" t="inlineStr">
        <is>
          <t xml:space="preserve"> </t>
        </is>
      </c>
    </row>
    <row r="7">
      <c r="A7" s="4" t="inlineStr">
        <is>
          <t>Fiduciary rights – money market like [Member]</t>
        </is>
      </c>
      <c r="B7" s="4" t="inlineStr">
        <is>
          <t xml:space="preserve"> </t>
        </is>
      </c>
      <c r="C7" s="4" t="inlineStr">
        <is>
          <t xml:space="preserve"> </t>
        </is>
      </c>
      <c r="D7" s="4" t="inlineStr">
        <is>
          <t xml:space="preserve"> </t>
        </is>
      </c>
      <c r="E7" s="4" t="inlineStr">
        <is>
          <t xml:space="preserve"> </t>
        </is>
      </c>
    </row>
    <row r="8">
      <c r="A8" s="3" t="inlineStr">
        <is>
          <t>Schedule of 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5" t="n">
        <v>22266</v>
      </c>
      <c r="C9" s="5" t="n">
        <v>30652</v>
      </c>
      <c r="D9" s="4" t="inlineStr">
        <is>
          <t xml:space="preserve"> </t>
        </is>
      </c>
      <c r="E9" s="4" t="inlineStr">
        <is>
          <t xml:space="preserve"> </t>
        </is>
      </c>
    </row>
    <row r="10">
      <c r="A10" s="4" t="inlineStr">
        <is>
          <t>Term deposit certificates [Member]</t>
        </is>
      </c>
      <c r="B10" s="4" t="inlineStr">
        <is>
          <t xml:space="preserve"> </t>
        </is>
      </c>
      <c r="C10" s="4" t="inlineStr">
        <is>
          <t xml:space="preserve"> </t>
        </is>
      </c>
      <c r="D10" s="4" t="inlineStr">
        <is>
          <t xml:space="preserve"> </t>
        </is>
      </c>
      <c r="E10" s="4" t="inlineStr">
        <is>
          <t xml:space="preserve"> </t>
        </is>
      </c>
    </row>
    <row r="11">
      <c r="A11" s="3" t="inlineStr">
        <is>
          <t>Schedul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and cash equivalents</t>
        </is>
      </c>
      <c r="B12" s="5" t="n">
        <v>7244</v>
      </c>
      <c r="C12" s="5" t="n">
        <v>870</v>
      </c>
      <c r="D12" s="4" t="inlineStr">
        <is>
          <t xml:space="preserve"> </t>
        </is>
      </c>
      <c r="E12" s="4" t="inlineStr">
        <is>
          <t xml:space="preserve"> </t>
        </is>
      </c>
    </row>
    <row r="13">
      <c r="A13" s="4" t="inlineStr">
        <is>
          <t>Funds [Member]</t>
        </is>
      </c>
      <c r="B13" s="4" t="inlineStr">
        <is>
          <t xml:space="preserve"> </t>
        </is>
      </c>
      <c r="C13" s="4" t="inlineStr">
        <is>
          <t xml:space="preserve"> </t>
        </is>
      </c>
      <c r="D13" s="4" t="inlineStr">
        <is>
          <t xml:space="preserve"> </t>
        </is>
      </c>
      <c r="E13" s="4" t="inlineStr">
        <is>
          <t xml:space="preserve"> </t>
        </is>
      </c>
    </row>
    <row r="14">
      <c r="A14" s="3" t="inlineStr">
        <is>
          <t>Schedule of 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Total cash and cash equivalents</t>
        </is>
      </c>
      <c r="B15" s="5" t="n">
        <v>1318</v>
      </c>
      <c r="C15" s="5" t="n">
        <v>1139</v>
      </c>
      <c r="D15" s="4" t="inlineStr">
        <is>
          <t xml:space="preserve"> </t>
        </is>
      </c>
      <c r="E15" s="4" t="inlineStr">
        <is>
          <t xml:space="preserve"> </t>
        </is>
      </c>
    </row>
    <row r="16">
      <c r="A16" s="4" t="inlineStr">
        <is>
          <t>Other cash equivalents [Member]</t>
        </is>
      </c>
      <c r="B16" s="4" t="inlineStr">
        <is>
          <t xml:space="preserve"> </t>
        </is>
      </c>
      <c r="C16" s="4" t="inlineStr">
        <is>
          <t xml:space="preserve"> </t>
        </is>
      </c>
      <c r="D16" s="4" t="inlineStr">
        <is>
          <t xml:space="preserve"> </t>
        </is>
      </c>
      <c r="E16" s="4" t="inlineStr">
        <is>
          <t xml:space="preserve"> </t>
        </is>
      </c>
    </row>
    <row r="17">
      <c r="A17" s="3" t="inlineStr">
        <is>
          <t>Schedule of 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Total cash and cash equivalents</t>
        </is>
      </c>
      <c r="B18" s="6" t="n">
        <v>9</v>
      </c>
      <c r="C18" s="6" t="n">
        <v>25</v>
      </c>
      <c r="D18" s="4" t="inlineStr">
        <is>
          <t xml:space="preserve"> </t>
        </is>
      </c>
      <c r="E1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rade Receivables and Other Account Receivables (Details) $ in Millions</t>
        </is>
      </c>
      <c r="B1" s="2" t="inlineStr">
        <is>
          <t>12 Months Ended</t>
        </is>
      </c>
    </row>
    <row r="2">
      <c r="B2" s="2" t="inlineStr">
        <is>
          <t>Dec. 31, 2023 COP ($)</t>
        </is>
      </c>
      <c r="C2" s="2" t="inlineStr">
        <is>
          <t>Dec. 31, 2023 USD ($)</t>
        </is>
      </c>
      <c r="D2" s="2" t="inlineStr">
        <is>
          <t>Dec. 31, 2022 COP ($)</t>
        </is>
      </c>
      <c r="E2" s="2" t="inlineStr">
        <is>
          <t>Dec. 31, 2022 USD ($)</t>
        </is>
      </c>
      <c r="F2" s="2" t="inlineStr">
        <is>
          <t>Dec. 31, 2021 COP ($)</t>
        </is>
      </c>
      <c r="G2" s="2" t="inlineStr">
        <is>
          <t>Dec. 31, 2021 USD ($)</t>
        </is>
      </c>
    </row>
    <row r="3">
      <c r="A3" s="3" t="inlineStr">
        <is>
          <t>Trade Receivables and Other Account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expected credit loss</t>
        </is>
      </c>
      <c r="B4" s="6" t="n">
        <v>5377</v>
      </c>
      <c r="C4" s="6" t="n">
        <v>5377</v>
      </c>
      <c r="D4" s="6" t="n">
        <v>4709</v>
      </c>
      <c r="E4" s="6" t="n">
        <v>4709</v>
      </c>
      <c r="F4" s="6" t="n">
        <v>8027</v>
      </c>
      <c r="G4" s="6" t="n">
        <v>8027</v>
      </c>
    </row>
  </sheetData>
  <mergeCells count="2">
    <mergeCell ref="A1:A2"/>
    <mergeCell ref="B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Account Receivables (Details) - Schedule of Trade Receivables and Other Account Receivables - COP ($) $ in Millions</t>
        </is>
      </c>
      <c r="B1" s="2" t="inlineStr">
        <is>
          <t>Dec. 31, 2023</t>
        </is>
      </c>
      <c r="C1" s="2" t="inlineStr">
        <is>
          <t>Dec. 31, 2022</t>
        </is>
      </c>
    </row>
    <row r="2">
      <c r="A2" s="3" t="inlineStr">
        <is>
          <t>Schedule of Trade Receivables and Other Account Receivables [Abstract]</t>
        </is>
      </c>
      <c r="B2" s="4" t="inlineStr">
        <is>
          <t xml:space="preserve"> </t>
        </is>
      </c>
      <c r="C2" s="4" t="inlineStr">
        <is>
          <t xml:space="preserve"> </t>
        </is>
      </c>
    </row>
    <row r="3">
      <c r="A3" s="4" t="inlineStr">
        <is>
          <t>Trade receivables</t>
        </is>
      </c>
      <c r="B3" s="6" t="n">
        <v>466087</v>
      </c>
      <c r="C3" s="6" t="n">
        <v>506342</v>
      </c>
    </row>
    <row r="4">
      <c r="A4" s="4" t="inlineStr">
        <is>
          <t>Other account receivables</t>
        </is>
      </c>
      <c r="B4" s="5" t="n">
        <v>251182</v>
      </c>
      <c r="C4" s="5" t="n">
        <v>323534</v>
      </c>
    </row>
    <row r="5">
      <c r="A5" s="4" t="inlineStr">
        <is>
          <t>Total trade receivables and other account receivables</t>
        </is>
      </c>
      <c r="B5" s="5" t="n">
        <v>717269</v>
      </c>
      <c r="C5" s="5" t="n">
        <v>829876</v>
      </c>
    </row>
    <row r="6">
      <c r="A6" s="4" t="inlineStr">
        <is>
          <t>Current</t>
        </is>
      </c>
      <c r="B6" s="5" t="n">
        <v>704931</v>
      </c>
      <c r="C6" s="5" t="n">
        <v>779355</v>
      </c>
    </row>
    <row r="7">
      <c r="A7" s="4" t="inlineStr">
        <is>
          <t>Non-Current</t>
        </is>
      </c>
      <c r="B7" s="6" t="n">
        <v>12338</v>
      </c>
      <c r="C7" s="6" t="n">
        <v>505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Account Receivables (Details) - Schedule of Trade Receivables - Trade Receivables [Member] - COP ($) $ in Millions</t>
        </is>
      </c>
      <c r="B1" s="2" t="inlineStr">
        <is>
          <t>Dec. 31, 2023</t>
        </is>
      </c>
      <c r="C1" s="2" t="inlineStr">
        <is>
          <t>Dec. 31, 2022</t>
        </is>
      </c>
    </row>
    <row r="2">
      <c r="A2" s="3" t="inlineStr">
        <is>
          <t>Trade Receivables and Other Account Receivables (Details) - Schedule of Trade Receivables [Line Items]</t>
        </is>
      </c>
      <c r="B2" s="4" t="inlineStr">
        <is>
          <t xml:space="preserve"> </t>
        </is>
      </c>
      <c r="C2" s="4" t="inlineStr">
        <is>
          <t xml:space="preserve"> </t>
        </is>
      </c>
    </row>
    <row r="3">
      <c r="A3" s="4" t="inlineStr">
        <is>
          <t>Trade accounts</t>
        </is>
      </c>
      <c r="B3" s="6" t="n">
        <v>391552</v>
      </c>
      <c r="C3" s="6" t="n">
        <v>385766</v>
      </c>
    </row>
    <row r="4">
      <c r="A4" s="4" t="inlineStr">
        <is>
          <t>Rentals and dealers</t>
        </is>
      </c>
      <c r="B4" s="5" t="n">
        <v>41122</v>
      </c>
      <c r="C4" s="5" t="n">
        <v>64260</v>
      </c>
    </row>
    <row r="5">
      <c r="A5" s="4" t="inlineStr">
        <is>
          <t>Sale of real-estate project inventories</t>
        </is>
      </c>
      <c r="B5" s="5" t="n">
        <v>39277</v>
      </c>
      <c r="C5" s="5" t="n">
        <v>66831</v>
      </c>
    </row>
    <row r="6">
      <c r="A6" s="4" t="inlineStr">
        <is>
          <t>Employee funds and lending</t>
        </is>
      </c>
      <c r="B6" s="5" t="n">
        <v>3799</v>
      </c>
      <c r="C6" s="5" t="n">
        <v>12367</v>
      </c>
    </row>
    <row r="7">
      <c r="A7" s="4" t="inlineStr">
        <is>
          <t>Allowance for expected credit loss</t>
        </is>
      </c>
      <c r="B7" s="5" t="n">
        <v>-9663</v>
      </c>
      <c r="C7" s="5" t="n">
        <v>-22882</v>
      </c>
    </row>
    <row r="8">
      <c r="A8" s="4" t="inlineStr">
        <is>
          <t>Trade receivables</t>
        </is>
      </c>
      <c r="B8" s="6" t="n">
        <v>466087</v>
      </c>
      <c r="C8" s="6" t="n">
        <v>5063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Account Receivables (Details) - Schedule of Movement in the Allowance for Expected Credit Losses - COP ($) $ in Millions</t>
        </is>
      </c>
      <c r="B1" s="2" t="inlineStr">
        <is>
          <t>12 Months Ended</t>
        </is>
      </c>
    </row>
    <row r="2">
      <c r="B2" s="2" t="inlineStr">
        <is>
          <t>Dec. 31, 2023</t>
        </is>
      </c>
      <c r="C2" s="2" t="inlineStr">
        <is>
          <t>Dec. 31, 2022</t>
        </is>
      </c>
      <c r="D2" s="2" t="inlineStr">
        <is>
          <t>Dec. 31, 2021</t>
        </is>
      </c>
    </row>
    <row r="3">
      <c r="A3" s="3" t="inlineStr">
        <is>
          <t>Schedule of Movement in the Allowance for Expected Credit Losses [Abstract]</t>
        </is>
      </c>
      <c r="B3" s="4" t="inlineStr">
        <is>
          <t xml:space="preserve"> </t>
        </is>
      </c>
      <c r="C3" s="4" t="inlineStr">
        <is>
          <t xml:space="preserve"> </t>
        </is>
      </c>
      <c r="D3" s="4" t="inlineStr">
        <is>
          <t xml:space="preserve"> </t>
        </is>
      </c>
    </row>
    <row r="4">
      <c r="A4" s="4" t="inlineStr">
        <is>
          <t>Balance beginning</t>
        </is>
      </c>
      <c r="B4" s="6" t="n">
        <v>22882</v>
      </c>
      <c r="C4" s="6" t="n">
        <v>25268</v>
      </c>
      <c r="D4" s="6" t="n">
        <v>27560</v>
      </c>
    </row>
    <row r="5">
      <c r="A5" s="4" t="inlineStr">
        <is>
          <t>Balance ending</t>
        </is>
      </c>
      <c r="B5" s="5" t="n">
        <v>9663</v>
      </c>
      <c r="C5" s="5" t="n">
        <v>22882</v>
      </c>
      <c r="D5" s="5" t="n">
        <v>25268</v>
      </c>
    </row>
    <row r="6">
      <c r="A6" s="4" t="inlineStr">
        <is>
          <t>Additions</t>
        </is>
      </c>
      <c r="B6" s="5" t="n">
        <v>23387</v>
      </c>
      <c r="C6" s="5" t="n">
        <v>30802</v>
      </c>
      <c r="D6" s="5" t="n">
        <v>39615</v>
      </c>
    </row>
    <row r="7">
      <c r="A7" s="4" t="inlineStr">
        <is>
          <t>Reversal of allowance for expected credit losses</t>
        </is>
      </c>
      <c r="B7" s="5" t="n">
        <v>-18010</v>
      </c>
      <c r="C7" s="5" t="n">
        <v>-26093</v>
      </c>
      <c r="D7" s="5" t="n">
        <v>-31588</v>
      </c>
    </row>
    <row r="8">
      <c r="A8" s="4" t="inlineStr">
        <is>
          <t>Write-off of receivables</t>
        </is>
      </c>
      <c r="B8" s="5" t="n">
        <v>-12333</v>
      </c>
      <c r="C8" s="5" t="n">
        <v>-4976</v>
      </c>
      <c r="D8" s="5" t="n">
        <v>-10049</v>
      </c>
    </row>
    <row r="9">
      <c r="A9" s="4" t="inlineStr">
        <is>
          <t>Effect of exchange difference from translation into reporting currency</t>
        </is>
      </c>
      <c r="B9" s="6" t="n">
        <v>-6263</v>
      </c>
      <c r="C9" s="6" t="n">
        <v>-2119</v>
      </c>
      <c r="D9" s="6" t="n">
        <v>-27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Account Receivables (Details) - Schedule of Other Receivables - COP ($) $ in Millions</t>
        </is>
      </c>
      <c r="B1" s="2" t="inlineStr">
        <is>
          <t>Dec. 31, 2023</t>
        </is>
      </c>
      <c r="C1" s="2" t="inlineStr">
        <is>
          <t>Dec. 31, 2022</t>
        </is>
      </c>
    </row>
    <row r="2">
      <c r="A2" s="3" t="inlineStr">
        <is>
          <t>Schedule of Other Receivables [Abstract]</t>
        </is>
      </c>
      <c r="B2" s="4" t="inlineStr">
        <is>
          <t xml:space="preserve"> </t>
        </is>
      </c>
      <c r="C2" s="4" t="inlineStr">
        <is>
          <t xml:space="preserve"> </t>
        </is>
      </c>
    </row>
    <row r="3">
      <c r="A3" s="4" t="inlineStr">
        <is>
          <t>Business agreements</t>
        </is>
      </c>
      <c r="B3" s="6" t="n">
        <v>123932</v>
      </c>
      <c r="C3" s="6" t="n">
        <v>57989</v>
      </c>
    </row>
    <row r="4">
      <c r="A4" s="4" t="inlineStr">
        <is>
          <t>Recoverable taxes</t>
        </is>
      </c>
      <c r="B4" s="5" t="n">
        <v>51340</v>
      </c>
      <c r="C4" s="5" t="n">
        <v>106631</v>
      </c>
    </row>
    <row r="5">
      <c r="A5" s="4" t="inlineStr">
        <is>
          <t>Loans or advances to employees</t>
        </is>
      </c>
      <c r="B5" s="5" t="n">
        <v>33142</v>
      </c>
      <c r="C5" s="5" t="n">
        <v>84885</v>
      </c>
    </row>
    <row r="6">
      <c r="A6" s="4" t="inlineStr">
        <is>
          <t>Money remittances</t>
        </is>
      </c>
      <c r="B6" s="5" t="n">
        <v>18892</v>
      </c>
      <c r="C6" s="5" t="n">
        <v>16347</v>
      </c>
    </row>
    <row r="7">
      <c r="A7" s="4" t="inlineStr">
        <is>
          <t>Long-term receivable</t>
        </is>
      </c>
      <c r="B7" s="5" t="n">
        <v>3598</v>
      </c>
      <c r="C7" s="5" t="n">
        <v>2895</v>
      </c>
    </row>
    <row r="8">
      <c r="A8" s="4" t="inlineStr">
        <is>
          <t>Maintenance fees</t>
        </is>
      </c>
      <c r="B8" s="5" t="n">
        <v>2649</v>
      </c>
      <c r="C8" s="5" t="n">
        <v>4074</v>
      </c>
    </row>
    <row r="9">
      <c r="A9" s="4" t="inlineStr">
        <is>
          <t>Money transfer services</t>
        </is>
      </c>
      <c r="B9" s="5" t="n">
        <v>653</v>
      </c>
      <c r="C9" s="5" t="n">
        <v>20370</v>
      </c>
    </row>
    <row r="10">
      <c r="A10" s="4" t="inlineStr">
        <is>
          <t>Sale of fixed assets, intangible assets and other assets</t>
        </is>
      </c>
      <c r="B10" s="5" t="n">
        <v>141</v>
      </c>
      <c r="C10" s="5" t="n">
        <v>6278</v>
      </c>
    </row>
    <row r="11">
      <c r="A11" s="4" t="inlineStr">
        <is>
          <t>Other</t>
        </is>
      </c>
      <c r="B11" s="5" t="n">
        <v>16835</v>
      </c>
      <c r="C11" s="5" t="n">
        <v>24065</v>
      </c>
    </row>
    <row r="12">
      <c r="A12" s="4" t="inlineStr">
        <is>
          <t>Total other account receivables</t>
        </is>
      </c>
      <c r="B12" s="6" t="n">
        <v>251182</v>
      </c>
      <c r="C12" s="6" t="n">
        <v>3235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Account Receivables (Details) - Schedule of Detail by Age of Trade Receivables and Other Receivables, Without Considering Allowance for Expected Credit Losses - COP ($) $ in Millions</t>
        </is>
      </c>
      <c r="B1" s="2" t="inlineStr">
        <is>
          <t>Dec. 31, 2023</t>
        </is>
      </c>
      <c r="C1" s="2" t="inlineStr">
        <is>
          <t>Dec. 31, 2022</t>
        </is>
      </c>
    </row>
    <row r="2">
      <c r="A2" s="4" t="inlineStr">
        <is>
          <t>Total [Member]</t>
        </is>
      </c>
      <c r="B2" s="4" t="inlineStr">
        <is>
          <t xml:space="preserve"> </t>
        </is>
      </c>
      <c r="C2" s="4" t="inlineStr">
        <is>
          <t xml:space="preserve"> </t>
        </is>
      </c>
    </row>
    <row r="3">
      <c r="A3" s="3" t="inlineStr">
        <is>
          <t>Trade Receivables and Other Account Receivables (Details) - Schedule of Detail by Age of Trade Receivables and Other Receivables, Without Considering Allowance for Expected Credit Losses [Line Items]</t>
        </is>
      </c>
      <c r="B3" s="4" t="inlineStr">
        <is>
          <t xml:space="preserve"> </t>
        </is>
      </c>
      <c r="C3" s="4" t="inlineStr">
        <is>
          <t xml:space="preserve"> </t>
        </is>
      </c>
    </row>
    <row r="4">
      <c r="A4" s="4" t="inlineStr">
        <is>
          <t>Trade receivables and other receivables</t>
        </is>
      </c>
      <c r="B4" s="6" t="n">
        <v>726932</v>
      </c>
      <c r="C4" s="6" t="n">
        <v>852758</v>
      </c>
    </row>
    <row r="5">
      <c r="A5" s="4" t="inlineStr">
        <is>
          <t>Less than 30 days [Member]</t>
        </is>
      </c>
      <c r="B5" s="4" t="inlineStr">
        <is>
          <t xml:space="preserve"> </t>
        </is>
      </c>
      <c r="C5" s="4" t="inlineStr">
        <is>
          <t xml:space="preserve"> </t>
        </is>
      </c>
    </row>
    <row r="6">
      <c r="A6" s="3" t="inlineStr">
        <is>
          <t>Trade Receivables and Other Account Receivables (Details) - Schedule of Detail by Age of Trade Receivables and Other Receivables, Without Considering Allowance for Expected Credit Losses [Line Items]</t>
        </is>
      </c>
      <c r="B6" s="4" t="inlineStr">
        <is>
          <t xml:space="preserve"> </t>
        </is>
      </c>
      <c r="C6" s="4" t="inlineStr">
        <is>
          <t xml:space="preserve"> </t>
        </is>
      </c>
    </row>
    <row r="7">
      <c r="A7" s="4" t="inlineStr">
        <is>
          <t>Trade receivables and other receivables</t>
        </is>
      </c>
      <c r="B7" s="5" t="n">
        <v>686325</v>
      </c>
      <c r="C7" s="5" t="n">
        <v>740340</v>
      </c>
    </row>
    <row r="8">
      <c r="A8" s="4" t="inlineStr">
        <is>
          <t>From 31 to 60 days [Member]</t>
        </is>
      </c>
      <c r="B8" s="4" t="inlineStr">
        <is>
          <t xml:space="preserve"> </t>
        </is>
      </c>
      <c r="C8" s="4" t="inlineStr">
        <is>
          <t xml:space="preserve"> </t>
        </is>
      </c>
    </row>
    <row r="9">
      <c r="A9" s="3" t="inlineStr">
        <is>
          <t>Trade Receivables and Other Account Receivables (Details) - Schedule of Detail by Age of Trade Receivables and Other Receivables, Without Considering Allowance for Expected Credit Losses [Line Items]</t>
        </is>
      </c>
      <c r="B9" s="4" t="inlineStr">
        <is>
          <t xml:space="preserve"> </t>
        </is>
      </c>
      <c r="C9" s="4" t="inlineStr">
        <is>
          <t xml:space="preserve"> </t>
        </is>
      </c>
    </row>
    <row r="10">
      <c r="A10" s="4" t="inlineStr">
        <is>
          <t>Trade receivables and other receivables</t>
        </is>
      </c>
      <c r="B10" s="5" t="n">
        <v>7665</v>
      </c>
      <c r="C10" s="5" t="n">
        <v>13667</v>
      </c>
    </row>
    <row r="11">
      <c r="A11" s="4" t="inlineStr">
        <is>
          <t>From 61 to 90 days [Member]</t>
        </is>
      </c>
      <c r="B11" s="4" t="inlineStr">
        <is>
          <t xml:space="preserve"> </t>
        </is>
      </c>
      <c r="C11" s="4" t="inlineStr">
        <is>
          <t xml:space="preserve"> </t>
        </is>
      </c>
    </row>
    <row r="12">
      <c r="A12" s="3" t="inlineStr">
        <is>
          <t>Trade Receivables and Other Account Receivables (Details) - Schedule of Detail by Age of Trade Receivables and Other Receivables, Without Considering Allowance for Expected Credit Losses [Line Items]</t>
        </is>
      </c>
      <c r="B12" s="4" t="inlineStr">
        <is>
          <t xml:space="preserve"> </t>
        </is>
      </c>
      <c r="C12" s="4" t="inlineStr">
        <is>
          <t xml:space="preserve"> </t>
        </is>
      </c>
    </row>
    <row r="13">
      <c r="A13" s="4" t="inlineStr">
        <is>
          <t>Trade receivables and other receivables</t>
        </is>
      </c>
      <c r="B13" s="5" t="n">
        <v>2138</v>
      </c>
      <c r="C13" s="5" t="n">
        <v>5778</v>
      </c>
    </row>
    <row r="14">
      <c r="A14" s="4" t="inlineStr">
        <is>
          <t>More than 90 days [Member]</t>
        </is>
      </c>
      <c r="B14" s="4" t="inlineStr">
        <is>
          <t xml:space="preserve"> </t>
        </is>
      </c>
      <c r="C14" s="4" t="inlineStr">
        <is>
          <t xml:space="preserve"> </t>
        </is>
      </c>
    </row>
    <row r="15">
      <c r="A15" s="3" t="inlineStr">
        <is>
          <t>Trade Receivables and Other Account Receivables (Details) - Schedule of Detail by Age of Trade Receivables and Other Receivables, Without Considering Allowance for Expected Credit Losses [Line Items]</t>
        </is>
      </c>
      <c r="B15" s="4" t="inlineStr">
        <is>
          <t xml:space="preserve"> </t>
        </is>
      </c>
      <c r="C15" s="4" t="inlineStr">
        <is>
          <t xml:space="preserve"> </t>
        </is>
      </c>
    </row>
    <row r="16">
      <c r="A16" s="4" t="inlineStr">
        <is>
          <t>Trade receivables and other receivables</t>
        </is>
      </c>
      <c r="B16" s="6" t="n">
        <v>30804</v>
      </c>
      <c r="C16" s="6" t="n">
        <v>929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yments (Details) - Schedule of Prepayments - COP ($) $ in Millions</t>
        </is>
      </c>
      <c r="B1" s="2" t="inlineStr">
        <is>
          <t>Dec. 31, 2023</t>
        </is>
      </c>
      <c r="C1" s="2" t="inlineStr">
        <is>
          <t>Dec. 31, 2022</t>
        </is>
      </c>
    </row>
    <row r="2">
      <c r="A2" s="3" t="inlineStr">
        <is>
          <t>Prepayments (Details) - Schedule of Prepayments [Line Items]</t>
        </is>
      </c>
      <c r="B2" s="4" t="inlineStr">
        <is>
          <t xml:space="preserve"> </t>
        </is>
      </c>
      <c r="C2" s="4" t="inlineStr">
        <is>
          <t xml:space="preserve"> </t>
        </is>
      </c>
    </row>
    <row r="3">
      <c r="A3" s="4" t="inlineStr">
        <is>
          <t>Total prepayments</t>
        </is>
      </c>
      <c r="B3" s="6" t="n">
        <v>46331</v>
      </c>
      <c r="C3" s="6" t="n">
        <v>46139</v>
      </c>
    </row>
    <row r="4">
      <c r="A4" s="4" t="inlineStr">
        <is>
          <t>Current</t>
        </is>
      </c>
      <c r="B4" s="5" t="n">
        <v>41515</v>
      </c>
      <c r="C4" s="5" t="n">
        <v>39774</v>
      </c>
    </row>
    <row r="5">
      <c r="A5" s="4" t="inlineStr">
        <is>
          <t>Non-current</t>
        </is>
      </c>
      <c r="B5" s="5" t="n">
        <v>4816</v>
      </c>
      <c r="C5" s="5" t="n">
        <v>6365</v>
      </c>
    </row>
    <row r="6">
      <c r="A6" s="4" t="inlineStr">
        <is>
          <t>Insurance [Member]</t>
        </is>
      </c>
      <c r="B6" s="4" t="inlineStr">
        <is>
          <t xml:space="preserve"> </t>
        </is>
      </c>
      <c r="C6" s="4" t="inlineStr">
        <is>
          <t xml:space="preserve"> </t>
        </is>
      </c>
    </row>
    <row r="7">
      <c r="A7" s="3" t="inlineStr">
        <is>
          <t>Prepayments (Details) - Schedule of Prepayments [Line Items]</t>
        </is>
      </c>
      <c r="B7" s="4" t="inlineStr">
        <is>
          <t xml:space="preserve"> </t>
        </is>
      </c>
      <c r="C7" s="4" t="inlineStr">
        <is>
          <t xml:space="preserve"> </t>
        </is>
      </c>
    </row>
    <row r="8">
      <c r="A8" s="4" t="inlineStr">
        <is>
          <t>Total prepayments</t>
        </is>
      </c>
      <c r="B8" s="5" t="n">
        <v>23457</v>
      </c>
      <c r="C8" s="5" t="n">
        <v>20161</v>
      </c>
    </row>
    <row r="9">
      <c r="A9" s="4" t="inlineStr">
        <is>
          <t>Lease payments [Member]</t>
        </is>
      </c>
      <c r="B9" s="4" t="inlineStr">
        <is>
          <t xml:space="preserve"> </t>
        </is>
      </c>
      <c r="C9" s="4" t="inlineStr">
        <is>
          <t xml:space="preserve"> </t>
        </is>
      </c>
    </row>
    <row r="10">
      <c r="A10" s="3" t="inlineStr">
        <is>
          <t>Prepayments (Details) - Schedule of Prepayments [Line Items]</t>
        </is>
      </c>
      <c r="B10" s="4" t="inlineStr">
        <is>
          <t xml:space="preserve"> </t>
        </is>
      </c>
      <c r="C10" s="4" t="inlineStr">
        <is>
          <t xml:space="preserve"> </t>
        </is>
      </c>
    </row>
    <row r="11">
      <c r="A11" s="4" t="inlineStr">
        <is>
          <t>Total prepayments</t>
        </is>
      </c>
      <c r="B11" s="5" t="n">
        <v>6705</v>
      </c>
      <c r="C11" s="5" t="n">
        <v>9645</v>
      </c>
    </row>
    <row r="12">
      <c r="A12" s="4" t="inlineStr">
        <is>
          <t>Advertising [Member]</t>
        </is>
      </c>
      <c r="B12" s="4" t="inlineStr">
        <is>
          <t xml:space="preserve"> </t>
        </is>
      </c>
      <c r="C12" s="4" t="inlineStr">
        <is>
          <t xml:space="preserve"> </t>
        </is>
      </c>
    </row>
    <row r="13">
      <c r="A13" s="3" t="inlineStr">
        <is>
          <t>Prepayments (Details) - Schedule of Prepayments [Line Items]</t>
        </is>
      </c>
      <c r="B13" s="4" t="inlineStr">
        <is>
          <t xml:space="preserve"> </t>
        </is>
      </c>
      <c r="C13" s="4" t="inlineStr">
        <is>
          <t xml:space="preserve"> </t>
        </is>
      </c>
    </row>
    <row r="14">
      <c r="A14" s="4" t="inlineStr">
        <is>
          <t>Total prepayments</t>
        </is>
      </c>
      <c r="B14" s="5" t="n">
        <v>5770</v>
      </c>
      <c r="C14" s="5" t="n">
        <v>6060</v>
      </c>
    </row>
    <row r="15">
      <c r="A15" s="4" t="inlineStr">
        <is>
          <t>Maintenance [Member]</t>
        </is>
      </c>
      <c r="B15" s="4" t="inlineStr">
        <is>
          <t xml:space="preserve"> </t>
        </is>
      </c>
      <c r="C15" s="4" t="inlineStr">
        <is>
          <t xml:space="preserve"> </t>
        </is>
      </c>
    </row>
    <row r="16">
      <c r="A16" s="3" t="inlineStr">
        <is>
          <t>Prepayments (Details) - Schedule of Prepayments [Line Items]</t>
        </is>
      </c>
      <c r="B16" s="4" t="inlineStr">
        <is>
          <t xml:space="preserve"> </t>
        </is>
      </c>
      <c r="C16" s="4" t="inlineStr">
        <is>
          <t xml:space="preserve"> </t>
        </is>
      </c>
    </row>
    <row r="17">
      <c r="A17" s="4" t="inlineStr">
        <is>
          <t>Total prepayments</t>
        </is>
      </c>
      <c r="B17" s="5" t="n">
        <v>2739</v>
      </c>
      <c r="C17" s="5" t="n">
        <v>5811</v>
      </c>
    </row>
    <row r="18">
      <c r="A18" s="4" t="inlineStr">
        <is>
          <t>Other prepayments [Member]</t>
        </is>
      </c>
      <c r="B18" s="4" t="inlineStr">
        <is>
          <t xml:space="preserve"> </t>
        </is>
      </c>
      <c r="C18" s="4" t="inlineStr">
        <is>
          <t xml:space="preserve"> </t>
        </is>
      </c>
    </row>
    <row r="19">
      <c r="A19" s="3" t="inlineStr">
        <is>
          <t>Prepayments (Details) - Schedule of Prepayments [Line Items]</t>
        </is>
      </c>
      <c r="B19" s="4" t="inlineStr">
        <is>
          <t xml:space="preserve"> </t>
        </is>
      </c>
      <c r="C19" s="4" t="inlineStr">
        <is>
          <t xml:space="preserve"> </t>
        </is>
      </c>
    </row>
    <row r="20">
      <c r="A20" s="4" t="inlineStr">
        <is>
          <t>Total prepayments</t>
        </is>
      </c>
      <c r="B20" s="6" t="n">
        <v>7660</v>
      </c>
      <c r="C20" s="6" t="n">
        <v>44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lated Parties (Details) - COP ($)</t>
        </is>
      </c>
      <c r="B1" s="2" t="inlineStr">
        <is>
          <t>Dec. 31, 2023</t>
        </is>
      </c>
      <c r="C1" s="2" t="inlineStr">
        <is>
          <t>Dec. 31, 2022</t>
        </is>
      </c>
    </row>
    <row r="2">
      <c r="A2" s="3" t="inlineStr">
        <is>
          <t>Related Parties (Details) [Line Items]</t>
        </is>
      </c>
      <c r="B2" s="4" t="inlineStr">
        <is>
          <t xml:space="preserve"> </t>
        </is>
      </c>
      <c r="C2" s="4" t="inlineStr">
        <is>
          <t xml:space="preserve"> </t>
        </is>
      </c>
    </row>
    <row r="3">
      <c r="A3" s="4" t="inlineStr">
        <is>
          <t>Other non financial assets</t>
        </is>
      </c>
      <c r="B3" s="6" t="n">
        <v>52500</v>
      </c>
      <c r="C3" s="6" t="n">
        <v>35000</v>
      </c>
    </row>
    <row r="4">
      <c r="A4" s="4" t="inlineStr">
        <is>
          <t>Exito Group [Member]</t>
        </is>
      </c>
      <c r="B4" s="4" t="inlineStr">
        <is>
          <t xml:space="preserve"> </t>
        </is>
      </c>
      <c r="C4" s="4" t="inlineStr">
        <is>
          <t xml:space="preserve"> </t>
        </is>
      </c>
    </row>
    <row r="5">
      <c r="A5" s="3" t="inlineStr">
        <is>
          <t>Related Parties (Details) [Line Items]</t>
        </is>
      </c>
      <c r="B5" s="4" t="inlineStr">
        <is>
          <t xml:space="preserve"> </t>
        </is>
      </c>
      <c r="C5" s="4" t="inlineStr">
        <is>
          <t xml:space="preserve"> </t>
        </is>
      </c>
    </row>
    <row r="6">
      <c r="A6" s="4" t="inlineStr">
        <is>
          <t>Financial shares (in Shares)</t>
        </is>
      </c>
      <c r="B6" s="5" t="n">
        <v>659383</v>
      </c>
      <c r="C6" s="4" t="inlineStr">
        <is>
          <t xml:space="preserve"> </t>
        </is>
      </c>
    </row>
    <row r="7">
      <c r="A7" s="4" t="inlineStr">
        <is>
          <t>Cnova NV [Member]</t>
        </is>
      </c>
      <c r="B7" s="4" t="inlineStr">
        <is>
          <t xml:space="preserve"> </t>
        </is>
      </c>
      <c r="C7" s="4" t="inlineStr">
        <is>
          <t xml:space="preserve"> </t>
        </is>
      </c>
    </row>
    <row r="8">
      <c r="A8" s="3" t="inlineStr">
        <is>
          <t>Related Parties (Details) [Line Items]</t>
        </is>
      </c>
      <c r="B8" s="4" t="inlineStr">
        <is>
          <t xml:space="preserve"> </t>
        </is>
      </c>
      <c r="C8" s="4" t="inlineStr">
        <is>
          <t xml:space="preserve"> </t>
        </is>
      </c>
    </row>
    <row r="9">
      <c r="A9" s="4" t="inlineStr">
        <is>
          <t>Financial asset fair value</t>
        </is>
      </c>
      <c r="B9" s="6" t="n">
        <v>9222</v>
      </c>
      <c r="C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Revenue Arising from Transactions with Related Parties - Related Parties [Member] - COP ($) $ in Millions</t>
        </is>
      </c>
      <c r="C1" s="2" t="inlineStr">
        <is>
          <t>12 Months Ended</t>
        </is>
      </c>
    </row>
    <row r="2">
      <c r="C2" s="2" t="inlineStr">
        <is>
          <t>Dec. 31, 2023</t>
        </is>
      </c>
      <c r="D2" s="2" t="inlineStr">
        <is>
          <t>Dec. 31, 2022</t>
        </is>
      </c>
      <c r="E2" s="2" t="inlineStr">
        <is>
          <t>Dec. 31, 2021</t>
        </is>
      </c>
    </row>
    <row r="3">
      <c r="A3" s="3" t="inlineStr">
        <is>
          <t>Schedule of Revenue Arising from Transactions with Related Parties [Line Items]</t>
        </is>
      </c>
      <c r="C3" s="4" t="inlineStr">
        <is>
          <t xml:space="preserve"> </t>
        </is>
      </c>
      <c r="D3" s="4" t="inlineStr">
        <is>
          <t xml:space="preserve"> </t>
        </is>
      </c>
      <c r="E3" s="4" t="inlineStr">
        <is>
          <t xml:space="preserve"> </t>
        </is>
      </c>
    </row>
    <row r="4">
      <c r="A4" s="4" t="inlineStr">
        <is>
          <t>Joint ventures</t>
        </is>
      </c>
      <c r="B4" s="4" t="inlineStr">
        <is>
          <t>[1]</t>
        </is>
      </c>
      <c r="C4" s="6" t="n">
        <v>67355</v>
      </c>
      <c r="D4" s="6" t="n">
        <v>72748</v>
      </c>
      <c r="E4" s="6" t="n">
        <v>132530</v>
      </c>
    </row>
    <row r="5">
      <c r="A5" s="4" t="inlineStr">
        <is>
          <t>Casino Group companies</t>
        </is>
      </c>
      <c r="B5" s="4" t="inlineStr">
        <is>
          <t>[2]</t>
        </is>
      </c>
      <c r="C5" s="5" t="n">
        <v>4604</v>
      </c>
      <c r="D5" s="5" t="n">
        <v>4606</v>
      </c>
      <c r="E5" s="5" t="n">
        <v>7972</v>
      </c>
    </row>
    <row r="6">
      <c r="A6" s="4" t="inlineStr">
        <is>
          <t>Total</t>
        </is>
      </c>
      <c r="C6" s="5" t="n">
        <v>71959</v>
      </c>
      <c r="D6" s="5" t="n">
        <v>77354</v>
      </c>
      <c r="E6" s="5" t="n">
        <v>140502</v>
      </c>
    </row>
    <row r="7">
      <c r="A7" s="4" t="inlineStr">
        <is>
          <t>Corresponds to Revenue of Collaboration Agreement with Exito Media. [Member]</t>
        </is>
      </c>
      <c r="C7" s="4" t="inlineStr">
        <is>
          <t xml:space="preserve"> </t>
        </is>
      </c>
      <c r="D7" s="4" t="inlineStr">
        <is>
          <t xml:space="preserve"> </t>
        </is>
      </c>
      <c r="E7" s="4" t="inlineStr">
        <is>
          <t xml:space="preserve"> </t>
        </is>
      </c>
    </row>
    <row r="8">
      <c r="A8" s="3" t="inlineStr">
        <is>
          <t>Schedule of Revenue Arising from Transactions with Related Parties [Line Items]</t>
        </is>
      </c>
      <c r="C8" s="4" t="inlineStr">
        <is>
          <t xml:space="preserve"> </t>
        </is>
      </c>
      <c r="D8" s="4" t="inlineStr">
        <is>
          <t xml:space="preserve"> </t>
        </is>
      </c>
      <c r="E8" s="4" t="inlineStr">
        <is>
          <t xml:space="preserve"> </t>
        </is>
      </c>
    </row>
    <row r="9">
      <c r="A9" s="4" t="inlineStr">
        <is>
          <t>Joint ventures</t>
        </is>
      </c>
      <c r="B9" s="4" t="inlineStr">
        <is>
          <t>[3]</t>
        </is>
      </c>
      <c r="C9" s="5" t="n">
        <v>117430</v>
      </c>
      <c r="D9" s="5" t="n">
        <v>110665</v>
      </c>
      <c r="E9" s="5" t="n">
        <v>89299</v>
      </c>
    </row>
    <row r="10">
      <c r="A10" s="4" t="inlineStr">
        <is>
          <t>Controlling entity</t>
        </is>
      </c>
      <c r="B10" s="4" t="inlineStr">
        <is>
          <t>[4]</t>
        </is>
      </c>
      <c r="C10" s="5" t="n">
        <v>13945</v>
      </c>
      <c r="D10" s="5" t="n">
        <v>14229</v>
      </c>
      <c r="E10" s="5" t="n">
        <v>12975</v>
      </c>
    </row>
    <row r="11">
      <c r="A11" s="4" t="inlineStr">
        <is>
          <t>Casino Group companies</t>
        </is>
      </c>
      <c r="B11" s="4" t="inlineStr">
        <is>
          <t>[5]</t>
        </is>
      </c>
      <c r="C11" s="5" t="n">
        <v>10036</v>
      </c>
      <c r="D11" s="5" t="n">
        <v>60330</v>
      </c>
      <c r="E11" s="5" t="n">
        <v>57502</v>
      </c>
    </row>
    <row r="12">
      <c r="A12" s="4" t="inlineStr">
        <is>
          <t>Members of the Board</t>
        </is>
      </c>
      <c r="C12" s="5" t="n">
        <v>2837</v>
      </c>
      <c r="D12" s="5" t="n">
        <v>2666</v>
      </c>
      <c r="E12" s="5" t="n">
        <v>1593</v>
      </c>
    </row>
    <row r="13">
      <c r="A13" s="4" t="inlineStr">
        <is>
          <t>Total</t>
        </is>
      </c>
      <c r="C13" s="5" t="n">
        <v>144248</v>
      </c>
      <c r="D13" s="5" t="n">
        <v>187890</v>
      </c>
      <c r="E13" s="6" t="n">
        <v>161369</v>
      </c>
    </row>
    <row r="14">
      <c r="A14" s="4" t="inlineStr">
        <is>
          <t>Receivable [Member]</t>
        </is>
      </c>
      <c r="C14" s="4" t="inlineStr">
        <is>
          <t xml:space="preserve"> </t>
        </is>
      </c>
      <c r="D14" s="4" t="inlineStr">
        <is>
          <t xml:space="preserve"> </t>
        </is>
      </c>
      <c r="E14" s="4" t="inlineStr">
        <is>
          <t xml:space="preserve"> </t>
        </is>
      </c>
    </row>
    <row r="15">
      <c r="A15" s="3" t="inlineStr">
        <is>
          <t>Schedule of Revenue Arising from Transactions with Related Parties [Line Items]</t>
        </is>
      </c>
      <c r="C15" s="4" t="inlineStr">
        <is>
          <t xml:space="preserve"> </t>
        </is>
      </c>
      <c r="D15" s="4" t="inlineStr">
        <is>
          <t xml:space="preserve"> </t>
        </is>
      </c>
      <c r="E15" s="4" t="inlineStr">
        <is>
          <t xml:space="preserve"> </t>
        </is>
      </c>
    </row>
    <row r="16">
      <c r="A16" s="4" t="inlineStr">
        <is>
          <t>Joint ventures</t>
        </is>
      </c>
      <c r="B16" s="4" t="inlineStr">
        <is>
          <t>[6]</t>
        </is>
      </c>
      <c r="C16" s="5" t="n">
        <v>44634</v>
      </c>
      <c r="D16" s="5" t="n">
        <v>41909</v>
      </c>
      <c r="E16" s="4" t="inlineStr">
        <is>
          <t xml:space="preserve"> </t>
        </is>
      </c>
    </row>
    <row r="17">
      <c r="A17" s="4" t="inlineStr">
        <is>
          <t>Controlling entity</t>
        </is>
      </c>
      <c r="B17" s="4" t="inlineStr">
        <is>
          <t>[7]</t>
        </is>
      </c>
      <c r="C17" s="5" t="n">
        <v>1566</v>
      </c>
      <c r="D17" s="4" t="inlineStr">
        <is>
          <t xml:space="preserve"> </t>
        </is>
      </c>
      <c r="E17" s="4" t="inlineStr">
        <is>
          <t xml:space="preserve"> </t>
        </is>
      </c>
    </row>
    <row r="18">
      <c r="A18" s="4" t="inlineStr">
        <is>
          <t>Casino Group companies</t>
        </is>
      </c>
      <c r="B18" s="4" t="inlineStr">
        <is>
          <t>[8]</t>
        </is>
      </c>
      <c r="C18" s="5" t="n">
        <v>5945</v>
      </c>
      <c r="D18" s="5" t="n">
        <v>5213</v>
      </c>
      <c r="E18" s="4" t="inlineStr">
        <is>
          <t xml:space="preserve"> </t>
        </is>
      </c>
    </row>
    <row r="19">
      <c r="A19" s="4" t="inlineStr">
        <is>
          <t>Total</t>
        </is>
      </c>
      <c r="C19" s="5" t="n">
        <v>52145</v>
      </c>
      <c r="D19" s="5" t="n">
        <v>47122</v>
      </c>
      <c r="E19" s="4" t="inlineStr">
        <is>
          <t xml:space="preserve"> </t>
        </is>
      </c>
    </row>
    <row r="20">
      <c r="A20" s="4" t="inlineStr">
        <is>
          <t>Current</t>
        </is>
      </c>
      <c r="C20" s="5" t="n">
        <v>52145</v>
      </c>
      <c r="D20" s="5" t="n">
        <v>47122</v>
      </c>
      <c r="E20" s="4" t="inlineStr">
        <is>
          <t xml:space="preserve"> </t>
        </is>
      </c>
    </row>
    <row r="21">
      <c r="A21" s="4" t="inlineStr">
        <is>
          <t>Non-current</t>
        </is>
      </c>
      <c r="C21" s="4" t="inlineStr">
        <is>
          <t xml:space="preserve"> </t>
        </is>
      </c>
      <c r="D21" s="4" t="inlineStr">
        <is>
          <t xml:space="preserve"> </t>
        </is>
      </c>
      <c r="E21" s="4" t="inlineStr">
        <is>
          <t xml:space="preserve"> </t>
        </is>
      </c>
    </row>
    <row r="22">
      <c r="A22" s="4" t="inlineStr">
        <is>
          <t>Other Non Financial Assets [Member]</t>
        </is>
      </c>
      <c r="C22" s="4" t="inlineStr">
        <is>
          <t xml:space="preserve"> </t>
        </is>
      </c>
      <c r="D22" s="4" t="inlineStr">
        <is>
          <t xml:space="preserve"> </t>
        </is>
      </c>
      <c r="E22" s="4" t="inlineStr">
        <is>
          <t xml:space="preserve"> </t>
        </is>
      </c>
    </row>
    <row r="23">
      <c r="A23" s="3" t="inlineStr">
        <is>
          <t>Schedule of Revenue Arising from Transactions with Related Parties [Line Items]</t>
        </is>
      </c>
      <c r="C23" s="4" t="inlineStr">
        <is>
          <t xml:space="preserve"> </t>
        </is>
      </c>
      <c r="D23" s="4" t="inlineStr">
        <is>
          <t xml:space="preserve"> </t>
        </is>
      </c>
      <c r="E23" s="4" t="inlineStr">
        <is>
          <t xml:space="preserve"> </t>
        </is>
      </c>
    </row>
    <row r="24">
      <c r="A24" s="4" t="inlineStr">
        <is>
          <t>Joint ventures</t>
        </is>
      </c>
      <c r="B24" s="4" t="inlineStr">
        <is>
          <t>[6]</t>
        </is>
      </c>
      <c r="C24" s="5" t="n">
        <v>52500</v>
      </c>
      <c r="D24" s="5" t="n">
        <v>35000</v>
      </c>
      <c r="E24" s="4" t="inlineStr">
        <is>
          <t xml:space="preserve"> </t>
        </is>
      </c>
    </row>
    <row r="25">
      <c r="A25" s="4" t="inlineStr">
        <is>
          <t>Controlling entity</t>
        </is>
      </c>
      <c r="B25" s="4" t="inlineStr">
        <is>
          <t>[7]</t>
        </is>
      </c>
      <c r="C25" s="4" t="inlineStr">
        <is>
          <t xml:space="preserve"> </t>
        </is>
      </c>
      <c r="D25" s="4" t="inlineStr">
        <is>
          <t xml:space="preserve"> </t>
        </is>
      </c>
      <c r="E25" s="4" t="inlineStr">
        <is>
          <t xml:space="preserve"> </t>
        </is>
      </c>
    </row>
    <row r="26">
      <c r="A26" s="4" t="inlineStr">
        <is>
          <t>Casino Group companies</t>
        </is>
      </c>
      <c r="B26" s="4" t="inlineStr">
        <is>
          <t>[8]</t>
        </is>
      </c>
      <c r="C26" s="4" t="inlineStr">
        <is>
          <t xml:space="preserve"> </t>
        </is>
      </c>
      <c r="D26" s="4" t="inlineStr">
        <is>
          <t xml:space="preserve"> </t>
        </is>
      </c>
      <c r="E26" s="4" t="inlineStr">
        <is>
          <t xml:space="preserve"> </t>
        </is>
      </c>
    </row>
    <row r="27">
      <c r="A27" s="4" t="inlineStr">
        <is>
          <t>Total</t>
        </is>
      </c>
      <c r="C27" s="5" t="n">
        <v>52500</v>
      </c>
      <c r="D27" s="5" t="n">
        <v>35000</v>
      </c>
      <c r="E27" s="4" t="inlineStr">
        <is>
          <t xml:space="preserve"> </t>
        </is>
      </c>
    </row>
    <row r="28">
      <c r="A28" s="4" t="inlineStr">
        <is>
          <t>Current</t>
        </is>
      </c>
      <c r="C28" s="4" t="inlineStr">
        <is>
          <t xml:space="preserve"> </t>
        </is>
      </c>
      <c r="D28" s="4" t="inlineStr">
        <is>
          <t xml:space="preserve"> </t>
        </is>
      </c>
      <c r="E28" s="4" t="inlineStr">
        <is>
          <t xml:space="preserve"> </t>
        </is>
      </c>
    </row>
    <row r="29">
      <c r="A29" s="4" t="inlineStr">
        <is>
          <t>Non-current</t>
        </is>
      </c>
      <c r="C29" s="5" t="n">
        <v>52500</v>
      </c>
      <c r="D29" s="5" t="n">
        <v>35000</v>
      </c>
      <c r="E29" s="4" t="inlineStr">
        <is>
          <t xml:space="preserve"> </t>
        </is>
      </c>
    </row>
    <row r="30">
      <c r="A30" s="4" t="inlineStr">
        <is>
          <t>Payables to Related Parties [Member]</t>
        </is>
      </c>
      <c r="C30" s="4" t="inlineStr">
        <is>
          <t xml:space="preserve"> </t>
        </is>
      </c>
      <c r="D30" s="4" t="inlineStr">
        <is>
          <t xml:space="preserve"> </t>
        </is>
      </c>
      <c r="E30" s="4" t="inlineStr">
        <is>
          <t xml:space="preserve"> </t>
        </is>
      </c>
    </row>
    <row r="31">
      <c r="A31" s="3" t="inlineStr">
        <is>
          <t>Schedule of Revenue Arising from Transactions with Related Parties [Line Items]</t>
        </is>
      </c>
      <c r="C31" s="4" t="inlineStr">
        <is>
          <t xml:space="preserve"> </t>
        </is>
      </c>
      <c r="D31" s="4" t="inlineStr">
        <is>
          <t xml:space="preserve"> </t>
        </is>
      </c>
      <c r="E31" s="4" t="inlineStr">
        <is>
          <t xml:space="preserve"> </t>
        </is>
      </c>
    </row>
    <row r="32">
      <c r="A32" s="4" t="inlineStr">
        <is>
          <t>Joint ventures</t>
        </is>
      </c>
      <c r="B32" s="4" t="inlineStr">
        <is>
          <t>[9]</t>
        </is>
      </c>
      <c r="C32" s="5" t="n">
        <v>44032</v>
      </c>
      <c r="D32" s="5" t="n">
        <v>62772</v>
      </c>
      <c r="E32" s="4" t="inlineStr">
        <is>
          <t xml:space="preserve"> </t>
        </is>
      </c>
    </row>
    <row r="33">
      <c r="A33" s="4" t="inlineStr">
        <is>
          <t>Controlling entity</t>
        </is>
      </c>
      <c r="B33" s="4" t="inlineStr">
        <is>
          <t>[10]</t>
        </is>
      </c>
      <c r="C33" s="5" t="n">
        <v>10581</v>
      </c>
      <c r="D33" s="5" t="n">
        <v>14660</v>
      </c>
      <c r="E33" s="4" t="inlineStr">
        <is>
          <t xml:space="preserve"> </t>
        </is>
      </c>
    </row>
    <row r="34">
      <c r="A34" s="4" t="inlineStr">
        <is>
          <t>Casino Group companies</t>
        </is>
      </c>
      <c r="B34" s="4" t="inlineStr">
        <is>
          <t>[11]</t>
        </is>
      </c>
      <c r="C34" s="5" t="n">
        <v>1004</v>
      </c>
      <c r="D34" s="5" t="n">
        <v>1714</v>
      </c>
      <c r="E34" s="4" t="inlineStr">
        <is>
          <t xml:space="preserve"> </t>
        </is>
      </c>
    </row>
    <row r="35">
      <c r="A35" s="4" t="inlineStr">
        <is>
          <t>Members of the Board</t>
        </is>
      </c>
      <c r="C35" s="4" t="inlineStr">
        <is>
          <t xml:space="preserve"> </t>
        </is>
      </c>
      <c r="D35" s="5" t="n">
        <v>43</v>
      </c>
      <c r="E35" s="4" t="inlineStr">
        <is>
          <t xml:space="preserve"> </t>
        </is>
      </c>
    </row>
    <row r="36">
      <c r="A36" s="4" t="inlineStr">
        <is>
          <t>Total</t>
        </is>
      </c>
      <c r="C36" s="5" t="n">
        <v>55617</v>
      </c>
      <c r="D36" s="5" t="n">
        <v>79189</v>
      </c>
      <c r="E36" s="4" t="inlineStr">
        <is>
          <t xml:space="preserve"> </t>
        </is>
      </c>
    </row>
    <row r="37">
      <c r="A37" s="4" t="inlineStr">
        <is>
          <t>Other Financial Liabilities with Related Parties [Member]</t>
        </is>
      </c>
      <c r="C37" s="4" t="inlineStr">
        <is>
          <t xml:space="preserve"> </t>
        </is>
      </c>
      <c r="D37" s="4" t="inlineStr">
        <is>
          <t xml:space="preserve"> </t>
        </is>
      </c>
      <c r="E37" s="4" t="inlineStr">
        <is>
          <t xml:space="preserve"> </t>
        </is>
      </c>
    </row>
    <row r="38">
      <c r="A38" s="3" t="inlineStr">
        <is>
          <t>Schedule of Revenue Arising from Transactions with Related Parties [Line Items]</t>
        </is>
      </c>
      <c r="C38" s="4" t="inlineStr">
        <is>
          <t xml:space="preserve"> </t>
        </is>
      </c>
      <c r="D38" s="4" t="inlineStr">
        <is>
          <t xml:space="preserve"> </t>
        </is>
      </c>
      <c r="E38" s="4" t="inlineStr">
        <is>
          <t xml:space="preserve"> </t>
        </is>
      </c>
    </row>
    <row r="39">
      <c r="A39" s="4" t="inlineStr">
        <is>
          <t>Joint ventures</t>
        </is>
      </c>
      <c r="B39" s="4" t="inlineStr">
        <is>
          <t>[12]</t>
        </is>
      </c>
      <c r="C39" s="6" t="n">
        <v>26515</v>
      </c>
      <c r="D39" s="6" t="n">
        <v>26218</v>
      </c>
      <c r="E39" s="4" t="inlineStr">
        <is>
          <t xml:space="preserve"> </t>
        </is>
      </c>
    </row>
    <row r="40"/>
    <row r="41">
      <c r="A41" s="4" t="inlineStr">
        <is>
          <t>[1]The amount of revenue with each joint venture is as follows:[2]Revenue mainly relates to the various services provided.[3]The amount of costs and expenses with each joint venture is as follows:[4]Costs and expenses related to consulting services provided by Casino Guichard Perrachon S.A.[5] Costs and expenses accrued mainly arise from intermediation in the import of goods, purchase of goods and consultancy services. Balances
relate to the following joint ventures and the following detail: Represents the balance of personnel expenses receivable from Casino Guichard Perrachon S.A. Receivable
from Casino Group companies represents reimbursement for payments to expats, supplier agreements and energy efficiency solutions. The balance of payables by each joint venture is as follows: Represents the balance of personnel expenses receivable from Casino Guichard Perrachon S.A. Payables to Casino Group companies such as intermediation in the import of goods, and consulting and technical assistance services. Mainly represents collections received from customers related to the Tarjeta Éxito cards owned by Compañía de Financiamiento Tuya S.A. (Note 25).</t>
        </is>
      </c>
    </row>
  </sheetData>
  <mergeCells count="4">
    <mergeCell ref="A1:B2"/>
    <mergeCell ref="C1:E1"/>
    <mergeCell ref="A40:D40"/>
    <mergeCell ref="A41:D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 Accounting Policies</t>
        </is>
      </c>
      <c r="B1" s="2" t="inlineStr">
        <is>
          <t>12 Months Ended</t>
        </is>
      </c>
    </row>
    <row r="2">
      <c r="B2" s="2" t="inlineStr">
        <is>
          <t>Dec. 31, 2023</t>
        </is>
      </c>
    </row>
    <row r="3">
      <c r="A3" s="3" t="inlineStr">
        <is>
          <t>Inventories, Net and Cost of sales [Abstract]</t>
        </is>
      </c>
      <c r="B3" s="4" t="inlineStr">
        <is>
          <t xml:space="preserve"> </t>
        </is>
      </c>
    </row>
    <row r="4">
      <c r="A4" s="4" t="inlineStr">
        <is>
          <t>Material accounting policies</t>
        </is>
      </c>
      <c r="B4" s="4" t="inlineStr">
        <is>
          <t>Note 4. Material accounting policies The
accompanying consolidated financial statements at December 31, 2023 have been prepared using the same accounting policies, measurements
and bases used to present the consolidated financial statements for the year ended December 31, 2022, except for new and modified standards
and interpretations applied starting January 1, 2023. The
adoption of the new standards in force as of January 1, 2023 mentioned in Note 5.1., did not result in significant changes in these accounting
policies as compared to those applied in preparing the consolidated financial statements at December 31, 2022 and no significant effect
resulted from adoption thereof. The
significant accounting policies applied in the preparation of the consolidated financial statements are the following: Accounting
estimates, judgment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Estimates
and relevant assumptions are reviewed regularly, and their results are recorded in the period in which the estimate is reviewed and in
subsequent periods. In
the process of applying the Exito Group’s accounting policies, Management has made the following estimates, which have the most
significant impact on the amounts recognized in the consolidated financial statements:
- The
assumptions used to estimate the fair value of financial instruments (Note 35),
- The
estimation of expected credit losses on trade receivables (Note 8),
- The
estimation of useful lives of property, plant and equipment and the intangible assets (Notes
13 and 16),
- Assumptions
used to assess the recoverable amount of non-financial assets and define the indicators of
impairment of non-financial assets (Note 34)
- Assumptions
used to assess and determine inventory losses and obsolescence (Note 11),
- The
estimation of the discount rate used to measure lease liabilities (Note 15),
- Actuarial
assumptions used to estimate retirement benefits and long-term employee benefit liabilities,
such as inflation rate, death rate, discount rate, and the possibility of future salary increases.
(Note 21),
- The
assumptions used to estimate customer loyalty programs, (Nota 26),
- The
estimation of the probability and amount of loss to recognize provisions related to lawsuits
(Notes 22),
- The
estimation of future taxable profits to recognize deferred tax assets (Note 24), These
estimates have been made based on the best available information regarding the facts analyzed as of the date of preparation of the consolidated
financial statements. This information may lead to future modifications due to possible situations that may occur and would require recognition
on a prospective basis. This would be treated as a change in an accounting estimate in the future financial statements. Classification
between current or non-current Exito
Group presents assets and liabilities in the statement of financial position based on current and non-current classification. An asset
is current when it is realized or will become available in a term not to exceed one year from the reporting date. All other assets are
classified as non-current. A liability is current when it is expected to be settled within twelve months from the end of the reporting
periods. All other liabilities are classified as non-current. Deferred tax assets and liabilities are classified as “non-current”
and presented net when appropriate in accordance with the provisions of IAS 12 – Income Tax Presentation
and functional currency Exito
Group’s consolidated financial statements are presented in millions of Colombian pesos, except otherwise stated, which is also
Almacenes Exito S.A.’s functional currency. For each entity, Exito Group determines the functional currency and items included
in the financial statements of each entity are measured using that functional currency. Hyperinflation Argentina’s
accumulated inflation rate over the past three years at December 31, 2023 calculated using different consumer price index combinations
has exceeded 100%, and therefore is considered to be hyperinflationary. Financial
statements related to the subsidiary in Argentina, have been adjusted for hyperinflation pursuant to IAS 29 - Financial Reporting in
Hyperinflationary Economies. As such, Libertad S.A.’s financial statements and the corresponding figures for previous periods have
been restated for the changes in the general purchasing power of the functional currency and, as a result, are stated in terms of the
measuring unit current at the end of the reporting periods. In applying the provisions of IAS 29, the Exito Group has used the historical
cost approach. Foreign
operations The
financial statements of subsidiaries that are carried in a functional currency other than the Colombian peso have been translated into
Colombian pesos. Transactions and balances are translated as follows, except for subsidiaries located in hyperinflationary economies
in which case all balances and transactions are translated at closing rates:
- Assets
and liabilities are translated into Colombian pesos at the period closing exchange rate,
- Income-related
items are translated into Colombian pesos using the period’s average exchange rate,
- Equity
transactions in foreign currency are translated into Colombian pesos at the exchange rate
on the date of each transaction. Exchange
differences arising from the translation are directly recognized in a separate component of equity and are reclassified to the statement
of profit or loss upon loss of control in the subsidiary. Foreign
currency transactions Transactions
in foreign currency are defined as those denominated in a currency other than the functional currency. Exchange differences arising from
the settlement of such transactions, between the historical exchange rate when recognized and the exchange rate in force on the date
of collection or payment, are recorded as exchange gains or losses and presented as part of the net financial results in the statement
of profit or loss. Monetary
balances at reporting date expressed in a currency other than the functional currency are updated based on the exchange rate at the end
of the reporting period, and the resulting exchange differences are recognized as part of the net financial results in the statement
of profit or loss. For this purpose, monetary balances are translated into the functional currency using the market spot rate (*). Non-monetary
items are not translated at period closing exchange rate but are measured at historical cost (at the exchange rates on the date of each
transaction), except for non-monetary items measured at fair value such as forward and swap financial instruments, which are translated
using the exchange rates on the date of measurement of the fair value thereof.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
Market Representative Exchange Rate means the average of all market rates negotiated during the closing day (closing exchange rate),
equivalent to the international “spot rate”, as also defined by IAS 21 - Effects of Changes in Foreign Exchange Rates, as the
spot exchange rate in force at the closing of the reporting perio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Fair
value measurement The
fair value is the price to be received upon the sale of an asset or paid out upon transferring a liability under an orderly transaction
carried out by market participants on the date of measuremen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Éxito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Éxito Group determines
whether transfers have occurred between levels in the hierarchy by re-assessing categorization (based on the lowest level input that
is significant to the fair value measurement as a whole) at the end of each reporting period. Investments
in associates and joint arrangements An
associate is an entity over which is in a position of exercising significant influence, but not control or joint control, through the
power of participating in decisions regarding operating and financial policies of the associate. In general, significant influence is
presumed in those cases in which a stake of more than 20% is held. A
joint arrangement is an agreement by means of which two or more parties maintain joint control. Joint arrangements can be joint operations
or joint ventures. There is joint control only when decisions on significant activities require the unanimous consent of the parties
that share control. Acquisitions of such arrangements are recorded using the principles applicable to business combinations set out by
IFRS 3. A
joint venture is a joint arrangement by which the parties having joint control over the arrangement are entitled to the net assets of
the arrangement. Such parties are known as participants in a joint venture. A
joint operation is a joint arrangement by means of which the parties having joint control over the arrangement are entitled to the assets
and liability-related obligations associated with the arrangement. Such parties are known as joint operators. Investments
in associates or joint ventures are accounted for using the equity method. Under
the equity method, investment in associates and joint ventures is recorded at cost upon initial recognition and subsequently the carrying
amount of the investment is adjusted to recognize changes in Exito Group’s share of net assets of the associate or joint venture
since the acquisition date. Such changes are recognized in profit or loss or in other comprehensive income, as appropriate. Dividends
received from an investee are deducted from the carrying value of the investment. The
financial statements of the associate or joint venture are prepared for the same reporting period as Éxito Group. When necessary,
adjustments are made to bring the accounting policies in line with those of Éxito Group. Unrealized
gains or losses from transactions between Éxito Group and associates and joint ventures are eliminated in the proportion of Éxito
Group’s interest in such entities upon application of the equity method. After
application of the equity method, Éxito Group determines whether it is necessary to recognize an impairment loss on its investment
in its associate or joint venture. At each reporting date, Éxito Group determines whether there is objective evidence that the
investment in the associate or joint venture is impaired. If there is such evidence, Éxito Group calculates the amount of impairment
as the difference between the recoverable amount of the associate or joint venture and its carrying value, and then recognizes the loss
within “Share of profit of an associate and joint ventures” in the statement of profit or loss. Transactions
involving a loss of significant influence over an associate or joint venture are booked recognizing any ownership interest retained at
its fair value, and the gain or loss arising from the transaction is recognized in profit or loss including the relevant items of other
comprehensive income. Wherever
the share of the losses of a subsidiary, associate or joint venture equals to or exceeds its interest therein, ceases to recognize its
share of additional losses. A provision is recognized once the interest comes to zero, only in as much as have incurred legal or constructive
liabilities. Dividends
are recognized when the right to receive payment for investments classified as financial instruments arise; dividends received from associates
and joint ventures, that were measure using the equity method, are recognized as a financial income against a decrease in the carrying
amount of the investment in these associates or joint ventures. Goodwill Goodwill
is recognized as the excess of the fair value of the consideration transferred over the fair value of net assets acquired. After initial
recognition, goodwill is carried at cost less any accumulated impairment losses. For purposes of impairment testing, from the date of
the acquisition, goodwill is allocated to the cash-generating unit or group of cash-generating units that are expected to benefit from
the business combination. Impairment
test is described on impairment of assets note. Put
options on the holders of non-controlling interests Under
current IFRS, it is not clear how to account for put options that are granted to holders of non-controlling interests (“NCI”)
at the date of acquiring control of a subsidiary. There is a lack of explicit guidance in IFRS and potential contradictions between the
requirements of IFRS 10 (in respect of accounting for NCI and changes in ownership without loss of control) and IAS 32. As
such Exito Group has developed an accounting policy, which has been consistently applied. Under
such accounting policy, since the Exito Group does not have a present ownership interest in the shares subject to the put, the requirements
of IFRS 10 take precedence over those of IAS 32. While
the NCI put remains unexercised, the accounting at the end of each reporting period is as follows:
- Éxito
Group determines the amount that would have been recognized for NCI, including the allocations
of profit or loss, allocations of changes in other comprehensive income and dividends declared
for the reporting period, as required by IFRS 10 paragraph B94;
- The
NCI is de-recognized as if it were acquired at that date; and,
- A
financial liability is recognized at the present value of the amount payable on exercise
of the NCI put in accordance with IFRS 9. Any
difference between the financial liability and the carrying amount of the NCI is considered an equity transaction between controlling
shareholders and non-controlling interests with no change in control and accounted for in equity (see Note 20). IASB
is considering the accounting for written puts on NCI as part of its ongoing project on Financial Instruments with Characteristics of
Equity. There may be changes in the accounting going forward pending resolution of the standard setting project. Intangible
assets Intangible
assets acquired separately are initially recognized at cost. Internally
generated trademarks are not recognized in the statement of financial position. The
cost of intangible assets includes acquisition cost, import duties, indirect not-recoverable taxes and costs directly incurred to bring
the asset to the place and use conditions foreseen by Éxito Group’s management, after trade discounts and rebates, if any. Intangible
assets having indefinite useful lives are not amortized, but are subject to impairment testing, on an annual basis or whenever there
is indication of impairment. Intangible
assets having a defined useful life are amortized using the straight-line method over their estimated useful lives. Estimated useful
lives are:
Acquired
software Between 3 and 5 years
ERP-like
acquired software Between 5 and 8 years Amortization
expense and impairment losses are recognized in the statement of profit or loss. An
intangible asset is derecognized upon disposal or when no future economic benefit is expected from its use or disposal. The gain or loss
from derecognition of an asset is calculated as the difference between the net proceeds of sale and the carrying amount of the asset
and is included in profit or loss. Useful
lives and amortization methods are reviewed at each reporting date and changes, if any, are applied prospectively. Property,
plant and equipment Property,
plant and equipment are initially measured at cost; subsequently they are measured at cost less accumulated depreciation and less accumulated
impairment losses. The
cost of property, plant and equipment items includes acquisition cost, import duties, non-recoverable indirect taxes, future dismantling
costs, if any, borrowing costs directly attributable to the acquisition of a qualifying asset and the costs directly attributable to
place the asset in the site and usage conditions foreseen by Éxito Group’s management, net of trade discounts and rebates. Costs
incurred for expansion, modernization and improvements that increase productivity, capacity or efficiency, or an increase in the useful
lives thereof, are capitalized. Maintenance and repair costs from which no future benefit is foreseen are expensed. Land
and buildings are deemed to be individual assets, whenever they are material and physical separation is feasible from a technical viewpoint,
even if they have been jointly acquired. Assets
under construction are transferred to operating assets upon completion of the construction or commencement of operation and depreciated
as of that moment. The
useful life of land is unlimited and consequently it is not depreciated. All other items of property, plant and equipment are depreciated
using the straight-line method over their estimated useful lives. The
categories of property, plant and equipment and relevant useful lives are as follows:
Computers 5 years
Vehicles 5 years
Machinery
and equipment From 10 to 20 years
Furniture
and office equipment From 10 to 12 years
Other
transportation equipment From 5 to 20 years
Surveillance
team armament 10 years
Other
property, plant and equipment From 10 to 20 years
Installations From 40 to 50 years
Buildings From 40 to 50 years
Improvements
to third-party properties 40 years or the term of the lease agreement or the remaining of the lease term, whichever is less Residual
values, useful lives and depreciation methods are reviewed at the end of each year, and changes, if any, are applied prospectively. An
item of property, plant and equipment is derecognized (a) upon its sale or (b) whenever no future economic benefit is expected from use
or it is disposed. The gain or loss from derecognition of an asset is the difference between the net proceeds of sale and the carrying
amount of the asset. Such effect is recognized in profit or loss. Investment
property This
category includes the shopping malls and other property owned by Éxito Group. Investment
properties are initially measured at cost, including transaction costs. Following initial recognition, they are stated at historical
cost less accumulated depreciation and accumulated impairment losses. Investment
property is depreciated using the straight-line method over the estimated useful life. The useful life estimated to depreciate buildings
classified as investment property is from 40 to 50 years. Transfers
are made from investment properties to other assets and from other assets to investment properties only whenever there is a change in
the use of the asset. For transfers from investment property to property, plant and equipment or to inventories, the cost taken into
consideration for subsequent accounting is the carrying amount on the date the use is changed. If a property, plant and equipment item
would become investment property, it will be recorded at carrying amount on the date it changes. Investment
property is derecognized upon its sale or whenever no future economic benefit is expected from the use or disposition thereof. The
gain or loss from derecognition of investment properties is the difference between the net proceeds of sale and the carrying amount of
the asset and recognized in profit or loss. The
fair values of investment property are updated on an annual basis for the purposes of disclosure in the financial statements. Non-current
assets held for sale and discontinued operations Non-current
assets and disposal groups are classified as held for sale if their carrying amount will be recovered principally through a sale transaction
rather than through continuing use. The
criteria for classification as held for sale is regarded as met whenever an asset or group of assets are available for immediate sale,
under current condition, and the sale is highly probable to occur. In order for the sale to be highly probable, the Exito Group management
must be committed to a plan to sell the asset (or assets or disposal groups) and the sale is expected within the year following the classification
date. Non-current
assets and disposal groups are measured at the lower of carrying amount or fair value, less costs to sell, and are not depreciated or
amortized as of the date they are classified as held for sale. Such assets or disposal groups are presented separately as current items
in the statement of financial position. In
the statement of profit or loss for the current period and for that of the comparative previous period, revenue, costs and expenses from
a discontinued operation are presented separately from those from continuing activities, in one single line item as profit or loss after
tax from discontinued operations. An operation is deemed to be discontinued whenever it represents a business line or geographical area
of operations that are material to Éxito Group. Leases Exito
Group assesses at contract inception whether a contract is, or contains, a lease. That is, if the contract conveys the right to control
the use of an identified asset for a period of time in exchange for consideration. Group
as a lessee Éxito
Group applies a single recognition and measurement approach for all leases, except for short-term leases and leases of low-value assets.
Éxito Group recognizes lease liabilities to make lease payments and right-of-use assets representing the right to use the underlying
assets. Right
of use asset Éxit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right-of-use assets are also subject to impairment. Lease
liabilities At
the commencement date of the lease, Éxit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Éxito Group and
payments of penalties for terminating the lease, if the lease term reflects Éxito Group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Éxito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Éxito
Group as a lessor Leases
in which Éxito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Short
term leases and leases of low value assets Éxito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considered to be low value, such as furniture and office equipment, computers, machinery and equipment and intangibles.
Lease payments on short-term leases and leases of low-value assets are recognized as expense on a straight-line basis over the lease
term. Borrowing
costs Borrowing
costs directly attributable to the acquisition, construction or manufacturing of a qualifying asset, in other words an asset that necessarily
takes a substantial period (generally more than six months) to become ready for its intended use or sale, are capitalized as part of
the cost of the respective asset. Other borrowing costs are accounted for as expenses during the period they are incurred. Borrowing
costs consist of interest and other costs incurred in connection with the borrowing of funds. Impairment
of non-financial assets Éxito
Group assesses at each reporting date, whether there is an indication that an asset may be impaired. If any indication exists, or when
annual impairment testing for an asset is required, Éxit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To
assess impairment losses, assets are grouped at the level of cash-generating units, and estimation is made of the recoverable amount.
Éxito Group has defined each store or each shop as an individual cash-generating unit. The
recoverable amount is the higher of the fair value less the costs of selling the cash-generating unit or groups of cash-generating units
and its value in use. This recoverable amount is determined for an individual asset, unless the asset does not generate cash flows that
are largely independent of the cash flows from other assets or groups of assets. When
the carrying amount of an asset or CGU exceeds its recoverable amount, the asset is considered impaired and is written down to its recoverable
amount. To
determine the fair value less the costs of disposal, a pricing model is used in accordance with the cash-generating unit or groups of
cash-generating units, if it can be established. To
assess the value in use:
- Estimation
is made of future cash flows of the cash-generating unit over a period not to exceed five
years. Cash flows beyond a 3-year period are estimated by applying a steady or declining
growth rate.
- The
terminal value is estimated by applying a perpetual growth rate, according to the forecasted
cash flow at the end of the five-year period.
- The
cash flows and terminal value are discounted to present value, using a post-tax discount
rate that reflects current market assessments of the time value of money and the risks specific
to the asset. For
assets excluding goodwill, an assessment is made at each reporting date to determine whether there is an indication that previously recognized
impairment losses no longer exist or have decreased. If such indication exists, Éxito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Impairment
losses are accounted in profit or loss in the amount of the excess of the carrying amount of the asset over recoverable amount thereof;
first, reducing the carrying amount of the goodwill allocated to the cash-generating unit or group of cash-generating units; and second,
if there would be a remaining balance, by reducing all other assets of the cash-generating unit or group of units as a function of the
carrying amount of each asset until such carrying amount reaches zero. Goodwill
is tested for impairment annually as at 31 December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31 December
at the CGU level, as appropriate, and when circumstances indicate that the carrying value may be impaired. Inventories Inventories
include goods acquired with the purpose of being sold in the ordinary course of business, goods in process of manufacturing or construction
with a view to such sale, and goods to be consumed in the process of production or provision of services. Inventories
in transit are recognized upon receipt of all substantial risks and benefits attached to the asset, according to performance obligations
satisfied by the seller, as appropriate under procurement conditions. Inventories
also include real estate property where construction or development of a real estate project has been initiated with a view to future
selling. Inventories
purchased are recorded at cost, including warehouse and handling costs, to the extent that these costs are necessary to bring inventories
to their present location and condition, that is to say, upon completion of the production process or receipt at the store. Inventories
are measured using the first-in-fi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Amount of Revenue with Joint Venture - COP ($) $ in Millions</t>
        </is>
      </c>
      <c r="C1" s="2" t="inlineStr">
        <is>
          <t>12 Months Ended</t>
        </is>
      </c>
    </row>
    <row r="2">
      <c r="C2" s="2" t="inlineStr">
        <is>
          <t>Dec. 31, 2023</t>
        </is>
      </c>
      <c r="D2" s="2" t="inlineStr">
        <is>
          <t>Dec. 31, 2022</t>
        </is>
      </c>
      <c r="E2" s="2" t="inlineStr">
        <is>
          <t>Dec. 31, 2021</t>
        </is>
      </c>
    </row>
    <row r="3">
      <c r="A3" s="3" t="inlineStr">
        <is>
          <t>Schedule of Amount of Revenue with Joint Venture [Line Items]</t>
        </is>
      </c>
      <c r="C3" s="4" t="inlineStr">
        <is>
          <t xml:space="preserve"> </t>
        </is>
      </c>
      <c r="D3" s="4" t="inlineStr">
        <is>
          <t xml:space="preserve"> </t>
        </is>
      </c>
      <c r="E3" s="4" t="inlineStr">
        <is>
          <t xml:space="preserve"> </t>
        </is>
      </c>
    </row>
    <row r="4">
      <c r="A4" s="4" t="inlineStr">
        <is>
          <t>Total revenue with each joint venture</t>
        </is>
      </c>
      <c r="C4" s="6" t="n">
        <v>67355</v>
      </c>
      <c r="D4" s="6" t="n">
        <v>72748</v>
      </c>
      <c r="E4" s="6" t="n">
        <v>132530</v>
      </c>
    </row>
    <row r="5">
      <c r="A5" s="4" t="inlineStr">
        <is>
          <t>Compañía de Financiamiento Tuya S.A. [Member]</t>
        </is>
      </c>
      <c r="C5" s="4" t="inlineStr">
        <is>
          <t xml:space="preserve"> </t>
        </is>
      </c>
      <c r="D5" s="4" t="inlineStr">
        <is>
          <t xml:space="preserve"> </t>
        </is>
      </c>
      <c r="E5" s="4" t="inlineStr">
        <is>
          <t xml:space="preserve"> </t>
        </is>
      </c>
    </row>
    <row r="6">
      <c r="A6" s="3" t="inlineStr">
        <is>
          <t>Schedule of Amount of Revenue with Joint Venture [Line Items]</t>
        </is>
      </c>
      <c r="C6" s="4" t="inlineStr">
        <is>
          <t xml:space="preserve"> </t>
        </is>
      </c>
      <c r="D6" s="4" t="inlineStr">
        <is>
          <t xml:space="preserve"> </t>
        </is>
      </c>
      <c r="E6" s="4" t="inlineStr">
        <is>
          <t xml:space="preserve"> </t>
        </is>
      </c>
    </row>
    <row r="7">
      <c r="A7" s="4" t="inlineStr">
        <is>
          <t>Total revenue with each joint venture</t>
        </is>
      </c>
      <c r="C7" s="5" t="n">
        <v>44</v>
      </c>
      <c r="D7" s="5" t="n">
        <v>369</v>
      </c>
      <c r="E7" s="4" t="inlineStr">
        <is>
          <t xml:space="preserve"> </t>
        </is>
      </c>
    </row>
    <row r="8">
      <c r="A8" s="4" t="inlineStr">
        <is>
          <t>Compañía de Financiamiento Tuya S.A. [Member] | Commercial Activation Recovery [Member]</t>
        </is>
      </c>
      <c r="C8" s="4" t="inlineStr">
        <is>
          <t xml:space="preserve"> </t>
        </is>
      </c>
      <c r="D8" s="4" t="inlineStr">
        <is>
          <t xml:space="preserve"> </t>
        </is>
      </c>
      <c r="E8" s="4" t="inlineStr">
        <is>
          <t xml:space="preserve"> </t>
        </is>
      </c>
    </row>
    <row r="9">
      <c r="A9" s="3" t="inlineStr">
        <is>
          <t>Schedule of Amount of Revenue with Joint Venture [Line Items]</t>
        </is>
      </c>
      <c r="C9" s="4" t="inlineStr">
        <is>
          <t xml:space="preserve"> </t>
        </is>
      </c>
      <c r="D9" s="4" t="inlineStr">
        <is>
          <t xml:space="preserve"> </t>
        </is>
      </c>
      <c r="E9" s="4" t="inlineStr">
        <is>
          <t xml:space="preserve"> </t>
        </is>
      </c>
    </row>
    <row r="10">
      <c r="A10" s="4" t="inlineStr">
        <is>
          <t>Total revenue with each joint venture</t>
        </is>
      </c>
      <c r="C10" s="5" t="n">
        <v>50298</v>
      </c>
      <c r="D10" s="5" t="n">
        <v>53398</v>
      </c>
      <c r="E10" s="5" t="n">
        <v>52047</v>
      </c>
    </row>
    <row r="11">
      <c r="A11" s="4" t="inlineStr">
        <is>
          <t>Compañía de Financiamiento Tuya S.A. [Member] | Yield on Bonus Coupons and Energy [Member]</t>
        </is>
      </c>
      <c r="C11" s="4" t="inlineStr">
        <is>
          <t xml:space="preserve"> </t>
        </is>
      </c>
      <c r="D11" s="4" t="inlineStr">
        <is>
          <t xml:space="preserve"> </t>
        </is>
      </c>
      <c r="E11" s="4" t="inlineStr">
        <is>
          <t xml:space="preserve"> </t>
        </is>
      </c>
    </row>
    <row r="12">
      <c r="A12" s="3" t="inlineStr">
        <is>
          <t>Schedule of Amount of Revenue with Joint Venture [Line Items]</t>
        </is>
      </c>
      <c r="C12" s="4" t="inlineStr">
        <is>
          <t xml:space="preserve"> </t>
        </is>
      </c>
      <c r="D12" s="4" t="inlineStr">
        <is>
          <t xml:space="preserve"> </t>
        </is>
      </c>
      <c r="E12" s="4" t="inlineStr">
        <is>
          <t xml:space="preserve"> </t>
        </is>
      </c>
    </row>
    <row r="13">
      <c r="A13" s="4" t="inlineStr">
        <is>
          <t>Total revenue with each joint venture</t>
        </is>
      </c>
      <c r="C13" s="5" t="n">
        <v>8464</v>
      </c>
      <c r="D13" s="5" t="n">
        <v>11638</v>
      </c>
      <c r="E13" s="5" t="n">
        <v>14224</v>
      </c>
    </row>
    <row r="14">
      <c r="A14" s="4" t="inlineStr">
        <is>
          <t>Compañía de Financiamiento Tuya S.A. [Member] | Lease of Real Estate [Member]</t>
        </is>
      </c>
      <c r="C14" s="4" t="inlineStr">
        <is>
          <t xml:space="preserve"> </t>
        </is>
      </c>
      <c r="D14" s="4" t="inlineStr">
        <is>
          <t xml:space="preserve"> </t>
        </is>
      </c>
      <c r="E14" s="4" t="inlineStr">
        <is>
          <t xml:space="preserve"> </t>
        </is>
      </c>
    </row>
    <row r="15">
      <c r="A15" s="3" t="inlineStr">
        <is>
          <t>Schedule of Amount of Revenue with Joint Venture [Line Items]</t>
        </is>
      </c>
      <c r="C15" s="4" t="inlineStr">
        <is>
          <t xml:space="preserve"> </t>
        </is>
      </c>
      <c r="D15" s="4" t="inlineStr">
        <is>
          <t xml:space="preserve"> </t>
        </is>
      </c>
      <c r="E15" s="4" t="inlineStr">
        <is>
          <t xml:space="preserve"> </t>
        </is>
      </c>
    </row>
    <row r="16">
      <c r="A16" s="4" t="inlineStr">
        <is>
          <t>Total revenue with each joint venture</t>
        </is>
      </c>
      <c r="C16" s="5" t="n">
        <v>4176</v>
      </c>
      <c r="D16" s="5" t="n">
        <v>4520</v>
      </c>
      <c r="E16" s="5" t="n">
        <v>4886</v>
      </c>
    </row>
    <row r="17">
      <c r="A17" s="4" t="inlineStr">
        <is>
          <t>Compañía de Financiamiento Tuya S.A. [Member] | Services [Member]</t>
        </is>
      </c>
      <c r="C17" s="4" t="inlineStr">
        <is>
          <t xml:space="preserve"> </t>
        </is>
      </c>
      <c r="D17" s="4" t="inlineStr">
        <is>
          <t xml:space="preserve"> </t>
        </is>
      </c>
      <c r="E17" s="4" t="inlineStr">
        <is>
          <t xml:space="preserve"> </t>
        </is>
      </c>
    </row>
    <row r="18">
      <c r="A18" s="3" t="inlineStr">
        <is>
          <t>Schedule of Amount of Revenue with Joint Venture [Line Items]</t>
        </is>
      </c>
      <c r="C18" s="4" t="inlineStr">
        <is>
          <t xml:space="preserve"> </t>
        </is>
      </c>
      <c r="D18" s="4" t="inlineStr">
        <is>
          <t xml:space="preserve"> </t>
        </is>
      </c>
      <c r="E18" s="4" t="inlineStr">
        <is>
          <t xml:space="preserve"> </t>
        </is>
      </c>
    </row>
    <row r="19">
      <c r="A19" s="4" t="inlineStr">
        <is>
          <t>Total revenue with each joint venture</t>
        </is>
      </c>
      <c r="C19" s="5" t="n">
        <v>1370</v>
      </c>
      <c r="D19" s="5" t="n">
        <v>1837</v>
      </c>
      <c r="E19" s="5" t="n">
        <v>923</v>
      </c>
    </row>
    <row r="20">
      <c r="A20" s="4" t="inlineStr">
        <is>
          <t>Compañía de Financiamiento Tuya S.A. [Member] | Commissions on Means of Payment [Member]</t>
        </is>
      </c>
      <c r="C20" s="4" t="inlineStr">
        <is>
          <t xml:space="preserve"> </t>
        </is>
      </c>
      <c r="D20" s="4" t="inlineStr">
        <is>
          <t xml:space="preserve"> </t>
        </is>
      </c>
      <c r="E20" s="4" t="inlineStr">
        <is>
          <t xml:space="preserve"> </t>
        </is>
      </c>
    </row>
    <row r="21">
      <c r="A21" s="3" t="inlineStr">
        <is>
          <t>Schedule of Amount of Revenue with Joint Venture [Line Items]</t>
        </is>
      </c>
      <c r="C21" s="4" t="inlineStr">
        <is>
          <t xml:space="preserve"> </t>
        </is>
      </c>
      <c r="D21" s="4" t="inlineStr">
        <is>
          <t xml:space="preserve"> </t>
        </is>
      </c>
      <c r="E21" s="4" t="inlineStr">
        <is>
          <t xml:space="preserve"> </t>
        </is>
      </c>
    </row>
    <row r="22">
      <c r="A22" s="4" t="inlineStr">
        <is>
          <t>Total revenue with each joint venture</t>
        </is>
      </c>
      <c r="C22" s="5" t="n">
        <v>13667</v>
      </c>
      <c r="D22" s="5" t="n">
        <v>10364</v>
      </c>
      <c r="E22" s="5" t="n">
        <v>5650</v>
      </c>
    </row>
    <row r="23">
      <c r="A23" s="4" t="inlineStr">
        <is>
          <t>Compañía de Financiamiento Tuya S.A. [Member] | Reimbursement of Shared Expenses Collection of Coupons and Other [Member]</t>
        </is>
      </c>
      <c r="C23" s="4" t="inlineStr">
        <is>
          <t xml:space="preserve"> </t>
        </is>
      </c>
      <c r="D23" s="4" t="inlineStr">
        <is>
          <t xml:space="preserve"> </t>
        </is>
      </c>
      <c r="E23" s="4" t="inlineStr">
        <is>
          <t xml:space="preserve"> </t>
        </is>
      </c>
    </row>
    <row r="24">
      <c r="A24" s="3" t="inlineStr">
        <is>
          <t>Schedule of Amount of Revenue with Joint Venture [Line Items]</t>
        </is>
      </c>
      <c r="C24" s="4" t="inlineStr">
        <is>
          <t xml:space="preserve"> </t>
        </is>
      </c>
      <c r="D24" s="4" t="inlineStr">
        <is>
          <t xml:space="preserve"> </t>
        </is>
      </c>
      <c r="E24" s="4" t="inlineStr">
        <is>
          <t xml:space="preserve"> </t>
        </is>
      </c>
    </row>
    <row r="25">
      <c r="A25" s="4" t="inlineStr">
        <is>
          <t>Total revenue with each joint venture</t>
        </is>
      </c>
      <c r="C25" s="5" t="n">
        <v>4697</v>
      </c>
      <c r="D25" s="5" t="n">
        <v>5407</v>
      </c>
      <c r="E25" s="4" t="inlineStr">
        <is>
          <t xml:space="preserve"> </t>
        </is>
      </c>
    </row>
    <row r="26">
      <c r="A26" s="4" t="inlineStr">
        <is>
          <t>Compañía de Financiamiento Tuya S.A. [Member] | Other Services [Member]</t>
        </is>
      </c>
      <c r="C26" s="4" t="inlineStr">
        <is>
          <t xml:space="preserve"> </t>
        </is>
      </c>
      <c r="D26" s="4" t="inlineStr">
        <is>
          <t xml:space="preserve"> </t>
        </is>
      </c>
      <c r="E26" s="4" t="inlineStr">
        <is>
          <t xml:space="preserve"> </t>
        </is>
      </c>
    </row>
    <row r="27">
      <c r="A27" s="3" t="inlineStr">
        <is>
          <t>Schedule of Amount of Revenue with Joint Venture [Line Items]</t>
        </is>
      </c>
      <c r="C27" s="4" t="inlineStr">
        <is>
          <t xml:space="preserve"> </t>
        </is>
      </c>
      <c r="D27" s="4" t="inlineStr">
        <is>
          <t xml:space="preserve"> </t>
        </is>
      </c>
      <c r="E27" s="4" t="inlineStr">
        <is>
          <t xml:space="preserve"> </t>
        </is>
      </c>
    </row>
    <row r="28">
      <c r="A28" s="4" t="inlineStr">
        <is>
          <t>Total revenue with each joint venture</t>
        </is>
      </c>
      <c r="C28" s="5" t="n">
        <v>1784</v>
      </c>
      <c r="D28" s="5" t="n">
        <v>2329</v>
      </c>
      <c r="E28" s="4" t="inlineStr">
        <is>
          <t xml:space="preserve"> </t>
        </is>
      </c>
    </row>
    <row r="29">
      <c r="A29" s="4" t="inlineStr">
        <is>
          <t>Compañía de Financiamiento Tuya S.A. [Member]</t>
        </is>
      </c>
      <c r="C29" s="4" t="inlineStr">
        <is>
          <t xml:space="preserve"> </t>
        </is>
      </c>
      <c r="D29" s="4" t="inlineStr">
        <is>
          <t xml:space="preserve"> </t>
        </is>
      </c>
      <c r="E29" s="4" t="inlineStr">
        <is>
          <t xml:space="preserve"> </t>
        </is>
      </c>
    </row>
    <row r="30">
      <c r="A30" s="3" t="inlineStr">
        <is>
          <t>Schedule of Amount of Revenue with Joint Venture [Line Items]</t>
        </is>
      </c>
      <c r="C30" s="4" t="inlineStr">
        <is>
          <t xml:space="preserve"> </t>
        </is>
      </c>
      <c r="D30" s="4" t="inlineStr">
        <is>
          <t xml:space="preserve"> </t>
        </is>
      </c>
      <c r="E30" s="4" t="inlineStr">
        <is>
          <t xml:space="preserve"> </t>
        </is>
      </c>
    </row>
    <row r="31">
      <c r="A31" s="4" t="inlineStr">
        <is>
          <t>Total revenue with each joint venture</t>
        </is>
      </c>
      <c r="C31" s="5" t="n">
        <v>64308</v>
      </c>
      <c r="D31" s="5" t="n">
        <v>71393</v>
      </c>
      <c r="E31" s="5" t="n">
        <v>131129</v>
      </c>
    </row>
    <row r="32">
      <c r="A32" s="4" t="inlineStr">
        <is>
          <t>Compañía de Financiamiento Tuya S.A. [Member] | Corporate collaboration agreement [Member]</t>
        </is>
      </c>
      <c r="C32" s="4" t="inlineStr">
        <is>
          <t xml:space="preserve"> </t>
        </is>
      </c>
      <c r="D32" s="4" t="inlineStr">
        <is>
          <t xml:space="preserve"> </t>
        </is>
      </c>
      <c r="E32" s="4" t="inlineStr">
        <is>
          <t xml:space="preserve"> </t>
        </is>
      </c>
    </row>
    <row r="33">
      <c r="A33" s="3" t="inlineStr">
        <is>
          <t>Schedule of Amount of Revenue with Joint Venture [Line Items]</t>
        </is>
      </c>
      <c r="C33" s="4" t="inlineStr">
        <is>
          <t xml:space="preserve"> </t>
        </is>
      </c>
      <c r="D33" s="4" t="inlineStr">
        <is>
          <t xml:space="preserve"> </t>
        </is>
      </c>
      <c r="E33" s="4" t="inlineStr">
        <is>
          <t xml:space="preserve"> </t>
        </is>
      </c>
    </row>
    <row r="34">
      <c r="A34" s="4" t="inlineStr">
        <is>
          <t>Total revenue with each joint venture</t>
        </is>
      </c>
      <c r="C34" s="4" t="inlineStr">
        <is>
          <t xml:space="preserve"> </t>
        </is>
      </c>
      <c r="D34" s="4" t="inlineStr">
        <is>
          <t xml:space="preserve"> </t>
        </is>
      </c>
      <c r="E34" s="5" t="n">
        <v>59049</v>
      </c>
    </row>
    <row r="35">
      <c r="A35" s="4" t="inlineStr">
        <is>
          <t>Puntos Colombia S.A.S. [Member]</t>
        </is>
      </c>
      <c r="C35" s="4" t="inlineStr">
        <is>
          <t xml:space="preserve"> </t>
        </is>
      </c>
      <c r="D35" s="4" t="inlineStr">
        <is>
          <t xml:space="preserve"> </t>
        </is>
      </c>
      <c r="E35" s="4" t="inlineStr">
        <is>
          <t xml:space="preserve"> </t>
        </is>
      </c>
    </row>
    <row r="36">
      <c r="A36" s="3" t="inlineStr">
        <is>
          <t>Schedule of Amount of Revenue with Joint Venture [Line Items]</t>
        </is>
      </c>
      <c r="C36" s="4" t="inlineStr">
        <is>
          <t xml:space="preserve"> </t>
        </is>
      </c>
      <c r="D36" s="4" t="inlineStr">
        <is>
          <t xml:space="preserve"> </t>
        </is>
      </c>
      <c r="E36" s="4" t="inlineStr">
        <is>
          <t xml:space="preserve"> </t>
        </is>
      </c>
    </row>
    <row r="37">
      <c r="A37" s="4" t="inlineStr">
        <is>
          <t>Total revenue with each joint venture</t>
        </is>
      </c>
      <c r="B37" s="4" t="inlineStr">
        <is>
          <t>[1]</t>
        </is>
      </c>
      <c r="C37" s="5" t="n">
        <v>43986</v>
      </c>
      <c r="D37" s="5" t="n">
        <v>62403</v>
      </c>
      <c r="E37" s="4" t="inlineStr">
        <is>
          <t xml:space="preserve"> </t>
        </is>
      </c>
    </row>
    <row r="38">
      <c r="A38" s="4" t="inlineStr">
        <is>
          <t>Puntos Colombia S.A.S. [Member] | Services [Member]</t>
        </is>
      </c>
      <c r="C38" s="4" t="inlineStr">
        <is>
          <t xml:space="preserve"> </t>
        </is>
      </c>
      <c r="D38" s="4" t="inlineStr">
        <is>
          <t xml:space="preserve"> </t>
        </is>
      </c>
      <c r="E38" s="4" t="inlineStr">
        <is>
          <t xml:space="preserve"> </t>
        </is>
      </c>
    </row>
    <row r="39">
      <c r="A39" s="3" t="inlineStr">
        <is>
          <t>Schedule of Amount of Revenue with Joint Venture [Line Items]</t>
        </is>
      </c>
      <c r="C39" s="4" t="inlineStr">
        <is>
          <t xml:space="preserve"> </t>
        </is>
      </c>
      <c r="D39" s="4" t="inlineStr">
        <is>
          <t xml:space="preserve"> </t>
        </is>
      </c>
      <c r="E39" s="4" t="inlineStr">
        <is>
          <t xml:space="preserve"> </t>
        </is>
      </c>
    </row>
    <row r="40">
      <c r="A40" s="4" t="inlineStr">
        <is>
          <t>Total revenue with each joint venture</t>
        </is>
      </c>
      <c r="C40" s="5" t="n">
        <v>2539</v>
      </c>
      <c r="D40" s="5" t="n">
        <v>1355</v>
      </c>
      <c r="E40" s="5" t="n">
        <v>1401</v>
      </c>
    </row>
    <row r="41">
      <c r="A41" s="4" t="inlineStr">
        <is>
          <t>Puntos Colombia S.A.S. [Member] | Cost of Customer Loyalty Program [Member]</t>
        </is>
      </c>
      <c r="C41" s="4" t="inlineStr">
        <is>
          <t xml:space="preserve"> </t>
        </is>
      </c>
      <c r="D41" s="4" t="inlineStr">
        <is>
          <t xml:space="preserve"> </t>
        </is>
      </c>
      <c r="E41" s="4" t="inlineStr">
        <is>
          <t xml:space="preserve"> </t>
        </is>
      </c>
    </row>
    <row r="42">
      <c r="A42" s="3" t="inlineStr">
        <is>
          <t>Schedule of Amount of Revenue with Joint Venture [Line Items]</t>
        </is>
      </c>
      <c r="C42" s="4" t="inlineStr">
        <is>
          <t xml:space="preserve"> </t>
        </is>
      </c>
      <c r="D42" s="4" t="inlineStr">
        <is>
          <t xml:space="preserve"> </t>
        </is>
      </c>
      <c r="E42" s="4" t="inlineStr">
        <is>
          <t xml:space="preserve"> </t>
        </is>
      </c>
    </row>
    <row r="43">
      <c r="A43" s="4" t="inlineStr">
        <is>
          <t>Total revenue with each joint venture</t>
        </is>
      </c>
      <c r="C43" s="5" t="n">
        <v>103763</v>
      </c>
      <c r="D43" s="5" t="n">
        <v>100301</v>
      </c>
      <c r="E43" s="5" t="n">
        <v>83649</v>
      </c>
    </row>
    <row r="44">
      <c r="A44" s="4" t="inlineStr">
        <is>
          <t>Puntos Colombia S.A.S. [Member] | Redemption of Points [Member]</t>
        </is>
      </c>
      <c r="C44" s="4" t="inlineStr">
        <is>
          <t xml:space="preserve"> </t>
        </is>
      </c>
      <c r="D44" s="4" t="inlineStr">
        <is>
          <t xml:space="preserve"> </t>
        </is>
      </c>
      <c r="E44" s="4" t="inlineStr">
        <is>
          <t xml:space="preserve"> </t>
        </is>
      </c>
    </row>
    <row r="45">
      <c r="A45" s="3" t="inlineStr">
        <is>
          <t>Schedule of Amount of Revenue with Joint Venture [Line Items]</t>
        </is>
      </c>
      <c r="C45" s="4" t="inlineStr">
        <is>
          <t xml:space="preserve"> </t>
        </is>
      </c>
      <c r="D45" s="4" t="inlineStr">
        <is>
          <t xml:space="preserve"> </t>
        </is>
      </c>
      <c r="E45" s="4" t="inlineStr">
        <is>
          <t xml:space="preserve"> </t>
        </is>
      </c>
    </row>
    <row r="46">
      <c r="A46" s="4" t="inlineStr">
        <is>
          <t>Total revenue with each joint venture</t>
        </is>
      </c>
      <c r="C46" s="5" t="n">
        <v>37926</v>
      </c>
      <c r="D46" s="5" t="n">
        <v>33805</v>
      </c>
      <c r="E46" s="4" t="inlineStr">
        <is>
          <t xml:space="preserve"> </t>
        </is>
      </c>
    </row>
    <row r="47">
      <c r="A47" s="4" t="inlineStr">
        <is>
          <t>Sara ANV S.A. [Member]</t>
        </is>
      </c>
      <c r="C47" s="4" t="inlineStr">
        <is>
          <t xml:space="preserve"> </t>
        </is>
      </c>
      <c r="D47" s="4" t="inlineStr">
        <is>
          <t xml:space="preserve"> </t>
        </is>
      </c>
      <c r="E47" s="4" t="inlineStr">
        <is>
          <t xml:space="preserve"> </t>
        </is>
      </c>
    </row>
    <row r="48">
      <c r="A48" s="3" t="inlineStr">
        <is>
          <t>Schedule of Amount of Revenue with Joint Venture [Line Items]</t>
        </is>
      </c>
      <c r="C48" s="4" t="inlineStr">
        <is>
          <t xml:space="preserve"> </t>
        </is>
      </c>
      <c r="D48" s="4" t="inlineStr">
        <is>
          <t xml:space="preserve"> </t>
        </is>
      </c>
      <c r="E48" s="4" t="inlineStr">
        <is>
          <t xml:space="preserve"> </t>
        </is>
      </c>
    </row>
    <row r="49">
      <c r="A49" s="4" t="inlineStr">
        <is>
          <t>Total revenue with each joint venture</t>
        </is>
      </c>
      <c r="C49" s="5" t="n">
        <v>2</v>
      </c>
      <c r="D49" s="4" t="inlineStr">
        <is>
          <t xml:space="preserve"> </t>
        </is>
      </c>
      <c r="E49" s="4" t="inlineStr">
        <is>
          <t xml:space="preserve"> </t>
        </is>
      </c>
    </row>
    <row r="50">
      <c r="A50" s="4" t="inlineStr">
        <is>
          <t>Sara ANV S.A. [Member] | Employee Salary Recovery [Member]</t>
        </is>
      </c>
      <c r="C50" s="4" t="inlineStr">
        <is>
          <t xml:space="preserve"> </t>
        </is>
      </c>
      <c r="D50" s="4" t="inlineStr">
        <is>
          <t xml:space="preserve"> </t>
        </is>
      </c>
      <c r="E50" s="4" t="inlineStr">
        <is>
          <t xml:space="preserve"> </t>
        </is>
      </c>
    </row>
    <row r="51">
      <c r="A51" s="3" t="inlineStr">
        <is>
          <t>Schedule of Amount of Revenue with Joint Venture [Line Items]</t>
        </is>
      </c>
      <c r="C51" s="4" t="inlineStr">
        <is>
          <t xml:space="preserve"> </t>
        </is>
      </c>
      <c r="D51" s="4" t="inlineStr">
        <is>
          <t xml:space="preserve"> </t>
        </is>
      </c>
      <c r="E51" s="4" t="inlineStr">
        <is>
          <t xml:space="preserve"> </t>
        </is>
      </c>
    </row>
    <row r="52">
      <c r="A52" s="4" t="inlineStr">
        <is>
          <t>Total revenue with each joint venture</t>
        </is>
      </c>
      <c r="C52" s="5" t="n">
        <v>508</v>
      </c>
      <c r="D52" s="4" t="inlineStr">
        <is>
          <t xml:space="preserve"> </t>
        </is>
      </c>
      <c r="E52" s="4" t="inlineStr">
        <is>
          <t xml:space="preserve"> </t>
        </is>
      </c>
    </row>
    <row r="53">
      <c r="A53" s="4" t="inlineStr">
        <is>
          <t>Sara ANV S.A. [Member] | Other Services [Member]</t>
        </is>
      </c>
      <c r="C53" s="4" t="inlineStr">
        <is>
          <t xml:space="preserve"> </t>
        </is>
      </c>
      <c r="D53" s="4" t="inlineStr">
        <is>
          <t xml:space="preserve"> </t>
        </is>
      </c>
      <c r="E53" s="4" t="inlineStr">
        <is>
          <t xml:space="preserve"> </t>
        </is>
      </c>
    </row>
    <row r="54">
      <c r="A54" s="3" t="inlineStr">
        <is>
          <t>Schedule of Amount of Revenue with Joint Venture [Line Items]</t>
        </is>
      </c>
      <c r="C54" s="4" t="inlineStr">
        <is>
          <t xml:space="preserve"> </t>
        </is>
      </c>
      <c r="D54" s="4" t="inlineStr">
        <is>
          <t xml:space="preserve"> </t>
        </is>
      </c>
      <c r="E54" s="4" t="inlineStr">
        <is>
          <t xml:space="preserve"> </t>
        </is>
      </c>
    </row>
    <row r="55">
      <c r="A55" s="4" t="inlineStr">
        <is>
          <t>Total revenue with each joint venture</t>
        </is>
      </c>
      <c r="C55" s="5" t="n">
        <v>227</v>
      </c>
      <c r="D55" s="5" t="n">
        <v>368</v>
      </c>
      <c r="E55" s="4" t="inlineStr">
        <is>
          <t xml:space="preserve"> </t>
        </is>
      </c>
    </row>
    <row r="56">
      <c r="A56" s="4" t="inlineStr">
        <is>
          <t>Compañía de Financiamiento Tuya S.A. &amp; Puntos Colombia S.A.S. [Member]</t>
        </is>
      </c>
      <c r="C56" s="4" t="inlineStr">
        <is>
          <t xml:space="preserve"> </t>
        </is>
      </c>
      <c r="D56" s="4" t="inlineStr">
        <is>
          <t xml:space="preserve"> </t>
        </is>
      </c>
      <c r="E56" s="4" t="inlineStr">
        <is>
          <t xml:space="preserve"> </t>
        </is>
      </c>
    </row>
    <row r="57">
      <c r="A57" s="3" t="inlineStr">
        <is>
          <t>Schedule of Amount of Revenue with Joint Venture [Line Items]</t>
        </is>
      </c>
      <c r="C57" s="4" t="inlineStr">
        <is>
          <t xml:space="preserve"> </t>
        </is>
      </c>
      <c r="D57" s="4" t="inlineStr">
        <is>
          <t xml:space="preserve"> </t>
        </is>
      </c>
      <c r="E57" s="4" t="inlineStr">
        <is>
          <t xml:space="preserve"> </t>
        </is>
      </c>
    </row>
    <row r="58">
      <c r="A58" s="4" t="inlineStr">
        <is>
          <t>Total revenue with each joint venture</t>
        </is>
      </c>
      <c r="C58" s="5" t="n">
        <v>117430</v>
      </c>
      <c r="D58" s="5" t="n">
        <v>110665</v>
      </c>
      <c r="E58" s="6" t="n">
        <v>89299</v>
      </c>
    </row>
    <row r="59">
      <c r="A59" s="4" t="inlineStr">
        <is>
          <t>Compañía de Financiamiento Tuya S.A. [Member]</t>
        </is>
      </c>
      <c r="C59" s="4" t="inlineStr">
        <is>
          <t xml:space="preserve"> </t>
        </is>
      </c>
      <c r="D59" s="4" t="inlineStr">
        <is>
          <t xml:space="preserve"> </t>
        </is>
      </c>
      <c r="E59" s="4" t="inlineStr">
        <is>
          <t xml:space="preserve"> </t>
        </is>
      </c>
    </row>
    <row r="60">
      <c r="A60" s="3" t="inlineStr">
        <is>
          <t>Schedule of Amount of Revenue with Joint Venture [Line Items]</t>
        </is>
      </c>
      <c r="C60" s="4" t="inlineStr">
        <is>
          <t xml:space="preserve"> </t>
        </is>
      </c>
      <c r="D60" s="4" t="inlineStr">
        <is>
          <t xml:space="preserve"> </t>
        </is>
      </c>
      <c r="E60" s="4" t="inlineStr">
        <is>
          <t xml:space="preserve"> </t>
        </is>
      </c>
    </row>
    <row r="61">
      <c r="A61" s="4" t="inlineStr">
        <is>
          <t>Total revenue with each joint venture</t>
        </is>
      </c>
      <c r="C61" s="5" t="n">
        <v>6481</v>
      </c>
      <c r="D61" s="5" t="n">
        <v>7736</v>
      </c>
      <c r="E61" s="4" t="inlineStr">
        <is>
          <t xml:space="preserve"> </t>
        </is>
      </c>
    </row>
    <row r="62">
      <c r="A62" s="4" t="inlineStr">
        <is>
          <t>Puntos Colombia S.A.S. &amp; Sara ANV S.A. [Member]</t>
        </is>
      </c>
      <c r="C62" s="4" t="inlineStr">
        <is>
          <t xml:space="preserve"> </t>
        </is>
      </c>
      <c r="D62" s="4" t="inlineStr">
        <is>
          <t xml:space="preserve"> </t>
        </is>
      </c>
      <c r="E62" s="4" t="inlineStr">
        <is>
          <t xml:space="preserve"> </t>
        </is>
      </c>
    </row>
    <row r="63">
      <c r="A63" s="3" t="inlineStr">
        <is>
          <t>Schedule of Amount of Revenue with Joint Venture [Line Items]</t>
        </is>
      </c>
      <c r="C63" s="4" t="inlineStr">
        <is>
          <t xml:space="preserve"> </t>
        </is>
      </c>
      <c r="D63" s="4" t="inlineStr">
        <is>
          <t xml:space="preserve"> </t>
        </is>
      </c>
      <c r="E63" s="4" t="inlineStr">
        <is>
          <t xml:space="preserve"> </t>
        </is>
      </c>
    </row>
    <row r="64">
      <c r="A64" s="4" t="inlineStr">
        <is>
          <t>Total revenue with each joint venture</t>
        </is>
      </c>
      <c r="C64" s="5" t="n">
        <v>44634</v>
      </c>
      <c r="D64" s="5" t="n">
        <v>41909</v>
      </c>
      <c r="E64" s="4" t="inlineStr">
        <is>
          <t xml:space="preserve"> </t>
        </is>
      </c>
    </row>
    <row r="65">
      <c r="A65" s="4" t="inlineStr">
        <is>
          <t>Amount of Revenue with Each Joint Venture [Member]</t>
        </is>
      </c>
      <c r="C65" s="4" t="inlineStr">
        <is>
          <t xml:space="preserve"> </t>
        </is>
      </c>
      <c r="D65" s="4" t="inlineStr">
        <is>
          <t xml:space="preserve"> </t>
        </is>
      </c>
      <c r="E65" s="4" t="inlineStr">
        <is>
          <t xml:space="preserve"> </t>
        </is>
      </c>
    </row>
    <row r="66">
      <c r="A66" s="3" t="inlineStr">
        <is>
          <t>Schedule of Amount of Revenue with Joint Venture [Line Items]</t>
        </is>
      </c>
      <c r="C66" s="4" t="inlineStr">
        <is>
          <t xml:space="preserve"> </t>
        </is>
      </c>
      <c r="D66" s="4" t="inlineStr">
        <is>
          <t xml:space="preserve"> </t>
        </is>
      </c>
      <c r="E66" s="4" t="inlineStr">
        <is>
          <t xml:space="preserve"> </t>
        </is>
      </c>
    </row>
    <row r="67">
      <c r="A67" s="4" t="inlineStr">
        <is>
          <t>Total revenue with each joint venture</t>
        </is>
      </c>
      <c r="C67" s="6" t="n">
        <v>44032</v>
      </c>
      <c r="D67" s="6" t="n">
        <v>62772</v>
      </c>
      <c r="E67" s="4" t="inlineStr">
        <is>
          <t xml:space="preserve"> </t>
        </is>
      </c>
    </row>
    <row r="68"/>
    <row r="69">
      <c r="A69" s="4" t="inlineStr">
        <is>
          <t>[1] Represents
the balance arising from points (accumulations) issued.</t>
        </is>
      </c>
    </row>
  </sheetData>
  <mergeCells count="4">
    <mergeCell ref="A1:B2"/>
    <mergeCell ref="C1:E1"/>
    <mergeCell ref="A68:D68"/>
    <mergeCell ref="A69:D6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Revenue by Each Company - COP ($) $ in Millions</t>
        </is>
      </c>
      <c r="C1" s="2" t="inlineStr">
        <is>
          <t>12 Months Ended</t>
        </is>
      </c>
    </row>
    <row r="2">
      <c r="C2" s="2" t="inlineStr">
        <is>
          <t>Dec. 31, 2023</t>
        </is>
      </c>
      <c r="D2" s="2" t="inlineStr">
        <is>
          <t>Dec. 31, 2022</t>
        </is>
      </c>
      <c r="E2" s="2" t="inlineStr">
        <is>
          <t>Dec. 31, 2021</t>
        </is>
      </c>
    </row>
    <row r="3">
      <c r="A3" s="3" t="inlineStr">
        <is>
          <t>Related Parties (Details) - Schedule of Revenue by Each Company [Line Items]</t>
        </is>
      </c>
      <c r="C3" s="4" t="inlineStr">
        <is>
          <t xml:space="preserve"> </t>
        </is>
      </c>
      <c r="D3" s="4" t="inlineStr">
        <is>
          <t xml:space="preserve"> </t>
        </is>
      </c>
      <c r="E3" s="4" t="inlineStr">
        <is>
          <t xml:space="preserve"> </t>
        </is>
      </c>
    </row>
    <row r="4">
      <c r="A4" s="4" t="inlineStr">
        <is>
          <t>Revenue</t>
        </is>
      </c>
      <c r="C4" s="6" t="n">
        <v>4604</v>
      </c>
      <c r="D4" s="6" t="n">
        <v>4606</v>
      </c>
      <c r="E4" s="6" t="n">
        <v>7972</v>
      </c>
    </row>
    <row r="5">
      <c r="A5" s="4" t="inlineStr">
        <is>
          <t>Costs and Expenses [Member]</t>
        </is>
      </c>
      <c r="C5" s="4" t="inlineStr">
        <is>
          <t xml:space="preserve"> </t>
        </is>
      </c>
      <c r="D5" s="4" t="inlineStr">
        <is>
          <t xml:space="preserve"> </t>
        </is>
      </c>
      <c r="E5" s="4" t="inlineStr">
        <is>
          <t xml:space="preserve"> </t>
        </is>
      </c>
    </row>
    <row r="6">
      <c r="A6" s="3" t="inlineStr">
        <is>
          <t>Related Parties (Details) - Schedule of Revenue by Each Company [Line Items]</t>
        </is>
      </c>
      <c r="C6" s="4" t="inlineStr">
        <is>
          <t xml:space="preserve"> </t>
        </is>
      </c>
      <c r="D6" s="4" t="inlineStr">
        <is>
          <t xml:space="preserve"> </t>
        </is>
      </c>
      <c r="E6" s="4" t="inlineStr">
        <is>
          <t xml:space="preserve"> </t>
        </is>
      </c>
    </row>
    <row r="7">
      <c r="A7" s="4" t="inlineStr">
        <is>
          <t>Revenue</t>
        </is>
      </c>
      <c r="C7" s="5" t="n">
        <v>10036</v>
      </c>
      <c r="D7" s="5" t="n">
        <v>60330</v>
      </c>
      <c r="E7" s="5" t="n">
        <v>57502</v>
      </c>
    </row>
    <row r="8">
      <c r="A8" s="4" t="inlineStr">
        <is>
          <t>Payables to Related Parties [Member]</t>
        </is>
      </c>
      <c r="C8" s="4" t="inlineStr">
        <is>
          <t xml:space="preserve"> </t>
        </is>
      </c>
      <c r="D8" s="4" t="inlineStr">
        <is>
          <t xml:space="preserve"> </t>
        </is>
      </c>
      <c r="E8" s="4" t="inlineStr">
        <is>
          <t xml:space="preserve"> </t>
        </is>
      </c>
    </row>
    <row r="9">
      <c r="A9" s="3" t="inlineStr">
        <is>
          <t>Related Parties (Details) - Schedule of Revenue by Each Company [Line Items]</t>
        </is>
      </c>
      <c r="C9" s="4" t="inlineStr">
        <is>
          <t xml:space="preserve"> </t>
        </is>
      </c>
      <c r="D9" s="4" t="inlineStr">
        <is>
          <t xml:space="preserve"> </t>
        </is>
      </c>
      <c r="E9" s="4" t="inlineStr">
        <is>
          <t xml:space="preserve"> </t>
        </is>
      </c>
    </row>
    <row r="10">
      <c r="A10" s="4" t="inlineStr">
        <is>
          <t>Revenue</t>
        </is>
      </c>
      <c r="C10" s="5" t="n">
        <v>1004</v>
      </c>
      <c r="D10" s="5" t="n">
        <v>1714</v>
      </c>
      <c r="E10" s="4" t="inlineStr">
        <is>
          <t xml:space="preserve"> </t>
        </is>
      </c>
    </row>
    <row r="11">
      <c r="A11" s="4" t="inlineStr">
        <is>
          <t>Casino Group Companies [Member]</t>
        </is>
      </c>
      <c r="C11" s="4" t="inlineStr">
        <is>
          <t xml:space="preserve"> </t>
        </is>
      </c>
      <c r="D11" s="4" t="inlineStr">
        <is>
          <t xml:space="preserve"> </t>
        </is>
      </c>
      <c r="E11" s="4" t="inlineStr">
        <is>
          <t xml:space="preserve"> </t>
        </is>
      </c>
    </row>
    <row r="12">
      <c r="A12" s="3" t="inlineStr">
        <is>
          <t>Related Parties (Details) - Schedule of Revenue by Each Company [Line Items]</t>
        </is>
      </c>
      <c r="C12" s="4" t="inlineStr">
        <is>
          <t xml:space="preserve"> </t>
        </is>
      </c>
      <c r="D12" s="4" t="inlineStr">
        <is>
          <t xml:space="preserve"> </t>
        </is>
      </c>
      <c r="E12" s="4" t="inlineStr">
        <is>
          <t xml:space="preserve"> </t>
        </is>
      </c>
    </row>
    <row r="13">
      <c r="A13" s="4" t="inlineStr">
        <is>
          <t>Revenue</t>
        </is>
      </c>
      <c r="C13" s="5" t="n">
        <v>5945</v>
      </c>
      <c r="D13" s="5" t="n">
        <v>5213</v>
      </c>
      <c r="E13" s="4" t="inlineStr">
        <is>
          <t xml:space="preserve"> </t>
        </is>
      </c>
    </row>
    <row r="14">
      <c r="A14" s="4" t="inlineStr">
        <is>
          <t>Relevanc Colombia S.A.S [Member]</t>
        </is>
      </c>
      <c r="C14" s="4" t="inlineStr">
        <is>
          <t xml:space="preserve"> </t>
        </is>
      </c>
      <c r="D14" s="4" t="inlineStr">
        <is>
          <t xml:space="preserve"> </t>
        </is>
      </c>
      <c r="E14" s="4" t="inlineStr">
        <is>
          <t xml:space="preserve"> </t>
        </is>
      </c>
    </row>
    <row r="15">
      <c r="A15" s="3" t="inlineStr">
        <is>
          <t>Related Parties (Details) - Schedule of Revenue by Each Company [Line Items]</t>
        </is>
      </c>
      <c r="C15" s="4" t="inlineStr">
        <is>
          <t xml:space="preserve"> </t>
        </is>
      </c>
      <c r="D15" s="4" t="inlineStr">
        <is>
          <t xml:space="preserve"> </t>
        </is>
      </c>
      <c r="E15" s="4" t="inlineStr">
        <is>
          <t xml:space="preserve"> </t>
        </is>
      </c>
    </row>
    <row r="16">
      <c r="A16" s="4" t="inlineStr">
        <is>
          <t>Revenue</t>
        </is>
      </c>
      <c r="B16" s="4" t="inlineStr">
        <is>
          <t>[1]</t>
        </is>
      </c>
      <c r="C16" s="5" t="n">
        <v>3204</v>
      </c>
      <c r="D16" s="5" t="n">
        <v>701</v>
      </c>
      <c r="E16" s="4" t="inlineStr">
        <is>
          <t xml:space="preserve"> </t>
        </is>
      </c>
    </row>
    <row r="17">
      <c r="A17" s="4" t="inlineStr">
        <is>
          <t>Relevanc Colombia S.A.S [Member] | Costs and Expenses [Member]</t>
        </is>
      </c>
      <c r="C17" s="4" t="inlineStr">
        <is>
          <t xml:space="preserve"> </t>
        </is>
      </c>
      <c r="D17" s="4" t="inlineStr">
        <is>
          <t xml:space="preserve"> </t>
        </is>
      </c>
      <c r="E17" s="4" t="inlineStr">
        <is>
          <t xml:space="preserve"> </t>
        </is>
      </c>
    </row>
    <row r="18">
      <c r="A18" s="3" t="inlineStr">
        <is>
          <t>Related Parties (Details) - Schedule of Revenue by Each Company [Line Items]</t>
        </is>
      </c>
      <c r="C18" s="4" t="inlineStr">
        <is>
          <t xml:space="preserve"> </t>
        </is>
      </c>
      <c r="D18" s="4" t="inlineStr">
        <is>
          <t xml:space="preserve"> </t>
        </is>
      </c>
      <c r="E18" s="4" t="inlineStr">
        <is>
          <t xml:space="preserve"> </t>
        </is>
      </c>
    </row>
    <row r="19">
      <c r="A19" s="4" t="inlineStr">
        <is>
          <t>Revenue</t>
        </is>
      </c>
      <c r="C19" s="5" t="n">
        <v>607</v>
      </c>
      <c r="D19" s="5" t="n">
        <v>595</v>
      </c>
      <c r="E19" s="4" t="inlineStr">
        <is>
          <t xml:space="preserve"> </t>
        </is>
      </c>
    </row>
    <row r="20">
      <c r="A20" s="4" t="inlineStr">
        <is>
          <t>Relevanc Colombia S.A.S [Member] | Payables to Related Parties [Member]</t>
        </is>
      </c>
      <c r="C20" s="4" t="inlineStr">
        <is>
          <t xml:space="preserve"> </t>
        </is>
      </c>
      <c r="D20" s="4" t="inlineStr">
        <is>
          <t xml:space="preserve"> </t>
        </is>
      </c>
      <c r="E20" s="4" t="inlineStr">
        <is>
          <t xml:space="preserve"> </t>
        </is>
      </c>
    </row>
    <row r="21">
      <c r="A21" s="3" t="inlineStr">
        <is>
          <t>Related Parties (Details) - Schedule of Revenue by Each Company [Line Items]</t>
        </is>
      </c>
      <c r="C21" s="4" t="inlineStr">
        <is>
          <t xml:space="preserve"> </t>
        </is>
      </c>
      <c r="D21" s="4" t="inlineStr">
        <is>
          <t xml:space="preserve"> </t>
        </is>
      </c>
      <c r="E21" s="4" t="inlineStr">
        <is>
          <t xml:space="preserve"> </t>
        </is>
      </c>
    </row>
    <row r="22">
      <c r="A22" s="4" t="inlineStr">
        <is>
          <t>Revenue</t>
        </is>
      </c>
      <c r="C22" s="4" t="inlineStr">
        <is>
          <t xml:space="preserve"> </t>
        </is>
      </c>
      <c r="D22" s="5" t="n">
        <v>508</v>
      </c>
      <c r="E22" s="4" t="inlineStr">
        <is>
          <t xml:space="preserve"> </t>
        </is>
      </c>
    </row>
    <row r="23">
      <c r="A23" s="4" t="inlineStr">
        <is>
          <t>Relevanc Colombia S.A.S [Member] | Casino Group Companies [Member]</t>
        </is>
      </c>
      <c r="C23" s="4" t="inlineStr">
        <is>
          <t xml:space="preserve"> </t>
        </is>
      </c>
      <c r="D23" s="4" t="inlineStr">
        <is>
          <t xml:space="preserve"> </t>
        </is>
      </c>
      <c r="E23" s="4" t="inlineStr">
        <is>
          <t xml:space="preserve"> </t>
        </is>
      </c>
    </row>
    <row r="24">
      <c r="A24" s="3" t="inlineStr">
        <is>
          <t>Related Parties (Details) - Schedule of Revenue by Each Company [Line Items]</t>
        </is>
      </c>
      <c r="C24" s="4" t="inlineStr">
        <is>
          <t xml:space="preserve"> </t>
        </is>
      </c>
      <c r="D24" s="4" t="inlineStr">
        <is>
          <t xml:space="preserve"> </t>
        </is>
      </c>
      <c r="E24" s="4" t="inlineStr">
        <is>
          <t xml:space="preserve"> </t>
        </is>
      </c>
    </row>
    <row r="25">
      <c r="A25" s="4" t="inlineStr">
        <is>
          <t>Revenue</t>
        </is>
      </c>
      <c r="C25" s="5" t="n">
        <v>1082</v>
      </c>
      <c r="D25" s="5" t="n">
        <v>193</v>
      </c>
      <c r="E25" s="4" t="inlineStr">
        <is>
          <t xml:space="preserve"> </t>
        </is>
      </c>
    </row>
    <row r="26">
      <c r="A26" s="4" t="inlineStr">
        <is>
          <t>International Retail Trade and Services IG [Member]</t>
        </is>
      </c>
      <c r="C26" s="4" t="inlineStr">
        <is>
          <t xml:space="preserve"> </t>
        </is>
      </c>
      <c r="D26" s="4" t="inlineStr">
        <is>
          <t xml:space="preserve"> </t>
        </is>
      </c>
      <c r="E26" s="4" t="inlineStr">
        <is>
          <t xml:space="preserve"> </t>
        </is>
      </c>
    </row>
    <row r="27">
      <c r="A27" s="3" t="inlineStr">
        <is>
          <t>Related Parties (Details) - Schedule of Revenue by Each Company [Line Items]</t>
        </is>
      </c>
      <c r="C27" s="4" t="inlineStr">
        <is>
          <t xml:space="preserve"> </t>
        </is>
      </c>
      <c r="D27" s="4" t="inlineStr">
        <is>
          <t xml:space="preserve"> </t>
        </is>
      </c>
      <c r="E27" s="4" t="inlineStr">
        <is>
          <t xml:space="preserve"> </t>
        </is>
      </c>
    </row>
    <row r="28">
      <c r="A28" s="4" t="inlineStr">
        <is>
          <t>Revenue</t>
        </is>
      </c>
      <c r="C28" s="5" t="n">
        <v>922</v>
      </c>
      <c r="D28" s="5" t="n">
        <v>295</v>
      </c>
      <c r="E28" s="5" t="n">
        <v>699</v>
      </c>
    </row>
    <row r="29">
      <c r="A29" s="4" t="inlineStr">
        <is>
          <t>International Retail Trade and Services IG [Member] | Costs and Expenses [Member]</t>
        </is>
      </c>
      <c r="C29" s="4" t="inlineStr">
        <is>
          <t xml:space="preserve"> </t>
        </is>
      </c>
      <c r="D29" s="4" t="inlineStr">
        <is>
          <t xml:space="preserve"> </t>
        </is>
      </c>
      <c r="E29" s="4" t="inlineStr">
        <is>
          <t xml:space="preserve"> </t>
        </is>
      </c>
    </row>
    <row r="30">
      <c r="A30" s="3" t="inlineStr">
        <is>
          <t>Related Parties (Details) - Schedule of Revenue by Each Company [Line Items]</t>
        </is>
      </c>
      <c r="C30" s="4" t="inlineStr">
        <is>
          <t xml:space="preserve"> </t>
        </is>
      </c>
      <c r="D30" s="4" t="inlineStr">
        <is>
          <t xml:space="preserve"> </t>
        </is>
      </c>
      <c r="E30" s="4" t="inlineStr">
        <is>
          <t xml:space="preserve"> </t>
        </is>
      </c>
    </row>
    <row r="31">
      <c r="A31" s="4" t="inlineStr">
        <is>
          <t>Revenue</t>
        </is>
      </c>
      <c r="C31" s="5" t="n">
        <v>1754</v>
      </c>
      <c r="D31" s="4" t="inlineStr">
        <is>
          <t xml:space="preserve"> </t>
        </is>
      </c>
      <c r="E31" s="4" t="inlineStr">
        <is>
          <t xml:space="preserve"> </t>
        </is>
      </c>
    </row>
    <row r="32">
      <c r="A32" s="4" t="inlineStr">
        <is>
          <t>International Retail Trade and Services IG [Member] | Payables to Related Parties [Member]</t>
        </is>
      </c>
      <c r="C32" s="4" t="inlineStr">
        <is>
          <t xml:space="preserve"> </t>
        </is>
      </c>
      <c r="D32" s="4" t="inlineStr">
        <is>
          <t xml:space="preserve"> </t>
        </is>
      </c>
      <c r="E32" s="4" t="inlineStr">
        <is>
          <t xml:space="preserve"> </t>
        </is>
      </c>
    </row>
    <row r="33">
      <c r="A33" s="3" t="inlineStr">
        <is>
          <t>Related Parties (Details) - Schedule of Revenue by Each Company [Line Items]</t>
        </is>
      </c>
      <c r="C33" s="4" t="inlineStr">
        <is>
          <t xml:space="preserve"> </t>
        </is>
      </c>
      <c r="D33" s="4" t="inlineStr">
        <is>
          <t xml:space="preserve"> </t>
        </is>
      </c>
      <c r="E33" s="4" t="inlineStr">
        <is>
          <t xml:space="preserve"> </t>
        </is>
      </c>
    </row>
    <row r="34">
      <c r="A34" s="4" t="inlineStr">
        <is>
          <t>Revenue</t>
        </is>
      </c>
      <c r="C34" s="5" t="n">
        <v>91</v>
      </c>
      <c r="D34" s="4" t="inlineStr">
        <is>
          <t xml:space="preserve"> </t>
        </is>
      </c>
      <c r="E34" s="4" t="inlineStr">
        <is>
          <t xml:space="preserve"> </t>
        </is>
      </c>
    </row>
    <row r="35">
      <c r="A35" s="4" t="inlineStr">
        <is>
          <t>Casino International [Member]</t>
        </is>
      </c>
      <c r="C35" s="4" t="inlineStr">
        <is>
          <t xml:space="preserve"> </t>
        </is>
      </c>
      <c r="D35" s="4" t="inlineStr">
        <is>
          <t xml:space="preserve"> </t>
        </is>
      </c>
      <c r="E35" s="4" t="inlineStr">
        <is>
          <t xml:space="preserve"> </t>
        </is>
      </c>
    </row>
    <row r="36">
      <c r="A36" s="3" t="inlineStr">
        <is>
          <t>Related Parties (Details) - Schedule of Revenue by Each Company [Line Items]</t>
        </is>
      </c>
      <c r="C36" s="4" t="inlineStr">
        <is>
          <t xml:space="preserve"> </t>
        </is>
      </c>
      <c r="D36" s="4" t="inlineStr">
        <is>
          <t xml:space="preserve"> </t>
        </is>
      </c>
      <c r="E36" s="4" t="inlineStr">
        <is>
          <t xml:space="preserve"> </t>
        </is>
      </c>
    </row>
    <row r="37">
      <c r="A37" s="4" t="inlineStr">
        <is>
          <t>Revenue</t>
        </is>
      </c>
      <c r="C37" s="5" t="n">
        <v>392</v>
      </c>
      <c r="D37" s="5" t="n">
        <v>1175</v>
      </c>
      <c r="E37" s="5" t="n">
        <v>6783</v>
      </c>
    </row>
    <row r="38">
      <c r="A38" s="4" t="inlineStr">
        <is>
          <t>Casino International [Member] | Casino Group Companies [Member]</t>
        </is>
      </c>
      <c r="C38" s="4" t="inlineStr">
        <is>
          <t xml:space="preserve"> </t>
        </is>
      </c>
      <c r="D38" s="4" t="inlineStr">
        <is>
          <t xml:space="preserve"> </t>
        </is>
      </c>
      <c r="E38" s="4" t="inlineStr">
        <is>
          <t xml:space="preserve"> </t>
        </is>
      </c>
    </row>
    <row r="39">
      <c r="A39" s="3" t="inlineStr">
        <is>
          <t>Related Parties (Details) - Schedule of Revenue by Each Company [Line Items]</t>
        </is>
      </c>
      <c r="C39" s="4" t="inlineStr">
        <is>
          <t xml:space="preserve"> </t>
        </is>
      </c>
      <c r="D39" s="4" t="inlineStr">
        <is>
          <t xml:space="preserve"> </t>
        </is>
      </c>
      <c r="E39" s="4" t="inlineStr">
        <is>
          <t xml:space="preserve"> </t>
        </is>
      </c>
    </row>
    <row r="40">
      <c r="A40" s="4" t="inlineStr">
        <is>
          <t>Revenue</t>
        </is>
      </c>
      <c r="C40" s="5" t="n">
        <v>3224</v>
      </c>
      <c r="D40" s="5" t="n">
        <v>3893</v>
      </c>
      <c r="E40" s="4" t="inlineStr">
        <is>
          <t xml:space="preserve"> </t>
        </is>
      </c>
    </row>
    <row r="41">
      <c r="A41" s="4" t="inlineStr">
        <is>
          <t>Casino Services [Member]</t>
        </is>
      </c>
      <c r="C41" s="4" t="inlineStr">
        <is>
          <t xml:space="preserve"> </t>
        </is>
      </c>
      <c r="D41" s="4" t="inlineStr">
        <is>
          <t xml:space="preserve"> </t>
        </is>
      </c>
      <c r="E41" s="4" t="inlineStr">
        <is>
          <t xml:space="preserve"> </t>
        </is>
      </c>
    </row>
    <row r="42">
      <c r="A42" s="3" t="inlineStr">
        <is>
          <t>Related Parties (Details) - Schedule of Revenue by Each Company [Line Items]</t>
        </is>
      </c>
      <c r="C42" s="4" t="inlineStr">
        <is>
          <t xml:space="preserve"> </t>
        </is>
      </c>
      <c r="D42" s="4" t="inlineStr">
        <is>
          <t xml:space="preserve"> </t>
        </is>
      </c>
      <c r="E42" s="4" t="inlineStr">
        <is>
          <t xml:space="preserve"> </t>
        </is>
      </c>
    </row>
    <row r="43">
      <c r="A43" s="4" t="inlineStr">
        <is>
          <t>Revenue</t>
        </is>
      </c>
      <c r="C43" s="5" t="n">
        <v>46</v>
      </c>
      <c r="D43" s="4" t="inlineStr">
        <is>
          <t xml:space="preserve"> </t>
        </is>
      </c>
      <c r="E43" s="4" t="inlineStr">
        <is>
          <t xml:space="preserve"> </t>
        </is>
      </c>
    </row>
    <row r="44">
      <c r="A44" s="4" t="inlineStr">
        <is>
          <t>Casino Services [Member] | Costs and Expenses [Member]</t>
        </is>
      </c>
      <c r="C44" s="4" t="inlineStr">
        <is>
          <t xml:space="preserve"> </t>
        </is>
      </c>
      <c r="D44" s="4" t="inlineStr">
        <is>
          <t xml:space="preserve"> </t>
        </is>
      </c>
      <c r="E44" s="4" t="inlineStr">
        <is>
          <t xml:space="preserve"> </t>
        </is>
      </c>
    </row>
    <row r="45">
      <c r="A45" s="3" t="inlineStr">
        <is>
          <t>Related Parties (Details) - Schedule of Revenue by Each Company [Line Items]</t>
        </is>
      </c>
      <c r="C45" s="4" t="inlineStr">
        <is>
          <t xml:space="preserve"> </t>
        </is>
      </c>
      <c r="D45" s="4" t="inlineStr">
        <is>
          <t xml:space="preserve"> </t>
        </is>
      </c>
      <c r="E45" s="4" t="inlineStr">
        <is>
          <t xml:space="preserve"> </t>
        </is>
      </c>
    </row>
    <row r="46">
      <c r="A46" s="4" t="inlineStr">
        <is>
          <t>Revenue</t>
        </is>
      </c>
      <c r="C46" s="5" t="n">
        <v>1263</v>
      </c>
      <c r="D46" s="5" t="n">
        <v>229</v>
      </c>
      <c r="E46" s="5" t="n">
        <v>2778</v>
      </c>
    </row>
    <row r="47">
      <c r="A47" s="4" t="inlineStr">
        <is>
          <t>Casino Services [Member] | Payables to Related Parties [Member]</t>
        </is>
      </c>
      <c r="C47" s="4" t="inlineStr">
        <is>
          <t xml:space="preserve"> </t>
        </is>
      </c>
      <c r="D47" s="4" t="inlineStr">
        <is>
          <t xml:space="preserve"> </t>
        </is>
      </c>
      <c r="E47" s="4" t="inlineStr">
        <is>
          <t xml:space="preserve"> </t>
        </is>
      </c>
    </row>
    <row r="48">
      <c r="A48" s="3" t="inlineStr">
        <is>
          <t>Related Parties (Details) - Schedule of Revenue by Each Company [Line Items]</t>
        </is>
      </c>
      <c r="C48" s="4" t="inlineStr">
        <is>
          <t xml:space="preserve"> </t>
        </is>
      </c>
      <c r="D48" s="4" t="inlineStr">
        <is>
          <t xml:space="preserve"> </t>
        </is>
      </c>
      <c r="E48" s="4" t="inlineStr">
        <is>
          <t xml:space="preserve"> </t>
        </is>
      </c>
    </row>
    <row r="49">
      <c r="A49" s="4" t="inlineStr">
        <is>
          <t>Revenue</t>
        </is>
      </c>
      <c r="C49" s="5" t="n">
        <v>885</v>
      </c>
      <c r="D49" s="5" t="n">
        <v>100</v>
      </c>
      <c r="E49" s="4" t="inlineStr">
        <is>
          <t xml:space="preserve"> </t>
        </is>
      </c>
    </row>
    <row r="50">
      <c r="A50" s="4" t="inlineStr">
        <is>
          <t>Casino Services [Member] | Casino Group Companies [Member]</t>
        </is>
      </c>
      <c r="C50" s="4" t="inlineStr">
        <is>
          <t xml:space="preserve"> </t>
        </is>
      </c>
      <c r="D50" s="4" t="inlineStr">
        <is>
          <t xml:space="preserve"> </t>
        </is>
      </c>
      <c r="E50" s="4" t="inlineStr">
        <is>
          <t xml:space="preserve"> </t>
        </is>
      </c>
    </row>
    <row r="51">
      <c r="A51" s="3" t="inlineStr">
        <is>
          <t>Related Parties (Details) - Schedule of Revenue by Each Company [Line Items]</t>
        </is>
      </c>
      <c r="C51" s="4" t="inlineStr">
        <is>
          <t xml:space="preserve"> </t>
        </is>
      </c>
      <c r="D51" s="4" t="inlineStr">
        <is>
          <t xml:space="preserve"> </t>
        </is>
      </c>
      <c r="E51" s="4" t="inlineStr">
        <is>
          <t xml:space="preserve"> </t>
        </is>
      </c>
    </row>
    <row r="52">
      <c r="A52" s="4" t="inlineStr">
        <is>
          <t>Revenue</t>
        </is>
      </c>
      <c r="C52" s="5" t="n">
        <v>7</v>
      </c>
      <c r="D52" s="5" t="n">
        <v>7</v>
      </c>
      <c r="E52" s="4" t="inlineStr">
        <is>
          <t xml:space="preserve"> </t>
        </is>
      </c>
    </row>
    <row r="53">
      <c r="A53" s="4" t="inlineStr">
        <is>
          <t>Distribution Casino France [Member]</t>
        </is>
      </c>
      <c r="C53" s="4" t="inlineStr">
        <is>
          <t xml:space="preserve"> </t>
        </is>
      </c>
      <c r="D53" s="4" t="inlineStr">
        <is>
          <t xml:space="preserve"> </t>
        </is>
      </c>
      <c r="E53" s="4" t="inlineStr">
        <is>
          <t xml:space="preserve"> </t>
        </is>
      </c>
    </row>
    <row r="54">
      <c r="A54" s="3" t="inlineStr">
        <is>
          <t>Related Parties (Details) - Schedule of Revenue by Each Company [Line Items]</t>
        </is>
      </c>
      <c r="C54" s="4" t="inlineStr">
        <is>
          <t xml:space="preserve"> </t>
        </is>
      </c>
      <c r="D54" s="4" t="inlineStr">
        <is>
          <t xml:space="preserve"> </t>
        </is>
      </c>
      <c r="E54" s="4" t="inlineStr">
        <is>
          <t xml:space="preserve"> </t>
        </is>
      </c>
    </row>
    <row r="55">
      <c r="A55" s="4" t="inlineStr">
        <is>
          <t>Revenue</t>
        </is>
      </c>
      <c r="C55" s="5" t="n">
        <v>40</v>
      </c>
      <c r="D55" s="5" t="n">
        <v>534</v>
      </c>
      <c r="E55" s="5" t="n">
        <v>48</v>
      </c>
    </row>
    <row r="56">
      <c r="A56" s="4" t="inlineStr">
        <is>
          <t>Distribution Casino France [Member] | Costs and Expenses [Member]</t>
        </is>
      </c>
      <c r="C56" s="4" t="inlineStr">
        <is>
          <t xml:space="preserve"> </t>
        </is>
      </c>
      <c r="D56" s="4" t="inlineStr">
        <is>
          <t xml:space="preserve"> </t>
        </is>
      </c>
      <c r="E56" s="4" t="inlineStr">
        <is>
          <t xml:space="preserve"> </t>
        </is>
      </c>
    </row>
    <row r="57">
      <c r="A57" s="3" t="inlineStr">
        <is>
          <t>Related Parties (Details) - Schedule of Revenue by Each Company [Line Items]</t>
        </is>
      </c>
      <c r="C57" s="4" t="inlineStr">
        <is>
          <t xml:space="preserve"> </t>
        </is>
      </c>
      <c r="D57" s="4" t="inlineStr">
        <is>
          <t xml:space="preserve"> </t>
        </is>
      </c>
      <c r="E57" s="4" t="inlineStr">
        <is>
          <t xml:space="preserve"> </t>
        </is>
      </c>
    </row>
    <row r="58">
      <c r="A58" s="4" t="inlineStr">
        <is>
          <t>Revenue</t>
        </is>
      </c>
      <c r="C58" s="5" t="n">
        <v>4001</v>
      </c>
      <c r="D58" s="5" t="n">
        <v>6404</v>
      </c>
      <c r="E58" s="5" t="n">
        <v>5329</v>
      </c>
    </row>
    <row r="59">
      <c r="A59" s="4" t="inlineStr">
        <is>
          <t>Distribution Casino France [Member] | Payables to Related Parties [Member]</t>
        </is>
      </c>
      <c r="C59" s="4" t="inlineStr">
        <is>
          <t xml:space="preserve"> </t>
        </is>
      </c>
      <c r="D59" s="4" t="inlineStr">
        <is>
          <t xml:space="preserve"> </t>
        </is>
      </c>
      <c r="E59" s="4" t="inlineStr">
        <is>
          <t xml:space="preserve"> </t>
        </is>
      </c>
    </row>
    <row r="60">
      <c r="A60" s="3" t="inlineStr">
        <is>
          <t>Related Parties (Details) - Schedule of Revenue by Each Company [Line Items]</t>
        </is>
      </c>
      <c r="C60" s="4" t="inlineStr">
        <is>
          <t xml:space="preserve"> </t>
        </is>
      </c>
      <c r="D60" s="4" t="inlineStr">
        <is>
          <t xml:space="preserve"> </t>
        </is>
      </c>
      <c r="E60" s="4" t="inlineStr">
        <is>
          <t xml:space="preserve"> </t>
        </is>
      </c>
    </row>
    <row r="61">
      <c r="A61" s="4" t="inlineStr">
        <is>
          <t>Revenue</t>
        </is>
      </c>
      <c r="C61" s="4" t="inlineStr">
        <is>
          <t xml:space="preserve"> </t>
        </is>
      </c>
      <c r="D61" s="5" t="n">
        <v>933</v>
      </c>
      <c r="E61" s="4" t="inlineStr">
        <is>
          <t xml:space="preserve"> </t>
        </is>
      </c>
    </row>
    <row r="62">
      <c r="A62" s="4" t="inlineStr">
        <is>
          <t>Distribution Casino France [Member] | Casino Group Companies [Member]</t>
        </is>
      </c>
      <c r="C62" s="4" t="inlineStr">
        <is>
          <t xml:space="preserve"> </t>
        </is>
      </c>
      <c r="D62" s="4" t="inlineStr">
        <is>
          <t xml:space="preserve"> </t>
        </is>
      </c>
      <c r="E62" s="4" t="inlineStr">
        <is>
          <t xml:space="preserve"> </t>
        </is>
      </c>
    </row>
    <row r="63">
      <c r="A63" s="3" t="inlineStr">
        <is>
          <t>Related Parties (Details) - Schedule of Revenue by Each Company [Line Items]</t>
        </is>
      </c>
      <c r="C63" s="4" t="inlineStr">
        <is>
          <t xml:space="preserve"> </t>
        </is>
      </c>
      <c r="D63" s="4" t="inlineStr">
        <is>
          <t xml:space="preserve"> </t>
        </is>
      </c>
      <c r="E63" s="4" t="inlineStr">
        <is>
          <t xml:space="preserve"> </t>
        </is>
      </c>
    </row>
    <row r="64">
      <c r="A64" s="4" t="inlineStr">
        <is>
          <t>Revenue</t>
        </is>
      </c>
      <c r="C64" s="4" t="inlineStr">
        <is>
          <t xml:space="preserve"> </t>
        </is>
      </c>
      <c r="D64" s="5" t="n">
        <v>232</v>
      </c>
      <c r="E64" s="4" t="inlineStr">
        <is>
          <t xml:space="preserve"> </t>
        </is>
      </c>
    </row>
    <row r="65">
      <c r="A65" s="4" t="inlineStr">
        <is>
          <t>Greenyellow Energía de Colombia S.A.S [Member]</t>
        </is>
      </c>
      <c r="C65" s="4" t="inlineStr">
        <is>
          <t xml:space="preserve"> </t>
        </is>
      </c>
      <c r="D65" s="4" t="inlineStr">
        <is>
          <t xml:space="preserve"> </t>
        </is>
      </c>
      <c r="E65" s="4" t="inlineStr">
        <is>
          <t xml:space="preserve"> </t>
        </is>
      </c>
    </row>
    <row r="66">
      <c r="A66" s="3" t="inlineStr">
        <is>
          <t>Related Parties (Details) - Schedule of Revenue by Each Company [Line Items]</t>
        </is>
      </c>
      <c r="C66" s="4" t="inlineStr">
        <is>
          <t xml:space="preserve"> </t>
        </is>
      </c>
      <c r="D66" s="4" t="inlineStr">
        <is>
          <t xml:space="preserve"> </t>
        </is>
      </c>
      <c r="E66" s="4" t="inlineStr">
        <is>
          <t xml:space="preserve"> </t>
        </is>
      </c>
    </row>
    <row r="67">
      <c r="A67" s="4" t="inlineStr">
        <is>
          <t>Revenue</t>
        </is>
      </c>
      <c r="C67" s="4" t="inlineStr">
        <is>
          <t xml:space="preserve"> </t>
        </is>
      </c>
      <c r="D67" s="5" t="n">
        <v>1901</v>
      </c>
      <c r="E67" s="5" t="n">
        <v>442</v>
      </c>
    </row>
    <row r="68">
      <c r="A68" s="4" t="inlineStr">
        <is>
          <t>Greenyellow Energía de Colombia S.A.S [Member] | Costs and Expenses [Member]</t>
        </is>
      </c>
      <c r="C68" s="4" t="inlineStr">
        <is>
          <t xml:space="preserve"> </t>
        </is>
      </c>
      <c r="D68" s="4" t="inlineStr">
        <is>
          <t xml:space="preserve"> </t>
        </is>
      </c>
      <c r="E68" s="4" t="inlineStr">
        <is>
          <t xml:space="preserve"> </t>
        </is>
      </c>
    </row>
    <row r="69">
      <c r="A69" s="3" t="inlineStr">
        <is>
          <t>Related Parties (Details) - Schedule of Revenue by Each Company [Line Items]</t>
        </is>
      </c>
      <c r="C69" s="4" t="inlineStr">
        <is>
          <t xml:space="preserve"> </t>
        </is>
      </c>
      <c r="D69" s="4" t="inlineStr">
        <is>
          <t xml:space="preserve"> </t>
        </is>
      </c>
      <c r="E69" s="4" t="inlineStr">
        <is>
          <t xml:space="preserve"> </t>
        </is>
      </c>
    </row>
    <row r="70">
      <c r="A70" s="4" t="inlineStr">
        <is>
          <t>Revenue</t>
        </is>
      </c>
      <c r="C70" s="4" t="inlineStr">
        <is>
          <t xml:space="preserve"> </t>
        </is>
      </c>
      <c r="D70" s="5" t="n">
        <v>40841</v>
      </c>
      <c r="E70" s="5" t="n">
        <v>36152</v>
      </c>
    </row>
    <row r="71">
      <c r="A71" s="4" t="inlineStr">
        <is>
          <t>Greenyellow Energía de Colombia S.A.S [Member] | Payables to Related Parties [Member]</t>
        </is>
      </c>
      <c r="C71" s="4" t="inlineStr">
        <is>
          <t xml:space="preserve"> </t>
        </is>
      </c>
      <c r="D71" s="4" t="inlineStr">
        <is>
          <t xml:space="preserve"> </t>
        </is>
      </c>
      <c r="E71" s="4" t="inlineStr">
        <is>
          <t xml:space="preserve"> </t>
        </is>
      </c>
    </row>
    <row r="72">
      <c r="A72" s="3" t="inlineStr">
        <is>
          <t>Related Parties (Details) - Schedule of Revenue by Each Company [Line Items]</t>
        </is>
      </c>
      <c r="C72" s="4" t="inlineStr">
        <is>
          <t xml:space="preserve"> </t>
        </is>
      </c>
      <c r="D72" s="4" t="inlineStr">
        <is>
          <t xml:space="preserve"> </t>
        </is>
      </c>
      <c r="E72" s="4" t="inlineStr">
        <is>
          <t xml:space="preserve"> </t>
        </is>
      </c>
    </row>
    <row r="73">
      <c r="A73" s="4" t="inlineStr">
        <is>
          <t>Revenue</t>
        </is>
      </c>
      <c r="C73" s="4" t="inlineStr">
        <is>
          <t xml:space="preserve"> </t>
        </is>
      </c>
      <c r="D73" s="5" t="n">
        <v>125</v>
      </c>
      <c r="E73" s="4" t="inlineStr">
        <is>
          <t xml:space="preserve"> </t>
        </is>
      </c>
    </row>
    <row r="74">
      <c r="A74" s="4" t="inlineStr">
        <is>
          <t>Greenyellow Energía de Colombia S.A.S [Member] | Casino Group Companies [Member]</t>
        </is>
      </c>
      <c r="C74" s="4" t="inlineStr">
        <is>
          <t xml:space="preserve"> </t>
        </is>
      </c>
      <c r="D74" s="4" t="inlineStr">
        <is>
          <t xml:space="preserve"> </t>
        </is>
      </c>
      <c r="E74" s="4" t="inlineStr">
        <is>
          <t xml:space="preserve"> </t>
        </is>
      </c>
    </row>
    <row r="75">
      <c r="A75" s="3" t="inlineStr">
        <is>
          <t>Related Parties (Details) - Schedule of Revenue by Each Company [Line Items]</t>
        </is>
      </c>
      <c r="C75" s="4" t="inlineStr">
        <is>
          <t xml:space="preserve"> </t>
        </is>
      </c>
      <c r="D75" s="4" t="inlineStr">
        <is>
          <t xml:space="preserve"> </t>
        </is>
      </c>
      <c r="E75" s="4" t="inlineStr">
        <is>
          <t xml:space="preserve"> </t>
        </is>
      </c>
    </row>
    <row r="76">
      <c r="A76" s="4" t="inlineStr">
        <is>
          <t>Revenue</t>
        </is>
      </c>
      <c r="C76" s="4" t="inlineStr">
        <is>
          <t xml:space="preserve"> </t>
        </is>
      </c>
      <c r="D76" s="5" t="n">
        <v>2</v>
      </c>
      <c r="E76" s="4" t="inlineStr">
        <is>
          <t xml:space="preserve"> </t>
        </is>
      </c>
    </row>
    <row r="77">
      <c r="A77" s="4" t="inlineStr">
        <is>
          <t>Euris [Member] | Costs and Expenses [Member]</t>
        </is>
      </c>
      <c r="C77" s="4" t="inlineStr">
        <is>
          <t xml:space="preserve"> </t>
        </is>
      </c>
      <c r="D77" s="4" t="inlineStr">
        <is>
          <t xml:space="preserve"> </t>
        </is>
      </c>
      <c r="E77" s="4" t="inlineStr">
        <is>
          <t xml:space="preserve"> </t>
        </is>
      </c>
    </row>
    <row r="78">
      <c r="A78" s="3" t="inlineStr">
        <is>
          <t>Related Parties (Details) - Schedule of Revenue by Each Company [Line Items]</t>
        </is>
      </c>
      <c r="C78" s="4" t="inlineStr">
        <is>
          <t xml:space="preserve"> </t>
        </is>
      </c>
      <c r="D78" s="4" t="inlineStr">
        <is>
          <t xml:space="preserve"> </t>
        </is>
      </c>
      <c r="E78" s="4" t="inlineStr">
        <is>
          <t xml:space="preserve"> </t>
        </is>
      </c>
    </row>
    <row r="79">
      <c r="A79" s="4" t="inlineStr">
        <is>
          <t>Revenue</t>
        </is>
      </c>
      <c r="C79" s="5" t="n">
        <v>1814</v>
      </c>
      <c r="D79" s="4" t="inlineStr">
        <is>
          <t xml:space="preserve"> </t>
        </is>
      </c>
      <c r="E79" s="4" t="inlineStr">
        <is>
          <t xml:space="preserve"> </t>
        </is>
      </c>
    </row>
    <row r="80">
      <c r="A80" s="4" t="inlineStr">
        <is>
          <t>Companhia Brasileira de Distribuição S.A. - CBD [Member] | Costs and Expenses [Member]</t>
        </is>
      </c>
      <c r="C80" s="4" t="inlineStr">
        <is>
          <t xml:space="preserve"> </t>
        </is>
      </c>
      <c r="D80" s="4" t="inlineStr">
        <is>
          <t xml:space="preserve"> </t>
        </is>
      </c>
      <c r="E80" s="4" t="inlineStr">
        <is>
          <t xml:space="preserve"> </t>
        </is>
      </c>
    </row>
    <row r="81">
      <c r="A81" s="3" t="inlineStr">
        <is>
          <t>Related Parties (Details) - Schedule of Revenue by Each Company [Line Items]</t>
        </is>
      </c>
      <c r="C81" s="4" t="inlineStr">
        <is>
          <t xml:space="preserve"> </t>
        </is>
      </c>
      <c r="D81" s="4" t="inlineStr">
        <is>
          <t xml:space="preserve"> </t>
        </is>
      </c>
      <c r="E81" s="4" t="inlineStr">
        <is>
          <t xml:space="preserve"> </t>
        </is>
      </c>
    </row>
    <row r="82">
      <c r="A82" s="4" t="inlineStr">
        <is>
          <t>Revenue</t>
        </is>
      </c>
      <c r="C82" s="5" t="n">
        <v>586</v>
      </c>
      <c r="D82" s="5" t="n">
        <v>12248</v>
      </c>
      <c r="E82" s="5" t="n">
        <v>9777</v>
      </c>
    </row>
    <row r="83">
      <c r="A83" s="4" t="inlineStr">
        <is>
          <t>Companhia Brasileira de Distribuição S.A. - CBD [Member] | Casino Group Companies [Member]</t>
        </is>
      </c>
      <c r="C83" s="4" t="inlineStr">
        <is>
          <t xml:space="preserve"> </t>
        </is>
      </c>
      <c r="D83" s="4" t="inlineStr">
        <is>
          <t xml:space="preserve"> </t>
        </is>
      </c>
      <c r="E83" s="4" t="inlineStr">
        <is>
          <t xml:space="preserve"> </t>
        </is>
      </c>
    </row>
    <row r="84">
      <c r="A84" s="3" t="inlineStr">
        <is>
          <t>Related Parties (Details) - Schedule of Revenue by Each Company [Line Items]</t>
        </is>
      </c>
      <c r="C84" s="4" t="inlineStr">
        <is>
          <t xml:space="preserve"> </t>
        </is>
      </c>
      <c r="D84" s="4" t="inlineStr">
        <is>
          <t xml:space="preserve"> </t>
        </is>
      </c>
      <c r="E84" s="4" t="inlineStr">
        <is>
          <t xml:space="preserve"> </t>
        </is>
      </c>
    </row>
    <row r="85">
      <c r="A85" s="4" t="inlineStr">
        <is>
          <t>Revenue</t>
        </is>
      </c>
      <c r="C85" s="5" t="n">
        <v>822</v>
      </c>
      <c r="D85" s="5" t="n">
        <v>288</v>
      </c>
      <c r="E85" s="4" t="inlineStr">
        <is>
          <t xml:space="preserve"> </t>
        </is>
      </c>
    </row>
    <row r="86">
      <c r="A86" s="4" t="inlineStr">
        <is>
          <t>Cdiscount S.A. [Member] | Costs and Expenses [Member]</t>
        </is>
      </c>
      <c r="C86" s="4" t="inlineStr">
        <is>
          <t xml:space="preserve"> </t>
        </is>
      </c>
      <c r="D86" s="4" t="inlineStr">
        <is>
          <t xml:space="preserve"> </t>
        </is>
      </c>
      <c r="E86" s="4" t="inlineStr">
        <is>
          <t xml:space="preserve"> </t>
        </is>
      </c>
    </row>
    <row r="87">
      <c r="A87" s="3" t="inlineStr">
        <is>
          <t>Related Parties (Details) - Schedule of Revenue by Each Company [Line Items]</t>
        </is>
      </c>
      <c r="C87" s="4" t="inlineStr">
        <is>
          <t xml:space="preserve"> </t>
        </is>
      </c>
      <c r="D87" s="4" t="inlineStr">
        <is>
          <t xml:space="preserve"> </t>
        </is>
      </c>
      <c r="E87" s="4" t="inlineStr">
        <is>
          <t xml:space="preserve"> </t>
        </is>
      </c>
    </row>
    <row r="88">
      <c r="A88" s="4" t="inlineStr">
        <is>
          <t>Revenue</t>
        </is>
      </c>
      <c r="C88" s="5" t="n">
        <v>11</v>
      </c>
      <c r="D88" s="5" t="n">
        <v>13</v>
      </c>
      <c r="E88" s="5" t="n">
        <v>43</v>
      </c>
    </row>
    <row r="89">
      <c r="A89" s="4" t="inlineStr">
        <is>
          <t>Euris One [Member] | Costs and Expenses [Member]</t>
        </is>
      </c>
      <c r="C89" s="4" t="inlineStr">
        <is>
          <t xml:space="preserve"> </t>
        </is>
      </c>
      <c r="D89" s="4" t="inlineStr">
        <is>
          <t xml:space="preserve"> </t>
        </is>
      </c>
      <c r="E89" s="4" t="inlineStr">
        <is>
          <t xml:space="preserve"> </t>
        </is>
      </c>
    </row>
    <row r="90">
      <c r="A90" s="3" t="inlineStr">
        <is>
          <t>Related Parties (Details) - Schedule of Revenue by Each Company [Line Items]</t>
        </is>
      </c>
      <c r="C90" s="4" t="inlineStr">
        <is>
          <t xml:space="preserve"> </t>
        </is>
      </c>
      <c r="D90" s="4" t="inlineStr">
        <is>
          <t xml:space="preserve"> </t>
        </is>
      </c>
      <c r="E90" s="4" t="inlineStr">
        <is>
          <t xml:space="preserve"> </t>
        </is>
      </c>
    </row>
    <row r="91">
      <c r="A91" s="4" t="inlineStr">
        <is>
          <t>Revenue</t>
        </is>
      </c>
      <c r="C91" s="4" t="inlineStr">
        <is>
          <t xml:space="preserve"> </t>
        </is>
      </c>
      <c r="D91" s="4" t="inlineStr">
        <is>
          <t xml:space="preserve"> </t>
        </is>
      </c>
      <c r="E91" s="5" t="n">
        <v>1742</v>
      </c>
    </row>
    <row r="92">
      <c r="A92" s="4" t="inlineStr">
        <is>
          <t>International Retail and Trade Services IG. One [Member] | Costs and Expenses [Member]</t>
        </is>
      </c>
      <c r="C92" s="4" t="inlineStr">
        <is>
          <t xml:space="preserve"> </t>
        </is>
      </c>
      <c r="D92" s="4" t="inlineStr">
        <is>
          <t xml:space="preserve"> </t>
        </is>
      </c>
      <c r="E92" s="4" t="inlineStr">
        <is>
          <t xml:space="preserve"> </t>
        </is>
      </c>
    </row>
    <row r="93">
      <c r="A93" s="3" t="inlineStr">
        <is>
          <t>Related Parties (Details) - Schedule of Revenue by Each Company [Line Items]</t>
        </is>
      </c>
      <c r="C93" s="4" t="inlineStr">
        <is>
          <t xml:space="preserve"> </t>
        </is>
      </c>
      <c r="D93" s="4" t="inlineStr">
        <is>
          <t xml:space="preserve"> </t>
        </is>
      </c>
      <c r="E93" s="4" t="inlineStr">
        <is>
          <t xml:space="preserve"> </t>
        </is>
      </c>
    </row>
    <row r="94">
      <c r="A94" s="4" t="inlineStr">
        <is>
          <t>Revenue</t>
        </is>
      </c>
      <c r="C94" s="4" t="inlineStr">
        <is>
          <t xml:space="preserve"> </t>
        </is>
      </c>
      <c r="D94" s="4" t="inlineStr">
        <is>
          <t xml:space="preserve"> </t>
        </is>
      </c>
      <c r="E94" s="6" t="n">
        <v>1681</v>
      </c>
    </row>
    <row r="95">
      <c r="A95" s="4" t="inlineStr">
        <is>
          <t>International Retail and Trade Services [Member] | Casino Group Companies [Member]</t>
        </is>
      </c>
      <c r="C95" s="4" t="inlineStr">
        <is>
          <t xml:space="preserve"> </t>
        </is>
      </c>
      <c r="D95" s="4" t="inlineStr">
        <is>
          <t xml:space="preserve"> </t>
        </is>
      </c>
      <c r="E95" s="4" t="inlineStr">
        <is>
          <t xml:space="preserve"> </t>
        </is>
      </c>
    </row>
    <row r="96">
      <c r="A96" s="3" t="inlineStr">
        <is>
          <t>Related Parties (Details) - Schedule of Revenue by Each Company [Line Items]</t>
        </is>
      </c>
      <c r="C96" s="4" t="inlineStr">
        <is>
          <t xml:space="preserve"> </t>
        </is>
      </c>
      <c r="D96" s="4" t="inlineStr">
        <is>
          <t xml:space="preserve"> </t>
        </is>
      </c>
      <c r="E96" s="4" t="inlineStr">
        <is>
          <t xml:space="preserve"> </t>
        </is>
      </c>
    </row>
    <row r="97">
      <c r="A97" s="4" t="inlineStr">
        <is>
          <t>Revenue</t>
        </is>
      </c>
      <c r="C97" s="5" t="n">
        <v>810</v>
      </c>
      <c r="D97" s="5" t="n">
        <v>344</v>
      </c>
      <c r="E97" s="4" t="inlineStr">
        <is>
          <t xml:space="preserve"> </t>
        </is>
      </c>
    </row>
    <row r="98">
      <c r="A98" s="4" t="inlineStr">
        <is>
          <t>Other Revenue [Member] | Payables to Related Parties [Member]</t>
        </is>
      </c>
      <c r="C98" s="4" t="inlineStr">
        <is>
          <t xml:space="preserve"> </t>
        </is>
      </c>
      <c r="D98" s="4" t="inlineStr">
        <is>
          <t xml:space="preserve"> </t>
        </is>
      </c>
      <c r="E98" s="4" t="inlineStr">
        <is>
          <t xml:space="preserve"> </t>
        </is>
      </c>
    </row>
    <row r="99">
      <c r="A99" s="3" t="inlineStr">
        <is>
          <t>Related Parties (Details) - Schedule of Revenue by Each Company [Line Items]</t>
        </is>
      </c>
      <c r="C99" s="4" t="inlineStr">
        <is>
          <t xml:space="preserve"> </t>
        </is>
      </c>
      <c r="D99" s="4" t="inlineStr">
        <is>
          <t xml:space="preserve"> </t>
        </is>
      </c>
      <c r="E99" s="4" t="inlineStr">
        <is>
          <t xml:space="preserve"> </t>
        </is>
      </c>
    </row>
    <row r="100">
      <c r="A100" s="4" t="inlineStr">
        <is>
          <t>Revenue</t>
        </is>
      </c>
      <c r="C100" s="5" t="n">
        <v>28</v>
      </c>
      <c r="D100" s="5" t="n">
        <v>48</v>
      </c>
      <c r="E100" s="4" t="inlineStr">
        <is>
          <t xml:space="preserve"> </t>
        </is>
      </c>
    </row>
    <row r="101">
      <c r="A101" s="4" t="inlineStr">
        <is>
          <t>Other Revenue [Member] | Casino Group Companies [Member]</t>
        </is>
      </c>
      <c r="C101" s="4" t="inlineStr">
        <is>
          <t xml:space="preserve"> </t>
        </is>
      </c>
      <c r="D101" s="4" t="inlineStr">
        <is>
          <t xml:space="preserve"> </t>
        </is>
      </c>
      <c r="E101" s="4" t="inlineStr">
        <is>
          <t xml:space="preserve"> </t>
        </is>
      </c>
    </row>
    <row r="102">
      <c r="A102" s="3" t="inlineStr">
        <is>
          <t>Related Parties (Details) - Schedule of Revenue by Each Company [Line Items]</t>
        </is>
      </c>
      <c r="C102" s="4" t="inlineStr">
        <is>
          <t xml:space="preserve"> </t>
        </is>
      </c>
      <c r="D102" s="4" t="inlineStr">
        <is>
          <t xml:space="preserve"> </t>
        </is>
      </c>
      <c r="E102" s="4" t="inlineStr">
        <is>
          <t xml:space="preserve"> </t>
        </is>
      </c>
    </row>
    <row r="103">
      <c r="A103" s="4" t="inlineStr">
        <is>
          <t>Revenue</t>
        </is>
      </c>
      <c r="C103" s="4" t="inlineStr">
        <is>
          <t xml:space="preserve"> </t>
        </is>
      </c>
      <c r="D103" s="6" t="n">
        <v>254</v>
      </c>
      <c r="E103" s="4" t="inlineStr">
        <is>
          <t xml:space="preserve"> </t>
        </is>
      </c>
    </row>
    <row r="104"/>
    <row r="105">
      <c r="A105" s="4" t="inlineStr">
        <is>
          <t>[1]Corresponds to revenue of collaboration agreement with Exito
Media.</t>
        </is>
      </c>
    </row>
  </sheetData>
  <mergeCells count="4">
    <mergeCell ref="A1:B2"/>
    <mergeCell ref="C1:E1"/>
    <mergeCell ref="A104:D104"/>
    <mergeCell ref="A105:D10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Compensation of Key Management Personnel - COP ($) $ in Millions</t>
        </is>
      </c>
      <c r="B1" s="2" t="inlineStr">
        <is>
          <t>12 Months Ended</t>
        </is>
      </c>
    </row>
    <row r="2">
      <c r="B2" s="2" t="inlineStr">
        <is>
          <t>Dec. 31, 2023</t>
        </is>
      </c>
      <c r="C2" s="2" t="inlineStr">
        <is>
          <t>Dec. 31, 2022</t>
        </is>
      </c>
      <c r="D2" s="2" t="inlineStr">
        <is>
          <t>Dec. 31, 2021</t>
        </is>
      </c>
    </row>
    <row r="3">
      <c r="A3" s="3" t="inlineStr">
        <is>
          <t>Schedule of Compensation of Key Management Personnel [Abstract]</t>
        </is>
      </c>
      <c r="B3" s="4" t="inlineStr">
        <is>
          <t xml:space="preserve"> </t>
        </is>
      </c>
      <c r="C3" s="4" t="inlineStr">
        <is>
          <t xml:space="preserve"> </t>
        </is>
      </c>
      <c r="D3" s="4" t="inlineStr">
        <is>
          <t xml:space="preserve"> </t>
        </is>
      </c>
    </row>
    <row r="4">
      <c r="A4" s="4" t="inlineStr">
        <is>
          <t>Short-term employee benefits</t>
        </is>
      </c>
      <c r="B4" s="6" t="n">
        <v>84147</v>
      </c>
      <c r="C4" s="6" t="n">
        <v>96078</v>
      </c>
      <c r="D4" s="6" t="n">
        <v>89817</v>
      </c>
    </row>
    <row r="5">
      <c r="A5" s="4" t="inlineStr">
        <is>
          <t>Termination benefits</t>
        </is>
      </c>
      <c r="B5" s="5" t="n">
        <v>2206</v>
      </c>
      <c r="C5" s="4" t="inlineStr">
        <is>
          <t xml:space="preserve"> </t>
        </is>
      </c>
      <c r="D5" s="4" t="inlineStr">
        <is>
          <t xml:space="preserve"> </t>
        </is>
      </c>
    </row>
    <row r="6">
      <c r="A6" s="4" t="inlineStr">
        <is>
          <t>Post-employment benefits</t>
        </is>
      </c>
      <c r="B6" s="5" t="n">
        <v>1264</v>
      </c>
      <c r="C6" s="5" t="n">
        <v>2318</v>
      </c>
      <c r="D6" s="5" t="n">
        <v>2427</v>
      </c>
    </row>
    <row r="7">
      <c r="A7" s="4" t="inlineStr">
        <is>
          <t>Total</t>
        </is>
      </c>
      <c r="B7" s="6" t="n">
        <v>86617</v>
      </c>
      <c r="C7" s="6" t="n">
        <v>98396</v>
      </c>
      <c r="D7" s="6" t="n">
        <v>922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Inventories, Net and Cost of sales (Details) $ in Millions</t>
        </is>
      </c>
      <c r="B1" s="2" t="inlineStr">
        <is>
          <t>12 Months Ended</t>
        </is>
      </c>
    </row>
    <row r="2">
      <c r="B2" s="2" t="inlineStr">
        <is>
          <t>Dec. 31, 2023 COP ($)</t>
        </is>
      </c>
      <c r="C2" s="2" t="inlineStr">
        <is>
          <t>Dec. 31, 2022 COP ($)</t>
        </is>
      </c>
      <c r="D2" s="2" t="inlineStr">
        <is>
          <t>Dec. 31, 2021 USD ($)</t>
        </is>
      </c>
    </row>
    <row r="3">
      <c r="A3" s="3" t="inlineStr">
        <is>
          <t>Inventories, Net and Cost of sales (Details) [Line Items]</t>
        </is>
      </c>
      <c r="B3" s="4" t="inlineStr">
        <is>
          <t xml:space="preserve"> </t>
        </is>
      </c>
      <c r="C3" s="4" t="inlineStr">
        <is>
          <t xml:space="preserve"> </t>
        </is>
      </c>
      <c r="D3" s="4" t="inlineStr">
        <is>
          <t xml:space="preserve"> </t>
        </is>
      </c>
    </row>
    <row r="4">
      <c r="A4" s="4" t="inlineStr">
        <is>
          <t>Employee benefits</t>
        </is>
      </c>
      <c r="B4" s="6" t="n">
        <v>335989</v>
      </c>
      <c r="C4" s="6" t="n">
        <v>354431</v>
      </c>
      <c r="D4" s="4" t="inlineStr">
        <is>
          <t xml:space="preserve"> </t>
        </is>
      </c>
    </row>
    <row r="5">
      <c r="A5" s="4" t="inlineStr">
        <is>
          <t>Accumulated depreciation and amortisation [member]</t>
        </is>
      </c>
      <c r="B5" s="4" t="inlineStr">
        <is>
          <t xml:space="preserve"> </t>
        </is>
      </c>
      <c r="C5" s="4" t="inlineStr">
        <is>
          <t xml:space="preserve"> </t>
        </is>
      </c>
      <c r="D5" s="4" t="inlineStr">
        <is>
          <t xml:space="preserve"> </t>
        </is>
      </c>
    </row>
    <row r="6">
      <c r="A6" s="3" t="inlineStr">
        <is>
          <t>Inventories, Net and Cost of sales (Details) [Line Items]</t>
        </is>
      </c>
      <c r="B6" s="4" t="inlineStr">
        <is>
          <t xml:space="preserve"> </t>
        </is>
      </c>
      <c r="C6" s="4" t="inlineStr">
        <is>
          <t xml:space="preserve"> </t>
        </is>
      </c>
      <c r="D6" s="4" t="inlineStr">
        <is>
          <t xml:space="preserve"> </t>
        </is>
      </c>
    </row>
    <row r="7">
      <c r="A7" s="4" t="inlineStr">
        <is>
          <t>Employee benefits</t>
        </is>
      </c>
      <c r="B7" s="5" t="n">
        <v>341838</v>
      </c>
      <c r="C7" s="5" t="n">
        <v>308614</v>
      </c>
      <c r="D7" s="6" t="n">
        <v>274557</v>
      </c>
    </row>
    <row r="8">
      <c r="A8" s="4" t="inlineStr">
        <is>
          <t>Cost of sales [member]</t>
        </is>
      </c>
      <c r="B8" s="4" t="inlineStr">
        <is>
          <t xml:space="preserve"> </t>
        </is>
      </c>
      <c r="C8" s="4" t="inlineStr">
        <is>
          <t xml:space="preserve"> </t>
        </is>
      </c>
      <c r="D8" s="4" t="inlineStr">
        <is>
          <t xml:space="preserve"> </t>
        </is>
      </c>
    </row>
    <row r="9">
      <c r="A9" s="3" t="inlineStr">
        <is>
          <t>Inventories, Net and Cost of sales (Details) [Line Items]</t>
        </is>
      </c>
      <c r="B9" s="4" t="inlineStr">
        <is>
          <t xml:space="preserve"> </t>
        </is>
      </c>
      <c r="C9" s="4" t="inlineStr">
        <is>
          <t xml:space="preserve"> </t>
        </is>
      </c>
      <c r="D9" s="4" t="inlineStr">
        <is>
          <t xml:space="preserve"> </t>
        </is>
      </c>
    </row>
    <row r="10">
      <c r="A10" s="4" t="inlineStr">
        <is>
          <t>Depreciation and amortization cost</t>
        </is>
      </c>
      <c r="B10" s="5" t="n">
        <v>29095</v>
      </c>
      <c r="C10" s="5" t="n">
        <v>28248</v>
      </c>
      <c r="D10" s="5" t="n">
        <v>21341</v>
      </c>
    </row>
    <row r="11">
      <c r="A11" s="4" t="inlineStr">
        <is>
          <t>Lopez de Galarza [Member]</t>
        </is>
      </c>
      <c r="B11" s="4" t="inlineStr">
        <is>
          <t xml:space="preserve"> </t>
        </is>
      </c>
      <c r="C11" s="4" t="inlineStr">
        <is>
          <t xml:space="preserve"> </t>
        </is>
      </c>
      <c r="D11" s="4" t="inlineStr">
        <is>
          <t xml:space="preserve"> </t>
        </is>
      </c>
    </row>
    <row r="12">
      <c r="A12" s="3" t="inlineStr">
        <is>
          <t>Inventories, Net and Cost of sales (Details) [Line Items]</t>
        </is>
      </c>
      <c r="B12" s="4" t="inlineStr">
        <is>
          <t xml:space="preserve"> </t>
        </is>
      </c>
      <c r="C12" s="4" t="inlineStr">
        <is>
          <t xml:space="preserve"> </t>
        </is>
      </c>
      <c r="D12" s="4" t="inlineStr">
        <is>
          <t xml:space="preserve"> </t>
        </is>
      </c>
    </row>
    <row r="13">
      <c r="A13" s="4" t="inlineStr">
        <is>
          <t>Real estate project</t>
        </is>
      </c>
      <c r="B13" s="5" t="n">
        <v>776</v>
      </c>
      <c r="C13" s="5" t="n">
        <v>776</v>
      </c>
      <c r="D13" s="4" t="inlineStr">
        <is>
          <t xml:space="preserve"> </t>
        </is>
      </c>
    </row>
    <row r="14">
      <c r="A14" s="4" t="inlineStr">
        <is>
          <t>Exito Occidente [Member]</t>
        </is>
      </c>
      <c r="B14" s="4" t="inlineStr">
        <is>
          <t xml:space="preserve"> </t>
        </is>
      </c>
      <c r="C14" s="4" t="inlineStr">
        <is>
          <t xml:space="preserve"> </t>
        </is>
      </c>
      <c r="D14" s="4" t="inlineStr">
        <is>
          <t xml:space="preserve"> </t>
        </is>
      </c>
    </row>
    <row r="15">
      <c r="A15" s="3" t="inlineStr">
        <is>
          <t>Inventories, Net and Cost of sales (Details) [Line Items]</t>
        </is>
      </c>
      <c r="B15" s="4" t="inlineStr">
        <is>
          <t xml:space="preserve"> </t>
        </is>
      </c>
      <c r="C15" s="4" t="inlineStr">
        <is>
          <t xml:space="preserve"> </t>
        </is>
      </c>
      <c r="D15" s="4" t="inlineStr">
        <is>
          <t xml:space="preserve"> </t>
        </is>
      </c>
    </row>
    <row r="16">
      <c r="A16" s="4" t="inlineStr">
        <is>
          <t>Real estate project</t>
        </is>
      </c>
      <c r="B16" s="5" t="n">
        <v>17227</v>
      </c>
      <c r="C16" s="4" t="inlineStr">
        <is>
          <t xml:space="preserve"> </t>
        </is>
      </c>
      <c r="D16" s="4" t="inlineStr">
        <is>
          <t xml:space="preserve"> </t>
        </is>
      </c>
    </row>
    <row r="17">
      <c r="A17" s="4" t="inlineStr">
        <is>
          <t>Galeria La 33 [Member]</t>
        </is>
      </c>
      <c r="B17" s="4" t="inlineStr">
        <is>
          <t xml:space="preserve"> </t>
        </is>
      </c>
      <c r="C17" s="4" t="inlineStr">
        <is>
          <t xml:space="preserve"> </t>
        </is>
      </c>
      <c r="D17" s="4" t="inlineStr">
        <is>
          <t xml:space="preserve"> </t>
        </is>
      </c>
    </row>
    <row r="18">
      <c r="A18" s="3" t="inlineStr">
        <is>
          <t>Inventories, Net and Cost of sales (Details) [Line Items]</t>
        </is>
      </c>
      <c r="B18" s="4" t="inlineStr">
        <is>
          <t xml:space="preserve"> </t>
        </is>
      </c>
      <c r="C18" s="4" t="inlineStr">
        <is>
          <t xml:space="preserve"> </t>
        </is>
      </c>
      <c r="D18" s="4" t="inlineStr">
        <is>
          <t xml:space="preserve"> </t>
        </is>
      </c>
    </row>
    <row r="19">
      <c r="A19" s="4" t="inlineStr">
        <is>
          <t>Real estate project</t>
        </is>
      </c>
      <c r="B19" s="4" t="inlineStr">
        <is>
          <t xml:space="preserve"> </t>
        </is>
      </c>
      <c r="C19" s="5" t="n">
        <v>2437</v>
      </c>
      <c r="D19" s="4" t="inlineStr">
        <is>
          <t xml:space="preserve"> </t>
        </is>
      </c>
    </row>
    <row r="20">
      <c r="A20" s="4" t="inlineStr">
        <is>
          <t>Accumulated depreciation and amortisation [member]</t>
        </is>
      </c>
      <c r="B20" s="4" t="inlineStr">
        <is>
          <t xml:space="preserve"> </t>
        </is>
      </c>
      <c r="C20" s="4" t="inlineStr">
        <is>
          <t xml:space="preserve"> </t>
        </is>
      </c>
      <c r="D20" s="4" t="inlineStr">
        <is>
          <t xml:space="preserve"> </t>
        </is>
      </c>
    </row>
    <row r="21">
      <c r="A21" s="3" t="inlineStr">
        <is>
          <t>Inventories, Net and Cost of sales (Details) [Line Items]</t>
        </is>
      </c>
      <c r="B21" s="4" t="inlineStr">
        <is>
          <t xml:space="preserve"> </t>
        </is>
      </c>
      <c r="C21" s="4" t="inlineStr">
        <is>
          <t xml:space="preserve"> </t>
        </is>
      </c>
      <c r="D21" s="4" t="inlineStr">
        <is>
          <t xml:space="preserve"> </t>
        </is>
      </c>
    </row>
    <row r="22">
      <c r="A22" s="4" t="inlineStr">
        <is>
          <t>Depreciation and amortization cost</t>
        </is>
      </c>
      <c r="B22" s="6" t="n">
        <v>76279</v>
      </c>
      <c r="C22" s="6" t="n">
        <v>70011</v>
      </c>
      <c r="D22" s="6" t="n">
        <v>6097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ies, Net and Cost of sales (Details) - Schedule of Inventories, Net - COP ($) $ in Millions</t>
        </is>
      </c>
      <c r="C1" s="2" t="inlineStr">
        <is>
          <t>12 Months Ended</t>
        </is>
      </c>
    </row>
    <row r="2">
      <c r="C2" s="2" t="inlineStr">
        <is>
          <t>Dec. 31, 2023</t>
        </is>
      </c>
      <c r="D2" s="2" t="inlineStr">
        <is>
          <t>Dec. 31, 2022</t>
        </is>
      </c>
    </row>
    <row r="3">
      <c r="A3" s="3" t="inlineStr">
        <is>
          <t>Schedule of Inventories, Net [Abstract]</t>
        </is>
      </c>
      <c r="C3" s="4" t="inlineStr">
        <is>
          <t xml:space="preserve"> </t>
        </is>
      </c>
      <c r="D3" s="4" t="inlineStr">
        <is>
          <t xml:space="preserve"> </t>
        </is>
      </c>
    </row>
    <row r="4">
      <c r="A4" s="4" t="inlineStr">
        <is>
          <t>Inventories</t>
        </is>
      </c>
      <c r="B4" s="4" t="inlineStr">
        <is>
          <t>[1]</t>
        </is>
      </c>
      <c r="C4" s="6" t="n">
        <v>2352735</v>
      </c>
      <c r="D4" s="6" t="n">
        <v>2640995</v>
      </c>
    </row>
    <row r="5">
      <c r="A5" s="4" t="inlineStr">
        <is>
          <t>Raw materials</t>
        </is>
      </c>
      <c r="C5" s="5" t="n">
        <v>28367</v>
      </c>
      <c r="D5" s="5" t="n">
        <v>29105</v>
      </c>
    </row>
    <row r="6">
      <c r="A6" s="4" t="inlineStr">
        <is>
          <t>Inventories in transit</t>
        </is>
      </c>
      <c r="C6" s="5" t="n">
        <v>22312</v>
      </c>
      <c r="D6" s="5" t="n">
        <v>73066</v>
      </c>
    </row>
    <row r="7">
      <c r="A7" s="4" t="inlineStr">
        <is>
          <t>Real estate project inventories</t>
        </is>
      </c>
      <c r="B7" s="4" t="inlineStr">
        <is>
          <t>[2]</t>
        </is>
      </c>
      <c r="C7" s="5" t="n">
        <v>18003</v>
      </c>
      <c r="D7" s="5" t="n">
        <v>3213</v>
      </c>
    </row>
    <row r="8">
      <c r="A8" s="4" t="inlineStr">
        <is>
          <t>Materials, spares, accessories and consumable packaging</t>
        </is>
      </c>
      <c r="C8" s="5" t="n">
        <v>15884</v>
      </c>
      <c r="D8" s="5" t="n">
        <v>18941</v>
      </c>
    </row>
    <row r="9">
      <c r="A9" s="4" t="inlineStr">
        <is>
          <t>Production in process</t>
        </is>
      </c>
      <c r="C9" s="5" t="n">
        <v>102</v>
      </c>
      <c r="D9" s="5" t="n">
        <v>5123</v>
      </c>
    </row>
    <row r="10">
      <c r="A10" s="4" t="inlineStr">
        <is>
          <t>Total inventories</t>
        </is>
      </c>
      <c r="C10" s="6" t="n">
        <v>2437403</v>
      </c>
      <c r="D10" s="6" t="n">
        <v>2770443</v>
      </c>
    </row>
    <row r="11"/>
    <row r="12">
      <c r="A12" s="4" t="inlineStr">
        <is>
          <t>[1] The movement of the losses on inventory obsolescence and damages, included as lower value in inventories, during the reporting periods is shown below: For 2023, represents López de Galarza real estate project for $776 and Éxito Occidente real estate project for $17,227 (Note 14). For 2022, represented López de Galarza real estate project for $776 and Galeria La 33 real estate projects for $2,437.</t>
        </is>
      </c>
    </row>
  </sheetData>
  <mergeCells count="4">
    <mergeCell ref="A1:B2"/>
    <mergeCell ref="C1:D1"/>
    <mergeCell ref="A11:C11"/>
    <mergeCell ref="A12:C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and Cost of sales (Details) - Schedule of Losses on Inventory Obsolescence and Damages - COP ($) $ in Millions</t>
        </is>
      </c>
      <c r="B1" s="2" t="inlineStr">
        <is>
          <t>12 Months Ended</t>
        </is>
      </c>
    </row>
    <row r="2">
      <c r="B2" s="2" t="inlineStr">
        <is>
          <t>Dec. 31, 2023</t>
        </is>
      </c>
      <c r="C2" s="2" t="inlineStr">
        <is>
          <t>Dec. 31, 2022</t>
        </is>
      </c>
      <c r="D2" s="2" t="inlineStr">
        <is>
          <t>Dec. 31, 2021</t>
        </is>
      </c>
    </row>
    <row r="3">
      <c r="A3" s="3" t="inlineStr">
        <is>
          <t>Schedule of Losses on Inventory Obsolescence and Damages [Abstract]</t>
        </is>
      </c>
      <c r="B3" s="4" t="inlineStr">
        <is>
          <t xml:space="preserve"> </t>
        </is>
      </c>
      <c r="C3" s="4" t="inlineStr">
        <is>
          <t xml:space="preserve"> </t>
        </is>
      </c>
      <c r="D3" s="4" t="inlineStr">
        <is>
          <t xml:space="preserve"> </t>
        </is>
      </c>
    </row>
    <row r="4">
      <c r="A4" s="4" t="inlineStr">
        <is>
          <t>Balance at beginning</t>
        </is>
      </c>
      <c r="B4" s="6" t="n">
        <v>13150</v>
      </c>
      <c r="C4" s="6" t="n">
        <v>12359</v>
      </c>
      <c r="D4" s="6" t="n">
        <v>18316</v>
      </c>
    </row>
    <row r="5">
      <c r="A5" s="4" t="inlineStr">
        <is>
          <t>Balance at ending</t>
        </is>
      </c>
      <c r="B5" s="5" t="n">
        <v>19583</v>
      </c>
      <c r="C5" s="5" t="n">
        <v>13150</v>
      </c>
      <c r="D5" s="5" t="n">
        <v>12359</v>
      </c>
    </row>
    <row r="6">
      <c r="A6" s="4" t="inlineStr">
        <is>
          <t>Loss recognized during the period (Note 11.2.)</t>
        </is>
      </c>
      <c r="B6" s="5" t="n">
        <v>10195</v>
      </c>
      <c r="C6" s="5" t="n">
        <v>2313</v>
      </c>
      <c r="D6" s="5" t="n">
        <v>5251</v>
      </c>
    </row>
    <row r="7">
      <c r="A7" s="4" t="inlineStr">
        <is>
          <t>Loss reversal (Note 11.2.)</t>
        </is>
      </c>
      <c r="B7" s="5" t="n">
        <v>-1280</v>
      </c>
      <c r="C7" s="5" t="n">
        <v>-500</v>
      </c>
      <c r="D7" s="5" t="n">
        <v>-11095</v>
      </c>
    </row>
    <row r="8">
      <c r="A8" s="4" t="inlineStr">
        <is>
          <t>Effect of exchange difference from translation into presentation currency</t>
        </is>
      </c>
      <c r="B8" s="6" t="n">
        <v>-2482</v>
      </c>
      <c r="C8" s="6" t="n">
        <v>-1022</v>
      </c>
      <c r="D8" s="6" t="n">
        <v>-1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ventories, Net and Cost of sales (Details) - Schedule of Information Related with the Cost of Sales - COP ($) $ in Millions</t>
        </is>
      </c>
      <c r="B1" s="2" t="inlineStr">
        <is>
          <t>12 Months Ended</t>
        </is>
      </c>
    </row>
    <row r="2">
      <c r="B2" s="2" t="inlineStr">
        <is>
          <t>Dec. 31, 2023</t>
        </is>
      </c>
      <c r="D2" s="2" t="inlineStr">
        <is>
          <t>Dec. 31, 2022</t>
        </is>
      </c>
      <c r="F2" s="2" t="inlineStr">
        <is>
          <t>Dec. 31, 2021</t>
        </is>
      </c>
    </row>
    <row r="3">
      <c r="A3" s="3" t="inlineStr">
        <is>
          <t>Schedule of Information Related with the Cost of Sales [Abstract]</t>
        </is>
      </c>
      <c r="B3" s="4" t="inlineStr">
        <is>
          <t xml:space="preserve"> </t>
        </is>
      </c>
      <c r="D3" s="4" t="inlineStr">
        <is>
          <t xml:space="preserve"> </t>
        </is>
      </c>
      <c r="F3" s="4" t="inlineStr">
        <is>
          <t xml:space="preserve"> </t>
        </is>
      </c>
    </row>
    <row r="4">
      <c r="A4" s="4" t="inlineStr">
        <is>
          <t>Cost of goods sold</t>
        </is>
      </c>
      <c r="B4" s="6" t="n">
        <v>17578059</v>
      </c>
      <c r="C4" s="4" t="inlineStr">
        <is>
          <t>[1]</t>
        </is>
      </c>
      <c r="D4" s="6" t="n">
        <v>17086294</v>
      </c>
      <c r="E4" s="4" t="inlineStr">
        <is>
          <t>[1]</t>
        </is>
      </c>
      <c r="F4" s="6" t="n">
        <v>13794658</v>
      </c>
    </row>
    <row r="5">
      <c r="A5" s="4" t="inlineStr">
        <is>
          <t>Trade discounts and purchase rebates</t>
        </is>
      </c>
      <c r="B5" s="5" t="n">
        <v>-2779271</v>
      </c>
      <c r="D5" s="5" t="n">
        <v>-2490381</v>
      </c>
      <c r="F5" s="5" t="n">
        <v>-1965335</v>
      </c>
    </row>
    <row r="6">
      <c r="A6" s="4" t="inlineStr">
        <is>
          <t>Logistics costs</t>
        </is>
      </c>
      <c r="B6" s="5" t="n">
        <v>625289</v>
      </c>
      <c r="C6" s="4" t="inlineStr">
        <is>
          <t>[2]</t>
        </is>
      </c>
      <c r="D6" s="5" t="n">
        <v>579791</v>
      </c>
      <c r="E6" s="4" t="inlineStr">
        <is>
          <t>[2]</t>
        </is>
      </c>
      <c r="F6" s="5" t="n">
        <v>493630</v>
      </c>
    </row>
    <row r="7">
      <c r="A7" s="4" t="inlineStr">
        <is>
          <t>Damage and loss</t>
        </is>
      </c>
      <c r="B7" s="5" t="n">
        <v>263052</v>
      </c>
      <c r="D7" s="5" t="n">
        <v>202573</v>
      </c>
      <c r="F7" s="5" t="n">
        <v>171747</v>
      </c>
    </row>
    <row r="8">
      <c r="A8" s="4" t="inlineStr">
        <is>
          <t>Allowance (reversal) for inventory losses, net (Note 11.1)</t>
        </is>
      </c>
      <c r="B8" s="5" t="n">
        <v>8915</v>
      </c>
      <c r="D8" s="5" t="n">
        <v>1813</v>
      </c>
      <c r="F8" s="5" t="n">
        <v>-5844</v>
      </c>
    </row>
    <row r="9">
      <c r="A9" s="4" t="inlineStr">
        <is>
          <t>Total cost of sales</t>
        </is>
      </c>
      <c r="B9" s="6" t="n">
        <v>15696044</v>
      </c>
      <c r="D9" s="6" t="n">
        <v>15380090</v>
      </c>
      <c r="F9" s="6" t="n">
        <v>12488856</v>
      </c>
    </row>
    <row r="10"/>
    <row r="11">
      <c r="A11" s="4" t="inlineStr">
        <is>
          <t>[1] The annual period ended December 31, 2023 includes $29,095 of depreciation
and amortization cost (December 31, 2022 - $28,248, and December 31, 2021 - $21,341)). The annual period ended December 31, 2023 includes $341,838 of employee
benefits (December 31, 2022 - $308,614, and December 31, 2021 - $274,557) and $76,279 of depreciation and amortization cost (December
31, 2022 - $70,011, and December 31, 2021 - $60,970).</t>
        </is>
      </c>
    </row>
  </sheetData>
  <mergeCells count="6">
    <mergeCell ref="A1:A2"/>
    <mergeCell ref="B1:F1"/>
    <mergeCell ref="B2:C2"/>
    <mergeCell ref="D2:E2"/>
    <mergeCell ref="A10:F10"/>
    <mergeCell ref="A11:F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nancial Assets (Details) - COP ($) $ in Millions</t>
        </is>
      </c>
      <c r="B1" s="2" t="inlineStr">
        <is>
          <t>12 Months Ended</t>
        </is>
      </c>
    </row>
    <row r="2">
      <c r="B2" s="2" t="inlineStr">
        <is>
          <t>Dec. 31, 2023</t>
        </is>
      </c>
      <c r="C2" s="2" t="inlineStr">
        <is>
          <t>Dec. 31, 2022</t>
        </is>
      </c>
    </row>
    <row r="3">
      <c r="A3" s="3" t="inlineStr">
        <is>
          <t>Financial Assets [Line Items]</t>
        </is>
      </c>
      <c r="B3" s="4" t="inlineStr">
        <is>
          <t xml:space="preserve"> </t>
        </is>
      </c>
      <c r="C3" s="4" t="inlineStr">
        <is>
          <t xml:space="preserve"> </t>
        </is>
      </c>
    </row>
    <row r="4">
      <c r="A4" s="4" t="inlineStr">
        <is>
          <t>Financial assets that restrict their sale</t>
        </is>
      </c>
      <c r="B4" s="6" t="n">
        <v>74</v>
      </c>
      <c r="C4" s="6" t="n">
        <v>196</v>
      </c>
    </row>
    <row r="5">
      <c r="A5" s="4" t="inlineStr">
        <is>
          <t>Libertad S.A. [Member]</t>
        </is>
      </c>
      <c r="B5" s="4" t="inlineStr">
        <is>
          <t xml:space="preserve"> </t>
        </is>
      </c>
      <c r="C5" s="4" t="inlineStr">
        <is>
          <t xml:space="preserve"> </t>
        </is>
      </c>
    </row>
    <row r="6">
      <c r="A6" s="3" t="inlineStr">
        <is>
          <t>Financial Assets [Line Items]</t>
        </is>
      </c>
      <c r="B6" s="4" t="inlineStr">
        <is>
          <t xml:space="preserve"> </t>
        </is>
      </c>
      <c r="C6" s="4" t="inlineStr">
        <is>
          <t xml:space="preserve"> </t>
        </is>
      </c>
    </row>
    <row r="7">
      <c r="A7" s="4" t="inlineStr">
        <is>
          <t>Impaired asset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Details) - Schedule of Balance of Financial Assets - COP ($) $ in Millions</t>
        </is>
      </c>
      <c r="C1" s="2" t="inlineStr">
        <is>
          <t>Dec. 31, 2023</t>
        </is>
      </c>
      <c r="D1" s="2" t="inlineStr">
        <is>
          <t>Dec. 31, 2022</t>
        </is>
      </c>
    </row>
    <row r="2">
      <c r="A2" s="3" t="inlineStr">
        <is>
          <t>Schedule of Balance of Financial Assets [Abstract]</t>
        </is>
      </c>
      <c r="C2" s="4" t="inlineStr">
        <is>
          <t xml:space="preserve"> </t>
        </is>
      </c>
      <c r="D2" s="4" t="inlineStr">
        <is>
          <t xml:space="preserve"> </t>
        </is>
      </c>
    </row>
    <row r="3">
      <c r="A3" s="4" t="inlineStr">
        <is>
          <t>Financial assets measured at fair value through other comprehensive income</t>
        </is>
      </c>
      <c r="C3" s="6" t="n">
        <v>23964</v>
      </c>
      <c r="D3" s="6" t="n">
        <v>29043</v>
      </c>
    </row>
    <row r="4">
      <c r="A4" s="4" t="inlineStr">
        <is>
          <t>Derivative financial instruments designated as hedge instruments</t>
        </is>
      </c>
      <c r="B4" s="4" t="inlineStr">
        <is>
          <t>[1]</t>
        </is>
      </c>
      <c r="C4" s="5" t="n">
        <v>2378</v>
      </c>
      <c r="D4" s="5" t="n">
        <v>14480</v>
      </c>
    </row>
    <row r="5">
      <c r="A5" s="4" t="inlineStr">
        <is>
          <t>Financial assets measured at amortized cost</t>
        </is>
      </c>
      <c r="B5" s="4" t="inlineStr">
        <is>
          <t>[2]</t>
        </is>
      </c>
      <c r="C5" s="5" t="n">
        <v>578</v>
      </c>
      <c r="D5" s="5" t="n">
        <v>6939</v>
      </c>
    </row>
    <row r="6">
      <c r="A6" s="4" t="inlineStr">
        <is>
          <t>Financial assets measured at fair value through profit or loss</t>
        </is>
      </c>
      <c r="C6" s="5" t="n">
        <v>546</v>
      </c>
      <c r="D6" s="5" t="n">
        <v>622</v>
      </c>
    </row>
    <row r="7">
      <c r="A7" s="4" t="inlineStr">
        <is>
          <t>Derivative financial instruments</t>
        </is>
      </c>
      <c r="B7" s="4" t="inlineStr">
        <is>
          <t>[3]</t>
        </is>
      </c>
      <c r="C7" s="4" t="inlineStr">
        <is>
          <t xml:space="preserve"> </t>
        </is>
      </c>
      <c r="D7" s="5" t="n">
        <v>27300</v>
      </c>
    </row>
    <row r="8">
      <c r="A8" s="4" t="inlineStr">
        <is>
          <t>Total financial assets</t>
        </is>
      </c>
      <c r="C8" s="5" t="n">
        <v>27466</v>
      </c>
      <c r="D8" s="5" t="n">
        <v>78384</v>
      </c>
    </row>
    <row r="9">
      <c r="A9" s="4" t="inlineStr">
        <is>
          <t>Current</t>
        </is>
      </c>
      <c r="C9" s="5" t="n">
        <v>2452</v>
      </c>
      <c r="D9" s="5" t="n">
        <v>45812</v>
      </c>
    </row>
    <row r="10">
      <c r="A10" s="4" t="inlineStr">
        <is>
          <t>Non-current</t>
        </is>
      </c>
      <c r="C10" s="6" t="n">
        <v>25014</v>
      </c>
      <c r="D10" s="6" t="n">
        <v>32572</v>
      </c>
    </row>
    <row r="11"/>
    <row r="12">
      <c r="A12" s="4" t="inlineStr">
        <is>
          <t>[1] Derivative instruments designated as hedging instrument relates to interest rate swaps. The fair value of these instruments is determined based on valuation models. Financial assets measured at amortized cost represented: Relates to forward contracts used to hedge the variation in the exchange rates. The fair value of these instruments is estimated based on valuation models who use variables other than quoted prices, directly or indirectly observable for financial assets or liabilities.</t>
        </is>
      </c>
    </row>
  </sheetData>
  <mergeCells count="3">
    <mergeCell ref="A1:B1"/>
    <mergeCell ref="A11:C11"/>
    <mergeCell ref="A12:C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Assets (Details) - Schedule of Financial Assets - COP ($) $ in Millions</t>
        </is>
      </c>
      <c r="B1" s="2" t="inlineStr">
        <is>
          <t>12 Months Ended</t>
        </is>
      </c>
    </row>
    <row r="2">
      <c r="B2" s="2" t="inlineStr">
        <is>
          <t>Dec. 31, 2023</t>
        </is>
      </c>
      <c r="C2" s="2" t="inlineStr">
        <is>
          <t>Dec. 31, 2022</t>
        </is>
      </c>
    </row>
    <row r="3">
      <c r="A3" s="3" t="inlineStr">
        <is>
          <t>Financial Assets - Schedule of Financial Assets [Line Items]</t>
        </is>
      </c>
      <c r="B3" s="4" t="inlineStr">
        <is>
          <t xml:space="preserve"> </t>
        </is>
      </c>
      <c r="C3" s="4" t="inlineStr">
        <is>
          <t xml:space="preserve"> </t>
        </is>
      </c>
    </row>
    <row r="4">
      <c r="A4" s="4" t="inlineStr">
        <is>
          <t>Nature of risk hedged</t>
        </is>
      </c>
      <c r="B4" s="4" t="inlineStr">
        <is>
          <t>Interest rate</t>
        </is>
      </c>
      <c r="C4" s="4" t="inlineStr">
        <is>
          <t>Interest rate</t>
        </is>
      </c>
    </row>
    <row r="5">
      <c r="A5" s="4" t="inlineStr">
        <is>
          <t>Hedged item</t>
        </is>
      </c>
      <c r="B5" s="4" t="inlineStr">
        <is>
          <t>Loans and borrowings</t>
        </is>
      </c>
      <c r="C5" s="4" t="inlineStr">
        <is>
          <t>Loans and borrowings</t>
        </is>
      </c>
    </row>
    <row r="6">
      <c r="A6" s="4" t="inlineStr">
        <is>
          <t>Range of rates for hedged item</t>
        </is>
      </c>
      <c r="B6" s="4" t="inlineStr">
        <is>
          <t>IBR 3M</t>
        </is>
      </c>
      <c r="C6" s="4" t="inlineStr">
        <is>
          <t>IBR 3M and IBR 1M</t>
        </is>
      </c>
    </row>
    <row r="7">
      <c r="A7" s="4" t="inlineStr">
        <is>
          <t>Range of rates for hedge instruments</t>
        </is>
      </c>
      <c r="B7" s="13" t="n">
        <v>0.09012000000000001</v>
      </c>
      <c r="C7" s="4" t="inlineStr">
        <is>
          <t xml:space="preserve"> </t>
        </is>
      </c>
    </row>
    <row r="8">
      <c r="A8" s="4" t="inlineStr">
        <is>
          <t>Fair value</t>
        </is>
      </c>
      <c r="B8" s="6" t="n">
        <v>2378</v>
      </c>
      <c r="C8" s="6" t="n">
        <v>14480</v>
      </c>
    </row>
    <row r="9">
      <c r="A9" s="4" t="inlineStr">
        <is>
          <t>Top of range [member]</t>
        </is>
      </c>
      <c r="B9" s="4" t="inlineStr">
        <is>
          <t xml:space="preserve"> </t>
        </is>
      </c>
      <c r="C9" s="4" t="inlineStr">
        <is>
          <t xml:space="preserve"> </t>
        </is>
      </c>
    </row>
    <row r="10">
      <c r="A10" s="3" t="inlineStr">
        <is>
          <t>Financial Assets - Schedule of Financial Assets [Line Items]</t>
        </is>
      </c>
      <c r="B10" s="4" t="inlineStr">
        <is>
          <t xml:space="preserve"> </t>
        </is>
      </c>
      <c r="C10" s="4" t="inlineStr">
        <is>
          <t xml:space="preserve"> </t>
        </is>
      </c>
    </row>
    <row r="11">
      <c r="A11" s="4" t="inlineStr">
        <is>
          <t>Range of rates for hedge instruments</t>
        </is>
      </c>
      <c r="B11" s="4" t="inlineStr">
        <is>
          <t xml:space="preserve"> </t>
        </is>
      </c>
      <c r="C11" s="9" t="n">
        <v>0.09</v>
      </c>
    </row>
    <row r="12">
      <c r="A12" s="4" t="inlineStr">
        <is>
          <t>Bottom of range [member]</t>
        </is>
      </c>
      <c r="B12" s="4" t="inlineStr">
        <is>
          <t xml:space="preserve"> </t>
        </is>
      </c>
      <c r="C12" s="4" t="inlineStr">
        <is>
          <t xml:space="preserve"> </t>
        </is>
      </c>
    </row>
    <row r="13">
      <c r="A13" s="3" t="inlineStr">
        <is>
          <t>Financial Assets - Schedule of Financial Assets [Line Items]</t>
        </is>
      </c>
      <c r="B13" s="4" t="inlineStr">
        <is>
          <t xml:space="preserve"> </t>
        </is>
      </c>
      <c r="C13" s="4" t="inlineStr">
        <is>
          <t xml:space="preserve"> </t>
        </is>
      </c>
    </row>
    <row r="14">
      <c r="A14" s="4" t="inlineStr">
        <is>
          <t>Range of rates for hedge instruments</t>
        </is>
      </c>
      <c r="B14" s="4" t="inlineStr">
        <is>
          <t xml:space="preserve"> </t>
        </is>
      </c>
      <c r="C14" s="8" t="n">
        <v>0.03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t>
        </is>
      </c>
      <c r="B1" s="2" t="inlineStr">
        <is>
          <t>12 Months Ended</t>
        </is>
      </c>
    </row>
    <row r="2">
      <c r="B2" s="2" t="inlineStr">
        <is>
          <t>Dec. 31, 2023</t>
        </is>
      </c>
    </row>
    <row r="3">
      <c r="A3" s="3" t="inlineStr">
        <is>
          <t>Adoption of new standards, amendments to and interpretations of existing standards issued by the IASB. [Abstract]</t>
        </is>
      </c>
      <c r="B3" s="4" t="inlineStr">
        <is>
          <t xml:space="preserve"> </t>
        </is>
      </c>
    </row>
    <row r="4">
      <c r="A4" s="4" t="inlineStr">
        <is>
          <t>Adoption of New Standards, Amendments to and Interpretations of Existing Standards Issued by the IASB.</t>
        </is>
      </c>
      <c r="B4" s="4" t="inlineStr">
        <is>
          <t>Note 5. Adoption of new standards, amendments
to and interpretations of existing standards issued by the IASB. Note 5.1. New and amended standards and interpretations. Éxito Group applied amendments and new
interpretations to IFRS as issued by IASB, which were effective for accounting periods beginning on or after January 1, 2023. The main
new standards adopted are as follows: Statement Description Impact Amendment to IAS 1 - Disclosure of Accounting Policies and Practice Statement. This Amendment, which amends IAS 1 - Presentation of Financial Statements, guides companies in deciding what information about accounting policies should be disclosed to provide more useful information to investors and other primary users of financial statements. The Amendment requires companies to disclose material information about accounting policies by applying the concept of materiality in their disclosures. These changes did not have any impact in the consolidated financial statements. Amendment to IAS 8 - Definition of Accounting Estimates. This Amendment, which amends IAS 8 - Accounting Policies, Changes in Accounting Estimates and Errors, modified the definition of accounting estimates and included other amendments to assist entities in distinguishing changes in accounting estimates from changes in accounting policies. This distinction is important because changes in accounting estimates are applied prospectively only to future transactions and other future events, but changes in accounting policies are applied retrospectively to past transactions and other past events. These changes did not have any impact in the consolidated financial statements. Amendment to IAS 12 - Deferred Tax Related to Assets and Liabilities arising from a Single Transaction. This Amendment, which amends IAS 12 Income Tax, details how companies must recognize deferred tax on transactions such as leases and decommissioning liabilities. These changes did not have any impact in the consolidated financial statements. Amendment to IAS 12 - International Tax Reform: Pillar Two Model Rules. This Amendment, which amends IAS 12 - Income Taxes, applies to income taxes arising from tax legislation enacted to implement the rules of Model Pillar Two published by the Organisation for Economic Co-operation and Development (OECD). The rules of this model aim to ensure that large multinational enterprises are subject to a minimum tax rate of 15%. The minimum tax is calculated based on financial accounting standards and is based on two main components: profits and taxes paid. The Amendment provides companies with temporary relief from the accounting for deferred taxes arising from the international tax reform by the Organisation for Economic Co-operation and Development (OECD). These changes were adequately disclosed in the financial statements. Amendment to IFRS 17 - Initial Application of IFRS 17 and IFRS 9 – Comparative Information. This Amendment, which modifies IFRS 17 - Insurance contracts, applies to entities that apply IFRS 17 and IFRS 9 simultaneously. Considering that these standards have different transition requirements, it is possible that temporary accounting imbalances arise between financial assets and liabilities related with the insurance contract in the comparative information shown in the financial statements upon applying such standards for the first time. The Amendment will help insurance companies to avoid such imbalances, and, consequently, will improve the usefulness of comparative information for investors. For this purpose, it provides insurance companies with an option to present comparative information regarding financial assets. These changes did not have any impact in the consolidated financial statements. Note 5.2. New and revised standards and interpretations
issued and not yet effective Éxito Group has not early adopted the following
new and revised IFRSs, which have already been issued but not yet in effect, up to the date of the issuance of the consolidated financial
statements:
Statement Description
Applicable to annual
Amendment to IAS 1 – Non-current Liabilities with Covenants
This amendment, which amends IAS 1–Presentation
of Financial Statements, aims to improve the information companies provide on long-term covenanted debt by enabling investors to understand
the risk of early repayment of debt. IAS 1 requires a company to classify debt as non-current
only if the company can avoid settling the debt within 12 months of the reporting date. However, a company’s ability to do so is often
contingent on compliance with covenants. For example, a business might have long-term debt that could be repayable within 12 months if
the business defaults in that 12-month period. The amendment requires a company to disclose information about these covenants in the notes
to the financial statements. January 1, 2024, with early adoption permitted. No material effects are expected from the application of this Amendment.
Amendment to IFRS 16 – Lease Liability in a Sale and Leaseback.
This Amendment, which amends IFRS 16 – Leases,
guides at the subsequent measurement that a company must apply when it sells an asset and subsequently leases the same asset to the new
owner for a period. IFRS 16 includes requirements on how to account
for a sale with leaseback on the date the transaction takes place. However, this standard had not specified how to measure the transaction
after that date. These amendments will not change the accounting for leases other than those arising in a sale-leaseback transaction. January 1, 2024. No material effects are expected from the application of this Amendment.
Amendment to IAS 7 and IFRS 17 - Supplier finance arrangements.
This Amendment, which amends IAS 7 - Statement
of Cash Flows and IFRS 7 - Financial Instruments: Disclosures, aims to enhance the disclosure requirements regarding supplier financing
agreements. It enables users of financial statements to assess the effects of such agreements on the entity’s liabilities and cash flows,
as well as the entity’s exposure to liquidity risk. The Amendment requires the disclosure of the amount
of liabilities that are part of the agreements, disaggregating the amounts for which financing providers have already received payments
from the suppliers, and indicating where the liabilities are presented in the balance sheet. Additionally, it mandates the disclosure
of terms and conditions, payment maturity date ranges, and liquidity risk information. Supplier financing agreements are characterized
by one or more financing providers offering to pay amounts owed by an entity to its suppliers, according to the terms and conditions agreed
upon between the entity and its supplier. January 1, 2024. No material effects are expected from the application of this Amendment.
Amendment to IAS 21 – Lack of Exchangeability
This Amendment, which amends IAS 21 – The
Effects of Changes in Foreign Exchange Rates, aims to establish the accounting requirements for when one currency is not exchangeable
for another currency, specifying the exchange rate to be used and the information that should be disclosed in the financial statements. The Amendment will allow companies to provide
more useful information in their financial statements and will assist investors in addressing an issue not previously covered in the accounting
requirements for the effects of exchange rate variations. January 1, 2025, with early adoption permitted. No material effects are expected from the application of this Amend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Details) - Schedule of Maturities of These Hedge Instruments - COP ($) $ in Millions</t>
        </is>
      </c>
      <c r="B1" s="2" t="inlineStr">
        <is>
          <t>12 Months Ended</t>
        </is>
      </c>
    </row>
    <row r="2">
      <c r="B2" s="2" t="inlineStr">
        <is>
          <t>Dec. 31, 2023</t>
        </is>
      </c>
      <c r="C2" s="2" t="inlineStr">
        <is>
          <t>Dec. 31, 2022</t>
        </is>
      </c>
    </row>
    <row r="3">
      <c r="A3" s="3" t="inlineStr">
        <is>
          <t>Financial Assets - Schedule of Maturities of These Hedge Instruments [Line Items]</t>
        </is>
      </c>
      <c r="B3" s="4" t="inlineStr">
        <is>
          <t xml:space="preserve"> </t>
        </is>
      </c>
      <c r="C3" s="4" t="inlineStr">
        <is>
          <t xml:space="preserve"> </t>
        </is>
      </c>
    </row>
    <row r="4">
      <c r="A4" s="4" t="inlineStr">
        <is>
          <t>Swap</t>
        </is>
      </c>
      <c r="B4" s="6" t="n">
        <v>2378</v>
      </c>
      <c r="C4" s="6" t="n">
        <v>14480</v>
      </c>
    </row>
    <row r="5">
      <c r="A5" s="4" t="inlineStr">
        <is>
          <t>Forward</t>
        </is>
      </c>
      <c r="B5" s="4" t="inlineStr">
        <is>
          <t xml:space="preserve"> </t>
        </is>
      </c>
      <c r="C5" s="5" t="n">
        <v>27300</v>
      </c>
    </row>
    <row r="6">
      <c r="A6" s="4" t="inlineStr">
        <is>
          <t>Not later than one month [Member]</t>
        </is>
      </c>
      <c r="B6" s="4" t="inlineStr">
        <is>
          <t xml:space="preserve"> </t>
        </is>
      </c>
      <c r="C6" s="4" t="inlineStr">
        <is>
          <t xml:space="preserve"> </t>
        </is>
      </c>
    </row>
    <row r="7">
      <c r="A7" s="3" t="inlineStr">
        <is>
          <t>Financial Assets - Schedule of Maturities of These Hedge Instruments [Line Items]</t>
        </is>
      </c>
      <c r="B7" s="4" t="inlineStr">
        <is>
          <t xml:space="preserve"> </t>
        </is>
      </c>
      <c r="C7" s="4" t="inlineStr">
        <is>
          <t xml:space="preserve"> </t>
        </is>
      </c>
    </row>
    <row r="8">
      <c r="A8" s="4" t="inlineStr">
        <is>
          <t>Swap</t>
        </is>
      </c>
      <c r="B8" s="5" t="n">
        <v>998</v>
      </c>
      <c r="C8" s="4" t="inlineStr">
        <is>
          <t xml:space="preserve"> </t>
        </is>
      </c>
    </row>
    <row r="9">
      <c r="A9" s="4" t="inlineStr">
        <is>
          <t>Forward</t>
        </is>
      </c>
      <c r="B9" s="4" t="inlineStr">
        <is>
          <t xml:space="preserve"> </t>
        </is>
      </c>
      <c r="C9" s="4" t="inlineStr">
        <is>
          <t xml:space="preserve"> </t>
        </is>
      </c>
    </row>
    <row r="10">
      <c r="A10" s="4" t="inlineStr">
        <is>
          <t>Later than one month and not later than three months [Member]</t>
        </is>
      </c>
      <c r="B10" s="4" t="inlineStr">
        <is>
          <t xml:space="preserve"> </t>
        </is>
      </c>
      <c r="C10" s="4" t="inlineStr">
        <is>
          <t xml:space="preserve"> </t>
        </is>
      </c>
    </row>
    <row r="11">
      <c r="A11" s="3" t="inlineStr">
        <is>
          <t>Financial Assets - Schedule of Maturities of These Hedge Instruments [Line Items]</t>
        </is>
      </c>
      <c r="B11" s="4" t="inlineStr">
        <is>
          <t xml:space="preserve"> </t>
        </is>
      </c>
      <c r="C11" s="4" t="inlineStr">
        <is>
          <t xml:space="preserve"> </t>
        </is>
      </c>
    </row>
    <row r="12">
      <c r="A12" s="4" t="inlineStr">
        <is>
          <t>Swap</t>
        </is>
      </c>
      <c r="B12" s="4" t="inlineStr">
        <is>
          <t xml:space="preserve"> </t>
        </is>
      </c>
      <c r="C12" s="5" t="n">
        <v>3980</v>
      </c>
    </row>
    <row r="13">
      <c r="A13" s="4" t="inlineStr">
        <is>
          <t>Forward</t>
        </is>
      </c>
      <c r="B13" s="4" t="inlineStr">
        <is>
          <t xml:space="preserve"> </t>
        </is>
      </c>
      <c r="C13" s="5" t="n">
        <v>24382</v>
      </c>
    </row>
    <row r="14">
      <c r="A14" s="4" t="inlineStr">
        <is>
          <t>Later than three months and not later than six months [Member]</t>
        </is>
      </c>
      <c r="B14" s="4" t="inlineStr">
        <is>
          <t xml:space="preserve"> </t>
        </is>
      </c>
      <c r="C14" s="4" t="inlineStr">
        <is>
          <t xml:space="preserve"> </t>
        </is>
      </c>
    </row>
    <row r="15">
      <c r="A15" s="3" t="inlineStr">
        <is>
          <t>Financial Assets - Schedule of Maturities of These Hedge Instruments [Line Items]</t>
        </is>
      </c>
      <c r="B15" s="4" t="inlineStr">
        <is>
          <t xml:space="preserve"> </t>
        </is>
      </c>
      <c r="C15" s="4" t="inlineStr">
        <is>
          <t xml:space="preserve"> </t>
        </is>
      </c>
    </row>
    <row r="16">
      <c r="A16" s="4" t="inlineStr">
        <is>
          <t>Swap</t>
        </is>
      </c>
      <c r="B16" s="5" t="n">
        <v>871</v>
      </c>
      <c r="C16" s="5" t="n">
        <v>4725</v>
      </c>
    </row>
    <row r="17">
      <c r="A17" s="4" t="inlineStr">
        <is>
          <t>Forward</t>
        </is>
      </c>
      <c r="B17" s="4" t="inlineStr">
        <is>
          <t xml:space="preserve"> </t>
        </is>
      </c>
      <c r="C17" s="5" t="n">
        <v>2918</v>
      </c>
    </row>
    <row r="18">
      <c r="A18" s="4" t="inlineStr">
        <is>
          <t>Later than six months and not later than one year [Member]</t>
        </is>
      </c>
      <c r="B18" s="4" t="inlineStr">
        <is>
          <t xml:space="preserve"> </t>
        </is>
      </c>
      <c r="C18" s="4" t="inlineStr">
        <is>
          <t xml:space="preserve"> </t>
        </is>
      </c>
    </row>
    <row r="19">
      <c r="A19" s="3" t="inlineStr">
        <is>
          <t>Financial Assets - Schedule of Maturities of These Hedge Instruments [Line Items]</t>
        </is>
      </c>
      <c r="B19" s="4" t="inlineStr">
        <is>
          <t xml:space="preserve"> </t>
        </is>
      </c>
      <c r="C19" s="4" t="inlineStr">
        <is>
          <t xml:space="preserve"> </t>
        </is>
      </c>
    </row>
    <row r="20">
      <c r="A20" s="4" t="inlineStr">
        <is>
          <t>Swap</t>
        </is>
      </c>
      <c r="B20" s="5" t="n">
        <v>509</v>
      </c>
      <c r="C20" s="5" t="n">
        <v>4149</v>
      </c>
    </row>
    <row r="21">
      <c r="A21" s="4" t="inlineStr">
        <is>
          <t>Forward</t>
        </is>
      </c>
      <c r="B21" s="4" t="inlineStr">
        <is>
          <t xml:space="preserve"> </t>
        </is>
      </c>
      <c r="C21" s="4" t="inlineStr">
        <is>
          <t xml:space="preserve"> </t>
        </is>
      </c>
    </row>
    <row r="22">
      <c r="A22" s="4" t="inlineStr">
        <is>
          <t>Later than one year [Member]</t>
        </is>
      </c>
      <c r="B22" s="4" t="inlineStr">
        <is>
          <t xml:space="preserve"> </t>
        </is>
      </c>
      <c r="C22" s="4" t="inlineStr">
        <is>
          <t xml:space="preserve"> </t>
        </is>
      </c>
    </row>
    <row r="23">
      <c r="A23" s="3" t="inlineStr">
        <is>
          <t>Financial Assets - Schedule of Maturities of These Hedge Instruments [Line Items]</t>
        </is>
      </c>
      <c r="B23" s="4" t="inlineStr">
        <is>
          <t xml:space="preserve"> </t>
        </is>
      </c>
      <c r="C23" s="4" t="inlineStr">
        <is>
          <t xml:space="preserve"> </t>
        </is>
      </c>
    </row>
    <row r="24">
      <c r="A24" s="4" t="inlineStr">
        <is>
          <t>Swap</t>
        </is>
      </c>
      <c r="B24" s="4" t="inlineStr">
        <is>
          <t xml:space="preserve"> </t>
        </is>
      </c>
      <c r="C24" s="5" t="n">
        <v>1626</v>
      </c>
    </row>
    <row r="25">
      <c r="A25" s="4" t="inlineStr">
        <is>
          <t>Forwar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Details) - Schedule of Financial Assets Measured at Amortized Cost - COP ($) $ in Millions</t>
        </is>
      </c>
      <c r="B1" s="2" t="inlineStr">
        <is>
          <t>12 Months Ended</t>
        </is>
      </c>
    </row>
    <row r="2">
      <c r="B2" s="2" t="inlineStr">
        <is>
          <t>Dec. 31, 2023</t>
        </is>
      </c>
      <c r="C2" s="2" t="inlineStr">
        <is>
          <t>Dec. 31, 2022</t>
        </is>
      </c>
    </row>
    <row r="3">
      <c r="A3" s="3" t="inlineStr">
        <is>
          <t>Schedule of Financial Assets Measured at Amortized Cost [Abstract]</t>
        </is>
      </c>
      <c r="B3" s="4" t="inlineStr">
        <is>
          <t xml:space="preserve"> </t>
        </is>
      </c>
      <c r="C3" s="4" t="inlineStr">
        <is>
          <t xml:space="preserve"> </t>
        </is>
      </c>
    </row>
    <row r="4">
      <c r="A4" s="4" t="inlineStr">
        <is>
          <t>National Treasury bonds</t>
        </is>
      </c>
      <c r="B4" s="6" t="n">
        <v>578</v>
      </c>
      <c r="C4" s="6" t="n">
        <v>1478</v>
      </c>
    </row>
    <row r="5">
      <c r="A5" s="4" t="inlineStr">
        <is>
          <t>Term deposit</t>
        </is>
      </c>
      <c r="B5" s="4" t="inlineStr">
        <is>
          <t xml:space="preserve"> </t>
        </is>
      </c>
      <c r="C5" s="5" t="n">
        <v>5461</v>
      </c>
    </row>
    <row r="6">
      <c r="A6" s="4" t="inlineStr">
        <is>
          <t>Total financial assets measured at amortized cost</t>
        </is>
      </c>
      <c r="B6" s="6" t="n">
        <v>578</v>
      </c>
      <c r="C6" s="6" t="n">
        <v>693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COP ($) $ in Millions</t>
        </is>
      </c>
      <c r="B1" s="2" t="inlineStr">
        <is>
          <t>12 Months Ended</t>
        </is>
      </c>
    </row>
    <row r="2">
      <c r="B2" s="2" t="inlineStr">
        <is>
          <t>Dec. 31, 2023</t>
        </is>
      </c>
      <c r="C2" s="2" t="inlineStr">
        <is>
          <t>Dec. 31, 2022</t>
        </is>
      </c>
    </row>
    <row r="3">
      <c r="A3" s="3" t="inlineStr">
        <is>
          <t>Schedule of Property, Plant and Equipment, Net [Line Items]</t>
        </is>
      </c>
      <c r="B3" s="4" t="inlineStr">
        <is>
          <t xml:space="preserve"> </t>
        </is>
      </c>
      <c r="C3" s="4" t="inlineStr">
        <is>
          <t xml:space="preserve"> </t>
        </is>
      </c>
    </row>
    <row r="4">
      <c r="A4" s="4" t="inlineStr">
        <is>
          <t>Total property, plant and equipment, gross</t>
        </is>
      </c>
      <c r="B4" s="6" t="n">
        <v>6665450</v>
      </c>
      <c r="C4" s="6" t="n">
        <v>7066712</v>
      </c>
    </row>
    <row r="5">
      <c r="A5" s="4" t="inlineStr">
        <is>
          <t>Accumulated depreciation</t>
        </is>
      </c>
      <c r="B5" s="5" t="n">
        <v>-2590675</v>
      </c>
      <c r="C5" s="5" t="n">
        <v>-2587996</v>
      </c>
    </row>
    <row r="6">
      <c r="A6" s="4" t="inlineStr">
        <is>
          <t>Impairment</t>
        </is>
      </c>
      <c r="B6" s="5" t="n">
        <v>-5010</v>
      </c>
      <c r="C6" s="5" t="n">
        <v>-4436</v>
      </c>
    </row>
    <row r="7">
      <c r="A7" s="4" t="inlineStr">
        <is>
          <t>Total property, plant and equipment, net</t>
        </is>
      </c>
      <c r="B7" s="5" t="n">
        <v>4069765</v>
      </c>
      <c r="C7" s="5" t="n">
        <v>4474280</v>
      </c>
    </row>
    <row r="8">
      <c r="A8" s="4" t="inlineStr">
        <is>
          <t>Land [Member]</t>
        </is>
      </c>
      <c r="B8" s="4" t="inlineStr">
        <is>
          <t xml:space="preserve"> </t>
        </is>
      </c>
      <c r="C8" s="4" t="inlineStr">
        <is>
          <t xml:space="preserve"> </t>
        </is>
      </c>
    </row>
    <row r="9">
      <c r="A9" s="3" t="inlineStr">
        <is>
          <t>Schedule of Property, Plant and Equipment, Net [Line Items]</t>
        </is>
      </c>
      <c r="B9" s="4" t="inlineStr">
        <is>
          <t xml:space="preserve"> </t>
        </is>
      </c>
      <c r="C9" s="4" t="inlineStr">
        <is>
          <t xml:space="preserve"> </t>
        </is>
      </c>
    </row>
    <row r="10">
      <c r="A10" s="4" t="inlineStr">
        <is>
          <t>Total property, plant and equipment, gross</t>
        </is>
      </c>
      <c r="B10" s="5" t="n">
        <v>1145625</v>
      </c>
      <c r="C10" s="5" t="n">
        <v>1278822</v>
      </c>
    </row>
    <row r="11">
      <c r="A11" s="4" t="inlineStr">
        <is>
          <t>Buildings [Member]</t>
        </is>
      </c>
      <c r="B11" s="4" t="inlineStr">
        <is>
          <t xml:space="preserve"> </t>
        </is>
      </c>
      <c r="C11" s="4" t="inlineStr">
        <is>
          <t xml:space="preserve"> </t>
        </is>
      </c>
    </row>
    <row r="12">
      <c r="A12" s="3" t="inlineStr">
        <is>
          <t>Schedule of Property, Plant and Equipment, Net [Line Items]</t>
        </is>
      </c>
      <c r="B12" s="4" t="inlineStr">
        <is>
          <t xml:space="preserve"> </t>
        </is>
      </c>
      <c r="C12" s="4" t="inlineStr">
        <is>
          <t xml:space="preserve"> </t>
        </is>
      </c>
    </row>
    <row r="13">
      <c r="A13" s="4" t="inlineStr">
        <is>
          <t>Total property, plant and equipment, gross</t>
        </is>
      </c>
      <c r="B13" s="5" t="n">
        <v>2149905</v>
      </c>
      <c r="C13" s="5" t="n">
        <v>2348627</v>
      </c>
    </row>
    <row r="14">
      <c r="A14" s="4" t="inlineStr">
        <is>
          <t>Machinery and Equipment [Member]</t>
        </is>
      </c>
      <c r="B14" s="4" t="inlineStr">
        <is>
          <t xml:space="preserve"> </t>
        </is>
      </c>
      <c r="C14" s="4" t="inlineStr">
        <is>
          <t xml:space="preserve"> </t>
        </is>
      </c>
    </row>
    <row r="15">
      <c r="A15" s="3" t="inlineStr">
        <is>
          <t>Schedule of Property, Plant and Equipment, Net [Line Items]</t>
        </is>
      </c>
      <c r="B15" s="4" t="inlineStr">
        <is>
          <t xml:space="preserve"> </t>
        </is>
      </c>
      <c r="C15" s="4" t="inlineStr">
        <is>
          <t xml:space="preserve"> </t>
        </is>
      </c>
    </row>
    <row r="16">
      <c r="A16" s="4" t="inlineStr">
        <is>
          <t>Total property, plant and equipment, gross</t>
        </is>
      </c>
      <c r="B16" s="5" t="n">
        <v>1204968</v>
      </c>
      <c r="C16" s="5" t="n">
        <v>1176246</v>
      </c>
    </row>
    <row r="17">
      <c r="A17" s="4" t="inlineStr">
        <is>
          <t>Furniture and Fixtures [Member]</t>
        </is>
      </c>
      <c r="B17" s="4" t="inlineStr">
        <is>
          <t xml:space="preserve"> </t>
        </is>
      </c>
      <c r="C17" s="4" t="inlineStr">
        <is>
          <t xml:space="preserve"> </t>
        </is>
      </c>
    </row>
    <row r="18">
      <c r="A18" s="3" t="inlineStr">
        <is>
          <t>Schedule of Property, Plant and Equipment, Net [Line Items]</t>
        </is>
      </c>
      <c r="B18" s="4" t="inlineStr">
        <is>
          <t xml:space="preserve"> </t>
        </is>
      </c>
      <c r="C18" s="4" t="inlineStr">
        <is>
          <t xml:space="preserve"> </t>
        </is>
      </c>
    </row>
    <row r="19">
      <c r="A19" s="4" t="inlineStr">
        <is>
          <t>Total property, plant and equipment, gross</t>
        </is>
      </c>
      <c r="B19" s="5" t="n">
        <v>751496</v>
      </c>
      <c r="C19" s="5" t="n">
        <v>789622</v>
      </c>
    </row>
    <row r="20">
      <c r="A20" s="4" t="inlineStr">
        <is>
          <t>Assets Under Construction [Member]</t>
        </is>
      </c>
      <c r="B20" s="4" t="inlineStr">
        <is>
          <t xml:space="preserve"> </t>
        </is>
      </c>
      <c r="C20" s="4" t="inlineStr">
        <is>
          <t xml:space="preserve"> </t>
        </is>
      </c>
    </row>
    <row r="21">
      <c r="A21" s="3" t="inlineStr">
        <is>
          <t>Schedule of Property, Plant and Equipment, Net [Line Items]</t>
        </is>
      </c>
      <c r="B21" s="4" t="inlineStr">
        <is>
          <t xml:space="preserve"> </t>
        </is>
      </c>
      <c r="C21" s="4" t="inlineStr">
        <is>
          <t xml:space="preserve"> </t>
        </is>
      </c>
    </row>
    <row r="22">
      <c r="A22" s="4" t="inlineStr">
        <is>
          <t>Total property, plant and equipment, gross</t>
        </is>
      </c>
      <c r="B22" s="5" t="n">
        <v>48456</v>
      </c>
      <c r="C22" s="5" t="n">
        <v>50305</v>
      </c>
    </row>
    <row r="23">
      <c r="A23" s="4" t="inlineStr">
        <is>
          <t>Installations [Member]</t>
        </is>
      </c>
      <c r="B23" s="4" t="inlineStr">
        <is>
          <t xml:space="preserve"> </t>
        </is>
      </c>
      <c r="C23" s="4" t="inlineStr">
        <is>
          <t xml:space="preserve"> </t>
        </is>
      </c>
    </row>
    <row r="24">
      <c r="A24" s="3" t="inlineStr">
        <is>
          <t>Schedule of Property, Plant and Equipment, Net [Line Items]</t>
        </is>
      </c>
      <c r="B24" s="4" t="inlineStr">
        <is>
          <t xml:space="preserve"> </t>
        </is>
      </c>
      <c r="C24" s="4" t="inlineStr">
        <is>
          <t xml:space="preserve"> </t>
        </is>
      </c>
    </row>
    <row r="25">
      <c r="A25" s="4" t="inlineStr">
        <is>
          <t>Total property, plant and equipment, gross</t>
        </is>
      </c>
      <c r="B25" s="5" t="n">
        <v>183485</v>
      </c>
      <c r="C25" s="5" t="n">
        <v>197097</v>
      </c>
    </row>
    <row r="26">
      <c r="A26" s="4" t="inlineStr">
        <is>
          <t>Improvements to Third-Party Properties [Member]</t>
        </is>
      </c>
      <c r="B26" s="4" t="inlineStr">
        <is>
          <t xml:space="preserve"> </t>
        </is>
      </c>
      <c r="C26" s="4" t="inlineStr">
        <is>
          <t xml:space="preserve"> </t>
        </is>
      </c>
    </row>
    <row r="27">
      <c r="A27" s="3" t="inlineStr">
        <is>
          <t>Schedule of Property, Plant and Equipment, Net [Line Items]</t>
        </is>
      </c>
      <c r="B27" s="4" t="inlineStr">
        <is>
          <t xml:space="preserve"> </t>
        </is>
      </c>
      <c r="C27" s="4" t="inlineStr">
        <is>
          <t xml:space="preserve"> </t>
        </is>
      </c>
    </row>
    <row r="28">
      <c r="A28" s="4" t="inlineStr">
        <is>
          <t>Total property, plant and equipment, gross</t>
        </is>
      </c>
      <c r="B28" s="5" t="n">
        <v>768322</v>
      </c>
      <c r="C28" s="5" t="n">
        <v>776293</v>
      </c>
    </row>
    <row r="29">
      <c r="A29" s="4" t="inlineStr">
        <is>
          <t>Vehicles [Member]</t>
        </is>
      </c>
      <c r="B29" s="4" t="inlineStr">
        <is>
          <t xml:space="preserve"> </t>
        </is>
      </c>
      <c r="C29" s="4" t="inlineStr">
        <is>
          <t xml:space="preserve"> </t>
        </is>
      </c>
    </row>
    <row r="30">
      <c r="A30" s="3" t="inlineStr">
        <is>
          <t>Schedule of Property, Plant and Equipment, Net [Line Items]</t>
        </is>
      </c>
      <c r="B30" s="4" t="inlineStr">
        <is>
          <t xml:space="preserve"> </t>
        </is>
      </c>
      <c r="C30" s="4" t="inlineStr">
        <is>
          <t xml:space="preserve"> </t>
        </is>
      </c>
    </row>
    <row r="31">
      <c r="A31" s="4" t="inlineStr">
        <is>
          <t>Total property, plant and equipment, gross</t>
        </is>
      </c>
      <c r="B31" s="5" t="n">
        <v>23148</v>
      </c>
      <c r="C31" s="5" t="n">
        <v>28712</v>
      </c>
    </row>
    <row r="32">
      <c r="A32" s="4" t="inlineStr">
        <is>
          <t>Computers [Member]</t>
        </is>
      </c>
      <c r="B32" s="4" t="inlineStr">
        <is>
          <t xml:space="preserve"> </t>
        </is>
      </c>
      <c r="C32" s="4" t="inlineStr">
        <is>
          <t xml:space="preserve"> </t>
        </is>
      </c>
    </row>
    <row r="33">
      <c r="A33" s="3" t="inlineStr">
        <is>
          <t>Schedule of Property, Plant and Equipment, Net [Line Items]</t>
        </is>
      </c>
      <c r="B33" s="4" t="inlineStr">
        <is>
          <t xml:space="preserve"> </t>
        </is>
      </c>
      <c r="C33" s="4" t="inlineStr">
        <is>
          <t xml:space="preserve"> </t>
        </is>
      </c>
    </row>
    <row r="34">
      <c r="A34" s="4" t="inlineStr">
        <is>
          <t>Total property, plant and equipment, gross</t>
        </is>
      </c>
      <c r="B34" s="5" t="n">
        <v>389756</v>
      </c>
      <c r="C34" s="5" t="n">
        <v>404938</v>
      </c>
    </row>
    <row r="35">
      <c r="A35" s="4" t="inlineStr">
        <is>
          <t>Other Property, Plant and Equipment [Member]</t>
        </is>
      </c>
      <c r="B35" s="4" t="inlineStr">
        <is>
          <t xml:space="preserve"> </t>
        </is>
      </c>
      <c r="C35" s="4" t="inlineStr">
        <is>
          <t xml:space="preserve"> </t>
        </is>
      </c>
    </row>
    <row r="36">
      <c r="A36" s="3" t="inlineStr">
        <is>
          <t>Schedule of Property, Plant and Equipment, Net [Line Items]</t>
        </is>
      </c>
      <c r="B36" s="4" t="inlineStr">
        <is>
          <t xml:space="preserve"> </t>
        </is>
      </c>
      <c r="C36" s="4" t="inlineStr">
        <is>
          <t xml:space="preserve"> </t>
        </is>
      </c>
    </row>
    <row r="37">
      <c r="A37" s="4" t="inlineStr">
        <is>
          <t>Total property, plant and equipment, gross</t>
        </is>
      </c>
      <c r="B37" s="6" t="n">
        <v>289</v>
      </c>
      <c r="C37" s="6" t="n">
        <v>1605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Schedule of Cost of Property, Plant and Equipment, Accumulated Depreciation and Impairment Loss - COP ($) $ in Millions</t>
        </is>
      </c>
      <c r="B1" s="2" t="inlineStr">
        <is>
          <t>12 Months Ended</t>
        </is>
      </c>
    </row>
    <row r="2">
      <c r="B2" s="2" t="inlineStr">
        <is>
          <t>Dec. 31, 2023</t>
        </is>
      </c>
      <c r="C2" s="2" t="inlineStr">
        <is>
          <t>Dec. 31, 2022</t>
        </is>
      </c>
      <c r="D2" s="2" t="inlineStr">
        <is>
          <t>Dec. 31, 2021</t>
        </is>
      </c>
    </row>
    <row r="3">
      <c r="A3" s="4" t="inlineStr">
        <is>
          <t>Cost [Member]</t>
        </is>
      </c>
      <c r="B3" s="4" t="inlineStr">
        <is>
          <t xml:space="preserve"> </t>
        </is>
      </c>
      <c r="C3" s="4" t="inlineStr">
        <is>
          <t xml:space="preserve"> </t>
        </is>
      </c>
      <c r="D3" s="4" t="inlineStr">
        <is>
          <t xml:space="preserve"> </t>
        </is>
      </c>
    </row>
    <row r="4">
      <c r="A4" s="3" t="inlineStr">
        <is>
          <t>Schedule of Cost of Property, Plant and Equipment, Accumulated Depreciation and Impairment Loss [Line Items]</t>
        </is>
      </c>
      <c r="B4" s="4" t="inlineStr">
        <is>
          <t xml:space="preserve"> </t>
        </is>
      </c>
      <c r="C4" s="4" t="inlineStr">
        <is>
          <t xml:space="preserve"> </t>
        </is>
      </c>
      <c r="D4" s="4" t="inlineStr">
        <is>
          <t xml:space="preserve"> </t>
        </is>
      </c>
    </row>
    <row r="5">
      <c r="A5" s="4" t="inlineStr">
        <is>
          <t>Balance beginning</t>
        </is>
      </c>
      <c r="B5" s="6" t="n">
        <v>7066712</v>
      </c>
      <c r="C5" s="6" t="n">
        <v>6141344</v>
      </c>
      <c r="D5" s="4" t="inlineStr">
        <is>
          <t xml:space="preserve"> </t>
        </is>
      </c>
    </row>
    <row r="6">
      <c r="A6" s="4" t="inlineStr">
        <is>
          <t>Additions</t>
        </is>
      </c>
      <c r="B6" s="5" t="n">
        <v>385988</v>
      </c>
      <c r="C6" s="5" t="n">
        <v>443450</v>
      </c>
      <c r="D6" s="4" t="inlineStr">
        <is>
          <t xml:space="preserve"> </t>
        </is>
      </c>
    </row>
    <row r="7">
      <c r="A7" s="4" t="inlineStr">
        <is>
          <t>Acquisitions through business combinations</t>
        </is>
      </c>
      <c r="B7" s="5" t="n">
        <v>6502</v>
      </c>
      <c r="C7" s="4" t="inlineStr">
        <is>
          <t xml:space="preserve"> </t>
        </is>
      </c>
      <c r="D7" s="4" t="inlineStr">
        <is>
          <t xml:space="preserve"> </t>
        </is>
      </c>
    </row>
    <row r="8">
      <c r="A8" s="4" t="inlineStr">
        <is>
          <t>Increase (decrease) from movements between property, plant and equipment accounts</t>
        </is>
      </c>
      <c r="B8" s="4" t="inlineStr">
        <is>
          <t xml:space="preserve"> </t>
        </is>
      </c>
      <c r="C8" s="4" t="inlineStr">
        <is>
          <t xml:space="preserve"> </t>
        </is>
      </c>
      <c r="D8" s="4" t="inlineStr">
        <is>
          <t xml:space="preserve"> </t>
        </is>
      </c>
    </row>
    <row r="9">
      <c r="A9" s="4" t="inlineStr">
        <is>
          <t>(Decreases) by transfer (to) other balance sheet accounts – investment property.</t>
        </is>
      </c>
      <c r="B9" s="5" t="n">
        <v>-345</v>
      </c>
      <c r="C9" s="4" t="inlineStr">
        <is>
          <t xml:space="preserve"> </t>
        </is>
      </c>
      <c r="D9" s="4" t="inlineStr">
        <is>
          <t xml:space="preserve"> </t>
        </is>
      </c>
    </row>
    <row r="10">
      <c r="A10" s="4" t="inlineStr">
        <is>
          <t>(Decrease) from transfers to investment property</t>
        </is>
      </c>
      <c r="B10" s="4" t="inlineStr">
        <is>
          <t xml:space="preserve"> </t>
        </is>
      </c>
      <c r="C10" s="5" t="n">
        <v>-15631</v>
      </c>
      <c r="D10" s="4" t="inlineStr">
        <is>
          <t xml:space="preserve"> </t>
        </is>
      </c>
    </row>
    <row r="11">
      <c r="A11" s="4" t="inlineStr">
        <is>
          <t>(Decrease) assets by transfers to non-current assets held for sale</t>
        </is>
      </c>
      <c r="B11" s="4" t="inlineStr">
        <is>
          <t xml:space="preserve"> </t>
        </is>
      </c>
      <c r="C11" s="5" t="n">
        <v>-1093</v>
      </c>
      <c r="D11" s="4" t="inlineStr">
        <is>
          <t xml:space="preserve"> </t>
        </is>
      </c>
    </row>
    <row r="12">
      <c r="A12" s="4" t="inlineStr">
        <is>
          <t>Disposals and derecognition</t>
        </is>
      </c>
      <c r="B12" s="5" t="n">
        <v>-76087</v>
      </c>
      <c r="C12" s="5" t="n">
        <v>-76735</v>
      </c>
      <c r="D12" s="4" t="inlineStr">
        <is>
          <t xml:space="preserve"> </t>
        </is>
      </c>
    </row>
    <row r="13">
      <c r="A13" s="4" t="inlineStr">
        <is>
          <t>Effect of exchange differences on translation into presentation currency</t>
        </is>
      </c>
      <c r="B13" s="5" t="n">
        <v>-996705</v>
      </c>
      <c r="C13" s="5" t="n">
        <v>252895</v>
      </c>
      <c r="D13" s="4" t="inlineStr">
        <is>
          <t xml:space="preserve"> </t>
        </is>
      </c>
    </row>
    <row r="14">
      <c r="A14" s="4" t="inlineStr">
        <is>
          <t>(Decrease) increase from transfers to (from) other balance sheet accounts - tax assets</t>
        </is>
      </c>
      <c r="B14" s="5" t="n">
        <v>-18256</v>
      </c>
      <c r="C14" s="4" t="inlineStr">
        <is>
          <t xml:space="preserve"> </t>
        </is>
      </c>
      <c r="D14" s="4" t="inlineStr">
        <is>
          <t xml:space="preserve"> </t>
        </is>
      </c>
    </row>
    <row r="15">
      <c r="A15" s="4" t="inlineStr">
        <is>
          <t>(Decreases) by transfer (to) other balance sheet accounts – Inventories</t>
        </is>
      </c>
      <c r="B15" s="5" t="n">
        <v>-4662</v>
      </c>
      <c r="C15" s="4" t="inlineStr">
        <is>
          <t xml:space="preserve"> </t>
        </is>
      </c>
      <c r="D15" s="4" t="inlineStr">
        <is>
          <t xml:space="preserve"> </t>
        </is>
      </c>
    </row>
    <row r="16">
      <c r="A16" s="4" t="inlineStr">
        <is>
          <t>Increases by transfer from other balance sheet accounts - intangibles</t>
        </is>
      </c>
      <c r="B16" s="5" t="n">
        <v>1346</v>
      </c>
      <c r="C16" s="4" t="inlineStr">
        <is>
          <t xml:space="preserve"> </t>
        </is>
      </c>
      <c r="D16" s="4" t="inlineStr">
        <is>
          <t xml:space="preserve"> </t>
        </is>
      </c>
    </row>
    <row r="17">
      <c r="A17" s="4" t="inlineStr">
        <is>
          <t>(Decrease) increase from transfers to (from) other balance sheet Accounts</t>
        </is>
      </c>
      <c r="B17" s="4" t="inlineStr">
        <is>
          <t xml:space="preserve"> </t>
        </is>
      </c>
      <c r="C17" s="5" t="n">
        <v>-39638</v>
      </c>
      <c r="D17" s="4" t="inlineStr">
        <is>
          <t xml:space="preserve"> </t>
        </is>
      </c>
    </row>
    <row r="18">
      <c r="A18" s="4" t="inlineStr">
        <is>
          <t>Hyperinflation adjustments</t>
        </is>
      </c>
      <c r="B18" s="5" t="n">
        <v>300957</v>
      </c>
      <c r="C18" s="5" t="n">
        <v>362120</v>
      </c>
      <c r="D18" s="4" t="inlineStr">
        <is>
          <t xml:space="preserve"> </t>
        </is>
      </c>
    </row>
    <row r="19">
      <c r="A19" s="4" t="inlineStr">
        <is>
          <t>Balance ending</t>
        </is>
      </c>
      <c r="B19" s="5" t="n">
        <v>6665450</v>
      </c>
      <c r="C19" s="5" t="n">
        <v>7066712</v>
      </c>
      <c r="D19" s="6" t="n">
        <v>6141344</v>
      </c>
    </row>
    <row r="20">
      <c r="A20" s="4" t="inlineStr">
        <is>
          <t>Cost [Member] | Land [Member]</t>
        </is>
      </c>
      <c r="B20" s="4" t="inlineStr">
        <is>
          <t xml:space="preserve"> </t>
        </is>
      </c>
      <c r="C20" s="4" t="inlineStr">
        <is>
          <t xml:space="preserve"> </t>
        </is>
      </c>
      <c r="D20" s="4" t="inlineStr">
        <is>
          <t xml:space="preserve"> </t>
        </is>
      </c>
    </row>
    <row r="21">
      <c r="A21" s="3" t="inlineStr">
        <is>
          <t>Schedule of Cost of Property, Plant and Equipment, Accumulated Depreciation and Impairment Loss [Line Items]</t>
        </is>
      </c>
      <c r="B21" s="4" t="inlineStr">
        <is>
          <t xml:space="preserve"> </t>
        </is>
      </c>
      <c r="C21" s="4" t="inlineStr">
        <is>
          <t xml:space="preserve"> </t>
        </is>
      </c>
      <c r="D21" s="4" t="inlineStr">
        <is>
          <t xml:space="preserve"> </t>
        </is>
      </c>
    </row>
    <row r="22">
      <c r="A22" s="4" t="inlineStr">
        <is>
          <t>Balance beginning</t>
        </is>
      </c>
      <c r="B22" s="5" t="n">
        <v>1278822</v>
      </c>
      <c r="C22" s="5" t="n">
        <v>1137865</v>
      </c>
      <c r="D22" s="4" t="inlineStr">
        <is>
          <t xml:space="preserve"> </t>
        </is>
      </c>
    </row>
    <row r="23">
      <c r="A23" s="4" t="inlineStr">
        <is>
          <t>Additions</t>
        </is>
      </c>
      <c r="B23" s="5" t="n">
        <v>50214</v>
      </c>
      <c r="C23" s="5" t="n">
        <v>8922</v>
      </c>
      <c r="D23" s="4" t="inlineStr">
        <is>
          <t xml:space="preserve"> </t>
        </is>
      </c>
    </row>
    <row r="24">
      <c r="A24" s="4" t="inlineStr">
        <is>
          <t>Acquisitions through business combinations</t>
        </is>
      </c>
      <c r="B24" s="5" t="n">
        <v>1752</v>
      </c>
      <c r="C24" s="4" t="inlineStr">
        <is>
          <t xml:space="preserve"> </t>
        </is>
      </c>
      <c r="D24" s="4" t="inlineStr">
        <is>
          <t xml:space="preserve"> </t>
        </is>
      </c>
    </row>
    <row r="25">
      <c r="A25" s="4" t="inlineStr">
        <is>
          <t>Increase (decrease) from movements between property, plant and equipment accounts</t>
        </is>
      </c>
      <c r="B25" s="4" t="inlineStr">
        <is>
          <t xml:space="preserve"> </t>
        </is>
      </c>
      <c r="C25" s="4" t="inlineStr">
        <is>
          <t xml:space="preserve"> </t>
        </is>
      </c>
      <c r="D25" s="4" t="inlineStr">
        <is>
          <t xml:space="preserve"> </t>
        </is>
      </c>
    </row>
    <row r="26">
      <c r="A26" s="4" t="inlineStr">
        <is>
          <t>(Decreases) by transfer (to) other balance sheet accounts – investment property.</t>
        </is>
      </c>
      <c r="B26" s="4" t="inlineStr">
        <is>
          <t xml:space="preserve"> </t>
        </is>
      </c>
      <c r="C26" s="4" t="inlineStr">
        <is>
          <t xml:space="preserve"> </t>
        </is>
      </c>
      <c r="D26" s="4" t="inlineStr">
        <is>
          <t xml:space="preserve"> </t>
        </is>
      </c>
    </row>
    <row r="27">
      <c r="A27" s="4" t="inlineStr">
        <is>
          <t>(Decrease) from transfers to investment property</t>
        </is>
      </c>
      <c r="B27" s="4" t="inlineStr">
        <is>
          <t xml:space="preserve"> </t>
        </is>
      </c>
      <c r="C27" s="5" t="n">
        <v>-1643</v>
      </c>
      <c r="D27" s="4" t="inlineStr">
        <is>
          <t xml:space="preserve"> </t>
        </is>
      </c>
    </row>
    <row r="28">
      <c r="A28" s="4" t="inlineStr">
        <is>
          <t>(Decrease) assets by transfers to non-current assets held for sale</t>
        </is>
      </c>
      <c r="B28" s="4" t="inlineStr">
        <is>
          <t xml:space="preserve"> </t>
        </is>
      </c>
      <c r="C28" s="5" t="n">
        <v>-446</v>
      </c>
      <c r="D28" s="4" t="inlineStr">
        <is>
          <t xml:space="preserve"> </t>
        </is>
      </c>
    </row>
    <row r="29">
      <c r="A29" s="4" t="inlineStr">
        <is>
          <t>Disposals and derecognition</t>
        </is>
      </c>
      <c r="B29" s="5" t="n">
        <v>-1752</v>
      </c>
      <c r="C29" s="5" t="n">
        <v>-466</v>
      </c>
      <c r="D29" s="4" t="inlineStr">
        <is>
          <t xml:space="preserve"> </t>
        </is>
      </c>
    </row>
    <row r="30">
      <c r="A30" s="4" t="inlineStr">
        <is>
          <t>Effect of exchange differences on translation into presentation currency</t>
        </is>
      </c>
      <c r="B30" s="5" t="n">
        <v>-283161</v>
      </c>
      <c r="C30" s="5" t="n">
        <v>6219</v>
      </c>
      <c r="D30" s="4" t="inlineStr">
        <is>
          <t xml:space="preserve"> </t>
        </is>
      </c>
    </row>
    <row r="31">
      <c r="A31" s="4" t="inlineStr">
        <is>
          <t>(Decrease) increase from transfers to (from) other balance sheet accounts - tax assets</t>
        </is>
      </c>
      <c r="B31" s="5" t="n">
        <v>-4</v>
      </c>
      <c r="C31" s="4" t="inlineStr">
        <is>
          <t xml:space="preserve"> </t>
        </is>
      </c>
      <c r="D31" s="4" t="inlineStr">
        <is>
          <t xml:space="preserve"> </t>
        </is>
      </c>
    </row>
    <row r="32">
      <c r="A32" s="4" t="inlineStr">
        <is>
          <t>(Decreases) by transfer (to) other balance sheet accounts – Inventories</t>
        </is>
      </c>
      <c r="B32" s="5" t="n">
        <v>-2464</v>
      </c>
      <c r="C32" s="4" t="inlineStr">
        <is>
          <t xml:space="preserve"> </t>
        </is>
      </c>
      <c r="D32" s="4" t="inlineStr">
        <is>
          <t xml:space="preserve"> </t>
        </is>
      </c>
    </row>
    <row r="33">
      <c r="A33" s="4" t="inlineStr">
        <is>
          <t>Increases by transfer from other balance sheet accounts - intangibles</t>
        </is>
      </c>
      <c r="B33" s="4" t="inlineStr">
        <is>
          <t xml:space="preserve"> </t>
        </is>
      </c>
      <c r="C33" s="4" t="inlineStr">
        <is>
          <t xml:space="preserve"> </t>
        </is>
      </c>
      <c r="D33" s="4" t="inlineStr">
        <is>
          <t xml:space="preserve"> </t>
        </is>
      </c>
    </row>
    <row r="34">
      <c r="A34" s="4" t="inlineStr">
        <is>
          <t>(Decrease) increase from transfers to (from) other balance sheet Accounts</t>
        </is>
      </c>
      <c r="B34" s="4" t="inlineStr">
        <is>
          <t xml:space="preserve"> </t>
        </is>
      </c>
      <c r="C34" s="5" t="n">
        <v>-929</v>
      </c>
      <c r="D34" s="4" t="inlineStr">
        <is>
          <t xml:space="preserve"> </t>
        </is>
      </c>
    </row>
    <row r="35">
      <c r="A35" s="4" t="inlineStr">
        <is>
          <t>Hyperinflation adjustments</t>
        </is>
      </c>
      <c r="B35" s="5" t="n">
        <v>102218</v>
      </c>
      <c r="C35" s="5" t="n">
        <v>129300</v>
      </c>
      <c r="D35" s="4" t="inlineStr">
        <is>
          <t xml:space="preserve"> </t>
        </is>
      </c>
    </row>
    <row r="36">
      <c r="A36" s="4" t="inlineStr">
        <is>
          <t>Balance ending</t>
        </is>
      </c>
      <c r="B36" s="5" t="n">
        <v>1145625</v>
      </c>
      <c r="C36" s="5" t="n">
        <v>1278822</v>
      </c>
      <c r="D36" s="5" t="n">
        <v>1137865</v>
      </c>
    </row>
    <row r="37">
      <c r="A37" s="4" t="inlineStr">
        <is>
          <t>Cost [Member] | Buildings [Member]</t>
        </is>
      </c>
      <c r="B37" s="4" t="inlineStr">
        <is>
          <t xml:space="preserve"> </t>
        </is>
      </c>
      <c r="C37" s="4" t="inlineStr">
        <is>
          <t xml:space="preserve"> </t>
        </is>
      </c>
      <c r="D37" s="4" t="inlineStr">
        <is>
          <t xml:space="preserve"> </t>
        </is>
      </c>
    </row>
    <row r="38">
      <c r="A38" s="3" t="inlineStr">
        <is>
          <t>Schedule of Cost of Property, Plant and Equipment, Accumulated Depreciation and Impairment Loss [Line Items]</t>
        </is>
      </c>
      <c r="B38" s="4" t="inlineStr">
        <is>
          <t xml:space="preserve"> </t>
        </is>
      </c>
      <c r="C38" s="4" t="inlineStr">
        <is>
          <t xml:space="preserve"> </t>
        </is>
      </c>
      <c r="D38" s="4" t="inlineStr">
        <is>
          <t xml:space="preserve"> </t>
        </is>
      </c>
    </row>
    <row r="39">
      <c r="A39" s="4" t="inlineStr">
        <is>
          <t>Balance beginning</t>
        </is>
      </c>
      <c r="B39" s="5" t="n">
        <v>2348627</v>
      </c>
      <c r="C39" s="5" t="n">
        <v>2115633</v>
      </c>
      <c r="D39" s="4" t="inlineStr">
        <is>
          <t xml:space="preserve"> </t>
        </is>
      </c>
    </row>
    <row r="40">
      <c r="A40" s="4" t="inlineStr">
        <is>
          <t>Additions</t>
        </is>
      </c>
      <c r="B40" s="5" t="n">
        <v>21262</v>
      </c>
      <c r="C40" s="5" t="n">
        <v>28881</v>
      </c>
      <c r="D40" s="4" t="inlineStr">
        <is>
          <t xml:space="preserve"> </t>
        </is>
      </c>
    </row>
    <row r="41">
      <c r="A41" s="4" t="inlineStr">
        <is>
          <t>Acquisitions through business combinations</t>
        </is>
      </c>
      <c r="B41" s="5" t="n">
        <v>22</v>
      </c>
      <c r="C41" s="4" t="inlineStr">
        <is>
          <t xml:space="preserve"> </t>
        </is>
      </c>
      <c r="D41" s="4" t="inlineStr">
        <is>
          <t xml:space="preserve"> </t>
        </is>
      </c>
    </row>
    <row r="42">
      <c r="A42" s="4" t="inlineStr">
        <is>
          <t>Increase (decrease) from movements between property, plant and equipment accounts</t>
        </is>
      </c>
      <c r="B42" s="5" t="n">
        <v>24387</v>
      </c>
      <c r="C42" s="5" t="n">
        <v>4165</v>
      </c>
      <c r="D42" s="4" t="inlineStr">
        <is>
          <t xml:space="preserve"> </t>
        </is>
      </c>
    </row>
    <row r="43">
      <c r="A43" s="4" t="inlineStr">
        <is>
          <t>(Decreases) by transfer (to) other balance sheet accounts – investment property.</t>
        </is>
      </c>
      <c r="B43" s="4" t="inlineStr">
        <is>
          <t xml:space="preserve"> </t>
        </is>
      </c>
      <c r="C43" s="4" t="inlineStr">
        <is>
          <t xml:space="preserve"> </t>
        </is>
      </c>
      <c r="D43" s="4" t="inlineStr">
        <is>
          <t xml:space="preserve"> </t>
        </is>
      </c>
    </row>
    <row r="44">
      <c r="A44" s="4" t="inlineStr">
        <is>
          <t>(Decrease) from transfers to investment property</t>
        </is>
      </c>
      <c r="B44" s="4" t="inlineStr">
        <is>
          <t xml:space="preserve"> </t>
        </is>
      </c>
      <c r="C44" s="5" t="n">
        <v>-1756</v>
      </c>
      <c r="D44" s="4" t="inlineStr">
        <is>
          <t xml:space="preserve"> </t>
        </is>
      </c>
    </row>
    <row r="45">
      <c r="A45" s="4" t="inlineStr">
        <is>
          <t>Disposals and derecognition</t>
        </is>
      </c>
      <c r="B45" s="5" t="n">
        <v>-914</v>
      </c>
      <c r="C45" s="5" t="n">
        <v>-2436</v>
      </c>
      <c r="D45" s="4" t="inlineStr">
        <is>
          <t xml:space="preserve"> </t>
        </is>
      </c>
    </row>
    <row r="46">
      <c r="A46" s="4" t="inlineStr">
        <is>
          <t>Effect of exchange differences on translation into presentation currency</t>
        </is>
      </c>
      <c r="B46" s="5" t="n">
        <v>-377852</v>
      </c>
      <c r="C46" s="5" t="n">
        <v>36390</v>
      </c>
      <c r="D46" s="4" t="inlineStr">
        <is>
          <t xml:space="preserve"> </t>
        </is>
      </c>
    </row>
    <row r="47">
      <c r="A47" s="4" t="inlineStr">
        <is>
          <t>(Decrease) increase from transfers to (from) other balance sheet accounts - tax assets</t>
        </is>
      </c>
      <c r="B47" s="5" t="n">
        <v>4320</v>
      </c>
      <c r="C47" s="4" t="inlineStr">
        <is>
          <t xml:space="preserve"> </t>
        </is>
      </c>
      <c r="D47" s="4" t="inlineStr">
        <is>
          <t xml:space="preserve"> </t>
        </is>
      </c>
    </row>
    <row r="48">
      <c r="A48" s="4" t="inlineStr">
        <is>
          <t>(Decreases) by transfer (to) other balance sheet accounts – Inventories</t>
        </is>
      </c>
      <c r="B48" s="5" t="n">
        <v>-2198</v>
      </c>
      <c r="C48" s="4" t="inlineStr">
        <is>
          <t xml:space="preserve"> </t>
        </is>
      </c>
      <c r="D48" s="4" t="inlineStr">
        <is>
          <t xml:space="preserve"> </t>
        </is>
      </c>
    </row>
    <row r="49">
      <c r="A49" s="4" t="inlineStr">
        <is>
          <t>Increases by transfer from other balance sheet accounts - intangibles</t>
        </is>
      </c>
      <c r="B49" s="4" t="inlineStr">
        <is>
          <t xml:space="preserve"> </t>
        </is>
      </c>
      <c r="C49" s="4" t="inlineStr">
        <is>
          <t xml:space="preserve"> </t>
        </is>
      </c>
      <c r="D49" s="4" t="inlineStr">
        <is>
          <t xml:space="preserve"> </t>
        </is>
      </c>
    </row>
    <row r="50">
      <c r="A50" s="4" t="inlineStr">
        <is>
          <t>(Decrease) increase from transfers to (from) other balance sheet Accounts</t>
        </is>
      </c>
      <c r="B50" s="4" t="inlineStr">
        <is>
          <t xml:space="preserve"> </t>
        </is>
      </c>
      <c r="C50" s="5" t="n">
        <v>-741</v>
      </c>
      <c r="D50" s="4" t="inlineStr">
        <is>
          <t xml:space="preserve"> </t>
        </is>
      </c>
    </row>
    <row r="51">
      <c r="A51" s="4" t="inlineStr">
        <is>
          <t>Hyperinflation adjustments</t>
        </is>
      </c>
      <c r="B51" s="5" t="n">
        <v>132251</v>
      </c>
      <c r="C51" s="5" t="n">
        <v>168491</v>
      </c>
      <c r="D51" s="4" t="inlineStr">
        <is>
          <t xml:space="preserve"> </t>
        </is>
      </c>
    </row>
    <row r="52">
      <c r="A52" s="4" t="inlineStr">
        <is>
          <t>Balance ending</t>
        </is>
      </c>
      <c r="B52" s="5" t="n">
        <v>2149905</v>
      </c>
      <c r="C52" s="5" t="n">
        <v>2348627</v>
      </c>
      <c r="D52" s="5" t="n">
        <v>2115633</v>
      </c>
    </row>
    <row r="53">
      <c r="A53" s="4" t="inlineStr">
        <is>
          <t>Cost [Member] | Machinery and equipment [Member]</t>
        </is>
      </c>
      <c r="B53" s="4" t="inlineStr">
        <is>
          <t xml:space="preserve"> </t>
        </is>
      </c>
      <c r="C53" s="4" t="inlineStr">
        <is>
          <t xml:space="preserve"> </t>
        </is>
      </c>
      <c r="D53" s="4" t="inlineStr">
        <is>
          <t xml:space="preserve"> </t>
        </is>
      </c>
    </row>
    <row r="54">
      <c r="A54" s="3" t="inlineStr">
        <is>
          <t>Schedule of Cost of Property, Plant and Equipment, Accumulated Depreciation and Impairment Loss [Line Items]</t>
        </is>
      </c>
      <c r="B54" s="4" t="inlineStr">
        <is>
          <t xml:space="preserve"> </t>
        </is>
      </c>
      <c r="C54" s="4" t="inlineStr">
        <is>
          <t xml:space="preserve"> </t>
        </is>
      </c>
      <c r="D54" s="4" t="inlineStr">
        <is>
          <t xml:space="preserve"> </t>
        </is>
      </c>
    </row>
    <row r="55">
      <c r="A55" s="4" t="inlineStr">
        <is>
          <t>Balance beginning</t>
        </is>
      </c>
      <c r="B55" s="5" t="n">
        <v>1176246</v>
      </c>
      <c r="C55" s="5" t="n">
        <v>1033499</v>
      </c>
      <c r="D55" s="4" t="inlineStr">
        <is>
          <t xml:space="preserve"> </t>
        </is>
      </c>
    </row>
    <row r="56">
      <c r="A56" s="4" t="inlineStr">
        <is>
          <t>Additions</t>
        </is>
      </c>
      <c r="B56" s="5" t="n">
        <v>115439</v>
      </c>
      <c r="C56" s="5" t="n">
        <v>138155</v>
      </c>
      <c r="D56" s="4" t="inlineStr">
        <is>
          <t xml:space="preserve"> </t>
        </is>
      </c>
    </row>
    <row r="57">
      <c r="A57" s="4" t="inlineStr">
        <is>
          <t>Acquisitions through business combinations</t>
        </is>
      </c>
      <c r="B57" s="5" t="n">
        <v>471</v>
      </c>
      <c r="C57" s="4" t="inlineStr">
        <is>
          <t xml:space="preserve"> </t>
        </is>
      </c>
      <c r="D57" s="4" t="inlineStr">
        <is>
          <t xml:space="preserve"> </t>
        </is>
      </c>
    </row>
    <row r="58">
      <c r="A58" s="4" t="inlineStr">
        <is>
          <t>Increase (decrease) from movements between property, plant and equipment accounts</t>
        </is>
      </c>
      <c r="B58" s="5" t="n">
        <v>6781</v>
      </c>
      <c r="C58" s="5" t="n">
        <v>3745</v>
      </c>
      <c r="D58" s="4" t="inlineStr">
        <is>
          <t xml:space="preserve"> </t>
        </is>
      </c>
    </row>
    <row r="59">
      <c r="A59" s="4" t="inlineStr">
        <is>
          <t>(Decreases) by transfer (to) other balance sheet accounts – investment property.</t>
        </is>
      </c>
      <c r="B59" s="4" t="inlineStr">
        <is>
          <t xml:space="preserve"> </t>
        </is>
      </c>
      <c r="C59" s="4" t="inlineStr">
        <is>
          <t xml:space="preserve"> </t>
        </is>
      </c>
      <c r="D59" s="4" t="inlineStr">
        <is>
          <t xml:space="preserve"> </t>
        </is>
      </c>
    </row>
    <row r="60">
      <c r="A60" s="4" t="inlineStr">
        <is>
          <t>(Decrease) from transfers to investment property</t>
        </is>
      </c>
      <c r="B60" s="4" t="inlineStr">
        <is>
          <t xml:space="preserve"> </t>
        </is>
      </c>
      <c r="C60" s="4" t="inlineStr">
        <is>
          <t xml:space="preserve"> </t>
        </is>
      </c>
      <c r="D60" s="4" t="inlineStr">
        <is>
          <t xml:space="preserve"> </t>
        </is>
      </c>
    </row>
    <row r="61">
      <c r="A61" s="4" t="inlineStr">
        <is>
          <t>Disposals and derecognition</t>
        </is>
      </c>
      <c r="B61" s="5" t="n">
        <v>-28871</v>
      </c>
      <c r="C61" s="5" t="n">
        <v>-29871</v>
      </c>
      <c r="D61" s="4" t="inlineStr">
        <is>
          <t xml:space="preserve"> </t>
        </is>
      </c>
    </row>
    <row r="62">
      <c r="A62" s="4" t="inlineStr">
        <is>
          <t>Effect of exchange differences on translation into presentation currency</t>
        </is>
      </c>
      <c r="B62" s="5" t="n">
        <v>-71010</v>
      </c>
      <c r="C62" s="5" t="n">
        <v>27542</v>
      </c>
      <c r="D62" s="4" t="inlineStr">
        <is>
          <t xml:space="preserve"> </t>
        </is>
      </c>
    </row>
    <row r="63">
      <c r="A63" s="4" t="inlineStr">
        <is>
          <t>(Decrease) increase from transfers to (from) other balance sheet accounts - tax assets</t>
        </is>
      </c>
      <c r="B63" s="5" t="n">
        <v>-14374</v>
      </c>
      <c r="C63" s="4" t="inlineStr">
        <is>
          <t xml:space="preserve"> </t>
        </is>
      </c>
      <c r="D63" s="4" t="inlineStr">
        <is>
          <t xml:space="preserve"> </t>
        </is>
      </c>
    </row>
    <row r="64">
      <c r="A64" s="4" t="inlineStr">
        <is>
          <t>(Decreases) by transfer (to) other balance sheet accounts – Inventories</t>
        </is>
      </c>
      <c r="B64" s="4" t="inlineStr">
        <is>
          <t xml:space="preserve"> </t>
        </is>
      </c>
      <c r="C64" s="4" t="inlineStr">
        <is>
          <t xml:space="preserve"> </t>
        </is>
      </c>
      <c r="D64" s="4" t="inlineStr">
        <is>
          <t xml:space="preserve"> </t>
        </is>
      </c>
    </row>
    <row r="65">
      <c r="A65" s="4" t="inlineStr">
        <is>
          <t>Increases by transfer from other balance sheet accounts - intangibles</t>
        </is>
      </c>
      <c r="B65" s="5" t="n">
        <v>63</v>
      </c>
      <c r="C65" s="4" t="inlineStr">
        <is>
          <t xml:space="preserve"> </t>
        </is>
      </c>
      <c r="D65" s="4" t="inlineStr">
        <is>
          <t xml:space="preserve"> </t>
        </is>
      </c>
    </row>
    <row r="66">
      <c r="A66" s="4" t="inlineStr">
        <is>
          <t>(Decrease) increase from transfers to (from) other balance sheet Accounts</t>
        </is>
      </c>
      <c r="B66" s="4" t="inlineStr">
        <is>
          <t xml:space="preserve"> </t>
        </is>
      </c>
      <c r="C66" s="5" t="n">
        <v>-18610</v>
      </c>
      <c r="D66" s="4" t="inlineStr">
        <is>
          <t xml:space="preserve"> </t>
        </is>
      </c>
    </row>
    <row r="67">
      <c r="A67" s="4" t="inlineStr">
        <is>
          <t>Hyperinflation adjustments</t>
        </is>
      </c>
      <c r="B67" s="5" t="n">
        <v>20223</v>
      </c>
      <c r="C67" s="5" t="n">
        <v>21786</v>
      </c>
      <c r="D67" s="4" t="inlineStr">
        <is>
          <t xml:space="preserve"> </t>
        </is>
      </c>
    </row>
    <row r="68">
      <c r="A68" s="4" t="inlineStr">
        <is>
          <t>Balance ending</t>
        </is>
      </c>
      <c r="B68" s="5" t="n">
        <v>1204968</v>
      </c>
      <c r="C68" s="5" t="n">
        <v>1176246</v>
      </c>
      <c r="D68" s="5" t="n">
        <v>1033499</v>
      </c>
    </row>
    <row r="69">
      <c r="A69" s="4" t="inlineStr">
        <is>
          <t>Cost [Member] | Furniture and fixtures [Member]</t>
        </is>
      </c>
      <c r="B69" s="4" t="inlineStr">
        <is>
          <t xml:space="preserve"> </t>
        </is>
      </c>
      <c r="C69" s="4" t="inlineStr">
        <is>
          <t xml:space="preserve"> </t>
        </is>
      </c>
      <c r="D69" s="4" t="inlineStr">
        <is>
          <t xml:space="preserve"> </t>
        </is>
      </c>
    </row>
    <row r="70">
      <c r="A70" s="3" t="inlineStr">
        <is>
          <t>Schedule of Cost of Property, Plant and Equipment, Accumulated Depreciation and Impairment Loss [Line Items]</t>
        </is>
      </c>
      <c r="B70" s="4" t="inlineStr">
        <is>
          <t xml:space="preserve"> </t>
        </is>
      </c>
      <c r="C70" s="4" t="inlineStr">
        <is>
          <t xml:space="preserve"> </t>
        </is>
      </c>
      <c r="D70" s="4" t="inlineStr">
        <is>
          <t xml:space="preserve"> </t>
        </is>
      </c>
    </row>
    <row r="71">
      <c r="A71" s="4" t="inlineStr">
        <is>
          <t>Balance beginning</t>
        </is>
      </c>
      <c r="B71" s="5" t="n">
        <v>789622</v>
      </c>
      <c r="C71" s="5" t="n">
        <v>655019</v>
      </c>
      <c r="D71" s="4" t="inlineStr">
        <is>
          <t xml:space="preserve"> </t>
        </is>
      </c>
    </row>
    <row r="72">
      <c r="A72" s="4" t="inlineStr">
        <is>
          <t>Additions</t>
        </is>
      </c>
      <c r="B72" s="5" t="n">
        <v>42183</v>
      </c>
      <c r="C72" s="5" t="n">
        <v>82438</v>
      </c>
      <c r="D72" s="4" t="inlineStr">
        <is>
          <t xml:space="preserve"> </t>
        </is>
      </c>
    </row>
    <row r="73">
      <c r="A73" s="4" t="inlineStr">
        <is>
          <t>Acquisitions through business combinations</t>
        </is>
      </c>
      <c r="B73" s="5" t="n">
        <v>224</v>
      </c>
      <c r="C73" s="4" t="inlineStr">
        <is>
          <t xml:space="preserve"> </t>
        </is>
      </c>
      <c r="D73" s="4" t="inlineStr">
        <is>
          <t xml:space="preserve"> </t>
        </is>
      </c>
    </row>
    <row r="74">
      <c r="A74" s="4" t="inlineStr">
        <is>
          <t>Increase (decrease) from movements between property, plant and equipment accounts</t>
        </is>
      </c>
      <c r="B74" s="5" t="n">
        <v>-12265</v>
      </c>
      <c r="C74" s="5" t="n">
        <v>19713</v>
      </c>
      <c r="D74" s="4" t="inlineStr">
        <is>
          <t xml:space="preserve"> </t>
        </is>
      </c>
    </row>
    <row r="75">
      <c r="A75" s="4" t="inlineStr">
        <is>
          <t>(Decreases) by transfer (to) other balance sheet accounts – investment property.</t>
        </is>
      </c>
      <c r="B75" s="4" t="inlineStr">
        <is>
          <t xml:space="preserve"> </t>
        </is>
      </c>
      <c r="C75" s="4" t="inlineStr">
        <is>
          <t xml:space="preserve"> </t>
        </is>
      </c>
      <c r="D75" s="4" t="inlineStr">
        <is>
          <t xml:space="preserve"> </t>
        </is>
      </c>
    </row>
    <row r="76">
      <c r="A76" s="4" t="inlineStr">
        <is>
          <t>(Decrease) from transfers to investment property</t>
        </is>
      </c>
      <c r="B76" s="4" t="inlineStr">
        <is>
          <t xml:space="preserve"> </t>
        </is>
      </c>
      <c r="C76" s="4" t="inlineStr">
        <is>
          <t xml:space="preserve"> </t>
        </is>
      </c>
      <c r="D76" s="4" t="inlineStr">
        <is>
          <t xml:space="preserve"> </t>
        </is>
      </c>
    </row>
    <row r="77">
      <c r="A77" s="4" t="inlineStr">
        <is>
          <t>Disposals and derecognition</t>
        </is>
      </c>
      <c r="B77" s="5" t="n">
        <v>-9283</v>
      </c>
      <c r="C77" s="5" t="n">
        <v>-11784</v>
      </c>
      <c r="D77" s="4" t="inlineStr">
        <is>
          <t xml:space="preserve"> </t>
        </is>
      </c>
    </row>
    <row r="78">
      <c r="A78" s="4" t="inlineStr">
        <is>
          <t>Effect of exchange differences on translation into presentation currency</t>
        </is>
      </c>
      <c r="B78" s="5" t="n">
        <v>-73422</v>
      </c>
      <c r="C78" s="5" t="n">
        <v>38182</v>
      </c>
      <c r="D78" s="4" t="inlineStr">
        <is>
          <t xml:space="preserve"> </t>
        </is>
      </c>
    </row>
    <row r="79">
      <c r="A79" s="4" t="inlineStr">
        <is>
          <t>(Decrease) increase from transfers to (from) other balance sheet accounts - tax assets</t>
        </is>
      </c>
      <c r="B79" s="5" t="n">
        <v>-4067</v>
      </c>
      <c r="C79" s="4" t="inlineStr">
        <is>
          <t xml:space="preserve"> </t>
        </is>
      </c>
      <c r="D79" s="4" t="inlineStr">
        <is>
          <t xml:space="preserve"> </t>
        </is>
      </c>
    </row>
    <row r="80">
      <c r="A80" s="4" t="inlineStr">
        <is>
          <t>(Decreases) by transfer (to) other balance sheet accounts – Inventories</t>
        </is>
      </c>
      <c r="B80" s="4" t="inlineStr">
        <is>
          <t xml:space="preserve"> </t>
        </is>
      </c>
      <c r="C80" s="4" t="inlineStr">
        <is>
          <t xml:space="preserve"> </t>
        </is>
      </c>
      <c r="D80" s="4" t="inlineStr">
        <is>
          <t xml:space="preserve"> </t>
        </is>
      </c>
    </row>
    <row r="81">
      <c r="A81" s="4" t="inlineStr">
        <is>
          <t>Increases by transfer from other balance sheet accounts - intangibles</t>
        </is>
      </c>
      <c r="B81" s="4" t="inlineStr">
        <is>
          <t xml:space="preserve"> </t>
        </is>
      </c>
      <c r="C81" s="4" t="inlineStr">
        <is>
          <t xml:space="preserve"> </t>
        </is>
      </c>
      <c r="D81" s="4" t="inlineStr">
        <is>
          <t xml:space="preserve"> </t>
        </is>
      </c>
    </row>
    <row r="82">
      <c r="A82" s="4" t="inlineStr">
        <is>
          <t>(Decrease) increase from transfers to (from) other balance sheet Accounts</t>
        </is>
      </c>
      <c r="B82" s="4" t="inlineStr">
        <is>
          <t xml:space="preserve"> </t>
        </is>
      </c>
      <c r="C82" s="5" t="n">
        <v>-11548</v>
      </c>
      <c r="D82" s="4" t="inlineStr">
        <is>
          <t xml:space="preserve"> </t>
        </is>
      </c>
    </row>
    <row r="83">
      <c r="A83" s="4" t="inlineStr">
        <is>
          <t>Hyperinflation adjustments</t>
        </is>
      </c>
      <c r="B83" s="5" t="n">
        <v>18504</v>
      </c>
      <c r="C83" s="5" t="n">
        <v>17602</v>
      </c>
      <c r="D83" s="4" t="inlineStr">
        <is>
          <t xml:space="preserve"> </t>
        </is>
      </c>
    </row>
    <row r="84">
      <c r="A84" s="4" t="inlineStr">
        <is>
          <t>Balance ending</t>
        </is>
      </c>
      <c r="B84" s="5" t="n">
        <v>751496</v>
      </c>
      <c r="C84" s="5" t="n">
        <v>789622</v>
      </c>
      <c r="D84" s="5" t="n">
        <v>655019</v>
      </c>
    </row>
    <row r="85">
      <c r="A85" s="4" t="inlineStr">
        <is>
          <t>Cost [Member] | Assets under construction [Member]</t>
        </is>
      </c>
      <c r="B85" s="4" t="inlineStr">
        <is>
          <t xml:space="preserve"> </t>
        </is>
      </c>
      <c r="C85" s="4" t="inlineStr">
        <is>
          <t xml:space="preserve"> </t>
        </is>
      </c>
      <c r="D85" s="4" t="inlineStr">
        <is>
          <t xml:space="preserve"> </t>
        </is>
      </c>
    </row>
    <row r="86">
      <c r="A86" s="3" t="inlineStr">
        <is>
          <t>Schedule of Cost of Property, Plant and Equipment, Accumulated Depreciation and Impairment Loss [Line Items]</t>
        </is>
      </c>
      <c r="B86" s="4" t="inlineStr">
        <is>
          <t xml:space="preserve"> </t>
        </is>
      </c>
      <c r="C86" s="4" t="inlineStr">
        <is>
          <t xml:space="preserve"> </t>
        </is>
      </c>
      <c r="D86" s="4" t="inlineStr">
        <is>
          <t xml:space="preserve"> </t>
        </is>
      </c>
    </row>
    <row r="87">
      <c r="A87" s="4" t="inlineStr">
        <is>
          <t>Balance beginning</t>
        </is>
      </c>
      <c r="B87" s="5" t="n">
        <v>50305</v>
      </c>
      <c r="C87" s="5" t="n">
        <v>45009</v>
      </c>
      <c r="D87" s="4" t="inlineStr">
        <is>
          <t xml:space="preserve"> </t>
        </is>
      </c>
    </row>
    <row r="88">
      <c r="A88" s="4" t="inlineStr">
        <is>
          <t>Additions</t>
        </is>
      </c>
      <c r="B88" s="5" t="n">
        <v>93990</v>
      </c>
      <c r="C88" s="5" t="n">
        <v>70190</v>
      </c>
      <c r="D88" s="4" t="inlineStr">
        <is>
          <t xml:space="preserve"> </t>
        </is>
      </c>
    </row>
    <row r="89">
      <c r="A89" s="4" t="inlineStr">
        <is>
          <t>Acquisitions through business combinations</t>
        </is>
      </c>
      <c r="B89" s="4" t="inlineStr">
        <is>
          <t xml:space="preserve"> </t>
        </is>
      </c>
      <c r="C89" s="4" t="inlineStr">
        <is>
          <t xml:space="preserve"> </t>
        </is>
      </c>
      <c r="D89" s="4" t="inlineStr">
        <is>
          <t xml:space="preserve"> </t>
        </is>
      </c>
    </row>
    <row r="90">
      <c r="A90" s="4" t="inlineStr">
        <is>
          <t>Increase (decrease) from movements between property, plant and equipment accounts</t>
        </is>
      </c>
      <c r="B90" s="5" t="n">
        <v>-81069</v>
      </c>
      <c r="C90" s="5" t="n">
        <v>-49114</v>
      </c>
      <c r="D90" s="4" t="inlineStr">
        <is>
          <t xml:space="preserve"> </t>
        </is>
      </c>
    </row>
    <row r="91">
      <c r="A91" s="4" t="inlineStr">
        <is>
          <t>(Decreases) by transfer (to) other balance sheet accounts – investment property.</t>
        </is>
      </c>
      <c r="B91" s="5" t="n">
        <v>-345</v>
      </c>
      <c r="C91" s="4" t="inlineStr">
        <is>
          <t xml:space="preserve"> </t>
        </is>
      </c>
      <c r="D91" s="4" t="inlineStr">
        <is>
          <t xml:space="preserve"> </t>
        </is>
      </c>
    </row>
    <row r="92">
      <c r="A92" s="4" t="inlineStr">
        <is>
          <t>(Decrease) from transfers to investment property</t>
        </is>
      </c>
      <c r="B92" s="4" t="inlineStr">
        <is>
          <t xml:space="preserve"> </t>
        </is>
      </c>
      <c r="C92" s="5" t="n">
        <v>-12232</v>
      </c>
      <c r="D92" s="4" t="inlineStr">
        <is>
          <t xml:space="preserve"> </t>
        </is>
      </c>
    </row>
    <row r="93">
      <c r="A93" s="4" t="inlineStr">
        <is>
          <t>(Decrease) assets by transfers to non-current assets held for sale</t>
        </is>
      </c>
      <c r="B93" s="4" t="inlineStr">
        <is>
          <t xml:space="preserve"> </t>
        </is>
      </c>
      <c r="C93" s="5" t="n">
        <v>-647</v>
      </c>
      <c r="D93" s="4" t="inlineStr">
        <is>
          <t xml:space="preserve"> </t>
        </is>
      </c>
    </row>
    <row r="94">
      <c r="A94" s="4" t="inlineStr">
        <is>
          <t>Disposals and derecognition</t>
        </is>
      </c>
      <c r="B94" s="5" t="n">
        <v>-2827</v>
      </c>
      <c r="C94" s="5" t="n">
        <v>-627</v>
      </c>
      <c r="D94" s="4" t="inlineStr">
        <is>
          <t xml:space="preserve"> </t>
        </is>
      </c>
    </row>
    <row r="95">
      <c r="A95" s="4" t="inlineStr">
        <is>
          <t>Effect of exchange differences on translation into presentation currency</t>
        </is>
      </c>
      <c r="B95" s="5" t="n">
        <v>-10974</v>
      </c>
      <c r="C95" s="5" t="n">
        <v>2496</v>
      </c>
      <c r="D95" s="4" t="inlineStr">
        <is>
          <t xml:space="preserve"> </t>
        </is>
      </c>
    </row>
    <row r="96">
      <c r="A96" s="4" t="inlineStr">
        <is>
          <t>(Decrease) increase from transfers to (from) other balance sheet accounts - tax assets</t>
        </is>
      </c>
      <c r="B96" s="5" t="n">
        <v>-564</v>
      </c>
      <c r="C96" s="4" t="inlineStr">
        <is>
          <t xml:space="preserve"> </t>
        </is>
      </c>
      <c r="D96" s="4" t="inlineStr">
        <is>
          <t xml:space="preserve"> </t>
        </is>
      </c>
    </row>
    <row r="97">
      <c r="A97" s="4" t="inlineStr">
        <is>
          <t>(Decreases) by transfer (to) other balance sheet accounts – Inventories</t>
        </is>
      </c>
      <c r="B97" s="4" t="inlineStr">
        <is>
          <t xml:space="preserve"> </t>
        </is>
      </c>
      <c r="C97" s="4" t="inlineStr">
        <is>
          <t xml:space="preserve"> </t>
        </is>
      </c>
      <c r="D97" s="4" t="inlineStr">
        <is>
          <t xml:space="preserve"> </t>
        </is>
      </c>
    </row>
    <row r="98">
      <c r="A98" s="4" t="inlineStr">
        <is>
          <t>Increases by transfer from other balance sheet accounts - intangibles</t>
        </is>
      </c>
      <c r="B98" s="4" t="inlineStr">
        <is>
          <t xml:space="preserve"> </t>
        </is>
      </c>
      <c r="C98" s="4" t="inlineStr">
        <is>
          <t xml:space="preserve"> </t>
        </is>
      </c>
      <c r="D98" s="4" t="inlineStr">
        <is>
          <t xml:space="preserve"> </t>
        </is>
      </c>
    </row>
    <row r="99">
      <c r="A99" s="4" t="inlineStr">
        <is>
          <t>(Decrease) increase from transfers to (from) other balance sheet Accounts</t>
        </is>
      </c>
      <c r="B99" s="4" t="inlineStr">
        <is>
          <t xml:space="preserve"> </t>
        </is>
      </c>
      <c r="C99" s="5" t="n">
        <v>-266</v>
      </c>
      <c r="D99" s="4" t="inlineStr">
        <is>
          <t xml:space="preserve"> </t>
        </is>
      </c>
    </row>
    <row r="100">
      <c r="A100" s="4" t="inlineStr">
        <is>
          <t>Hyperinflation adjustments</t>
        </is>
      </c>
      <c r="B100" s="5" t="n">
        <v>-60</v>
      </c>
      <c r="C100" s="5" t="n">
        <v>-4504</v>
      </c>
      <c r="D100" s="4" t="inlineStr">
        <is>
          <t xml:space="preserve"> </t>
        </is>
      </c>
    </row>
    <row r="101">
      <c r="A101" s="4" t="inlineStr">
        <is>
          <t>Balance ending</t>
        </is>
      </c>
      <c r="B101" s="5" t="n">
        <v>48456</v>
      </c>
      <c r="C101" s="5" t="n">
        <v>50305</v>
      </c>
      <c r="D101" s="5" t="n">
        <v>45009</v>
      </c>
    </row>
    <row r="102">
      <c r="A102" s="4" t="inlineStr">
        <is>
          <t>Cost [Member] | Installations [Member]</t>
        </is>
      </c>
      <c r="B102" s="4" t="inlineStr">
        <is>
          <t xml:space="preserve"> </t>
        </is>
      </c>
      <c r="C102" s="4" t="inlineStr">
        <is>
          <t xml:space="preserve"> </t>
        </is>
      </c>
      <c r="D102" s="4" t="inlineStr">
        <is>
          <t xml:space="preserve"> </t>
        </is>
      </c>
    </row>
    <row r="103">
      <c r="A103" s="3" t="inlineStr">
        <is>
          <t>Schedule of Cost of Property, Plant and Equipment, Accumulated Depreciation and Impairment Loss [Line Items]</t>
        </is>
      </c>
      <c r="B103" s="4" t="inlineStr">
        <is>
          <t xml:space="preserve"> </t>
        </is>
      </c>
      <c r="C103" s="4" t="inlineStr">
        <is>
          <t xml:space="preserve"> </t>
        </is>
      </c>
      <c r="D103" s="4" t="inlineStr">
        <is>
          <t xml:space="preserve"> </t>
        </is>
      </c>
    </row>
    <row r="104">
      <c r="A104" s="4" t="inlineStr">
        <is>
          <t>Balance beginning</t>
        </is>
      </c>
      <c r="B104" s="5" t="n">
        <v>197097</v>
      </c>
      <c r="C104" s="5" t="n">
        <v>132928</v>
      </c>
      <c r="D104" s="4" t="inlineStr">
        <is>
          <t xml:space="preserve"> </t>
        </is>
      </c>
    </row>
    <row r="105">
      <c r="A105" s="4" t="inlineStr">
        <is>
          <t>Additions</t>
        </is>
      </c>
      <c r="B105" s="5" t="n">
        <v>3407</v>
      </c>
      <c r="C105" s="5" t="n">
        <v>2377</v>
      </c>
      <c r="D105" s="4" t="inlineStr">
        <is>
          <t xml:space="preserve"> </t>
        </is>
      </c>
    </row>
    <row r="106">
      <c r="A106" s="4" t="inlineStr">
        <is>
          <t>Acquisitions through business combinations</t>
        </is>
      </c>
      <c r="B106" s="5" t="n">
        <v>2558</v>
      </c>
      <c r="C106" s="4" t="inlineStr">
        <is>
          <t xml:space="preserve"> </t>
        </is>
      </c>
      <c r="D106" s="4" t="inlineStr">
        <is>
          <t xml:space="preserve"> </t>
        </is>
      </c>
    </row>
    <row r="107">
      <c r="A107" s="4" t="inlineStr">
        <is>
          <t>Increase (decrease) from movements between property, plant and equipment accounts</t>
        </is>
      </c>
      <c r="B107" s="5" t="n">
        <v>23227</v>
      </c>
      <c r="C107" s="5" t="n">
        <v>12771</v>
      </c>
      <c r="D107" s="4" t="inlineStr">
        <is>
          <t xml:space="preserve"> </t>
        </is>
      </c>
    </row>
    <row r="108">
      <c r="A108" s="4" t="inlineStr">
        <is>
          <t>(Decreases) by transfer (to) other balance sheet accounts – investment property.</t>
        </is>
      </c>
      <c r="B108" s="4" t="inlineStr">
        <is>
          <t xml:space="preserve"> </t>
        </is>
      </c>
      <c r="C108" s="4" t="inlineStr">
        <is>
          <t xml:space="preserve"> </t>
        </is>
      </c>
      <c r="D108" s="4" t="inlineStr">
        <is>
          <t xml:space="preserve"> </t>
        </is>
      </c>
    </row>
    <row r="109">
      <c r="A109" s="4" t="inlineStr">
        <is>
          <t>(Decrease) from transfers to investment property</t>
        </is>
      </c>
      <c r="B109" s="4" t="inlineStr">
        <is>
          <t xml:space="preserve"> </t>
        </is>
      </c>
      <c r="C109" s="4" t="inlineStr">
        <is>
          <t xml:space="preserve"> </t>
        </is>
      </c>
      <c r="D109" s="4" t="inlineStr">
        <is>
          <t xml:space="preserve"> </t>
        </is>
      </c>
    </row>
    <row r="110">
      <c r="A110" s="4" t="inlineStr">
        <is>
          <t>Disposals and derecognition</t>
        </is>
      </c>
      <c r="B110" s="5" t="n">
        <v>-1928</v>
      </c>
      <c r="C110" s="5" t="n">
        <v>-957</v>
      </c>
      <c r="D110" s="4" t="inlineStr">
        <is>
          <t xml:space="preserve"> </t>
        </is>
      </c>
    </row>
    <row r="111">
      <c r="A111" s="4" t="inlineStr">
        <is>
          <t>Effect of exchange differences on translation into presentation currency</t>
        </is>
      </c>
      <c r="B111" s="5" t="n">
        <v>-40876</v>
      </c>
      <c r="C111" s="5" t="n">
        <v>49978</v>
      </c>
      <c r="D111" s="4" t="inlineStr">
        <is>
          <t xml:space="preserve"> </t>
        </is>
      </c>
    </row>
    <row r="112">
      <c r="A112" s="4" t="inlineStr">
        <is>
          <t>(Decrease) increase from transfers to (from) other balance sheet accounts - tax assets</t>
        </is>
      </c>
      <c r="B112" s="4" t="inlineStr">
        <is>
          <t xml:space="preserve"> </t>
        </is>
      </c>
      <c r="C112" s="4" t="inlineStr">
        <is>
          <t xml:space="preserve"> </t>
        </is>
      </c>
      <c r="D112" s="4" t="inlineStr">
        <is>
          <t xml:space="preserve"> </t>
        </is>
      </c>
    </row>
    <row r="113">
      <c r="A113" s="4" t="inlineStr">
        <is>
          <t>(Decreases) by transfer (to) other balance sheet accounts – Inventories</t>
        </is>
      </c>
      <c r="B113" s="4" t="inlineStr">
        <is>
          <t xml:space="preserve"> </t>
        </is>
      </c>
      <c r="C113" s="4" t="inlineStr">
        <is>
          <t xml:space="preserve"> </t>
        </is>
      </c>
      <c r="D113" s="4" t="inlineStr">
        <is>
          <t xml:space="preserve"> </t>
        </is>
      </c>
    </row>
    <row r="114">
      <c r="A114" s="4" t="inlineStr">
        <is>
          <t>Increases by transfer from other balance sheet accounts - intangibles</t>
        </is>
      </c>
      <c r="B114" s="4" t="inlineStr">
        <is>
          <t xml:space="preserve"> </t>
        </is>
      </c>
      <c r="C114" s="4" t="inlineStr">
        <is>
          <t xml:space="preserve"> </t>
        </is>
      </c>
      <c r="D114" s="4" t="inlineStr">
        <is>
          <t xml:space="preserve"> </t>
        </is>
      </c>
    </row>
    <row r="115">
      <c r="A115" s="4" t="inlineStr">
        <is>
          <t>(Decrease) increase from transfers to (from) other balance sheet Accounts</t>
        </is>
      </c>
      <c r="B115" s="4" t="inlineStr">
        <is>
          <t xml:space="preserve"> </t>
        </is>
      </c>
      <c r="C115" s="4" t="inlineStr">
        <is>
          <t xml:space="preserve"> </t>
        </is>
      </c>
      <c r="D115" s="4" t="inlineStr">
        <is>
          <t xml:space="preserve"> </t>
        </is>
      </c>
    </row>
    <row r="116">
      <c r="A116" s="4" t="inlineStr">
        <is>
          <t>Hyperinflation adjustments</t>
        </is>
      </c>
      <c r="B116" s="4" t="inlineStr">
        <is>
          <t xml:space="preserve"> </t>
        </is>
      </c>
      <c r="C116" s="4" t="inlineStr">
        <is>
          <t xml:space="preserve"> </t>
        </is>
      </c>
      <c r="D116" s="4" t="inlineStr">
        <is>
          <t xml:space="preserve"> </t>
        </is>
      </c>
    </row>
    <row r="117">
      <c r="A117" s="4" t="inlineStr">
        <is>
          <t>Balance ending</t>
        </is>
      </c>
      <c r="B117" s="5" t="n">
        <v>183485</v>
      </c>
      <c r="C117" s="5" t="n">
        <v>197097</v>
      </c>
      <c r="D117" s="5" t="n">
        <v>132928</v>
      </c>
    </row>
    <row r="118">
      <c r="A118" s="4" t="inlineStr">
        <is>
          <t>Cost [Member] | Improvements to third party properties [Member]</t>
        </is>
      </c>
      <c r="B118" s="4" t="inlineStr">
        <is>
          <t xml:space="preserve"> </t>
        </is>
      </c>
      <c r="C118" s="4" t="inlineStr">
        <is>
          <t xml:space="preserve"> </t>
        </is>
      </c>
      <c r="D118" s="4" t="inlineStr">
        <is>
          <t xml:space="preserve"> </t>
        </is>
      </c>
    </row>
    <row r="119">
      <c r="A119" s="3" t="inlineStr">
        <is>
          <t>Schedule of Cost of Property, Plant and Equipment, Accumulated Depreciation and Impairment Loss [Line Items]</t>
        </is>
      </c>
      <c r="B119" s="4" t="inlineStr">
        <is>
          <t xml:space="preserve"> </t>
        </is>
      </c>
      <c r="C119" s="4" t="inlineStr">
        <is>
          <t xml:space="preserve"> </t>
        </is>
      </c>
      <c r="D119" s="4" t="inlineStr">
        <is>
          <t xml:space="preserve"> </t>
        </is>
      </c>
    </row>
    <row r="120">
      <c r="A120" s="4" t="inlineStr">
        <is>
          <t>Balance beginning</t>
        </is>
      </c>
      <c r="B120" s="5" t="n">
        <v>776293</v>
      </c>
      <c r="C120" s="5" t="n">
        <v>635377</v>
      </c>
      <c r="D120" s="4" t="inlineStr">
        <is>
          <t xml:space="preserve"> </t>
        </is>
      </c>
    </row>
    <row r="121">
      <c r="A121" s="4" t="inlineStr">
        <is>
          <t>Additions</t>
        </is>
      </c>
      <c r="B121" s="5" t="n">
        <v>28693</v>
      </c>
      <c r="C121" s="5" t="n">
        <v>65911</v>
      </c>
      <c r="D121" s="4" t="inlineStr">
        <is>
          <t xml:space="preserve"> </t>
        </is>
      </c>
    </row>
    <row r="122">
      <c r="A122" s="4" t="inlineStr">
        <is>
          <t>Acquisitions through business combinations</t>
        </is>
      </c>
      <c r="B122" s="5" t="n">
        <v>1102</v>
      </c>
      <c r="C122" s="4" t="inlineStr">
        <is>
          <t xml:space="preserve"> </t>
        </is>
      </c>
      <c r="D122" s="4" t="inlineStr">
        <is>
          <t xml:space="preserve"> </t>
        </is>
      </c>
    </row>
    <row r="123">
      <c r="A123" s="4" t="inlineStr">
        <is>
          <t>Increase (decrease) from movements between property, plant and equipment accounts</t>
        </is>
      </c>
      <c r="B123" s="5" t="n">
        <v>38153</v>
      </c>
      <c r="C123" s="5" t="n">
        <v>8713</v>
      </c>
      <c r="D123" s="4" t="inlineStr">
        <is>
          <t xml:space="preserve"> </t>
        </is>
      </c>
    </row>
    <row r="124">
      <c r="A124" s="4" t="inlineStr">
        <is>
          <t>(Decreases) by transfer (to) other balance sheet accounts – investment property.</t>
        </is>
      </c>
      <c r="B124" s="4" t="inlineStr">
        <is>
          <t xml:space="preserve"> </t>
        </is>
      </c>
      <c r="C124" s="4" t="inlineStr">
        <is>
          <t xml:space="preserve"> </t>
        </is>
      </c>
      <c r="D124" s="4" t="inlineStr">
        <is>
          <t xml:space="preserve"> </t>
        </is>
      </c>
    </row>
    <row r="125">
      <c r="A125" s="4" t="inlineStr">
        <is>
          <t>(Decrease) from transfers to investment property</t>
        </is>
      </c>
      <c r="B125" s="4" t="inlineStr">
        <is>
          <t xml:space="preserve"> </t>
        </is>
      </c>
      <c r="C125" s="4" t="inlineStr">
        <is>
          <t xml:space="preserve"> </t>
        </is>
      </c>
      <c r="D125" s="4" t="inlineStr">
        <is>
          <t xml:space="preserve"> </t>
        </is>
      </c>
    </row>
    <row r="126">
      <c r="A126" s="4" t="inlineStr">
        <is>
          <t>Disposals and derecognition</t>
        </is>
      </c>
      <c r="B126" s="5" t="n">
        <v>-5718</v>
      </c>
      <c r="C126" s="5" t="n">
        <v>-20755</v>
      </c>
      <c r="D126" s="4" t="inlineStr">
        <is>
          <t xml:space="preserve"> </t>
        </is>
      </c>
    </row>
    <row r="127">
      <c r="A127" s="4" t="inlineStr">
        <is>
          <t>Effect of exchange differences on translation into presentation currency</t>
        </is>
      </c>
      <c r="B127" s="5" t="n">
        <v>-69465</v>
      </c>
      <c r="C127" s="5" t="n">
        <v>89656</v>
      </c>
      <c r="D127" s="4" t="inlineStr">
        <is>
          <t xml:space="preserve"> </t>
        </is>
      </c>
    </row>
    <row r="128">
      <c r="A128" s="4" t="inlineStr">
        <is>
          <t>(Decrease) increase from transfers to (from) other balance sheet accounts - tax assets</t>
        </is>
      </c>
      <c r="B128" s="5" t="n">
        <v>-736</v>
      </c>
      <c r="C128" s="4" t="inlineStr">
        <is>
          <t xml:space="preserve"> </t>
        </is>
      </c>
      <c r="D128" s="4" t="inlineStr">
        <is>
          <t xml:space="preserve"> </t>
        </is>
      </c>
    </row>
    <row r="129">
      <c r="A129" s="4" t="inlineStr">
        <is>
          <t>(Decreases) by transfer (to) other balance sheet accounts – Inventories</t>
        </is>
      </c>
      <c r="B129" s="4" t="inlineStr">
        <is>
          <t xml:space="preserve"> </t>
        </is>
      </c>
      <c r="C129" s="4" t="inlineStr">
        <is>
          <t xml:space="preserve"> </t>
        </is>
      </c>
      <c r="D129" s="4" t="inlineStr">
        <is>
          <t xml:space="preserve"> </t>
        </is>
      </c>
    </row>
    <row r="130">
      <c r="A130" s="4" t="inlineStr">
        <is>
          <t>Increases by transfer from other balance sheet accounts - intangibles</t>
        </is>
      </c>
      <c r="B130" s="4" t="inlineStr">
        <is>
          <t xml:space="preserve"> </t>
        </is>
      </c>
      <c r="C130" s="4" t="inlineStr">
        <is>
          <t xml:space="preserve"> </t>
        </is>
      </c>
      <c r="D130" s="4" t="inlineStr">
        <is>
          <t xml:space="preserve"> </t>
        </is>
      </c>
    </row>
    <row r="131">
      <c r="A131" s="4" t="inlineStr">
        <is>
          <t>(Decrease) increase from transfers to (from) other balance sheet Accounts</t>
        </is>
      </c>
      <c r="B131" s="4" t="inlineStr">
        <is>
          <t xml:space="preserve"> </t>
        </is>
      </c>
      <c r="C131" s="5" t="n">
        <v>-2609</v>
      </c>
      <c r="D131" s="4" t="inlineStr">
        <is>
          <t xml:space="preserve"> </t>
        </is>
      </c>
    </row>
    <row r="132">
      <c r="A132" s="4" t="inlineStr">
        <is>
          <t>Hyperinflation adjustments</t>
        </is>
      </c>
      <c r="B132" s="4" t="inlineStr">
        <is>
          <t xml:space="preserve"> </t>
        </is>
      </c>
      <c r="C132" s="4" t="inlineStr">
        <is>
          <t xml:space="preserve"> </t>
        </is>
      </c>
      <c r="D132" s="4" t="inlineStr">
        <is>
          <t xml:space="preserve"> </t>
        </is>
      </c>
    </row>
    <row r="133">
      <c r="A133" s="4" t="inlineStr">
        <is>
          <t>Balance ending</t>
        </is>
      </c>
      <c r="B133" s="5" t="n">
        <v>768322</v>
      </c>
      <c r="C133" s="5" t="n">
        <v>776293</v>
      </c>
      <c r="D133" s="5" t="n">
        <v>635377</v>
      </c>
    </row>
    <row r="134">
      <c r="A134" s="4" t="inlineStr">
        <is>
          <t>Cost [Member] | Vehicles [Member]</t>
        </is>
      </c>
      <c r="B134" s="4" t="inlineStr">
        <is>
          <t xml:space="preserve"> </t>
        </is>
      </c>
      <c r="C134" s="4" t="inlineStr">
        <is>
          <t xml:space="preserve"> </t>
        </is>
      </c>
      <c r="D134" s="4" t="inlineStr">
        <is>
          <t xml:space="preserve"> </t>
        </is>
      </c>
    </row>
    <row r="135">
      <c r="A135" s="3" t="inlineStr">
        <is>
          <t>Schedule of Cost of Property, Plant and Equipment, Accumulated Depreciation and Impairment Loss [Line Items]</t>
        </is>
      </c>
      <c r="B135" s="4" t="inlineStr">
        <is>
          <t xml:space="preserve"> </t>
        </is>
      </c>
      <c r="C135" s="4" t="inlineStr">
        <is>
          <t xml:space="preserve"> </t>
        </is>
      </c>
      <c r="D135" s="4" t="inlineStr">
        <is>
          <t xml:space="preserve"> </t>
        </is>
      </c>
    </row>
    <row r="136">
      <c r="A136" s="4" t="inlineStr">
        <is>
          <t>Balance beginning</t>
        </is>
      </c>
      <c r="B136" s="5" t="n">
        <v>28712</v>
      </c>
      <c r="C136" s="5" t="n">
        <v>23873</v>
      </c>
      <c r="D136" s="4" t="inlineStr">
        <is>
          <t xml:space="preserve"> </t>
        </is>
      </c>
    </row>
    <row r="137">
      <c r="A137" s="4" t="inlineStr">
        <is>
          <t>Additions</t>
        </is>
      </c>
      <c r="B137" s="5" t="n">
        <v>602</v>
      </c>
      <c r="C137" s="5" t="n">
        <v>1879</v>
      </c>
      <c r="D137" s="4" t="inlineStr">
        <is>
          <t xml:space="preserve"> </t>
        </is>
      </c>
    </row>
    <row r="138">
      <c r="A138" s="4" t="inlineStr">
        <is>
          <t>Acquisitions through business combinations</t>
        </is>
      </c>
      <c r="B138" s="5" t="n">
        <v>79</v>
      </c>
      <c r="C138" s="4" t="inlineStr">
        <is>
          <t xml:space="preserve"> </t>
        </is>
      </c>
      <c r="D138" s="4" t="inlineStr">
        <is>
          <t xml:space="preserve"> </t>
        </is>
      </c>
    </row>
    <row r="139">
      <c r="A139" s="4" t="inlineStr">
        <is>
          <t>Increase (decrease) from movements between property, plant and equipment accounts</t>
        </is>
      </c>
      <c r="B139" s="5" t="n">
        <v>292</v>
      </c>
      <c r="C139" s="4" t="inlineStr">
        <is>
          <t xml:space="preserve"> </t>
        </is>
      </c>
      <c r="D139" s="4" t="inlineStr">
        <is>
          <t xml:space="preserve"> </t>
        </is>
      </c>
    </row>
    <row r="140">
      <c r="A140" s="4" t="inlineStr">
        <is>
          <t>(Decreases) by transfer (to) other balance sheet accounts – investment property.</t>
        </is>
      </c>
      <c r="B140" s="4" t="inlineStr">
        <is>
          <t xml:space="preserve"> </t>
        </is>
      </c>
      <c r="C140" s="4" t="inlineStr">
        <is>
          <t xml:space="preserve"> </t>
        </is>
      </c>
      <c r="D140" s="4" t="inlineStr">
        <is>
          <t xml:space="preserve"> </t>
        </is>
      </c>
    </row>
    <row r="141">
      <c r="A141" s="4" t="inlineStr">
        <is>
          <t>(Decrease) from transfers to investment property</t>
        </is>
      </c>
      <c r="B141" s="4" t="inlineStr">
        <is>
          <t xml:space="preserve"> </t>
        </is>
      </c>
      <c r="C141" s="4" t="inlineStr">
        <is>
          <t xml:space="preserve"> </t>
        </is>
      </c>
      <c r="D141" s="4" t="inlineStr">
        <is>
          <t xml:space="preserve"> </t>
        </is>
      </c>
    </row>
    <row r="142">
      <c r="A142" s="4" t="inlineStr">
        <is>
          <t>Disposals and derecognition</t>
        </is>
      </c>
      <c r="B142" s="5" t="n">
        <v>-2361</v>
      </c>
      <c r="C142" s="5" t="n">
        <v>-226</v>
      </c>
      <c r="D142" s="4" t="inlineStr">
        <is>
          <t xml:space="preserve"> </t>
        </is>
      </c>
    </row>
    <row r="143">
      <c r="A143" s="4" t="inlineStr">
        <is>
          <t>Effect of exchange differences on translation into presentation currency</t>
        </is>
      </c>
      <c r="B143" s="5" t="n">
        <v>-11218</v>
      </c>
      <c r="C143" s="5" t="n">
        <v>-2633</v>
      </c>
      <c r="D143" s="4" t="inlineStr">
        <is>
          <t xml:space="preserve"> </t>
        </is>
      </c>
    </row>
    <row r="144">
      <c r="A144" s="4" t="inlineStr">
        <is>
          <t>(Decrease) increase from transfers to (from) other balance sheet accounts - tax assets</t>
        </is>
      </c>
      <c r="B144" s="5" t="n">
        <v>260</v>
      </c>
      <c r="C144" s="4" t="inlineStr">
        <is>
          <t xml:space="preserve"> </t>
        </is>
      </c>
      <c r="D144" s="4" t="inlineStr">
        <is>
          <t xml:space="preserve"> </t>
        </is>
      </c>
    </row>
    <row r="145">
      <c r="A145" s="4" t="inlineStr">
        <is>
          <t>(Decreases) by transfer (to) other balance sheet accounts – Inventories</t>
        </is>
      </c>
      <c r="B145" s="4" t="inlineStr">
        <is>
          <t xml:space="preserve"> </t>
        </is>
      </c>
      <c r="C145" s="4" t="inlineStr">
        <is>
          <t xml:space="preserve"> </t>
        </is>
      </c>
      <c r="D145" s="4" t="inlineStr">
        <is>
          <t xml:space="preserve"> </t>
        </is>
      </c>
    </row>
    <row r="146">
      <c r="A146" s="4" t="inlineStr">
        <is>
          <t>Increases by transfer from other balance sheet accounts - intangibles</t>
        </is>
      </c>
      <c r="B146" s="4" t="inlineStr">
        <is>
          <t xml:space="preserve"> </t>
        </is>
      </c>
      <c r="C146" s="4" t="inlineStr">
        <is>
          <t xml:space="preserve"> </t>
        </is>
      </c>
      <c r="D146" s="4" t="inlineStr">
        <is>
          <t xml:space="preserve"> </t>
        </is>
      </c>
    </row>
    <row r="147">
      <c r="A147" s="4" t="inlineStr">
        <is>
          <t>(Decrease) increase from transfers to (from) other balance sheet Accounts</t>
        </is>
      </c>
      <c r="B147" s="4" t="inlineStr">
        <is>
          <t xml:space="preserve"> </t>
        </is>
      </c>
      <c r="C147" s="5" t="n">
        <v>143</v>
      </c>
      <c r="D147" s="4" t="inlineStr">
        <is>
          <t xml:space="preserve"> </t>
        </is>
      </c>
    </row>
    <row r="148">
      <c r="A148" s="4" t="inlineStr">
        <is>
          <t>Hyperinflation adjustments</t>
        </is>
      </c>
      <c r="B148" s="5" t="n">
        <v>6782</v>
      </c>
      <c r="C148" s="5" t="n">
        <v>5676</v>
      </c>
      <c r="D148" s="4" t="inlineStr">
        <is>
          <t xml:space="preserve"> </t>
        </is>
      </c>
    </row>
    <row r="149">
      <c r="A149" s="4" t="inlineStr">
        <is>
          <t>Balance ending</t>
        </is>
      </c>
      <c r="B149" s="5" t="n">
        <v>23148</v>
      </c>
      <c r="C149" s="5" t="n">
        <v>28712</v>
      </c>
      <c r="D149" s="5" t="n">
        <v>23873</v>
      </c>
    </row>
    <row r="150">
      <c r="A150" s="4" t="inlineStr">
        <is>
          <t>Cost [Member] | Computers [Member]</t>
        </is>
      </c>
      <c r="B150" s="4" t="inlineStr">
        <is>
          <t xml:space="preserve"> </t>
        </is>
      </c>
      <c r="C150" s="4" t="inlineStr">
        <is>
          <t xml:space="preserve"> </t>
        </is>
      </c>
      <c r="D150" s="4" t="inlineStr">
        <is>
          <t xml:space="preserve"> </t>
        </is>
      </c>
    </row>
    <row r="151">
      <c r="A151" s="3" t="inlineStr">
        <is>
          <t>Schedule of Cost of Property, Plant and Equipment, Accumulated Depreciation and Impairment Loss [Line Items]</t>
        </is>
      </c>
      <c r="B151" s="4" t="inlineStr">
        <is>
          <t xml:space="preserve"> </t>
        </is>
      </c>
      <c r="C151" s="4" t="inlineStr">
        <is>
          <t xml:space="preserve"> </t>
        </is>
      </c>
      <c r="D151" s="4" t="inlineStr">
        <is>
          <t xml:space="preserve"> </t>
        </is>
      </c>
    </row>
    <row r="152">
      <c r="A152" s="4" t="inlineStr">
        <is>
          <t>Balance beginning</t>
        </is>
      </c>
      <c r="B152" s="5" t="n">
        <v>404938</v>
      </c>
      <c r="C152" s="5" t="n">
        <v>346091</v>
      </c>
      <c r="D152" s="4" t="inlineStr">
        <is>
          <t xml:space="preserve"> </t>
        </is>
      </c>
    </row>
    <row r="153">
      <c r="A153" s="4" t="inlineStr">
        <is>
          <t>Additions</t>
        </is>
      </c>
      <c r="B153" s="5" t="n">
        <v>30198</v>
      </c>
      <c r="C153" s="5" t="n">
        <v>44697</v>
      </c>
      <c r="D153" s="4" t="inlineStr">
        <is>
          <t xml:space="preserve"> </t>
        </is>
      </c>
    </row>
    <row r="154">
      <c r="A154" s="4" t="inlineStr">
        <is>
          <t>Acquisitions through business combinations</t>
        </is>
      </c>
      <c r="B154" s="5" t="n">
        <v>294</v>
      </c>
      <c r="C154" s="4" t="inlineStr">
        <is>
          <t xml:space="preserve"> </t>
        </is>
      </c>
      <c r="D154" s="4" t="inlineStr">
        <is>
          <t xml:space="preserve"> </t>
        </is>
      </c>
    </row>
    <row r="155">
      <c r="A155" s="4" t="inlineStr">
        <is>
          <t>Increase (decrease) from movements between property, plant and equipment accounts</t>
        </is>
      </c>
      <c r="B155" s="5" t="n">
        <v>494</v>
      </c>
      <c r="C155" s="5" t="n">
        <v>7</v>
      </c>
      <c r="D155" s="4" t="inlineStr">
        <is>
          <t xml:space="preserve"> </t>
        </is>
      </c>
    </row>
    <row r="156">
      <c r="A156" s="4" t="inlineStr">
        <is>
          <t>(Decreases) by transfer (to) other balance sheet accounts – investment property.</t>
        </is>
      </c>
      <c r="B156" s="4" t="inlineStr">
        <is>
          <t xml:space="preserve"> </t>
        </is>
      </c>
      <c r="C156" s="4" t="inlineStr">
        <is>
          <t xml:space="preserve"> </t>
        </is>
      </c>
      <c r="D156" s="4" t="inlineStr">
        <is>
          <t xml:space="preserve"> </t>
        </is>
      </c>
    </row>
    <row r="157">
      <c r="A157" s="4" t="inlineStr">
        <is>
          <t>(Decrease) from transfers to investment property</t>
        </is>
      </c>
      <c r="B157" s="4" t="inlineStr">
        <is>
          <t xml:space="preserve"> </t>
        </is>
      </c>
      <c r="C157" s="4" t="inlineStr">
        <is>
          <t xml:space="preserve"> </t>
        </is>
      </c>
      <c r="D157" s="4" t="inlineStr">
        <is>
          <t xml:space="preserve"> </t>
        </is>
      </c>
    </row>
    <row r="158">
      <c r="A158" s="4" t="inlineStr">
        <is>
          <t>Disposals and derecognition</t>
        </is>
      </c>
      <c r="B158" s="5" t="n">
        <v>-6672</v>
      </c>
      <c r="C158" s="5" t="n">
        <v>-9613</v>
      </c>
      <c r="D158" s="4" t="inlineStr">
        <is>
          <t xml:space="preserve"> </t>
        </is>
      </c>
    </row>
    <row r="159">
      <c r="A159" s="4" t="inlineStr">
        <is>
          <t>Effect of exchange differences on translation into presentation currency</t>
        </is>
      </c>
      <c r="B159" s="5" t="n">
        <v>-58727</v>
      </c>
      <c r="C159" s="5" t="n">
        <v>5065</v>
      </c>
      <c r="D159" s="4" t="inlineStr">
        <is>
          <t xml:space="preserve"> </t>
        </is>
      </c>
    </row>
    <row r="160">
      <c r="A160" s="4" t="inlineStr">
        <is>
          <t>(Decrease) increase from transfers to (from) other balance sheet accounts - tax assets</t>
        </is>
      </c>
      <c r="B160" s="5" t="n">
        <v>-3091</v>
      </c>
      <c r="C160" s="4" t="inlineStr">
        <is>
          <t xml:space="preserve"> </t>
        </is>
      </c>
      <c r="D160" s="4" t="inlineStr">
        <is>
          <t xml:space="preserve"> </t>
        </is>
      </c>
    </row>
    <row r="161">
      <c r="A161" s="4" t="inlineStr">
        <is>
          <t>(Decreases) by transfer (to) other balance sheet accounts – Inventories</t>
        </is>
      </c>
      <c r="B161" s="4" t="inlineStr">
        <is>
          <t xml:space="preserve"> </t>
        </is>
      </c>
      <c r="C161" s="4" t="inlineStr">
        <is>
          <t xml:space="preserve"> </t>
        </is>
      </c>
      <c r="D161" s="4" t="inlineStr">
        <is>
          <t xml:space="preserve"> </t>
        </is>
      </c>
    </row>
    <row r="162">
      <c r="A162" s="4" t="inlineStr">
        <is>
          <t>Increases by transfer from other balance sheet accounts - intangibles</t>
        </is>
      </c>
      <c r="B162" s="5" t="n">
        <v>1283</v>
      </c>
      <c r="C162" s="4" t="inlineStr">
        <is>
          <t xml:space="preserve"> </t>
        </is>
      </c>
      <c r="D162" s="4" t="inlineStr">
        <is>
          <t xml:space="preserve"> </t>
        </is>
      </c>
    </row>
    <row r="163">
      <c r="A163" s="4" t="inlineStr">
        <is>
          <t>(Decrease) increase from transfers to (from) other balance sheet Accounts</t>
        </is>
      </c>
      <c r="B163" s="4" t="inlineStr">
        <is>
          <t xml:space="preserve"> </t>
        </is>
      </c>
      <c r="C163" s="5" t="n">
        <v>-5078</v>
      </c>
      <c r="D163" s="4" t="inlineStr">
        <is>
          <t xml:space="preserve"> </t>
        </is>
      </c>
    </row>
    <row r="164">
      <c r="A164" s="4" t="inlineStr">
        <is>
          <t>Hyperinflation adjustments</t>
        </is>
      </c>
      <c r="B164" s="5" t="n">
        <v>21039</v>
      </c>
      <c r="C164" s="5" t="n">
        <v>23769</v>
      </c>
      <c r="D164" s="4" t="inlineStr">
        <is>
          <t xml:space="preserve"> </t>
        </is>
      </c>
    </row>
    <row r="165">
      <c r="A165" s="4" t="inlineStr">
        <is>
          <t>Balance ending</t>
        </is>
      </c>
      <c r="B165" s="5" t="n">
        <v>389756</v>
      </c>
      <c r="C165" s="5" t="n">
        <v>404938</v>
      </c>
      <c r="D165" s="5" t="n">
        <v>346091</v>
      </c>
    </row>
    <row r="166">
      <c r="A166" s="4" t="inlineStr">
        <is>
          <t>Cost [Member] | Other property, plant and equipment [Member]</t>
        </is>
      </c>
      <c r="B166" s="4" t="inlineStr">
        <is>
          <t xml:space="preserve"> </t>
        </is>
      </c>
      <c r="C166" s="4" t="inlineStr">
        <is>
          <t xml:space="preserve"> </t>
        </is>
      </c>
      <c r="D166" s="4" t="inlineStr">
        <is>
          <t xml:space="preserve"> </t>
        </is>
      </c>
    </row>
    <row r="167">
      <c r="A167" s="3" t="inlineStr">
        <is>
          <t>Schedule of Cost of Property, Plant and Equipment, Accumulated Depreciation and Impairment Loss [Line Items]</t>
        </is>
      </c>
      <c r="B167" s="4" t="inlineStr">
        <is>
          <t xml:space="preserve"> </t>
        </is>
      </c>
      <c r="C167" s="4" t="inlineStr">
        <is>
          <t xml:space="preserve"> </t>
        </is>
      </c>
      <c r="D167" s="4" t="inlineStr">
        <is>
          <t xml:space="preserve"> </t>
        </is>
      </c>
    </row>
    <row r="168">
      <c r="A168" s="4" t="inlineStr">
        <is>
          <t>Balance beginning</t>
        </is>
      </c>
      <c r="B168" s="5" t="n">
        <v>16050</v>
      </c>
      <c r="C168" s="5" t="n">
        <v>16050</v>
      </c>
      <c r="D168" s="4" t="inlineStr">
        <is>
          <t xml:space="preserve"> </t>
        </is>
      </c>
    </row>
    <row r="169">
      <c r="A169" s="4" t="inlineStr">
        <is>
          <t>Additions</t>
        </is>
      </c>
      <c r="B169" s="4" t="inlineStr">
        <is>
          <t xml:space="preserve"> </t>
        </is>
      </c>
      <c r="C169" s="4" t="inlineStr">
        <is>
          <t xml:space="preserve"> </t>
        </is>
      </c>
      <c r="D169" s="4" t="inlineStr">
        <is>
          <t xml:space="preserve"> </t>
        </is>
      </c>
    </row>
    <row r="170">
      <c r="A170" s="4" t="inlineStr">
        <is>
          <t>Acquisitions through business combinations</t>
        </is>
      </c>
      <c r="B170" s="4" t="inlineStr">
        <is>
          <t xml:space="preserve"> </t>
        </is>
      </c>
      <c r="C170" s="4" t="inlineStr">
        <is>
          <t xml:space="preserve"> </t>
        </is>
      </c>
      <c r="D170" s="4" t="inlineStr">
        <is>
          <t xml:space="preserve"> </t>
        </is>
      </c>
    </row>
    <row r="171">
      <c r="A171" s="4" t="inlineStr">
        <is>
          <t>Increase (decrease) from movements between property, plant and equipment accounts</t>
        </is>
      </c>
      <c r="B171" s="4" t="inlineStr">
        <is>
          <t xml:space="preserve"> </t>
        </is>
      </c>
      <c r="C171" s="4" t="inlineStr">
        <is>
          <t xml:space="preserve"> </t>
        </is>
      </c>
      <c r="D171" s="4" t="inlineStr">
        <is>
          <t xml:space="preserve"> </t>
        </is>
      </c>
    </row>
    <row r="172">
      <c r="A172" s="4" t="inlineStr">
        <is>
          <t>(Decreases) by transfer (to) other balance sheet accounts – investment property.</t>
        </is>
      </c>
      <c r="B172" s="4" t="inlineStr">
        <is>
          <t xml:space="preserve"> </t>
        </is>
      </c>
      <c r="C172" s="4" t="inlineStr">
        <is>
          <t xml:space="preserve"> </t>
        </is>
      </c>
      <c r="D172" s="4" t="inlineStr">
        <is>
          <t xml:space="preserve"> </t>
        </is>
      </c>
    </row>
    <row r="173">
      <c r="A173" s="4" t="inlineStr">
        <is>
          <t>(Decrease) from transfers to investment property</t>
        </is>
      </c>
      <c r="B173" s="4" t="inlineStr">
        <is>
          <t xml:space="preserve"> </t>
        </is>
      </c>
      <c r="C173" s="4" t="inlineStr">
        <is>
          <t xml:space="preserve"> </t>
        </is>
      </c>
      <c r="D173" s="4" t="inlineStr">
        <is>
          <t xml:space="preserve"> </t>
        </is>
      </c>
    </row>
    <row r="174">
      <c r="A174" s="4" t="inlineStr">
        <is>
          <t>Disposals and derecognition</t>
        </is>
      </c>
      <c r="B174" s="5" t="n">
        <v>-15761</v>
      </c>
      <c r="C174" s="4" t="inlineStr">
        <is>
          <t xml:space="preserve"> </t>
        </is>
      </c>
      <c r="D174" s="4" t="inlineStr">
        <is>
          <t xml:space="preserve"> </t>
        </is>
      </c>
    </row>
    <row r="175">
      <c r="A175" s="4" t="inlineStr">
        <is>
          <t>Effect of exchange differences on translation into presentation currency</t>
        </is>
      </c>
      <c r="B175" s="4" t="inlineStr">
        <is>
          <t xml:space="preserve"> </t>
        </is>
      </c>
      <c r="C175" s="4" t="inlineStr">
        <is>
          <t xml:space="preserve"> </t>
        </is>
      </c>
      <c r="D175" s="4" t="inlineStr">
        <is>
          <t xml:space="preserve"> </t>
        </is>
      </c>
    </row>
    <row r="176">
      <c r="A176" s="4" t="inlineStr">
        <is>
          <t>(Decrease) increase from transfers to (from) other balance sheet accounts - tax assets</t>
        </is>
      </c>
      <c r="B176" s="4" t="inlineStr">
        <is>
          <t xml:space="preserve"> </t>
        </is>
      </c>
      <c r="C176" s="4" t="inlineStr">
        <is>
          <t xml:space="preserve"> </t>
        </is>
      </c>
      <c r="D176" s="4" t="inlineStr">
        <is>
          <t xml:space="preserve"> </t>
        </is>
      </c>
    </row>
    <row r="177">
      <c r="A177" s="4" t="inlineStr">
        <is>
          <t>(Decreases) by transfer (to) other balance sheet accounts – Inventories</t>
        </is>
      </c>
      <c r="B177" s="4" t="inlineStr">
        <is>
          <t xml:space="preserve"> </t>
        </is>
      </c>
      <c r="C177" s="4" t="inlineStr">
        <is>
          <t xml:space="preserve"> </t>
        </is>
      </c>
      <c r="D177" s="4" t="inlineStr">
        <is>
          <t xml:space="preserve"> </t>
        </is>
      </c>
    </row>
    <row r="178">
      <c r="A178" s="4" t="inlineStr">
        <is>
          <t>Increases by transfer from other balance sheet accounts - intangibles</t>
        </is>
      </c>
      <c r="B178" s="4" t="inlineStr">
        <is>
          <t xml:space="preserve"> </t>
        </is>
      </c>
      <c r="C178" s="4" t="inlineStr">
        <is>
          <t xml:space="preserve"> </t>
        </is>
      </c>
      <c r="D178" s="4" t="inlineStr">
        <is>
          <t xml:space="preserve"> </t>
        </is>
      </c>
    </row>
    <row r="179">
      <c r="A179" s="4" t="inlineStr">
        <is>
          <t>(Decrease) increase from transfers to (from) other balance sheet Accounts</t>
        </is>
      </c>
      <c r="B179" s="4" t="inlineStr">
        <is>
          <t xml:space="preserve"> </t>
        </is>
      </c>
      <c r="C179" s="4" t="inlineStr">
        <is>
          <t xml:space="preserve"> </t>
        </is>
      </c>
      <c r="D179" s="4" t="inlineStr">
        <is>
          <t xml:space="preserve"> </t>
        </is>
      </c>
    </row>
    <row r="180">
      <c r="A180" s="4" t="inlineStr">
        <is>
          <t>Hyperinflation adjustments</t>
        </is>
      </c>
      <c r="B180" s="4" t="inlineStr">
        <is>
          <t xml:space="preserve"> </t>
        </is>
      </c>
      <c r="C180" s="4" t="inlineStr">
        <is>
          <t xml:space="preserve"> </t>
        </is>
      </c>
      <c r="D180" s="4" t="inlineStr">
        <is>
          <t xml:space="preserve"> </t>
        </is>
      </c>
    </row>
    <row r="181">
      <c r="A181" s="4" t="inlineStr">
        <is>
          <t>Balance ending</t>
        </is>
      </c>
      <c r="B181" s="5" t="n">
        <v>289</v>
      </c>
      <c r="C181" s="5" t="n">
        <v>16050</v>
      </c>
      <c r="D181" s="5" t="n">
        <v>16050</v>
      </c>
    </row>
    <row r="182">
      <c r="A182" s="4" t="inlineStr">
        <is>
          <t>Accumulated Depreciation [Member]</t>
        </is>
      </c>
      <c r="B182" s="4" t="inlineStr">
        <is>
          <t xml:space="preserve"> </t>
        </is>
      </c>
      <c r="C182" s="4" t="inlineStr">
        <is>
          <t xml:space="preserve"> </t>
        </is>
      </c>
      <c r="D182" s="4" t="inlineStr">
        <is>
          <t xml:space="preserve"> </t>
        </is>
      </c>
    </row>
    <row r="183">
      <c r="A183" s="3" t="inlineStr">
        <is>
          <t>Schedule of Cost of Property, Plant and Equipment, Accumulated Depreciation and Impairment Loss [Line Items]</t>
        </is>
      </c>
      <c r="B183" s="4" t="inlineStr">
        <is>
          <t xml:space="preserve"> </t>
        </is>
      </c>
      <c r="C183" s="4" t="inlineStr">
        <is>
          <t xml:space="preserve"> </t>
        </is>
      </c>
      <c r="D183" s="4" t="inlineStr">
        <is>
          <t xml:space="preserve"> </t>
        </is>
      </c>
    </row>
    <row r="184">
      <c r="A184" s="4" t="inlineStr">
        <is>
          <t>(Decreases) by transfer (to) other balance sheet accounts – Inventories</t>
        </is>
      </c>
      <c r="B184" s="5" t="n">
        <v>-660</v>
      </c>
      <c r="C184" s="4" t="inlineStr">
        <is>
          <t xml:space="preserve"> </t>
        </is>
      </c>
      <c r="D184" s="4" t="inlineStr">
        <is>
          <t xml:space="preserve"> </t>
        </is>
      </c>
    </row>
    <row r="185">
      <c r="A185" s="4" t="inlineStr">
        <is>
          <t>Balance beginning</t>
        </is>
      </c>
      <c r="B185" s="5" t="n">
        <v>2587996</v>
      </c>
      <c r="C185" s="5" t="n">
        <v>2111908</v>
      </c>
      <c r="D185" s="5" t="n">
        <v>1790150</v>
      </c>
    </row>
    <row r="186">
      <c r="A186" s="4" t="inlineStr">
        <is>
          <t>Depreciation</t>
        </is>
      </c>
      <c r="B186" s="5" t="n">
        <v>300147</v>
      </c>
      <c r="C186" s="5" t="n">
        <v>283393</v>
      </c>
      <c r="D186" s="5" t="n">
        <v>265388</v>
      </c>
    </row>
    <row r="187">
      <c r="A187" s="4" t="inlineStr">
        <is>
          <t>Depreciation through business combinations</t>
        </is>
      </c>
      <c r="B187" s="5" t="n">
        <v>1790</v>
      </c>
      <c r="C187" s="4" t="inlineStr">
        <is>
          <t xml:space="preserve"> </t>
        </is>
      </c>
      <c r="D187" s="4" t="inlineStr">
        <is>
          <t xml:space="preserve"> </t>
        </is>
      </c>
    </row>
    <row r="188">
      <c r="A188" s="4" t="inlineStr">
        <is>
          <t>Disposals and derecognition</t>
        </is>
      </c>
      <c r="B188" s="5" t="n">
        <v>-49090</v>
      </c>
      <c r="C188" s="5" t="n">
        <v>-60976</v>
      </c>
      <c r="D188" s="5" t="n">
        <v>-48976</v>
      </c>
    </row>
    <row r="189">
      <c r="A189" s="4" t="inlineStr">
        <is>
          <t>Increase from transfers to investment property</t>
        </is>
      </c>
      <c r="B189" s="4" t="inlineStr">
        <is>
          <t xml:space="preserve"> </t>
        </is>
      </c>
      <c r="C189" s="5" t="n">
        <v>526</v>
      </c>
      <c r="D189" s="4" t="inlineStr">
        <is>
          <t xml:space="preserve"> </t>
        </is>
      </c>
    </row>
    <row r="190">
      <c r="A190" s="4" t="inlineStr">
        <is>
          <t>(Decrease) assets by transfers to non-current assets held for sale</t>
        </is>
      </c>
      <c r="B190" s="4" t="inlineStr">
        <is>
          <t xml:space="preserve"> </t>
        </is>
      </c>
      <c r="C190" s="5" t="n">
        <v>-436</v>
      </c>
      <c r="D190" s="4" t="inlineStr">
        <is>
          <t xml:space="preserve"> </t>
        </is>
      </c>
    </row>
    <row r="191">
      <c r="A191" s="4" t="inlineStr">
        <is>
          <t>(Decrease) from transfers (to) investment property</t>
        </is>
      </c>
      <c r="B191" s="4" t="inlineStr">
        <is>
          <t xml:space="preserve"> </t>
        </is>
      </c>
      <c r="C191" s="4" t="inlineStr">
        <is>
          <t xml:space="preserve"> </t>
        </is>
      </c>
      <c r="D191" s="5" t="n">
        <v>-16</v>
      </c>
    </row>
    <row r="192">
      <c r="A192" s="4" t="inlineStr">
        <is>
          <t>Effect of exchange differences on translation into presentation currency</t>
        </is>
      </c>
      <c r="B192" s="5" t="n">
        <v>-358790</v>
      </c>
      <c r="C192" s="5" t="n">
        <v>122225</v>
      </c>
      <c r="D192" s="5" t="n">
        <v>36840</v>
      </c>
    </row>
    <row r="193">
      <c r="A193" s="4" t="inlineStr">
        <is>
          <t>Other</t>
        </is>
      </c>
      <c r="B193" s="5" t="n">
        <v>1405</v>
      </c>
      <c r="C193" s="5" t="n">
        <v>999</v>
      </c>
      <c r="D193" s="5" t="n">
        <v>-766</v>
      </c>
    </row>
    <row r="194">
      <c r="A194" s="4" t="inlineStr">
        <is>
          <t>Hyperinflation adjustments</t>
        </is>
      </c>
      <c r="B194" s="5" t="n">
        <v>107877</v>
      </c>
      <c r="C194" s="5" t="n">
        <v>130357</v>
      </c>
      <c r="D194" s="5" t="n">
        <v>69288</v>
      </c>
    </row>
    <row r="195">
      <c r="A195" s="4" t="inlineStr">
        <is>
          <t>Balance ending</t>
        </is>
      </c>
      <c r="B195" s="5" t="n">
        <v>2590675</v>
      </c>
      <c r="C195" s="5" t="n">
        <v>2587996</v>
      </c>
      <c r="D195" s="5" t="n">
        <v>2111908</v>
      </c>
    </row>
    <row r="196">
      <c r="A196" s="4" t="inlineStr">
        <is>
          <t>Accumulated Depreciation [Member] | Buildings [Member]</t>
        </is>
      </c>
      <c r="B196" s="4" t="inlineStr">
        <is>
          <t xml:space="preserve"> </t>
        </is>
      </c>
      <c r="C196" s="4" t="inlineStr">
        <is>
          <t xml:space="preserve"> </t>
        </is>
      </c>
      <c r="D196" s="4" t="inlineStr">
        <is>
          <t xml:space="preserve"> </t>
        </is>
      </c>
    </row>
    <row r="197">
      <c r="A197" s="3" t="inlineStr">
        <is>
          <t>Schedule of Cost of Property, Plant and Equipment, Accumulated Depreciation and Impairment Loss [Line Items]</t>
        </is>
      </c>
      <c r="B197" s="4" t="inlineStr">
        <is>
          <t xml:space="preserve"> </t>
        </is>
      </c>
      <c r="C197" s="4" t="inlineStr">
        <is>
          <t xml:space="preserve"> </t>
        </is>
      </c>
      <c r="D197" s="4" t="inlineStr">
        <is>
          <t xml:space="preserve"> </t>
        </is>
      </c>
    </row>
    <row r="198">
      <c r="A198" s="4" t="inlineStr">
        <is>
          <t>(Decreases) by transfer (to) other balance sheet accounts – Inventories</t>
        </is>
      </c>
      <c r="B198" s="5" t="n">
        <v>-660</v>
      </c>
      <c r="C198" s="4" t="inlineStr">
        <is>
          <t xml:space="preserve"> </t>
        </is>
      </c>
      <c r="D198" s="4" t="inlineStr">
        <is>
          <t xml:space="preserve"> </t>
        </is>
      </c>
    </row>
    <row r="199">
      <c r="A199" s="4" t="inlineStr">
        <is>
          <t>Balance beginning</t>
        </is>
      </c>
      <c r="B199" s="5" t="n">
        <v>604747</v>
      </c>
      <c r="C199" s="5" t="n">
        <v>480074</v>
      </c>
      <c r="D199" s="5" t="n">
        <v>392003</v>
      </c>
    </row>
    <row r="200">
      <c r="A200" s="4" t="inlineStr">
        <is>
          <t>Depreciation</t>
        </is>
      </c>
      <c r="B200" s="5" t="n">
        <v>52150</v>
      </c>
      <c r="C200" s="5" t="n">
        <v>51704</v>
      </c>
      <c r="D200" s="5" t="n">
        <v>49909</v>
      </c>
    </row>
    <row r="201">
      <c r="A201" s="4" t="inlineStr">
        <is>
          <t>Depreciation through business combinations</t>
        </is>
      </c>
      <c r="B201" s="5" t="n">
        <v>11</v>
      </c>
      <c r="C201" s="4" t="inlineStr">
        <is>
          <t xml:space="preserve"> </t>
        </is>
      </c>
      <c r="D201" s="4" t="inlineStr">
        <is>
          <t xml:space="preserve"> </t>
        </is>
      </c>
    </row>
    <row r="202">
      <c r="A202" s="4" t="inlineStr">
        <is>
          <t>Disposals and derecognition</t>
        </is>
      </c>
      <c r="B202" s="5" t="n">
        <v>-193</v>
      </c>
      <c r="C202" s="5" t="n">
        <v>-669</v>
      </c>
      <c r="D202" s="5" t="n">
        <v>-1178</v>
      </c>
    </row>
    <row r="203">
      <c r="A203" s="4" t="inlineStr">
        <is>
          <t>Increase from transfers to investment property</t>
        </is>
      </c>
      <c r="B203" s="4" t="inlineStr">
        <is>
          <t xml:space="preserve"> </t>
        </is>
      </c>
      <c r="C203" s="5" t="n">
        <v>526</v>
      </c>
      <c r="D203" s="4" t="inlineStr">
        <is>
          <t xml:space="preserve"> </t>
        </is>
      </c>
    </row>
    <row r="204">
      <c r="A204" s="4" t="inlineStr">
        <is>
          <t>(Decrease) assets by transfers to non-current assets held for sale</t>
        </is>
      </c>
      <c r="B204" s="4" t="inlineStr">
        <is>
          <t xml:space="preserve"> </t>
        </is>
      </c>
      <c r="C204" s="5" t="n">
        <v>-436</v>
      </c>
      <c r="D204" s="4" t="inlineStr">
        <is>
          <t xml:space="preserve"> </t>
        </is>
      </c>
    </row>
    <row r="205">
      <c r="A205" s="4" t="inlineStr">
        <is>
          <t>(Decrease) from transfers (to) investment property</t>
        </is>
      </c>
      <c r="B205" s="4" t="inlineStr">
        <is>
          <t xml:space="preserve"> </t>
        </is>
      </c>
      <c r="C205" s="4" t="inlineStr">
        <is>
          <t xml:space="preserve"> </t>
        </is>
      </c>
      <c r="D205" s="5" t="n">
        <v>-16</v>
      </c>
    </row>
    <row r="206">
      <c r="A206" s="4" t="inlineStr">
        <is>
          <t>Effect of exchange differences on translation into presentation currency</t>
        </is>
      </c>
      <c r="B206" s="5" t="n">
        <v>-135310</v>
      </c>
      <c r="C206" s="5" t="n">
        <v>5988</v>
      </c>
      <c r="D206" s="5" t="n">
        <v>5102</v>
      </c>
    </row>
    <row r="207">
      <c r="A207" s="4" t="inlineStr">
        <is>
          <t>Other</t>
        </is>
      </c>
      <c r="B207" s="5" t="n">
        <v>1319</v>
      </c>
      <c r="C207" s="5" t="n">
        <v>32</v>
      </c>
      <c r="D207" s="5" t="n">
        <v>-278</v>
      </c>
    </row>
    <row r="208">
      <c r="A208" s="4" t="inlineStr">
        <is>
          <t>Hyperinflation adjustments</t>
        </is>
      </c>
      <c r="B208" s="5" t="n">
        <v>53363</v>
      </c>
      <c r="C208" s="5" t="n">
        <v>67528</v>
      </c>
      <c r="D208" s="5" t="n">
        <v>34532</v>
      </c>
    </row>
    <row r="209">
      <c r="A209" s="4" t="inlineStr">
        <is>
          <t>Balance ending</t>
        </is>
      </c>
      <c r="B209" s="5" t="n">
        <v>575427</v>
      </c>
      <c r="C209" s="5" t="n">
        <v>604747</v>
      </c>
      <c r="D209" s="5" t="n">
        <v>480074</v>
      </c>
    </row>
    <row r="210">
      <c r="A210" s="4" t="inlineStr">
        <is>
          <t>Accumulated Depreciation [Member] | Machinery and equipment [Member]</t>
        </is>
      </c>
      <c r="B210" s="4" t="inlineStr">
        <is>
          <t xml:space="preserve"> </t>
        </is>
      </c>
      <c r="C210" s="4" t="inlineStr">
        <is>
          <t xml:space="preserve"> </t>
        </is>
      </c>
      <c r="D210" s="4" t="inlineStr">
        <is>
          <t xml:space="preserve"> </t>
        </is>
      </c>
    </row>
    <row r="211">
      <c r="A211" s="3" t="inlineStr">
        <is>
          <t>Schedule of Cost of Property, Plant and Equipment, Accumulated Depreciation and Impairment Loss [Line Items]</t>
        </is>
      </c>
      <c r="B211" s="4" t="inlineStr">
        <is>
          <t xml:space="preserve"> </t>
        </is>
      </c>
      <c r="C211" s="4" t="inlineStr">
        <is>
          <t xml:space="preserve"> </t>
        </is>
      </c>
      <c r="D211" s="4" t="inlineStr">
        <is>
          <t xml:space="preserve"> </t>
        </is>
      </c>
    </row>
    <row r="212">
      <c r="A212" s="4" t="inlineStr">
        <is>
          <t>(Decreases) by transfer (to) other balance sheet accounts – Inventories</t>
        </is>
      </c>
      <c r="B212" s="4" t="inlineStr">
        <is>
          <t xml:space="preserve"> </t>
        </is>
      </c>
      <c r="C212" s="4" t="inlineStr">
        <is>
          <t xml:space="preserve"> </t>
        </is>
      </c>
      <c r="D212" s="4" t="inlineStr">
        <is>
          <t xml:space="preserve"> </t>
        </is>
      </c>
    </row>
    <row r="213">
      <c r="A213" s="4" t="inlineStr">
        <is>
          <t>Balance beginning</t>
        </is>
      </c>
      <c r="B213" s="5" t="n">
        <v>667593</v>
      </c>
      <c r="C213" s="5" t="n">
        <v>565845</v>
      </c>
      <c r="D213" s="5" t="n">
        <v>483306</v>
      </c>
    </row>
    <row r="214">
      <c r="A214" s="4" t="inlineStr">
        <is>
          <t>Depreciation</t>
        </is>
      </c>
      <c r="B214" s="5" t="n">
        <v>93592</v>
      </c>
      <c r="C214" s="5" t="n">
        <v>88988</v>
      </c>
      <c r="D214" s="5" t="n">
        <v>86118</v>
      </c>
    </row>
    <row r="215">
      <c r="A215" s="4" t="inlineStr">
        <is>
          <t>Depreciation through business combinations</t>
        </is>
      </c>
      <c r="B215" s="5" t="n">
        <v>161</v>
      </c>
      <c r="C215" s="4" t="inlineStr">
        <is>
          <t xml:space="preserve"> </t>
        </is>
      </c>
      <c r="D215" s="4" t="inlineStr">
        <is>
          <t xml:space="preserve"> </t>
        </is>
      </c>
    </row>
    <row r="216">
      <c r="A216" s="4" t="inlineStr">
        <is>
          <t>Disposals and derecognition</t>
        </is>
      </c>
      <c r="B216" s="5" t="n">
        <v>-21564</v>
      </c>
      <c r="C216" s="5" t="n">
        <v>-23868</v>
      </c>
      <c r="D216" s="5" t="n">
        <v>-18607</v>
      </c>
    </row>
    <row r="217">
      <c r="A217" s="4" t="inlineStr">
        <is>
          <t>(Decrease) from transfers (to) investment property</t>
        </is>
      </c>
      <c r="B217" s="4" t="inlineStr">
        <is>
          <t xml:space="preserve"> </t>
        </is>
      </c>
      <c r="C217" s="4" t="inlineStr">
        <is>
          <t xml:space="preserve"> </t>
        </is>
      </c>
      <c r="D217" s="4" t="inlineStr">
        <is>
          <t xml:space="preserve"> </t>
        </is>
      </c>
    </row>
    <row r="218">
      <c r="A218" s="4" t="inlineStr">
        <is>
          <t>Effect of exchange differences on translation into presentation currency</t>
        </is>
      </c>
      <c r="B218" s="5" t="n">
        <v>-53416</v>
      </c>
      <c r="C218" s="5" t="n">
        <v>18227</v>
      </c>
      <c r="D218" s="5" t="n">
        <v>5460</v>
      </c>
    </row>
    <row r="219">
      <c r="A219" s="4" t="inlineStr">
        <is>
          <t>Other</t>
        </is>
      </c>
      <c r="B219" s="5" t="n">
        <v>-21</v>
      </c>
      <c r="C219" s="5" t="n">
        <v>-7</v>
      </c>
      <c r="D219" s="5" t="n">
        <v>-489</v>
      </c>
    </row>
    <row r="220">
      <c r="A220" s="4" t="inlineStr">
        <is>
          <t>Hyperinflation adjustments</t>
        </is>
      </c>
      <c r="B220" s="5" t="n">
        <v>16071</v>
      </c>
      <c r="C220" s="5" t="n">
        <v>18408</v>
      </c>
      <c r="D220" s="5" t="n">
        <v>10057</v>
      </c>
    </row>
    <row r="221">
      <c r="A221" s="4" t="inlineStr">
        <is>
          <t>Balance ending</t>
        </is>
      </c>
      <c r="B221" s="5" t="n">
        <v>702416</v>
      </c>
      <c r="C221" s="5" t="n">
        <v>667593</v>
      </c>
      <c r="D221" s="5" t="n">
        <v>565845</v>
      </c>
    </row>
    <row r="222">
      <c r="A222" s="4" t="inlineStr">
        <is>
          <t>Accumulated Depreciation [Member] | Furniture and fixtures [Member]</t>
        </is>
      </c>
      <c r="B222" s="4" t="inlineStr">
        <is>
          <t xml:space="preserve"> </t>
        </is>
      </c>
      <c r="C222" s="4" t="inlineStr">
        <is>
          <t xml:space="preserve"> </t>
        </is>
      </c>
      <c r="D222" s="4" t="inlineStr">
        <is>
          <t xml:space="preserve"> </t>
        </is>
      </c>
    </row>
    <row r="223">
      <c r="A223" s="3" t="inlineStr">
        <is>
          <t>Schedule of Cost of Property, Plant and Equipment, Accumulated Depreciation and Impairment Loss [Line Items]</t>
        </is>
      </c>
      <c r="B223" s="4" t="inlineStr">
        <is>
          <t xml:space="preserve"> </t>
        </is>
      </c>
      <c r="C223" s="4" t="inlineStr">
        <is>
          <t xml:space="preserve"> </t>
        </is>
      </c>
      <c r="D223" s="4" t="inlineStr">
        <is>
          <t xml:space="preserve"> </t>
        </is>
      </c>
    </row>
    <row r="224">
      <c r="A224" s="4" t="inlineStr">
        <is>
          <t>(Decreases) by transfer (to) other balance sheet accounts – Inventories</t>
        </is>
      </c>
      <c r="B224" s="4" t="inlineStr">
        <is>
          <t xml:space="preserve"> </t>
        </is>
      </c>
      <c r="C224" s="4" t="inlineStr">
        <is>
          <t xml:space="preserve"> </t>
        </is>
      </c>
      <c r="D224" s="4" t="inlineStr">
        <is>
          <t xml:space="preserve"> </t>
        </is>
      </c>
    </row>
    <row r="225">
      <c r="A225" s="4" t="inlineStr">
        <is>
          <t>Balance beginning</t>
        </is>
      </c>
      <c r="B225" s="5" t="n">
        <v>541405</v>
      </c>
      <c r="C225" s="5" t="n">
        <v>443602</v>
      </c>
      <c r="D225" s="5" t="n">
        <v>378479</v>
      </c>
    </row>
    <row r="226">
      <c r="A226" s="4" t="inlineStr">
        <is>
          <t>Depreciation</t>
        </is>
      </c>
      <c r="B226" s="5" t="n">
        <v>63005</v>
      </c>
      <c r="C226" s="5" t="n">
        <v>58975</v>
      </c>
      <c r="D226" s="5" t="n">
        <v>56701</v>
      </c>
    </row>
    <row r="227">
      <c r="A227" s="4" t="inlineStr">
        <is>
          <t>Depreciation through business combinations</t>
        </is>
      </c>
      <c r="B227" s="5" t="n">
        <v>142</v>
      </c>
      <c r="C227" s="4" t="inlineStr">
        <is>
          <t xml:space="preserve"> </t>
        </is>
      </c>
      <c r="D227" s="4" t="inlineStr">
        <is>
          <t xml:space="preserve"> </t>
        </is>
      </c>
    </row>
    <row r="228">
      <c r="A228" s="4" t="inlineStr">
        <is>
          <t>Disposals and derecognition</t>
        </is>
      </c>
      <c r="B228" s="5" t="n">
        <v>-7723</v>
      </c>
      <c r="C228" s="5" t="n">
        <v>-9317</v>
      </c>
      <c r="D228" s="5" t="n">
        <v>-9535</v>
      </c>
    </row>
    <row r="229">
      <c r="A229" s="4" t="inlineStr">
        <is>
          <t>Increase from transfers to investment property</t>
        </is>
      </c>
      <c r="B229" s="4" t="inlineStr">
        <is>
          <t xml:space="preserve"> </t>
        </is>
      </c>
      <c r="C229" s="4" t="inlineStr">
        <is>
          <t xml:space="preserve"> </t>
        </is>
      </c>
      <c r="D229" s="4" t="inlineStr">
        <is>
          <t xml:space="preserve"> </t>
        </is>
      </c>
    </row>
    <row r="230">
      <c r="A230" s="4" t="inlineStr">
        <is>
          <t>(Decrease) from transfers (to) investment property</t>
        </is>
      </c>
      <c r="B230" s="4" t="inlineStr">
        <is>
          <t xml:space="preserve"> </t>
        </is>
      </c>
      <c r="C230" s="4" t="inlineStr">
        <is>
          <t xml:space="preserve"> </t>
        </is>
      </c>
      <c r="D230" s="4" t="inlineStr">
        <is>
          <t xml:space="preserve"> </t>
        </is>
      </c>
    </row>
    <row r="231">
      <c r="A231" s="4" t="inlineStr">
        <is>
          <t>Effect of exchange differences on translation into presentation currency</t>
        </is>
      </c>
      <c r="B231" s="5" t="n">
        <v>-58064</v>
      </c>
      <c r="C231" s="5" t="n">
        <v>32472</v>
      </c>
      <c r="D231" s="5" t="n">
        <v>8889</v>
      </c>
    </row>
    <row r="232">
      <c r="A232" s="4" t="inlineStr">
        <is>
          <t>Other</t>
        </is>
      </c>
      <c r="B232" s="4" t="inlineStr">
        <is>
          <t xml:space="preserve"> </t>
        </is>
      </c>
      <c r="C232" s="4" t="inlineStr">
        <is>
          <t xml:space="preserve"> </t>
        </is>
      </c>
      <c r="D232" s="4" t="inlineStr">
        <is>
          <t xml:space="preserve"> </t>
        </is>
      </c>
    </row>
    <row r="233">
      <c r="A233" s="4" t="inlineStr">
        <is>
          <t>Hyperinflation adjustments</t>
        </is>
      </c>
      <c r="B233" s="5" t="n">
        <v>13417</v>
      </c>
      <c r="C233" s="5" t="n">
        <v>15673</v>
      </c>
      <c r="D233" s="5" t="n">
        <v>9068</v>
      </c>
    </row>
    <row r="234">
      <c r="A234" s="4" t="inlineStr">
        <is>
          <t>Balance ending</t>
        </is>
      </c>
      <c r="B234" s="5" t="n">
        <v>552182</v>
      </c>
      <c r="C234" s="5" t="n">
        <v>541405</v>
      </c>
      <c r="D234" s="5" t="n">
        <v>443602</v>
      </c>
    </row>
    <row r="235">
      <c r="A235" s="4" t="inlineStr">
        <is>
          <t>Accumulated Depreciation [Member] | Installations [Member]</t>
        </is>
      </c>
      <c r="B235" s="4" t="inlineStr">
        <is>
          <t xml:space="preserve"> </t>
        </is>
      </c>
      <c r="C235" s="4" t="inlineStr">
        <is>
          <t xml:space="preserve"> </t>
        </is>
      </c>
      <c r="D235" s="4" t="inlineStr">
        <is>
          <t xml:space="preserve"> </t>
        </is>
      </c>
    </row>
    <row r="236">
      <c r="A236" s="3" t="inlineStr">
        <is>
          <t>Schedule of Cost of Property, Plant and Equipment, Accumulated Depreciation and Impairment Loss [Line Items]</t>
        </is>
      </c>
      <c r="B236" s="4" t="inlineStr">
        <is>
          <t xml:space="preserve"> </t>
        </is>
      </c>
      <c r="C236" s="4" t="inlineStr">
        <is>
          <t xml:space="preserve"> </t>
        </is>
      </c>
      <c r="D236" s="4" t="inlineStr">
        <is>
          <t xml:space="preserve"> </t>
        </is>
      </c>
    </row>
    <row r="237">
      <c r="A237" s="4" t="inlineStr">
        <is>
          <t>(Decreases) by transfer (to) other balance sheet accounts – Inventories</t>
        </is>
      </c>
      <c r="B237" s="4" t="inlineStr">
        <is>
          <t xml:space="preserve"> </t>
        </is>
      </c>
      <c r="C237" s="4" t="inlineStr">
        <is>
          <t xml:space="preserve"> </t>
        </is>
      </c>
      <c r="D237" s="4" t="inlineStr">
        <is>
          <t xml:space="preserve"> </t>
        </is>
      </c>
    </row>
    <row r="238">
      <c r="A238" s="4" t="inlineStr">
        <is>
          <t>Balance beginning</t>
        </is>
      </c>
      <c r="B238" s="5" t="n">
        <v>117623</v>
      </c>
      <c r="C238" s="5" t="n">
        <v>78509</v>
      </c>
      <c r="D238" s="5" t="n">
        <v>63572</v>
      </c>
    </row>
    <row r="239">
      <c r="A239" s="4" t="inlineStr">
        <is>
          <t>Depreciation</t>
        </is>
      </c>
      <c r="B239" s="5" t="n">
        <v>11766</v>
      </c>
      <c r="C239" s="5" t="n">
        <v>9933</v>
      </c>
      <c r="D239" s="5" t="n">
        <v>8152</v>
      </c>
    </row>
    <row r="240">
      <c r="A240" s="4" t="inlineStr">
        <is>
          <t>Depreciation through business combinations</t>
        </is>
      </c>
      <c r="B240" s="5" t="n">
        <v>1126</v>
      </c>
      <c r="C240" s="4" t="inlineStr">
        <is>
          <t xml:space="preserve"> </t>
        </is>
      </c>
      <c r="D240" s="4" t="inlineStr">
        <is>
          <t xml:space="preserve"> </t>
        </is>
      </c>
    </row>
    <row r="241">
      <c r="A241" s="4" t="inlineStr">
        <is>
          <t>Disposals and derecognition</t>
        </is>
      </c>
      <c r="B241" s="5" t="n">
        <v>-1064</v>
      </c>
      <c r="C241" s="5" t="n">
        <v>-509</v>
      </c>
      <c r="D241" s="5" t="n">
        <v>-5</v>
      </c>
    </row>
    <row r="242">
      <c r="A242" s="4" t="inlineStr">
        <is>
          <t>Increase from transfers to investment property</t>
        </is>
      </c>
      <c r="B242" s="4" t="inlineStr">
        <is>
          <t xml:space="preserve"> </t>
        </is>
      </c>
      <c r="C242" s="4" t="inlineStr">
        <is>
          <t xml:space="preserve"> </t>
        </is>
      </c>
      <c r="D242" s="4" t="inlineStr">
        <is>
          <t xml:space="preserve"> </t>
        </is>
      </c>
    </row>
    <row r="243">
      <c r="A243" s="4" t="inlineStr">
        <is>
          <t>(Decrease) from transfers (to) investment property</t>
        </is>
      </c>
      <c r="B243" s="4" t="inlineStr">
        <is>
          <t xml:space="preserve"> </t>
        </is>
      </c>
      <c r="C243" s="4" t="inlineStr">
        <is>
          <t xml:space="preserve"> </t>
        </is>
      </c>
      <c r="D243" s="4" t="inlineStr">
        <is>
          <t xml:space="preserve"> </t>
        </is>
      </c>
    </row>
    <row r="244">
      <c r="A244" s="4" t="inlineStr">
        <is>
          <t>Effect of exchange differences on translation into presentation currency</t>
        </is>
      </c>
      <c r="B244" s="5" t="n">
        <v>-23856</v>
      </c>
      <c r="C244" s="5" t="n">
        <v>29690</v>
      </c>
      <c r="D244" s="5" t="n">
        <v>6790</v>
      </c>
    </row>
    <row r="245">
      <c r="A245" s="4" t="inlineStr">
        <is>
          <t>Other</t>
        </is>
      </c>
      <c r="B245" s="4" t="inlineStr">
        <is>
          <t xml:space="preserve"> </t>
        </is>
      </c>
      <c r="C245" s="4" t="inlineStr">
        <is>
          <t xml:space="preserve"> </t>
        </is>
      </c>
      <c r="D245" s="4" t="inlineStr">
        <is>
          <t xml:space="preserve"> </t>
        </is>
      </c>
    </row>
    <row r="246">
      <c r="A246" s="4" t="inlineStr">
        <is>
          <t>Hyperinflation adjustments</t>
        </is>
      </c>
      <c r="B246" s="4" t="inlineStr">
        <is>
          <t xml:space="preserve"> </t>
        </is>
      </c>
      <c r="C246" s="4" t="inlineStr">
        <is>
          <t xml:space="preserve"> </t>
        </is>
      </c>
      <c r="D246" s="4" t="inlineStr">
        <is>
          <t xml:space="preserve"> </t>
        </is>
      </c>
    </row>
    <row r="247">
      <c r="A247" s="4" t="inlineStr">
        <is>
          <t>Balance ending</t>
        </is>
      </c>
      <c r="B247" s="5" t="n">
        <v>105595</v>
      </c>
      <c r="C247" s="5" t="n">
        <v>117623</v>
      </c>
      <c r="D247" s="5" t="n">
        <v>78509</v>
      </c>
    </row>
    <row r="248">
      <c r="A248" s="4" t="inlineStr">
        <is>
          <t>Accumulated Depreciation [Member] | Improvements to third party properties [Member]</t>
        </is>
      </c>
      <c r="B248" s="4" t="inlineStr">
        <is>
          <t xml:space="preserve"> </t>
        </is>
      </c>
      <c r="C248" s="4" t="inlineStr">
        <is>
          <t xml:space="preserve"> </t>
        </is>
      </c>
      <c r="D248" s="4" t="inlineStr">
        <is>
          <t xml:space="preserve"> </t>
        </is>
      </c>
    </row>
    <row r="249">
      <c r="A249" s="3" t="inlineStr">
        <is>
          <t>Schedule of Cost of Property, Plant and Equipment, Accumulated Depreciation and Impairment Loss [Line Items]</t>
        </is>
      </c>
      <c r="B249" s="4" t="inlineStr">
        <is>
          <t xml:space="preserve"> </t>
        </is>
      </c>
      <c r="C249" s="4" t="inlineStr">
        <is>
          <t xml:space="preserve"> </t>
        </is>
      </c>
      <c r="D249" s="4" t="inlineStr">
        <is>
          <t xml:space="preserve"> </t>
        </is>
      </c>
    </row>
    <row r="250">
      <c r="A250" s="4" t="inlineStr">
        <is>
          <t>(Decreases) by transfer (to) other balance sheet accounts – Inventories</t>
        </is>
      </c>
      <c r="B250" s="4" t="inlineStr">
        <is>
          <t xml:space="preserve"> </t>
        </is>
      </c>
      <c r="C250" s="4" t="inlineStr">
        <is>
          <t xml:space="preserve"> </t>
        </is>
      </c>
      <c r="D250" s="4" t="inlineStr">
        <is>
          <t xml:space="preserve"> </t>
        </is>
      </c>
    </row>
    <row r="251">
      <c r="A251" s="4" t="inlineStr">
        <is>
          <t>Balance beginning</t>
        </is>
      </c>
      <c r="B251" s="5" t="n">
        <v>362411</v>
      </c>
      <c r="C251" s="5" t="n">
        <v>308308</v>
      </c>
      <c r="D251" s="5" t="n">
        <v>275384</v>
      </c>
    </row>
    <row r="252">
      <c r="A252" s="4" t="inlineStr">
        <is>
          <t>Depreciation</t>
        </is>
      </c>
      <c r="B252" s="5" t="n">
        <v>39744</v>
      </c>
      <c r="C252" s="5" t="n">
        <v>36580</v>
      </c>
      <c r="D252" s="5" t="n">
        <v>30637</v>
      </c>
    </row>
    <row r="253">
      <c r="A253" s="4" t="inlineStr">
        <is>
          <t>Depreciation through business combinations</t>
        </is>
      </c>
      <c r="B253" s="5" t="n">
        <v>35</v>
      </c>
      <c r="C253" s="4" t="inlineStr">
        <is>
          <t xml:space="preserve"> </t>
        </is>
      </c>
      <c r="D253" s="4" t="inlineStr">
        <is>
          <t xml:space="preserve"> </t>
        </is>
      </c>
    </row>
    <row r="254">
      <c r="A254" s="4" t="inlineStr">
        <is>
          <t>Disposals and derecognition</t>
        </is>
      </c>
      <c r="B254" s="5" t="n">
        <v>-3346</v>
      </c>
      <c r="C254" s="5" t="n">
        <v>-16858</v>
      </c>
      <c r="D254" s="5" t="n">
        <v>-6254</v>
      </c>
    </row>
    <row r="255">
      <c r="A255" s="4" t="inlineStr">
        <is>
          <t>Increase from transfers to investment property</t>
        </is>
      </c>
      <c r="B255" s="4" t="inlineStr">
        <is>
          <t xml:space="preserve"> </t>
        </is>
      </c>
      <c r="C255" s="4" t="inlineStr">
        <is>
          <t xml:space="preserve"> </t>
        </is>
      </c>
      <c r="D255" s="4" t="inlineStr">
        <is>
          <t xml:space="preserve"> </t>
        </is>
      </c>
    </row>
    <row r="256">
      <c r="A256" s="4" t="inlineStr">
        <is>
          <t>(Decrease) from transfers (to) investment property</t>
        </is>
      </c>
      <c r="B256" s="4" t="inlineStr">
        <is>
          <t xml:space="preserve"> </t>
        </is>
      </c>
      <c r="C256" s="4" t="inlineStr">
        <is>
          <t xml:space="preserve"> </t>
        </is>
      </c>
      <c r="D256" s="4" t="inlineStr">
        <is>
          <t xml:space="preserve"> </t>
        </is>
      </c>
    </row>
    <row r="257">
      <c r="A257" s="4" t="inlineStr">
        <is>
          <t>Effect of exchange differences on translation into presentation currency</t>
        </is>
      </c>
      <c r="B257" s="5" t="n">
        <v>-25847</v>
      </c>
      <c r="C257" s="5" t="n">
        <v>34381</v>
      </c>
      <c r="D257" s="5" t="n">
        <v>8541</v>
      </c>
    </row>
    <row r="258">
      <c r="A258" s="4" t="inlineStr">
        <is>
          <t>Other</t>
        </is>
      </c>
      <c r="B258" s="4" t="inlineStr">
        <is>
          <t xml:space="preserve"> </t>
        </is>
      </c>
      <c r="C258" s="4" t="inlineStr">
        <is>
          <t xml:space="preserve"> </t>
        </is>
      </c>
      <c r="D258" s="4" t="inlineStr">
        <is>
          <t xml:space="preserve"> </t>
        </is>
      </c>
    </row>
    <row r="259">
      <c r="A259" s="4" t="inlineStr">
        <is>
          <t>Hyperinflation adjustments</t>
        </is>
      </c>
      <c r="B259" s="4" t="inlineStr">
        <is>
          <t xml:space="preserve"> </t>
        </is>
      </c>
      <c r="C259" s="4" t="inlineStr">
        <is>
          <t xml:space="preserve"> </t>
        </is>
      </c>
      <c r="D259" s="4" t="inlineStr">
        <is>
          <t xml:space="preserve"> </t>
        </is>
      </c>
    </row>
    <row r="260">
      <c r="A260" s="4" t="inlineStr">
        <is>
          <t>Balance ending</t>
        </is>
      </c>
      <c r="B260" s="5" t="n">
        <v>372997</v>
      </c>
      <c r="C260" s="5" t="n">
        <v>362411</v>
      </c>
      <c r="D260" s="5" t="n">
        <v>308308</v>
      </c>
    </row>
    <row r="261">
      <c r="A261" s="4" t="inlineStr">
        <is>
          <t>Accumulated Depreciation [Member] | Vehicles [Member]</t>
        </is>
      </c>
      <c r="B261" s="4" t="inlineStr">
        <is>
          <t xml:space="preserve"> </t>
        </is>
      </c>
      <c r="C261" s="4" t="inlineStr">
        <is>
          <t xml:space="preserve"> </t>
        </is>
      </c>
      <c r="D261" s="4" t="inlineStr">
        <is>
          <t xml:space="preserve"> </t>
        </is>
      </c>
    </row>
    <row r="262">
      <c r="A262" s="3" t="inlineStr">
        <is>
          <t>Schedule of Cost of Property, Plant and Equipment, Accumulated Depreciation and Impairment Loss [Line Items]</t>
        </is>
      </c>
      <c r="B262" s="4" t="inlineStr">
        <is>
          <t xml:space="preserve"> </t>
        </is>
      </c>
      <c r="C262" s="4" t="inlineStr">
        <is>
          <t xml:space="preserve"> </t>
        </is>
      </c>
      <c r="D262" s="4" t="inlineStr">
        <is>
          <t xml:space="preserve"> </t>
        </is>
      </c>
    </row>
    <row r="263">
      <c r="A263" s="4" t="inlineStr">
        <is>
          <t>(Decreases) by transfer (to) other balance sheet accounts – Inventories</t>
        </is>
      </c>
      <c r="B263" s="4" t="inlineStr">
        <is>
          <t xml:space="preserve"> </t>
        </is>
      </c>
      <c r="C263" s="4" t="inlineStr">
        <is>
          <t xml:space="preserve"> </t>
        </is>
      </c>
      <c r="D263" s="4" t="inlineStr">
        <is>
          <t xml:space="preserve"> </t>
        </is>
      </c>
    </row>
    <row r="264">
      <c r="A264" s="4" t="inlineStr">
        <is>
          <t>Balance beginning</t>
        </is>
      </c>
      <c r="B264" s="5" t="n">
        <v>22794</v>
      </c>
      <c r="C264" s="5" t="n">
        <v>17977</v>
      </c>
      <c r="D264" s="5" t="n">
        <v>15072</v>
      </c>
    </row>
    <row r="265">
      <c r="A265" s="4" t="inlineStr">
        <is>
          <t>Depreciation</t>
        </is>
      </c>
      <c r="B265" s="5" t="n">
        <v>1776</v>
      </c>
      <c r="C265" s="5" t="n">
        <v>2097</v>
      </c>
      <c r="D265" s="5" t="n">
        <v>1675</v>
      </c>
    </row>
    <row r="266">
      <c r="A266" s="4" t="inlineStr">
        <is>
          <t>Depreciation through business combinations</t>
        </is>
      </c>
      <c r="B266" s="5" t="n">
        <v>45</v>
      </c>
      <c r="C266" s="4" t="inlineStr">
        <is>
          <t xml:space="preserve"> </t>
        </is>
      </c>
      <c r="D266" s="4" t="inlineStr">
        <is>
          <t xml:space="preserve"> </t>
        </is>
      </c>
    </row>
    <row r="267">
      <c r="A267" s="4" t="inlineStr">
        <is>
          <t>Disposals and derecognition</t>
        </is>
      </c>
      <c r="B267" s="5" t="n">
        <v>-2232</v>
      </c>
      <c r="C267" s="5" t="n">
        <v>-193</v>
      </c>
      <c r="D267" s="5" t="n">
        <v>-1582</v>
      </c>
    </row>
    <row r="268">
      <c r="A268" s="4" t="inlineStr">
        <is>
          <t>Increase from transfers to investment property</t>
        </is>
      </c>
      <c r="B268" s="4" t="inlineStr">
        <is>
          <t xml:space="preserve"> </t>
        </is>
      </c>
      <c r="C268" s="4" t="inlineStr">
        <is>
          <t xml:space="preserve"> </t>
        </is>
      </c>
      <c r="D268" s="4" t="inlineStr">
        <is>
          <t xml:space="preserve"> </t>
        </is>
      </c>
    </row>
    <row r="269">
      <c r="A269" s="4" t="inlineStr">
        <is>
          <t>(Decrease) from transfers (to) investment property</t>
        </is>
      </c>
      <c r="B269" s="4" t="inlineStr">
        <is>
          <t xml:space="preserve"> </t>
        </is>
      </c>
      <c r="C269" s="4" t="inlineStr">
        <is>
          <t xml:space="preserve"> </t>
        </is>
      </c>
      <c r="D269" s="4" t="inlineStr">
        <is>
          <t xml:space="preserve"> </t>
        </is>
      </c>
    </row>
    <row r="270">
      <c r="A270" s="4" t="inlineStr">
        <is>
          <t>Effect of exchange differences on translation into presentation currency</t>
        </is>
      </c>
      <c r="B270" s="5" t="n">
        <v>-9583</v>
      </c>
      <c r="C270" s="5" t="n">
        <v>-2339</v>
      </c>
      <c r="D270" s="5" t="n">
        <v>-231</v>
      </c>
    </row>
    <row r="271">
      <c r="A271" s="4" t="inlineStr">
        <is>
          <t>Other</t>
        </is>
      </c>
      <c r="B271" s="5" t="n">
        <v>-192</v>
      </c>
      <c r="C271" s="5" t="n">
        <v>-333</v>
      </c>
      <c r="D271" s="5" t="n">
        <v>-5</v>
      </c>
    </row>
    <row r="272">
      <c r="A272" s="4" t="inlineStr">
        <is>
          <t>Hyperinflation adjustments</t>
        </is>
      </c>
      <c r="B272" s="5" t="n">
        <v>5312</v>
      </c>
      <c r="C272" s="5" t="n">
        <v>5585</v>
      </c>
      <c r="D272" s="5" t="n">
        <v>3048</v>
      </c>
    </row>
    <row r="273">
      <c r="A273" s="4" t="inlineStr">
        <is>
          <t>Balance ending</t>
        </is>
      </c>
      <c r="B273" s="5" t="n">
        <v>17920</v>
      </c>
      <c r="C273" s="5" t="n">
        <v>22794</v>
      </c>
      <c r="D273" s="5" t="n">
        <v>17977</v>
      </c>
    </row>
    <row r="274">
      <c r="A274" s="4" t="inlineStr">
        <is>
          <t>Accumulated Depreciation [Member] | Computers [Member]</t>
        </is>
      </c>
      <c r="B274" s="4" t="inlineStr">
        <is>
          <t xml:space="preserve"> </t>
        </is>
      </c>
      <c r="C274" s="4" t="inlineStr">
        <is>
          <t xml:space="preserve"> </t>
        </is>
      </c>
      <c r="D274" s="4" t="inlineStr">
        <is>
          <t xml:space="preserve"> </t>
        </is>
      </c>
    </row>
    <row r="275">
      <c r="A275" s="3" t="inlineStr">
        <is>
          <t>Schedule of Cost of Property, Plant and Equipment, Accumulated Depreciation and Impairment Loss [Line Items]</t>
        </is>
      </c>
      <c r="B275" s="4" t="inlineStr">
        <is>
          <t xml:space="preserve"> </t>
        </is>
      </c>
      <c r="C275" s="4" t="inlineStr">
        <is>
          <t xml:space="preserve"> </t>
        </is>
      </c>
      <c r="D275" s="4" t="inlineStr">
        <is>
          <t xml:space="preserve"> </t>
        </is>
      </c>
    </row>
    <row r="276">
      <c r="A276" s="4" t="inlineStr">
        <is>
          <t>(Decreases) by transfer (to) other balance sheet accounts – Inventories</t>
        </is>
      </c>
      <c r="B276" s="4" t="inlineStr">
        <is>
          <t xml:space="preserve"> </t>
        </is>
      </c>
      <c r="C276" s="4" t="inlineStr">
        <is>
          <t xml:space="preserve"> </t>
        </is>
      </c>
      <c r="D276" s="4" t="inlineStr">
        <is>
          <t xml:space="preserve"> </t>
        </is>
      </c>
    </row>
    <row r="277">
      <c r="A277" s="4" t="inlineStr">
        <is>
          <t>Balance beginning</t>
        </is>
      </c>
      <c r="B277" s="5" t="n">
        <v>265050</v>
      </c>
      <c r="C277" s="5" t="n">
        <v>212008</v>
      </c>
      <c r="D277" s="5" t="n">
        <v>177537</v>
      </c>
    </row>
    <row r="278">
      <c r="A278" s="4" t="inlineStr">
        <is>
          <t>Depreciation</t>
        </is>
      </c>
      <c r="B278" s="5" t="n">
        <v>37523</v>
      </c>
      <c r="C278" s="5" t="n">
        <v>34328</v>
      </c>
      <c r="D278" s="5" t="n">
        <v>31408</v>
      </c>
    </row>
    <row r="279">
      <c r="A279" s="4" t="inlineStr">
        <is>
          <t>Depreciation through business combinations</t>
        </is>
      </c>
      <c r="B279" s="5" t="n">
        <v>270</v>
      </c>
      <c r="C279" s="4" t="inlineStr">
        <is>
          <t xml:space="preserve"> </t>
        </is>
      </c>
      <c r="D279" s="4" t="inlineStr">
        <is>
          <t xml:space="preserve"> </t>
        </is>
      </c>
    </row>
    <row r="280">
      <c r="A280" s="4" t="inlineStr">
        <is>
          <t>Disposals and derecognition</t>
        </is>
      </c>
      <c r="B280" s="5" t="n">
        <v>-6008</v>
      </c>
      <c r="C280" s="5" t="n">
        <v>-9562</v>
      </c>
      <c r="D280" s="5" t="n">
        <v>-11815</v>
      </c>
    </row>
    <row r="281">
      <c r="A281" s="4" t="inlineStr">
        <is>
          <t>Increase from transfers to investment property</t>
        </is>
      </c>
      <c r="B281" s="4" t="inlineStr">
        <is>
          <t xml:space="preserve"> </t>
        </is>
      </c>
      <c r="C281" s="4" t="inlineStr">
        <is>
          <t xml:space="preserve"> </t>
        </is>
      </c>
      <c r="D281" s="4" t="inlineStr">
        <is>
          <t xml:space="preserve"> </t>
        </is>
      </c>
    </row>
    <row r="282">
      <c r="A282" s="4" t="inlineStr">
        <is>
          <t>(Decrease) from transfers (to) investment property</t>
        </is>
      </c>
      <c r="B282" s="4" t="inlineStr">
        <is>
          <t xml:space="preserve"> </t>
        </is>
      </c>
      <c r="C282" s="4" t="inlineStr">
        <is>
          <t xml:space="preserve"> </t>
        </is>
      </c>
      <c r="D282" s="4" t="inlineStr">
        <is>
          <t xml:space="preserve"> </t>
        </is>
      </c>
    </row>
    <row r="283">
      <c r="A283" s="4" t="inlineStr">
        <is>
          <t>Effect of exchange differences on translation into presentation currency</t>
        </is>
      </c>
      <c r="B283" s="5" t="n">
        <v>-52714</v>
      </c>
      <c r="C283" s="5" t="n">
        <v>3806</v>
      </c>
      <c r="D283" s="5" t="n">
        <v>2289</v>
      </c>
    </row>
    <row r="284">
      <c r="A284" s="4" t="inlineStr">
        <is>
          <t>Other</t>
        </is>
      </c>
      <c r="B284" s="5" t="n">
        <v>299</v>
      </c>
      <c r="C284" s="5" t="n">
        <v>1307</v>
      </c>
      <c r="D284" s="5" t="n">
        <v>6</v>
      </c>
    </row>
    <row r="285">
      <c r="A285" s="4" t="inlineStr">
        <is>
          <t>Hyperinflation adjustments</t>
        </is>
      </c>
      <c r="B285" s="5" t="n">
        <v>19714</v>
      </c>
      <c r="C285" s="5" t="n">
        <v>23163</v>
      </c>
      <c r="D285" s="5" t="n">
        <v>12583</v>
      </c>
    </row>
    <row r="286">
      <c r="A286" s="4" t="inlineStr">
        <is>
          <t>Balance ending</t>
        </is>
      </c>
      <c r="B286" s="5" t="n">
        <v>264134</v>
      </c>
      <c r="C286" s="5" t="n">
        <v>265050</v>
      </c>
      <c r="D286" s="5" t="n">
        <v>212008</v>
      </c>
    </row>
    <row r="287">
      <c r="A287" s="4" t="inlineStr">
        <is>
          <t>Accumulated Depreciation [Member] | Other property, plant and equipment [Member]</t>
        </is>
      </c>
      <c r="B287" s="4" t="inlineStr">
        <is>
          <t xml:space="preserve"> </t>
        </is>
      </c>
      <c r="C287" s="4" t="inlineStr">
        <is>
          <t xml:space="preserve"> </t>
        </is>
      </c>
      <c r="D287" s="4" t="inlineStr">
        <is>
          <t xml:space="preserve"> </t>
        </is>
      </c>
    </row>
    <row r="288">
      <c r="A288" s="3" t="inlineStr">
        <is>
          <t>Schedule of Cost of Property, Plant and Equipment, Accumulated Depreciation and Impairment Loss [Line Items]</t>
        </is>
      </c>
      <c r="B288" s="4" t="inlineStr">
        <is>
          <t xml:space="preserve"> </t>
        </is>
      </c>
      <c r="C288" s="4" t="inlineStr">
        <is>
          <t xml:space="preserve"> </t>
        </is>
      </c>
      <c r="D288" s="4" t="inlineStr">
        <is>
          <t xml:space="preserve"> </t>
        </is>
      </c>
    </row>
    <row r="289">
      <c r="A289" s="4" t="inlineStr">
        <is>
          <t>(Decreases) by transfer (to) other balance sheet accounts – Inventories</t>
        </is>
      </c>
      <c r="B289" s="4" t="inlineStr">
        <is>
          <t xml:space="preserve"> </t>
        </is>
      </c>
      <c r="C289" s="4" t="inlineStr">
        <is>
          <t xml:space="preserve"> </t>
        </is>
      </c>
      <c r="D289" s="4" t="inlineStr">
        <is>
          <t xml:space="preserve"> </t>
        </is>
      </c>
    </row>
    <row r="290">
      <c r="A290" s="4" t="inlineStr">
        <is>
          <t>Balance beginning</t>
        </is>
      </c>
      <c r="B290" s="5" t="n">
        <v>6373</v>
      </c>
      <c r="C290" s="5" t="n">
        <v>5585</v>
      </c>
      <c r="D290" s="5" t="n">
        <v>4797</v>
      </c>
    </row>
    <row r="291">
      <c r="A291" s="4" t="inlineStr">
        <is>
          <t>Depreciation</t>
        </is>
      </c>
      <c r="B291" s="5" t="n">
        <v>591</v>
      </c>
      <c r="C291" s="5" t="n">
        <v>788</v>
      </c>
      <c r="D291" s="5" t="n">
        <v>788</v>
      </c>
    </row>
    <row r="292">
      <c r="A292" s="4" t="inlineStr">
        <is>
          <t>Depreciation through business combinations</t>
        </is>
      </c>
      <c r="B292" s="4" t="inlineStr">
        <is>
          <t xml:space="preserve"> </t>
        </is>
      </c>
      <c r="C292" s="4" t="inlineStr">
        <is>
          <t xml:space="preserve"> </t>
        </is>
      </c>
      <c r="D292" s="4" t="inlineStr">
        <is>
          <t xml:space="preserve"> </t>
        </is>
      </c>
    </row>
    <row r="293">
      <c r="A293" s="4" t="inlineStr">
        <is>
          <t>Disposals and derecognition</t>
        </is>
      </c>
      <c r="B293" s="5" t="n">
        <v>-6960</v>
      </c>
      <c r="C293" s="4" t="inlineStr">
        <is>
          <t xml:space="preserve"> </t>
        </is>
      </c>
      <c r="D293" s="4" t="inlineStr">
        <is>
          <t xml:space="preserve"> </t>
        </is>
      </c>
    </row>
    <row r="294">
      <c r="A294" s="4" t="inlineStr">
        <is>
          <t>Increase from transfers to investment property</t>
        </is>
      </c>
      <c r="B294" s="4" t="inlineStr">
        <is>
          <t xml:space="preserve"> </t>
        </is>
      </c>
      <c r="C294" s="4" t="inlineStr">
        <is>
          <t xml:space="preserve"> </t>
        </is>
      </c>
      <c r="D294" s="4" t="inlineStr">
        <is>
          <t xml:space="preserve"> </t>
        </is>
      </c>
    </row>
    <row r="295">
      <c r="A295" s="4" t="inlineStr">
        <is>
          <t>(Decrease) from transfers (to) investment property</t>
        </is>
      </c>
      <c r="B295" s="4" t="inlineStr">
        <is>
          <t xml:space="preserve"> </t>
        </is>
      </c>
      <c r="C295" s="4" t="inlineStr">
        <is>
          <t xml:space="preserve"> </t>
        </is>
      </c>
      <c r="D295" s="4" t="inlineStr">
        <is>
          <t xml:space="preserve"> </t>
        </is>
      </c>
    </row>
    <row r="296">
      <c r="A296" s="4" t="inlineStr">
        <is>
          <t>Effect of exchange differences on translation into presentation currency</t>
        </is>
      </c>
      <c r="B296" s="4" t="inlineStr">
        <is>
          <t xml:space="preserve"> </t>
        </is>
      </c>
      <c r="C296" s="4" t="inlineStr">
        <is>
          <t xml:space="preserve"> </t>
        </is>
      </c>
      <c r="D296" s="4" t="inlineStr">
        <is>
          <t xml:space="preserve"> </t>
        </is>
      </c>
    </row>
    <row r="297">
      <c r="A297" s="4" t="inlineStr">
        <is>
          <t>Other</t>
        </is>
      </c>
      <c r="B297" s="4" t="inlineStr">
        <is>
          <t xml:space="preserve"> </t>
        </is>
      </c>
      <c r="C297" s="4" t="inlineStr">
        <is>
          <t xml:space="preserve"> </t>
        </is>
      </c>
      <c r="D297" s="4" t="inlineStr">
        <is>
          <t xml:space="preserve"> </t>
        </is>
      </c>
    </row>
    <row r="298">
      <c r="A298" s="4" t="inlineStr">
        <is>
          <t>Hyperinflation adjustments</t>
        </is>
      </c>
      <c r="B298" s="4" t="inlineStr">
        <is>
          <t xml:space="preserve"> </t>
        </is>
      </c>
      <c r="C298" s="4" t="inlineStr">
        <is>
          <t xml:space="preserve"> </t>
        </is>
      </c>
      <c r="D298" s="4" t="inlineStr">
        <is>
          <t xml:space="preserve"> </t>
        </is>
      </c>
    </row>
    <row r="299">
      <c r="A299" s="4" t="inlineStr">
        <is>
          <t>Balance ending</t>
        </is>
      </c>
      <c r="B299" s="5" t="n">
        <v>4</v>
      </c>
      <c r="C299" s="5" t="n">
        <v>6373</v>
      </c>
      <c r="D299" s="5" t="n">
        <v>5585</v>
      </c>
    </row>
    <row r="300">
      <c r="A300" s="4" t="inlineStr">
        <is>
          <t>Impairment [Member]</t>
        </is>
      </c>
      <c r="B300" s="4" t="inlineStr">
        <is>
          <t xml:space="preserve"> </t>
        </is>
      </c>
      <c r="C300" s="4" t="inlineStr">
        <is>
          <t xml:space="preserve"> </t>
        </is>
      </c>
      <c r="D300" s="4" t="inlineStr">
        <is>
          <t xml:space="preserve"> </t>
        </is>
      </c>
    </row>
    <row r="301">
      <c r="A301" s="3" t="inlineStr">
        <is>
          <t>Schedule of Cost of Property, Plant and Equipment, Accumulated Depreciation and Impairment Loss [Line Items]</t>
        </is>
      </c>
      <c r="B301" s="4" t="inlineStr">
        <is>
          <t xml:space="preserve"> </t>
        </is>
      </c>
      <c r="C301" s="4" t="inlineStr">
        <is>
          <t xml:space="preserve"> </t>
        </is>
      </c>
      <c r="D301" s="4" t="inlineStr">
        <is>
          <t xml:space="preserve"> </t>
        </is>
      </c>
    </row>
    <row r="302">
      <c r="A302" s="4" t="inlineStr">
        <is>
          <t>Balance beginning</t>
        </is>
      </c>
      <c r="B302" s="5" t="n">
        <v>4436</v>
      </c>
      <c r="C302" s="5" t="n">
        <v>4739</v>
      </c>
      <c r="D302" s="5" t="n">
        <v>7466</v>
      </c>
    </row>
    <row r="303">
      <c r="A303" s="4" t="inlineStr">
        <is>
          <t>Impairment losses</t>
        </is>
      </c>
      <c r="B303" s="5" t="n">
        <v>2903</v>
      </c>
      <c r="C303" s="5" t="n">
        <v>1644</v>
      </c>
      <c r="D303" s="5" t="n">
        <v>2491</v>
      </c>
    </row>
    <row r="304">
      <c r="A304" s="4" t="inlineStr">
        <is>
          <t>Reversal of Impairment losses</t>
        </is>
      </c>
      <c r="B304" s="5" t="n">
        <v>-1188</v>
      </c>
      <c r="C304" s="5" t="n">
        <v>-2803</v>
      </c>
      <c r="D304" s="5" t="n">
        <v>-4778</v>
      </c>
    </row>
    <row r="305">
      <c r="A305" s="4" t="inlineStr">
        <is>
          <t>Impairment derecognition</t>
        </is>
      </c>
      <c r="B305" s="5" t="n">
        <v>-110</v>
      </c>
      <c r="C305" s="5" t="n">
        <v>-480</v>
      </c>
      <c r="D305" s="5" t="n">
        <v>-756</v>
      </c>
    </row>
    <row r="306">
      <c r="A306" s="4" t="inlineStr">
        <is>
          <t>Effect of exchange differences on translation into presentation currency</t>
        </is>
      </c>
      <c r="B306" s="5" t="n">
        <v>-1031</v>
      </c>
      <c r="C306" s="5" t="n">
        <v>1336</v>
      </c>
      <c r="D306" s="5" t="n">
        <v>316</v>
      </c>
    </row>
    <row r="307">
      <c r="A307" s="4" t="inlineStr">
        <is>
          <t>Balance ending</t>
        </is>
      </c>
      <c r="B307" s="5" t="n">
        <v>5010</v>
      </c>
      <c r="C307" s="5" t="n">
        <v>4436</v>
      </c>
      <c r="D307" s="5" t="n">
        <v>4739</v>
      </c>
    </row>
    <row r="308">
      <c r="A308" s="4" t="inlineStr">
        <is>
          <t>Impairment [Member] | Land [Member]</t>
        </is>
      </c>
      <c r="B308" s="4" t="inlineStr">
        <is>
          <t xml:space="preserve"> </t>
        </is>
      </c>
      <c r="C308" s="4" t="inlineStr">
        <is>
          <t xml:space="preserve"> </t>
        </is>
      </c>
      <c r="D308" s="4" t="inlineStr">
        <is>
          <t xml:space="preserve"> </t>
        </is>
      </c>
    </row>
    <row r="309">
      <c r="A309" s="3" t="inlineStr">
        <is>
          <t>Schedule of Cost of Property, Plant and Equipment, Accumulated Depreciation and Impairment Loss [Line Items]</t>
        </is>
      </c>
      <c r="B309" s="4" t="inlineStr">
        <is>
          <t xml:space="preserve"> </t>
        </is>
      </c>
      <c r="C309" s="4" t="inlineStr">
        <is>
          <t xml:space="preserve"> </t>
        </is>
      </c>
      <c r="D309" s="4" t="inlineStr">
        <is>
          <t xml:space="preserve"> </t>
        </is>
      </c>
    </row>
    <row r="310">
      <c r="A310" s="4" t="inlineStr">
        <is>
          <t>Balance beginning</t>
        </is>
      </c>
      <c r="B310" s="4" t="inlineStr">
        <is>
          <t xml:space="preserve"> </t>
        </is>
      </c>
      <c r="C310" s="4" t="inlineStr">
        <is>
          <t xml:space="preserve"> </t>
        </is>
      </c>
      <c r="D310" s="5" t="n">
        <v>1921</v>
      </c>
    </row>
    <row r="311">
      <c r="A311" s="4" t="inlineStr">
        <is>
          <t>Impairment losses</t>
        </is>
      </c>
      <c r="B311" s="4" t="inlineStr">
        <is>
          <t xml:space="preserve"> </t>
        </is>
      </c>
      <c r="C311" s="4" t="inlineStr">
        <is>
          <t xml:space="preserve"> </t>
        </is>
      </c>
      <c r="D311" s="4" t="inlineStr">
        <is>
          <t xml:space="preserve"> </t>
        </is>
      </c>
    </row>
    <row r="312">
      <c r="A312" s="4" t="inlineStr">
        <is>
          <t>Reversal of Impairment losses</t>
        </is>
      </c>
      <c r="B312" s="4" t="inlineStr">
        <is>
          <t xml:space="preserve"> </t>
        </is>
      </c>
      <c r="C312" s="4" t="inlineStr">
        <is>
          <t xml:space="preserve"> </t>
        </is>
      </c>
      <c r="D312" s="5" t="n">
        <v>-1921</v>
      </c>
    </row>
    <row r="313">
      <c r="A313" s="4" t="inlineStr">
        <is>
          <t>Impairment derecognition</t>
        </is>
      </c>
      <c r="B313" s="4" t="inlineStr">
        <is>
          <t xml:space="preserve"> </t>
        </is>
      </c>
      <c r="C313" s="4" t="inlineStr">
        <is>
          <t xml:space="preserve"> </t>
        </is>
      </c>
      <c r="D313" s="4" t="inlineStr">
        <is>
          <t xml:space="preserve"> </t>
        </is>
      </c>
    </row>
    <row r="314">
      <c r="A314" s="4" t="inlineStr">
        <is>
          <t>Effect of exchange differences on translation into presentation currency</t>
        </is>
      </c>
      <c r="B314" s="4" t="inlineStr">
        <is>
          <t xml:space="preserve"> </t>
        </is>
      </c>
      <c r="C314" s="4" t="inlineStr">
        <is>
          <t xml:space="preserve"> </t>
        </is>
      </c>
      <c r="D314" s="4" t="inlineStr">
        <is>
          <t xml:space="preserve"> </t>
        </is>
      </c>
    </row>
    <row r="315">
      <c r="A315" s="4" t="inlineStr">
        <is>
          <t>Balance ending</t>
        </is>
      </c>
      <c r="B315" s="4" t="inlineStr">
        <is>
          <t xml:space="preserve"> </t>
        </is>
      </c>
      <c r="C315" s="4" t="inlineStr">
        <is>
          <t xml:space="preserve"> </t>
        </is>
      </c>
      <c r="D315" s="4" t="inlineStr">
        <is>
          <t xml:space="preserve"> </t>
        </is>
      </c>
    </row>
    <row r="316">
      <c r="A316" s="4" t="inlineStr">
        <is>
          <t>Impairment [Member] | Buildings [Member]</t>
        </is>
      </c>
      <c r="B316" s="4" t="inlineStr">
        <is>
          <t xml:space="preserve"> </t>
        </is>
      </c>
      <c r="C316" s="4" t="inlineStr">
        <is>
          <t xml:space="preserve"> </t>
        </is>
      </c>
      <c r="D316" s="4" t="inlineStr">
        <is>
          <t xml:space="preserve"> </t>
        </is>
      </c>
    </row>
    <row r="317">
      <c r="A317" s="3" t="inlineStr">
        <is>
          <t>Schedule of Cost of Property, Plant and Equipment, Accumulated Depreciation and Impairment Loss [Line Items]</t>
        </is>
      </c>
      <c r="B317" s="4" t="inlineStr">
        <is>
          <t xml:space="preserve"> </t>
        </is>
      </c>
      <c r="C317" s="4" t="inlineStr">
        <is>
          <t xml:space="preserve"> </t>
        </is>
      </c>
      <c r="D317" s="4" t="inlineStr">
        <is>
          <t xml:space="preserve"> </t>
        </is>
      </c>
    </row>
    <row r="318">
      <c r="A318" s="4" t="inlineStr">
        <is>
          <t>Balance beginning</t>
        </is>
      </c>
      <c r="B318" s="5" t="n">
        <v>110</v>
      </c>
      <c r="C318" s="5" t="n">
        <v>127</v>
      </c>
      <c r="D318" s="5" t="n">
        <v>2984</v>
      </c>
    </row>
    <row r="319">
      <c r="A319" s="4" t="inlineStr">
        <is>
          <t>Impairment losses</t>
        </is>
      </c>
      <c r="B319" s="4" t="inlineStr">
        <is>
          <t xml:space="preserve"> </t>
        </is>
      </c>
      <c r="C319" s="5" t="n">
        <v>241</v>
      </c>
      <c r="D319" s="5" t="n">
        <v>756</v>
      </c>
    </row>
    <row r="320">
      <c r="A320" s="4" t="inlineStr">
        <is>
          <t>Reversal of Impairment losses</t>
        </is>
      </c>
      <c r="B320" s="4" t="inlineStr">
        <is>
          <t xml:space="preserve"> </t>
        </is>
      </c>
      <c r="C320" s="5" t="n">
        <v>-17</v>
      </c>
      <c r="D320" s="5" t="n">
        <v>-2857</v>
      </c>
    </row>
    <row r="321">
      <c r="A321" s="4" t="inlineStr">
        <is>
          <t>Impairment derecognition</t>
        </is>
      </c>
      <c r="B321" s="5" t="n">
        <v>-110</v>
      </c>
      <c r="C321" s="5" t="n">
        <v>-241</v>
      </c>
      <c r="D321" s="5" t="n">
        <v>-756</v>
      </c>
    </row>
    <row r="322">
      <c r="A322" s="4" t="inlineStr">
        <is>
          <t>Effect of exchange differences on translation into presentation currency</t>
        </is>
      </c>
      <c r="B322" s="4" t="inlineStr">
        <is>
          <t xml:space="preserve"> </t>
        </is>
      </c>
      <c r="C322" s="4" t="inlineStr">
        <is>
          <t xml:space="preserve"> </t>
        </is>
      </c>
      <c r="D322" s="4" t="inlineStr">
        <is>
          <t xml:space="preserve"> </t>
        </is>
      </c>
    </row>
    <row r="323">
      <c r="A323" s="4" t="inlineStr">
        <is>
          <t>Balance ending</t>
        </is>
      </c>
      <c r="B323" s="4" t="inlineStr">
        <is>
          <t xml:space="preserve"> </t>
        </is>
      </c>
      <c r="C323" s="5" t="n">
        <v>110</v>
      </c>
      <c r="D323" s="5" t="n">
        <v>127</v>
      </c>
    </row>
    <row r="324">
      <c r="A324" s="4" t="inlineStr">
        <is>
          <t>Impairment [Member] | Machinery and equipment [Member]</t>
        </is>
      </c>
      <c r="B324" s="4" t="inlineStr">
        <is>
          <t xml:space="preserve"> </t>
        </is>
      </c>
      <c r="C324" s="4" t="inlineStr">
        <is>
          <t xml:space="preserve"> </t>
        </is>
      </c>
      <c r="D324" s="4" t="inlineStr">
        <is>
          <t xml:space="preserve"> </t>
        </is>
      </c>
    </row>
    <row r="325">
      <c r="A325" s="3" t="inlineStr">
        <is>
          <t>Schedule of Cost of Property, Plant and Equipment, Accumulated Depreciation and Impairment Loss [Line Items]</t>
        </is>
      </c>
      <c r="B325" s="4" t="inlineStr">
        <is>
          <t xml:space="preserve"> </t>
        </is>
      </c>
      <c r="C325" s="4" t="inlineStr">
        <is>
          <t xml:space="preserve"> </t>
        </is>
      </c>
      <c r="D325" s="4" t="inlineStr">
        <is>
          <t xml:space="preserve"> </t>
        </is>
      </c>
    </row>
    <row r="326">
      <c r="A326" s="4" t="inlineStr">
        <is>
          <t>Balance beginning</t>
        </is>
      </c>
      <c r="B326" s="4" t="inlineStr">
        <is>
          <t xml:space="preserve"> </t>
        </is>
      </c>
      <c r="C326" s="4" t="inlineStr">
        <is>
          <t xml:space="preserve"> </t>
        </is>
      </c>
      <c r="D326" s="4" t="inlineStr">
        <is>
          <t xml:space="preserve"> </t>
        </is>
      </c>
    </row>
    <row r="327">
      <c r="A327" s="4" t="inlineStr">
        <is>
          <t>Impairment losses</t>
        </is>
      </c>
      <c r="B327" s="4" t="inlineStr">
        <is>
          <t xml:space="preserve"> </t>
        </is>
      </c>
      <c r="C327" s="4" t="inlineStr">
        <is>
          <t xml:space="preserve"> </t>
        </is>
      </c>
      <c r="D327" s="4" t="inlineStr">
        <is>
          <t xml:space="preserve"> </t>
        </is>
      </c>
    </row>
    <row r="328">
      <c r="A328" s="4" t="inlineStr">
        <is>
          <t>Reversal of Impairment losses</t>
        </is>
      </c>
      <c r="B328" s="4" t="inlineStr">
        <is>
          <t xml:space="preserve"> </t>
        </is>
      </c>
      <c r="C328" s="4" t="inlineStr">
        <is>
          <t xml:space="preserve"> </t>
        </is>
      </c>
      <c r="D328" s="4" t="inlineStr">
        <is>
          <t xml:space="preserve"> </t>
        </is>
      </c>
    </row>
    <row r="329">
      <c r="A329" s="4" t="inlineStr">
        <is>
          <t>Impairment derecognition</t>
        </is>
      </c>
      <c r="B329" s="4" t="inlineStr">
        <is>
          <t xml:space="preserve"> </t>
        </is>
      </c>
      <c r="C329" s="4" t="inlineStr">
        <is>
          <t xml:space="preserve"> </t>
        </is>
      </c>
      <c r="D329" s="4" t="inlineStr">
        <is>
          <t xml:space="preserve"> </t>
        </is>
      </c>
    </row>
    <row r="330">
      <c r="A330" s="4" t="inlineStr">
        <is>
          <t>Effect of exchange differences on translation into presentation currency</t>
        </is>
      </c>
      <c r="B330" s="4" t="inlineStr">
        <is>
          <t xml:space="preserve"> </t>
        </is>
      </c>
      <c r="C330" s="4" t="inlineStr">
        <is>
          <t xml:space="preserve"> </t>
        </is>
      </c>
      <c r="D330" s="4" t="inlineStr">
        <is>
          <t xml:space="preserve"> </t>
        </is>
      </c>
    </row>
    <row r="331">
      <c r="A331" s="4" t="inlineStr">
        <is>
          <t>Balance ending</t>
        </is>
      </c>
      <c r="B331" s="4" t="inlineStr">
        <is>
          <t xml:space="preserve"> </t>
        </is>
      </c>
      <c r="C331" s="4" t="inlineStr">
        <is>
          <t xml:space="preserve"> </t>
        </is>
      </c>
      <c r="D331" s="4" t="inlineStr">
        <is>
          <t xml:space="preserve"> </t>
        </is>
      </c>
    </row>
    <row r="332">
      <c r="A332" s="4" t="inlineStr">
        <is>
          <t>Impairment [Member] | Furniture and fixtures [Member]</t>
        </is>
      </c>
      <c r="B332" s="4" t="inlineStr">
        <is>
          <t xml:space="preserve"> </t>
        </is>
      </c>
      <c r="C332" s="4" t="inlineStr">
        <is>
          <t xml:space="preserve"> </t>
        </is>
      </c>
      <c r="D332" s="4" t="inlineStr">
        <is>
          <t xml:space="preserve"> </t>
        </is>
      </c>
    </row>
    <row r="333">
      <c r="A333" s="3" t="inlineStr">
        <is>
          <t>Schedule of Cost of Property, Plant and Equipment, Accumulated Depreciation and Impairment Loss [Line Items]</t>
        </is>
      </c>
      <c r="B333" s="4" t="inlineStr">
        <is>
          <t xml:space="preserve"> </t>
        </is>
      </c>
      <c r="C333" s="4" t="inlineStr">
        <is>
          <t xml:space="preserve"> </t>
        </is>
      </c>
      <c r="D333" s="4" t="inlineStr">
        <is>
          <t xml:space="preserve"> </t>
        </is>
      </c>
    </row>
    <row r="334">
      <c r="A334" s="4" t="inlineStr">
        <is>
          <t>Balance beginning</t>
        </is>
      </c>
      <c r="B334" s="4" t="inlineStr">
        <is>
          <t xml:space="preserve"> </t>
        </is>
      </c>
      <c r="C334" s="4" t="inlineStr">
        <is>
          <t xml:space="preserve"> </t>
        </is>
      </c>
      <c r="D334" s="4" t="inlineStr">
        <is>
          <t xml:space="preserve"> </t>
        </is>
      </c>
    </row>
    <row r="335">
      <c r="A335" s="4" t="inlineStr">
        <is>
          <t>Impairment losses</t>
        </is>
      </c>
      <c r="B335" s="4" t="inlineStr">
        <is>
          <t xml:space="preserve"> </t>
        </is>
      </c>
      <c r="C335" s="4" t="inlineStr">
        <is>
          <t xml:space="preserve"> </t>
        </is>
      </c>
      <c r="D335" s="4" t="inlineStr">
        <is>
          <t xml:space="preserve"> </t>
        </is>
      </c>
    </row>
    <row r="336">
      <c r="A336" s="4" t="inlineStr">
        <is>
          <t>Reversal of Impairment losses</t>
        </is>
      </c>
      <c r="B336" s="4" t="inlineStr">
        <is>
          <t xml:space="preserve"> </t>
        </is>
      </c>
      <c r="C336" s="4" t="inlineStr">
        <is>
          <t xml:space="preserve"> </t>
        </is>
      </c>
      <c r="D336" s="4" t="inlineStr">
        <is>
          <t xml:space="preserve"> </t>
        </is>
      </c>
    </row>
    <row r="337">
      <c r="A337" s="4" t="inlineStr">
        <is>
          <t>Impairment derecognition</t>
        </is>
      </c>
      <c r="B337" s="4" t="inlineStr">
        <is>
          <t xml:space="preserve"> </t>
        </is>
      </c>
      <c r="C337" s="4" t="inlineStr">
        <is>
          <t xml:space="preserve"> </t>
        </is>
      </c>
      <c r="D337" s="4" t="inlineStr">
        <is>
          <t xml:space="preserve"> </t>
        </is>
      </c>
    </row>
    <row r="338">
      <c r="A338" s="4" t="inlineStr">
        <is>
          <t>Effect of exchange differences on translation into presentation currency</t>
        </is>
      </c>
      <c r="B338" s="4" t="inlineStr">
        <is>
          <t xml:space="preserve"> </t>
        </is>
      </c>
      <c r="C338" s="4" t="inlineStr">
        <is>
          <t xml:space="preserve"> </t>
        </is>
      </c>
      <c r="D338" s="4" t="inlineStr">
        <is>
          <t xml:space="preserve"> </t>
        </is>
      </c>
    </row>
    <row r="339">
      <c r="A339" s="4" t="inlineStr">
        <is>
          <t>Balance ending</t>
        </is>
      </c>
      <c r="B339" s="4" t="inlineStr">
        <is>
          <t xml:space="preserve"> </t>
        </is>
      </c>
      <c r="C339" s="4" t="inlineStr">
        <is>
          <t xml:space="preserve"> </t>
        </is>
      </c>
      <c r="D339" s="4" t="inlineStr">
        <is>
          <t xml:space="preserve"> </t>
        </is>
      </c>
    </row>
    <row r="340">
      <c r="A340" s="4" t="inlineStr">
        <is>
          <t>Impairment [Member] | Assets under construction [Member]</t>
        </is>
      </c>
      <c r="B340" s="4" t="inlineStr">
        <is>
          <t xml:space="preserve"> </t>
        </is>
      </c>
      <c r="C340" s="4" t="inlineStr">
        <is>
          <t xml:space="preserve"> </t>
        </is>
      </c>
      <c r="D340" s="4" t="inlineStr">
        <is>
          <t xml:space="preserve"> </t>
        </is>
      </c>
    </row>
    <row r="341">
      <c r="A341" s="3" t="inlineStr">
        <is>
          <t>Schedule of Cost of Property, Plant and Equipment, Accumulated Depreciation and Impairment Loss [Line Items]</t>
        </is>
      </c>
      <c r="B341" s="4" t="inlineStr">
        <is>
          <t xml:space="preserve"> </t>
        </is>
      </c>
      <c r="C341" s="4" t="inlineStr">
        <is>
          <t xml:space="preserve"> </t>
        </is>
      </c>
      <c r="D341" s="4" t="inlineStr">
        <is>
          <t xml:space="preserve"> </t>
        </is>
      </c>
    </row>
    <row r="342">
      <c r="A342" s="4" t="inlineStr">
        <is>
          <t>Balance beginning</t>
        </is>
      </c>
      <c r="B342" s="4" t="inlineStr">
        <is>
          <t xml:space="preserve"> </t>
        </is>
      </c>
      <c r="C342" s="4" t="inlineStr">
        <is>
          <t xml:space="preserve"> </t>
        </is>
      </c>
      <c r="D342" s="4" t="inlineStr">
        <is>
          <t xml:space="preserve"> </t>
        </is>
      </c>
    </row>
    <row r="343">
      <c r="A343" s="4" t="inlineStr">
        <is>
          <t>Impairment losses</t>
        </is>
      </c>
      <c r="B343" s="4" t="inlineStr">
        <is>
          <t xml:space="preserve"> </t>
        </is>
      </c>
      <c r="C343" s="4" t="inlineStr">
        <is>
          <t xml:space="preserve"> </t>
        </is>
      </c>
      <c r="D343" s="4" t="inlineStr">
        <is>
          <t xml:space="preserve"> </t>
        </is>
      </c>
    </row>
    <row r="344">
      <c r="A344" s="4" t="inlineStr">
        <is>
          <t>Reversal of Impairment losses</t>
        </is>
      </c>
      <c r="B344" s="4" t="inlineStr">
        <is>
          <t xml:space="preserve"> </t>
        </is>
      </c>
      <c r="C344" s="4" t="inlineStr">
        <is>
          <t xml:space="preserve"> </t>
        </is>
      </c>
      <c r="D344" s="4" t="inlineStr">
        <is>
          <t xml:space="preserve"> </t>
        </is>
      </c>
    </row>
    <row r="345">
      <c r="A345" s="4" t="inlineStr">
        <is>
          <t>Impairment derecognition</t>
        </is>
      </c>
      <c r="B345" s="4" t="inlineStr">
        <is>
          <t xml:space="preserve"> </t>
        </is>
      </c>
      <c r="C345" s="4" t="inlineStr">
        <is>
          <t xml:space="preserve"> </t>
        </is>
      </c>
      <c r="D345" s="4" t="inlineStr">
        <is>
          <t xml:space="preserve"> </t>
        </is>
      </c>
    </row>
    <row r="346">
      <c r="A346" s="4" t="inlineStr">
        <is>
          <t>Effect of exchange differences on translation into presentation currency</t>
        </is>
      </c>
      <c r="B346" s="4" t="inlineStr">
        <is>
          <t xml:space="preserve"> </t>
        </is>
      </c>
      <c r="C346" s="4" t="inlineStr">
        <is>
          <t xml:space="preserve"> </t>
        </is>
      </c>
      <c r="D346" s="4" t="inlineStr">
        <is>
          <t xml:space="preserve"> </t>
        </is>
      </c>
    </row>
    <row r="347">
      <c r="A347" s="4" t="inlineStr">
        <is>
          <t>Balance ending</t>
        </is>
      </c>
      <c r="B347" s="4" t="inlineStr">
        <is>
          <t xml:space="preserve"> </t>
        </is>
      </c>
      <c r="C347" s="4" t="inlineStr">
        <is>
          <t xml:space="preserve"> </t>
        </is>
      </c>
      <c r="D347" s="4" t="inlineStr">
        <is>
          <t xml:space="preserve"> </t>
        </is>
      </c>
    </row>
    <row r="348">
      <c r="A348" s="4" t="inlineStr">
        <is>
          <t>Impairment [Member] | Installations [Member]</t>
        </is>
      </c>
      <c r="B348" s="4" t="inlineStr">
        <is>
          <t xml:space="preserve"> </t>
        </is>
      </c>
      <c r="C348" s="4" t="inlineStr">
        <is>
          <t xml:space="preserve"> </t>
        </is>
      </c>
      <c r="D348" s="4" t="inlineStr">
        <is>
          <t xml:space="preserve"> </t>
        </is>
      </c>
    </row>
    <row r="349">
      <c r="A349" s="3" t="inlineStr">
        <is>
          <t>Schedule of Cost of Property, Plant and Equipment, Accumulated Depreciation and Impairment Loss [Line Items]</t>
        </is>
      </c>
      <c r="B349" s="4" t="inlineStr">
        <is>
          <t xml:space="preserve"> </t>
        </is>
      </c>
      <c r="C349" s="4" t="inlineStr">
        <is>
          <t xml:space="preserve"> </t>
        </is>
      </c>
      <c r="D349" s="4" t="inlineStr">
        <is>
          <t xml:space="preserve"> </t>
        </is>
      </c>
    </row>
    <row r="350">
      <c r="A350" s="4" t="inlineStr">
        <is>
          <t>Balance beginning</t>
        </is>
      </c>
      <c r="B350" s="4" t="inlineStr">
        <is>
          <t xml:space="preserve"> </t>
        </is>
      </c>
      <c r="C350" s="4" t="inlineStr">
        <is>
          <t xml:space="preserve"> </t>
        </is>
      </c>
      <c r="D350" s="4" t="inlineStr">
        <is>
          <t xml:space="preserve"> </t>
        </is>
      </c>
    </row>
    <row r="351">
      <c r="A351" s="4" t="inlineStr">
        <is>
          <t>Impairment losses</t>
        </is>
      </c>
      <c r="B351" s="4" t="inlineStr">
        <is>
          <t xml:space="preserve"> </t>
        </is>
      </c>
      <c r="C351" s="4" t="inlineStr">
        <is>
          <t xml:space="preserve"> </t>
        </is>
      </c>
      <c r="D351" s="4" t="inlineStr">
        <is>
          <t xml:space="preserve"> </t>
        </is>
      </c>
    </row>
    <row r="352">
      <c r="A352" s="4" t="inlineStr">
        <is>
          <t>Reversal of Impairment losses</t>
        </is>
      </c>
      <c r="B352" s="4" t="inlineStr">
        <is>
          <t xml:space="preserve"> </t>
        </is>
      </c>
      <c r="C352" s="4" t="inlineStr">
        <is>
          <t xml:space="preserve"> </t>
        </is>
      </c>
      <c r="D352" s="4" t="inlineStr">
        <is>
          <t xml:space="preserve"> </t>
        </is>
      </c>
    </row>
    <row r="353">
      <c r="A353" s="4" t="inlineStr">
        <is>
          <t>Impairment derecognition</t>
        </is>
      </c>
      <c r="B353" s="4" t="inlineStr">
        <is>
          <t xml:space="preserve"> </t>
        </is>
      </c>
      <c r="C353" s="4" t="inlineStr">
        <is>
          <t xml:space="preserve"> </t>
        </is>
      </c>
      <c r="D353" s="4" t="inlineStr">
        <is>
          <t xml:space="preserve"> </t>
        </is>
      </c>
    </row>
    <row r="354">
      <c r="A354" s="4" t="inlineStr">
        <is>
          <t>Effect of exchange differences on translation into presentation currency</t>
        </is>
      </c>
      <c r="B354" s="4" t="inlineStr">
        <is>
          <t xml:space="preserve"> </t>
        </is>
      </c>
      <c r="C354" s="4" t="inlineStr">
        <is>
          <t xml:space="preserve"> </t>
        </is>
      </c>
      <c r="D354" s="4" t="inlineStr">
        <is>
          <t xml:space="preserve"> </t>
        </is>
      </c>
    </row>
    <row r="355">
      <c r="A355" s="4" t="inlineStr">
        <is>
          <t>Balance ending</t>
        </is>
      </c>
      <c r="B355" s="4" t="inlineStr">
        <is>
          <t xml:space="preserve"> </t>
        </is>
      </c>
      <c r="C355" s="4" t="inlineStr">
        <is>
          <t xml:space="preserve"> </t>
        </is>
      </c>
      <c r="D355" s="4" t="inlineStr">
        <is>
          <t xml:space="preserve"> </t>
        </is>
      </c>
    </row>
    <row r="356">
      <c r="A356" s="4" t="inlineStr">
        <is>
          <t>Impairment [Member] | Improvements to third party properties [Member]</t>
        </is>
      </c>
      <c r="B356" s="4" t="inlineStr">
        <is>
          <t xml:space="preserve"> </t>
        </is>
      </c>
      <c r="C356" s="4" t="inlineStr">
        <is>
          <t xml:space="preserve"> </t>
        </is>
      </c>
      <c r="D356" s="4" t="inlineStr">
        <is>
          <t xml:space="preserve"> </t>
        </is>
      </c>
    </row>
    <row r="357">
      <c r="A357" s="3" t="inlineStr">
        <is>
          <t>Schedule of Cost of Property, Plant and Equipment, Accumulated Depreciation and Impairment Loss [Line Items]</t>
        </is>
      </c>
      <c r="B357" s="4" t="inlineStr">
        <is>
          <t xml:space="preserve"> </t>
        </is>
      </c>
      <c r="C357" s="4" t="inlineStr">
        <is>
          <t xml:space="preserve"> </t>
        </is>
      </c>
      <c r="D357" s="4" t="inlineStr">
        <is>
          <t xml:space="preserve"> </t>
        </is>
      </c>
    </row>
    <row r="358">
      <c r="A358" s="4" t="inlineStr">
        <is>
          <t>Balance beginning</t>
        </is>
      </c>
      <c r="B358" s="5" t="n">
        <v>4326</v>
      </c>
      <c r="C358" s="5" t="n">
        <v>4612</v>
      </c>
      <c r="D358" s="5" t="n">
        <v>2561</v>
      </c>
    </row>
    <row r="359">
      <c r="A359" s="4" t="inlineStr">
        <is>
          <t>Impairment losses</t>
        </is>
      </c>
      <c r="B359" s="5" t="n">
        <v>2903</v>
      </c>
      <c r="C359" s="5" t="n">
        <v>1403</v>
      </c>
      <c r="D359" s="5" t="n">
        <v>1735</v>
      </c>
    </row>
    <row r="360">
      <c r="A360" s="4" t="inlineStr">
        <is>
          <t>Reversal of Impairment losses</t>
        </is>
      </c>
      <c r="B360" s="5" t="n">
        <v>-1188</v>
      </c>
      <c r="C360" s="5" t="n">
        <v>-2786</v>
      </c>
      <c r="D360" s="4" t="inlineStr">
        <is>
          <t xml:space="preserve"> </t>
        </is>
      </c>
    </row>
    <row r="361">
      <c r="A361" s="4" t="inlineStr">
        <is>
          <t>Impairment derecognition</t>
        </is>
      </c>
      <c r="B361" s="4" t="inlineStr">
        <is>
          <t xml:space="preserve"> </t>
        </is>
      </c>
      <c r="C361" s="5" t="n">
        <v>-239</v>
      </c>
      <c r="D361" s="4" t="inlineStr">
        <is>
          <t xml:space="preserve"> </t>
        </is>
      </c>
    </row>
    <row r="362">
      <c r="A362" s="4" t="inlineStr">
        <is>
          <t>Effect of exchange differences on translation into presentation currency</t>
        </is>
      </c>
      <c r="B362" s="5" t="n">
        <v>-1031</v>
      </c>
      <c r="C362" s="5" t="n">
        <v>1336</v>
      </c>
      <c r="D362" s="5" t="n">
        <v>316</v>
      </c>
    </row>
    <row r="363">
      <c r="A363" s="4" t="inlineStr">
        <is>
          <t>Balance ending</t>
        </is>
      </c>
      <c r="B363" s="5" t="n">
        <v>5010</v>
      </c>
      <c r="C363" s="5" t="n">
        <v>4326</v>
      </c>
      <c r="D363" s="5" t="n">
        <v>4612</v>
      </c>
    </row>
    <row r="364">
      <c r="A364" s="4" t="inlineStr">
        <is>
          <t>Impairment [Member] | Vehicles [Member]</t>
        </is>
      </c>
      <c r="B364" s="4" t="inlineStr">
        <is>
          <t xml:space="preserve"> </t>
        </is>
      </c>
      <c r="C364" s="4" t="inlineStr">
        <is>
          <t xml:space="preserve"> </t>
        </is>
      </c>
      <c r="D364" s="4" t="inlineStr">
        <is>
          <t xml:space="preserve"> </t>
        </is>
      </c>
    </row>
    <row r="365">
      <c r="A365" s="3" t="inlineStr">
        <is>
          <t>Schedule of Cost of Property, Plant and Equipment, Accumulated Depreciation and Impairment Loss [Line Items]</t>
        </is>
      </c>
      <c r="B365" s="4" t="inlineStr">
        <is>
          <t xml:space="preserve"> </t>
        </is>
      </c>
      <c r="C365" s="4" t="inlineStr">
        <is>
          <t xml:space="preserve"> </t>
        </is>
      </c>
      <c r="D365" s="4" t="inlineStr">
        <is>
          <t xml:space="preserve"> </t>
        </is>
      </c>
    </row>
    <row r="366">
      <c r="A366" s="4" t="inlineStr">
        <is>
          <t>Balance beginning</t>
        </is>
      </c>
      <c r="B366" s="4" t="inlineStr">
        <is>
          <t xml:space="preserve"> </t>
        </is>
      </c>
      <c r="C366" s="4" t="inlineStr">
        <is>
          <t xml:space="preserve"> </t>
        </is>
      </c>
      <c r="D366" s="4" t="inlineStr">
        <is>
          <t xml:space="preserve"> </t>
        </is>
      </c>
    </row>
    <row r="367">
      <c r="A367" s="4" t="inlineStr">
        <is>
          <t>Impairment losses</t>
        </is>
      </c>
      <c r="B367" s="4" t="inlineStr">
        <is>
          <t xml:space="preserve"> </t>
        </is>
      </c>
      <c r="C367" s="4" t="inlineStr">
        <is>
          <t xml:space="preserve"> </t>
        </is>
      </c>
      <c r="D367" s="4" t="inlineStr">
        <is>
          <t xml:space="preserve"> </t>
        </is>
      </c>
    </row>
    <row r="368">
      <c r="A368" s="4" t="inlineStr">
        <is>
          <t>Reversal of Impairment losses</t>
        </is>
      </c>
      <c r="B368" s="4" t="inlineStr">
        <is>
          <t xml:space="preserve"> </t>
        </is>
      </c>
      <c r="C368" s="4" t="inlineStr">
        <is>
          <t xml:space="preserve"> </t>
        </is>
      </c>
      <c r="D368" s="4" t="inlineStr">
        <is>
          <t xml:space="preserve"> </t>
        </is>
      </c>
    </row>
    <row r="369">
      <c r="A369" s="4" t="inlineStr">
        <is>
          <t>Impairment derecognition</t>
        </is>
      </c>
      <c r="B369" s="4" t="inlineStr">
        <is>
          <t xml:space="preserve"> </t>
        </is>
      </c>
      <c r="C369" s="4" t="inlineStr">
        <is>
          <t xml:space="preserve"> </t>
        </is>
      </c>
      <c r="D369" s="4" t="inlineStr">
        <is>
          <t xml:space="preserve"> </t>
        </is>
      </c>
    </row>
    <row r="370">
      <c r="A370" s="4" t="inlineStr">
        <is>
          <t>Effect of exchange differences on translation into presentation currency</t>
        </is>
      </c>
      <c r="B370" s="4" t="inlineStr">
        <is>
          <t xml:space="preserve"> </t>
        </is>
      </c>
      <c r="C370" s="4" t="inlineStr">
        <is>
          <t xml:space="preserve"> </t>
        </is>
      </c>
      <c r="D370" s="4" t="inlineStr">
        <is>
          <t xml:space="preserve"> </t>
        </is>
      </c>
    </row>
    <row r="371">
      <c r="A371" s="4" t="inlineStr">
        <is>
          <t>Balance ending</t>
        </is>
      </c>
      <c r="B371" s="4" t="inlineStr">
        <is>
          <t xml:space="preserve"> </t>
        </is>
      </c>
      <c r="C371" s="4" t="inlineStr">
        <is>
          <t xml:space="preserve"> </t>
        </is>
      </c>
      <c r="D371" s="4" t="inlineStr">
        <is>
          <t xml:space="preserve"> </t>
        </is>
      </c>
    </row>
    <row r="372">
      <c r="A372" s="4" t="inlineStr">
        <is>
          <t>Impairment [Member] | Computers [Member]</t>
        </is>
      </c>
      <c r="B372" s="4" t="inlineStr">
        <is>
          <t xml:space="preserve"> </t>
        </is>
      </c>
      <c r="C372" s="4" t="inlineStr">
        <is>
          <t xml:space="preserve"> </t>
        </is>
      </c>
      <c r="D372" s="4" t="inlineStr">
        <is>
          <t xml:space="preserve"> </t>
        </is>
      </c>
    </row>
    <row r="373">
      <c r="A373" s="3" t="inlineStr">
        <is>
          <t>Schedule of Cost of Property, Plant and Equipment, Accumulated Depreciation and Impairment Loss [Line Items]</t>
        </is>
      </c>
      <c r="B373" s="4" t="inlineStr">
        <is>
          <t xml:space="preserve"> </t>
        </is>
      </c>
      <c r="C373" s="4" t="inlineStr">
        <is>
          <t xml:space="preserve"> </t>
        </is>
      </c>
      <c r="D373" s="4" t="inlineStr">
        <is>
          <t xml:space="preserve"> </t>
        </is>
      </c>
    </row>
    <row r="374">
      <c r="A374" s="4" t="inlineStr">
        <is>
          <t>Balance beginning</t>
        </is>
      </c>
      <c r="B374" s="4" t="inlineStr">
        <is>
          <t xml:space="preserve"> </t>
        </is>
      </c>
      <c r="C374" s="4" t="inlineStr">
        <is>
          <t xml:space="preserve"> </t>
        </is>
      </c>
      <c r="D374" s="4" t="inlineStr">
        <is>
          <t xml:space="preserve"> </t>
        </is>
      </c>
    </row>
    <row r="375">
      <c r="A375" s="4" t="inlineStr">
        <is>
          <t>Impairment losses</t>
        </is>
      </c>
      <c r="B375" s="4" t="inlineStr">
        <is>
          <t xml:space="preserve"> </t>
        </is>
      </c>
      <c r="C375" s="4" t="inlineStr">
        <is>
          <t xml:space="preserve"> </t>
        </is>
      </c>
      <c r="D375" s="4" t="inlineStr">
        <is>
          <t xml:space="preserve"> </t>
        </is>
      </c>
    </row>
    <row r="376">
      <c r="A376" s="4" t="inlineStr">
        <is>
          <t>Reversal of Impairment losses</t>
        </is>
      </c>
      <c r="B376" s="4" t="inlineStr">
        <is>
          <t xml:space="preserve"> </t>
        </is>
      </c>
      <c r="C376" s="4" t="inlineStr">
        <is>
          <t xml:space="preserve"> </t>
        </is>
      </c>
      <c r="D376" s="4" t="inlineStr">
        <is>
          <t xml:space="preserve"> </t>
        </is>
      </c>
    </row>
    <row r="377">
      <c r="A377" s="4" t="inlineStr">
        <is>
          <t>Impairment derecognition</t>
        </is>
      </c>
      <c r="B377" s="4" t="inlineStr">
        <is>
          <t xml:space="preserve"> </t>
        </is>
      </c>
      <c r="C377" s="4" t="inlineStr">
        <is>
          <t xml:space="preserve"> </t>
        </is>
      </c>
      <c r="D377" s="4" t="inlineStr">
        <is>
          <t xml:space="preserve"> </t>
        </is>
      </c>
    </row>
    <row r="378">
      <c r="A378" s="4" t="inlineStr">
        <is>
          <t>Effect of exchange differences on translation into presentation currency</t>
        </is>
      </c>
      <c r="B378" s="4" t="inlineStr">
        <is>
          <t xml:space="preserve"> </t>
        </is>
      </c>
      <c r="C378" s="4" t="inlineStr">
        <is>
          <t xml:space="preserve"> </t>
        </is>
      </c>
      <c r="D378" s="4" t="inlineStr">
        <is>
          <t xml:space="preserve"> </t>
        </is>
      </c>
    </row>
    <row r="379">
      <c r="A379" s="4" t="inlineStr">
        <is>
          <t>Balance ending</t>
        </is>
      </c>
      <c r="B379" s="4" t="inlineStr">
        <is>
          <t xml:space="preserve"> </t>
        </is>
      </c>
      <c r="C379" s="4" t="inlineStr">
        <is>
          <t xml:space="preserve"> </t>
        </is>
      </c>
      <c r="D379" s="4" t="inlineStr">
        <is>
          <t xml:space="preserve"> </t>
        </is>
      </c>
    </row>
    <row r="380">
      <c r="A380" s="4" t="inlineStr">
        <is>
          <t>Impairment [Member] | Other property, plant and equipment [Member]</t>
        </is>
      </c>
      <c r="B380" s="4" t="inlineStr">
        <is>
          <t xml:space="preserve"> </t>
        </is>
      </c>
      <c r="C380" s="4" t="inlineStr">
        <is>
          <t xml:space="preserve"> </t>
        </is>
      </c>
      <c r="D380" s="4" t="inlineStr">
        <is>
          <t xml:space="preserve"> </t>
        </is>
      </c>
    </row>
    <row r="381">
      <c r="A381" s="3" t="inlineStr">
        <is>
          <t>Schedule of Cost of Property, Plant and Equipment, Accumulated Depreciation and Impairment Loss [Line Items]</t>
        </is>
      </c>
      <c r="B381" s="4" t="inlineStr">
        <is>
          <t xml:space="preserve"> </t>
        </is>
      </c>
      <c r="C381" s="4" t="inlineStr">
        <is>
          <t xml:space="preserve"> </t>
        </is>
      </c>
      <c r="D381" s="4" t="inlineStr">
        <is>
          <t xml:space="preserve"> </t>
        </is>
      </c>
    </row>
    <row r="382">
      <c r="A382" s="4" t="inlineStr">
        <is>
          <t>Balance beginning</t>
        </is>
      </c>
      <c r="B382" s="4" t="inlineStr">
        <is>
          <t xml:space="preserve"> </t>
        </is>
      </c>
      <c r="C382" s="4" t="inlineStr">
        <is>
          <t xml:space="preserve"> </t>
        </is>
      </c>
      <c r="D382" s="4" t="inlineStr">
        <is>
          <t xml:space="preserve"> </t>
        </is>
      </c>
    </row>
    <row r="383">
      <c r="A383" s="4" t="inlineStr">
        <is>
          <t>Impairment losses</t>
        </is>
      </c>
      <c r="B383" s="4" t="inlineStr">
        <is>
          <t xml:space="preserve"> </t>
        </is>
      </c>
      <c r="C383" s="4" t="inlineStr">
        <is>
          <t xml:space="preserve"> </t>
        </is>
      </c>
      <c r="D383" s="4" t="inlineStr">
        <is>
          <t xml:space="preserve"> </t>
        </is>
      </c>
    </row>
    <row r="384">
      <c r="A384" s="4" t="inlineStr">
        <is>
          <t>Reversal of Impairment losses</t>
        </is>
      </c>
      <c r="B384" s="4" t="inlineStr">
        <is>
          <t xml:space="preserve"> </t>
        </is>
      </c>
      <c r="C384" s="4" t="inlineStr">
        <is>
          <t xml:space="preserve"> </t>
        </is>
      </c>
      <c r="D384" s="4" t="inlineStr">
        <is>
          <t xml:space="preserve"> </t>
        </is>
      </c>
    </row>
    <row r="385">
      <c r="A385" s="4" t="inlineStr">
        <is>
          <t>Impairment derecognition</t>
        </is>
      </c>
      <c r="B385" s="4" t="inlineStr">
        <is>
          <t xml:space="preserve"> </t>
        </is>
      </c>
      <c r="C385" s="4" t="inlineStr">
        <is>
          <t xml:space="preserve"> </t>
        </is>
      </c>
      <c r="D385" s="4" t="inlineStr">
        <is>
          <t xml:space="preserve"> </t>
        </is>
      </c>
    </row>
    <row r="386">
      <c r="A386" s="4" t="inlineStr">
        <is>
          <t>Effect of exchange differences on translation into presentation currency</t>
        </is>
      </c>
      <c r="B386" s="4" t="inlineStr">
        <is>
          <t xml:space="preserve"> </t>
        </is>
      </c>
      <c r="C386" s="4" t="inlineStr">
        <is>
          <t xml:space="preserve"> </t>
        </is>
      </c>
      <c r="D386" s="4" t="inlineStr">
        <is>
          <t xml:space="preserve"> </t>
        </is>
      </c>
    </row>
    <row r="387">
      <c r="A387" s="4" t="inlineStr">
        <is>
          <t>Balance ending</t>
        </is>
      </c>
      <c r="B387" s="4" t="inlineStr">
        <is>
          <t xml:space="preserve"> </t>
        </is>
      </c>
      <c r="C387" s="4" t="inlineStr">
        <is>
          <t xml:space="preserve"> </t>
        </is>
      </c>
      <c r="D38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Schedule of Additions to Property, Plant and Equipment for Cash Flow Presentation Purpose - COP ($) $ in Millions</t>
        </is>
      </c>
      <c r="B1" s="2" t="inlineStr">
        <is>
          <t>12 Months Ended</t>
        </is>
      </c>
    </row>
    <row r="2">
      <c r="B2" s="2" t="inlineStr">
        <is>
          <t>Dec. 31, 2023</t>
        </is>
      </c>
      <c r="C2" s="2" t="inlineStr">
        <is>
          <t>Dec. 31, 2022</t>
        </is>
      </c>
      <c r="D2" s="2" t="inlineStr">
        <is>
          <t>Dec. 31, 2021</t>
        </is>
      </c>
    </row>
    <row r="3">
      <c r="A3" s="3" t="inlineStr">
        <is>
          <t>Schedule of Additions to Property, Plant and Equipment for Cash Flow Presentation Purpose [Abstract]</t>
        </is>
      </c>
      <c r="B3" s="4" t="inlineStr">
        <is>
          <t xml:space="preserve"> </t>
        </is>
      </c>
      <c r="C3" s="4" t="inlineStr">
        <is>
          <t xml:space="preserve"> </t>
        </is>
      </c>
      <c r="D3" s="4" t="inlineStr">
        <is>
          <t xml:space="preserve"> </t>
        </is>
      </c>
    </row>
    <row r="4">
      <c r="A4" s="4" t="inlineStr">
        <is>
          <t>Additions</t>
        </is>
      </c>
      <c r="B4" s="6" t="n">
        <v>385988</v>
      </c>
      <c r="C4" s="6" t="n">
        <v>443450</v>
      </c>
      <c r="D4" s="6" t="n">
        <v>421286</v>
      </c>
    </row>
    <row r="5">
      <c r="A5" s="4" t="inlineStr">
        <is>
          <t>Additions to trade payables for deferred purchases of property, plant and equipment</t>
        </is>
      </c>
      <c r="B5" s="5" t="n">
        <v>-427568</v>
      </c>
      <c r="C5" s="5" t="n">
        <v>-546817</v>
      </c>
      <c r="D5" s="5" t="n">
        <v>-411044</v>
      </c>
    </row>
    <row r="6">
      <c r="A6" s="4" t="inlineStr">
        <is>
          <t>Payments for deferred purchases of property, plant and equipment</t>
        </is>
      </c>
      <c r="B6" s="5" t="n">
        <v>474297</v>
      </c>
      <c r="C6" s="5" t="n">
        <v>484182</v>
      </c>
      <c r="D6" s="5" t="n">
        <v>320208</v>
      </c>
    </row>
    <row r="7">
      <c r="A7" s="4" t="inlineStr">
        <is>
          <t>Acquisition of property, plant and equipment in cash</t>
        </is>
      </c>
      <c r="B7" s="6" t="n">
        <v>432717</v>
      </c>
      <c r="C7" s="6" t="n">
        <v>380815</v>
      </c>
      <c r="D7" s="6" t="n">
        <v>33045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Property, Net (Details) - Schedule of Net Balance of Investment Properties - COP ($) $ in Millions</t>
        </is>
      </c>
      <c r="B1" s="2" t="inlineStr">
        <is>
          <t>Dec. 31, 2023</t>
        </is>
      </c>
      <c r="C1" s="2" t="inlineStr">
        <is>
          <t>Dec. 31, 2022</t>
        </is>
      </c>
      <c r="D1" s="2" t="inlineStr">
        <is>
          <t>Dec. 31, 2021</t>
        </is>
      </c>
      <c r="E1" s="2" t="inlineStr">
        <is>
          <t>Dec. 31, 2020</t>
        </is>
      </c>
    </row>
    <row r="2">
      <c r="A2" s="3" t="inlineStr">
        <is>
          <t>Investment Property, Net (Details) - Schedule of Net Balance of Investment Properties [Line Items]</t>
        </is>
      </c>
      <c r="B2" s="4" t="inlineStr">
        <is>
          <t xml:space="preserve"> </t>
        </is>
      </c>
      <c r="C2" s="4" t="inlineStr">
        <is>
          <t xml:space="preserve"> </t>
        </is>
      </c>
      <c r="D2" s="4" t="inlineStr">
        <is>
          <t xml:space="preserve"> </t>
        </is>
      </c>
      <c r="E2" s="4" t="inlineStr">
        <is>
          <t xml:space="preserve"> </t>
        </is>
      </c>
    </row>
    <row r="3">
      <c r="A3" s="4" t="inlineStr">
        <is>
          <t>Total cost of investment properties</t>
        </is>
      </c>
      <c r="B3" s="6" t="n">
        <v>1956975</v>
      </c>
      <c r="C3" s="6" t="n">
        <v>2166152</v>
      </c>
      <c r="D3" s="6" t="n">
        <v>1907284</v>
      </c>
      <c r="E3" s="4" t="inlineStr">
        <is>
          <t xml:space="preserve"> </t>
        </is>
      </c>
    </row>
    <row r="4">
      <c r="A4" s="4" t="inlineStr">
        <is>
          <t>Accumulated depreciation</t>
        </is>
      </c>
      <c r="B4" s="5" t="n">
        <v>-295673</v>
      </c>
      <c r="C4" s="5" t="n">
        <v>-317665</v>
      </c>
      <c r="D4" s="4" t="inlineStr">
        <is>
          <t xml:space="preserve"> </t>
        </is>
      </c>
      <c r="E4" s="4" t="inlineStr">
        <is>
          <t xml:space="preserve"> </t>
        </is>
      </c>
    </row>
    <row r="5">
      <c r="A5" s="4" t="inlineStr">
        <is>
          <t>Impairment</t>
        </is>
      </c>
      <c r="B5" s="5" t="n">
        <v>-7957</v>
      </c>
      <c r="C5" s="5" t="n">
        <v>-7259</v>
      </c>
      <c r="D5" s="4" t="inlineStr">
        <is>
          <t xml:space="preserve"> </t>
        </is>
      </c>
      <c r="E5" s="4" t="inlineStr">
        <is>
          <t xml:space="preserve"> </t>
        </is>
      </c>
    </row>
    <row r="6">
      <c r="A6" s="4" t="inlineStr">
        <is>
          <t>Total investment properties, net</t>
        </is>
      </c>
      <c r="B6" s="5" t="n">
        <v>1653345</v>
      </c>
      <c r="C6" s="5" t="n">
        <v>1841228</v>
      </c>
      <c r="D6" s="4" t="inlineStr">
        <is>
          <t xml:space="preserve"> </t>
        </is>
      </c>
      <c r="E6" s="4" t="inlineStr">
        <is>
          <t xml:space="preserve"> </t>
        </is>
      </c>
    </row>
    <row r="7">
      <c r="A7" s="4" t="inlineStr">
        <is>
          <t>Land [Member]</t>
        </is>
      </c>
      <c r="B7" s="4" t="inlineStr">
        <is>
          <t xml:space="preserve"> </t>
        </is>
      </c>
      <c r="C7" s="4" t="inlineStr">
        <is>
          <t xml:space="preserve"> </t>
        </is>
      </c>
      <c r="D7" s="4" t="inlineStr">
        <is>
          <t xml:space="preserve"> </t>
        </is>
      </c>
      <c r="E7" s="4" t="inlineStr">
        <is>
          <t xml:space="preserve"> </t>
        </is>
      </c>
    </row>
    <row r="8">
      <c r="A8" s="3" t="inlineStr">
        <is>
          <t>Investment Property, Net (Details) - Schedule of Net Balance of Investment Properties [Line Items]</t>
        </is>
      </c>
      <c r="B8" s="4" t="inlineStr">
        <is>
          <t xml:space="preserve"> </t>
        </is>
      </c>
      <c r="C8" s="4" t="inlineStr">
        <is>
          <t xml:space="preserve"> </t>
        </is>
      </c>
      <c r="D8" s="4" t="inlineStr">
        <is>
          <t xml:space="preserve"> </t>
        </is>
      </c>
      <c r="E8" s="4" t="inlineStr">
        <is>
          <t xml:space="preserve"> </t>
        </is>
      </c>
    </row>
    <row r="9">
      <c r="A9" s="4" t="inlineStr">
        <is>
          <t>Total cost of investment properties</t>
        </is>
      </c>
      <c r="B9" s="5" t="n">
        <v>263172</v>
      </c>
      <c r="C9" s="5" t="n">
        <v>312399</v>
      </c>
      <c r="D9" s="5" t="n">
        <v>281119</v>
      </c>
      <c r="E9" s="4" t="inlineStr">
        <is>
          <t xml:space="preserve"> </t>
        </is>
      </c>
    </row>
    <row r="10">
      <c r="A10" s="4" t="inlineStr">
        <is>
          <t>Buildings [Member]</t>
        </is>
      </c>
      <c r="B10" s="4" t="inlineStr">
        <is>
          <t xml:space="preserve"> </t>
        </is>
      </c>
      <c r="C10" s="4" t="inlineStr">
        <is>
          <t xml:space="preserve"> </t>
        </is>
      </c>
      <c r="D10" s="4" t="inlineStr">
        <is>
          <t xml:space="preserve"> </t>
        </is>
      </c>
      <c r="E10" s="4" t="inlineStr">
        <is>
          <t xml:space="preserve"> </t>
        </is>
      </c>
    </row>
    <row r="11">
      <c r="A11" s="3" t="inlineStr">
        <is>
          <t>Investment Property, Net (Details) - Schedule of Net Balance of Investment Properties [Line Items]</t>
        </is>
      </c>
      <c r="B11" s="4" t="inlineStr">
        <is>
          <t xml:space="preserve"> </t>
        </is>
      </c>
      <c r="C11" s="4" t="inlineStr">
        <is>
          <t xml:space="preserve"> </t>
        </is>
      </c>
      <c r="D11" s="4" t="inlineStr">
        <is>
          <t xml:space="preserve"> </t>
        </is>
      </c>
      <c r="E11" s="4" t="inlineStr">
        <is>
          <t xml:space="preserve"> </t>
        </is>
      </c>
    </row>
    <row r="12">
      <c r="A12" s="4" t="inlineStr">
        <is>
          <t>Total cost of investment properties</t>
        </is>
      </c>
      <c r="B12" s="5" t="n">
        <v>1671190</v>
      </c>
      <c r="C12" s="5" t="n">
        <v>1744190</v>
      </c>
      <c r="D12" s="5" t="n">
        <v>1597106</v>
      </c>
      <c r="E12" s="4" t="inlineStr">
        <is>
          <t xml:space="preserve"> </t>
        </is>
      </c>
    </row>
    <row r="13">
      <c r="A13" s="4" t="inlineStr">
        <is>
          <t>Accumulated depreciation</t>
        </is>
      </c>
      <c r="B13" s="5" t="n">
        <v>295673</v>
      </c>
      <c r="C13" s="5" t="n">
        <v>317665</v>
      </c>
      <c r="D13" s="6" t="n">
        <v>241348</v>
      </c>
      <c r="E13" s="6" t="n">
        <v>179820</v>
      </c>
    </row>
    <row r="14">
      <c r="A14" s="4" t="inlineStr">
        <is>
          <t>Constructions in progress [Member]</t>
        </is>
      </c>
      <c r="B14" s="4" t="inlineStr">
        <is>
          <t xml:space="preserve"> </t>
        </is>
      </c>
      <c r="C14" s="4" t="inlineStr">
        <is>
          <t xml:space="preserve"> </t>
        </is>
      </c>
      <c r="D14" s="4" t="inlineStr">
        <is>
          <t xml:space="preserve"> </t>
        </is>
      </c>
      <c r="E14" s="4" t="inlineStr">
        <is>
          <t xml:space="preserve"> </t>
        </is>
      </c>
    </row>
    <row r="15">
      <c r="A15" s="3" t="inlineStr">
        <is>
          <t>Investment Property, Net (Details) - Schedule of Net Balance of Investment Properties [Line Items]</t>
        </is>
      </c>
      <c r="B15" s="4" t="inlineStr">
        <is>
          <t xml:space="preserve"> </t>
        </is>
      </c>
      <c r="C15" s="4" t="inlineStr">
        <is>
          <t xml:space="preserve"> </t>
        </is>
      </c>
      <c r="D15" s="4" t="inlineStr">
        <is>
          <t xml:space="preserve"> </t>
        </is>
      </c>
      <c r="E15" s="4" t="inlineStr">
        <is>
          <t xml:space="preserve"> </t>
        </is>
      </c>
    </row>
    <row r="16">
      <c r="A16" s="4" t="inlineStr">
        <is>
          <t>Total cost of investment properties</t>
        </is>
      </c>
      <c r="B16" s="6" t="n">
        <v>22613</v>
      </c>
      <c r="C16" s="6" t="n">
        <v>109563</v>
      </c>
      <c r="D16" s="4" t="inlineStr">
        <is>
          <t xml:space="preserve"> </t>
        </is>
      </c>
      <c r="E1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Property, Net (Details) - Schedule of Cost of Investment Properties, Accumulated Depreciation and Impairment Loss - COP ($) $ in Millions</t>
        </is>
      </c>
      <c r="C1" s="2" t="inlineStr">
        <is>
          <t>12 Months Ended</t>
        </is>
      </c>
    </row>
    <row r="2">
      <c r="C2" s="2" t="inlineStr">
        <is>
          <t>Dec. 31, 2023</t>
        </is>
      </c>
      <c r="D2" s="2" t="inlineStr">
        <is>
          <t>Dec. 31, 2022</t>
        </is>
      </c>
      <c r="E2" s="2" t="inlineStr">
        <is>
          <t>Dec. 31, 2021</t>
        </is>
      </c>
    </row>
    <row r="3">
      <c r="A3" s="3" t="inlineStr">
        <is>
          <t>Schedule of Cost of Investment Properties, Accumulated Depreciation and Impairment Loss [Line Items]</t>
        </is>
      </c>
      <c r="C3" s="4" t="inlineStr">
        <is>
          <t xml:space="preserve"> </t>
        </is>
      </c>
      <c r="D3" s="4" t="inlineStr">
        <is>
          <t xml:space="preserve"> </t>
        </is>
      </c>
      <c r="E3" s="4" t="inlineStr">
        <is>
          <t xml:space="preserve"> </t>
        </is>
      </c>
    </row>
    <row r="4">
      <c r="A4" s="4" t="inlineStr">
        <is>
          <t>Balance at beginning</t>
        </is>
      </c>
      <c r="C4" s="6" t="n">
        <v>2166152</v>
      </c>
      <c r="D4" s="6" t="n">
        <v>1907284</v>
      </c>
      <c r="E4" s="4" t="inlineStr">
        <is>
          <t xml:space="preserve"> </t>
        </is>
      </c>
    </row>
    <row r="5">
      <c r="A5" s="4" t="inlineStr">
        <is>
          <t>Additions</t>
        </is>
      </c>
      <c r="C5" s="5" t="n">
        <v>56688</v>
      </c>
      <c r="D5" s="5" t="n">
        <v>81838</v>
      </c>
      <c r="E5" s="4" t="inlineStr">
        <is>
          <t xml:space="preserve"> </t>
        </is>
      </c>
    </row>
    <row r="6">
      <c r="A6" s="4" t="inlineStr">
        <is>
          <t>Increase (decrease) from movements between investment properties accounts</t>
        </is>
      </c>
      <c r="C6" s="4" t="inlineStr">
        <is>
          <t xml:space="preserve"> </t>
        </is>
      </c>
      <c r="D6" s="4" t="inlineStr">
        <is>
          <t xml:space="preserve"> </t>
        </is>
      </c>
      <c r="E6" s="4" t="inlineStr">
        <is>
          <t xml:space="preserve"> </t>
        </is>
      </c>
    </row>
    <row r="7">
      <c r="A7" s="4" t="inlineStr">
        <is>
          <t>(Decrease) from transfers (to) other balance sheet accounts – inventories</t>
        </is>
      </c>
      <c r="B7" s="4" t="inlineStr">
        <is>
          <t>[1]</t>
        </is>
      </c>
      <c r="C7" s="5" t="n">
        <v>-17227</v>
      </c>
      <c r="D7" s="4" t="inlineStr">
        <is>
          <t xml:space="preserve"> </t>
        </is>
      </c>
      <c r="E7" s="4" t="inlineStr">
        <is>
          <t xml:space="preserve"> </t>
        </is>
      </c>
    </row>
    <row r="8">
      <c r="A8" s="4" t="inlineStr">
        <is>
          <t>Balance at beginning</t>
        </is>
      </c>
      <c r="C8" s="5" t="n">
        <v>-317665</v>
      </c>
      <c r="D8" s="4" t="inlineStr">
        <is>
          <t xml:space="preserve"> </t>
        </is>
      </c>
      <c r="E8" s="4" t="inlineStr">
        <is>
          <t xml:space="preserve"> </t>
        </is>
      </c>
    </row>
    <row r="9">
      <c r="A9" s="4" t="inlineStr">
        <is>
          <t>Increase from transfers from property, plant and equipment</t>
        </is>
      </c>
      <c r="C9" s="5" t="n">
        <v>345</v>
      </c>
      <c r="D9" s="5" t="n">
        <v>15631</v>
      </c>
      <c r="E9" s="4" t="inlineStr">
        <is>
          <t xml:space="preserve"> </t>
        </is>
      </c>
    </row>
    <row r="10">
      <c r="A10" s="4" t="inlineStr">
        <is>
          <t>Increase from transfers from non-current assets held for sale</t>
        </is>
      </c>
      <c r="C10" s="4" t="inlineStr">
        <is>
          <t xml:space="preserve"> </t>
        </is>
      </c>
      <c r="D10" s="5" t="n">
        <v>3073</v>
      </c>
      <c r="E10" s="4" t="inlineStr">
        <is>
          <t xml:space="preserve"> </t>
        </is>
      </c>
    </row>
    <row r="11">
      <c r="A11" s="4" t="inlineStr">
        <is>
          <t>(Decreases) increases from transfers between accounts of Investment property.</t>
        </is>
      </c>
      <c r="C11" s="4" t="inlineStr">
        <is>
          <t xml:space="preserve"> </t>
        </is>
      </c>
      <c r="D11" s="4" t="inlineStr">
        <is>
          <t xml:space="preserve"> </t>
        </is>
      </c>
      <c r="E11" s="4" t="inlineStr">
        <is>
          <t xml:space="preserve"> </t>
        </is>
      </c>
    </row>
    <row r="12">
      <c r="A12" s="4" t="inlineStr">
        <is>
          <t>Disposals and derecognition</t>
        </is>
      </c>
      <c r="C12" s="4" t="inlineStr">
        <is>
          <t xml:space="preserve"> </t>
        </is>
      </c>
      <c r="D12" s="5" t="n">
        <v>-1883</v>
      </c>
      <c r="E12" s="4" t="inlineStr">
        <is>
          <t xml:space="preserve"> </t>
        </is>
      </c>
    </row>
    <row r="13">
      <c r="A13" s="4" t="inlineStr">
        <is>
          <t>Effect of exchange differences on the translation into presentation currency</t>
        </is>
      </c>
      <c r="C13" s="5" t="n">
        <v>-434572</v>
      </c>
      <c r="D13" s="5" t="n">
        <v>-79945</v>
      </c>
      <c r="E13" s="4" t="inlineStr">
        <is>
          <t xml:space="preserve"> </t>
        </is>
      </c>
    </row>
    <row r="14">
      <c r="A14" s="4" t="inlineStr">
        <is>
          <t>Hyperinflation adjustments</t>
        </is>
      </c>
      <c r="C14" s="5" t="n">
        <v>191277</v>
      </c>
      <c r="D14" s="5" t="n">
        <v>241336</v>
      </c>
      <c r="E14" s="4" t="inlineStr">
        <is>
          <t xml:space="preserve"> </t>
        </is>
      </c>
    </row>
    <row r="15">
      <c r="A15" s="4" t="inlineStr">
        <is>
          <t>Other</t>
        </is>
      </c>
      <c r="C15" s="5" t="n">
        <v>-5688</v>
      </c>
      <c r="D15" s="5" t="n">
        <v>-1182</v>
      </c>
      <c r="E15" s="4" t="inlineStr">
        <is>
          <t xml:space="preserve"> </t>
        </is>
      </c>
    </row>
    <row r="16">
      <c r="A16" s="4" t="inlineStr">
        <is>
          <t>Balance at ending</t>
        </is>
      </c>
      <c r="C16" s="5" t="n">
        <v>1956975</v>
      </c>
      <c r="D16" s="5" t="n">
        <v>2166152</v>
      </c>
      <c r="E16" s="6" t="n">
        <v>1907284</v>
      </c>
    </row>
    <row r="17">
      <c r="A17" s="4" t="inlineStr">
        <is>
          <t>Balance at beginning</t>
        </is>
      </c>
      <c r="C17" s="5" t="n">
        <v>7259</v>
      </c>
      <c r="D17" s="5" t="n">
        <v>9691</v>
      </c>
      <c r="E17" s="5" t="n">
        <v>8261</v>
      </c>
    </row>
    <row r="18">
      <c r="A18" s="4" t="inlineStr">
        <is>
          <t>Balance at ending</t>
        </is>
      </c>
      <c r="C18" s="5" t="n">
        <v>-295673</v>
      </c>
      <c r="D18" s="5" t="n">
        <v>-317665</v>
      </c>
      <c r="E18" s="4" t="inlineStr">
        <is>
          <t xml:space="preserve"> </t>
        </is>
      </c>
    </row>
    <row r="19">
      <c r="A19" s="4" t="inlineStr">
        <is>
          <t>Impairment loss</t>
        </is>
      </c>
      <c r="C19" s="5" t="n">
        <v>698</v>
      </c>
      <c r="D19" s="5" t="n">
        <v>556</v>
      </c>
      <c r="E19" s="5" t="n">
        <v>7874</v>
      </c>
    </row>
    <row r="20">
      <c r="A20" s="4" t="inlineStr">
        <is>
          <t>Reversal of Impairment loss</t>
        </is>
      </c>
      <c r="C20" s="5" t="n">
        <v>-1188</v>
      </c>
      <c r="D20" s="5" t="n">
        <v>-2432</v>
      </c>
      <c r="E20" s="5" t="n">
        <v>-1060</v>
      </c>
    </row>
    <row r="21">
      <c r="A21" s="4" t="inlineStr">
        <is>
          <t>Disposals and derecognition</t>
        </is>
      </c>
      <c r="C21" s="4" t="inlineStr">
        <is>
          <t xml:space="preserve"> </t>
        </is>
      </c>
      <c r="D21" s="5" t="n">
        <v>-556</v>
      </c>
      <c r="E21" s="5" t="n">
        <v>-5384</v>
      </c>
    </row>
    <row r="22">
      <c r="A22" s="4" t="inlineStr">
        <is>
          <t>Balance at ending</t>
        </is>
      </c>
      <c r="C22" s="5" t="n">
        <v>7957</v>
      </c>
      <c r="D22" s="5" t="n">
        <v>7259</v>
      </c>
      <c r="E22" s="5" t="n">
        <v>9691</v>
      </c>
    </row>
    <row r="23">
      <c r="A23" s="4" t="inlineStr">
        <is>
          <t>Land [Member]</t>
        </is>
      </c>
      <c r="C23" s="4" t="inlineStr">
        <is>
          <t xml:space="preserve"> </t>
        </is>
      </c>
      <c r="D23" s="4" t="inlineStr">
        <is>
          <t xml:space="preserve"> </t>
        </is>
      </c>
      <c r="E23" s="4" t="inlineStr">
        <is>
          <t xml:space="preserve"> </t>
        </is>
      </c>
    </row>
    <row r="24">
      <c r="A24" s="3" t="inlineStr">
        <is>
          <t>Schedule of Cost of Investment Properties, Accumulated Depreciation and Impairment Loss [Line Items]</t>
        </is>
      </c>
      <c r="C24" s="4" t="inlineStr">
        <is>
          <t xml:space="preserve"> </t>
        </is>
      </c>
      <c r="D24" s="4" t="inlineStr">
        <is>
          <t xml:space="preserve"> </t>
        </is>
      </c>
      <c r="E24" s="4" t="inlineStr">
        <is>
          <t xml:space="preserve"> </t>
        </is>
      </c>
    </row>
    <row r="25">
      <c r="A25" s="4" t="inlineStr">
        <is>
          <t>Balance at beginning</t>
        </is>
      </c>
      <c r="C25" s="5" t="n">
        <v>312399</v>
      </c>
      <c r="D25" s="5" t="n">
        <v>281119</v>
      </c>
      <c r="E25" s="4" t="inlineStr">
        <is>
          <t xml:space="preserve"> </t>
        </is>
      </c>
    </row>
    <row r="26">
      <c r="A26" s="4" t="inlineStr">
        <is>
          <t>Additions</t>
        </is>
      </c>
      <c r="C26" s="4" t="inlineStr">
        <is>
          <t xml:space="preserve"> </t>
        </is>
      </c>
      <c r="D26" s="4" t="inlineStr">
        <is>
          <t xml:space="preserve"> </t>
        </is>
      </c>
      <c r="E26" s="4" t="inlineStr">
        <is>
          <t xml:space="preserve"> </t>
        </is>
      </c>
    </row>
    <row r="27">
      <c r="A27" s="4" t="inlineStr">
        <is>
          <t>Increase (decrease) from movements between investment properties accounts</t>
        </is>
      </c>
      <c r="C27" s="4" t="inlineStr">
        <is>
          <t xml:space="preserve"> </t>
        </is>
      </c>
      <c r="D27" s="4" t="inlineStr">
        <is>
          <t xml:space="preserve"> </t>
        </is>
      </c>
      <c r="E27" s="4" t="inlineStr">
        <is>
          <t xml:space="preserve"> </t>
        </is>
      </c>
    </row>
    <row r="28">
      <c r="A28" s="4" t="inlineStr">
        <is>
          <t>(Decrease) from transfers (to) other balance sheet accounts – inventories</t>
        </is>
      </c>
      <c r="B28" s="4" t="inlineStr">
        <is>
          <t>[1]</t>
        </is>
      </c>
      <c r="C28" s="5" t="n">
        <v>-17227</v>
      </c>
      <c r="D28" s="4" t="inlineStr">
        <is>
          <t xml:space="preserve"> </t>
        </is>
      </c>
      <c r="E28" s="4" t="inlineStr">
        <is>
          <t xml:space="preserve"> </t>
        </is>
      </c>
    </row>
    <row r="29">
      <c r="A29" s="4" t="inlineStr">
        <is>
          <t>Increase from transfers from property, plant and equipment</t>
        </is>
      </c>
      <c r="C29" s="4" t="inlineStr">
        <is>
          <t xml:space="preserve"> </t>
        </is>
      </c>
      <c r="D29" s="5" t="n">
        <v>1643</v>
      </c>
      <c r="E29" s="4" t="inlineStr">
        <is>
          <t xml:space="preserve"> </t>
        </is>
      </c>
    </row>
    <row r="30">
      <c r="A30" s="4" t="inlineStr">
        <is>
          <t>Increase from transfers from non-current assets held for sale</t>
        </is>
      </c>
      <c r="C30" s="4" t="inlineStr">
        <is>
          <t xml:space="preserve"> </t>
        </is>
      </c>
      <c r="D30" s="5" t="n">
        <v>1229</v>
      </c>
      <c r="E30" s="4" t="inlineStr">
        <is>
          <t xml:space="preserve"> </t>
        </is>
      </c>
    </row>
    <row r="31">
      <c r="A31" s="4" t="inlineStr">
        <is>
          <t>(Decreases) increases from transfers between accounts of Investment property.</t>
        </is>
      </c>
      <c r="C31" s="4" t="inlineStr">
        <is>
          <t xml:space="preserve"> </t>
        </is>
      </c>
      <c r="D31" s="4" t="inlineStr">
        <is>
          <t xml:space="preserve"> </t>
        </is>
      </c>
      <c r="E31" s="4" t="inlineStr">
        <is>
          <t xml:space="preserve"> </t>
        </is>
      </c>
    </row>
    <row r="32">
      <c r="A32" s="4" t="inlineStr">
        <is>
          <t>Disposals and derecognition</t>
        </is>
      </c>
      <c r="C32" s="4" t="inlineStr">
        <is>
          <t xml:space="preserve"> </t>
        </is>
      </c>
      <c r="D32" s="5" t="n">
        <v>-39</v>
      </c>
      <c r="E32" s="4" t="inlineStr">
        <is>
          <t xml:space="preserve"> </t>
        </is>
      </c>
    </row>
    <row r="33">
      <c r="A33" s="4" t="inlineStr">
        <is>
          <t>Effect of exchange differences on the translation into presentation currency</t>
        </is>
      </c>
      <c r="C33" s="5" t="n">
        <v>-47548</v>
      </c>
      <c r="D33" s="5" t="n">
        <v>8852</v>
      </c>
      <c r="E33" s="4" t="inlineStr">
        <is>
          <t xml:space="preserve"> </t>
        </is>
      </c>
    </row>
    <row r="34">
      <c r="A34" s="4" t="inlineStr">
        <is>
          <t>Hyperinflation adjustments</t>
        </is>
      </c>
      <c r="C34" s="5" t="n">
        <v>15553</v>
      </c>
      <c r="D34" s="5" t="n">
        <v>20175</v>
      </c>
      <c r="E34" s="4" t="inlineStr">
        <is>
          <t xml:space="preserve"> </t>
        </is>
      </c>
    </row>
    <row r="35">
      <c r="A35" s="4" t="inlineStr">
        <is>
          <t>Other</t>
        </is>
      </c>
      <c r="C35" s="5" t="n">
        <v>-5</v>
      </c>
      <c r="D35" s="5" t="n">
        <v>-580</v>
      </c>
      <c r="E35" s="4" t="inlineStr">
        <is>
          <t xml:space="preserve"> </t>
        </is>
      </c>
    </row>
    <row r="36">
      <c r="A36" s="4" t="inlineStr">
        <is>
          <t>Balance at ending</t>
        </is>
      </c>
      <c r="C36" s="5" t="n">
        <v>263172</v>
      </c>
      <c r="D36" s="5" t="n">
        <v>312399</v>
      </c>
      <c r="E36" s="5" t="n">
        <v>281119</v>
      </c>
    </row>
    <row r="37">
      <c r="A37" s="4" t="inlineStr">
        <is>
          <t>Balance at beginning</t>
        </is>
      </c>
      <c r="C37" s="5" t="n">
        <v>1639</v>
      </c>
      <c r="D37" s="5" t="n">
        <v>1812</v>
      </c>
      <c r="E37" s="5" t="n">
        <v>1668</v>
      </c>
    </row>
    <row r="38">
      <c r="A38" s="4" t="inlineStr">
        <is>
          <t>Impairment loss</t>
        </is>
      </c>
      <c r="C38" s="5" t="n">
        <v>209</v>
      </c>
      <c r="D38" s="4" t="inlineStr">
        <is>
          <t xml:space="preserve"> </t>
        </is>
      </c>
      <c r="E38" s="5" t="n">
        <v>336</v>
      </c>
    </row>
    <row r="39">
      <c r="A39" s="4" t="inlineStr">
        <is>
          <t>Reversal of Impairment loss</t>
        </is>
      </c>
      <c r="C39" s="4" t="inlineStr">
        <is>
          <t xml:space="preserve"> </t>
        </is>
      </c>
      <c r="D39" s="5" t="n">
        <v>-173</v>
      </c>
      <c r="E39" s="5" t="n">
        <v>-192</v>
      </c>
    </row>
    <row r="40">
      <c r="A40" s="4" t="inlineStr">
        <is>
          <t>Disposals and derecognition</t>
        </is>
      </c>
      <c r="C40" s="4" t="inlineStr">
        <is>
          <t xml:space="preserve"> </t>
        </is>
      </c>
      <c r="D40" s="4" t="inlineStr">
        <is>
          <t xml:space="preserve"> </t>
        </is>
      </c>
      <c r="E40" s="4" t="inlineStr">
        <is>
          <t xml:space="preserve"> </t>
        </is>
      </c>
    </row>
    <row r="41">
      <c r="A41" s="4" t="inlineStr">
        <is>
          <t>Balance at ending</t>
        </is>
      </c>
      <c r="C41" s="5" t="n">
        <v>1848</v>
      </c>
      <c r="D41" s="5" t="n">
        <v>1639</v>
      </c>
      <c r="E41" s="5" t="n">
        <v>1812</v>
      </c>
    </row>
    <row r="42">
      <c r="A42" s="4" t="inlineStr">
        <is>
          <t>Buildings [Member]</t>
        </is>
      </c>
      <c r="C42" s="4" t="inlineStr">
        <is>
          <t xml:space="preserve"> </t>
        </is>
      </c>
      <c r="D42" s="4" t="inlineStr">
        <is>
          <t xml:space="preserve"> </t>
        </is>
      </c>
      <c r="E42" s="4" t="inlineStr">
        <is>
          <t xml:space="preserve"> </t>
        </is>
      </c>
    </row>
    <row r="43">
      <c r="A43" s="3" t="inlineStr">
        <is>
          <t>Schedule of Cost of Investment Properties, Accumulated Depreciation and Impairment Loss [Line Items]</t>
        </is>
      </c>
      <c r="C43" s="4" t="inlineStr">
        <is>
          <t xml:space="preserve"> </t>
        </is>
      </c>
      <c r="D43" s="4" t="inlineStr">
        <is>
          <t xml:space="preserve"> </t>
        </is>
      </c>
      <c r="E43" s="4" t="inlineStr">
        <is>
          <t xml:space="preserve"> </t>
        </is>
      </c>
    </row>
    <row r="44">
      <c r="A44" s="4" t="inlineStr">
        <is>
          <t>Balance at beginning</t>
        </is>
      </c>
      <c r="C44" s="5" t="n">
        <v>1744190</v>
      </c>
      <c r="D44" s="5" t="n">
        <v>1597106</v>
      </c>
      <c r="E44" s="4" t="inlineStr">
        <is>
          <t xml:space="preserve"> </t>
        </is>
      </c>
    </row>
    <row r="45">
      <c r="A45" s="4" t="inlineStr">
        <is>
          <t>Additions</t>
        </is>
      </c>
      <c r="C45" s="5" t="n">
        <v>16280</v>
      </c>
      <c r="D45" s="5" t="n">
        <v>1618</v>
      </c>
      <c r="E45" s="4" t="inlineStr">
        <is>
          <t xml:space="preserve"> </t>
        </is>
      </c>
    </row>
    <row r="46">
      <c r="A46" s="4" t="inlineStr">
        <is>
          <t>Increase (decrease) from movements between investment properties accounts</t>
        </is>
      </c>
      <c r="C46" s="5" t="n">
        <v>109846</v>
      </c>
      <c r="D46" s="4" t="inlineStr">
        <is>
          <t xml:space="preserve"> </t>
        </is>
      </c>
      <c r="E46" s="4" t="inlineStr">
        <is>
          <t xml:space="preserve"> </t>
        </is>
      </c>
    </row>
    <row r="47">
      <c r="A47" s="4" t="inlineStr">
        <is>
          <t>(Decrease) from transfers (to) other balance sheet accounts – inventories</t>
        </is>
      </c>
      <c r="B47" s="4" t="inlineStr">
        <is>
          <t>[1]</t>
        </is>
      </c>
      <c r="C47" s="4" t="inlineStr">
        <is>
          <t xml:space="preserve"> </t>
        </is>
      </c>
      <c r="D47" s="4" t="inlineStr">
        <is>
          <t xml:space="preserve"> </t>
        </is>
      </c>
      <c r="E47" s="4" t="inlineStr">
        <is>
          <t xml:space="preserve"> </t>
        </is>
      </c>
    </row>
    <row r="48">
      <c r="A48" s="4" t="inlineStr">
        <is>
          <t>Balance at beginning</t>
        </is>
      </c>
      <c r="C48" s="5" t="n">
        <v>317665</v>
      </c>
      <c r="D48" s="5" t="n">
        <v>241348</v>
      </c>
      <c r="E48" s="5" t="n">
        <v>179820</v>
      </c>
    </row>
    <row r="49">
      <c r="A49" s="4" t="inlineStr">
        <is>
          <t>Increase from transfers from property, plant and equipment</t>
        </is>
      </c>
      <c r="C49" s="5" t="n">
        <v>16184</v>
      </c>
      <c r="D49" s="5" t="n">
        <v>11128</v>
      </c>
      <c r="E49" s="4" t="inlineStr">
        <is>
          <t xml:space="preserve"> </t>
        </is>
      </c>
    </row>
    <row r="50">
      <c r="A50" s="4" t="inlineStr">
        <is>
          <t>Increase from transfers from non-current assets held for sale</t>
        </is>
      </c>
      <c r="C50" s="4" t="inlineStr">
        <is>
          <t xml:space="preserve"> </t>
        </is>
      </c>
      <c r="D50" s="5" t="n">
        <v>1844</v>
      </c>
      <c r="E50" s="4" t="inlineStr">
        <is>
          <t xml:space="preserve"> </t>
        </is>
      </c>
    </row>
    <row r="51">
      <c r="A51" s="4" t="inlineStr">
        <is>
          <t>(Decreases) increases from transfers between accounts of Investment property.</t>
        </is>
      </c>
      <c r="C51" s="4" t="inlineStr">
        <is>
          <t xml:space="preserve"> </t>
        </is>
      </c>
      <c r="D51" s="5" t="n">
        <v>2756</v>
      </c>
      <c r="E51" s="4" t="inlineStr">
        <is>
          <t xml:space="preserve"> </t>
        </is>
      </c>
    </row>
    <row r="52">
      <c r="A52" s="4" t="inlineStr">
        <is>
          <t>Disposals and derecognition</t>
        </is>
      </c>
      <c r="C52" s="4" t="inlineStr">
        <is>
          <t xml:space="preserve"> </t>
        </is>
      </c>
      <c r="D52" s="5" t="n">
        <v>-1844</v>
      </c>
      <c r="E52" s="4" t="inlineStr">
        <is>
          <t xml:space="preserve"> </t>
        </is>
      </c>
    </row>
    <row r="53">
      <c r="A53" s="4" t="inlineStr">
        <is>
          <t>Effect of exchange differences on the translation into presentation currency</t>
        </is>
      </c>
      <c r="C53" s="5" t="n">
        <v>-386052</v>
      </c>
      <c r="D53" s="5" t="n">
        <v>-88535</v>
      </c>
      <c r="E53" s="4" t="inlineStr">
        <is>
          <t xml:space="preserve"> </t>
        </is>
      </c>
    </row>
    <row r="54">
      <c r="A54" s="4" t="inlineStr">
        <is>
          <t>Hyperinflation adjustments</t>
        </is>
      </c>
      <c r="C54" s="5" t="n">
        <v>175278</v>
      </c>
      <c r="D54" s="5" t="n">
        <v>220592</v>
      </c>
      <c r="E54" s="4" t="inlineStr">
        <is>
          <t xml:space="preserve"> </t>
        </is>
      </c>
    </row>
    <row r="55">
      <c r="A55" s="4" t="inlineStr">
        <is>
          <t>Other</t>
        </is>
      </c>
      <c r="C55" s="5" t="n">
        <v>-4536</v>
      </c>
      <c r="D55" s="5" t="n">
        <v>-475</v>
      </c>
      <c r="E55" s="4" t="inlineStr">
        <is>
          <t xml:space="preserve"> </t>
        </is>
      </c>
    </row>
    <row r="56">
      <c r="A56" s="4" t="inlineStr">
        <is>
          <t>Balance at ending</t>
        </is>
      </c>
      <c r="C56" s="5" t="n">
        <v>1671190</v>
      </c>
      <c r="D56" s="5" t="n">
        <v>1744190</v>
      </c>
      <c r="E56" s="5" t="n">
        <v>1597106</v>
      </c>
    </row>
    <row r="57">
      <c r="A57" s="4" t="inlineStr">
        <is>
          <t>Depreciation expenses</t>
        </is>
      </c>
      <c r="C57" s="5" t="n">
        <v>31389</v>
      </c>
      <c r="D57" s="5" t="n">
        <v>31174</v>
      </c>
      <c r="E57" s="5" t="n">
        <v>30180</v>
      </c>
    </row>
    <row r="58">
      <c r="A58" s="4" t="inlineStr">
        <is>
          <t>Increase from transfers from non-current assets held for sale</t>
        </is>
      </c>
      <c r="C58" s="4" t="inlineStr">
        <is>
          <t xml:space="preserve"> </t>
        </is>
      </c>
      <c r="D58" s="5" t="n">
        <v>870</v>
      </c>
      <c r="E58" s="4" t="inlineStr">
        <is>
          <t xml:space="preserve"> </t>
        </is>
      </c>
    </row>
    <row r="59">
      <c r="A59" s="4" t="inlineStr">
        <is>
          <t>Balance at beginning</t>
        </is>
      </c>
      <c r="C59" s="5" t="n">
        <v>5620</v>
      </c>
      <c r="D59" s="5" t="n">
        <v>7879</v>
      </c>
      <c r="E59" s="5" t="n">
        <v>6593</v>
      </c>
    </row>
    <row r="60">
      <c r="A60" s="4" t="inlineStr">
        <is>
          <t>Increase decrease arising from transfers (to) property, plant and equipment accounts</t>
        </is>
      </c>
      <c r="C60" s="4" t="inlineStr">
        <is>
          <t xml:space="preserve"> </t>
        </is>
      </c>
      <c r="D60" s="5" t="n">
        <v>-526</v>
      </c>
      <c r="E60" s="5" t="n">
        <v>16</v>
      </c>
    </row>
    <row r="61">
      <c r="A61" s="4" t="inlineStr">
        <is>
          <t>Disposals and derecognition</t>
        </is>
      </c>
      <c r="C61" s="4" t="inlineStr">
        <is>
          <t xml:space="preserve"> </t>
        </is>
      </c>
      <c r="D61" s="5" t="n">
        <v>-189</v>
      </c>
      <c r="E61" s="5" t="n">
        <v>-71</v>
      </c>
    </row>
    <row r="62">
      <c r="A62" s="4" t="inlineStr">
        <is>
          <t>Effect of exchange differences on the translation into presentation currency</t>
        </is>
      </c>
      <c r="C62" s="5" t="n">
        <v>-107033</v>
      </c>
      <c r="D62" s="5" t="n">
        <v>-21452</v>
      </c>
      <c r="E62" s="5" t="n">
        <v>-1741</v>
      </c>
    </row>
    <row r="63">
      <c r="A63" s="4" t="inlineStr">
        <is>
          <t>Hyperinflation adjustments</t>
        </is>
      </c>
      <c r="C63" s="5" t="n">
        <v>54835</v>
      </c>
      <c r="D63" s="5" t="n">
        <v>66589</v>
      </c>
      <c r="E63" s="5" t="n">
        <v>33365</v>
      </c>
    </row>
    <row r="64">
      <c r="A64" s="4" t="inlineStr">
        <is>
          <t>Other</t>
        </is>
      </c>
      <c r="C64" s="5" t="n">
        <v>-1183</v>
      </c>
      <c r="D64" s="5" t="n">
        <v>-149</v>
      </c>
      <c r="E64" s="5" t="n">
        <v>-221</v>
      </c>
    </row>
    <row r="65">
      <c r="A65" s="4" t="inlineStr">
        <is>
          <t>Balance at ending</t>
        </is>
      </c>
      <c r="C65" s="5" t="n">
        <v>295673</v>
      </c>
      <c r="D65" s="5" t="n">
        <v>317665</v>
      </c>
      <c r="E65" s="5" t="n">
        <v>241348</v>
      </c>
    </row>
    <row r="66">
      <c r="A66" s="4" t="inlineStr">
        <is>
          <t>Impairment loss</t>
        </is>
      </c>
      <c r="C66" s="5" t="n">
        <v>489</v>
      </c>
      <c r="D66" s="5" t="n">
        <v>556</v>
      </c>
      <c r="E66" s="5" t="n">
        <v>7538</v>
      </c>
    </row>
    <row r="67">
      <c r="A67" s="4" t="inlineStr">
        <is>
          <t>Reversal of Impairment loss</t>
        </is>
      </c>
      <c r="C67" s="4" t="inlineStr">
        <is>
          <t xml:space="preserve"> </t>
        </is>
      </c>
      <c r="D67" s="5" t="n">
        <v>-2259</v>
      </c>
      <c r="E67" s="5" t="n">
        <v>-868</v>
      </c>
    </row>
    <row r="68">
      <c r="A68" s="4" t="inlineStr">
        <is>
          <t>Disposals and derecognition</t>
        </is>
      </c>
      <c r="C68" s="4" t="inlineStr">
        <is>
          <t xml:space="preserve"> </t>
        </is>
      </c>
      <c r="D68" s="5" t="n">
        <v>-556</v>
      </c>
      <c r="E68" s="5" t="n">
        <v>-5384</v>
      </c>
    </row>
    <row r="69">
      <c r="A69" s="4" t="inlineStr">
        <is>
          <t>Balance at ending</t>
        </is>
      </c>
      <c r="C69" s="5" t="n">
        <v>6109</v>
      </c>
      <c r="D69" s="5" t="n">
        <v>5620</v>
      </c>
      <c r="E69" s="5" t="n">
        <v>7879</v>
      </c>
    </row>
    <row r="70">
      <c r="A70" s="4" t="inlineStr">
        <is>
          <t>Constructions in progress [Member]</t>
        </is>
      </c>
      <c r="C70" s="4" t="inlineStr">
        <is>
          <t xml:space="preserve"> </t>
        </is>
      </c>
      <c r="D70" s="4" t="inlineStr">
        <is>
          <t xml:space="preserve"> </t>
        </is>
      </c>
      <c r="E70" s="4" t="inlineStr">
        <is>
          <t xml:space="preserve"> </t>
        </is>
      </c>
    </row>
    <row r="71">
      <c r="A71" s="3" t="inlineStr">
        <is>
          <t>Schedule of Cost of Investment Properties, Accumulated Depreciation and Impairment Loss [Line Items]</t>
        </is>
      </c>
      <c r="C71" s="4" t="inlineStr">
        <is>
          <t xml:space="preserve"> </t>
        </is>
      </c>
      <c r="D71" s="4" t="inlineStr">
        <is>
          <t xml:space="preserve"> </t>
        </is>
      </c>
      <c r="E71" s="4" t="inlineStr">
        <is>
          <t xml:space="preserve"> </t>
        </is>
      </c>
    </row>
    <row r="72">
      <c r="A72" s="4" t="inlineStr">
        <is>
          <t>Balance at beginning</t>
        </is>
      </c>
      <c r="C72" s="5" t="n">
        <v>109563</v>
      </c>
      <c r="D72" s="5" t="n">
        <v>29059</v>
      </c>
      <c r="E72" s="4" t="inlineStr">
        <is>
          <t xml:space="preserve"> </t>
        </is>
      </c>
    </row>
    <row r="73">
      <c r="A73" s="4" t="inlineStr">
        <is>
          <t>Additions</t>
        </is>
      </c>
      <c r="C73" s="5" t="n">
        <v>40408</v>
      </c>
      <c r="D73" s="5" t="n">
        <v>80220</v>
      </c>
      <c r="E73" s="4" t="inlineStr">
        <is>
          <t xml:space="preserve"> </t>
        </is>
      </c>
    </row>
    <row r="74">
      <c r="A74" s="4" t="inlineStr">
        <is>
          <t>Increase (decrease) from movements between investment properties accounts</t>
        </is>
      </c>
      <c r="C74" s="5" t="n">
        <v>-109846</v>
      </c>
      <c r="D74" s="4" t="inlineStr">
        <is>
          <t xml:space="preserve"> </t>
        </is>
      </c>
      <c r="E74" s="4" t="inlineStr">
        <is>
          <t xml:space="preserve"> </t>
        </is>
      </c>
    </row>
    <row r="75">
      <c r="A75" s="4" t="inlineStr">
        <is>
          <t>(Decrease) from transfers (to) other balance sheet accounts – inventories</t>
        </is>
      </c>
      <c r="B75" s="4" t="inlineStr">
        <is>
          <t>[1]</t>
        </is>
      </c>
      <c r="C75" s="4" t="inlineStr">
        <is>
          <t xml:space="preserve"> </t>
        </is>
      </c>
      <c r="D75" s="4" t="inlineStr">
        <is>
          <t xml:space="preserve"> </t>
        </is>
      </c>
      <c r="E75" s="4" t="inlineStr">
        <is>
          <t xml:space="preserve"> </t>
        </is>
      </c>
    </row>
    <row r="76">
      <c r="A76" s="4" t="inlineStr">
        <is>
          <t>Increase from transfers from property, plant and equipment</t>
        </is>
      </c>
      <c r="C76" s="5" t="n">
        <v>-15839</v>
      </c>
      <c r="D76" s="5" t="n">
        <v>2860</v>
      </c>
      <c r="E76" s="4" t="inlineStr">
        <is>
          <t xml:space="preserve"> </t>
        </is>
      </c>
    </row>
    <row r="77">
      <c r="A77" s="4" t="inlineStr">
        <is>
          <t>Increase from transfers from non-current assets held for sale</t>
        </is>
      </c>
      <c r="C77" s="4" t="inlineStr">
        <is>
          <t xml:space="preserve"> </t>
        </is>
      </c>
      <c r="D77" s="4" t="inlineStr">
        <is>
          <t xml:space="preserve"> </t>
        </is>
      </c>
      <c r="E77" s="4" t="inlineStr">
        <is>
          <t xml:space="preserve"> </t>
        </is>
      </c>
    </row>
    <row r="78">
      <c r="A78" s="4" t="inlineStr">
        <is>
          <t>(Decreases) increases from transfers between accounts of Investment property.</t>
        </is>
      </c>
      <c r="C78" s="4" t="inlineStr">
        <is>
          <t xml:space="preserve"> </t>
        </is>
      </c>
      <c r="D78" s="5" t="n">
        <v>-2756</v>
      </c>
      <c r="E78" s="4" t="inlineStr">
        <is>
          <t xml:space="preserve"> </t>
        </is>
      </c>
    </row>
    <row r="79">
      <c r="A79" s="4" t="inlineStr">
        <is>
          <t>Disposals and derecognition</t>
        </is>
      </c>
      <c r="C79" s="4" t="inlineStr">
        <is>
          <t xml:space="preserve"> </t>
        </is>
      </c>
      <c r="D79" s="4" t="inlineStr">
        <is>
          <t xml:space="preserve"> </t>
        </is>
      </c>
      <c r="E79" s="4" t="inlineStr">
        <is>
          <t xml:space="preserve"> </t>
        </is>
      </c>
    </row>
    <row r="80">
      <c r="A80" s="4" t="inlineStr">
        <is>
          <t>Effect of exchange differences on the translation into presentation currency</t>
        </is>
      </c>
      <c r="C80" s="5" t="n">
        <v>-972</v>
      </c>
      <c r="D80" s="5" t="n">
        <v>-262</v>
      </c>
      <c r="E80" s="4" t="inlineStr">
        <is>
          <t xml:space="preserve"> </t>
        </is>
      </c>
    </row>
    <row r="81">
      <c r="A81" s="4" t="inlineStr">
        <is>
          <t>Hyperinflation adjustments</t>
        </is>
      </c>
      <c r="C81" s="5" t="n">
        <v>446</v>
      </c>
      <c r="D81" s="5" t="n">
        <v>569</v>
      </c>
      <c r="E81" s="4" t="inlineStr">
        <is>
          <t xml:space="preserve"> </t>
        </is>
      </c>
    </row>
    <row r="82">
      <c r="A82" s="4" t="inlineStr">
        <is>
          <t>Other</t>
        </is>
      </c>
      <c r="C82" s="5" t="n">
        <v>-1147</v>
      </c>
      <c r="D82" s="5" t="n">
        <v>-127</v>
      </c>
      <c r="E82" s="4" t="inlineStr">
        <is>
          <t xml:space="preserve"> </t>
        </is>
      </c>
    </row>
    <row r="83">
      <c r="A83" s="4" t="inlineStr">
        <is>
          <t>Balance at ending</t>
        </is>
      </c>
      <c r="C83" s="6" t="n">
        <v>22613</v>
      </c>
      <c r="D83" s="6" t="n">
        <v>109563</v>
      </c>
      <c r="E83" s="6" t="n">
        <v>29059</v>
      </c>
    </row>
    <row r="84"/>
    <row r="85">
      <c r="A85" s="4" t="inlineStr">
        <is>
          <t>[1] Corresponds to the transfer of the Éxito Occidente investment property to inventory of real estate projects (Note 11.1).</t>
        </is>
      </c>
    </row>
  </sheetData>
  <mergeCells count="4">
    <mergeCell ref="A1:B2"/>
    <mergeCell ref="C1:E1"/>
    <mergeCell ref="A84:D84"/>
    <mergeCell ref="A85:D8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Net (Details) - Schedule of Net Gain from Investment Property - COP ($) $ in Millions</t>
        </is>
      </c>
      <c r="B1" s="2" t="inlineStr">
        <is>
          <t>12 Months Ended</t>
        </is>
      </c>
    </row>
    <row r="2">
      <c r="B2" s="2" t="inlineStr">
        <is>
          <t>Dec. 31, 2023</t>
        </is>
      </c>
      <c r="C2" s="2" t="inlineStr">
        <is>
          <t>Dec. 31, 2022</t>
        </is>
      </c>
      <c r="D2" s="2" t="inlineStr">
        <is>
          <t>Dec. 31, 2021</t>
        </is>
      </c>
    </row>
    <row r="3">
      <c r="A3" s="3" t="inlineStr">
        <is>
          <t>Schedule of Net Gain from Investment Property [Abstract]</t>
        </is>
      </c>
      <c r="B3" s="4" t="inlineStr">
        <is>
          <t xml:space="preserve"> </t>
        </is>
      </c>
      <c r="C3" s="4" t="inlineStr">
        <is>
          <t xml:space="preserve"> </t>
        </is>
      </c>
      <c r="D3" s="4" t="inlineStr">
        <is>
          <t xml:space="preserve"> </t>
        </is>
      </c>
    </row>
    <row r="4">
      <c r="A4" s="4" t="inlineStr">
        <is>
          <t>Lease rental income</t>
        </is>
      </c>
      <c r="B4" s="6" t="n">
        <v>375832</v>
      </c>
      <c r="C4" s="6" t="n">
        <v>340746</v>
      </c>
      <c r="D4" s="6" t="n">
        <v>300541</v>
      </c>
    </row>
    <row r="5">
      <c r="A5" s="4" t="inlineStr">
        <is>
          <t>Operating expense related to leased investment properties</t>
        </is>
      </c>
      <c r="B5" s="5" t="n">
        <v>-86130</v>
      </c>
      <c r="C5" s="5" t="n">
        <v>-75031</v>
      </c>
      <c r="D5" s="5" t="n">
        <v>-75210</v>
      </c>
    </row>
    <row r="6">
      <c r="A6" s="4" t="inlineStr">
        <is>
          <t>Operating expense related to investment properties that are not leased</t>
        </is>
      </c>
      <c r="B6" s="5" t="n">
        <v>-41857</v>
      </c>
      <c r="C6" s="5" t="n">
        <v>-81306</v>
      </c>
      <c r="D6" s="5" t="n">
        <v>-71138</v>
      </c>
    </row>
    <row r="7">
      <c r="A7" s="4" t="inlineStr">
        <is>
          <t>Net gain from investment property</t>
        </is>
      </c>
      <c r="B7" s="6" t="n">
        <v>247845</v>
      </c>
      <c r="C7" s="6" t="n">
        <v>184409</v>
      </c>
      <c r="D7" s="6" t="n">
        <v>15419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26" customWidth="1" min="2" max="2"/>
    <col width="25" customWidth="1" min="3" max="3"/>
    <col width="14" customWidth="1" min="4" max="4"/>
  </cols>
  <sheetData>
    <row r="1">
      <c r="A1" s="1" t="inlineStr">
        <is>
          <t>Leases (Details) - COP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verage remaining term of lease</t>
        </is>
      </c>
      <c r="B4" s="4" t="inlineStr">
        <is>
          <t>11 years 8 months 12 days</t>
        </is>
      </c>
      <c r="C4" s="4" t="inlineStr">
        <is>
          <t>8 years 9 months 18 days</t>
        </is>
      </c>
      <c r="D4" s="4" t="inlineStr">
        <is>
          <t xml:space="preserve"> </t>
        </is>
      </c>
    </row>
    <row r="5">
      <c r="A5" s="4" t="inlineStr">
        <is>
          <t>Lease rental income</t>
        </is>
      </c>
      <c r="B5" s="6" t="n">
        <v>457039</v>
      </c>
      <c r="C5" s="6" t="n">
        <v>409009</v>
      </c>
      <c r="D5" s="6" t="n">
        <v>302262</v>
      </c>
    </row>
    <row r="6">
      <c r="A6" s="4" t="inlineStr">
        <is>
          <t>Investment property rental income</t>
        </is>
      </c>
      <c r="B6" s="5" t="n">
        <v>375832</v>
      </c>
      <c r="C6" s="5" t="n">
        <v>340746</v>
      </c>
      <c r="D6" s="5" t="n">
        <v>300541</v>
      </c>
    </row>
    <row r="7">
      <c r="A7" s="4" t="inlineStr">
        <is>
          <t>Income from variable lease payments</t>
        </is>
      </c>
      <c r="B7" s="6" t="n">
        <v>113805</v>
      </c>
      <c r="C7" s="6" t="n">
        <v>225506</v>
      </c>
      <c r="D7" s="6" t="n">
        <v>1621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 Schedule of Right of Use Asset, Net - COP ($) $ in Millions</t>
        </is>
      </c>
      <c r="B1" s="2" t="inlineStr">
        <is>
          <t>12 Months Ended</t>
        </is>
      </c>
    </row>
    <row r="2">
      <c r="B2" s="2" t="inlineStr">
        <is>
          <t>Dec. 31, 2023</t>
        </is>
      </c>
      <c r="C2" s="2" t="inlineStr">
        <is>
          <t>Dec. 31, 2022</t>
        </is>
      </c>
    </row>
    <row r="3">
      <c r="A3" s="3" t="inlineStr">
        <is>
          <t>Schedule of Right of Use Asset, Net [Line Items]</t>
        </is>
      </c>
      <c r="B3" s="4" t="inlineStr">
        <is>
          <t xml:space="preserve"> </t>
        </is>
      </c>
      <c r="C3" s="4" t="inlineStr">
        <is>
          <t xml:space="preserve"> </t>
        </is>
      </c>
    </row>
    <row r="4">
      <c r="A4" s="4" t="inlineStr">
        <is>
          <t>Right of use asset</t>
        </is>
      </c>
      <c r="B4" s="6" t="n">
        <v>2980106</v>
      </c>
      <c r="C4" s="6" t="n">
        <v>2826607</v>
      </c>
    </row>
    <row r="5">
      <c r="A5" s="4" t="inlineStr">
        <is>
          <t>Accumulated depreciation</t>
        </is>
      </c>
      <c r="B5" s="5" t="n">
        <v>-1612996</v>
      </c>
      <c r="C5" s="5" t="n">
        <v>-1377029</v>
      </c>
    </row>
    <row r="6">
      <c r="A6" s="4" t="inlineStr">
        <is>
          <t>Impairment</t>
        </is>
      </c>
      <c r="B6" s="5" t="n">
        <v>-5857</v>
      </c>
      <c r="C6" s="5" t="n">
        <v>-6109</v>
      </c>
    </row>
    <row r="7">
      <c r="A7" s="4" t="inlineStr">
        <is>
          <t>Total right of use asset, net</t>
        </is>
      </c>
      <c r="B7" s="6" t="n">
        <v>1361253</v>
      </c>
      <c r="C7" s="6" t="n">
        <v>144346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evant Facts</t>
        </is>
      </c>
      <c r="B1" s="2" t="inlineStr">
        <is>
          <t>12 Months Ended</t>
        </is>
      </c>
    </row>
    <row r="2">
      <c r="B2" s="2" t="inlineStr">
        <is>
          <t>Dec. 31, 2023</t>
        </is>
      </c>
    </row>
    <row r="3">
      <c r="A3" s="3" t="inlineStr">
        <is>
          <t>Relevant Facts [Abstract]</t>
        </is>
      </c>
      <c r="B3" s="4" t="inlineStr">
        <is>
          <t xml:space="preserve"> </t>
        </is>
      </c>
    </row>
    <row r="4">
      <c r="A4" s="4" t="inlineStr">
        <is>
          <t>Relevant facts</t>
        </is>
      </c>
      <c r="B4" s="4" t="inlineStr">
        <is>
          <t>Note 6. Relevant facts Pre agreement for the sale of equity interest At October 13, 2023 Casino Group and Companhia
Brasileira de Distribuição S.A. – CBD executed of a pre agreement with Cama Commercial Group Corp. (Grupo Calleja),
entity in El Salvador, for the sale of total equity interest in Almacenes Éxito S.A. (34.05% and 13.26%, respectively), through
tender offers to be launched in Colombia and in United States of America for the acquisition of 100% of the outstanding shares of Almacenes
Éxito S.A:, including shares represented by American Depositary Shares (ADRs) and Brazilian Depositary Receipts (BDRs) and which
is subject to the acquisition of at least 51% of the shares of the Company. The tender offer will be subject to Superintendencia Financiera de
Colombia’s approval and the necessary filings in the US Securities and Exchange Commission (SEC). See Note 42 Subsequent Ev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 Schedule of Movement of Right of Use Asset and Depreciation - COP ($) $ in Millions</t>
        </is>
      </c>
      <c r="C1" s="2" t="inlineStr">
        <is>
          <t>12 Months Ended</t>
        </is>
      </c>
    </row>
    <row r="2">
      <c r="C2" s="2" t="inlineStr">
        <is>
          <t>Dec. 31, 2023</t>
        </is>
      </c>
      <c r="D2" s="2" t="inlineStr">
        <is>
          <t>Dec. 31, 2022</t>
        </is>
      </c>
      <c r="E2" s="2" t="inlineStr">
        <is>
          <t>Dec. 31, 2021</t>
        </is>
      </c>
    </row>
    <row r="3">
      <c r="A3" s="4" t="inlineStr">
        <is>
          <t>Cost [Member]</t>
        </is>
      </c>
      <c r="C3" s="4" t="inlineStr">
        <is>
          <t xml:space="preserve"> </t>
        </is>
      </c>
      <c r="D3" s="4" t="inlineStr">
        <is>
          <t xml:space="preserve"> </t>
        </is>
      </c>
      <c r="E3" s="4" t="inlineStr">
        <is>
          <t xml:space="preserve"> </t>
        </is>
      </c>
    </row>
    <row r="4">
      <c r="A4" s="3" t="inlineStr">
        <is>
          <t>Schedule of Movement of Right of Use Asset and Depreciation [Line Items]</t>
        </is>
      </c>
      <c r="C4" s="4" t="inlineStr">
        <is>
          <t xml:space="preserve"> </t>
        </is>
      </c>
      <c r="D4" s="4" t="inlineStr">
        <is>
          <t xml:space="preserve"> </t>
        </is>
      </c>
      <c r="E4" s="4" t="inlineStr">
        <is>
          <t xml:space="preserve"> </t>
        </is>
      </c>
    </row>
    <row r="5">
      <c r="A5" s="4" t="inlineStr">
        <is>
          <t>Balance Beginning</t>
        </is>
      </c>
      <c r="C5" s="4" t="inlineStr">
        <is>
          <t xml:space="preserve"> </t>
        </is>
      </c>
      <c r="D5" s="6" t="n">
        <v>2553975</v>
      </c>
      <c r="E5" s="4" t="inlineStr">
        <is>
          <t xml:space="preserve"> </t>
        </is>
      </c>
    </row>
    <row r="6">
      <c r="A6" s="4" t="inlineStr">
        <is>
          <t>Increases from new contracts</t>
        </is>
      </c>
      <c r="C6" s="6" t="n">
        <v>63642</v>
      </c>
      <c r="D6" s="5" t="n">
        <v>174190</v>
      </c>
      <c r="E6" s="4" t="inlineStr">
        <is>
          <t xml:space="preserve"> </t>
        </is>
      </c>
    </row>
    <row r="7">
      <c r="A7" s="4" t="inlineStr">
        <is>
          <t>Other changes</t>
        </is>
      </c>
      <c r="C7" s="5" t="n">
        <v>45095</v>
      </c>
      <c r="D7" s="4" t="inlineStr">
        <is>
          <t xml:space="preserve"> </t>
        </is>
      </c>
      <c r="E7" s="4" t="inlineStr">
        <is>
          <t xml:space="preserve"> </t>
        </is>
      </c>
    </row>
    <row r="8">
      <c r="A8" s="4" t="inlineStr">
        <is>
          <t>Increases from new contracts paid in advance</t>
        </is>
      </c>
      <c r="C8" s="5" t="n">
        <v>1820</v>
      </c>
      <c r="D8" s="5" t="n">
        <v>7002</v>
      </c>
      <c r="E8" s="4" t="inlineStr">
        <is>
          <t xml:space="preserve"> </t>
        </is>
      </c>
    </row>
    <row r="9">
      <c r="A9" s="4" t="inlineStr">
        <is>
          <t>Remeasurements from existing contracts</t>
        </is>
      </c>
      <c r="B9" s="4" t="inlineStr">
        <is>
          <t>[1]</t>
        </is>
      </c>
      <c r="C9" s="5" t="n">
        <v>185514</v>
      </c>
      <c r="D9" s="5" t="n">
        <v>137047</v>
      </c>
      <c r="E9" s="4" t="inlineStr">
        <is>
          <t xml:space="preserve"> </t>
        </is>
      </c>
    </row>
    <row r="10">
      <c r="A10" s="4" t="inlineStr">
        <is>
          <t>Derecognition, reversal and disposal</t>
        </is>
      </c>
      <c r="B10" s="4" t="inlineStr">
        <is>
          <t>[2]</t>
        </is>
      </c>
      <c r="C10" s="5" t="n">
        <v>-43423</v>
      </c>
      <c r="D10" s="5" t="n">
        <v>-166587</v>
      </c>
      <c r="E10" s="4" t="inlineStr">
        <is>
          <t xml:space="preserve"> </t>
        </is>
      </c>
    </row>
    <row r="11">
      <c r="A11" s="4" t="inlineStr">
        <is>
          <t>Hyperinflation adjustments</t>
        </is>
      </c>
      <c r="C11" s="5" t="n">
        <v>-693</v>
      </c>
      <c r="D11" s="5" t="n">
        <v>2149</v>
      </c>
      <c r="E11" s="4" t="inlineStr">
        <is>
          <t xml:space="preserve"> </t>
        </is>
      </c>
    </row>
    <row r="12">
      <c r="A12" s="4" t="inlineStr">
        <is>
          <t>Effect of exchange differences on the translation into presentation currency</t>
        </is>
      </c>
      <c r="C12" s="5" t="n">
        <v>-98456</v>
      </c>
      <c r="D12" s="5" t="n">
        <v>118831</v>
      </c>
      <c r="E12" s="4" t="inlineStr">
        <is>
          <t xml:space="preserve"> </t>
        </is>
      </c>
    </row>
    <row r="13">
      <c r="A13" s="4" t="inlineStr">
        <is>
          <t>Balance Ending</t>
        </is>
      </c>
      <c r="C13" s="5" t="n">
        <v>2980106</v>
      </c>
      <c r="D13" s="5" t="n">
        <v>2826607</v>
      </c>
      <c r="E13" s="4" t="inlineStr">
        <is>
          <t xml:space="preserve"> </t>
        </is>
      </c>
    </row>
    <row r="14">
      <c r="A14" s="4" t="inlineStr">
        <is>
          <t>Accumulated Depreciation [Member]</t>
        </is>
      </c>
      <c r="C14" s="4" t="inlineStr">
        <is>
          <t xml:space="preserve"> </t>
        </is>
      </c>
      <c r="D14" s="4" t="inlineStr">
        <is>
          <t xml:space="preserve"> </t>
        </is>
      </c>
      <c r="E14" s="4" t="inlineStr">
        <is>
          <t xml:space="preserve"> </t>
        </is>
      </c>
    </row>
    <row r="15">
      <c r="A15" s="3" t="inlineStr">
        <is>
          <t>Schedule of Movement of Right of Use Asset and Depreciation [Line Items]</t>
        </is>
      </c>
      <c r="C15" s="4" t="inlineStr">
        <is>
          <t xml:space="preserve"> </t>
        </is>
      </c>
      <c r="D15" s="4" t="inlineStr">
        <is>
          <t xml:space="preserve"> </t>
        </is>
      </c>
      <c r="E15" s="4" t="inlineStr">
        <is>
          <t xml:space="preserve"> </t>
        </is>
      </c>
    </row>
    <row r="16">
      <c r="A16" s="4" t="inlineStr">
        <is>
          <t>Balance Beginning</t>
        </is>
      </c>
      <c r="C16" s="4" t="inlineStr">
        <is>
          <t xml:space="preserve"> </t>
        </is>
      </c>
      <c r="D16" s="4" t="inlineStr">
        <is>
          <t xml:space="preserve"> </t>
        </is>
      </c>
      <c r="E16" s="6" t="n">
        <v>984345</v>
      </c>
    </row>
    <row r="17">
      <c r="A17" s="4" t="inlineStr">
        <is>
          <t>Depreciation</t>
        </is>
      </c>
      <c r="C17" s="5" t="n">
        <v>280239</v>
      </c>
      <c r="D17" s="5" t="n">
        <v>242119</v>
      </c>
      <c r="E17" s="5" t="n">
        <v>214930</v>
      </c>
    </row>
    <row r="18">
      <c r="A18" s="4" t="inlineStr">
        <is>
          <t>Hyperinflation adjustments</t>
        </is>
      </c>
      <c r="C18" s="5" t="n">
        <v>-90</v>
      </c>
      <c r="D18" s="5" t="n">
        <v>517</v>
      </c>
      <c r="E18" s="4" t="inlineStr">
        <is>
          <t xml:space="preserve"> </t>
        </is>
      </c>
    </row>
    <row r="19">
      <c r="A19" s="4" t="inlineStr">
        <is>
          <t>Other changes</t>
        </is>
      </c>
      <c r="C19" s="5" t="n">
        <v>35249</v>
      </c>
      <c r="D19" s="4" t="inlineStr">
        <is>
          <t xml:space="preserve"> </t>
        </is>
      </c>
      <c r="E19" s="4" t="inlineStr">
        <is>
          <t xml:space="preserve"> </t>
        </is>
      </c>
    </row>
    <row r="20">
      <c r="A20" s="4" t="inlineStr">
        <is>
          <t>Remeasurements from existing contracts</t>
        </is>
      </c>
      <c r="B20" s="4" t="inlineStr">
        <is>
          <t>[1]</t>
        </is>
      </c>
      <c r="C20" s="4" t="inlineStr">
        <is>
          <t xml:space="preserve"> </t>
        </is>
      </c>
      <c r="D20" s="5" t="n">
        <v>-1190</v>
      </c>
      <c r="E20" s="5" t="n">
        <v>-320</v>
      </c>
    </row>
    <row r="21">
      <c r="A21" s="4" t="inlineStr">
        <is>
          <t>Derecognition and disposal</t>
        </is>
      </c>
      <c r="B21" s="4" t="inlineStr">
        <is>
          <t>[2]</t>
        </is>
      </c>
      <c r="C21" s="5" t="n">
        <v>-28806</v>
      </c>
      <c r="D21" s="5" t="n">
        <v>-105459</v>
      </c>
      <c r="E21" s="5" t="n">
        <v>-27746</v>
      </c>
    </row>
    <row r="22">
      <c r="A22" s="4" t="inlineStr">
        <is>
          <t>Effect of exchange differences on the translation into presentation currency</t>
        </is>
      </c>
      <c r="C22" s="5" t="n">
        <v>-50625</v>
      </c>
      <c r="D22" s="5" t="n">
        <v>57579</v>
      </c>
      <c r="E22" s="5" t="n">
        <v>12254</v>
      </c>
    </row>
    <row r="23">
      <c r="A23" s="4" t="inlineStr">
        <is>
          <t>Balance Ending</t>
        </is>
      </c>
      <c r="C23" s="5" t="n">
        <v>1612996</v>
      </c>
      <c r="D23" s="5" t="n">
        <v>1377029</v>
      </c>
      <c r="E23" s="5" t="n">
        <v>1183463</v>
      </c>
    </row>
    <row r="24">
      <c r="A24" s="4" t="inlineStr">
        <is>
          <t>Impairment [Member]</t>
        </is>
      </c>
      <c r="C24" s="4" t="inlineStr">
        <is>
          <t xml:space="preserve"> </t>
        </is>
      </c>
      <c r="D24" s="4" t="inlineStr">
        <is>
          <t xml:space="preserve"> </t>
        </is>
      </c>
      <c r="E24" s="4" t="inlineStr">
        <is>
          <t xml:space="preserve"> </t>
        </is>
      </c>
    </row>
    <row r="25">
      <c r="A25" s="3" t="inlineStr">
        <is>
          <t>Schedule of Movement of Right of Use Asset and Depreciation [Line Items]</t>
        </is>
      </c>
      <c r="C25" s="4" t="inlineStr">
        <is>
          <t xml:space="preserve"> </t>
        </is>
      </c>
      <c r="D25" s="4" t="inlineStr">
        <is>
          <t xml:space="preserve"> </t>
        </is>
      </c>
      <c r="E25" s="4" t="inlineStr">
        <is>
          <t xml:space="preserve"> </t>
        </is>
      </c>
    </row>
    <row r="26">
      <c r="A26" s="4" t="inlineStr">
        <is>
          <t>Balance Beginning</t>
        </is>
      </c>
      <c r="C26" s="4" t="inlineStr">
        <is>
          <t xml:space="preserve"> </t>
        </is>
      </c>
      <c r="D26" s="4" t="inlineStr">
        <is>
          <t xml:space="preserve"> </t>
        </is>
      </c>
      <c r="E26" s="4" t="inlineStr">
        <is>
          <t xml:space="preserve"> </t>
        </is>
      </c>
    </row>
    <row r="27">
      <c r="A27" s="4" t="inlineStr">
        <is>
          <t>Impairment loss</t>
        </is>
      </c>
      <c r="C27" s="5" t="n">
        <v>1038</v>
      </c>
      <c r="D27" s="5" t="n">
        <v>5236</v>
      </c>
      <c r="E27" s="4" t="inlineStr">
        <is>
          <t xml:space="preserve"> </t>
        </is>
      </c>
    </row>
    <row r="28">
      <c r="A28" s="4" t="inlineStr">
        <is>
          <t>Effect of exchange differences on the translation into presentation currency</t>
        </is>
      </c>
      <c r="C28" s="5" t="n">
        <v>-1290</v>
      </c>
      <c r="D28" s="5" t="n">
        <v>873</v>
      </c>
      <c r="E28" s="4" t="inlineStr">
        <is>
          <t xml:space="preserve"> </t>
        </is>
      </c>
    </row>
    <row r="29">
      <c r="A29" s="4" t="inlineStr">
        <is>
          <t>Balance Ending</t>
        </is>
      </c>
      <c r="C29" s="6" t="n">
        <v>5857</v>
      </c>
      <c r="D29" s="6" t="n">
        <v>6109</v>
      </c>
      <c r="E29" s="4" t="inlineStr">
        <is>
          <t xml:space="preserve"> </t>
        </is>
      </c>
    </row>
    <row r="30"/>
    <row r="31">
      <c r="A31" s="4" t="inlineStr">
        <is>
          <t>[1] Mainly results from the extension of contract terms, indexation or lease modifications. Mainly results from the early termination of lease contracts.</t>
        </is>
      </c>
    </row>
  </sheetData>
  <mergeCells count="4">
    <mergeCell ref="A1:B2"/>
    <mergeCell ref="C1:E1"/>
    <mergeCell ref="A30:D30"/>
    <mergeCell ref="A31:D3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st of Right of Use Asset - COP ($) $ in Millions</t>
        </is>
      </c>
      <c r="B1" s="2" t="inlineStr">
        <is>
          <t>Dec. 31, 2023</t>
        </is>
      </c>
      <c r="C1" s="2" t="inlineStr">
        <is>
          <t>Dec. 31, 2022</t>
        </is>
      </c>
    </row>
    <row r="2">
      <c r="A2" s="3" t="inlineStr">
        <is>
          <t>Schedule of Cost of Right of Use Asset [Line Items]</t>
        </is>
      </c>
      <c r="B2" s="4" t="inlineStr">
        <is>
          <t xml:space="preserve"> </t>
        </is>
      </c>
      <c r="C2" s="4" t="inlineStr">
        <is>
          <t xml:space="preserve"> </t>
        </is>
      </c>
    </row>
    <row r="3">
      <c r="A3" s="4" t="inlineStr">
        <is>
          <t>Total, right of use asset</t>
        </is>
      </c>
      <c r="B3" s="6" t="n">
        <v>2980106</v>
      </c>
      <c r="C3" s="6" t="n">
        <v>2826607</v>
      </c>
    </row>
    <row r="4">
      <c r="A4" s="4" t="inlineStr">
        <is>
          <t>Buildings [Member]</t>
        </is>
      </c>
      <c r="B4" s="4" t="inlineStr">
        <is>
          <t xml:space="preserve"> </t>
        </is>
      </c>
      <c r="C4" s="4" t="inlineStr">
        <is>
          <t xml:space="preserve"> </t>
        </is>
      </c>
    </row>
    <row r="5">
      <c r="A5" s="3" t="inlineStr">
        <is>
          <t>Schedule of Cost of Right of Use Asset [Line Items]</t>
        </is>
      </c>
      <c r="B5" s="4" t="inlineStr">
        <is>
          <t xml:space="preserve"> </t>
        </is>
      </c>
      <c r="C5" s="4" t="inlineStr">
        <is>
          <t xml:space="preserve"> </t>
        </is>
      </c>
    </row>
    <row r="6">
      <c r="A6" s="4" t="inlineStr">
        <is>
          <t>Total, right of use asset</t>
        </is>
      </c>
      <c r="B6" s="5" t="n">
        <v>2948056</v>
      </c>
      <c r="C6" s="5" t="n">
        <v>2782432</v>
      </c>
    </row>
    <row r="7">
      <c r="A7" s="4" t="inlineStr">
        <is>
          <t>Vehicles [Member]</t>
        </is>
      </c>
      <c r="B7" s="4" t="inlineStr">
        <is>
          <t xml:space="preserve"> </t>
        </is>
      </c>
      <c r="C7" s="4" t="inlineStr">
        <is>
          <t xml:space="preserve"> </t>
        </is>
      </c>
    </row>
    <row r="8">
      <c r="A8" s="3" t="inlineStr">
        <is>
          <t>Schedule of Cost of Right of Use Asset [Line Items]</t>
        </is>
      </c>
      <c r="B8" s="4" t="inlineStr">
        <is>
          <t xml:space="preserve"> </t>
        </is>
      </c>
      <c r="C8" s="4" t="inlineStr">
        <is>
          <t xml:space="preserve"> </t>
        </is>
      </c>
    </row>
    <row r="9">
      <c r="A9" s="4" t="inlineStr">
        <is>
          <t>Total, right of use asset</t>
        </is>
      </c>
      <c r="B9" s="5" t="n">
        <v>18950</v>
      </c>
      <c r="C9" s="5" t="n">
        <v>24771</v>
      </c>
    </row>
    <row r="10">
      <c r="A10" s="4" t="inlineStr">
        <is>
          <t>Lands [Member]</t>
        </is>
      </c>
      <c r="B10" s="4" t="inlineStr">
        <is>
          <t xml:space="preserve"> </t>
        </is>
      </c>
      <c r="C10" s="4" t="inlineStr">
        <is>
          <t xml:space="preserve"> </t>
        </is>
      </c>
    </row>
    <row r="11">
      <c r="A11" s="3" t="inlineStr">
        <is>
          <t>Schedule of Cost of Right of Use Asset [Line Items]</t>
        </is>
      </c>
      <c r="B11" s="4" t="inlineStr">
        <is>
          <t xml:space="preserve"> </t>
        </is>
      </c>
      <c r="C11" s="4" t="inlineStr">
        <is>
          <t xml:space="preserve"> </t>
        </is>
      </c>
    </row>
    <row r="12">
      <c r="A12" s="4" t="inlineStr">
        <is>
          <t>Total, right of use asset</t>
        </is>
      </c>
      <c r="B12" s="5" t="n">
        <v>7540</v>
      </c>
      <c r="C12" s="5" t="n">
        <v>9128</v>
      </c>
    </row>
    <row r="13">
      <c r="A13" s="4" t="inlineStr">
        <is>
          <t>Equipment [Member]</t>
        </is>
      </c>
      <c r="B13" s="4" t="inlineStr">
        <is>
          <t xml:space="preserve"> </t>
        </is>
      </c>
      <c r="C13" s="4" t="inlineStr">
        <is>
          <t xml:space="preserve"> </t>
        </is>
      </c>
    </row>
    <row r="14">
      <c r="A14" s="3" t="inlineStr">
        <is>
          <t>Schedule of Cost of Right of Use Asset [Line Items]</t>
        </is>
      </c>
      <c r="B14" s="4" t="inlineStr">
        <is>
          <t xml:space="preserve"> </t>
        </is>
      </c>
      <c r="C14" s="4" t="inlineStr">
        <is>
          <t xml:space="preserve"> </t>
        </is>
      </c>
    </row>
    <row r="15">
      <c r="A15" s="4" t="inlineStr">
        <is>
          <t>Total, right of use asset</t>
        </is>
      </c>
      <c r="B15" s="6" t="n">
        <v>5560</v>
      </c>
      <c r="C15" s="6" t="n">
        <v>1027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Accumulated of Depreciation of Right of Use Assets - COP ($) $ in Millions</t>
        </is>
      </c>
      <c r="B1" s="2" t="inlineStr">
        <is>
          <t>12 Months Ended</t>
        </is>
      </c>
    </row>
    <row r="2">
      <c r="B2" s="2" t="inlineStr">
        <is>
          <t>Dec. 31, 2023</t>
        </is>
      </c>
      <c r="C2" s="2" t="inlineStr">
        <is>
          <t>Dec. 31, 2022</t>
        </is>
      </c>
    </row>
    <row r="3">
      <c r="A3" s="3" t="inlineStr">
        <is>
          <t>Schedule of Accumulated of Depreciation of Right of Use Assets [Line Items]</t>
        </is>
      </c>
      <c r="B3" s="4" t="inlineStr">
        <is>
          <t xml:space="preserve"> </t>
        </is>
      </c>
      <c r="C3" s="4" t="inlineStr">
        <is>
          <t xml:space="preserve"> </t>
        </is>
      </c>
    </row>
    <row r="4">
      <c r="A4" s="4" t="inlineStr">
        <is>
          <t>Total accumulated depreciation</t>
        </is>
      </c>
      <c r="B4" s="6" t="n">
        <v>1612996</v>
      </c>
      <c r="C4" s="6" t="n">
        <v>1377029</v>
      </c>
    </row>
    <row r="5">
      <c r="A5" s="4" t="inlineStr">
        <is>
          <t>Buildings [Member]</t>
        </is>
      </c>
      <c r="B5" s="4" t="inlineStr">
        <is>
          <t xml:space="preserve"> </t>
        </is>
      </c>
      <c r="C5" s="4" t="inlineStr">
        <is>
          <t xml:space="preserve"> </t>
        </is>
      </c>
    </row>
    <row r="6">
      <c r="A6" s="3" t="inlineStr">
        <is>
          <t>Schedule of Accumulated of Depreciation of Right of Use Assets [Line Items]</t>
        </is>
      </c>
      <c r="B6" s="4" t="inlineStr">
        <is>
          <t xml:space="preserve"> </t>
        </is>
      </c>
      <c r="C6" s="4" t="inlineStr">
        <is>
          <t xml:space="preserve"> </t>
        </is>
      </c>
    </row>
    <row r="7">
      <c r="A7" s="4" t="inlineStr">
        <is>
          <t>Total accumulated depreciation</t>
        </is>
      </c>
      <c r="B7" s="5" t="n">
        <v>1594867</v>
      </c>
      <c r="C7" s="5" t="n">
        <v>1357351</v>
      </c>
    </row>
    <row r="8">
      <c r="A8" s="4" t="inlineStr">
        <is>
          <t>Vehicles [Member]</t>
        </is>
      </c>
      <c r="B8" s="4" t="inlineStr">
        <is>
          <t xml:space="preserve"> </t>
        </is>
      </c>
      <c r="C8" s="4" t="inlineStr">
        <is>
          <t xml:space="preserve"> </t>
        </is>
      </c>
    </row>
    <row r="9">
      <c r="A9" s="3" t="inlineStr">
        <is>
          <t>Schedule of Accumulated of Depreciation of Right of Use Assets [Line Items]</t>
        </is>
      </c>
      <c r="B9" s="4" t="inlineStr">
        <is>
          <t xml:space="preserve"> </t>
        </is>
      </c>
      <c r="C9" s="4" t="inlineStr">
        <is>
          <t xml:space="preserve"> </t>
        </is>
      </c>
    </row>
    <row r="10">
      <c r="A10" s="4" t="inlineStr">
        <is>
          <t>Total accumulated depreciation</t>
        </is>
      </c>
      <c r="B10" s="5" t="n">
        <v>8845</v>
      </c>
      <c r="C10" s="5" t="n">
        <v>10182</v>
      </c>
    </row>
    <row r="11">
      <c r="A11" s="4" t="inlineStr">
        <is>
          <t>Equipment [Member]</t>
        </is>
      </c>
      <c r="B11" s="4" t="inlineStr">
        <is>
          <t xml:space="preserve"> </t>
        </is>
      </c>
      <c r="C11" s="4" t="inlineStr">
        <is>
          <t xml:space="preserve"> </t>
        </is>
      </c>
    </row>
    <row r="12">
      <c r="A12" s="3" t="inlineStr">
        <is>
          <t>Schedule of Accumulated of Depreciation of Right of Use Assets [Line Items]</t>
        </is>
      </c>
      <c r="B12" s="4" t="inlineStr">
        <is>
          <t xml:space="preserve"> </t>
        </is>
      </c>
      <c r="C12" s="4" t="inlineStr">
        <is>
          <t xml:space="preserve"> </t>
        </is>
      </c>
    </row>
    <row r="13">
      <c r="A13" s="4" t="inlineStr">
        <is>
          <t>Total accumulated depreciation</t>
        </is>
      </c>
      <c r="B13" s="5" t="n">
        <v>4796</v>
      </c>
      <c r="C13" s="5" t="n">
        <v>4742</v>
      </c>
    </row>
    <row r="14">
      <c r="A14" s="4" t="inlineStr">
        <is>
          <t>Lands [Member]</t>
        </is>
      </c>
      <c r="B14" s="4" t="inlineStr">
        <is>
          <t xml:space="preserve"> </t>
        </is>
      </c>
      <c r="C14" s="4" t="inlineStr">
        <is>
          <t xml:space="preserve"> </t>
        </is>
      </c>
    </row>
    <row r="15">
      <c r="A15" s="3" t="inlineStr">
        <is>
          <t>Schedule of Accumulated of Depreciation of Right of Use Assets [Line Items]</t>
        </is>
      </c>
      <c r="B15" s="4" t="inlineStr">
        <is>
          <t xml:space="preserve"> </t>
        </is>
      </c>
      <c r="C15" s="4" t="inlineStr">
        <is>
          <t xml:space="preserve"> </t>
        </is>
      </c>
    </row>
    <row r="16">
      <c r="A16" s="4" t="inlineStr">
        <is>
          <t>Total accumulated depreciation</t>
        </is>
      </c>
      <c r="B16" s="6" t="n">
        <v>4488</v>
      </c>
      <c r="C16" s="6" t="n">
        <v>475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Details) - Schedule of Depreciation Expense - COP ($) $ in Millions</t>
        </is>
      </c>
      <c r="B1" s="2" t="inlineStr">
        <is>
          <t>12 Months Ended</t>
        </is>
      </c>
    </row>
    <row r="2">
      <c r="B2" s="2" t="inlineStr">
        <is>
          <t>Dec. 31, 2023</t>
        </is>
      </c>
      <c r="C2" s="2" t="inlineStr">
        <is>
          <t>Dec. 31, 2022</t>
        </is>
      </c>
      <c r="D2" s="2" t="inlineStr">
        <is>
          <t>Dec. 31, 2021</t>
        </is>
      </c>
    </row>
    <row r="3">
      <c r="A3" s="3" t="inlineStr">
        <is>
          <t>Schedule of Depreciation Expense [Line Items]</t>
        </is>
      </c>
      <c r="B3" s="4" t="inlineStr">
        <is>
          <t xml:space="preserve"> </t>
        </is>
      </c>
      <c r="C3" s="4" t="inlineStr">
        <is>
          <t xml:space="preserve"> </t>
        </is>
      </c>
      <c r="D3" s="4" t="inlineStr">
        <is>
          <t xml:space="preserve"> </t>
        </is>
      </c>
    </row>
    <row r="4">
      <c r="A4" s="4" t="inlineStr">
        <is>
          <t>Total depreciation expense</t>
        </is>
      </c>
      <c r="B4" s="6" t="n">
        <v>280239</v>
      </c>
      <c r="C4" s="6" t="n">
        <v>242119</v>
      </c>
      <c r="D4" s="6" t="n">
        <v>214930</v>
      </c>
    </row>
    <row r="5">
      <c r="A5" s="4" t="inlineStr">
        <is>
          <t>Buildings [member]</t>
        </is>
      </c>
      <c r="B5" s="4" t="inlineStr">
        <is>
          <t xml:space="preserve"> </t>
        </is>
      </c>
      <c r="C5" s="4" t="inlineStr">
        <is>
          <t xml:space="preserve"> </t>
        </is>
      </c>
      <c r="D5" s="4" t="inlineStr">
        <is>
          <t xml:space="preserve"> </t>
        </is>
      </c>
    </row>
    <row r="6">
      <c r="A6" s="3" t="inlineStr">
        <is>
          <t>Schedule of Depreciation Expense [Line Items]</t>
        </is>
      </c>
      <c r="B6" s="4" t="inlineStr">
        <is>
          <t xml:space="preserve"> </t>
        </is>
      </c>
      <c r="C6" s="4" t="inlineStr">
        <is>
          <t xml:space="preserve"> </t>
        </is>
      </c>
      <c r="D6" s="4" t="inlineStr">
        <is>
          <t xml:space="preserve"> </t>
        </is>
      </c>
    </row>
    <row r="7">
      <c r="A7" s="4" t="inlineStr">
        <is>
          <t>Total depreciation expense</t>
        </is>
      </c>
      <c r="B7" s="5" t="n">
        <v>273146</v>
      </c>
      <c r="C7" s="5" t="n">
        <v>234907</v>
      </c>
      <c r="D7" s="5" t="n">
        <v>206666</v>
      </c>
    </row>
    <row r="8">
      <c r="A8" s="4" t="inlineStr">
        <is>
          <t>Vehicles [member]</t>
        </is>
      </c>
      <c r="B8" s="4" t="inlineStr">
        <is>
          <t xml:space="preserve"> </t>
        </is>
      </c>
      <c r="C8" s="4" t="inlineStr">
        <is>
          <t xml:space="preserve"> </t>
        </is>
      </c>
      <c r="D8" s="4" t="inlineStr">
        <is>
          <t xml:space="preserve"> </t>
        </is>
      </c>
    </row>
    <row r="9">
      <c r="A9" s="3" t="inlineStr">
        <is>
          <t>Schedule of Depreciation Expense [Line Items]</t>
        </is>
      </c>
      <c r="B9" s="4" t="inlineStr">
        <is>
          <t xml:space="preserve"> </t>
        </is>
      </c>
      <c r="C9" s="4" t="inlineStr">
        <is>
          <t xml:space="preserve"> </t>
        </is>
      </c>
      <c r="D9" s="4" t="inlineStr">
        <is>
          <t xml:space="preserve"> </t>
        </is>
      </c>
    </row>
    <row r="10">
      <c r="A10" s="4" t="inlineStr">
        <is>
          <t>Total depreciation expense</t>
        </is>
      </c>
      <c r="B10" s="5" t="n">
        <v>4487</v>
      </c>
      <c r="C10" s="5" t="n">
        <v>4876</v>
      </c>
      <c r="D10" s="5" t="n">
        <v>5903</v>
      </c>
    </row>
    <row r="11">
      <c r="A11" s="4" t="inlineStr">
        <is>
          <t>Equipment [member]</t>
        </is>
      </c>
      <c r="B11" s="4" t="inlineStr">
        <is>
          <t xml:space="preserve"> </t>
        </is>
      </c>
      <c r="C11" s="4" t="inlineStr">
        <is>
          <t xml:space="preserve"> </t>
        </is>
      </c>
      <c r="D11" s="4" t="inlineStr">
        <is>
          <t xml:space="preserve"> </t>
        </is>
      </c>
    </row>
    <row r="12">
      <c r="A12" s="3" t="inlineStr">
        <is>
          <t>Schedule of Depreciation Expense [Line Items]</t>
        </is>
      </c>
      <c r="B12" s="4" t="inlineStr">
        <is>
          <t xml:space="preserve"> </t>
        </is>
      </c>
      <c r="C12" s="4" t="inlineStr">
        <is>
          <t xml:space="preserve"> </t>
        </is>
      </c>
      <c r="D12" s="4" t="inlineStr">
        <is>
          <t xml:space="preserve"> </t>
        </is>
      </c>
    </row>
    <row r="13">
      <c r="A13" s="4" t="inlineStr">
        <is>
          <t>Total depreciation expense</t>
        </is>
      </c>
      <c r="B13" s="5" t="n">
        <v>1878</v>
      </c>
      <c r="C13" s="5" t="n">
        <v>1705</v>
      </c>
      <c r="D13" s="5" t="n">
        <v>1932</v>
      </c>
    </row>
    <row r="14">
      <c r="A14" s="4" t="inlineStr">
        <is>
          <t>Lands [member]</t>
        </is>
      </c>
      <c r="B14" s="4" t="inlineStr">
        <is>
          <t xml:space="preserve"> </t>
        </is>
      </c>
      <c r="C14" s="4" t="inlineStr">
        <is>
          <t xml:space="preserve"> </t>
        </is>
      </c>
      <c r="D14" s="4" t="inlineStr">
        <is>
          <t xml:space="preserve"> </t>
        </is>
      </c>
    </row>
    <row r="15">
      <c r="A15" s="3" t="inlineStr">
        <is>
          <t>Schedule of Depreciation Expense [Line Items]</t>
        </is>
      </c>
      <c r="B15" s="4" t="inlineStr">
        <is>
          <t xml:space="preserve"> </t>
        </is>
      </c>
      <c r="C15" s="4" t="inlineStr">
        <is>
          <t xml:space="preserve"> </t>
        </is>
      </c>
      <c r="D15" s="4" t="inlineStr">
        <is>
          <t xml:space="preserve"> </t>
        </is>
      </c>
    </row>
    <row r="16">
      <c r="A16" s="4" t="inlineStr">
        <is>
          <t>Total depreciation expense</t>
        </is>
      </c>
      <c r="B16" s="6" t="n">
        <v>728</v>
      </c>
      <c r="C16" s="6" t="n">
        <v>631</v>
      </c>
      <c r="D16" s="6" t="n">
        <v>42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Lease Liabilities - COP ($) $ in Millions</t>
        </is>
      </c>
      <c r="B1" s="2" t="inlineStr">
        <is>
          <t>Dec. 31, 2023</t>
        </is>
      </c>
      <c r="C1" s="2" t="inlineStr">
        <is>
          <t>Dec. 31, 2022</t>
        </is>
      </c>
    </row>
    <row r="2">
      <c r="A2" s="3" t="inlineStr">
        <is>
          <t>Schedule of Lease Liabilities [Line Items]</t>
        </is>
      </c>
      <c r="B2" s="4" t="inlineStr">
        <is>
          <t xml:space="preserve"> </t>
        </is>
      </c>
      <c r="C2" s="4" t="inlineStr">
        <is>
          <t xml:space="preserve"> </t>
        </is>
      </c>
    </row>
    <row r="3">
      <c r="A3" s="4" t="inlineStr">
        <is>
          <t>Lease liabilities</t>
        </is>
      </c>
      <c r="B3" s="6" t="n">
        <v>1567959</v>
      </c>
      <c r="C3" s="6" t="n">
        <v>1655955</v>
      </c>
    </row>
    <row r="4">
      <c r="A4" s="4" t="inlineStr">
        <is>
          <t>Current</t>
        </is>
      </c>
      <c r="B4" s="5" t="n">
        <v>282180</v>
      </c>
      <c r="C4" s="5" t="n">
        <v>263175</v>
      </c>
    </row>
    <row r="5">
      <c r="A5" s="4" t="inlineStr">
        <is>
          <t>Non-current</t>
        </is>
      </c>
      <c r="B5" s="6" t="n">
        <v>1285779</v>
      </c>
      <c r="C5" s="6" t="n">
        <v>139278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Movement in Lease Liabilities - COP ($) $ in Millions</t>
        </is>
      </c>
      <c r="B1" s="2" t="inlineStr">
        <is>
          <t>12 Months Ended</t>
        </is>
      </c>
    </row>
    <row r="2">
      <c r="B2" s="2" t="inlineStr">
        <is>
          <t>Dec. 31, 2023</t>
        </is>
      </c>
      <c r="C2" s="2" t="inlineStr">
        <is>
          <t>Dec. 31, 2022</t>
        </is>
      </c>
      <c r="D2" s="2" t="inlineStr">
        <is>
          <t>Dec. 31, 2021</t>
        </is>
      </c>
    </row>
    <row r="3">
      <c r="A3" s="3" t="inlineStr">
        <is>
          <t>Schedule of Movement in Lease Liabilities [Line Items]</t>
        </is>
      </c>
      <c r="B3" s="4" t="inlineStr">
        <is>
          <t xml:space="preserve"> </t>
        </is>
      </c>
      <c r="C3" s="4" t="inlineStr">
        <is>
          <t xml:space="preserve"> </t>
        </is>
      </c>
      <c r="D3" s="4" t="inlineStr">
        <is>
          <t xml:space="preserve"> </t>
        </is>
      </c>
    </row>
    <row r="4">
      <c r="A4" s="4" t="inlineStr">
        <is>
          <t>Balance Beginning</t>
        </is>
      </c>
      <c r="B4" s="4" t="inlineStr">
        <is>
          <t xml:space="preserve"> </t>
        </is>
      </c>
      <c r="C4" s="4" t="inlineStr">
        <is>
          <t xml:space="preserve"> </t>
        </is>
      </c>
      <c r="D4" s="6" t="n">
        <v>1542895</v>
      </c>
    </row>
    <row r="5">
      <c r="A5" s="4" t="inlineStr">
        <is>
          <t>Additions</t>
        </is>
      </c>
      <c r="B5" s="6" t="n">
        <v>63642</v>
      </c>
      <c r="C5" s="6" t="n">
        <v>174190</v>
      </c>
      <c r="D5" s="5" t="n">
        <v>96738</v>
      </c>
    </row>
    <row r="6">
      <c r="A6" s="4" t="inlineStr">
        <is>
          <t>Accrued interest</t>
        </is>
      </c>
      <c r="B6" s="5" t="n">
        <v>126167</v>
      </c>
      <c r="C6" s="5" t="n">
        <v>99324</v>
      </c>
      <c r="D6" s="5" t="n">
        <v>94555</v>
      </c>
    </row>
    <row r="7">
      <c r="A7" s="4" t="inlineStr">
        <is>
          <t>Remeasurements</t>
        </is>
      </c>
      <c r="B7" s="5" t="n">
        <v>185514</v>
      </c>
      <c r="C7" s="5" t="n">
        <v>138237</v>
      </c>
      <c r="D7" s="5" t="n">
        <v>171083</v>
      </c>
    </row>
    <row r="8">
      <c r="A8" s="4" t="inlineStr">
        <is>
          <t>Terminations</t>
        </is>
      </c>
      <c r="B8" s="5" t="n">
        <v>-8365</v>
      </c>
      <c r="C8" s="5" t="n">
        <v>-66937</v>
      </c>
      <c r="D8" s="5" t="n">
        <v>-15406</v>
      </c>
    </row>
    <row r="9">
      <c r="A9" s="4" t="inlineStr">
        <is>
          <t>Payments of lease liabilities including interests</t>
        </is>
      </c>
      <c r="B9" s="5" t="n">
        <v>-396399</v>
      </c>
      <c r="C9" s="5" t="n">
        <v>-363316</v>
      </c>
      <c r="D9" s="5" t="n">
        <v>-315739</v>
      </c>
    </row>
    <row r="10">
      <c r="A10" s="4" t="inlineStr">
        <is>
          <t>Effect of exchange differences on the translation into presentation currency</t>
        </is>
      </c>
      <c r="B10" s="5" t="n">
        <v>-58555</v>
      </c>
      <c r="C10" s="5" t="n">
        <v>79950</v>
      </c>
      <c r="D10" s="5" t="n">
        <v>20601</v>
      </c>
    </row>
    <row r="11">
      <c r="A11" s="4" t="inlineStr">
        <is>
          <t>Other</t>
        </is>
      </c>
      <c r="B11" s="4" t="inlineStr">
        <is>
          <t xml:space="preserve"> </t>
        </is>
      </c>
      <c r="C11" s="5" t="n">
        <v>-136</v>
      </c>
      <c r="D11" s="5" t="n">
        <v>-84</v>
      </c>
    </row>
    <row r="12">
      <c r="A12" s="4" t="inlineStr">
        <is>
          <t>Balance Ending</t>
        </is>
      </c>
      <c r="B12" s="6" t="n">
        <v>1567959</v>
      </c>
      <c r="C12" s="6" t="n">
        <v>1655955</v>
      </c>
      <c r="D12" s="6" t="n">
        <v>159464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Future Lease Liability Payments $ in Millions</t>
        </is>
      </c>
      <c r="B1" s="2" t="inlineStr">
        <is>
          <t>12 Months Ended</t>
        </is>
      </c>
    </row>
    <row r="2">
      <c r="B2" s="2" t="inlineStr">
        <is>
          <t>Dec. 31, 2023 COP ($)</t>
        </is>
      </c>
    </row>
    <row r="3">
      <c r="A3" s="3" t="inlineStr">
        <is>
          <t>Schedule of Future Lease Liability Payments [Line Items]</t>
        </is>
      </c>
      <c r="B3" s="4" t="inlineStr">
        <is>
          <t xml:space="preserve"> </t>
        </is>
      </c>
    </row>
    <row r="4">
      <c r="A4" s="4" t="inlineStr">
        <is>
          <t>Minimum lease liability payments</t>
        </is>
      </c>
      <c r="B4" s="6" t="n">
        <v>2083371</v>
      </c>
    </row>
    <row r="5">
      <c r="A5" s="4" t="inlineStr">
        <is>
          <t>Future financing (expenses)</t>
        </is>
      </c>
      <c r="B5" s="5" t="n">
        <v>-515412</v>
      </c>
    </row>
    <row r="6">
      <c r="A6" s="4" t="inlineStr">
        <is>
          <t>Total minimum net lease liability payments</t>
        </is>
      </c>
      <c r="B6" s="5" t="n">
        <v>1567959</v>
      </c>
    </row>
    <row r="7">
      <c r="A7" s="4" t="inlineStr">
        <is>
          <t>Up to one year [Member]</t>
        </is>
      </c>
      <c r="B7" s="4" t="inlineStr">
        <is>
          <t xml:space="preserve"> </t>
        </is>
      </c>
    </row>
    <row r="8">
      <c r="A8" s="3" t="inlineStr">
        <is>
          <t>Schedule of Future Lease Liability Payments [Line Items]</t>
        </is>
      </c>
      <c r="B8" s="4" t="inlineStr">
        <is>
          <t xml:space="preserve"> </t>
        </is>
      </c>
    </row>
    <row r="9">
      <c r="A9" s="4" t="inlineStr">
        <is>
          <t>Minimum lease liability payments</t>
        </is>
      </c>
      <c r="B9" s="5" t="n">
        <v>378806</v>
      </c>
    </row>
    <row r="10">
      <c r="A10" s="4" t="inlineStr">
        <is>
          <t>From 1 to 5 years [Member]</t>
        </is>
      </c>
      <c r="B10" s="4" t="inlineStr">
        <is>
          <t xml:space="preserve"> </t>
        </is>
      </c>
    </row>
    <row r="11">
      <c r="A11" s="3" t="inlineStr">
        <is>
          <t>Schedule of Future Lease Liability Payments [Line Items]</t>
        </is>
      </c>
      <c r="B11" s="4" t="inlineStr">
        <is>
          <t xml:space="preserve"> </t>
        </is>
      </c>
    </row>
    <row r="12">
      <c r="A12" s="4" t="inlineStr">
        <is>
          <t>Minimum lease liability payments</t>
        </is>
      </c>
      <c r="B12" s="5" t="n">
        <v>938113</v>
      </c>
    </row>
    <row r="13">
      <c r="A13" s="4" t="inlineStr">
        <is>
          <t>More than 5 years [Member]</t>
        </is>
      </c>
      <c r="B13" s="4" t="inlineStr">
        <is>
          <t xml:space="preserve"> </t>
        </is>
      </c>
    </row>
    <row r="14">
      <c r="A14" s="3" t="inlineStr">
        <is>
          <t>Schedule of Future Lease Liability Payments [Line Items]</t>
        </is>
      </c>
      <c r="B14" s="4" t="inlineStr">
        <is>
          <t xml:space="preserve"> </t>
        </is>
      </c>
    </row>
    <row r="15">
      <c r="A15" s="4" t="inlineStr">
        <is>
          <t>Minimum lease liability payments</t>
        </is>
      </c>
      <c r="B15" s="6" t="n">
        <v>76645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Details) - Schedule of Variable Lease Payments - COP ($) $ in Millions</t>
        </is>
      </c>
      <c r="B1" s="2" t="inlineStr">
        <is>
          <t>12 Months Ended</t>
        </is>
      </c>
    </row>
    <row r="2">
      <c r="B2" s="2" t="inlineStr">
        <is>
          <t>Dec. 31, 2023</t>
        </is>
      </c>
      <c r="C2" s="2" t="inlineStr">
        <is>
          <t>Dec. 31, 2022</t>
        </is>
      </c>
      <c r="D2" s="2" t="inlineStr">
        <is>
          <t>Dec. 31, 2021</t>
        </is>
      </c>
    </row>
    <row r="3">
      <c r="A3" s="3" t="inlineStr">
        <is>
          <t>Schedule of Variable Lease Payments [Line Items]</t>
        </is>
      </c>
      <c r="B3" s="4" t="inlineStr">
        <is>
          <t xml:space="preserve"> </t>
        </is>
      </c>
      <c r="C3" s="4" t="inlineStr">
        <is>
          <t xml:space="preserve"> </t>
        </is>
      </c>
      <c r="D3" s="4" t="inlineStr">
        <is>
          <t xml:space="preserve"> </t>
        </is>
      </c>
    </row>
    <row r="4">
      <c r="A4" s="4" t="inlineStr">
        <is>
          <t>Variable lease payments</t>
        </is>
      </c>
      <c r="B4" s="6" t="n">
        <v>65215</v>
      </c>
      <c r="C4" s="6" t="n">
        <v>54711</v>
      </c>
      <c r="D4" s="6" t="n">
        <v>39768</v>
      </c>
    </row>
    <row r="5">
      <c r="A5" s="4" t="inlineStr">
        <is>
          <t>Short term leases</t>
        </is>
      </c>
      <c r="B5" s="5" t="n">
        <v>5959</v>
      </c>
      <c r="C5" s="5" t="n">
        <v>11288</v>
      </c>
      <c r="D5" s="5" t="n">
        <v>9896</v>
      </c>
    </row>
    <row r="6">
      <c r="A6" s="4" t="inlineStr">
        <is>
          <t>Total</t>
        </is>
      </c>
      <c r="B6" s="6" t="n">
        <v>71174</v>
      </c>
      <c r="C6" s="6" t="n">
        <v>65999</v>
      </c>
      <c r="D6" s="6" t="n">
        <v>4966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Future Minimum Instalments Under Non-Cancellable Operating Lease - COP ($) $ in Millions</t>
        </is>
      </c>
      <c r="B1" s="2" t="inlineStr">
        <is>
          <t>12 Months Ended</t>
        </is>
      </c>
    </row>
    <row r="2">
      <c r="B2" s="2" t="inlineStr">
        <is>
          <t>Dec. 31, 2023</t>
        </is>
      </c>
      <c r="C2" s="2" t="inlineStr">
        <is>
          <t>Dec. 31, 2022</t>
        </is>
      </c>
      <c r="D2" s="2" t="inlineStr">
        <is>
          <t>Dec. 31, 2021</t>
        </is>
      </c>
    </row>
    <row r="3">
      <c r="A3" s="3" t="inlineStr">
        <is>
          <t>Schedule of Future Minimum Instalments Under Non-Cancellable Operating Lease [Line Items]</t>
        </is>
      </c>
      <c r="B3" s="4" t="inlineStr">
        <is>
          <t xml:space="preserve"> </t>
        </is>
      </c>
      <c r="C3" s="4" t="inlineStr">
        <is>
          <t xml:space="preserve"> </t>
        </is>
      </c>
      <c r="D3" s="4" t="inlineStr">
        <is>
          <t xml:space="preserve"> </t>
        </is>
      </c>
    </row>
    <row r="4">
      <c r="A4" s="4" t="inlineStr">
        <is>
          <t>Total minimum instalments under non-cancellable operating leases</t>
        </is>
      </c>
      <c r="B4" s="6" t="n">
        <v>753595</v>
      </c>
      <c r="C4" s="6" t="n">
        <v>661118</v>
      </c>
      <c r="D4" s="6" t="n">
        <v>603295</v>
      </c>
    </row>
    <row r="5">
      <c r="A5" s="4" t="inlineStr">
        <is>
          <t>Up to one year [Member]</t>
        </is>
      </c>
      <c r="B5" s="4" t="inlineStr">
        <is>
          <t xml:space="preserve"> </t>
        </is>
      </c>
      <c r="C5" s="4" t="inlineStr">
        <is>
          <t xml:space="preserve"> </t>
        </is>
      </c>
      <c r="D5" s="4" t="inlineStr">
        <is>
          <t xml:space="preserve"> </t>
        </is>
      </c>
    </row>
    <row r="6">
      <c r="A6" s="3" t="inlineStr">
        <is>
          <t>Schedule of Future Minimum Instalments Under Non-Cancellable Operating Lease [Line Items]</t>
        </is>
      </c>
      <c r="B6" s="4" t="inlineStr">
        <is>
          <t xml:space="preserve"> </t>
        </is>
      </c>
      <c r="C6" s="4" t="inlineStr">
        <is>
          <t xml:space="preserve"> </t>
        </is>
      </c>
      <c r="D6" s="4" t="inlineStr">
        <is>
          <t xml:space="preserve"> </t>
        </is>
      </c>
    </row>
    <row r="7">
      <c r="A7" s="4" t="inlineStr">
        <is>
          <t>Total minimum instalments under non-cancellable operating leases</t>
        </is>
      </c>
      <c r="B7" s="5" t="n">
        <v>265057</v>
      </c>
      <c r="C7" s="5" t="n">
        <v>227423</v>
      </c>
      <c r="D7" s="5" t="n">
        <v>204750</v>
      </c>
    </row>
    <row r="8">
      <c r="A8" s="4" t="inlineStr">
        <is>
          <t>From 1 to 5 years [Member]</t>
        </is>
      </c>
      <c r="B8" s="4" t="inlineStr">
        <is>
          <t xml:space="preserve"> </t>
        </is>
      </c>
      <c r="C8" s="4" t="inlineStr">
        <is>
          <t xml:space="preserve"> </t>
        </is>
      </c>
      <c r="D8" s="4" t="inlineStr">
        <is>
          <t xml:space="preserve"> </t>
        </is>
      </c>
    </row>
    <row r="9">
      <c r="A9" s="3" t="inlineStr">
        <is>
          <t>Schedule of Future Minimum Instalments Under Non-Cancellable Operating Lease [Line Items]</t>
        </is>
      </c>
      <c r="B9" s="4" t="inlineStr">
        <is>
          <t xml:space="preserve"> </t>
        </is>
      </c>
      <c r="C9" s="4" t="inlineStr">
        <is>
          <t xml:space="preserve"> </t>
        </is>
      </c>
      <c r="D9" s="4" t="inlineStr">
        <is>
          <t xml:space="preserve"> </t>
        </is>
      </c>
    </row>
    <row r="10">
      <c r="A10" s="4" t="inlineStr">
        <is>
          <t>Total minimum instalments under non-cancellable operating leases</t>
        </is>
      </c>
      <c r="B10" s="5" t="n">
        <v>317010</v>
      </c>
      <c r="C10" s="5" t="n">
        <v>270281</v>
      </c>
      <c r="D10" s="5" t="n">
        <v>244942</v>
      </c>
    </row>
    <row r="11">
      <c r="A11" s="4" t="inlineStr">
        <is>
          <t>More than 5 years [Member]</t>
        </is>
      </c>
      <c r="B11" s="4" t="inlineStr">
        <is>
          <t xml:space="preserve"> </t>
        </is>
      </c>
      <c r="C11" s="4" t="inlineStr">
        <is>
          <t xml:space="preserve"> </t>
        </is>
      </c>
      <c r="D11" s="4" t="inlineStr">
        <is>
          <t xml:space="preserve"> </t>
        </is>
      </c>
    </row>
    <row r="12">
      <c r="A12" s="3" t="inlineStr">
        <is>
          <t>Schedule of Future Minimum Instalments Under Non-Cancellable Operating Lease [Line Items]</t>
        </is>
      </c>
      <c r="B12" s="4" t="inlineStr">
        <is>
          <t xml:space="preserve"> </t>
        </is>
      </c>
      <c r="C12" s="4" t="inlineStr">
        <is>
          <t xml:space="preserve"> </t>
        </is>
      </c>
      <c r="D12" s="4" t="inlineStr">
        <is>
          <t xml:space="preserve"> </t>
        </is>
      </c>
    </row>
    <row r="13">
      <c r="A13" s="4" t="inlineStr">
        <is>
          <t>Total minimum instalments under non-cancellable operating leases</t>
        </is>
      </c>
      <c r="B13" s="6" t="n">
        <v>171528</v>
      </c>
      <c r="C13" s="6" t="n">
        <v>163414</v>
      </c>
      <c r="D13" s="6" t="n">
        <v>15360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Details) - Schedule of Balance of Other Intangible Assets, Net - Intangible assets other than goodwill [member] - COP ($) $ in Millions</t>
        </is>
      </c>
      <c r="B1" s="2" t="inlineStr">
        <is>
          <t>Dec. 31, 2023</t>
        </is>
      </c>
      <c r="C1" s="2" t="inlineStr">
        <is>
          <t>Dec. 31, 2022</t>
        </is>
      </c>
    </row>
    <row r="2">
      <c r="A2" s="3" t="inlineStr">
        <is>
          <t>Schedule of Balance of Other Intangible Assets, Net [Line Items]</t>
        </is>
      </c>
      <c r="B2" s="4" t="inlineStr">
        <is>
          <t xml:space="preserve"> </t>
        </is>
      </c>
      <c r="C2" s="4" t="inlineStr">
        <is>
          <t xml:space="preserve"> </t>
        </is>
      </c>
    </row>
    <row r="3">
      <c r="A3" s="4" t="inlineStr">
        <is>
          <t>Total cost of other intangible assets</t>
        </is>
      </c>
      <c r="B3" s="6" t="n">
        <v>553247</v>
      </c>
      <c r="C3" s="6" t="n">
        <v>599018</v>
      </c>
    </row>
    <row r="4">
      <c r="A4" s="4" t="inlineStr">
        <is>
          <t>Accumulated amortization</t>
        </is>
      </c>
      <c r="B4" s="5" t="n">
        <v>-186878</v>
      </c>
      <c r="C4" s="5" t="n">
        <v>-174338</v>
      </c>
    </row>
    <row r="5">
      <c r="A5" s="4" t="inlineStr">
        <is>
          <t>Total other intangible assets, net</t>
        </is>
      </c>
      <c r="B5" s="5" t="n">
        <v>366369</v>
      </c>
      <c r="C5" s="5" t="n">
        <v>424680</v>
      </c>
    </row>
    <row r="6">
      <c r="A6" s="4" t="inlineStr">
        <is>
          <t>Trademarks [Member]</t>
        </is>
      </c>
      <c r="B6" s="4" t="inlineStr">
        <is>
          <t xml:space="preserve"> </t>
        </is>
      </c>
      <c r="C6" s="4" t="inlineStr">
        <is>
          <t xml:space="preserve"> </t>
        </is>
      </c>
    </row>
    <row r="7">
      <c r="A7" s="3" t="inlineStr">
        <is>
          <t>Schedule of Balance of Other Intangible Assets, Net [Line Items]</t>
        </is>
      </c>
      <c r="B7" s="4" t="inlineStr">
        <is>
          <t xml:space="preserve"> </t>
        </is>
      </c>
      <c r="C7" s="4" t="inlineStr">
        <is>
          <t xml:space="preserve"> </t>
        </is>
      </c>
    </row>
    <row r="8">
      <c r="A8" s="4" t="inlineStr">
        <is>
          <t>Total cost of other intangible assets</t>
        </is>
      </c>
      <c r="B8" s="5" t="n">
        <v>250879</v>
      </c>
      <c r="C8" s="5" t="n">
        <v>299688</v>
      </c>
    </row>
    <row r="9">
      <c r="A9" s="4" t="inlineStr">
        <is>
          <t>Computer Software [Member]</t>
        </is>
      </c>
      <c r="B9" s="4" t="inlineStr">
        <is>
          <t xml:space="preserve"> </t>
        </is>
      </c>
      <c r="C9" s="4" t="inlineStr">
        <is>
          <t xml:space="preserve"> </t>
        </is>
      </c>
    </row>
    <row r="10">
      <c r="A10" s="3" t="inlineStr">
        <is>
          <t>Schedule of Balance of Other Intangible Assets, Net [Line Items]</t>
        </is>
      </c>
      <c r="B10" s="4" t="inlineStr">
        <is>
          <t xml:space="preserve"> </t>
        </is>
      </c>
      <c r="C10" s="4" t="inlineStr">
        <is>
          <t xml:space="preserve"> </t>
        </is>
      </c>
    </row>
    <row r="11">
      <c r="A11" s="4" t="inlineStr">
        <is>
          <t>Total cost of other intangible assets</t>
        </is>
      </c>
      <c r="B11" s="5" t="n">
        <v>278893</v>
      </c>
      <c r="C11" s="5" t="n">
        <v>274480</v>
      </c>
    </row>
    <row r="12">
      <c r="A12" s="4" t="inlineStr">
        <is>
          <t>Rights [Member]</t>
        </is>
      </c>
      <c r="B12" s="4" t="inlineStr">
        <is>
          <t xml:space="preserve"> </t>
        </is>
      </c>
      <c r="C12" s="4" t="inlineStr">
        <is>
          <t xml:space="preserve"> </t>
        </is>
      </c>
    </row>
    <row r="13">
      <c r="A13" s="3" t="inlineStr">
        <is>
          <t>Schedule of Balance of Other Intangible Assets, Net [Line Items]</t>
        </is>
      </c>
      <c r="B13" s="4" t="inlineStr">
        <is>
          <t xml:space="preserve"> </t>
        </is>
      </c>
      <c r="C13" s="4" t="inlineStr">
        <is>
          <t xml:space="preserve"> </t>
        </is>
      </c>
    </row>
    <row r="14">
      <c r="A14" s="4" t="inlineStr">
        <is>
          <t>Total cost of other intangible assets</t>
        </is>
      </c>
      <c r="B14" s="5" t="n">
        <v>23385</v>
      </c>
      <c r="C14" s="5" t="n">
        <v>24703</v>
      </c>
    </row>
    <row r="15">
      <c r="A15" s="4" t="inlineStr">
        <is>
          <t>Other [Member]</t>
        </is>
      </c>
      <c r="B15" s="4" t="inlineStr">
        <is>
          <t xml:space="preserve"> </t>
        </is>
      </c>
      <c r="C15" s="4" t="inlineStr">
        <is>
          <t xml:space="preserve"> </t>
        </is>
      </c>
    </row>
    <row r="16">
      <c r="A16" s="3" t="inlineStr">
        <is>
          <t>Schedule of Balance of Other Intangible Assets, Net [Line Items]</t>
        </is>
      </c>
      <c r="B16" s="4" t="inlineStr">
        <is>
          <t xml:space="preserve"> </t>
        </is>
      </c>
      <c r="C16" s="4" t="inlineStr">
        <is>
          <t xml:space="preserve"> </t>
        </is>
      </c>
    </row>
    <row r="17">
      <c r="A17" s="4" t="inlineStr">
        <is>
          <t>Total cost of other intangible assets</t>
        </is>
      </c>
      <c r="B17" s="6" t="n">
        <v>90</v>
      </c>
      <c r="C17" s="6" t="n">
        <v>1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7. Cash and cash equivalents The balance of cash and cash equivalents is shown
below:
As at December 31,
2023 2022
Cash at banks and on hand 1,477,368 1,700,987
Fiduciary rights – money market like 22,266 30,652
Term deposit certificates 7,244 870
Funds 1,318 1,139
Other cash equivalents 9 25
Total cash and cash equivalents 1,508,205 1,733,673 At December 31, 2023, Exito Group recognized interest
income from cash at banks and cash equivalents in the amount of $45,852 (December 31, 2022 - $27,040 and December 31, 2021 - $17,277),
which were recognized as financial income as detailed in Note 32. At December 31, 2023 and 2022, cash and cash equivalents
were not restricted or levied in any way as to limit availability thereof.</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tangible assets, net (Details) - Schedule of Movement of the Cost of Other Intangible Assets and of Accumulated Depreciation - COP ($) $ in Millions</t>
        </is>
      </c>
      <c r="C1" s="2" t="inlineStr">
        <is>
          <t>12 Months Ended</t>
        </is>
      </c>
    </row>
    <row r="2">
      <c r="C2" s="2" t="inlineStr">
        <is>
          <t>Dec. 31, 2023</t>
        </is>
      </c>
      <c r="D2" s="2" t="inlineStr">
        <is>
          <t>Dec. 31, 2022</t>
        </is>
      </c>
      <c r="E2" s="2" t="inlineStr">
        <is>
          <t>Dec. 31, 2021</t>
        </is>
      </c>
    </row>
    <row r="3">
      <c r="A3" s="4" t="inlineStr">
        <is>
          <t>Cost [Member]</t>
        </is>
      </c>
      <c r="C3" s="4" t="inlineStr">
        <is>
          <t xml:space="preserve"> </t>
        </is>
      </c>
      <c r="D3" s="4" t="inlineStr">
        <is>
          <t xml:space="preserve"> </t>
        </is>
      </c>
      <c r="E3" s="4" t="inlineStr">
        <is>
          <t xml:space="preserve"> </t>
        </is>
      </c>
    </row>
    <row r="4">
      <c r="A4" s="3" t="inlineStr">
        <is>
          <t>Schedule of Movement of the Cost of Other Intangible Assets and of Accumulated Depreciation [Line Items]</t>
        </is>
      </c>
      <c r="C4" s="4" t="inlineStr">
        <is>
          <t xml:space="preserve"> </t>
        </is>
      </c>
      <c r="D4" s="4" t="inlineStr">
        <is>
          <t xml:space="preserve"> </t>
        </is>
      </c>
      <c r="E4" s="4" t="inlineStr">
        <is>
          <t xml:space="preserve"> </t>
        </is>
      </c>
    </row>
    <row r="5">
      <c r="A5" s="4" t="inlineStr">
        <is>
          <t>Balance at beginning of period</t>
        </is>
      </c>
      <c r="C5" s="6" t="n">
        <v>599018</v>
      </c>
      <c r="D5" s="6" t="n">
        <v>514146</v>
      </c>
      <c r="E5" s="4" t="inlineStr">
        <is>
          <t xml:space="preserve"> </t>
        </is>
      </c>
    </row>
    <row r="6">
      <c r="A6" s="4" t="inlineStr">
        <is>
          <t>Additions</t>
        </is>
      </c>
      <c r="C6" s="5" t="n">
        <v>30798</v>
      </c>
      <c r="D6" s="5" t="n">
        <v>27519</v>
      </c>
      <c r="E6" s="4" t="inlineStr">
        <is>
          <t xml:space="preserve"> </t>
        </is>
      </c>
    </row>
    <row r="7">
      <c r="A7" s="4" t="inlineStr">
        <is>
          <t>Acquisitions through business combinations (Note 17.1)</t>
        </is>
      </c>
      <c r="C7" s="5" t="n">
        <v>12933</v>
      </c>
      <c r="D7" s="4" t="inlineStr">
        <is>
          <t xml:space="preserve"> </t>
        </is>
      </c>
      <c r="E7" s="4" t="inlineStr">
        <is>
          <t xml:space="preserve"> </t>
        </is>
      </c>
    </row>
    <row r="8">
      <c r="A8" s="4" t="inlineStr">
        <is>
          <t>Disposals and derecognition</t>
        </is>
      </c>
      <c r="C8" s="5" t="n">
        <v>-12823</v>
      </c>
      <c r="D8" s="5" t="n">
        <v>-10191</v>
      </c>
      <c r="E8" s="4" t="inlineStr">
        <is>
          <t xml:space="preserve"> </t>
        </is>
      </c>
    </row>
    <row r="9">
      <c r="A9" s="4" t="inlineStr">
        <is>
          <t>Effect of exchange differences on the translation into presentation currency</t>
        </is>
      </c>
      <c r="C9" s="5" t="n">
        <v>-111183</v>
      </c>
      <c r="D9" s="5" t="n">
        <v>21439</v>
      </c>
      <c r="E9" s="4" t="inlineStr">
        <is>
          <t xml:space="preserve"> </t>
        </is>
      </c>
    </row>
    <row r="10">
      <c r="A10" s="4" t="inlineStr">
        <is>
          <t>Hyperinflation adjustments</t>
        </is>
      </c>
      <c r="C10" s="5" t="n">
        <v>35895</v>
      </c>
      <c r="D10" s="5" t="n">
        <v>46552</v>
      </c>
      <c r="E10" s="4" t="inlineStr">
        <is>
          <t xml:space="preserve"> </t>
        </is>
      </c>
    </row>
    <row r="11">
      <c r="A11" s="4" t="inlineStr">
        <is>
          <t>Transfers to other balance sheet accounts – Property, plant, and equipment</t>
        </is>
      </c>
      <c r="C11" s="5" t="n">
        <v>-1346</v>
      </c>
      <c r="D11" s="5" t="n">
        <v>-410</v>
      </c>
      <c r="E11" s="4" t="inlineStr">
        <is>
          <t xml:space="preserve"> </t>
        </is>
      </c>
    </row>
    <row r="12">
      <c r="A12" s="4" t="inlineStr">
        <is>
          <t>Other minor movements</t>
        </is>
      </c>
      <c r="C12" s="5" t="n">
        <v>-45</v>
      </c>
      <c r="D12" s="5" t="n">
        <v>-37</v>
      </c>
      <c r="E12" s="4" t="inlineStr">
        <is>
          <t xml:space="preserve"> </t>
        </is>
      </c>
    </row>
    <row r="13">
      <c r="A13" s="4" t="inlineStr">
        <is>
          <t>Balance at ending of period</t>
        </is>
      </c>
      <c r="C13" s="5" t="n">
        <v>553247</v>
      </c>
      <c r="D13" s="5" t="n">
        <v>599018</v>
      </c>
      <c r="E13" s="6" t="n">
        <v>514146</v>
      </c>
    </row>
    <row r="14">
      <c r="A14" s="4" t="inlineStr">
        <is>
          <t>Cost [Member] | Trademarks [Member]</t>
        </is>
      </c>
      <c r="C14" s="4" t="inlineStr">
        <is>
          <t xml:space="preserve"> </t>
        </is>
      </c>
      <c r="D14" s="4" t="inlineStr">
        <is>
          <t xml:space="preserve"> </t>
        </is>
      </c>
      <c r="E14" s="4" t="inlineStr">
        <is>
          <t xml:space="preserve"> </t>
        </is>
      </c>
    </row>
    <row r="15">
      <c r="A15" s="3" t="inlineStr">
        <is>
          <t>Schedule of Movement of the Cost of Other Intangible Assets and of Accumulated Depreciation [Line Items]</t>
        </is>
      </c>
      <c r="C15" s="4" t="inlineStr">
        <is>
          <t xml:space="preserve"> </t>
        </is>
      </c>
      <c r="D15" s="4" t="inlineStr">
        <is>
          <t xml:space="preserve"> </t>
        </is>
      </c>
      <c r="E15" s="4" t="inlineStr">
        <is>
          <t xml:space="preserve"> </t>
        </is>
      </c>
    </row>
    <row r="16">
      <c r="A16" s="4" t="inlineStr">
        <is>
          <t>Balance at beginning of period</t>
        </is>
      </c>
      <c r="B16" s="4" t="inlineStr">
        <is>
          <t>[1]</t>
        </is>
      </c>
      <c r="C16" s="5" t="n">
        <v>299688</v>
      </c>
      <c r="D16" s="5" t="n">
        <v>242170</v>
      </c>
      <c r="E16" s="4" t="inlineStr">
        <is>
          <t xml:space="preserve"> </t>
        </is>
      </c>
    </row>
    <row r="17">
      <c r="A17" s="4" t="inlineStr">
        <is>
          <t>Additions</t>
        </is>
      </c>
      <c r="B17" s="4" t="inlineStr">
        <is>
          <t>[1]</t>
        </is>
      </c>
      <c r="C17" s="5" t="n">
        <v>5296</v>
      </c>
      <c r="D17" s="4" t="inlineStr">
        <is>
          <t xml:space="preserve"> </t>
        </is>
      </c>
      <c r="E17" s="4" t="inlineStr">
        <is>
          <t xml:space="preserve"> </t>
        </is>
      </c>
    </row>
    <row r="18">
      <c r="A18" s="4" t="inlineStr">
        <is>
          <t>Acquisitions through business combinations (Note 17.1)</t>
        </is>
      </c>
      <c r="B18" s="4" t="inlineStr">
        <is>
          <t>[1]</t>
        </is>
      </c>
      <c r="C18" s="5" t="n">
        <v>12904</v>
      </c>
      <c r="D18" s="4" t="inlineStr">
        <is>
          <t xml:space="preserve"> </t>
        </is>
      </c>
      <c r="E18" s="4" t="inlineStr">
        <is>
          <t xml:space="preserve"> </t>
        </is>
      </c>
    </row>
    <row r="19">
      <c r="A19" s="4" t="inlineStr">
        <is>
          <t>Disposals and derecognition</t>
        </is>
      </c>
      <c r="B19" s="4" t="inlineStr">
        <is>
          <t>[1]</t>
        </is>
      </c>
      <c r="C19" s="4" t="inlineStr">
        <is>
          <t xml:space="preserve"> </t>
        </is>
      </c>
      <c r="D19" s="4" t="inlineStr">
        <is>
          <t xml:space="preserve"> </t>
        </is>
      </c>
      <c r="E19" s="4" t="inlineStr">
        <is>
          <t xml:space="preserve"> </t>
        </is>
      </c>
    </row>
    <row r="20">
      <c r="A20" s="4" t="inlineStr">
        <is>
          <t>Effect of exchange differences on the translation into presentation currency</t>
        </is>
      </c>
      <c r="B20" s="4" t="inlineStr">
        <is>
          <t>[1]</t>
        </is>
      </c>
      <c r="C20" s="5" t="n">
        <v>-100696</v>
      </c>
      <c r="D20" s="5" t="n">
        <v>13804</v>
      </c>
      <c r="E20" s="4" t="inlineStr">
        <is>
          <t xml:space="preserve"> </t>
        </is>
      </c>
    </row>
    <row r="21">
      <c r="A21" s="4" t="inlineStr">
        <is>
          <t>Hyperinflation adjustments</t>
        </is>
      </c>
      <c r="B21" s="4" t="inlineStr">
        <is>
          <t>[1]</t>
        </is>
      </c>
      <c r="C21" s="5" t="n">
        <v>33687</v>
      </c>
      <c r="D21" s="5" t="n">
        <v>43714</v>
      </c>
      <c r="E21" s="4" t="inlineStr">
        <is>
          <t xml:space="preserve"> </t>
        </is>
      </c>
    </row>
    <row r="22">
      <c r="A22" s="4" t="inlineStr">
        <is>
          <t>Transfers to other balance sheet accounts – Property, plant, and equipment</t>
        </is>
      </c>
      <c r="B22" s="4" t="inlineStr">
        <is>
          <t>[1]</t>
        </is>
      </c>
      <c r="C22" s="4" t="inlineStr">
        <is>
          <t xml:space="preserve"> </t>
        </is>
      </c>
      <c r="D22" s="4" t="inlineStr">
        <is>
          <t xml:space="preserve"> </t>
        </is>
      </c>
      <c r="E22" s="4" t="inlineStr">
        <is>
          <t xml:space="preserve"> </t>
        </is>
      </c>
    </row>
    <row r="23">
      <c r="A23" s="4" t="inlineStr">
        <is>
          <t>Other minor movements</t>
        </is>
      </c>
      <c r="B23" s="4" t="inlineStr">
        <is>
          <t>[1]</t>
        </is>
      </c>
      <c r="C23" s="4" t="inlineStr">
        <is>
          <t xml:space="preserve"> </t>
        </is>
      </c>
      <c r="D23" s="4" t="inlineStr">
        <is>
          <t xml:space="preserve"> </t>
        </is>
      </c>
      <c r="E23" s="4" t="inlineStr">
        <is>
          <t xml:space="preserve"> </t>
        </is>
      </c>
    </row>
    <row r="24">
      <c r="A24" s="4" t="inlineStr">
        <is>
          <t>Balance at ending of period</t>
        </is>
      </c>
      <c r="B24" s="4" t="inlineStr">
        <is>
          <t>[1]</t>
        </is>
      </c>
      <c r="C24" s="5" t="n">
        <v>250879</v>
      </c>
      <c r="D24" s="5" t="n">
        <v>299688</v>
      </c>
      <c r="E24" s="5" t="n">
        <v>242170</v>
      </c>
    </row>
    <row r="25">
      <c r="A25" s="4" t="inlineStr">
        <is>
          <t>Cost [Member] | Computer Software [Member]</t>
        </is>
      </c>
      <c r="C25" s="4" t="inlineStr">
        <is>
          <t xml:space="preserve"> </t>
        </is>
      </c>
      <c r="D25" s="4" t="inlineStr">
        <is>
          <t xml:space="preserve"> </t>
        </is>
      </c>
      <c r="E25" s="4" t="inlineStr">
        <is>
          <t xml:space="preserve"> </t>
        </is>
      </c>
    </row>
    <row r="26">
      <c r="A26" s="3" t="inlineStr">
        <is>
          <t>Schedule of Movement of the Cost of Other Intangible Assets and of Accumulated Depreciation [Line Items]</t>
        </is>
      </c>
      <c r="C26" s="4" t="inlineStr">
        <is>
          <t xml:space="preserve"> </t>
        </is>
      </c>
      <c r="D26" s="4" t="inlineStr">
        <is>
          <t xml:space="preserve"> </t>
        </is>
      </c>
      <c r="E26" s="4" t="inlineStr">
        <is>
          <t xml:space="preserve"> </t>
        </is>
      </c>
    </row>
    <row r="27">
      <c r="A27" s="4" t="inlineStr">
        <is>
          <t>Balance at beginning of period</t>
        </is>
      </c>
      <c r="C27" s="5" t="n">
        <v>274480</v>
      </c>
      <c r="D27" s="5" t="n">
        <v>249324</v>
      </c>
      <c r="E27" s="4" t="inlineStr">
        <is>
          <t xml:space="preserve"> </t>
        </is>
      </c>
    </row>
    <row r="28">
      <c r="A28" s="4" t="inlineStr">
        <is>
          <t>Additions</t>
        </is>
      </c>
      <c r="C28" s="5" t="n">
        <v>25368</v>
      </c>
      <c r="D28" s="5" t="n">
        <v>27519</v>
      </c>
      <c r="E28" s="4" t="inlineStr">
        <is>
          <t xml:space="preserve"> </t>
        </is>
      </c>
    </row>
    <row r="29">
      <c r="A29" s="4" t="inlineStr">
        <is>
          <t>Acquisitions through business combinations (Note 17.1)</t>
        </is>
      </c>
      <c r="C29" s="5" t="n">
        <v>29</v>
      </c>
      <c r="D29" s="4" t="inlineStr">
        <is>
          <t xml:space="preserve"> </t>
        </is>
      </c>
      <c r="E29" s="4" t="inlineStr">
        <is>
          <t xml:space="preserve"> </t>
        </is>
      </c>
    </row>
    <row r="30">
      <c r="A30" s="4" t="inlineStr">
        <is>
          <t>Disposals and derecognition</t>
        </is>
      </c>
      <c r="C30" s="5" t="n">
        <v>-12823</v>
      </c>
      <c r="D30" s="5" t="n">
        <v>-10191</v>
      </c>
      <c r="E30" s="4" t="inlineStr">
        <is>
          <t xml:space="preserve"> </t>
        </is>
      </c>
    </row>
    <row r="31">
      <c r="A31" s="4" t="inlineStr">
        <is>
          <t>Effect of exchange differences on the translation into presentation currency</t>
        </is>
      </c>
      <c r="C31" s="5" t="n">
        <v>-6904</v>
      </c>
      <c r="D31" s="5" t="n">
        <v>8275</v>
      </c>
      <c r="E31" s="4" t="inlineStr">
        <is>
          <t xml:space="preserve"> </t>
        </is>
      </c>
    </row>
    <row r="32">
      <c r="A32" s="4" t="inlineStr">
        <is>
          <t>Hyperinflation adjustments</t>
        </is>
      </c>
      <c r="C32" s="4" t="inlineStr">
        <is>
          <t xml:space="preserve"> </t>
        </is>
      </c>
      <c r="D32" s="4" t="inlineStr">
        <is>
          <t xml:space="preserve"> </t>
        </is>
      </c>
      <c r="E32" s="4" t="inlineStr">
        <is>
          <t xml:space="preserve"> </t>
        </is>
      </c>
    </row>
    <row r="33">
      <c r="A33" s="4" t="inlineStr">
        <is>
          <t>Transfers to other balance sheet accounts – Property, plant, and equipment</t>
        </is>
      </c>
      <c r="C33" s="5" t="n">
        <v>-1346</v>
      </c>
      <c r="D33" s="5" t="n">
        <v>-410</v>
      </c>
      <c r="E33" s="4" t="inlineStr">
        <is>
          <t xml:space="preserve"> </t>
        </is>
      </c>
    </row>
    <row r="34">
      <c r="A34" s="4" t="inlineStr">
        <is>
          <t>Other minor movements</t>
        </is>
      </c>
      <c r="C34" s="5" t="n">
        <v>89</v>
      </c>
      <c r="D34" s="5" t="n">
        <v>-37</v>
      </c>
      <c r="E34" s="4" t="inlineStr">
        <is>
          <t xml:space="preserve"> </t>
        </is>
      </c>
    </row>
    <row r="35">
      <c r="A35" s="4" t="inlineStr">
        <is>
          <t>Balance at ending of period</t>
        </is>
      </c>
      <c r="C35" s="5" t="n">
        <v>278893</v>
      </c>
      <c r="D35" s="5" t="n">
        <v>274480</v>
      </c>
      <c r="E35" s="5" t="n">
        <v>249324</v>
      </c>
    </row>
    <row r="36">
      <c r="A36" s="4" t="inlineStr">
        <is>
          <t>Cost [Member] | Rights [Member]</t>
        </is>
      </c>
      <c r="C36" s="4" t="inlineStr">
        <is>
          <t xml:space="preserve"> </t>
        </is>
      </c>
      <c r="D36" s="4" t="inlineStr">
        <is>
          <t xml:space="preserve"> </t>
        </is>
      </c>
      <c r="E36" s="4" t="inlineStr">
        <is>
          <t xml:space="preserve"> </t>
        </is>
      </c>
    </row>
    <row r="37">
      <c r="A37" s="3" t="inlineStr">
        <is>
          <t>Schedule of Movement of the Cost of Other Intangible Assets and of Accumulated Depreciation [Line Items]</t>
        </is>
      </c>
      <c r="C37" s="4" t="inlineStr">
        <is>
          <t xml:space="preserve"> </t>
        </is>
      </c>
      <c r="D37" s="4" t="inlineStr">
        <is>
          <t xml:space="preserve"> </t>
        </is>
      </c>
      <c r="E37" s="4" t="inlineStr">
        <is>
          <t xml:space="preserve"> </t>
        </is>
      </c>
    </row>
    <row r="38">
      <c r="A38" s="4" t="inlineStr">
        <is>
          <t>Balance at beginning of period</t>
        </is>
      </c>
      <c r="C38" s="5" t="n">
        <v>24703</v>
      </c>
      <c r="D38" s="5" t="n">
        <v>22538</v>
      </c>
      <c r="E38" s="4" t="inlineStr">
        <is>
          <t xml:space="preserve"> </t>
        </is>
      </c>
    </row>
    <row r="39">
      <c r="A39" s="4" t="inlineStr">
        <is>
          <t>Additions</t>
        </is>
      </c>
      <c r="C39" s="4" t="inlineStr">
        <is>
          <t xml:space="preserve"> </t>
        </is>
      </c>
      <c r="D39" s="4" t="inlineStr">
        <is>
          <t xml:space="preserve"> </t>
        </is>
      </c>
      <c r="E39" s="4" t="inlineStr">
        <is>
          <t xml:space="preserve"> </t>
        </is>
      </c>
    </row>
    <row r="40">
      <c r="A40" s="4" t="inlineStr">
        <is>
          <t>Acquisitions through business combinations (Note 17.1)</t>
        </is>
      </c>
      <c r="C40" s="4" t="inlineStr">
        <is>
          <t xml:space="preserve"> </t>
        </is>
      </c>
      <c r="D40" s="4" t="inlineStr">
        <is>
          <t xml:space="preserve"> </t>
        </is>
      </c>
      <c r="E40" s="4" t="inlineStr">
        <is>
          <t xml:space="preserve"> </t>
        </is>
      </c>
    </row>
    <row r="41">
      <c r="A41" s="4" t="inlineStr">
        <is>
          <t>Disposals and derecognition</t>
        </is>
      </c>
      <c r="C41" s="4" t="inlineStr">
        <is>
          <t xml:space="preserve"> </t>
        </is>
      </c>
      <c r="D41" s="4" t="inlineStr">
        <is>
          <t xml:space="preserve"> </t>
        </is>
      </c>
      <c r="E41" s="4" t="inlineStr">
        <is>
          <t xml:space="preserve"> </t>
        </is>
      </c>
    </row>
    <row r="42">
      <c r="A42" s="4" t="inlineStr">
        <is>
          <t>Effect of exchange differences on the translation into presentation currency</t>
        </is>
      </c>
      <c r="C42" s="5" t="n">
        <v>-3479</v>
      </c>
      <c r="D42" s="5" t="n">
        <v>-613</v>
      </c>
      <c r="E42" s="4" t="inlineStr">
        <is>
          <t xml:space="preserve"> </t>
        </is>
      </c>
    </row>
    <row r="43">
      <c r="A43" s="4" t="inlineStr">
        <is>
          <t>Hyperinflation adjustments</t>
        </is>
      </c>
      <c r="C43" s="5" t="n">
        <v>2161</v>
      </c>
      <c r="D43" s="5" t="n">
        <v>2778</v>
      </c>
      <c r="E43" s="4" t="inlineStr">
        <is>
          <t xml:space="preserve"> </t>
        </is>
      </c>
    </row>
    <row r="44">
      <c r="A44" s="4" t="inlineStr">
        <is>
          <t>Transfers to other balance sheet accounts – Property, plant, and equipment</t>
        </is>
      </c>
      <c r="C44" s="4" t="inlineStr">
        <is>
          <t xml:space="preserve"> </t>
        </is>
      </c>
      <c r="D44" s="4" t="inlineStr">
        <is>
          <t xml:space="preserve"> </t>
        </is>
      </c>
      <c r="E44" s="4" t="inlineStr">
        <is>
          <t xml:space="preserve"> </t>
        </is>
      </c>
    </row>
    <row r="45">
      <c r="A45" s="4" t="inlineStr">
        <is>
          <t>Other minor movements</t>
        </is>
      </c>
      <c r="C45" s="4" t="inlineStr">
        <is>
          <t xml:space="preserve"> </t>
        </is>
      </c>
      <c r="D45" s="4" t="inlineStr">
        <is>
          <t xml:space="preserve"> </t>
        </is>
      </c>
      <c r="E45" s="4" t="inlineStr">
        <is>
          <t xml:space="preserve"> </t>
        </is>
      </c>
    </row>
    <row r="46">
      <c r="A46" s="4" t="inlineStr">
        <is>
          <t>Balance at ending of period</t>
        </is>
      </c>
      <c r="C46" s="5" t="n">
        <v>23385</v>
      </c>
      <c r="D46" s="5" t="n">
        <v>24703</v>
      </c>
      <c r="E46" s="5" t="n">
        <v>22538</v>
      </c>
    </row>
    <row r="47">
      <c r="A47" s="4" t="inlineStr">
        <is>
          <t>Cost [Member] | Other [Member]</t>
        </is>
      </c>
      <c r="C47" s="4" t="inlineStr">
        <is>
          <t xml:space="preserve"> </t>
        </is>
      </c>
      <c r="D47" s="4" t="inlineStr">
        <is>
          <t xml:space="preserve"> </t>
        </is>
      </c>
      <c r="E47" s="4" t="inlineStr">
        <is>
          <t xml:space="preserve"> </t>
        </is>
      </c>
    </row>
    <row r="48">
      <c r="A48" s="3" t="inlineStr">
        <is>
          <t>Schedule of Movement of the Cost of Other Intangible Assets and of Accumulated Depreciation [Line Items]</t>
        </is>
      </c>
      <c r="C48" s="4" t="inlineStr">
        <is>
          <t xml:space="preserve"> </t>
        </is>
      </c>
      <c r="D48" s="4" t="inlineStr">
        <is>
          <t xml:space="preserve"> </t>
        </is>
      </c>
      <c r="E48" s="4" t="inlineStr">
        <is>
          <t xml:space="preserve"> </t>
        </is>
      </c>
    </row>
    <row r="49">
      <c r="A49" s="4" t="inlineStr">
        <is>
          <t>Balance at beginning of period</t>
        </is>
      </c>
      <c r="C49" s="5" t="n">
        <v>147</v>
      </c>
      <c r="D49" s="5" t="n">
        <v>114</v>
      </c>
      <c r="E49" s="4" t="inlineStr">
        <is>
          <t xml:space="preserve"> </t>
        </is>
      </c>
    </row>
    <row r="50">
      <c r="A50" s="4" t="inlineStr">
        <is>
          <t>Additions</t>
        </is>
      </c>
      <c r="C50" s="5" t="n">
        <v>134</v>
      </c>
      <c r="D50" s="4" t="inlineStr">
        <is>
          <t xml:space="preserve"> </t>
        </is>
      </c>
      <c r="E50" s="4" t="inlineStr">
        <is>
          <t xml:space="preserve"> </t>
        </is>
      </c>
    </row>
    <row r="51">
      <c r="A51" s="4" t="inlineStr">
        <is>
          <t>Acquisitions through business combinations (Note 17.1)</t>
        </is>
      </c>
      <c r="C51" s="4" t="inlineStr">
        <is>
          <t xml:space="preserve"> </t>
        </is>
      </c>
      <c r="D51" s="4" t="inlineStr">
        <is>
          <t xml:space="preserve"> </t>
        </is>
      </c>
      <c r="E51" s="4" t="inlineStr">
        <is>
          <t xml:space="preserve"> </t>
        </is>
      </c>
    </row>
    <row r="52">
      <c r="A52" s="4" t="inlineStr">
        <is>
          <t>Disposals and derecognition</t>
        </is>
      </c>
      <c r="C52" s="4" t="inlineStr">
        <is>
          <t xml:space="preserve"> </t>
        </is>
      </c>
      <c r="D52" s="4" t="inlineStr">
        <is>
          <t xml:space="preserve"> </t>
        </is>
      </c>
      <c r="E52" s="4" t="inlineStr">
        <is>
          <t xml:space="preserve"> </t>
        </is>
      </c>
    </row>
    <row r="53">
      <c r="A53" s="4" t="inlineStr">
        <is>
          <t>Effect of exchange differences on the translation into presentation currency</t>
        </is>
      </c>
      <c r="C53" s="5" t="n">
        <v>-104</v>
      </c>
      <c r="D53" s="5" t="n">
        <v>-27</v>
      </c>
      <c r="E53" s="4" t="inlineStr">
        <is>
          <t xml:space="preserve"> </t>
        </is>
      </c>
    </row>
    <row r="54">
      <c r="A54" s="4" t="inlineStr">
        <is>
          <t>Hyperinflation adjustments</t>
        </is>
      </c>
      <c r="C54" s="5" t="n">
        <v>47</v>
      </c>
      <c r="D54" s="5" t="n">
        <v>60</v>
      </c>
      <c r="E54" s="4" t="inlineStr">
        <is>
          <t xml:space="preserve"> </t>
        </is>
      </c>
    </row>
    <row r="55">
      <c r="A55" s="4" t="inlineStr">
        <is>
          <t>Transfers to other balance sheet accounts – Property, plant, and equipment</t>
        </is>
      </c>
      <c r="C55" s="4" t="inlineStr">
        <is>
          <t xml:space="preserve"> </t>
        </is>
      </c>
      <c r="D55" s="4" t="inlineStr">
        <is>
          <t xml:space="preserve"> </t>
        </is>
      </c>
      <c r="E55" s="4" t="inlineStr">
        <is>
          <t xml:space="preserve"> </t>
        </is>
      </c>
    </row>
    <row r="56">
      <c r="A56" s="4" t="inlineStr">
        <is>
          <t>Other minor movements</t>
        </is>
      </c>
      <c r="C56" s="5" t="n">
        <v>-134</v>
      </c>
      <c r="D56" s="4" t="inlineStr">
        <is>
          <t xml:space="preserve"> </t>
        </is>
      </c>
      <c r="E56" s="4" t="inlineStr">
        <is>
          <t xml:space="preserve"> </t>
        </is>
      </c>
    </row>
    <row r="57">
      <c r="A57" s="4" t="inlineStr">
        <is>
          <t>Balance at ending of period</t>
        </is>
      </c>
      <c r="C57" s="5" t="n">
        <v>90</v>
      </c>
      <c r="D57" s="5" t="n">
        <v>147</v>
      </c>
      <c r="E57" s="5" t="n">
        <v>114</v>
      </c>
    </row>
    <row r="58">
      <c r="A58" s="4" t="inlineStr">
        <is>
          <t>Accumulated depreciation and amortisation [Member]</t>
        </is>
      </c>
      <c r="C58" s="4" t="inlineStr">
        <is>
          <t xml:space="preserve"> </t>
        </is>
      </c>
      <c r="D58" s="4" t="inlineStr">
        <is>
          <t xml:space="preserve"> </t>
        </is>
      </c>
      <c r="E58" s="4" t="inlineStr">
        <is>
          <t xml:space="preserve"> </t>
        </is>
      </c>
    </row>
    <row r="59">
      <c r="A59" s="3" t="inlineStr">
        <is>
          <t>Schedule of Movement of the Cost of Other Intangible Assets and of Accumulated Depreciation [Line Items]</t>
        </is>
      </c>
      <c r="C59" s="4" t="inlineStr">
        <is>
          <t xml:space="preserve"> </t>
        </is>
      </c>
      <c r="D59" s="4" t="inlineStr">
        <is>
          <t xml:space="preserve"> </t>
        </is>
      </c>
      <c r="E59" s="4" t="inlineStr">
        <is>
          <t xml:space="preserve"> </t>
        </is>
      </c>
    </row>
    <row r="60">
      <c r="A60" s="4" t="inlineStr">
        <is>
          <t>Acquisitions through business combinations (Note 17.1)</t>
        </is>
      </c>
      <c r="C60" s="5" t="n">
        <v>29</v>
      </c>
      <c r="D60" s="4" t="inlineStr">
        <is>
          <t xml:space="preserve"> </t>
        </is>
      </c>
      <c r="E60" s="4" t="inlineStr">
        <is>
          <t xml:space="preserve"> </t>
        </is>
      </c>
    </row>
    <row r="61">
      <c r="A61" s="4" t="inlineStr">
        <is>
          <t>Effect of exchange differences on the translation into presentation currency</t>
        </is>
      </c>
      <c r="C61" s="5" t="n">
        <v>-6974</v>
      </c>
      <c r="D61" s="5" t="n">
        <v>6463</v>
      </c>
      <c r="E61" s="4" t="inlineStr">
        <is>
          <t xml:space="preserve"> </t>
        </is>
      </c>
    </row>
    <row r="62">
      <c r="A62" s="4" t="inlineStr">
        <is>
          <t>Hyperinflation adjustments</t>
        </is>
      </c>
      <c r="C62" s="5" t="n">
        <v>1125</v>
      </c>
      <c r="D62" s="5" t="n">
        <v>1168</v>
      </c>
      <c r="E62" s="4" t="inlineStr">
        <is>
          <t xml:space="preserve"> </t>
        </is>
      </c>
    </row>
    <row r="63">
      <c r="A63" s="4" t="inlineStr">
        <is>
          <t>Other minor movements</t>
        </is>
      </c>
      <c r="C63" s="5" t="n">
        <v>-146</v>
      </c>
      <c r="D63" s="5" t="n">
        <v>-478</v>
      </c>
      <c r="E63" s="4" t="inlineStr">
        <is>
          <t xml:space="preserve"> </t>
        </is>
      </c>
    </row>
    <row r="64">
      <c r="A64" s="4" t="inlineStr">
        <is>
          <t>Balance at beginning of period</t>
        </is>
      </c>
      <c r="C64" s="5" t="n">
        <v>174338</v>
      </c>
      <c r="D64" s="5" t="n">
        <v>150159</v>
      </c>
      <c r="E64" s="5" t="n">
        <v>132614</v>
      </c>
    </row>
    <row r="65">
      <c r="A65" s="4" t="inlineStr">
        <is>
          <t>Amortization</t>
        </is>
      </c>
      <c r="C65" s="5" t="n">
        <v>30748</v>
      </c>
      <c r="D65" s="5" t="n">
        <v>27216</v>
      </c>
      <c r="E65" s="5" t="n">
        <v>17693</v>
      </c>
    </row>
    <row r="66">
      <c r="A66" s="4" t="inlineStr">
        <is>
          <t>Effect of exchange differences on the translation into presentation currency</t>
        </is>
      </c>
      <c r="C66" s="4" t="inlineStr">
        <is>
          <t xml:space="preserve"> </t>
        </is>
      </c>
      <c r="D66" s="4" t="inlineStr">
        <is>
          <t xml:space="preserve"> </t>
        </is>
      </c>
      <c r="E66" s="5" t="n">
        <v>1491</v>
      </c>
    </row>
    <row r="67">
      <c r="A67" s="4" t="inlineStr">
        <is>
          <t>Hyperinflation adjustments</t>
        </is>
      </c>
      <c r="C67" s="4" t="inlineStr">
        <is>
          <t xml:space="preserve"> </t>
        </is>
      </c>
      <c r="D67" s="4" t="inlineStr">
        <is>
          <t xml:space="preserve"> </t>
        </is>
      </c>
      <c r="E67" s="5" t="n">
        <v>543</v>
      </c>
    </row>
    <row r="68">
      <c r="A68" s="4" t="inlineStr">
        <is>
          <t>Disposals and derecognition</t>
        </is>
      </c>
      <c r="C68" s="5" t="n">
        <v>-12242</v>
      </c>
      <c r="D68" s="5" t="n">
        <v>-10190</v>
      </c>
      <c r="E68" s="5" t="n">
        <v>-1941</v>
      </c>
    </row>
    <row r="69">
      <c r="A69" s="4" t="inlineStr">
        <is>
          <t>Other minor movements</t>
        </is>
      </c>
      <c r="C69" s="4" t="inlineStr">
        <is>
          <t xml:space="preserve"> </t>
        </is>
      </c>
      <c r="D69" s="4" t="inlineStr">
        <is>
          <t xml:space="preserve"> </t>
        </is>
      </c>
      <c r="E69" s="5" t="n">
        <v>-241</v>
      </c>
    </row>
    <row r="70">
      <c r="A70" s="4" t="inlineStr">
        <is>
          <t>Balance at ending of period</t>
        </is>
      </c>
      <c r="C70" s="5" t="n">
        <v>186878</v>
      </c>
      <c r="D70" s="5" t="n">
        <v>174338</v>
      </c>
      <c r="E70" s="5" t="n">
        <v>150159</v>
      </c>
    </row>
    <row r="71">
      <c r="A71" s="4" t="inlineStr">
        <is>
          <t>Accumulated depreciation and amortisation [Member] | Computer Software [Member]</t>
        </is>
      </c>
      <c r="C71" s="4" t="inlineStr">
        <is>
          <t xml:space="preserve"> </t>
        </is>
      </c>
      <c r="D71" s="4" t="inlineStr">
        <is>
          <t xml:space="preserve"> </t>
        </is>
      </c>
      <c r="E71" s="4" t="inlineStr">
        <is>
          <t xml:space="preserve"> </t>
        </is>
      </c>
    </row>
    <row r="72">
      <c r="A72" s="3" t="inlineStr">
        <is>
          <t>Schedule of Movement of the Cost of Other Intangible Assets and of Accumulated Depreciation [Line Items]</t>
        </is>
      </c>
      <c r="C72" s="4" t="inlineStr">
        <is>
          <t xml:space="preserve"> </t>
        </is>
      </c>
      <c r="D72" s="4" t="inlineStr">
        <is>
          <t xml:space="preserve"> </t>
        </is>
      </c>
      <c r="E72" s="4" t="inlineStr">
        <is>
          <t xml:space="preserve"> </t>
        </is>
      </c>
    </row>
    <row r="73">
      <c r="A73" s="4" t="inlineStr">
        <is>
          <t>Acquisitions through business combinations (Note 17.1)</t>
        </is>
      </c>
      <c r="C73" s="5" t="n">
        <v>29</v>
      </c>
      <c r="D73" s="4" t="inlineStr">
        <is>
          <t xml:space="preserve"> </t>
        </is>
      </c>
      <c r="E73" s="4" t="inlineStr">
        <is>
          <t xml:space="preserve"> </t>
        </is>
      </c>
    </row>
    <row r="74">
      <c r="A74" s="4" t="inlineStr">
        <is>
          <t>Effect of exchange differences on the translation into presentation currency</t>
        </is>
      </c>
      <c r="C74" s="5" t="n">
        <v>-5564</v>
      </c>
      <c r="D74" s="5" t="n">
        <v>6692</v>
      </c>
      <c r="E74" s="4" t="inlineStr">
        <is>
          <t xml:space="preserve"> </t>
        </is>
      </c>
    </row>
    <row r="75">
      <c r="A75" s="4" t="inlineStr">
        <is>
          <t>Balance at beginning of period</t>
        </is>
      </c>
      <c r="C75" s="5" t="n">
        <v>172630</v>
      </c>
      <c r="D75" s="5" t="n">
        <v>149391</v>
      </c>
      <c r="E75" s="5" t="n">
        <v>132380</v>
      </c>
    </row>
    <row r="76">
      <c r="A76" s="4" t="inlineStr">
        <is>
          <t>Amortization</t>
        </is>
      </c>
      <c r="C76" s="5" t="n">
        <v>30602</v>
      </c>
      <c r="D76" s="5" t="n">
        <v>26737</v>
      </c>
      <c r="E76" s="5" t="n">
        <v>17684</v>
      </c>
    </row>
    <row r="77">
      <c r="A77" s="4" t="inlineStr">
        <is>
          <t>Effect of exchange differences on the translation into presentation currency</t>
        </is>
      </c>
      <c r="C77" s="4" t="inlineStr">
        <is>
          <t xml:space="preserve"> </t>
        </is>
      </c>
      <c r="D77" s="4" t="inlineStr">
        <is>
          <t xml:space="preserve"> </t>
        </is>
      </c>
      <c r="E77" s="5" t="n">
        <v>1503</v>
      </c>
    </row>
    <row r="78">
      <c r="A78" s="4" t="inlineStr">
        <is>
          <t>Disposals and derecognition</t>
        </is>
      </c>
      <c r="C78" s="5" t="n">
        <v>-12242</v>
      </c>
      <c r="D78" s="5" t="n">
        <v>-10190</v>
      </c>
      <c r="E78" s="5" t="n">
        <v>-1941</v>
      </c>
    </row>
    <row r="79">
      <c r="A79" s="4" t="inlineStr">
        <is>
          <t>Other minor movements</t>
        </is>
      </c>
      <c r="C79" s="4" t="inlineStr">
        <is>
          <t xml:space="preserve"> </t>
        </is>
      </c>
      <c r="D79" s="4" t="inlineStr">
        <is>
          <t xml:space="preserve"> </t>
        </is>
      </c>
      <c r="E79" s="5" t="n">
        <v>-235</v>
      </c>
    </row>
    <row r="80">
      <c r="A80" s="4" t="inlineStr">
        <is>
          <t>Balance at ending of period</t>
        </is>
      </c>
      <c r="C80" s="5" t="n">
        <v>185455</v>
      </c>
      <c r="D80" s="5" t="n">
        <v>172630</v>
      </c>
      <c r="E80" s="5" t="n">
        <v>149391</v>
      </c>
    </row>
    <row r="81">
      <c r="A81" s="4" t="inlineStr">
        <is>
          <t>Accumulated depreciation and amortisation [Member] | Rights [Member]</t>
        </is>
      </c>
      <c r="C81" s="4" t="inlineStr">
        <is>
          <t xml:space="preserve"> </t>
        </is>
      </c>
      <c r="D81" s="4" t="inlineStr">
        <is>
          <t xml:space="preserve"> </t>
        </is>
      </c>
      <c r="E81" s="4" t="inlineStr">
        <is>
          <t xml:space="preserve"> </t>
        </is>
      </c>
    </row>
    <row r="82">
      <c r="A82" s="3" t="inlineStr">
        <is>
          <t>Schedule of Movement of the Cost of Other Intangible Assets and of Accumulated Depreciation [Line Items]</t>
        </is>
      </c>
      <c r="C82" s="4" t="inlineStr">
        <is>
          <t xml:space="preserve"> </t>
        </is>
      </c>
      <c r="D82" s="4" t="inlineStr">
        <is>
          <t xml:space="preserve"> </t>
        </is>
      </c>
      <c r="E82" s="4" t="inlineStr">
        <is>
          <t xml:space="preserve"> </t>
        </is>
      </c>
    </row>
    <row r="83">
      <c r="A83" s="4" t="inlineStr">
        <is>
          <t>Effect of exchange differences on the translation into presentation currency</t>
        </is>
      </c>
      <c r="C83" s="5" t="n">
        <v>-1306</v>
      </c>
      <c r="D83" s="5" t="n">
        <v>-203</v>
      </c>
      <c r="E83" s="4" t="inlineStr">
        <is>
          <t xml:space="preserve"> </t>
        </is>
      </c>
    </row>
    <row r="84">
      <c r="A84" s="4" t="inlineStr">
        <is>
          <t>Hyperinflation adjustments</t>
        </is>
      </c>
      <c r="C84" s="5" t="n">
        <v>1078</v>
      </c>
      <c r="D84" s="5" t="n">
        <v>1105</v>
      </c>
      <c r="E84" s="4" t="inlineStr">
        <is>
          <t xml:space="preserve"> </t>
        </is>
      </c>
    </row>
    <row r="85">
      <c r="A85" s="4" t="inlineStr">
        <is>
          <t>Balance at beginning of period</t>
        </is>
      </c>
      <c r="C85" s="5" t="n">
        <v>1582</v>
      </c>
      <c r="D85" s="5" t="n">
        <v>680</v>
      </c>
      <c r="E85" s="5" t="n">
        <v>183</v>
      </c>
    </row>
    <row r="86">
      <c r="A86" s="4" t="inlineStr">
        <is>
          <t>Amortization</t>
        </is>
      </c>
      <c r="C86" s="4" t="inlineStr">
        <is>
          <t xml:space="preserve"> </t>
        </is>
      </c>
      <c r="D86" s="4" t="inlineStr">
        <is>
          <t xml:space="preserve"> </t>
        </is>
      </c>
      <c r="E86" s="5" t="n">
        <v>6</v>
      </c>
    </row>
    <row r="87">
      <c r="A87" s="4" t="inlineStr">
        <is>
          <t>Effect of exchange differences on the translation into presentation currency</t>
        </is>
      </c>
      <c r="C87" s="4" t="inlineStr">
        <is>
          <t xml:space="preserve"> </t>
        </is>
      </c>
      <c r="D87" s="4" t="inlineStr">
        <is>
          <t xml:space="preserve"> </t>
        </is>
      </c>
      <c r="E87" s="5" t="n">
        <v>-9</v>
      </c>
    </row>
    <row r="88">
      <c r="A88" s="4" t="inlineStr">
        <is>
          <t>Hyperinflation adjustments</t>
        </is>
      </c>
      <c r="C88" s="4" t="inlineStr">
        <is>
          <t xml:space="preserve"> </t>
        </is>
      </c>
      <c r="D88" s="4" t="inlineStr">
        <is>
          <t xml:space="preserve"> </t>
        </is>
      </c>
      <c r="E88" s="5" t="n">
        <v>506</v>
      </c>
    </row>
    <row r="89">
      <c r="A89" s="4" t="inlineStr">
        <is>
          <t>Other minor movements</t>
        </is>
      </c>
      <c r="C89" s="4" t="inlineStr">
        <is>
          <t xml:space="preserve"> </t>
        </is>
      </c>
      <c r="D89" s="4" t="inlineStr">
        <is>
          <t xml:space="preserve"> </t>
        </is>
      </c>
      <c r="E89" s="5" t="n">
        <v>-6</v>
      </c>
    </row>
    <row r="90">
      <c r="A90" s="4" t="inlineStr">
        <is>
          <t>Balance at ending of period</t>
        </is>
      </c>
      <c r="C90" s="5" t="n">
        <v>1354</v>
      </c>
      <c r="D90" s="5" t="n">
        <v>1582</v>
      </c>
      <c r="E90" s="5" t="n">
        <v>680</v>
      </c>
    </row>
    <row r="91">
      <c r="A91" s="4" t="inlineStr">
        <is>
          <t>Accumulated depreciation and amortisation [Member] | Other [Member]</t>
        </is>
      </c>
      <c r="C91" s="4" t="inlineStr">
        <is>
          <t xml:space="preserve"> </t>
        </is>
      </c>
      <c r="D91" s="4" t="inlineStr">
        <is>
          <t xml:space="preserve"> </t>
        </is>
      </c>
      <c r="E91" s="4" t="inlineStr">
        <is>
          <t xml:space="preserve"> </t>
        </is>
      </c>
    </row>
    <row r="92">
      <c r="A92" s="3" t="inlineStr">
        <is>
          <t>Schedule of Movement of the Cost of Other Intangible Assets and of Accumulated Depreciation [Line Items]</t>
        </is>
      </c>
      <c r="C92" s="4" t="inlineStr">
        <is>
          <t xml:space="preserve"> </t>
        </is>
      </c>
      <c r="D92" s="4" t="inlineStr">
        <is>
          <t xml:space="preserve"> </t>
        </is>
      </c>
      <c r="E92" s="4" t="inlineStr">
        <is>
          <t xml:space="preserve"> </t>
        </is>
      </c>
    </row>
    <row r="93">
      <c r="A93" s="4" t="inlineStr">
        <is>
          <t>Effect of exchange differences on the translation into presentation currency</t>
        </is>
      </c>
      <c r="C93" s="5" t="n">
        <v>-104</v>
      </c>
      <c r="D93" s="5" t="n">
        <v>-26</v>
      </c>
      <c r="E93" s="4" t="inlineStr">
        <is>
          <t xml:space="preserve"> </t>
        </is>
      </c>
    </row>
    <row r="94">
      <c r="A94" s="4" t="inlineStr">
        <is>
          <t>Hyperinflation adjustments</t>
        </is>
      </c>
      <c r="C94" s="5" t="n">
        <v>47</v>
      </c>
      <c r="D94" s="5" t="n">
        <v>63</v>
      </c>
      <c r="E94" s="4" t="inlineStr">
        <is>
          <t xml:space="preserve"> </t>
        </is>
      </c>
    </row>
    <row r="95">
      <c r="A95" s="4" t="inlineStr">
        <is>
          <t>Other minor movements</t>
        </is>
      </c>
      <c r="C95" s="5" t="n">
        <v>-146</v>
      </c>
      <c r="D95" s="5" t="n">
        <v>-478</v>
      </c>
      <c r="E95" s="4" t="inlineStr">
        <is>
          <t xml:space="preserve"> </t>
        </is>
      </c>
    </row>
    <row r="96">
      <c r="A96" s="4" t="inlineStr">
        <is>
          <t>Balance at beginning of period</t>
        </is>
      </c>
      <c r="C96" s="5" t="n">
        <v>126</v>
      </c>
      <c r="D96" s="5" t="n">
        <v>88</v>
      </c>
      <c r="E96" s="5" t="n">
        <v>51</v>
      </c>
    </row>
    <row r="97">
      <c r="A97" s="4" t="inlineStr">
        <is>
          <t>Amortization</t>
        </is>
      </c>
      <c r="C97" s="5" t="n">
        <v>146</v>
      </c>
      <c r="D97" s="5" t="n">
        <v>479</v>
      </c>
      <c r="E97" s="5" t="n">
        <v>3</v>
      </c>
    </row>
    <row r="98">
      <c r="A98" s="4" t="inlineStr">
        <is>
          <t>Effect of exchange differences on the translation into presentation currency</t>
        </is>
      </c>
      <c r="C98" s="4" t="inlineStr">
        <is>
          <t xml:space="preserve"> </t>
        </is>
      </c>
      <c r="D98" s="4" t="inlineStr">
        <is>
          <t xml:space="preserve"> </t>
        </is>
      </c>
      <c r="E98" s="5" t="n">
        <v>-3</v>
      </c>
    </row>
    <row r="99">
      <c r="A99" s="4" t="inlineStr">
        <is>
          <t>Hyperinflation adjustments</t>
        </is>
      </c>
      <c r="C99" s="4" t="inlineStr">
        <is>
          <t xml:space="preserve"> </t>
        </is>
      </c>
      <c r="D99" s="4" t="inlineStr">
        <is>
          <t xml:space="preserve"> </t>
        </is>
      </c>
      <c r="E99" s="5" t="n">
        <v>37</v>
      </c>
    </row>
    <row r="100">
      <c r="A100" s="4" t="inlineStr">
        <is>
          <t>Balance at ending of period</t>
        </is>
      </c>
      <c r="C100" s="6" t="n">
        <v>69</v>
      </c>
      <c r="D100" s="6" t="n">
        <v>126</v>
      </c>
      <c r="E100" s="6" t="n">
        <v>88</v>
      </c>
    </row>
    <row r="101"/>
    <row r="102">
      <c r="A102" s="4" t="inlineStr">
        <is>
          <t>[1]The balance of trademarks, is shown below:</t>
        </is>
      </c>
    </row>
  </sheetData>
  <mergeCells count="4">
    <mergeCell ref="A1:B2"/>
    <mergeCell ref="C1:E1"/>
    <mergeCell ref="A101:D101"/>
    <mergeCell ref="A102:D10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Details) - Schedule of Indefinite Useful Life - COP ($) $ in Millions</t>
        </is>
      </c>
      <c r="B1" s="2" t="inlineStr">
        <is>
          <t>Dec. 31, 2023</t>
        </is>
      </c>
      <c r="C1" s="2" t="inlineStr">
        <is>
          <t>Dec. 31, 2022</t>
        </is>
      </c>
    </row>
    <row r="2">
      <c r="A2" s="3" t="inlineStr">
        <is>
          <t>Other intangible assets, net (Details) - Schedule of Indefinite Useful Life [Line Items]</t>
        </is>
      </c>
      <c r="B2" s="4" t="inlineStr">
        <is>
          <t xml:space="preserve"> </t>
        </is>
      </c>
      <c r="C2" s="4" t="inlineStr">
        <is>
          <t xml:space="preserve"> </t>
        </is>
      </c>
    </row>
    <row r="3">
      <c r="A3" s="4" t="inlineStr">
        <is>
          <t>Balance of trademarks</t>
        </is>
      </c>
      <c r="B3" s="6" t="n">
        <v>250879</v>
      </c>
      <c r="C3" s="6" t="n">
        <v>299688</v>
      </c>
    </row>
    <row r="4">
      <c r="A4" s="4" t="inlineStr">
        <is>
          <t>Uruguay [Member]</t>
        </is>
      </c>
      <c r="B4" s="4" t="inlineStr">
        <is>
          <t xml:space="preserve"> </t>
        </is>
      </c>
      <c r="C4" s="4" t="inlineStr">
        <is>
          <t xml:space="preserve"> </t>
        </is>
      </c>
    </row>
    <row r="5">
      <c r="A5" s="3" t="inlineStr">
        <is>
          <t>Other intangible assets, net (Details) - Schedule of Indefinite Useful Life [Line Items]</t>
        </is>
      </c>
      <c r="B5" s="4" t="inlineStr">
        <is>
          <t xml:space="preserve"> </t>
        </is>
      </c>
      <c r="C5" s="4" t="inlineStr">
        <is>
          <t xml:space="preserve"> </t>
        </is>
      </c>
    </row>
    <row r="6">
      <c r="A6" s="4" t="inlineStr">
        <is>
          <t>Balance of trademarks</t>
        </is>
      </c>
      <c r="B6" s="5" t="n">
        <v>115020</v>
      </c>
      <c r="C6" s="5" t="n">
        <v>128103</v>
      </c>
    </row>
    <row r="7">
      <c r="A7" s="4" t="inlineStr">
        <is>
          <t>Argentina [Member]</t>
        </is>
      </c>
      <c r="B7" s="4" t="inlineStr">
        <is>
          <t xml:space="preserve"> </t>
        </is>
      </c>
      <c r="C7" s="4" t="inlineStr">
        <is>
          <t xml:space="preserve"> </t>
        </is>
      </c>
    </row>
    <row r="8">
      <c r="A8" s="3" t="inlineStr">
        <is>
          <t>Other intangible assets, net (Details) - Schedule of Indefinite Useful Life [Line Items]</t>
        </is>
      </c>
      <c r="B8" s="4" t="inlineStr">
        <is>
          <t xml:space="preserve"> </t>
        </is>
      </c>
      <c r="C8" s="4" t="inlineStr">
        <is>
          <t xml:space="preserve"> </t>
        </is>
      </c>
    </row>
    <row r="9">
      <c r="A9" s="4" t="inlineStr">
        <is>
          <t>Balance of trademarks</t>
        </is>
      </c>
      <c r="B9" s="5" t="n">
        <v>49432</v>
      </c>
      <c r="C9" s="5" t="n">
        <v>90454</v>
      </c>
    </row>
    <row r="10">
      <c r="A10" s="4" t="inlineStr">
        <is>
          <t>Colombia [Member]</t>
        </is>
      </c>
      <c r="B10" s="4" t="inlineStr">
        <is>
          <t xml:space="preserve"> </t>
        </is>
      </c>
      <c r="C10" s="4" t="inlineStr">
        <is>
          <t xml:space="preserve"> </t>
        </is>
      </c>
    </row>
    <row r="11">
      <c r="A11" s="3" t="inlineStr">
        <is>
          <t>Other intangible assets, net (Details) - Schedule of Indefinite Useful Life [Line Items]</t>
        </is>
      </c>
      <c r="B11" s="4" t="inlineStr">
        <is>
          <t xml:space="preserve"> </t>
        </is>
      </c>
      <c r="C11" s="4" t="inlineStr">
        <is>
          <t xml:space="preserve"> </t>
        </is>
      </c>
    </row>
    <row r="12">
      <c r="A12" s="4" t="inlineStr">
        <is>
          <t>Balance of trademarks</t>
        </is>
      </c>
      <c r="B12" s="5" t="n">
        <v>5296</v>
      </c>
      <c r="C12" s="4" t="inlineStr">
        <is>
          <t xml:space="preserve"> </t>
        </is>
      </c>
    </row>
    <row r="13">
      <c r="A13" s="4" t="inlineStr">
        <is>
          <t>Low Cost and Other (Colombia) [Member]</t>
        </is>
      </c>
      <c r="B13" s="4" t="inlineStr">
        <is>
          <t xml:space="preserve"> </t>
        </is>
      </c>
      <c r="C13" s="4" t="inlineStr">
        <is>
          <t xml:space="preserve"> </t>
        </is>
      </c>
    </row>
    <row r="14">
      <c r="A14" s="3" t="inlineStr">
        <is>
          <t>Other intangible assets, net (Details) - Schedule of Indefinite Useful Life [Line Items]</t>
        </is>
      </c>
      <c r="B14" s="4" t="inlineStr">
        <is>
          <t xml:space="preserve"> </t>
        </is>
      </c>
      <c r="C14" s="4" t="inlineStr">
        <is>
          <t xml:space="preserve"> </t>
        </is>
      </c>
    </row>
    <row r="15">
      <c r="A15" s="4" t="inlineStr">
        <is>
          <t>Balance of trademarks</t>
        </is>
      </c>
      <c r="B15" s="5" t="n">
        <v>63704</v>
      </c>
      <c r="C15" s="5" t="n">
        <v>63704</v>
      </c>
    </row>
    <row r="16">
      <c r="A16" s="4" t="inlineStr">
        <is>
          <t>Low Cost and Other (Colombia) [Member]</t>
        </is>
      </c>
      <c r="B16" s="4" t="inlineStr">
        <is>
          <t xml:space="preserve"> </t>
        </is>
      </c>
      <c r="C16" s="4" t="inlineStr">
        <is>
          <t xml:space="preserve"> </t>
        </is>
      </c>
    </row>
    <row r="17">
      <c r="A17" s="3" t="inlineStr">
        <is>
          <t>Other intangible assets, net (Details) - Schedule of Indefinite Useful Life [Line Items]</t>
        </is>
      </c>
      <c r="B17" s="4" t="inlineStr">
        <is>
          <t xml:space="preserve"> </t>
        </is>
      </c>
      <c r="C17" s="4" t="inlineStr">
        <is>
          <t xml:space="preserve"> </t>
        </is>
      </c>
    </row>
    <row r="18">
      <c r="A18" s="4" t="inlineStr">
        <is>
          <t>Balance of trademarks</t>
        </is>
      </c>
      <c r="B18" s="6" t="n">
        <v>17427</v>
      </c>
      <c r="C18" s="6" t="n">
        <v>1742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Goodwill (Details)</t>
        </is>
      </c>
      <c r="B1" s="2" t="inlineStr">
        <is>
          <t>Dec. 01, 2023</t>
        </is>
      </c>
      <c r="C1" s="2" t="inlineStr">
        <is>
          <t>Sep. 01, 2023</t>
        </is>
      </c>
      <c r="D1" s="2" t="inlineStr">
        <is>
          <t>Aug. 15, 2023</t>
        </is>
      </c>
    </row>
    <row r="2">
      <c r="A2" s="4" t="inlineStr">
        <is>
          <t>Business combinations [Member]</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Percentage of shares acquired</t>
        </is>
      </c>
      <c r="B4" s="9" t="n">
        <v>1</v>
      </c>
      <c r="C4" s="9" t="n">
        <v>1</v>
      </c>
      <c r="D4" s="9" t="n">
        <v>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Balance of Goodwill - Goodwill [Member] - COP ($) $ in Millions</t>
        </is>
      </c>
      <c r="B1" s="2" t="inlineStr">
        <is>
          <t>12 Months Ended</t>
        </is>
      </c>
    </row>
    <row r="2">
      <c r="B2" s="2" t="inlineStr">
        <is>
          <t>Dec. 31, 2023</t>
        </is>
      </c>
      <c r="C2" s="2" t="inlineStr">
        <is>
          <t>Dec. 31, 2022</t>
        </is>
      </c>
    </row>
    <row r="3">
      <c r="A3" s="3" t="inlineStr">
        <is>
          <t>Goodwill - Schedule of Balance of Goodwill [Line Items]</t>
        </is>
      </c>
      <c r="B3" s="4" t="inlineStr">
        <is>
          <t xml:space="preserve"> </t>
        </is>
      </c>
      <c r="C3" s="4" t="inlineStr">
        <is>
          <t xml:space="preserve"> </t>
        </is>
      </c>
    </row>
    <row r="4">
      <c r="A4" s="4" t="inlineStr">
        <is>
          <t>Total goodwill</t>
        </is>
      </c>
      <c r="B4" s="6" t="n">
        <v>3081639</v>
      </c>
      <c r="C4" s="6" t="n">
        <v>3485320</v>
      </c>
    </row>
    <row r="5">
      <c r="A5" s="4" t="inlineStr">
        <is>
          <t>Total goodwill, net</t>
        </is>
      </c>
      <c r="B5" s="5" t="n">
        <v>3080622</v>
      </c>
      <c r="C5" s="5" t="n">
        <v>3484303</v>
      </c>
    </row>
    <row r="6">
      <c r="A6" s="4" t="inlineStr">
        <is>
          <t>Spice Investment Mercosur S.A. [Member]</t>
        </is>
      </c>
      <c r="B6" s="4" t="inlineStr">
        <is>
          <t xml:space="preserve"> </t>
        </is>
      </c>
      <c r="C6" s="4" t="inlineStr">
        <is>
          <t xml:space="preserve"> </t>
        </is>
      </c>
    </row>
    <row r="7">
      <c r="A7" s="3" t="inlineStr">
        <is>
          <t>Goodwill - Schedule of Balance of Goodwill [Line Items]</t>
        </is>
      </c>
      <c r="B7" s="4" t="inlineStr">
        <is>
          <t xml:space="preserve"> </t>
        </is>
      </c>
      <c r="C7" s="4" t="inlineStr">
        <is>
          <t xml:space="preserve"> </t>
        </is>
      </c>
    </row>
    <row r="8">
      <c r="A8" s="4" t="inlineStr">
        <is>
          <t>Total goodwill</t>
        </is>
      </c>
      <c r="B8" s="5" t="n">
        <v>1441256</v>
      </c>
      <c r="C8" s="5" t="n">
        <v>1690339</v>
      </c>
    </row>
    <row r="9">
      <c r="A9" s="4" t="inlineStr">
        <is>
          <t>Carulla Vivero S.A. [Member]</t>
        </is>
      </c>
      <c r="B9" s="4" t="inlineStr">
        <is>
          <t xml:space="preserve"> </t>
        </is>
      </c>
      <c r="C9" s="4" t="inlineStr">
        <is>
          <t xml:space="preserve"> </t>
        </is>
      </c>
    </row>
    <row r="10">
      <c r="A10" s="3" t="inlineStr">
        <is>
          <t>Goodwill - Schedule of Balance of Goodwill [Line Items]</t>
        </is>
      </c>
      <c r="B10" s="4" t="inlineStr">
        <is>
          <t xml:space="preserve"> </t>
        </is>
      </c>
      <c r="C10" s="4" t="inlineStr">
        <is>
          <t xml:space="preserve"> </t>
        </is>
      </c>
    </row>
    <row r="11">
      <c r="A11" s="4" t="inlineStr">
        <is>
          <t>Total goodwill</t>
        </is>
      </c>
      <c r="B11" s="5" t="n">
        <v>827420</v>
      </c>
      <c r="C11" s="5" t="n">
        <v>827420</v>
      </c>
    </row>
    <row r="12">
      <c r="A12" s="4" t="inlineStr">
        <is>
          <t>Súper Ínter [Member]</t>
        </is>
      </c>
      <c r="B12" s="4" t="inlineStr">
        <is>
          <t xml:space="preserve"> </t>
        </is>
      </c>
      <c r="C12" s="4" t="inlineStr">
        <is>
          <t xml:space="preserve"> </t>
        </is>
      </c>
    </row>
    <row r="13">
      <c r="A13" s="3" t="inlineStr">
        <is>
          <t>Goodwill - Schedule of Balance of Goodwill [Line Items]</t>
        </is>
      </c>
      <c r="B13" s="4" t="inlineStr">
        <is>
          <t xml:space="preserve"> </t>
        </is>
      </c>
      <c r="C13" s="4" t="inlineStr">
        <is>
          <t xml:space="preserve"> </t>
        </is>
      </c>
    </row>
    <row r="14">
      <c r="A14" s="4" t="inlineStr">
        <is>
          <t>Total goodwill</t>
        </is>
      </c>
      <c r="B14" s="5" t="n">
        <v>453649</v>
      </c>
      <c r="C14" s="5" t="n">
        <v>453649</v>
      </c>
    </row>
    <row r="15">
      <c r="A15" s="4" t="inlineStr">
        <is>
          <t>Libertad S.A. [Member]</t>
        </is>
      </c>
      <c r="B15" s="4" t="inlineStr">
        <is>
          <t xml:space="preserve"> </t>
        </is>
      </c>
      <c r="C15" s="4" t="inlineStr">
        <is>
          <t xml:space="preserve"> </t>
        </is>
      </c>
    </row>
    <row r="16">
      <c r="A16" s="3" t="inlineStr">
        <is>
          <t>Goodwill - Schedule of Balance of Goodwill [Line Items]</t>
        </is>
      </c>
      <c r="B16" s="4" t="inlineStr">
        <is>
          <t xml:space="preserve"> </t>
        </is>
      </c>
      <c r="C16" s="4" t="inlineStr">
        <is>
          <t xml:space="preserve"> </t>
        </is>
      </c>
    </row>
    <row r="17">
      <c r="A17" s="4" t="inlineStr">
        <is>
          <t>Total goodwill</t>
        </is>
      </c>
      <c r="B17" s="5" t="n">
        <v>186289</v>
      </c>
      <c r="C17" s="5" t="n">
        <v>340887</v>
      </c>
    </row>
    <row r="18">
      <c r="A18" s="4" t="inlineStr">
        <is>
          <t>Cafam [Member]</t>
        </is>
      </c>
      <c r="B18" s="4" t="inlineStr">
        <is>
          <t xml:space="preserve"> </t>
        </is>
      </c>
      <c r="C18" s="4" t="inlineStr">
        <is>
          <t xml:space="preserve"> </t>
        </is>
      </c>
    </row>
    <row r="19">
      <c r="A19" s="3" t="inlineStr">
        <is>
          <t>Goodwill - Schedule of Balance of Goodwill [Line Items]</t>
        </is>
      </c>
      <c r="B19" s="4" t="inlineStr">
        <is>
          <t xml:space="preserve"> </t>
        </is>
      </c>
      <c r="C19" s="4" t="inlineStr">
        <is>
          <t xml:space="preserve"> </t>
        </is>
      </c>
    </row>
    <row r="20">
      <c r="A20" s="4" t="inlineStr">
        <is>
          <t>Total goodwill</t>
        </is>
      </c>
      <c r="B20" s="5" t="n">
        <v>122219</v>
      </c>
      <c r="C20" s="5" t="n">
        <v>122219</v>
      </c>
    </row>
    <row r="21">
      <c r="A21" s="4" t="inlineStr">
        <is>
          <t>Other [Member]</t>
        </is>
      </c>
      <c r="B21" s="4" t="inlineStr">
        <is>
          <t xml:space="preserve"> </t>
        </is>
      </c>
      <c r="C21" s="4" t="inlineStr">
        <is>
          <t xml:space="preserve"> </t>
        </is>
      </c>
    </row>
    <row r="22">
      <c r="A22" s="3" t="inlineStr">
        <is>
          <t>Goodwill - Schedule of Balance of Goodwill [Line Items]</t>
        </is>
      </c>
      <c r="B22" s="4" t="inlineStr">
        <is>
          <t xml:space="preserve"> </t>
        </is>
      </c>
      <c r="C22" s="4" t="inlineStr">
        <is>
          <t xml:space="preserve"> </t>
        </is>
      </c>
    </row>
    <row r="23">
      <c r="A23" s="4" t="inlineStr">
        <is>
          <t>Total goodwill</t>
        </is>
      </c>
      <c r="B23" s="5" t="n">
        <v>50806</v>
      </c>
      <c r="C23" s="5" t="n">
        <v>50806</v>
      </c>
    </row>
    <row r="24">
      <c r="A24" s="4" t="inlineStr">
        <is>
          <t>Impairment Loss [Member]</t>
        </is>
      </c>
      <c r="B24" s="4" t="inlineStr">
        <is>
          <t xml:space="preserve"> </t>
        </is>
      </c>
      <c r="C24" s="4" t="inlineStr">
        <is>
          <t xml:space="preserve"> </t>
        </is>
      </c>
    </row>
    <row r="25">
      <c r="A25" s="3" t="inlineStr">
        <is>
          <t>Goodwill - Schedule of Balance of Goodwill [Line Items]</t>
        </is>
      </c>
      <c r="B25" s="4" t="inlineStr">
        <is>
          <t xml:space="preserve"> </t>
        </is>
      </c>
      <c r="C25" s="4" t="inlineStr">
        <is>
          <t xml:space="preserve"> </t>
        </is>
      </c>
    </row>
    <row r="26">
      <c r="A26" s="4" t="inlineStr">
        <is>
          <t>Impairment loss</t>
        </is>
      </c>
      <c r="B26" s="6" t="n">
        <v>-1017</v>
      </c>
      <c r="C26" s="6" t="n">
        <v>-101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Details) - Schedule of Movement in Goodwill - COP ($) $ in Millions</t>
        </is>
      </c>
      <c r="B1" s="2" t="inlineStr">
        <is>
          <t>12 Months Ended</t>
        </is>
      </c>
    </row>
    <row r="2">
      <c r="B2" s="2" t="inlineStr">
        <is>
          <t>Dec. 31, 2023</t>
        </is>
      </c>
      <c r="C2" s="2" t="inlineStr">
        <is>
          <t>Dec. 31, 2022</t>
        </is>
      </c>
    </row>
    <row r="3">
      <c r="A3" s="3" t="inlineStr">
        <is>
          <t>Goodwill - Schedule of Movement in Goodwill [Line Items]</t>
        </is>
      </c>
      <c r="B3" s="4" t="inlineStr">
        <is>
          <t xml:space="preserve"> </t>
        </is>
      </c>
      <c r="C3" s="4" t="inlineStr">
        <is>
          <t xml:space="preserve"> </t>
        </is>
      </c>
    </row>
    <row r="4">
      <c r="A4" s="4" t="inlineStr">
        <is>
          <t>Balance at December 31</t>
        </is>
      </c>
      <c r="B4" s="6" t="n">
        <v>3484303</v>
      </c>
      <c r="C4" s="6" t="n">
        <v>3024983</v>
      </c>
    </row>
    <row r="5">
      <c r="A5" s="4" t="inlineStr">
        <is>
          <t>Acquisitions through business combinations</t>
        </is>
      </c>
      <c r="B5" s="5" t="n">
        <v>20855</v>
      </c>
      <c r="C5" s="4" t="inlineStr">
        <is>
          <t xml:space="preserve"> </t>
        </is>
      </c>
    </row>
    <row r="6">
      <c r="A6" s="4" t="inlineStr">
        <is>
          <t>Effect of exchange differences on the translation into presentation currency</t>
        </is>
      </c>
      <c r="B6" s="5" t="n">
        <v>-551489</v>
      </c>
      <c r="C6" s="5" t="n">
        <v>294578</v>
      </c>
    </row>
    <row r="7">
      <c r="A7" s="4" t="inlineStr">
        <is>
          <t>Hyperinflation adjustments</t>
        </is>
      </c>
      <c r="B7" s="5" t="n">
        <v>126953</v>
      </c>
      <c r="C7" s="5" t="n">
        <v>164742</v>
      </c>
    </row>
    <row r="8">
      <c r="A8" s="4" t="inlineStr">
        <is>
          <t>Balance at December 31</t>
        </is>
      </c>
      <c r="B8" s="5" t="n">
        <v>3080622</v>
      </c>
      <c r="C8" s="5" t="n">
        <v>3484303</v>
      </c>
    </row>
    <row r="9">
      <c r="A9" s="4" t="inlineStr">
        <is>
          <t>At cost [member]</t>
        </is>
      </c>
      <c r="B9" s="4" t="inlineStr">
        <is>
          <t xml:space="preserve"> </t>
        </is>
      </c>
      <c r="C9" s="4" t="inlineStr">
        <is>
          <t xml:space="preserve"> </t>
        </is>
      </c>
    </row>
    <row r="10">
      <c r="A10" s="3" t="inlineStr">
        <is>
          <t>Goodwill - Schedule of Movement in Goodwill [Line Items]</t>
        </is>
      </c>
      <c r="B10" s="4" t="inlineStr">
        <is>
          <t xml:space="preserve"> </t>
        </is>
      </c>
      <c r="C10" s="4" t="inlineStr">
        <is>
          <t xml:space="preserve"> </t>
        </is>
      </c>
    </row>
    <row r="11">
      <c r="A11" s="4" t="inlineStr">
        <is>
          <t>Balance at December 31</t>
        </is>
      </c>
      <c r="B11" s="5" t="n">
        <v>3485320</v>
      </c>
      <c r="C11" s="5" t="n">
        <v>3026000</v>
      </c>
    </row>
    <row r="12">
      <c r="A12" s="4" t="inlineStr">
        <is>
          <t>Acquisitions through business combinations</t>
        </is>
      </c>
      <c r="B12" s="5" t="n">
        <v>20855</v>
      </c>
      <c r="C12" s="4" t="inlineStr">
        <is>
          <t xml:space="preserve"> </t>
        </is>
      </c>
    </row>
    <row r="13">
      <c r="A13" s="4" t="inlineStr">
        <is>
          <t>Effect of exchange differences on the translation into presentation currency</t>
        </is>
      </c>
      <c r="B13" s="5" t="n">
        <v>-551489</v>
      </c>
      <c r="C13" s="5" t="n">
        <v>294578</v>
      </c>
    </row>
    <row r="14">
      <c r="A14" s="4" t="inlineStr">
        <is>
          <t>Hyperinflation adjustments</t>
        </is>
      </c>
      <c r="B14" s="5" t="n">
        <v>126953</v>
      </c>
      <c r="C14" s="5" t="n">
        <v>164742</v>
      </c>
    </row>
    <row r="15">
      <c r="A15" s="4" t="inlineStr">
        <is>
          <t>Balance at December 31</t>
        </is>
      </c>
      <c r="B15" s="5" t="n">
        <v>3081639</v>
      </c>
      <c r="C15" s="5" t="n">
        <v>3485320</v>
      </c>
    </row>
    <row r="16">
      <c r="A16" s="4" t="inlineStr">
        <is>
          <t>Impairment [Member]</t>
        </is>
      </c>
      <c r="B16" s="4" t="inlineStr">
        <is>
          <t xml:space="preserve"> </t>
        </is>
      </c>
      <c r="C16" s="4" t="inlineStr">
        <is>
          <t xml:space="preserve"> </t>
        </is>
      </c>
    </row>
    <row r="17">
      <c r="A17" s="3" t="inlineStr">
        <is>
          <t>Goodwill - Schedule of Movement in Goodwill [Line Items]</t>
        </is>
      </c>
      <c r="B17" s="4" t="inlineStr">
        <is>
          <t xml:space="preserve"> </t>
        </is>
      </c>
      <c r="C17" s="4" t="inlineStr">
        <is>
          <t xml:space="preserve"> </t>
        </is>
      </c>
    </row>
    <row r="18">
      <c r="A18" s="4" t="inlineStr">
        <is>
          <t>Balance at December 31</t>
        </is>
      </c>
      <c r="B18" s="5" t="n">
        <v>-1017</v>
      </c>
      <c r="C18" s="5" t="n">
        <v>-1017</v>
      </c>
    </row>
    <row r="19">
      <c r="A19" s="4" t="inlineStr">
        <is>
          <t>Acquisitions through business combinations</t>
        </is>
      </c>
      <c r="B19" s="4" t="inlineStr">
        <is>
          <t xml:space="preserve"> </t>
        </is>
      </c>
      <c r="C19" s="4" t="inlineStr">
        <is>
          <t xml:space="preserve"> </t>
        </is>
      </c>
    </row>
    <row r="20">
      <c r="A20" s="4" t="inlineStr">
        <is>
          <t>Effect of exchange differences on the translation into presentation currency</t>
        </is>
      </c>
      <c r="B20" s="4" t="inlineStr">
        <is>
          <t xml:space="preserve"> </t>
        </is>
      </c>
      <c r="C20" s="4" t="inlineStr">
        <is>
          <t xml:space="preserve"> </t>
        </is>
      </c>
    </row>
    <row r="21">
      <c r="A21" s="4" t="inlineStr">
        <is>
          <t>Hyperinflation adjustments</t>
        </is>
      </c>
      <c r="B21" s="4" t="inlineStr">
        <is>
          <t xml:space="preserve"> </t>
        </is>
      </c>
      <c r="C21" s="4" t="inlineStr">
        <is>
          <t xml:space="preserve"> </t>
        </is>
      </c>
    </row>
    <row r="22">
      <c r="A22" s="4" t="inlineStr">
        <is>
          <t>Balance at December 31</t>
        </is>
      </c>
      <c r="B22" s="6" t="n">
        <v>-1017</v>
      </c>
      <c r="C22" s="6" t="n">
        <v>-101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Assets and Liabilities from the Business Acquired at Acquisition Date $ in Millions</t>
        </is>
      </c>
      <c r="B1" s="2" t="inlineStr">
        <is>
          <t>Dec. 31, 2023 COP ($)</t>
        </is>
      </c>
    </row>
    <row r="2">
      <c r="A2" s="4" t="inlineStr">
        <is>
          <t>Book Values at the Date of Acquisition [Member]] | Hipervital S.A.S. [Member]</t>
        </is>
      </c>
      <c r="B2" s="4" t="inlineStr">
        <is>
          <t xml:space="preserve"> </t>
        </is>
      </c>
    </row>
    <row r="3">
      <c r="A3" s="3" t="inlineStr">
        <is>
          <t>Goodwill (Details) - Schedule of Assets and Liabilities from the Business Acquired at Acquisition Date [Line Items]</t>
        </is>
      </c>
      <c r="B3" s="4" t="inlineStr">
        <is>
          <t xml:space="preserve"> </t>
        </is>
      </c>
    </row>
    <row r="4">
      <c r="A4" s="4" t="inlineStr">
        <is>
          <t>Cash</t>
        </is>
      </c>
      <c r="B4" s="4" t="inlineStr">
        <is>
          <t xml:space="preserve"> </t>
        </is>
      </c>
    </row>
    <row r="5">
      <c r="A5" s="4" t="inlineStr">
        <is>
          <t>Trade receivables</t>
        </is>
      </c>
      <c r="B5" s="4" t="inlineStr">
        <is>
          <t xml:space="preserve"> </t>
        </is>
      </c>
    </row>
    <row r="6">
      <c r="A6" s="4" t="inlineStr">
        <is>
          <t>Inventories</t>
        </is>
      </c>
      <c r="B6" s="5" t="n">
        <v>680</v>
      </c>
    </row>
    <row r="7">
      <c r="A7" s="4" t="inlineStr">
        <is>
          <t>Tax assets</t>
        </is>
      </c>
      <c r="B7" s="4" t="inlineStr">
        <is>
          <t xml:space="preserve"> </t>
        </is>
      </c>
    </row>
    <row r="8">
      <c r="A8" s="4" t="inlineStr">
        <is>
          <t>Property, plant and equipment, net</t>
        </is>
      </c>
      <c r="B8" s="5" t="n">
        <v>2614</v>
      </c>
    </row>
    <row r="9">
      <c r="A9" s="4" t="inlineStr">
        <is>
          <t>Rights of use</t>
        </is>
      </c>
      <c r="B9" s="4" t="inlineStr">
        <is>
          <t xml:space="preserve"> </t>
        </is>
      </c>
    </row>
    <row r="10">
      <c r="A10" s="4" t="inlineStr">
        <is>
          <t>Brands</t>
        </is>
      </c>
      <c r="B10" s="4" t="inlineStr">
        <is>
          <t xml:space="preserve"> </t>
        </is>
      </c>
    </row>
    <row r="11">
      <c r="A11" s="4" t="inlineStr">
        <is>
          <t>Total identifiable assets</t>
        </is>
      </c>
      <c r="B11" s="5" t="n">
        <v>3294</v>
      </c>
    </row>
    <row r="12">
      <c r="A12" s="4" t="inlineStr">
        <is>
          <t>Financial liabilities</t>
        </is>
      </c>
      <c r="B12" s="4" t="inlineStr">
        <is>
          <t xml:space="preserve"> </t>
        </is>
      </c>
    </row>
    <row r="13">
      <c r="A13" s="4" t="inlineStr">
        <is>
          <t>Trade payables</t>
        </is>
      </c>
      <c r="B13" s="5" t="n">
        <v>689</v>
      </c>
    </row>
    <row r="14">
      <c r="A14" s="4" t="inlineStr">
        <is>
          <t>Leases liabilities</t>
        </is>
      </c>
      <c r="B14" s="4" t="inlineStr">
        <is>
          <t xml:space="preserve"> </t>
        </is>
      </c>
    </row>
    <row r="15">
      <c r="A15" s="4" t="inlineStr">
        <is>
          <t>Total liabilities take on</t>
        </is>
      </c>
      <c r="B15" s="5" t="n">
        <v>689</v>
      </c>
    </row>
    <row r="16">
      <c r="A16" s="4" t="inlineStr">
        <is>
          <t>Net assets and liabilities measured at fair value</t>
        </is>
      </c>
      <c r="B16" s="5" t="n">
        <v>2605</v>
      </c>
    </row>
    <row r="17">
      <c r="A17" s="4" t="inlineStr">
        <is>
          <t>Consideration transferred</t>
        </is>
      </c>
      <c r="B17" s="5" t="n">
        <v>20126</v>
      </c>
    </row>
    <row r="18">
      <c r="A18" s="4" t="inlineStr">
        <is>
          <t>Goodwill from the acquisition</t>
        </is>
      </c>
      <c r="B18" s="5" t="n">
        <v>17521</v>
      </c>
    </row>
    <row r="19">
      <c r="A19" s="4" t="inlineStr">
        <is>
          <t>Book Values at the Date of Acquisition [Member]] | Costa y Costa S.A. [Member]</t>
        </is>
      </c>
      <c r="B19" s="4" t="inlineStr">
        <is>
          <t xml:space="preserve"> </t>
        </is>
      </c>
    </row>
    <row r="20">
      <c r="A20" s="3" t="inlineStr">
        <is>
          <t>Goodwill (Details) - Schedule of Assets and Liabilities from the Business Acquired at Acquisition Date [Line Items]</t>
        </is>
      </c>
      <c r="B20" s="4" t="inlineStr">
        <is>
          <t xml:space="preserve"> </t>
        </is>
      </c>
    </row>
    <row r="21">
      <c r="A21" s="4" t="inlineStr">
        <is>
          <t>Cash</t>
        </is>
      </c>
      <c r="B21" s="4" t="inlineStr">
        <is>
          <t xml:space="preserve"> </t>
        </is>
      </c>
    </row>
    <row r="22">
      <c r="A22" s="4" t="inlineStr">
        <is>
          <t>Trade receivables</t>
        </is>
      </c>
      <c r="B22" s="4" t="inlineStr">
        <is>
          <t xml:space="preserve"> </t>
        </is>
      </c>
    </row>
    <row r="23">
      <c r="A23" s="4" t="inlineStr">
        <is>
          <t>Inventories</t>
        </is>
      </c>
      <c r="B23" s="4" t="inlineStr">
        <is>
          <t xml:space="preserve"> </t>
        </is>
      </c>
    </row>
    <row r="24">
      <c r="A24" s="4" t="inlineStr">
        <is>
          <t>Tax assets</t>
        </is>
      </c>
      <c r="B24" s="4" t="inlineStr">
        <is>
          <t xml:space="preserve"> </t>
        </is>
      </c>
    </row>
    <row r="25">
      <c r="A25" s="4" t="inlineStr">
        <is>
          <t>Property, plant and equipment, net</t>
        </is>
      </c>
      <c r="B25" s="5" t="n">
        <v>92</v>
      </c>
    </row>
    <row r="26">
      <c r="A26" s="4" t="inlineStr">
        <is>
          <t>Rights of use</t>
        </is>
      </c>
      <c r="B26" s="5" t="n">
        <v>7543</v>
      </c>
    </row>
    <row r="27">
      <c r="A27" s="4" t="inlineStr">
        <is>
          <t>Brands</t>
        </is>
      </c>
      <c r="B27" s="4" t="inlineStr">
        <is>
          <t xml:space="preserve"> </t>
        </is>
      </c>
    </row>
    <row r="28">
      <c r="A28" s="4" t="inlineStr">
        <is>
          <t>Total identifiable assets</t>
        </is>
      </c>
      <c r="B28" s="5" t="n">
        <v>7635</v>
      </c>
    </row>
    <row r="29">
      <c r="A29" s="4" t="inlineStr">
        <is>
          <t>Financial liabilities</t>
        </is>
      </c>
      <c r="B29" s="4" t="inlineStr">
        <is>
          <t xml:space="preserve"> </t>
        </is>
      </c>
    </row>
    <row r="30">
      <c r="A30" s="4" t="inlineStr">
        <is>
          <t>Trade payables</t>
        </is>
      </c>
      <c r="B30" s="5" t="n">
        <v>110</v>
      </c>
    </row>
    <row r="31">
      <c r="A31" s="4" t="inlineStr">
        <is>
          <t>Leases liabilities</t>
        </is>
      </c>
      <c r="B31" s="5" t="n">
        <v>7525</v>
      </c>
    </row>
    <row r="32">
      <c r="A32" s="4" t="inlineStr">
        <is>
          <t>Total liabilities take on</t>
        </is>
      </c>
      <c r="B32" s="5" t="n">
        <v>7635</v>
      </c>
    </row>
    <row r="33">
      <c r="A33" s="4" t="inlineStr">
        <is>
          <t>Net assets and liabilities measured at fair value</t>
        </is>
      </c>
      <c r="B33" s="4" t="inlineStr">
        <is>
          <t xml:space="preserve"> </t>
        </is>
      </c>
    </row>
    <row r="34">
      <c r="A34" s="4" t="inlineStr">
        <is>
          <t>Consideration transferred</t>
        </is>
      </c>
      <c r="B34" s="5" t="n">
        <v>17032</v>
      </c>
    </row>
    <row r="35">
      <c r="A35" s="4" t="inlineStr">
        <is>
          <t>Goodwill from the acquisition</t>
        </is>
      </c>
      <c r="B35" s="5" t="n">
        <v>17032</v>
      </c>
    </row>
    <row r="36">
      <c r="A36" s="4" t="inlineStr">
        <is>
          <t>Book Values at the Date of Acquisition [Member]] | Modasian S.R.L. [Member]</t>
        </is>
      </c>
      <c r="B36" s="4" t="inlineStr">
        <is>
          <t xml:space="preserve"> </t>
        </is>
      </c>
    </row>
    <row r="37">
      <c r="A37" s="3" t="inlineStr">
        <is>
          <t>Goodwill (Details) - Schedule of Assets and Liabilities from the Business Acquired at Acquisition Date [Line Items]</t>
        </is>
      </c>
      <c r="B37" s="4" t="inlineStr">
        <is>
          <t xml:space="preserve"> </t>
        </is>
      </c>
    </row>
    <row r="38">
      <c r="A38" s="4" t="inlineStr">
        <is>
          <t>Cash</t>
        </is>
      </c>
      <c r="B38" s="4" t="inlineStr">
        <is>
          <t xml:space="preserve"> </t>
        </is>
      </c>
    </row>
    <row r="39">
      <c r="A39" s="4" t="inlineStr">
        <is>
          <t>Trade receivables</t>
        </is>
      </c>
      <c r="B39" s="4" t="inlineStr">
        <is>
          <t xml:space="preserve"> </t>
        </is>
      </c>
    </row>
    <row r="40">
      <c r="A40" s="4" t="inlineStr">
        <is>
          <t>Inventories</t>
        </is>
      </c>
      <c r="B40" s="4" t="inlineStr">
        <is>
          <t xml:space="preserve"> </t>
        </is>
      </c>
    </row>
    <row r="41">
      <c r="A41" s="4" t="inlineStr">
        <is>
          <t>Tax assets</t>
        </is>
      </c>
      <c r="B41" s="4" t="inlineStr">
        <is>
          <t xml:space="preserve"> </t>
        </is>
      </c>
    </row>
    <row r="42">
      <c r="A42" s="4" t="inlineStr">
        <is>
          <t>Property, plant and equipment, net</t>
        </is>
      </c>
      <c r="B42" s="5" t="n">
        <v>1758</v>
      </c>
    </row>
    <row r="43">
      <c r="A43" s="4" t="inlineStr">
        <is>
          <t>Rights of use</t>
        </is>
      </c>
      <c r="B43" s="4" t="inlineStr">
        <is>
          <t xml:space="preserve"> </t>
        </is>
      </c>
    </row>
    <row r="44">
      <c r="A44" s="4" t="inlineStr">
        <is>
          <t>Brands</t>
        </is>
      </c>
      <c r="B44" s="4" t="inlineStr">
        <is>
          <t xml:space="preserve"> </t>
        </is>
      </c>
    </row>
    <row r="45">
      <c r="A45" s="4" t="inlineStr">
        <is>
          <t>Total identifiable assets</t>
        </is>
      </c>
      <c r="B45" s="5" t="n">
        <v>1758</v>
      </c>
    </row>
    <row r="46">
      <c r="A46" s="4" t="inlineStr">
        <is>
          <t>Financial liabilities</t>
        </is>
      </c>
      <c r="B46" s="5" t="n">
        <v>235</v>
      </c>
    </row>
    <row r="47">
      <c r="A47" s="4" t="inlineStr">
        <is>
          <t>Trade payables</t>
        </is>
      </c>
      <c r="B47" s="5" t="n">
        <v>846</v>
      </c>
    </row>
    <row r="48">
      <c r="A48" s="4" t="inlineStr">
        <is>
          <t>Leases liabilities</t>
        </is>
      </c>
      <c r="B48" s="4" t="inlineStr">
        <is>
          <t xml:space="preserve"> </t>
        </is>
      </c>
    </row>
    <row r="49">
      <c r="A49" s="4" t="inlineStr">
        <is>
          <t>Total liabilities take on</t>
        </is>
      </c>
      <c r="B49" s="5" t="n">
        <v>1081</v>
      </c>
    </row>
    <row r="50">
      <c r="A50" s="4" t="inlineStr">
        <is>
          <t>Net assets and liabilities measured at fair value</t>
        </is>
      </c>
      <c r="B50" s="5" t="n">
        <v>677</v>
      </c>
    </row>
    <row r="51">
      <c r="A51" s="4" t="inlineStr">
        <is>
          <t>Consideration transferred</t>
        </is>
      </c>
      <c r="B51" s="5" t="n">
        <v>1558</v>
      </c>
    </row>
    <row r="52">
      <c r="A52" s="4" t="inlineStr">
        <is>
          <t>Goodwill from the acquisition</t>
        </is>
      </c>
      <c r="B52" s="5" t="n">
        <v>881</v>
      </c>
    </row>
    <row r="53">
      <c r="A53" s="4" t="inlineStr">
        <is>
          <t>Measurement period adjustments [Member] | Hipervital S.A.S. [Member]</t>
        </is>
      </c>
      <c r="B53" s="4" t="inlineStr">
        <is>
          <t xml:space="preserve"> </t>
        </is>
      </c>
    </row>
    <row r="54">
      <c r="A54" s="3" t="inlineStr">
        <is>
          <t>Goodwill (Details) - Schedule of Assets and Liabilities from the Business Acquired at Acquisition Date [Line Items]</t>
        </is>
      </c>
      <c r="B54" s="4" t="inlineStr">
        <is>
          <t xml:space="preserve"> </t>
        </is>
      </c>
    </row>
    <row r="55">
      <c r="A55" s="4" t="inlineStr">
        <is>
          <t>Cash</t>
        </is>
      </c>
      <c r="B55" s="4" t="inlineStr">
        <is>
          <t xml:space="preserve"> </t>
        </is>
      </c>
    </row>
    <row r="56">
      <c r="A56" s="4" t="inlineStr">
        <is>
          <t>Trade receivables</t>
        </is>
      </c>
      <c r="B56" s="4" t="inlineStr">
        <is>
          <t xml:space="preserve"> </t>
        </is>
      </c>
    </row>
    <row r="57">
      <c r="A57" s="4" t="inlineStr">
        <is>
          <t>Inventories</t>
        </is>
      </c>
      <c r="B57" s="5" t="n">
        <v>-17</v>
      </c>
    </row>
    <row r="58">
      <c r="A58" s="4" t="inlineStr">
        <is>
          <t>Tax assets</t>
        </is>
      </c>
      <c r="B58" s="4" t="inlineStr">
        <is>
          <t xml:space="preserve"> </t>
        </is>
      </c>
    </row>
    <row r="59">
      <c r="A59" s="4" t="inlineStr">
        <is>
          <t>Property, plant and equipment, net</t>
        </is>
      </c>
      <c r="B59" s="5" t="n">
        <v>-66</v>
      </c>
    </row>
    <row r="60">
      <c r="A60" s="4" t="inlineStr">
        <is>
          <t>Rights of use</t>
        </is>
      </c>
      <c r="B60" s="4" t="inlineStr">
        <is>
          <t xml:space="preserve"> </t>
        </is>
      </c>
    </row>
    <row r="61">
      <c r="A61" s="4" t="inlineStr">
        <is>
          <t>Brands</t>
        </is>
      </c>
      <c r="B61" s="5" t="n">
        <v>12904</v>
      </c>
    </row>
    <row r="62">
      <c r="A62" s="4" t="inlineStr">
        <is>
          <t>Total identifiable assets</t>
        </is>
      </c>
      <c r="B62" s="5" t="n">
        <v>12821</v>
      </c>
    </row>
    <row r="63">
      <c r="A63" s="4" t="inlineStr">
        <is>
          <t>Financial liabilities</t>
        </is>
      </c>
      <c r="B63" s="4" t="inlineStr">
        <is>
          <t xml:space="preserve"> </t>
        </is>
      </c>
    </row>
    <row r="64">
      <c r="A64" s="4" t="inlineStr">
        <is>
          <t>Trade payables</t>
        </is>
      </c>
      <c r="B64" s="5" t="n">
        <v>-18</v>
      </c>
    </row>
    <row r="65">
      <c r="A65" s="4" t="inlineStr">
        <is>
          <t>Leases liabilities</t>
        </is>
      </c>
      <c r="B65" s="4" t="inlineStr">
        <is>
          <t xml:space="preserve"> </t>
        </is>
      </c>
    </row>
    <row r="66">
      <c r="A66" s="4" t="inlineStr">
        <is>
          <t>Total liabilities take on</t>
        </is>
      </c>
      <c r="B66" s="5" t="n">
        <v>-18</v>
      </c>
    </row>
    <row r="67">
      <c r="A67" s="4" t="inlineStr">
        <is>
          <t>Net assets and liabilities measured at fair value</t>
        </is>
      </c>
      <c r="B67" s="5" t="n">
        <v>12839</v>
      </c>
    </row>
    <row r="68">
      <c r="A68" s="4" t="inlineStr">
        <is>
          <t>Consideration transferred</t>
        </is>
      </c>
      <c r="B68" s="5" t="n">
        <v>-865</v>
      </c>
    </row>
    <row r="69">
      <c r="A69" s="4" t="inlineStr">
        <is>
          <t>Goodwill from the acquisition</t>
        </is>
      </c>
      <c r="B69" s="5" t="n">
        <v>-13704</v>
      </c>
    </row>
    <row r="70">
      <c r="A70" s="4" t="inlineStr">
        <is>
          <t>Measurement period adjustments [Member] | Costa y Costa S.A. [Member]</t>
        </is>
      </c>
      <c r="B70" s="4" t="inlineStr">
        <is>
          <t xml:space="preserve"> </t>
        </is>
      </c>
    </row>
    <row r="71">
      <c r="A71" s="3" t="inlineStr">
        <is>
          <t>Goodwill (Details) - Schedule of Assets and Liabilities from the Business Acquired at Acquisition Date [Line Items]</t>
        </is>
      </c>
      <c r="B71" s="4" t="inlineStr">
        <is>
          <t xml:space="preserve"> </t>
        </is>
      </c>
    </row>
    <row r="72">
      <c r="A72" s="4" t="inlineStr">
        <is>
          <t>Cash</t>
        </is>
      </c>
      <c r="B72" s="5" t="n">
        <v>411</v>
      </c>
    </row>
    <row r="73">
      <c r="A73" s="4" t="inlineStr">
        <is>
          <t>Trade receivables</t>
        </is>
      </c>
      <c r="B73" s="5" t="n">
        <v>1309</v>
      </c>
    </row>
    <row r="74">
      <c r="A74" s="4" t="inlineStr">
        <is>
          <t>Inventories</t>
        </is>
      </c>
      <c r="B74" s="5" t="n">
        <v>1230</v>
      </c>
    </row>
    <row r="75">
      <c r="A75" s="4" t="inlineStr">
        <is>
          <t>Tax assets</t>
        </is>
      </c>
      <c r="B75" s="5" t="n">
        <v>334</v>
      </c>
    </row>
    <row r="76">
      <c r="A76" s="4" t="inlineStr">
        <is>
          <t>Property, plant and equipment, net</t>
        </is>
      </c>
      <c r="B76" s="5" t="n">
        <v>314</v>
      </c>
    </row>
    <row r="77">
      <c r="A77" s="4" t="inlineStr">
        <is>
          <t>Rights of use</t>
        </is>
      </c>
      <c r="B77" s="5" t="n">
        <v>-7543</v>
      </c>
    </row>
    <row r="78">
      <c r="A78" s="4" t="inlineStr">
        <is>
          <t>Brands</t>
        </is>
      </c>
      <c r="B78" s="4" t="inlineStr">
        <is>
          <t xml:space="preserve"> </t>
        </is>
      </c>
    </row>
    <row r="79">
      <c r="A79" s="4" t="inlineStr">
        <is>
          <t>Total identifiable assets</t>
        </is>
      </c>
      <c r="B79" s="5" t="n">
        <v>-3945</v>
      </c>
    </row>
    <row r="80">
      <c r="A80" s="4" t="inlineStr">
        <is>
          <t>Financial liabilities</t>
        </is>
      </c>
      <c r="B80" s="4" t="inlineStr">
        <is>
          <t xml:space="preserve"> </t>
        </is>
      </c>
    </row>
    <row r="81">
      <c r="A81" s="4" t="inlineStr">
        <is>
          <t>Trade payables</t>
        </is>
      </c>
      <c r="B81" s="5" t="n">
        <v>2099</v>
      </c>
    </row>
    <row r="82">
      <c r="A82" s="4" t="inlineStr">
        <is>
          <t>Leases liabilities</t>
        </is>
      </c>
      <c r="B82" s="5" t="n">
        <v>-7525</v>
      </c>
    </row>
    <row r="83">
      <c r="A83" s="4" t="inlineStr">
        <is>
          <t>Total liabilities take on</t>
        </is>
      </c>
      <c r="B83" s="5" t="n">
        <v>-5426</v>
      </c>
    </row>
    <row r="84">
      <c r="A84" s="4" t="inlineStr">
        <is>
          <t>Net assets and liabilities measured at fair value</t>
        </is>
      </c>
      <c r="B84" s="5" t="n">
        <v>1481</v>
      </c>
    </row>
    <row r="85">
      <c r="A85" s="4" t="inlineStr">
        <is>
          <t>Consideration transferred</t>
        </is>
      </c>
      <c r="B85" s="5" t="n">
        <v>606</v>
      </c>
    </row>
    <row r="86">
      <c r="A86" s="4" t="inlineStr">
        <is>
          <t>Goodwill from the acquisition</t>
        </is>
      </c>
      <c r="B86" s="5" t="n">
        <v>-875</v>
      </c>
    </row>
    <row r="87">
      <c r="A87" s="4" t="inlineStr">
        <is>
          <t>Measurement period adjustments [Member] | Modasian S.R.L. [Member]</t>
        </is>
      </c>
      <c r="B87" s="4" t="inlineStr">
        <is>
          <t xml:space="preserve"> </t>
        </is>
      </c>
    </row>
    <row r="88">
      <c r="A88" s="3" t="inlineStr">
        <is>
          <t>Goodwill (Details) - Schedule of Assets and Liabilities from the Business Acquired at Acquisition Date [Line Items]</t>
        </is>
      </c>
      <c r="B88" s="4" t="inlineStr">
        <is>
          <t xml:space="preserve"> </t>
        </is>
      </c>
    </row>
    <row r="89">
      <c r="A89" s="4" t="inlineStr">
        <is>
          <t>Cash</t>
        </is>
      </c>
      <c r="B89" s="4" t="inlineStr">
        <is>
          <t xml:space="preserve"> </t>
        </is>
      </c>
    </row>
    <row r="90">
      <c r="A90" s="4" t="inlineStr">
        <is>
          <t>Trade receivables</t>
        </is>
      </c>
      <c r="B90" s="4" t="inlineStr">
        <is>
          <t xml:space="preserve"> </t>
        </is>
      </c>
    </row>
    <row r="91">
      <c r="A91" s="4" t="inlineStr">
        <is>
          <t>Inventories</t>
        </is>
      </c>
      <c r="B91" s="4" t="inlineStr">
        <is>
          <t xml:space="preserve"> </t>
        </is>
      </c>
    </row>
    <row r="92">
      <c r="A92" s="4" t="inlineStr">
        <is>
          <t>Tax assets</t>
        </is>
      </c>
      <c r="B92" s="4" t="inlineStr">
        <is>
          <t xml:space="preserve"> </t>
        </is>
      </c>
    </row>
    <row r="93">
      <c r="A93" s="4" t="inlineStr">
        <is>
          <t>Property, plant and equipment, net</t>
        </is>
      </c>
      <c r="B93" s="4" t="inlineStr">
        <is>
          <t xml:space="preserve"> </t>
        </is>
      </c>
    </row>
    <row r="94">
      <c r="A94" s="4" t="inlineStr">
        <is>
          <t>Rights of use</t>
        </is>
      </c>
      <c r="B94" s="4" t="inlineStr">
        <is>
          <t xml:space="preserve"> </t>
        </is>
      </c>
    </row>
    <row r="95">
      <c r="A95" s="4" t="inlineStr">
        <is>
          <t>Brands</t>
        </is>
      </c>
      <c r="B95" s="4" t="inlineStr">
        <is>
          <t xml:space="preserve"> </t>
        </is>
      </c>
    </row>
    <row r="96">
      <c r="A96" s="4" t="inlineStr">
        <is>
          <t>Total identifiable assets</t>
        </is>
      </c>
      <c r="B96" s="4" t="inlineStr">
        <is>
          <t xml:space="preserve"> </t>
        </is>
      </c>
    </row>
    <row r="97">
      <c r="A97" s="4" t="inlineStr">
        <is>
          <t>Financial liabilities</t>
        </is>
      </c>
      <c r="B97" s="4" t="inlineStr">
        <is>
          <t xml:space="preserve"> </t>
        </is>
      </c>
    </row>
    <row r="98">
      <c r="A98" s="4" t="inlineStr">
        <is>
          <t>Trade payables</t>
        </is>
      </c>
      <c r="B98" s="4" t="inlineStr">
        <is>
          <t xml:space="preserve"> </t>
        </is>
      </c>
    </row>
    <row r="99">
      <c r="A99" s="4" t="inlineStr">
        <is>
          <t>Leases liabilities</t>
        </is>
      </c>
      <c r="B99" s="4" t="inlineStr">
        <is>
          <t xml:space="preserve"> </t>
        </is>
      </c>
    </row>
    <row r="100">
      <c r="A100" s="4" t="inlineStr">
        <is>
          <t>Total liabilities take on</t>
        </is>
      </c>
      <c r="B100" s="4" t="inlineStr">
        <is>
          <t xml:space="preserve"> </t>
        </is>
      </c>
    </row>
    <row r="101">
      <c r="A101" s="4" t="inlineStr">
        <is>
          <t>Net assets and liabilities measured at fair value</t>
        </is>
      </c>
      <c r="B101" s="4" t="inlineStr">
        <is>
          <t xml:space="preserve"> </t>
        </is>
      </c>
    </row>
    <row r="102">
      <c r="A102" s="4" t="inlineStr">
        <is>
          <t>Consideration transferred</t>
        </is>
      </c>
      <c r="B102" s="4" t="inlineStr">
        <is>
          <t xml:space="preserve"> </t>
        </is>
      </c>
    </row>
    <row r="103">
      <c r="A103" s="4" t="inlineStr">
        <is>
          <t>Goodwill from the acquisition</t>
        </is>
      </c>
      <c r="B103" s="4" t="inlineStr">
        <is>
          <t xml:space="preserve"> </t>
        </is>
      </c>
    </row>
    <row r="104">
      <c r="A104" s="4" t="inlineStr">
        <is>
          <t>Fair values at the date of acquisition [Member] | Hipervital S.A.S. [Member]</t>
        </is>
      </c>
      <c r="B104" s="4" t="inlineStr">
        <is>
          <t xml:space="preserve"> </t>
        </is>
      </c>
    </row>
    <row r="105">
      <c r="A105" s="3" t="inlineStr">
        <is>
          <t>Goodwill (Details) - Schedule of Assets and Liabilities from the Business Acquired at Acquisition Date [Line Items]</t>
        </is>
      </c>
      <c r="B105" s="4" t="inlineStr">
        <is>
          <t xml:space="preserve"> </t>
        </is>
      </c>
    </row>
    <row r="106">
      <c r="A106" s="4" t="inlineStr">
        <is>
          <t>Cash</t>
        </is>
      </c>
      <c r="B106" s="4" t="inlineStr">
        <is>
          <t xml:space="preserve"> </t>
        </is>
      </c>
    </row>
    <row r="107">
      <c r="A107" s="4" t="inlineStr">
        <is>
          <t>Trade receivables</t>
        </is>
      </c>
      <c r="B107" s="4" t="inlineStr">
        <is>
          <t xml:space="preserve"> </t>
        </is>
      </c>
    </row>
    <row r="108">
      <c r="A108" s="4" t="inlineStr">
        <is>
          <t>Inventories</t>
        </is>
      </c>
      <c r="B108" s="5" t="n">
        <v>663</v>
      </c>
    </row>
    <row r="109">
      <c r="A109" s="4" t="inlineStr">
        <is>
          <t>Tax assets</t>
        </is>
      </c>
      <c r="B109" s="4" t="inlineStr">
        <is>
          <t xml:space="preserve"> </t>
        </is>
      </c>
    </row>
    <row r="110">
      <c r="A110" s="4" t="inlineStr">
        <is>
          <t>Property, plant and equipment, net</t>
        </is>
      </c>
      <c r="B110" s="5" t="n">
        <v>2548</v>
      </c>
    </row>
    <row r="111">
      <c r="A111" s="4" t="inlineStr">
        <is>
          <t>Rights of use</t>
        </is>
      </c>
      <c r="B111" s="4" t="inlineStr">
        <is>
          <t xml:space="preserve"> </t>
        </is>
      </c>
    </row>
    <row r="112">
      <c r="A112" s="4" t="inlineStr">
        <is>
          <t>Brands</t>
        </is>
      </c>
      <c r="B112" s="5" t="n">
        <v>12904</v>
      </c>
    </row>
    <row r="113">
      <c r="A113" s="4" t="inlineStr">
        <is>
          <t>Total identifiable assets</t>
        </is>
      </c>
      <c r="B113" s="5" t="n">
        <v>16115</v>
      </c>
    </row>
    <row r="114">
      <c r="A114" s="4" t="inlineStr">
        <is>
          <t>Financial liabilities</t>
        </is>
      </c>
      <c r="B114" s="4" t="inlineStr">
        <is>
          <t xml:space="preserve"> </t>
        </is>
      </c>
    </row>
    <row r="115">
      <c r="A115" s="4" t="inlineStr">
        <is>
          <t>Trade payables</t>
        </is>
      </c>
      <c r="B115" s="5" t="n">
        <v>671</v>
      </c>
    </row>
    <row r="116">
      <c r="A116" s="4" t="inlineStr">
        <is>
          <t>Leases liabilities</t>
        </is>
      </c>
      <c r="B116" s="4" t="inlineStr">
        <is>
          <t xml:space="preserve"> </t>
        </is>
      </c>
    </row>
    <row r="117">
      <c r="A117" s="4" t="inlineStr">
        <is>
          <t>Total liabilities take on</t>
        </is>
      </c>
      <c r="B117" s="5" t="n">
        <v>671</v>
      </c>
    </row>
    <row r="118">
      <c r="A118" s="4" t="inlineStr">
        <is>
          <t>Net assets and liabilities measured at fair value</t>
        </is>
      </c>
      <c r="B118" s="5" t="n">
        <v>15444</v>
      </c>
    </row>
    <row r="119">
      <c r="A119" s="4" t="inlineStr">
        <is>
          <t>Consideration transferred</t>
        </is>
      </c>
      <c r="B119" s="5" t="n">
        <v>19261</v>
      </c>
    </row>
    <row r="120">
      <c r="A120" s="4" t="inlineStr">
        <is>
          <t>Goodwill from the acquisition</t>
        </is>
      </c>
      <c r="B120" s="5" t="n">
        <v>3817</v>
      </c>
    </row>
    <row r="121">
      <c r="A121" s="4" t="inlineStr">
        <is>
          <t>Fair values at the date of acquisition [Member] | Costa y Costa S.A. [Member]</t>
        </is>
      </c>
      <c r="B121" s="4" t="inlineStr">
        <is>
          <t xml:space="preserve"> </t>
        </is>
      </c>
    </row>
    <row r="122">
      <c r="A122" s="3" t="inlineStr">
        <is>
          <t>Goodwill (Details) - Schedule of Assets and Liabilities from the Business Acquired at Acquisition Date [Line Items]</t>
        </is>
      </c>
      <c r="B122" s="4" t="inlineStr">
        <is>
          <t xml:space="preserve"> </t>
        </is>
      </c>
    </row>
    <row r="123">
      <c r="A123" s="4" t="inlineStr">
        <is>
          <t>Cash</t>
        </is>
      </c>
      <c r="B123" s="5" t="n">
        <v>411</v>
      </c>
    </row>
    <row r="124">
      <c r="A124" s="4" t="inlineStr">
        <is>
          <t>Trade receivables</t>
        </is>
      </c>
      <c r="B124" s="5" t="n">
        <v>1309</v>
      </c>
    </row>
    <row r="125">
      <c r="A125" s="4" t="inlineStr">
        <is>
          <t>Inventories</t>
        </is>
      </c>
      <c r="B125" s="5" t="n">
        <v>1230</v>
      </c>
    </row>
    <row r="126">
      <c r="A126" s="4" t="inlineStr">
        <is>
          <t>Tax assets</t>
        </is>
      </c>
      <c r="B126" s="5" t="n">
        <v>334</v>
      </c>
    </row>
    <row r="127">
      <c r="A127" s="4" t="inlineStr">
        <is>
          <t>Property, plant and equipment, net</t>
        </is>
      </c>
      <c r="B127" s="5" t="n">
        <v>406</v>
      </c>
    </row>
    <row r="128">
      <c r="A128" s="4" t="inlineStr">
        <is>
          <t>Rights of use</t>
        </is>
      </c>
      <c r="B128" s="4" t="inlineStr">
        <is>
          <t xml:space="preserve"> </t>
        </is>
      </c>
    </row>
    <row r="129">
      <c r="A129" s="4" t="inlineStr">
        <is>
          <t>Brands</t>
        </is>
      </c>
      <c r="B129" s="4" t="inlineStr">
        <is>
          <t xml:space="preserve"> </t>
        </is>
      </c>
    </row>
    <row r="130">
      <c r="A130" s="4" t="inlineStr">
        <is>
          <t>Total identifiable assets</t>
        </is>
      </c>
      <c r="B130" s="5" t="n">
        <v>3690</v>
      </c>
    </row>
    <row r="131">
      <c r="A131" s="4" t="inlineStr">
        <is>
          <t>Financial liabilities</t>
        </is>
      </c>
      <c r="B131" s="4" t="inlineStr">
        <is>
          <t xml:space="preserve"> </t>
        </is>
      </c>
    </row>
    <row r="132">
      <c r="A132" s="4" t="inlineStr">
        <is>
          <t>Trade payables</t>
        </is>
      </c>
      <c r="B132" s="5" t="n">
        <v>2209</v>
      </c>
    </row>
    <row r="133">
      <c r="A133" s="4" t="inlineStr">
        <is>
          <t>Leases liabilities</t>
        </is>
      </c>
      <c r="B133" s="4" t="inlineStr">
        <is>
          <t xml:space="preserve"> </t>
        </is>
      </c>
    </row>
    <row r="134">
      <c r="A134" s="4" t="inlineStr">
        <is>
          <t>Total liabilities take on</t>
        </is>
      </c>
      <c r="B134" s="5" t="n">
        <v>2209</v>
      </c>
    </row>
    <row r="135">
      <c r="A135" s="4" t="inlineStr">
        <is>
          <t>Net assets and liabilities measured at fair value</t>
        </is>
      </c>
      <c r="B135" s="5" t="n">
        <v>1481</v>
      </c>
    </row>
    <row r="136">
      <c r="A136" s="4" t="inlineStr">
        <is>
          <t>Consideration transferred</t>
        </is>
      </c>
      <c r="B136" s="5" t="n">
        <v>17638</v>
      </c>
    </row>
    <row r="137">
      <c r="A137" s="4" t="inlineStr">
        <is>
          <t>Goodwill from the acquisition</t>
        </is>
      </c>
      <c r="B137" s="5" t="n">
        <v>16157</v>
      </c>
    </row>
    <row r="138">
      <c r="A138" s="4" t="inlineStr">
        <is>
          <t>Fair values at the date of acquisition [Member] | Modasian S.R.L. [Member]</t>
        </is>
      </c>
      <c r="B138" s="4" t="inlineStr">
        <is>
          <t xml:space="preserve"> </t>
        </is>
      </c>
    </row>
    <row r="139">
      <c r="A139" s="3" t="inlineStr">
        <is>
          <t>Goodwill (Details) - Schedule of Assets and Liabilities from the Business Acquired at Acquisition Date [Line Items]</t>
        </is>
      </c>
      <c r="B139" s="4" t="inlineStr">
        <is>
          <t xml:space="preserve"> </t>
        </is>
      </c>
    </row>
    <row r="140">
      <c r="A140" s="4" t="inlineStr">
        <is>
          <t>Cash</t>
        </is>
      </c>
      <c r="B140" s="4" t="inlineStr">
        <is>
          <t xml:space="preserve"> </t>
        </is>
      </c>
    </row>
    <row r="141">
      <c r="A141" s="4" t="inlineStr">
        <is>
          <t>Trade receivables</t>
        </is>
      </c>
      <c r="B141" s="4" t="inlineStr">
        <is>
          <t xml:space="preserve"> </t>
        </is>
      </c>
    </row>
    <row r="142">
      <c r="A142" s="4" t="inlineStr">
        <is>
          <t>Inventories</t>
        </is>
      </c>
      <c r="B142" s="4" t="inlineStr">
        <is>
          <t xml:space="preserve"> </t>
        </is>
      </c>
    </row>
    <row r="143">
      <c r="A143" s="4" t="inlineStr">
        <is>
          <t>Tax assets</t>
        </is>
      </c>
      <c r="B143" s="4" t="inlineStr">
        <is>
          <t xml:space="preserve"> </t>
        </is>
      </c>
    </row>
    <row r="144">
      <c r="A144" s="4" t="inlineStr">
        <is>
          <t>Property, plant and equipment, net</t>
        </is>
      </c>
      <c r="B144" s="5" t="n">
        <v>1758</v>
      </c>
    </row>
    <row r="145">
      <c r="A145" s="4" t="inlineStr">
        <is>
          <t>Rights of use</t>
        </is>
      </c>
      <c r="B145" s="4" t="inlineStr">
        <is>
          <t xml:space="preserve"> </t>
        </is>
      </c>
    </row>
    <row r="146">
      <c r="A146" s="4" t="inlineStr">
        <is>
          <t>Brands</t>
        </is>
      </c>
      <c r="B146" s="4" t="inlineStr">
        <is>
          <t xml:space="preserve"> </t>
        </is>
      </c>
    </row>
    <row r="147">
      <c r="A147" s="4" t="inlineStr">
        <is>
          <t>Total identifiable assets</t>
        </is>
      </c>
      <c r="B147" s="5" t="n">
        <v>1758</v>
      </c>
    </row>
    <row r="148">
      <c r="A148" s="4" t="inlineStr">
        <is>
          <t>Financial liabilities</t>
        </is>
      </c>
      <c r="B148" s="5" t="n">
        <v>235</v>
      </c>
    </row>
    <row r="149">
      <c r="A149" s="4" t="inlineStr">
        <is>
          <t>Trade payables</t>
        </is>
      </c>
      <c r="B149" s="5" t="n">
        <v>846</v>
      </c>
    </row>
    <row r="150">
      <c r="A150" s="4" t="inlineStr">
        <is>
          <t>Leases liabilities</t>
        </is>
      </c>
      <c r="B150" s="4" t="inlineStr">
        <is>
          <t xml:space="preserve"> </t>
        </is>
      </c>
    </row>
    <row r="151">
      <c r="A151" s="4" t="inlineStr">
        <is>
          <t>Total liabilities take on</t>
        </is>
      </c>
      <c r="B151" s="5" t="n">
        <v>1081</v>
      </c>
    </row>
    <row r="152">
      <c r="A152" s="4" t="inlineStr">
        <is>
          <t>Net assets and liabilities measured at fair value</t>
        </is>
      </c>
      <c r="B152" s="5" t="n">
        <v>677</v>
      </c>
    </row>
    <row r="153">
      <c r="A153" s="4" t="inlineStr">
        <is>
          <t>Consideration transferred</t>
        </is>
      </c>
      <c r="B153" s="5" t="n">
        <v>1558</v>
      </c>
    </row>
    <row r="154">
      <c r="A154" s="4" t="inlineStr">
        <is>
          <t>Goodwill from the acquisition</t>
        </is>
      </c>
      <c r="B154" s="6" t="n">
        <v>88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Goodwill and Variations from the Time of Acquisition $ in Millions</t>
        </is>
      </c>
      <c r="B1" s="2" t="inlineStr">
        <is>
          <t>12 Months Ended</t>
        </is>
      </c>
    </row>
    <row r="2">
      <c r="B2" s="2" t="inlineStr">
        <is>
          <t>Dec. 31, 2023 USD ($)</t>
        </is>
      </c>
    </row>
    <row r="3">
      <c r="A3" s="3" t="inlineStr">
        <is>
          <t>Goodwill (Details) - Schedule of Goodwill and Variations from the Time of Acquisition [Line Items]</t>
        </is>
      </c>
      <c r="B3" s="4" t="inlineStr">
        <is>
          <t xml:space="preserve"> </t>
        </is>
      </c>
    </row>
    <row r="4">
      <c r="A4" s="4" t="inlineStr">
        <is>
          <t>Goodwill from the acquisition</t>
        </is>
      </c>
      <c r="B4" s="6" t="n">
        <v>20855</v>
      </c>
    </row>
    <row r="5">
      <c r="A5" s="4" t="inlineStr">
        <is>
          <t>Effect of exchange difference</t>
        </is>
      </c>
      <c r="B5" s="5" t="n">
        <v>-2521</v>
      </c>
    </row>
    <row r="6">
      <c r="A6" s="4" t="inlineStr">
        <is>
          <t>Goodwill</t>
        </is>
      </c>
      <c r="B6" s="5" t="n">
        <v>18334</v>
      </c>
    </row>
    <row r="7">
      <c r="A7" s="4" t="inlineStr">
        <is>
          <t>Hipervital S.A.S. [Member]</t>
        </is>
      </c>
      <c r="B7" s="4" t="inlineStr">
        <is>
          <t xml:space="preserve"> </t>
        </is>
      </c>
    </row>
    <row r="8">
      <c r="A8" s="3" t="inlineStr">
        <is>
          <t>Goodwill (Details) - Schedule of Goodwill and Variations from the Time of Acquisition [Line Items]</t>
        </is>
      </c>
      <c r="B8" s="4" t="inlineStr">
        <is>
          <t xml:space="preserve"> </t>
        </is>
      </c>
    </row>
    <row r="9">
      <c r="A9" s="4" t="inlineStr">
        <is>
          <t>Goodwill from the acquisition</t>
        </is>
      </c>
      <c r="B9" s="5" t="n">
        <v>3817</v>
      </c>
    </row>
    <row r="10">
      <c r="A10" s="4" t="inlineStr">
        <is>
          <t>Effect of exchange difference</t>
        </is>
      </c>
      <c r="B10" s="5" t="n">
        <v>-462</v>
      </c>
    </row>
    <row r="11">
      <c r="A11" s="4" t="inlineStr">
        <is>
          <t>Goodwill</t>
        </is>
      </c>
      <c r="B11" s="5" t="n">
        <v>3355</v>
      </c>
    </row>
    <row r="12">
      <c r="A12" s="4" t="inlineStr">
        <is>
          <t>Costa y Costa S.A. [Member]</t>
        </is>
      </c>
      <c r="B12" s="4" t="inlineStr">
        <is>
          <t xml:space="preserve"> </t>
        </is>
      </c>
    </row>
    <row r="13">
      <c r="A13" s="3" t="inlineStr">
        <is>
          <t>Goodwill (Details) - Schedule of Goodwill and Variations from the Time of Acquisition [Line Items]</t>
        </is>
      </c>
      <c r="B13" s="4" t="inlineStr">
        <is>
          <t xml:space="preserve"> </t>
        </is>
      </c>
    </row>
    <row r="14">
      <c r="A14" s="4" t="inlineStr">
        <is>
          <t>Goodwill from the acquisition</t>
        </is>
      </c>
      <c r="B14" s="5" t="n">
        <v>16157</v>
      </c>
    </row>
    <row r="15">
      <c r="A15" s="4" t="inlineStr">
        <is>
          <t>Effect of exchange difference</t>
        </is>
      </c>
      <c r="B15" s="5" t="n">
        <v>-1953</v>
      </c>
    </row>
    <row r="16">
      <c r="A16" s="4" t="inlineStr">
        <is>
          <t>Goodwill</t>
        </is>
      </c>
      <c r="B16" s="5" t="n">
        <v>14204</v>
      </c>
    </row>
    <row r="17">
      <c r="A17" s="4" t="inlineStr">
        <is>
          <t>Modasian S.R.L. [Member]</t>
        </is>
      </c>
      <c r="B17" s="4" t="inlineStr">
        <is>
          <t xml:space="preserve"> </t>
        </is>
      </c>
    </row>
    <row r="18">
      <c r="A18" s="3" t="inlineStr">
        <is>
          <t>Goodwill (Details) - Schedule of Goodwill and Variations from the Time of Acquisition [Line Items]</t>
        </is>
      </c>
      <c r="B18" s="4" t="inlineStr">
        <is>
          <t xml:space="preserve"> </t>
        </is>
      </c>
    </row>
    <row r="19">
      <c r="A19" s="4" t="inlineStr">
        <is>
          <t>Goodwill from the acquisition</t>
        </is>
      </c>
      <c r="B19" s="5" t="n">
        <v>881</v>
      </c>
    </row>
    <row r="20">
      <c r="A20" s="4" t="inlineStr">
        <is>
          <t>Effect of exchange difference</t>
        </is>
      </c>
      <c r="B20" s="5" t="n">
        <v>-106</v>
      </c>
    </row>
    <row r="21">
      <c r="A21" s="4" t="inlineStr">
        <is>
          <t>Goodwill</t>
        </is>
      </c>
      <c r="B21" s="6" t="n">
        <v>77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Revenue and Profit or Loss from the Time of Acquisition $ in Millions</t>
        </is>
      </c>
      <c r="B1" s="2" t="inlineStr">
        <is>
          <t>12 Months Ended</t>
        </is>
      </c>
    </row>
    <row r="2">
      <c r="B2" s="2" t="inlineStr">
        <is>
          <t>Dec. 31, 2023 COP ($)</t>
        </is>
      </c>
    </row>
    <row r="3">
      <c r="A3" s="4" t="inlineStr">
        <is>
          <t>Hipervital S.A.S. [Member]</t>
        </is>
      </c>
      <c r="B3" s="4" t="inlineStr">
        <is>
          <t xml:space="preserve"> </t>
        </is>
      </c>
    </row>
    <row r="4">
      <c r="A4" s="3" t="inlineStr">
        <is>
          <t>Goodwill (Details) - Schedule of Revenue and Profit or Loss from the Time of Acquisition [Line Items]</t>
        </is>
      </c>
      <c r="B4" s="4" t="inlineStr">
        <is>
          <t xml:space="preserve"> </t>
        </is>
      </c>
    </row>
    <row r="5">
      <c r="A5" s="4" t="inlineStr">
        <is>
          <t>Revenues</t>
        </is>
      </c>
      <c r="B5" s="6" t="n">
        <v>15262</v>
      </c>
    </row>
    <row r="6">
      <c r="A6" s="4" t="inlineStr">
        <is>
          <t>Profit or (loss)</t>
        </is>
      </c>
      <c r="B6" s="5" t="n">
        <v>-3516</v>
      </c>
    </row>
    <row r="7">
      <c r="A7" s="4" t="inlineStr">
        <is>
          <t>Costa y Costa S.A. [Member]</t>
        </is>
      </c>
      <c r="B7" s="4" t="inlineStr">
        <is>
          <t xml:space="preserve"> </t>
        </is>
      </c>
    </row>
    <row r="8">
      <c r="A8" s="3" t="inlineStr">
        <is>
          <t>Goodwill (Details) - Schedule of Revenue and Profit or Loss from the Time of Acquisition [Line Items]</t>
        </is>
      </c>
      <c r="B8" s="4" t="inlineStr">
        <is>
          <t xml:space="preserve"> </t>
        </is>
      </c>
    </row>
    <row r="9">
      <c r="A9" s="4" t="inlineStr">
        <is>
          <t>Revenues</t>
        </is>
      </c>
      <c r="B9" s="5" t="n">
        <v>9540</v>
      </c>
    </row>
    <row r="10">
      <c r="A10" s="4" t="inlineStr">
        <is>
          <t>Profit or (loss)</t>
        </is>
      </c>
      <c r="B10" s="5" t="n">
        <v>-802</v>
      </c>
    </row>
    <row r="11">
      <c r="A11" s="4" t="inlineStr">
        <is>
          <t>Modasian S.R.L. [Member]</t>
        </is>
      </c>
      <c r="B11" s="4" t="inlineStr">
        <is>
          <t xml:space="preserve"> </t>
        </is>
      </c>
    </row>
    <row r="12">
      <c r="A12" s="3" t="inlineStr">
        <is>
          <t>Goodwill (Details) - Schedule of Revenue and Profit or Loss from the Time of Acquisition [Line Items]</t>
        </is>
      </c>
      <c r="B12" s="4" t="inlineStr">
        <is>
          <t xml:space="preserve"> </t>
        </is>
      </c>
    </row>
    <row r="13">
      <c r="A13" s="4" t="inlineStr">
        <is>
          <t>Revenues</t>
        </is>
      </c>
      <c r="B13" s="5" t="n">
        <v>7</v>
      </c>
    </row>
    <row r="14">
      <c r="A14" s="4" t="inlineStr">
        <is>
          <t>Profit or (loss)</t>
        </is>
      </c>
      <c r="B14" s="6" t="n">
        <v>-1231</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Details) - Schedule of Balance of Investment Accounted for Using the Equity Method - COP ($) $ in Millions</t>
        </is>
      </c>
      <c r="B1" s="2" t="inlineStr">
        <is>
          <t>Dec. 31, 2023</t>
        </is>
      </c>
      <c r="C1" s="2" t="inlineStr">
        <is>
          <t>Dec. 31, 2022</t>
        </is>
      </c>
    </row>
    <row r="2">
      <c r="A2" s="3" t="inlineStr">
        <is>
          <t>Schedule of Balance of Investment Accounted for Using the Equity Method [Line Items]</t>
        </is>
      </c>
      <c r="B2" s="4" t="inlineStr">
        <is>
          <t xml:space="preserve"> </t>
        </is>
      </c>
      <c r="C2" s="4" t="inlineStr">
        <is>
          <t xml:space="preserve"> </t>
        </is>
      </c>
    </row>
    <row r="3">
      <c r="A3" s="4" t="inlineStr">
        <is>
          <t>Total investments accounted for using the equity method</t>
        </is>
      </c>
      <c r="B3" s="6" t="n">
        <v>232558</v>
      </c>
      <c r="C3" s="6" t="n">
        <v>300021</v>
      </c>
    </row>
    <row r="4">
      <c r="A4" s="4" t="inlineStr">
        <is>
          <t>Compañía de Financiamiento Tuya S.A. [Member]</t>
        </is>
      </c>
      <c r="B4" s="4" t="inlineStr">
        <is>
          <t xml:space="preserve"> </t>
        </is>
      </c>
      <c r="C4" s="4" t="inlineStr">
        <is>
          <t xml:space="preserve"> </t>
        </is>
      </c>
    </row>
    <row r="5">
      <c r="A5" s="3" t="inlineStr">
        <is>
          <t>Schedule of Balance of Investment Accounted for Using the Equity Method [Line Items]</t>
        </is>
      </c>
      <c r="B5" s="4" t="inlineStr">
        <is>
          <t xml:space="preserve"> </t>
        </is>
      </c>
      <c r="C5" s="4" t="inlineStr">
        <is>
          <t xml:space="preserve"> </t>
        </is>
      </c>
    </row>
    <row r="6">
      <c r="A6" s="4" t="inlineStr">
        <is>
          <t>Total investments accounted for using the equity method</t>
        </is>
      </c>
      <c r="B6" s="5" t="n">
        <v>220134</v>
      </c>
      <c r="C6" s="5" t="n">
        <v>287657</v>
      </c>
    </row>
    <row r="7">
      <c r="A7" s="4" t="inlineStr">
        <is>
          <t>Puntos Colombia S.A.S. [Member]</t>
        </is>
      </c>
      <c r="B7" s="4" t="inlineStr">
        <is>
          <t xml:space="preserve"> </t>
        </is>
      </c>
      <c r="C7" s="4" t="inlineStr">
        <is>
          <t xml:space="preserve"> </t>
        </is>
      </c>
    </row>
    <row r="8">
      <c r="A8" s="3" t="inlineStr">
        <is>
          <t>Schedule of Balance of Investment Accounted for Using the Equity Method [Line Items]</t>
        </is>
      </c>
      <c r="B8" s="4" t="inlineStr">
        <is>
          <t xml:space="preserve"> </t>
        </is>
      </c>
      <c r="C8" s="4" t="inlineStr">
        <is>
          <t xml:space="preserve"> </t>
        </is>
      </c>
    </row>
    <row r="9">
      <c r="A9" s="4" t="inlineStr">
        <is>
          <t>Total investments accounted for using the equity method</t>
        </is>
      </c>
      <c r="B9" s="5" t="n">
        <v>9986</v>
      </c>
      <c r="C9" s="5" t="n">
        <v>11514</v>
      </c>
    </row>
    <row r="10">
      <c r="A10" s="4" t="inlineStr">
        <is>
          <t>Sara ANV S.A. [Member]</t>
        </is>
      </c>
      <c r="B10" s="4" t="inlineStr">
        <is>
          <t xml:space="preserve"> </t>
        </is>
      </c>
      <c r="C10" s="4" t="inlineStr">
        <is>
          <t xml:space="preserve"> </t>
        </is>
      </c>
    </row>
    <row r="11">
      <c r="A11" s="3" t="inlineStr">
        <is>
          <t>Schedule of Balance of Investment Accounted for Using the Equity Method [Line Items]</t>
        </is>
      </c>
      <c r="B11" s="4" t="inlineStr">
        <is>
          <t xml:space="preserve"> </t>
        </is>
      </c>
      <c r="C11" s="4" t="inlineStr">
        <is>
          <t xml:space="preserve"> </t>
        </is>
      </c>
    </row>
    <row r="12">
      <c r="A12" s="4" t="inlineStr">
        <is>
          <t>Total investments accounted for using the equity method</t>
        </is>
      </c>
      <c r="B12" s="6" t="n">
        <v>2438</v>
      </c>
      <c r="C12" s="6" t="n">
        <v>85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Accounted for Using the Equity Method (Details) - Schedule of Information Shares Held in Investments Accounted</t>
        </is>
      </c>
      <c r="B1" s="2" t="inlineStr">
        <is>
          <t>12 Months Ended</t>
        </is>
      </c>
    </row>
    <row r="2">
      <c r="B2" s="2" t="inlineStr">
        <is>
          <t>Dec. 31, 2023</t>
        </is>
      </c>
      <c r="C2" s="2" t="inlineStr">
        <is>
          <t>Dec. 31, 2022</t>
        </is>
      </c>
    </row>
    <row r="3">
      <c r="A3" s="4" t="inlineStr">
        <is>
          <t>Compañía de Financiamiento Tuya S.A. [Member]</t>
        </is>
      </c>
      <c r="B3" s="4" t="inlineStr">
        <is>
          <t xml:space="preserve"> </t>
        </is>
      </c>
      <c r="C3" s="4" t="inlineStr">
        <is>
          <t xml:space="preserve"> </t>
        </is>
      </c>
    </row>
    <row r="4">
      <c r="A4" s="3" t="inlineStr">
        <is>
          <t>Schedule of Information Shares Held in Investments Accounted [Line Items]</t>
        </is>
      </c>
      <c r="B4" s="4" t="inlineStr">
        <is>
          <t xml:space="preserve"> </t>
        </is>
      </c>
      <c r="C4" s="4" t="inlineStr">
        <is>
          <t xml:space="preserve"> </t>
        </is>
      </c>
    </row>
    <row r="5">
      <c r="A5" s="4" t="inlineStr">
        <is>
          <t>Country</t>
        </is>
      </c>
      <c r="B5" s="4" t="inlineStr">
        <is>
          <t>Colombia</t>
        </is>
      </c>
      <c r="C5" s="4" t="inlineStr">
        <is>
          <t xml:space="preserve"> </t>
        </is>
      </c>
    </row>
    <row r="6">
      <c r="A6" s="4" t="inlineStr">
        <is>
          <t>Functional currency</t>
        </is>
      </c>
      <c r="B6" s="4" t="inlineStr">
        <is>
          <t>Colombian peso</t>
        </is>
      </c>
      <c r="C6" s="4" t="inlineStr">
        <is>
          <t xml:space="preserve"> </t>
        </is>
      </c>
    </row>
    <row r="7">
      <c r="A7" s="4" t="inlineStr">
        <is>
          <t>Primary economic activity</t>
        </is>
      </c>
      <c r="B7" s="4" t="inlineStr">
        <is>
          <t>Credit</t>
        </is>
      </c>
      <c r="C7" s="4" t="inlineStr">
        <is>
          <t xml:space="preserve"> </t>
        </is>
      </c>
    </row>
    <row r="8">
      <c r="A8" s="4" t="inlineStr">
        <is>
          <t>Ownership percentage</t>
        </is>
      </c>
      <c r="B8" s="9" t="n">
        <v>0.5</v>
      </c>
      <c r="C8" s="9" t="n">
        <v>0.5</v>
      </c>
    </row>
    <row r="9">
      <c r="A9" s="4" t="inlineStr">
        <is>
          <t>Number of shares</t>
        </is>
      </c>
      <c r="B9" s="4" t="inlineStr">
        <is>
          <t>15.483.189.879</t>
        </is>
      </c>
      <c r="C9" s="4" t="inlineStr">
        <is>
          <t>13.097.457.027</t>
        </is>
      </c>
    </row>
    <row r="10">
      <c r="A10" s="4" t="inlineStr">
        <is>
          <t>Puntos Colombia S.A.S. [Member]</t>
        </is>
      </c>
      <c r="B10" s="4" t="inlineStr">
        <is>
          <t xml:space="preserve"> </t>
        </is>
      </c>
      <c r="C10" s="4" t="inlineStr">
        <is>
          <t xml:space="preserve"> </t>
        </is>
      </c>
    </row>
    <row r="11">
      <c r="A11" s="3" t="inlineStr">
        <is>
          <t>Schedule of Information Shares Held in Investments Accounted [Line Items]</t>
        </is>
      </c>
      <c r="B11" s="4" t="inlineStr">
        <is>
          <t xml:space="preserve"> </t>
        </is>
      </c>
      <c r="C11" s="4" t="inlineStr">
        <is>
          <t xml:space="preserve"> </t>
        </is>
      </c>
    </row>
    <row r="12">
      <c r="A12" s="4" t="inlineStr">
        <is>
          <t>Country</t>
        </is>
      </c>
      <c r="B12" s="4" t="inlineStr">
        <is>
          <t>Colombia</t>
        </is>
      </c>
      <c r="C12" s="4" t="inlineStr">
        <is>
          <t xml:space="preserve"> </t>
        </is>
      </c>
    </row>
    <row r="13">
      <c r="A13" s="4" t="inlineStr">
        <is>
          <t>Functional currency</t>
        </is>
      </c>
      <c r="B13" s="4" t="inlineStr">
        <is>
          <t>Colombian peso</t>
        </is>
      </c>
      <c r="C13" s="4" t="inlineStr">
        <is>
          <t xml:space="preserve"> </t>
        </is>
      </c>
    </row>
    <row r="14">
      <c r="A14" s="4" t="inlineStr">
        <is>
          <t>Primary economic activity</t>
        </is>
      </c>
      <c r="B14" s="4" t="inlineStr">
        <is>
          <t>Services</t>
        </is>
      </c>
      <c r="C14" s="4" t="inlineStr">
        <is>
          <t xml:space="preserve"> </t>
        </is>
      </c>
    </row>
    <row r="15">
      <c r="A15" s="4" t="inlineStr">
        <is>
          <t>Ownership percentage</t>
        </is>
      </c>
      <c r="B15" s="9" t="n">
        <v>0.5</v>
      </c>
      <c r="C15" s="9" t="n">
        <v>0.5</v>
      </c>
    </row>
    <row r="16">
      <c r="A16" s="4" t="inlineStr">
        <is>
          <t>Number of shares</t>
        </is>
      </c>
      <c r="B16" s="4" t="inlineStr">
        <is>
          <t>9.000.000</t>
        </is>
      </c>
      <c r="C16" s="4" t="inlineStr">
        <is>
          <t>9.000.000</t>
        </is>
      </c>
    </row>
    <row r="17">
      <c r="A17" s="4" t="inlineStr">
        <is>
          <t>Sara ANV S.A. [Member]</t>
        </is>
      </c>
      <c r="B17" s="4" t="inlineStr">
        <is>
          <t xml:space="preserve"> </t>
        </is>
      </c>
      <c r="C17" s="4" t="inlineStr">
        <is>
          <t xml:space="preserve"> </t>
        </is>
      </c>
    </row>
    <row r="18">
      <c r="A18" s="3" t="inlineStr">
        <is>
          <t>Schedule of Information Shares Held in Investments Accounted [Line Items]</t>
        </is>
      </c>
      <c r="B18" s="4" t="inlineStr">
        <is>
          <t xml:space="preserve"> </t>
        </is>
      </c>
      <c r="C18" s="4" t="inlineStr">
        <is>
          <t xml:space="preserve"> </t>
        </is>
      </c>
    </row>
    <row r="19">
      <c r="A19" s="4" t="inlineStr">
        <is>
          <t>Country</t>
        </is>
      </c>
      <c r="B19" s="4" t="inlineStr">
        <is>
          <t>Colombia</t>
        </is>
      </c>
      <c r="C19" s="4" t="inlineStr">
        <is>
          <t xml:space="preserve"> </t>
        </is>
      </c>
    </row>
    <row r="20">
      <c r="A20" s="4" t="inlineStr">
        <is>
          <t>Functional currency</t>
        </is>
      </c>
      <c r="B20" s="4" t="inlineStr">
        <is>
          <t>Colombian peso</t>
        </is>
      </c>
      <c r="C20" s="4" t="inlineStr">
        <is>
          <t xml:space="preserve"> </t>
        </is>
      </c>
    </row>
    <row r="21">
      <c r="A21" s="4" t="inlineStr">
        <is>
          <t>Primary economic activity</t>
        </is>
      </c>
      <c r="B21" s="4" t="inlineStr">
        <is>
          <t>Services</t>
        </is>
      </c>
      <c r="C21" s="4" t="inlineStr">
        <is>
          <t xml:space="preserve"> </t>
        </is>
      </c>
    </row>
    <row r="22">
      <c r="A22" s="4" t="inlineStr">
        <is>
          <t>Ownership percentage</t>
        </is>
      </c>
      <c r="B22" s="9" t="n">
        <v>0.5</v>
      </c>
      <c r="C22" s="9" t="n">
        <v>0.5</v>
      </c>
    </row>
    <row r="23">
      <c r="A23" s="4" t="inlineStr">
        <is>
          <t>Number of shares</t>
        </is>
      </c>
      <c r="B23" s="4" t="inlineStr">
        <is>
          <t>2.270.00</t>
        </is>
      </c>
      <c r="C23" s="4" t="inlineStr">
        <is>
          <t>850.0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and Other Account Receivables</t>
        </is>
      </c>
      <c r="B1" s="2" t="inlineStr">
        <is>
          <t>12 Months Ended</t>
        </is>
      </c>
    </row>
    <row r="2">
      <c r="B2" s="2" t="inlineStr">
        <is>
          <t>Dec. 31, 2023</t>
        </is>
      </c>
    </row>
    <row r="3">
      <c r="A3" s="3" t="inlineStr">
        <is>
          <t>Trade receivables and other account receivables [Abstract]</t>
        </is>
      </c>
      <c r="B3" s="4" t="inlineStr">
        <is>
          <t xml:space="preserve"> </t>
        </is>
      </c>
    </row>
    <row r="4">
      <c r="A4" s="4" t="inlineStr">
        <is>
          <t>Trade Receivables and Other Account Receivables</t>
        </is>
      </c>
      <c r="B4" s="4" t="inlineStr">
        <is>
          <t xml:space="preserve">Note 8. Trade receivables and other account
receivables The balance of trade receivables and other account
receivables is shown below:
As at December 31,
2023 2022
Trade receivables (Note 8.1.) 466,087 506,342
Other account receivables (Note 8.2.) 251,182 323,534
Total trade receivables and other account receivables 717,269 829,876
Current 704,931 779,355
Non-Current 12,338 50,521 Note 8.1. Trade receivables The balance of trade receivables is shown below:
As at December 31,
2023 2022
Trade accounts 391,552 385,766
Rentals and dealers 41,122 64,260
Sale of real-estate project inventories (1) 39,277 66,831
Employee funds and lending 3,799 12,367
Allowance for expected credit loss (9,663 ) (22,882 )
Trade receivables 466,087 506,342 An analysis is performed at each reporting date
to estimate expected credit losses. The allowance rates are based on days past due for groupings of various customer segments with similar
loss patterns (i.e., product type and customer rating). The calculation reflects the probability-weighted outcome and reasonable and supportable
information that is available at the reporting date about past events and current conditions. Generally, trade receivables and other accounts
receivables are written-off if past due for more than one year. The allowance for expected credit loss is recognized as expense in
profit or loss. During the annual period ended December 31, 2023, the net effect of the allowance for expected credit loss on the statement
of profit or loss represents expense of $5,377 ($4,709 - expense for the period ended December 31, 2022, and $8,027 - expense for the
period ended December 31, 2021). The movement in the allowance for expected credit
losses during the periods was as follows:
Balance at December 31, 2020 27,560
Additions 39,615
Reversal of allowance for expected credit losses (Note 31) (31,588 )
Write-off of receivables (10,049 )
Effect of exchange difference from translation into reporting currency (270 )
Balance at December 31, 2021 25,268
Additions 30,802
Reversal of allowance for expected credit losses (Note 31) (26,093 )
Write-off of receivables (4,976 )
Effect of exchange difference from translation into reporting currency (2,119 )
Balance at December 31, 2022 22,882
Additions 23,387
Reversal of allowance for expected credit losses (Note 31) (18,010 )
Write-off of receivables (12,333 )
Effect of exchange difference from translation into presentation currency (6,263 )
Balance at December 31, 2023 9,663 Note 8.2. Other receivables
As at December 31,
2023 2022
Business agreements 123,932 57,989
Recoverable taxes 51,340 106,631
Loans or advances to employees 33,142 84,885
Money remittances 18,892 16,347
Long-term receivable 3,598 2,895
Maintenance fees 2,649 4,074
Money transfer services 653 20,370
Sale of fixed assets, intangible assets and other assets 141 6,278
Other 16,835 24,065
Total other account receivables 251,182 323,534 Trade receivables and other receivables by
age The detail by age of trade receivables and other
receivables, without considering allowance for expected credit losses, is shown below:
Period Total Less than From From More than
December 31, 2023 726,932 686,325 7,665 2,138 30,804
December 31, 2022 852,758 740,340 13,667 5,778 92,97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Accounted for Using the Equity Method (Details) - Schedule of Financial Information Regarding Investment - COP ($) $ in Millions</t>
        </is>
      </c>
      <c r="C1" s="2" t="inlineStr">
        <is>
          <t>12 Months Ended</t>
        </is>
      </c>
    </row>
    <row r="2">
      <c r="C2" s="2" t="inlineStr">
        <is>
          <t>Dec. 31, 2023</t>
        </is>
      </c>
      <c r="D2" s="2" t="inlineStr">
        <is>
          <t>Dec. 31, 2022</t>
        </is>
      </c>
    </row>
    <row r="3">
      <c r="A3" s="4" t="inlineStr">
        <is>
          <t>Compañía de Financiamiento Tuya S.A. [Member]</t>
        </is>
      </c>
      <c r="C3" s="4" t="inlineStr">
        <is>
          <t xml:space="preserve"> </t>
        </is>
      </c>
      <c r="D3" s="4" t="inlineStr">
        <is>
          <t xml:space="preserve"> </t>
        </is>
      </c>
    </row>
    <row r="4">
      <c r="A4" s="3" t="inlineStr">
        <is>
          <t>Schedule of Financial Information Regarding Investment [Line Items]</t>
        </is>
      </c>
      <c r="C4" s="4" t="inlineStr">
        <is>
          <t xml:space="preserve"> </t>
        </is>
      </c>
      <c r="D4" s="4" t="inlineStr">
        <is>
          <t xml:space="preserve"> </t>
        </is>
      </c>
    </row>
    <row r="5">
      <c r="A5" s="4" t="inlineStr">
        <is>
          <t>Current assets</t>
        </is>
      </c>
      <c r="C5" s="6" t="n">
        <v>3585170</v>
      </c>
      <c r="D5" s="6" t="n">
        <v>4968085</v>
      </c>
    </row>
    <row r="6">
      <c r="A6" s="4" t="inlineStr">
        <is>
          <t>Non-current assets</t>
        </is>
      </c>
      <c r="C6" s="5" t="n">
        <v>236049</v>
      </c>
      <c r="D6" s="5" t="n">
        <v>133262</v>
      </c>
    </row>
    <row r="7">
      <c r="A7" s="4" t="inlineStr">
        <is>
          <t>Current liabilities</t>
        </is>
      </c>
      <c r="C7" s="5" t="n">
        <v>1857020</v>
      </c>
      <c r="D7" s="5" t="n">
        <v>2160570</v>
      </c>
    </row>
    <row r="8">
      <c r="A8" s="4" t="inlineStr">
        <is>
          <t>Non-current liabilities</t>
        </is>
      </c>
      <c r="C8" s="5" t="n">
        <v>1559156</v>
      </c>
      <c r="D8" s="5" t="n">
        <v>2400687</v>
      </c>
    </row>
    <row r="9">
      <c r="A9" s="4" t="inlineStr">
        <is>
          <t>Equity</t>
        </is>
      </c>
      <c r="C9" s="5" t="n">
        <v>405043</v>
      </c>
      <c r="D9" s="5" t="n">
        <v>540090</v>
      </c>
    </row>
    <row r="10">
      <c r="A10" s="4" t="inlineStr">
        <is>
          <t>Revenue from ordinary activities</t>
        </is>
      </c>
      <c r="C10" s="5" t="n">
        <v>1668582</v>
      </c>
      <c r="D10" s="5" t="n">
        <v>1530333</v>
      </c>
    </row>
    <row r="11">
      <c r="A11" s="4" t="inlineStr">
        <is>
          <t>Income from continuing operations</t>
        </is>
      </c>
      <c r="C11" s="5" t="n">
        <v>-225047</v>
      </c>
      <c r="D11" s="5" t="n">
        <v>-73266</v>
      </c>
    </row>
    <row r="12">
      <c r="A12" s="4" t="inlineStr">
        <is>
          <t>Other comprehensive income</t>
        </is>
      </c>
      <c r="B12" s="4" t="inlineStr">
        <is>
          <t>[1]</t>
        </is>
      </c>
      <c r="C12" s="4" t="inlineStr">
        <is>
          <t xml:space="preserve"> </t>
        </is>
      </c>
      <c r="D12" s="4" t="inlineStr">
        <is>
          <t xml:space="preserve"> </t>
        </is>
      </c>
    </row>
    <row r="13">
      <c r="A13" s="4" t="inlineStr">
        <is>
          <t>Cash and cash equivalents</t>
        </is>
      </c>
      <c r="C13" s="5" t="n">
        <v>223625</v>
      </c>
      <c r="D13" s="5" t="n">
        <v>523859</v>
      </c>
    </row>
    <row r="14">
      <c r="A14" s="4" t="inlineStr">
        <is>
          <t>Current financial liabilities</t>
        </is>
      </c>
      <c r="C14" s="5" t="n">
        <v>1720105</v>
      </c>
      <c r="D14" s="5" t="n">
        <v>2036426</v>
      </c>
    </row>
    <row r="15">
      <c r="A15" s="4" t="inlineStr">
        <is>
          <t>Non-current financial liabilities</t>
        </is>
      </c>
      <c r="C15" s="5" t="n">
        <v>1539136</v>
      </c>
      <c r="D15" s="5" t="n">
        <v>2382673</v>
      </c>
    </row>
    <row r="16">
      <c r="A16" s="4" t="inlineStr">
        <is>
          <t>Revenue from interest</t>
        </is>
      </c>
      <c r="C16" s="5" t="n">
        <v>1467</v>
      </c>
      <c r="D16" s="5" t="n">
        <v>1412</v>
      </c>
    </row>
    <row r="17">
      <c r="A17" s="4" t="inlineStr">
        <is>
          <t>Interest expense</t>
        </is>
      </c>
      <c r="C17" s="5" t="n">
        <v>-17075</v>
      </c>
      <c r="D17" s="5" t="n">
        <v>-13010</v>
      </c>
    </row>
    <row r="18">
      <c r="A18" s="4" t="inlineStr">
        <is>
          <t>Depreciation and amortization</t>
        </is>
      </c>
      <c r="C18" s="5" t="n">
        <v>-35957</v>
      </c>
      <c r="D18" s="5" t="n">
        <v>-28508</v>
      </c>
    </row>
    <row r="19">
      <c r="A19" s="4" t="inlineStr">
        <is>
          <t>Income tax expense</t>
        </is>
      </c>
      <c r="C19" s="5" t="n">
        <v>133831</v>
      </c>
      <c r="D19" s="5" t="n">
        <v>-13828</v>
      </c>
    </row>
    <row r="20">
      <c r="A20" s="4" t="inlineStr">
        <is>
          <t>Puntos Colombia S.A.S. [Member]</t>
        </is>
      </c>
      <c r="C20" s="4" t="inlineStr">
        <is>
          <t xml:space="preserve"> </t>
        </is>
      </c>
      <c r="D20" s="4" t="inlineStr">
        <is>
          <t xml:space="preserve"> </t>
        </is>
      </c>
    </row>
    <row r="21">
      <c r="A21" s="3" t="inlineStr">
        <is>
          <t>Schedule of Financial Information Regarding Investment [Line Items]</t>
        </is>
      </c>
      <c r="C21" s="4" t="inlineStr">
        <is>
          <t xml:space="preserve"> </t>
        </is>
      </c>
      <c r="D21" s="4" t="inlineStr">
        <is>
          <t xml:space="preserve"> </t>
        </is>
      </c>
    </row>
    <row r="22">
      <c r="A22" s="4" t="inlineStr">
        <is>
          <t>Current assets</t>
        </is>
      </c>
      <c r="C22" s="5" t="n">
        <v>216225</v>
      </c>
      <c r="D22" s="5" t="n">
        <v>196826</v>
      </c>
    </row>
    <row r="23">
      <c r="A23" s="4" t="inlineStr">
        <is>
          <t>Non-current assets</t>
        </is>
      </c>
      <c r="C23" s="5" t="n">
        <v>34086</v>
      </c>
      <c r="D23" s="5" t="n">
        <v>37789</v>
      </c>
    </row>
    <row r="24">
      <c r="A24" s="4" t="inlineStr">
        <is>
          <t>Current liabilities</t>
        </is>
      </c>
      <c r="C24" s="5" t="n">
        <v>218331</v>
      </c>
      <c r="D24" s="5" t="n">
        <v>199105</v>
      </c>
    </row>
    <row r="25">
      <c r="A25" s="4" t="inlineStr">
        <is>
          <t>Non-current liabilities</t>
        </is>
      </c>
      <c r="C25" s="5" t="n">
        <v>12008</v>
      </c>
      <c r="D25" s="5" t="n">
        <v>12483</v>
      </c>
    </row>
    <row r="26">
      <c r="A26" s="4" t="inlineStr">
        <is>
          <t>Equity</t>
        </is>
      </c>
      <c r="C26" s="5" t="n">
        <v>19972</v>
      </c>
      <c r="D26" s="5" t="n">
        <v>23027</v>
      </c>
    </row>
    <row r="27">
      <c r="A27" s="4" t="inlineStr">
        <is>
          <t>Revenue from ordinary activities</t>
        </is>
      </c>
      <c r="C27" s="5" t="n">
        <v>364143</v>
      </c>
      <c r="D27" s="5" t="n">
        <v>320137</v>
      </c>
    </row>
    <row r="28">
      <c r="A28" s="4" t="inlineStr">
        <is>
          <t>Income from continuing operations</t>
        </is>
      </c>
      <c r="C28" s="5" t="n">
        <v>-3055</v>
      </c>
      <c r="D28" s="5" t="n">
        <v>3826</v>
      </c>
    </row>
    <row r="29">
      <c r="A29" s="4" t="inlineStr">
        <is>
          <t>Other comprehensive income</t>
        </is>
      </c>
      <c r="B29" s="4" t="inlineStr">
        <is>
          <t>[1]</t>
        </is>
      </c>
      <c r="C29" s="4" t="inlineStr">
        <is>
          <t xml:space="preserve"> </t>
        </is>
      </c>
      <c r="D29" s="4" t="inlineStr">
        <is>
          <t xml:space="preserve"> </t>
        </is>
      </c>
    </row>
    <row r="30">
      <c r="A30" s="4" t="inlineStr">
        <is>
          <t>Cash and cash equivalents</t>
        </is>
      </c>
      <c r="C30" s="5" t="n">
        <v>91084</v>
      </c>
      <c r="D30" s="5" t="n">
        <v>39496</v>
      </c>
    </row>
    <row r="31">
      <c r="A31" s="4" t="inlineStr">
        <is>
          <t>Current financial liabilities</t>
        </is>
      </c>
      <c r="C31" s="5" t="n">
        <v>79269</v>
      </c>
      <c r="D31" s="5" t="n">
        <v>64500</v>
      </c>
    </row>
    <row r="32">
      <c r="A32" s="4" t="inlineStr">
        <is>
          <t>Non-current financial liabilities</t>
        </is>
      </c>
      <c r="C32" s="5" t="n">
        <v>1027</v>
      </c>
      <c r="D32" s="5" t="n">
        <v>1288</v>
      </c>
    </row>
    <row r="33">
      <c r="A33" s="4" t="inlineStr">
        <is>
          <t>Revenue from interest</t>
        </is>
      </c>
      <c r="C33" s="5" t="n">
        <v>9939</v>
      </c>
      <c r="D33" s="5" t="n">
        <v>3011</v>
      </c>
    </row>
    <row r="34">
      <c r="A34" s="4" t="inlineStr">
        <is>
          <t>Interest expense</t>
        </is>
      </c>
      <c r="C34" s="5" t="n">
        <v>-176</v>
      </c>
      <c r="D34" s="5" t="n">
        <v>-23</v>
      </c>
    </row>
    <row r="35">
      <c r="A35" s="4" t="inlineStr">
        <is>
          <t>Depreciation and amortization</t>
        </is>
      </c>
      <c r="C35" s="5" t="n">
        <v>-550</v>
      </c>
      <c r="D35" s="5" t="n">
        <v>-747</v>
      </c>
    </row>
    <row r="36">
      <c r="A36" s="4" t="inlineStr">
        <is>
          <t>Income tax expense</t>
        </is>
      </c>
      <c r="C36" s="5" t="n">
        <v>-3724</v>
      </c>
      <c r="D36" s="5" t="n">
        <v>-3034</v>
      </c>
    </row>
    <row r="37">
      <c r="A37" s="4" t="inlineStr">
        <is>
          <t>Sara ANV S.A. [Member]</t>
        </is>
      </c>
      <c r="C37" s="4" t="inlineStr">
        <is>
          <t xml:space="preserve"> </t>
        </is>
      </c>
      <c r="D37" s="4" t="inlineStr">
        <is>
          <t xml:space="preserve"> </t>
        </is>
      </c>
    </row>
    <row r="38">
      <c r="A38" s="3" t="inlineStr">
        <is>
          <t>Schedule of Financial Information Regarding Investment [Line Items]</t>
        </is>
      </c>
      <c r="C38" s="4" t="inlineStr">
        <is>
          <t xml:space="preserve"> </t>
        </is>
      </c>
      <c r="D38" s="4" t="inlineStr">
        <is>
          <t xml:space="preserve"> </t>
        </is>
      </c>
    </row>
    <row r="39">
      <c r="A39" s="4" t="inlineStr">
        <is>
          <t>Current assets</t>
        </is>
      </c>
      <c r="C39" s="5" t="n">
        <v>2052</v>
      </c>
      <c r="D39" s="5" t="n">
        <v>850</v>
      </c>
    </row>
    <row r="40">
      <c r="A40" s="4" t="inlineStr">
        <is>
          <t>Non-current assets</t>
        </is>
      </c>
      <c r="C40" s="5" t="n">
        <v>3251</v>
      </c>
      <c r="D40" s="5" t="n">
        <v>1230</v>
      </c>
    </row>
    <row r="41">
      <c r="A41" s="4" t="inlineStr">
        <is>
          <t>Current liabilities</t>
        </is>
      </c>
      <c r="C41" s="5" t="n">
        <v>426</v>
      </c>
      <c r="D41" s="5" t="n">
        <v>380</v>
      </c>
    </row>
    <row r="42">
      <c r="A42" s="4" t="inlineStr">
        <is>
          <t>Non-current liabilities</t>
        </is>
      </c>
      <c r="C42" s="4" t="inlineStr">
        <is>
          <t xml:space="preserve"> </t>
        </is>
      </c>
      <c r="D42" s="4" t="inlineStr">
        <is>
          <t xml:space="preserve"> </t>
        </is>
      </c>
    </row>
    <row r="43">
      <c r="A43" s="4" t="inlineStr">
        <is>
          <t>Equity</t>
        </is>
      </c>
      <c r="C43" s="5" t="n">
        <v>4877</v>
      </c>
      <c r="D43" s="5" t="n">
        <v>1700</v>
      </c>
    </row>
    <row r="44">
      <c r="A44" s="4" t="inlineStr">
        <is>
          <t>Revenue from ordinary activities</t>
        </is>
      </c>
      <c r="C44" s="5" t="n">
        <v>245</v>
      </c>
      <c r="D44" s="4" t="inlineStr">
        <is>
          <t xml:space="preserve"> </t>
        </is>
      </c>
    </row>
    <row r="45">
      <c r="A45" s="4" t="inlineStr">
        <is>
          <t>Income from continuing operations</t>
        </is>
      </c>
      <c r="C45" s="5" t="n">
        <v>-733</v>
      </c>
      <c r="D45" s="4" t="inlineStr">
        <is>
          <t xml:space="preserve"> </t>
        </is>
      </c>
    </row>
    <row r="46">
      <c r="A46" s="4" t="inlineStr">
        <is>
          <t>Other comprehensive income</t>
        </is>
      </c>
      <c r="B46" s="4" t="inlineStr">
        <is>
          <t>[1]</t>
        </is>
      </c>
      <c r="C46" s="4" t="inlineStr">
        <is>
          <t xml:space="preserve"> </t>
        </is>
      </c>
      <c r="D46" s="4" t="inlineStr">
        <is>
          <t xml:space="preserve"> </t>
        </is>
      </c>
    </row>
    <row r="47">
      <c r="A47" s="4" t="inlineStr">
        <is>
          <t>Cash and cash equivalents</t>
        </is>
      </c>
      <c r="C47" s="5" t="n">
        <v>1819</v>
      </c>
      <c r="D47" s="5" t="n">
        <v>850</v>
      </c>
    </row>
    <row r="48">
      <c r="A48" s="4" t="inlineStr">
        <is>
          <t>Current financial liabilities</t>
        </is>
      </c>
      <c r="C48" s="5" t="n">
        <v>425</v>
      </c>
      <c r="D48" s="5" t="n">
        <v>380</v>
      </c>
    </row>
    <row r="49">
      <c r="A49" s="4" t="inlineStr">
        <is>
          <t>Non-current financial liabilities</t>
        </is>
      </c>
      <c r="C49" s="4" t="inlineStr">
        <is>
          <t xml:space="preserve"> </t>
        </is>
      </c>
      <c r="D49" s="4" t="inlineStr">
        <is>
          <t xml:space="preserve"> </t>
        </is>
      </c>
    </row>
    <row r="50">
      <c r="A50" s="4" t="inlineStr">
        <is>
          <t>Revenue from interest</t>
        </is>
      </c>
      <c r="C50" s="5" t="n">
        <v>2</v>
      </c>
      <c r="D50" s="4" t="inlineStr">
        <is>
          <t xml:space="preserve"> </t>
        </is>
      </c>
    </row>
    <row r="51">
      <c r="A51" s="4" t="inlineStr">
        <is>
          <t>Interest expense</t>
        </is>
      </c>
      <c r="C51" s="4" t="inlineStr">
        <is>
          <t xml:space="preserve"> </t>
        </is>
      </c>
      <c r="D51" s="4" t="inlineStr">
        <is>
          <t xml:space="preserve"> </t>
        </is>
      </c>
    </row>
    <row r="52">
      <c r="A52" s="4" t="inlineStr">
        <is>
          <t>Depreciation and amortization</t>
        </is>
      </c>
      <c r="C52" s="5" t="n">
        <v>-196</v>
      </c>
      <c r="D52" s="4" t="inlineStr">
        <is>
          <t xml:space="preserve"> </t>
        </is>
      </c>
    </row>
    <row r="53">
      <c r="A53" s="4" t="inlineStr">
        <is>
          <t>Income tax expense</t>
        </is>
      </c>
      <c r="C53" s="4" t="inlineStr">
        <is>
          <t xml:space="preserve"> </t>
        </is>
      </c>
      <c r="D53" s="4" t="inlineStr">
        <is>
          <t xml:space="preserve"> </t>
        </is>
      </c>
    </row>
    <row r="54"/>
    <row r="55">
      <c r="A55" s="4" t="inlineStr">
        <is>
          <t>[1]There are no other comprehensive income figures proceeding from this companies.</t>
        </is>
      </c>
    </row>
  </sheetData>
  <mergeCells count="4">
    <mergeCell ref="A1:B2"/>
    <mergeCell ref="C1:D1"/>
    <mergeCell ref="A54:C54"/>
    <mergeCell ref="A55:C5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Accounted for Using the Equity Method (Details) - Schedule of Carrying Amount of Consolidated Financial Statements - COP ($) $ in Millions</t>
        </is>
      </c>
      <c r="C1" s="2" t="inlineStr">
        <is>
          <t>12 Months Ended</t>
        </is>
      </c>
    </row>
    <row r="2">
      <c r="C2" s="2" t="inlineStr">
        <is>
          <t>Dec. 31, 2023</t>
        </is>
      </c>
      <c r="D2" s="2" t="inlineStr">
        <is>
          <t>Dec. 31, 2022</t>
        </is>
      </c>
    </row>
    <row r="3">
      <c r="A3" s="4" t="inlineStr">
        <is>
          <t>Compañía de Financiamiento Tuya S.A. [Member]</t>
        </is>
      </c>
      <c r="C3" s="4" t="inlineStr">
        <is>
          <t xml:space="preserve"> </t>
        </is>
      </c>
      <c r="D3" s="4" t="inlineStr">
        <is>
          <t xml:space="preserve"> </t>
        </is>
      </c>
    </row>
    <row r="4">
      <c r="A4" s="3" t="inlineStr">
        <is>
          <t>Schedule of Carrying Amount of Consolidated Financial Statements [Line Items]</t>
        </is>
      </c>
      <c r="C4" s="4" t="inlineStr">
        <is>
          <t xml:space="preserve"> </t>
        </is>
      </c>
      <c r="D4" s="4" t="inlineStr">
        <is>
          <t xml:space="preserve"> </t>
        </is>
      </c>
    </row>
    <row r="5">
      <c r="A5" s="4" t="inlineStr">
        <is>
          <t>Net assets</t>
        </is>
      </c>
      <c r="C5" s="6" t="n">
        <v>405043</v>
      </c>
      <c r="D5" s="6" t="n">
        <v>540090</v>
      </c>
    </row>
    <row r="6">
      <c r="A6" s="4" t="inlineStr">
        <is>
          <t>Ownership percentage</t>
        </is>
      </c>
      <c r="C6" s="9" t="n">
        <v>0.5</v>
      </c>
      <c r="D6" s="9" t="n">
        <v>0.5</v>
      </c>
    </row>
    <row r="7">
      <c r="A7" s="4" t="inlineStr">
        <is>
          <t>Proportionate share of net assets</t>
        </is>
      </c>
      <c r="C7" s="6" t="n">
        <v>220134</v>
      </c>
      <c r="D7" s="6" t="n">
        <v>270045</v>
      </c>
    </row>
    <row r="8">
      <c r="A8" s="4" t="inlineStr">
        <is>
          <t>Carrying amount</t>
        </is>
      </c>
      <c r="B8" s="4" t="inlineStr">
        <is>
          <t>[1]</t>
        </is>
      </c>
      <c r="C8" s="5" t="n">
        <v>220134</v>
      </c>
      <c r="D8" s="5" t="n">
        <v>287611</v>
      </c>
    </row>
    <row r="9">
      <c r="A9" s="4" t="inlineStr">
        <is>
          <t>Puntos Colombia S.A.S. [Member]</t>
        </is>
      </c>
      <c r="C9" s="4" t="inlineStr">
        <is>
          <t xml:space="preserve"> </t>
        </is>
      </c>
      <c r="D9" s="4" t="inlineStr">
        <is>
          <t xml:space="preserve"> </t>
        </is>
      </c>
    </row>
    <row r="10">
      <c r="A10" s="3" t="inlineStr">
        <is>
          <t>Schedule of Carrying Amount of Consolidated Financial Statements [Line Items]</t>
        </is>
      </c>
      <c r="C10" s="4" t="inlineStr">
        <is>
          <t xml:space="preserve"> </t>
        </is>
      </c>
      <c r="D10" s="4" t="inlineStr">
        <is>
          <t xml:space="preserve"> </t>
        </is>
      </c>
    </row>
    <row r="11">
      <c r="A11" s="4" t="inlineStr">
        <is>
          <t>Net assets</t>
        </is>
      </c>
      <c r="C11" s="6" t="n">
        <v>19972</v>
      </c>
      <c r="D11" s="6" t="n">
        <v>23027</v>
      </c>
    </row>
    <row r="12">
      <c r="A12" s="4" t="inlineStr">
        <is>
          <t>Ownership percentage</t>
        </is>
      </c>
      <c r="C12" s="9" t="n">
        <v>0.5</v>
      </c>
      <c r="D12" s="9" t="n">
        <v>0.5</v>
      </c>
    </row>
    <row r="13">
      <c r="A13" s="4" t="inlineStr">
        <is>
          <t>Proportionate share of net assets</t>
        </is>
      </c>
      <c r="C13" s="6" t="n">
        <v>9986</v>
      </c>
      <c r="D13" s="6" t="n">
        <v>11514</v>
      </c>
    </row>
    <row r="14">
      <c r="A14" s="4" t="inlineStr">
        <is>
          <t>Carrying amount</t>
        </is>
      </c>
      <c r="B14" s="4" t="inlineStr">
        <is>
          <t>[1]</t>
        </is>
      </c>
      <c r="C14" s="5" t="n">
        <v>9986</v>
      </c>
      <c r="D14" s="5" t="n">
        <v>11514</v>
      </c>
    </row>
    <row r="15">
      <c r="A15" s="4" t="inlineStr">
        <is>
          <t>Sara ANV S.A. [Member]</t>
        </is>
      </c>
      <c r="C15" s="4" t="inlineStr">
        <is>
          <t xml:space="preserve"> </t>
        </is>
      </c>
      <c r="D15" s="4" t="inlineStr">
        <is>
          <t xml:space="preserve"> </t>
        </is>
      </c>
    </row>
    <row r="16">
      <c r="A16" s="3" t="inlineStr">
        <is>
          <t>Schedule of Carrying Amount of Consolidated Financial Statements [Line Items]</t>
        </is>
      </c>
      <c r="C16" s="4" t="inlineStr">
        <is>
          <t xml:space="preserve"> </t>
        </is>
      </c>
      <c r="D16" s="4" t="inlineStr">
        <is>
          <t xml:space="preserve"> </t>
        </is>
      </c>
    </row>
    <row r="17">
      <c r="A17" s="4" t="inlineStr">
        <is>
          <t>Net assets</t>
        </is>
      </c>
      <c r="C17" s="6" t="n">
        <v>4877</v>
      </c>
      <c r="D17" s="6" t="n">
        <v>1700</v>
      </c>
    </row>
    <row r="18">
      <c r="A18" s="4" t="inlineStr">
        <is>
          <t>Ownership percentage</t>
        </is>
      </c>
      <c r="C18" s="9" t="n">
        <v>0.5</v>
      </c>
      <c r="D18" s="9" t="n">
        <v>0.5</v>
      </c>
    </row>
    <row r="19">
      <c r="A19" s="4" t="inlineStr">
        <is>
          <t>Proportionate share of net assets</t>
        </is>
      </c>
      <c r="C19" s="6" t="n">
        <v>2438</v>
      </c>
      <c r="D19" s="6" t="n">
        <v>850</v>
      </c>
    </row>
    <row r="20">
      <c r="A20" s="4" t="inlineStr">
        <is>
          <t>Carrying amount</t>
        </is>
      </c>
      <c r="B20" s="4" t="inlineStr">
        <is>
          <t>[1]</t>
        </is>
      </c>
      <c r="C20" s="6" t="n">
        <v>2438</v>
      </c>
      <c r="D20" s="6" t="n">
        <v>799</v>
      </c>
    </row>
    <row r="21"/>
    <row r="22">
      <c r="A22" s="4" t="inlineStr">
        <is>
          <t>[1]Amount of investment and goodwill.</t>
        </is>
      </c>
    </row>
  </sheetData>
  <mergeCells count="4">
    <mergeCell ref="A1:B2"/>
    <mergeCell ref="C1:D1"/>
    <mergeCell ref="A21:C21"/>
    <mergeCell ref="A22:C2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 and Other Financial Liabilities (Details) - $ / shares</t>
        </is>
      </c>
      <c r="B1" s="2" t="inlineStr">
        <is>
          <t>12 Months Ended</t>
        </is>
      </c>
    </row>
    <row r="2">
      <c r="B2" s="2" t="inlineStr">
        <is>
          <t>Dec. 31, 2023</t>
        </is>
      </c>
      <c r="C2" s="2" t="inlineStr">
        <is>
          <t>Dec. 31, 2022</t>
        </is>
      </c>
    </row>
    <row r="3">
      <c r="A3" s="3" t="inlineStr">
        <is>
          <t>Loans, Borrowing and Other Financial Liabilities [Line Items]</t>
        </is>
      </c>
      <c r="B3" s="4" t="inlineStr">
        <is>
          <t xml:space="preserve"> </t>
        </is>
      </c>
      <c r="C3" s="4" t="inlineStr">
        <is>
          <t xml:space="preserve"> </t>
        </is>
      </c>
    </row>
    <row r="4">
      <c r="A4" s="4" t="inlineStr">
        <is>
          <t>Fixed price per share (in Pesos per share)</t>
        </is>
      </c>
      <c r="B4" s="14" t="n">
        <v>0.3</v>
      </c>
      <c r="C4" s="4" t="inlineStr">
        <is>
          <t xml:space="preserve"> </t>
        </is>
      </c>
    </row>
    <row r="5">
      <c r="A5" s="4" t="inlineStr">
        <is>
          <t>Put option contract</t>
        </is>
      </c>
      <c r="B5" s="9" t="n">
        <v>0.05</v>
      </c>
      <c r="C5" s="4" t="inlineStr">
        <is>
          <t xml:space="preserve"> </t>
        </is>
      </c>
    </row>
    <row r="6">
      <c r="A6" s="4" t="inlineStr">
        <is>
          <t>Spice Investment Mercosur S.A. [Member]</t>
        </is>
      </c>
      <c r="B6" s="4" t="inlineStr">
        <is>
          <t xml:space="preserve"> </t>
        </is>
      </c>
      <c r="C6" s="4" t="inlineStr">
        <is>
          <t xml:space="preserve"> </t>
        </is>
      </c>
    </row>
    <row r="7">
      <c r="A7" s="3" t="inlineStr">
        <is>
          <t>Loans, Borrowing and Other Financial Liabilities [Line Items]</t>
        </is>
      </c>
      <c r="B7" s="4" t="inlineStr">
        <is>
          <t xml:space="preserve"> </t>
        </is>
      </c>
      <c r="C7" s="4" t="inlineStr">
        <is>
          <t xml:space="preserve"> </t>
        </is>
      </c>
    </row>
    <row r="8">
      <c r="A8" s="4" t="inlineStr">
        <is>
          <t>Shareholding and representing (in Shares)</t>
        </is>
      </c>
      <c r="B8" s="5" t="n">
        <v>1</v>
      </c>
      <c r="C8" s="4" t="inlineStr">
        <is>
          <t xml:space="preserve"> </t>
        </is>
      </c>
    </row>
    <row r="9">
      <c r="A9" s="4" t="inlineStr">
        <is>
          <t>Loan commitments [member] | Top of range [member]</t>
        </is>
      </c>
      <c r="B9" s="4" t="inlineStr">
        <is>
          <t xml:space="preserve"> </t>
        </is>
      </c>
      <c r="C9" s="4" t="inlineStr">
        <is>
          <t xml:space="preserve"> </t>
        </is>
      </c>
    </row>
    <row r="10">
      <c r="A10" s="3" t="inlineStr">
        <is>
          <t>Loans, Borrowing and Other Financial Liabilities [Line Items]</t>
        </is>
      </c>
      <c r="B10" s="4" t="inlineStr">
        <is>
          <t xml:space="preserve"> </t>
        </is>
      </c>
      <c r="C10" s="4" t="inlineStr">
        <is>
          <t xml:space="preserve"> </t>
        </is>
      </c>
    </row>
    <row r="11">
      <c r="A11" s="4" t="inlineStr">
        <is>
          <t>Non controlling interest</t>
        </is>
      </c>
      <c r="B11" s="4" t="inlineStr">
        <is>
          <t xml:space="preserve"> </t>
        </is>
      </c>
      <c r="C11" s="8" t="n">
        <v>0.3751</v>
      </c>
    </row>
    <row r="12">
      <c r="A12" s="4" t="inlineStr">
        <is>
          <t>Loan commitments [member] | Bottom of range [member]</t>
        </is>
      </c>
      <c r="B12" s="4" t="inlineStr">
        <is>
          <t xml:space="preserve"> </t>
        </is>
      </c>
      <c r="C12" s="4" t="inlineStr">
        <is>
          <t xml:space="preserve"> </t>
        </is>
      </c>
    </row>
    <row r="13">
      <c r="A13" s="3" t="inlineStr">
        <is>
          <t>Loans, Borrowing and Other Financial Liabilities [Line Items]</t>
        </is>
      </c>
      <c r="B13" s="4" t="inlineStr">
        <is>
          <t xml:space="preserve"> </t>
        </is>
      </c>
      <c r="C13" s="4" t="inlineStr">
        <is>
          <t xml:space="preserve"> </t>
        </is>
      </c>
    </row>
    <row r="14">
      <c r="A14" s="4" t="inlineStr">
        <is>
          <t>Non controlling interest</t>
        </is>
      </c>
      <c r="B14" s="8" t="n">
        <v>0.2316</v>
      </c>
      <c r="C14" s="8" t="n">
        <v>0.2982</v>
      </c>
    </row>
    <row r="15">
      <c r="A15" s="4" t="inlineStr">
        <is>
          <t>Loan commitments [member] | Spice Investment Mercosur S.A. [Member]</t>
        </is>
      </c>
      <c r="B15" s="4" t="inlineStr">
        <is>
          <t xml:space="preserve"> </t>
        </is>
      </c>
      <c r="C15" s="4" t="inlineStr">
        <is>
          <t xml:space="preserve"> </t>
        </is>
      </c>
    </row>
    <row r="16">
      <c r="A16" s="3" t="inlineStr">
        <is>
          <t>Loans, Borrowing and Other Financial Liabilities [Line Items]</t>
        </is>
      </c>
      <c r="B16" s="4" t="inlineStr">
        <is>
          <t xml:space="preserve"> </t>
        </is>
      </c>
      <c r="C16" s="4" t="inlineStr">
        <is>
          <t xml:space="preserve"> </t>
        </is>
      </c>
    </row>
    <row r="17">
      <c r="A17" s="4" t="inlineStr">
        <is>
          <t>Voting capital</t>
        </is>
      </c>
      <c r="B17" s="9" t="n">
        <v>0.25</v>
      </c>
      <c r="C17" s="4" t="inlineStr">
        <is>
          <t xml:space="preserve"> </t>
        </is>
      </c>
    </row>
    <row r="18">
      <c r="A18" s="4" t="inlineStr">
        <is>
          <t>Loan commitments [member] | Spice Investment Mercosur S.A. [Member] | Top of range [member]</t>
        </is>
      </c>
      <c r="B18" s="4" t="inlineStr">
        <is>
          <t xml:space="preserve"> </t>
        </is>
      </c>
      <c r="C18" s="4" t="inlineStr">
        <is>
          <t xml:space="preserve"> </t>
        </is>
      </c>
    </row>
    <row r="19">
      <c r="A19" s="3" t="inlineStr">
        <is>
          <t>Loans, Borrowing and Other Financial Liabilities [Line Items]</t>
        </is>
      </c>
      <c r="B19" s="4" t="inlineStr">
        <is>
          <t xml:space="preserve"> </t>
        </is>
      </c>
      <c r="C19" s="4" t="inlineStr">
        <is>
          <t xml:space="preserve"> </t>
        </is>
      </c>
    </row>
    <row r="20">
      <c r="A20" s="4" t="inlineStr">
        <is>
          <t>Non controlling interest</t>
        </is>
      </c>
      <c r="B20" s="8" t="n">
        <v>0.3085</v>
      </c>
      <c r="C20"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Borrowing and Other Financial Liabilities (Details) - Schedule of Balance Loans Borrowing and Other Financial Liability - COP ($) $ in Millions</t>
        </is>
      </c>
      <c r="C1" s="2" t="inlineStr">
        <is>
          <t>12 Months Ended</t>
        </is>
      </c>
    </row>
    <row r="2">
      <c r="C2" s="2" t="inlineStr">
        <is>
          <t>Dec. 31, 2023</t>
        </is>
      </c>
      <c r="D2" s="2" t="inlineStr">
        <is>
          <t>Dec. 31, 2022</t>
        </is>
      </c>
    </row>
    <row r="3">
      <c r="A3" s="3" t="inlineStr">
        <is>
          <t>Schedule of Balance Loans Borrowing and Other Financial Liability [Abstract]</t>
        </is>
      </c>
      <c r="C3" s="4" t="inlineStr">
        <is>
          <t xml:space="preserve"> </t>
        </is>
      </c>
      <c r="D3" s="4" t="inlineStr">
        <is>
          <t xml:space="preserve"> </t>
        </is>
      </c>
    </row>
    <row r="4">
      <c r="A4" s="4" t="inlineStr">
        <is>
          <t>Bank loans</t>
        </is>
      </c>
      <c r="C4" s="6" t="n">
        <v>815674</v>
      </c>
      <c r="D4" s="6" t="n">
        <v>791098</v>
      </c>
    </row>
    <row r="5">
      <c r="A5" s="4" t="inlineStr">
        <is>
          <t>Put option on non-controlling interests</t>
        </is>
      </c>
      <c r="B5" s="4" t="inlineStr">
        <is>
          <t>[1]</t>
        </is>
      </c>
      <c r="C5" s="5" t="n">
        <v>442342</v>
      </c>
      <c r="D5" s="5" t="n">
        <v>651899</v>
      </c>
    </row>
    <row r="6">
      <c r="A6" s="4" t="inlineStr">
        <is>
          <t>Letters of credit</t>
        </is>
      </c>
      <c r="C6" s="5" t="n">
        <v>8189</v>
      </c>
      <c r="D6" s="5" t="n">
        <v>12587</v>
      </c>
    </row>
    <row r="7">
      <c r="A7" s="4" t="inlineStr">
        <is>
          <t>Total loans, borrowing and other financial liabilities</t>
        </is>
      </c>
      <c r="C7" s="5" t="n">
        <v>1266205</v>
      </c>
      <c r="D7" s="5" t="n">
        <v>1455584</v>
      </c>
    </row>
    <row r="8">
      <c r="A8" s="4" t="inlineStr">
        <is>
          <t>Current</t>
        </is>
      </c>
      <c r="C8" s="5" t="n">
        <v>1029394</v>
      </c>
      <c r="D8" s="5" t="n">
        <v>915604</v>
      </c>
    </row>
    <row r="9">
      <c r="A9" s="4" t="inlineStr">
        <is>
          <t>Non-current</t>
        </is>
      </c>
      <c r="C9" s="6" t="n">
        <v>236811</v>
      </c>
      <c r="D9" s="6" t="n">
        <v>539980</v>
      </c>
    </row>
    <row r="10"/>
    <row r="11">
      <c r="A11" s="4" t="inlineStr">
        <is>
          <t>[1]Represents the put option liability on part of the non-controlling
interest in Grupo Disco Uruguay S.A. Exito Group has a non-controlling interest in Grupo Disco Uruguay S.A. of 30.85%, (December 31, 2022
- 37.51%) of which 23.16% (December 31, 2022 - 29.82%) is subject to a put option held by non-controlling shareholders. Such put option
is exercisable by the holders at any time until expiry on June 30, 2025. The put option exercise price is the greater of following three
measures: (i) a fixed price per share of $0.30 in US dollars as stated in the put option contract adjusted at a rate of 5% per year, (ii)
a multiple of 6 times the average EBITDA of the last two years minus the net debt of Grupo Disco Uruguay S.A. as of the exercise date,
or (iii) a multiple of 12 times the average net income of the past two years of the Grupo Disco Uruguay S.A. On December 31, 2023, the
greater of these three measures was the updated fixed price in US dollars.</t>
        </is>
      </c>
    </row>
  </sheetData>
  <mergeCells count="4">
    <mergeCell ref="A1:B2"/>
    <mergeCell ref="C1:D1"/>
    <mergeCell ref="A10:C10"/>
    <mergeCell ref="A11:C1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Borrowing and Other Financial Liabilities (Details) - Schedule of Movement in Loans and Borrowing During the Reporting Periods - Loans and Borrowings [Member] - COP ($) $ in Millions</t>
        </is>
      </c>
      <c r="B1" s="2" t="inlineStr">
        <is>
          <t>12 Months Ended</t>
        </is>
      </c>
    </row>
    <row r="2">
      <c r="B2" s="2" t="inlineStr">
        <is>
          <t>Dec. 31, 2023</t>
        </is>
      </c>
      <c r="C2" s="2" t="inlineStr">
        <is>
          <t>Dec. 31, 2022</t>
        </is>
      </c>
      <c r="D2" s="2" t="inlineStr">
        <is>
          <t>Dec. 31, 2021</t>
        </is>
      </c>
    </row>
    <row r="3">
      <c r="A3" s="3" t="inlineStr">
        <is>
          <t>Schedule of Movement in Loans and Borrowing During the Reporting Periods [Line Items]</t>
        </is>
      </c>
      <c r="B3" s="4" t="inlineStr">
        <is>
          <t xml:space="preserve"> </t>
        </is>
      </c>
      <c r="C3" s="4" t="inlineStr">
        <is>
          <t xml:space="preserve"> </t>
        </is>
      </c>
      <c r="D3" s="4" t="inlineStr">
        <is>
          <t xml:space="preserve"> </t>
        </is>
      </c>
    </row>
    <row r="4">
      <c r="A4" s="4" t="inlineStr">
        <is>
          <t>Balance at beginning</t>
        </is>
      </c>
      <c r="B4" s="6" t="n">
        <v>1455584</v>
      </c>
      <c r="C4" s="6" t="n">
        <v>1417011</v>
      </c>
      <c r="D4" s="6" t="n">
        <v>1455662</v>
      </c>
    </row>
    <row r="5">
      <c r="A5" s="4" t="inlineStr">
        <is>
          <t>Proceeds from loans and borrowings</t>
        </is>
      </c>
      <c r="B5" s="5" t="n">
        <v>1241024</v>
      </c>
      <c r="C5" s="5" t="n">
        <v>876798</v>
      </c>
      <c r="D5" s="5" t="n">
        <v>370620</v>
      </c>
    </row>
    <row r="6">
      <c r="A6" s="4" t="inlineStr">
        <is>
          <t>Increases from business combinations (Nota 17.1)</t>
        </is>
      </c>
      <c r="B6" s="5" t="n">
        <v>235</v>
      </c>
      <c r="C6" s="4" t="inlineStr">
        <is>
          <t xml:space="preserve"> </t>
        </is>
      </c>
      <c r="D6" s="4" t="inlineStr">
        <is>
          <t xml:space="preserve"> </t>
        </is>
      </c>
    </row>
    <row r="7">
      <c r="A7" s="4" t="inlineStr">
        <is>
          <t>Changes in the fair value of the put option recognized in equity</t>
        </is>
      </c>
      <c r="B7" s="5" t="n">
        <v>-209557</v>
      </c>
      <c r="C7" s="5" t="n">
        <v>142028</v>
      </c>
      <c r="D7" s="5" t="n">
        <v>92485</v>
      </c>
    </row>
    <row r="8">
      <c r="A8" s="4" t="inlineStr">
        <is>
          <t>Interest accrued</t>
        </is>
      </c>
      <c r="B8" s="5" t="n">
        <v>227525</v>
      </c>
      <c r="C8" s="5" t="n">
        <v>111234</v>
      </c>
      <c r="D8" s="5" t="n">
        <v>52593</v>
      </c>
    </row>
    <row r="9">
      <c r="A9" s="4" t="inlineStr">
        <is>
          <t>Exchange difference</t>
        </is>
      </c>
      <c r="B9" s="4" t="inlineStr">
        <is>
          <t xml:space="preserve"> </t>
        </is>
      </c>
      <c r="C9" s="4" t="inlineStr">
        <is>
          <t xml:space="preserve"> </t>
        </is>
      </c>
      <c r="D9" s="5" t="n">
        <v>725</v>
      </c>
    </row>
    <row r="10">
      <c r="A10" s="4" t="inlineStr">
        <is>
          <t>Translation difference</t>
        </is>
      </c>
      <c r="B10" s="5" t="n">
        <v>-2146</v>
      </c>
      <c r="C10" s="5" t="n">
        <v>3250</v>
      </c>
      <c r="D10" s="5" t="n">
        <v>-62</v>
      </c>
    </row>
    <row r="11">
      <c r="A11" s="4" t="inlineStr">
        <is>
          <t>Repayments of loans and borrowings</t>
        </is>
      </c>
      <c r="B11" s="5" t="n">
        <v>-1217881</v>
      </c>
      <c r="C11" s="5" t="n">
        <v>-995865</v>
      </c>
      <c r="D11" s="5" t="n">
        <v>-500834</v>
      </c>
    </row>
    <row r="12">
      <c r="A12" s="4" t="inlineStr">
        <is>
          <t>Payments of interest on loans and borrowings</t>
        </is>
      </c>
      <c r="B12" s="5" t="n">
        <v>-228579</v>
      </c>
      <c r="C12" s="5" t="n">
        <v>-98872</v>
      </c>
      <c r="D12" s="5" t="n">
        <v>-54178</v>
      </c>
    </row>
    <row r="13">
      <c r="A13" s="4" t="inlineStr">
        <is>
          <t>Balance at ending</t>
        </is>
      </c>
      <c r="B13" s="6" t="n">
        <v>1266205</v>
      </c>
      <c r="C13" s="6" t="n">
        <v>1455584</v>
      </c>
      <c r="D13" s="6" t="n">
        <v>141701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Borrowing and Other Financial Liabilities (Details) - Schedule of Maturities for Non-Current Loans and Borrowings Outstanding $ in Millions</t>
        </is>
      </c>
      <c r="B1" s="2" t="inlineStr">
        <is>
          <t>12 Months Ended</t>
        </is>
      </c>
    </row>
    <row r="2">
      <c r="B2" s="2" t="inlineStr">
        <is>
          <t>Dec. 31, 2023 COP ($)</t>
        </is>
      </c>
    </row>
    <row r="3">
      <c r="A3" s="3" t="inlineStr">
        <is>
          <t>Schedule of Maturities for Non-Current Loans and Borrowings Outstanding [Line Items]</t>
        </is>
      </c>
      <c r="B3" s="4" t="inlineStr">
        <is>
          <t xml:space="preserve"> </t>
        </is>
      </c>
    </row>
    <row r="4">
      <c r="A4" s="4" t="inlineStr">
        <is>
          <t>Total maturities for non-current loans and borrowings outstanding</t>
        </is>
      </c>
      <c r="B4" s="6" t="n">
        <v>236811</v>
      </c>
    </row>
    <row r="5">
      <c r="A5" s="4" t="inlineStr">
        <is>
          <t>2025 [Member]</t>
        </is>
      </c>
      <c r="B5" s="4" t="inlineStr">
        <is>
          <t xml:space="preserve"> </t>
        </is>
      </c>
    </row>
    <row r="6">
      <c r="A6" s="3" t="inlineStr">
        <is>
          <t>Schedule of Maturities for Non-Current Loans and Borrowings Outstanding [Line Items]</t>
        </is>
      </c>
      <c r="B6" s="4" t="inlineStr">
        <is>
          <t xml:space="preserve"> </t>
        </is>
      </c>
    </row>
    <row r="7">
      <c r="A7" s="4" t="inlineStr">
        <is>
          <t>Total maturities for non-current loans and borrowings outstanding</t>
        </is>
      </c>
      <c r="B7" s="5" t="n">
        <v>118110</v>
      </c>
    </row>
    <row r="8">
      <c r="A8" s="4" t="inlineStr">
        <is>
          <t>2026 [Member]</t>
        </is>
      </c>
      <c r="B8" s="4" t="inlineStr">
        <is>
          <t xml:space="preserve"> </t>
        </is>
      </c>
    </row>
    <row r="9">
      <c r="A9" s="3" t="inlineStr">
        <is>
          <t>Schedule of Maturities for Non-Current Loans and Borrowings Outstanding [Line Items]</t>
        </is>
      </c>
      <c r="B9" s="4" t="inlineStr">
        <is>
          <t xml:space="preserve"> </t>
        </is>
      </c>
    </row>
    <row r="10">
      <c r="A10" s="4" t="inlineStr">
        <is>
          <t>Total maturities for non-current loans and borrowings outstanding</t>
        </is>
      </c>
      <c r="B10" s="5" t="n">
        <v>67660</v>
      </c>
    </row>
    <row r="11">
      <c r="A11" s="4" t="inlineStr">
        <is>
          <t>2027 [Member]</t>
        </is>
      </c>
      <c r="B11" s="4" t="inlineStr">
        <is>
          <t xml:space="preserve"> </t>
        </is>
      </c>
    </row>
    <row r="12">
      <c r="A12" s="3" t="inlineStr">
        <is>
          <t>Schedule of Maturities for Non-Current Loans and Borrowings Outstanding [Line Items]</t>
        </is>
      </c>
      <c r="B12" s="4" t="inlineStr">
        <is>
          <t xml:space="preserve"> </t>
        </is>
      </c>
    </row>
    <row r="13">
      <c r="A13" s="4" t="inlineStr">
        <is>
          <t>Total maturities for non-current loans and borrowings outstanding</t>
        </is>
      </c>
      <c r="B13" s="5" t="n">
        <v>27118</v>
      </c>
    </row>
    <row r="14">
      <c r="A14" s="4" t="inlineStr">
        <is>
          <t>2028 [Member]</t>
        </is>
      </c>
      <c r="B14" s="4" t="inlineStr">
        <is>
          <t xml:space="preserve"> </t>
        </is>
      </c>
    </row>
    <row r="15">
      <c r="A15" s="3" t="inlineStr">
        <is>
          <t>Schedule of Maturities for Non-Current Loans and Borrowings Outstanding [Line Items]</t>
        </is>
      </c>
      <c r="B15" s="4" t="inlineStr">
        <is>
          <t xml:space="preserve"> </t>
        </is>
      </c>
    </row>
    <row r="16">
      <c r="A16" s="4" t="inlineStr">
        <is>
          <t>Total maturities for non-current loans and borrowings outstanding</t>
        </is>
      </c>
      <c r="B16" s="6" t="n">
        <v>23923</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Borrowing and Other Financial Liabilities (Details) - Schedule of Unused Credit Lines to Minimize Liquidity Risks $ in Millions</t>
        </is>
      </c>
      <c r="B1" s="2" t="inlineStr">
        <is>
          <t>Dec. 31, 2023 COP ($)</t>
        </is>
      </c>
    </row>
    <row r="2">
      <c r="A2" s="3" t="inlineStr">
        <is>
          <t>Schedule of Unused Credit Lines to Minimize Liquidity Risks [Line Items]</t>
        </is>
      </c>
      <c r="B2" s="4" t="inlineStr">
        <is>
          <t xml:space="preserve"> </t>
        </is>
      </c>
    </row>
    <row r="3">
      <c r="A3" s="4" t="inlineStr">
        <is>
          <t>Credit lines to minimize liquidity risks</t>
        </is>
      </c>
      <c r="B3" s="6" t="n">
        <v>900000</v>
      </c>
    </row>
    <row r="4">
      <c r="A4" s="4" t="inlineStr">
        <is>
          <t>Liquidity risk [member] | Banco Davivienda S.A. [Member]</t>
        </is>
      </c>
      <c r="B4" s="4" t="inlineStr">
        <is>
          <t xml:space="preserve"> </t>
        </is>
      </c>
    </row>
    <row r="5">
      <c r="A5" s="3" t="inlineStr">
        <is>
          <t>Schedule of Unused Credit Lines to Minimize Liquidity Risks [Line Items]</t>
        </is>
      </c>
      <c r="B5" s="4" t="inlineStr">
        <is>
          <t xml:space="preserve"> </t>
        </is>
      </c>
    </row>
    <row r="6">
      <c r="A6" s="4" t="inlineStr">
        <is>
          <t>Credit lines to minimize liquidity risks</t>
        </is>
      </c>
      <c r="B6" s="5" t="n">
        <v>400000</v>
      </c>
    </row>
    <row r="7">
      <c r="A7" s="4" t="inlineStr">
        <is>
          <t>Liquidity risk [member] | Bancolombia S.A. [Member]</t>
        </is>
      </c>
      <c r="B7" s="4" t="inlineStr">
        <is>
          <t xml:space="preserve"> </t>
        </is>
      </c>
    </row>
    <row r="8">
      <c r="A8" s="3" t="inlineStr">
        <is>
          <t>Schedule of Unused Credit Lines to Minimize Liquidity Risks [Line Items]</t>
        </is>
      </c>
      <c r="B8" s="4" t="inlineStr">
        <is>
          <t xml:space="preserve"> </t>
        </is>
      </c>
    </row>
    <row r="9">
      <c r="A9" s="4" t="inlineStr">
        <is>
          <t>Credit lines to minimize liquidity risks</t>
        </is>
      </c>
      <c r="B9" s="6" t="n">
        <v>50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Employee Benefits (Details) - COP ($) $ in Millions</t>
        </is>
      </c>
      <c r="B1" s="2" t="inlineStr">
        <is>
          <t>12 Months Ended</t>
        </is>
      </c>
    </row>
    <row r="2">
      <c r="B2" s="2" t="inlineStr">
        <is>
          <t>Dec. 31, 2023</t>
        </is>
      </c>
      <c r="C2" s="2" t="inlineStr">
        <is>
          <t>Dec. 31, 2022</t>
        </is>
      </c>
    </row>
    <row r="3">
      <c r="A3" s="3" t="inlineStr">
        <is>
          <t>Employee Benefits [Line Items]</t>
        </is>
      </c>
      <c r="B3" s="4" t="inlineStr">
        <is>
          <t xml:space="preserve"> </t>
        </is>
      </c>
      <c r="C3" s="4" t="inlineStr">
        <is>
          <t xml:space="preserve"> </t>
        </is>
      </c>
    </row>
    <row r="4">
      <c r="A4" s="4" t="inlineStr">
        <is>
          <t>Retirement pension plan, term</t>
        </is>
      </c>
      <c r="B4" s="4" t="inlineStr">
        <is>
          <t>20 years</t>
        </is>
      </c>
      <c r="C4" s="4" t="inlineStr">
        <is>
          <t xml:space="preserve"> </t>
        </is>
      </c>
    </row>
    <row r="5">
      <c r="A5" s="4" t="inlineStr">
        <is>
          <t>Defined benefit plans</t>
        </is>
      </c>
      <c r="B5" s="4" t="inlineStr">
        <is>
          <t>6 years 2 months 12 days</t>
        </is>
      </c>
      <c r="C5" s="4" t="inlineStr">
        <is>
          <t>5 years 6 months</t>
        </is>
      </c>
    </row>
    <row r="6">
      <c r="A6" s="4" t="inlineStr">
        <is>
          <t>Defined contribution plan expense (in Pesos)</t>
        </is>
      </c>
      <c r="B6" s="6" t="n">
        <v>125235</v>
      </c>
      <c r="C6" s="6" t="n">
        <v>127618</v>
      </c>
    </row>
    <row r="7">
      <c r="A7" s="4" t="inlineStr">
        <is>
          <t>Long-Term [Member]</t>
        </is>
      </c>
      <c r="B7" s="4" t="inlineStr">
        <is>
          <t xml:space="preserve"> </t>
        </is>
      </c>
      <c r="C7" s="4" t="inlineStr">
        <is>
          <t xml:space="preserve"> </t>
        </is>
      </c>
    </row>
    <row r="8">
      <c r="A8" s="3" t="inlineStr">
        <is>
          <t>Employee Benefits [Line Items]</t>
        </is>
      </c>
      <c r="B8" s="4" t="inlineStr">
        <is>
          <t xml:space="preserve"> </t>
        </is>
      </c>
      <c r="C8" s="4" t="inlineStr">
        <is>
          <t xml:space="preserve"> </t>
        </is>
      </c>
    </row>
    <row r="9">
      <c r="A9" s="4" t="inlineStr">
        <is>
          <t>Defined benefit plans</t>
        </is>
      </c>
      <c r="B9" s="4" t="inlineStr">
        <is>
          <t>4 years 3 months 18 days</t>
        </is>
      </c>
      <c r="C9" s="4" t="inlineStr">
        <is>
          <t>4 years 3 months 18 days</t>
        </is>
      </c>
    </row>
    <row r="10">
      <c r="A10" s="4" t="inlineStr">
        <is>
          <t>Long-term benefit plan (in Pesos)</t>
        </is>
      </c>
      <c r="B10" s="6" t="n">
        <v>161</v>
      </c>
      <c r="C10" s="6" t="n">
        <v>82</v>
      </c>
    </row>
    <row r="11">
      <c r="A11" s="4" t="inlineStr">
        <is>
          <t>Bottom of Range [Member]</t>
        </is>
      </c>
      <c r="B11" s="4" t="inlineStr">
        <is>
          <t xml:space="preserve"> </t>
        </is>
      </c>
      <c r="C11" s="4" t="inlineStr">
        <is>
          <t xml:space="preserve"> </t>
        </is>
      </c>
    </row>
    <row r="12">
      <c r="A12" s="3" t="inlineStr">
        <is>
          <t>Employee Benefits [Line Items]</t>
        </is>
      </c>
      <c r="B12" s="4" t="inlineStr">
        <is>
          <t xml:space="preserve"> </t>
        </is>
      </c>
      <c r="C12" s="4" t="inlineStr">
        <is>
          <t xml:space="preserve"> </t>
        </is>
      </c>
    </row>
    <row r="13">
      <c r="A13" s="4" t="inlineStr">
        <is>
          <t>Retirement pension plan, term</t>
        </is>
      </c>
      <c r="B13" s="4" t="inlineStr">
        <is>
          <t>10 years</t>
        </is>
      </c>
      <c r="C13" s="4" t="inlineStr">
        <is>
          <t xml:space="preserve"> </t>
        </is>
      </c>
    </row>
    <row r="14">
      <c r="A14" s="4" t="inlineStr">
        <is>
          <t>Top of Range [Member]</t>
        </is>
      </c>
      <c r="B14" s="4" t="inlineStr">
        <is>
          <t xml:space="preserve"> </t>
        </is>
      </c>
      <c r="C14" s="4" t="inlineStr">
        <is>
          <t xml:space="preserve"> </t>
        </is>
      </c>
    </row>
    <row r="15">
      <c r="A15" s="3" t="inlineStr">
        <is>
          <t>Employee Benefits [Line Items]</t>
        </is>
      </c>
      <c r="B15" s="4" t="inlineStr">
        <is>
          <t xml:space="preserve"> </t>
        </is>
      </c>
      <c r="C15" s="4" t="inlineStr">
        <is>
          <t xml:space="preserve"> </t>
        </is>
      </c>
    </row>
    <row r="16">
      <c r="A16" s="4" t="inlineStr">
        <is>
          <t>Retirement pension plan, term</t>
        </is>
      </c>
      <c r="B16" s="4" t="inlineStr">
        <is>
          <t>20 years</t>
        </is>
      </c>
      <c r="C16"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the Balance of Employee Benefits - COP ($) $ in Millions</t>
        </is>
      </c>
      <c r="B1" s="2" t="inlineStr">
        <is>
          <t>Dec. 31, 2023</t>
        </is>
      </c>
      <c r="C1" s="2" t="inlineStr">
        <is>
          <t>Dec. 31, 2022</t>
        </is>
      </c>
    </row>
    <row r="2">
      <c r="A2" s="3" t="inlineStr">
        <is>
          <t>Schedule of Balance of Employee Benefits [Abstract]</t>
        </is>
      </c>
      <c r="B2" s="4" t="inlineStr">
        <is>
          <t xml:space="preserve"> </t>
        </is>
      </c>
      <c r="C2" s="4" t="inlineStr">
        <is>
          <t xml:space="preserve"> </t>
        </is>
      </c>
    </row>
    <row r="3">
      <c r="A3" s="4" t="inlineStr">
        <is>
          <t>Defined benefit plans</t>
        </is>
      </c>
      <c r="B3" s="6" t="n">
        <v>38106</v>
      </c>
      <c r="C3" s="6" t="n">
        <v>35091</v>
      </c>
    </row>
    <row r="4">
      <c r="A4" s="4" t="inlineStr">
        <is>
          <t>Long-term benefit plan</t>
        </is>
      </c>
      <c r="B4" s="5" t="n">
        <v>1815</v>
      </c>
      <c r="C4" s="5" t="n">
        <v>1554</v>
      </c>
    </row>
    <row r="5">
      <c r="A5" s="4" t="inlineStr">
        <is>
          <t>Total employee benefits</t>
        </is>
      </c>
      <c r="B5" s="5" t="n">
        <v>39921</v>
      </c>
      <c r="C5" s="5" t="n">
        <v>36645</v>
      </c>
    </row>
    <row r="6">
      <c r="A6" s="4" t="inlineStr">
        <is>
          <t>Current</t>
        </is>
      </c>
      <c r="B6" s="5" t="n">
        <v>4703</v>
      </c>
      <c r="C6" s="5" t="n">
        <v>4555</v>
      </c>
    </row>
    <row r="7">
      <c r="A7" s="4" t="inlineStr">
        <is>
          <t>Non-current</t>
        </is>
      </c>
      <c r="B7" s="6" t="n">
        <v>35218</v>
      </c>
      <c r="C7" s="6" t="n">
        <v>3209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Balances and Movement of Defined Benefit Plans - COP ($) $ in Millions</t>
        </is>
      </c>
      <c r="B1" s="2" t="inlineStr">
        <is>
          <t>12 Months Ended</t>
        </is>
      </c>
    </row>
    <row r="2">
      <c r="B2" s="2" t="inlineStr">
        <is>
          <t>Dec. 31, 2023</t>
        </is>
      </c>
      <c r="C2" s="2" t="inlineStr">
        <is>
          <t>Dec. 31, 2022</t>
        </is>
      </c>
      <c r="D2" s="2" t="inlineStr">
        <is>
          <t>Dec. 31, 2021</t>
        </is>
      </c>
    </row>
    <row r="3">
      <c r="A3" s="3" t="inlineStr">
        <is>
          <t>Schedule of Balances and Movement of Defined Benefit Plans [Line Items]</t>
        </is>
      </c>
      <c r="B3" s="4" t="inlineStr">
        <is>
          <t xml:space="preserve"> </t>
        </is>
      </c>
      <c r="C3" s="4" t="inlineStr">
        <is>
          <t xml:space="preserve"> </t>
        </is>
      </c>
      <c r="D3" s="4" t="inlineStr">
        <is>
          <t xml:space="preserve"> </t>
        </is>
      </c>
    </row>
    <row r="4">
      <c r="A4" s="4" t="inlineStr">
        <is>
          <t>Beginning balance</t>
        </is>
      </c>
      <c r="B4" s="6" t="n">
        <v>35091</v>
      </c>
      <c r="C4" s="6" t="n">
        <v>18794</v>
      </c>
      <c r="D4" s="6" t="n">
        <v>21125</v>
      </c>
    </row>
    <row r="5">
      <c r="A5" s="4" t="inlineStr">
        <is>
          <t>Cost of current service</t>
        </is>
      </c>
      <c r="B5" s="5" t="n">
        <v>1850</v>
      </c>
      <c r="C5" s="5" t="n">
        <v>16430</v>
      </c>
      <c r="D5" s="5" t="n">
        <v>15</v>
      </c>
    </row>
    <row r="6">
      <c r="A6" s="4" t="inlineStr">
        <is>
          <t>Effect of exchange differences on translation</t>
        </is>
      </c>
      <c r="B6" s="5" t="n">
        <v>-4099</v>
      </c>
      <c r="C6" s="5" t="n">
        <v>2754</v>
      </c>
      <c r="D6" s="4" t="inlineStr">
        <is>
          <t xml:space="preserve"> </t>
        </is>
      </c>
    </row>
    <row r="7">
      <c r="A7" s="4" t="inlineStr">
        <is>
          <t>Past service cost</t>
        </is>
      </c>
      <c r="B7" s="4" t="inlineStr">
        <is>
          <t xml:space="preserve"> </t>
        </is>
      </c>
      <c r="C7" s="4" t="inlineStr">
        <is>
          <t xml:space="preserve"> </t>
        </is>
      </c>
      <c r="D7" s="5" t="n">
        <v>1227</v>
      </c>
    </row>
    <row r="8">
      <c r="A8" s="4" t="inlineStr">
        <is>
          <t>Interest expense</t>
        </is>
      </c>
      <c r="B8" s="5" t="n">
        <v>1990</v>
      </c>
      <c r="C8" s="5" t="n">
        <v>2681</v>
      </c>
      <c r="D8" s="5" t="n">
        <v>1170</v>
      </c>
    </row>
    <row r="9">
      <c r="A9" s="4" t="inlineStr">
        <is>
          <t>Actuarial loss (gain) from changes in experience</t>
        </is>
      </c>
      <c r="B9" s="5" t="n">
        <v>1407</v>
      </c>
      <c r="C9" s="5" t="n">
        <v>158</v>
      </c>
      <c r="D9" s="5" t="n">
        <v>618</v>
      </c>
    </row>
    <row r="10">
      <c r="A10" s="4" t="inlineStr">
        <is>
          <t>Actuarial gain (losses) from financial assumptions</t>
        </is>
      </c>
      <c r="B10" s="5" t="n">
        <v>3269</v>
      </c>
      <c r="C10" s="5" t="n">
        <v>-3272</v>
      </c>
      <c r="D10" s="5" t="n">
        <v>-2947</v>
      </c>
    </row>
    <row r="11">
      <c r="A11" s="4" t="inlineStr">
        <is>
          <t>Benefits paid</t>
        </is>
      </c>
      <c r="B11" s="5" t="n">
        <v>-1402</v>
      </c>
      <c r="C11" s="5" t="n">
        <v>-2454</v>
      </c>
      <c r="D11" s="5" t="n">
        <v>-2414</v>
      </c>
    </row>
    <row r="12">
      <c r="A12" s="4" t="inlineStr">
        <is>
          <t>Ending balance</t>
        </is>
      </c>
      <c r="B12" s="5" t="n">
        <v>38106</v>
      </c>
      <c r="C12" s="5" t="n">
        <v>35091</v>
      </c>
      <c r="D12" s="5" t="n">
        <v>18794</v>
      </c>
    </row>
    <row r="13">
      <c r="A13" s="4" t="inlineStr">
        <is>
          <t>Retirement Pensions [Member]</t>
        </is>
      </c>
      <c r="B13" s="4" t="inlineStr">
        <is>
          <t xml:space="preserve"> </t>
        </is>
      </c>
      <c r="C13" s="4" t="inlineStr">
        <is>
          <t xml:space="preserve"> </t>
        </is>
      </c>
      <c r="D13" s="4" t="inlineStr">
        <is>
          <t xml:space="preserve"> </t>
        </is>
      </c>
    </row>
    <row r="14">
      <c r="A14" s="3" t="inlineStr">
        <is>
          <t>Schedule of Balances and Movement of Defined Benefit Plans [Line Items]</t>
        </is>
      </c>
      <c r="B14" s="4" t="inlineStr">
        <is>
          <t xml:space="preserve"> </t>
        </is>
      </c>
      <c r="C14" s="4" t="inlineStr">
        <is>
          <t xml:space="preserve"> </t>
        </is>
      </c>
      <c r="D14" s="4" t="inlineStr">
        <is>
          <t xml:space="preserve"> </t>
        </is>
      </c>
    </row>
    <row r="15">
      <c r="A15" s="4" t="inlineStr">
        <is>
          <t>Beginning balance</t>
        </is>
      </c>
      <c r="B15" s="5" t="n">
        <v>34688</v>
      </c>
      <c r="C15" s="5" t="n">
        <v>18433</v>
      </c>
      <c r="D15" s="5" t="n">
        <v>20542</v>
      </c>
    </row>
    <row r="16">
      <c r="A16" s="4" t="inlineStr">
        <is>
          <t>Cost of current service</t>
        </is>
      </c>
      <c r="B16" s="5" t="n">
        <v>1839</v>
      </c>
      <c r="C16" s="5" t="n">
        <v>16419</v>
      </c>
      <c r="D16" s="4" t="inlineStr">
        <is>
          <t xml:space="preserve"> </t>
        </is>
      </c>
    </row>
    <row r="17">
      <c r="A17" s="4" t="inlineStr">
        <is>
          <t>Effect of exchange differences on translation</t>
        </is>
      </c>
      <c r="B17" s="5" t="n">
        <v>-4099</v>
      </c>
      <c r="C17" s="5" t="n">
        <v>2754</v>
      </c>
      <c r="D17" s="4" t="inlineStr">
        <is>
          <t xml:space="preserve"> </t>
        </is>
      </c>
    </row>
    <row r="18">
      <c r="A18" s="4" t="inlineStr">
        <is>
          <t>Past service cost</t>
        </is>
      </c>
      <c r="B18" s="4" t="inlineStr">
        <is>
          <t xml:space="preserve"> </t>
        </is>
      </c>
      <c r="C18" s="4" t="inlineStr">
        <is>
          <t xml:space="preserve"> </t>
        </is>
      </c>
      <c r="D18" s="5" t="n">
        <v>1227</v>
      </c>
    </row>
    <row r="19">
      <c r="A19" s="4" t="inlineStr">
        <is>
          <t>Interest expense</t>
        </is>
      </c>
      <c r="B19" s="5" t="n">
        <v>1939</v>
      </c>
      <c r="C19" s="5" t="n">
        <v>2655</v>
      </c>
      <c r="D19" s="5" t="n">
        <v>1146</v>
      </c>
    </row>
    <row r="20">
      <c r="A20" s="4" t="inlineStr">
        <is>
          <t>Actuarial loss (gain) from changes in experience</t>
        </is>
      </c>
      <c r="B20" s="5" t="n">
        <v>1386</v>
      </c>
      <c r="C20" s="5" t="n">
        <v>118</v>
      </c>
      <c r="D20" s="5" t="n">
        <v>675</v>
      </c>
    </row>
    <row r="21">
      <c r="A21" s="4" t="inlineStr">
        <is>
          <t>Actuarial gain (losses) from financial assumptions</t>
        </is>
      </c>
      <c r="B21" s="5" t="n">
        <v>3199</v>
      </c>
      <c r="C21" s="5" t="n">
        <v>-3290</v>
      </c>
      <c r="D21" s="5" t="n">
        <v>-2915</v>
      </c>
    </row>
    <row r="22">
      <c r="A22" s="4" t="inlineStr">
        <is>
          <t>Benefits paid</t>
        </is>
      </c>
      <c r="B22" s="5" t="n">
        <v>-1347</v>
      </c>
      <c r="C22" s="5" t="n">
        <v>-2401</v>
      </c>
      <c r="D22" s="5" t="n">
        <v>-2242</v>
      </c>
    </row>
    <row r="23">
      <c r="A23" s="4" t="inlineStr">
        <is>
          <t>Ending balance</t>
        </is>
      </c>
      <c r="B23" s="5" t="n">
        <v>37605</v>
      </c>
      <c r="C23" s="5" t="n">
        <v>34688</v>
      </c>
      <c r="D23" s="5" t="n">
        <v>18433</v>
      </c>
    </row>
    <row r="24">
      <c r="A24" s="4" t="inlineStr">
        <is>
          <t>Retroactive Severance Pay [Member]</t>
        </is>
      </c>
      <c r="B24" s="4" t="inlineStr">
        <is>
          <t xml:space="preserve"> </t>
        </is>
      </c>
      <c r="C24" s="4" t="inlineStr">
        <is>
          <t xml:space="preserve"> </t>
        </is>
      </c>
      <c r="D24" s="4" t="inlineStr">
        <is>
          <t xml:space="preserve"> </t>
        </is>
      </c>
    </row>
    <row r="25">
      <c r="A25" s="3" t="inlineStr">
        <is>
          <t>Schedule of Balances and Movement of Defined Benefit Plans [Line Items]</t>
        </is>
      </c>
      <c r="B25" s="4" t="inlineStr">
        <is>
          <t xml:space="preserve"> </t>
        </is>
      </c>
      <c r="C25" s="4" t="inlineStr">
        <is>
          <t xml:space="preserve"> </t>
        </is>
      </c>
      <c r="D25" s="4" t="inlineStr">
        <is>
          <t xml:space="preserve"> </t>
        </is>
      </c>
    </row>
    <row r="26">
      <c r="A26" s="4" t="inlineStr">
        <is>
          <t>Beginning balance</t>
        </is>
      </c>
      <c r="B26" s="5" t="n">
        <v>403</v>
      </c>
      <c r="C26" s="5" t="n">
        <v>361</v>
      </c>
      <c r="D26" s="5" t="n">
        <v>583</v>
      </c>
    </row>
    <row r="27">
      <c r="A27" s="4" t="inlineStr">
        <is>
          <t>Cost of current service</t>
        </is>
      </c>
      <c r="B27" s="5" t="n">
        <v>11</v>
      </c>
      <c r="C27" s="5" t="n">
        <v>11</v>
      </c>
      <c r="D27" s="5" t="n">
        <v>15</v>
      </c>
    </row>
    <row r="28">
      <c r="A28" s="4" t="inlineStr">
        <is>
          <t>Effect of exchange differences on translation</t>
        </is>
      </c>
      <c r="B28" s="4" t="inlineStr">
        <is>
          <t xml:space="preserve"> </t>
        </is>
      </c>
      <c r="C28" s="4" t="inlineStr">
        <is>
          <t xml:space="preserve"> </t>
        </is>
      </c>
      <c r="D28" s="4" t="inlineStr">
        <is>
          <t xml:space="preserve"> </t>
        </is>
      </c>
    </row>
    <row r="29">
      <c r="A29" s="4" t="inlineStr">
        <is>
          <t>Interest expense</t>
        </is>
      </c>
      <c r="B29" s="5" t="n">
        <v>51</v>
      </c>
      <c r="C29" s="5" t="n">
        <v>26</v>
      </c>
      <c r="D29" s="5" t="n">
        <v>24</v>
      </c>
    </row>
    <row r="30">
      <c r="A30" s="4" t="inlineStr">
        <is>
          <t>Actuarial loss (gain) from changes in experience</t>
        </is>
      </c>
      <c r="B30" s="5" t="n">
        <v>21</v>
      </c>
      <c r="C30" s="5" t="n">
        <v>40</v>
      </c>
      <c r="D30" s="5" t="n">
        <v>-57</v>
      </c>
    </row>
    <row r="31">
      <c r="A31" s="4" t="inlineStr">
        <is>
          <t>Actuarial gain (losses) from financial assumptions</t>
        </is>
      </c>
      <c r="B31" s="5" t="n">
        <v>70</v>
      </c>
      <c r="C31" s="5" t="n">
        <v>18</v>
      </c>
      <c r="D31" s="5" t="n">
        <v>-32</v>
      </c>
    </row>
    <row r="32">
      <c r="A32" s="4" t="inlineStr">
        <is>
          <t>Benefits paid</t>
        </is>
      </c>
      <c r="B32" s="5" t="n">
        <v>-55</v>
      </c>
      <c r="C32" s="5" t="n">
        <v>-53</v>
      </c>
      <c r="D32" s="5" t="n">
        <v>-172</v>
      </c>
    </row>
    <row r="33">
      <c r="A33" s="4" t="inlineStr">
        <is>
          <t>Ending balance</t>
        </is>
      </c>
      <c r="B33" s="5" t="n">
        <v>501</v>
      </c>
      <c r="C33" s="5" t="n">
        <v>403</v>
      </c>
      <c r="D33" s="5" t="n">
        <v>361</v>
      </c>
    </row>
    <row r="34">
      <c r="A34" s="4" t="inlineStr">
        <is>
          <t>Long-Term Defined Benefit Plan [Member]</t>
        </is>
      </c>
      <c r="B34" s="4" t="inlineStr">
        <is>
          <t xml:space="preserve"> </t>
        </is>
      </c>
      <c r="C34" s="4" t="inlineStr">
        <is>
          <t xml:space="preserve"> </t>
        </is>
      </c>
      <c r="D34" s="4" t="inlineStr">
        <is>
          <t xml:space="preserve"> </t>
        </is>
      </c>
    </row>
    <row r="35">
      <c r="A35" s="3" t="inlineStr">
        <is>
          <t>Schedule of Balances and Movement of Defined Benefit Plans [Line Items]</t>
        </is>
      </c>
      <c r="B35" s="4" t="inlineStr">
        <is>
          <t xml:space="preserve"> </t>
        </is>
      </c>
      <c r="C35" s="4" t="inlineStr">
        <is>
          <t xml:space="preserve"> </t>
        </is>
      </c>
      <c r="D35" s="4" t="inlineStr">
        <is>
          <t xml:space="preserve"> </t>
        </is>
      </c>
    </row>
    <row r="36">
      <c r="A36" s="4" t="inlineStr">
        <is>
          <t>Beginning balance</t>
        </is>
      </c>
      <c r="B36" s="5" t="n">
        <v>1554</v>
      </c>
      <c r="C36" s="5" t="n">
        <v>1584</v>
      </c>
      <c r="D36" s="5" t="n">
        <v>1779</v>
      </c>
    </row>
    <row r="37">
      <c r="A37" s="4" t="inlineStr">
        <is>
          <t>Cost of current service</t>
        </is>
      </c>
      <c r="B37" s="5" t="n">
        <v>64</v>
      </c>
      <c r="C37" s="5" t="n">
        <v>78</v>
      </c>
      <c r="D37" s="5" t="n">
        <v>74</v>
      </c>
    </row>
    <row r="38">
      <c r="A38" s="4" t="inlineStr">
        <is>
          <t>Past service cost</t>
        </is>
      </c>
      <c r="B38" s="5" t="n">
        <v>-128</v>
      </c>
      <c r="C38" s="5" t="n">
        <v>-13</v>
      </c>
      <c r="D38" s="4" t="inlineStr">
        <is>
          <t xml:space="preserve"> </t>
        </is>
      </c>
    </row>
    <row r="39">
      <c r="A39" s="4" t="inlineStr">
        <is>
          <t>Interest expense</t>
        </is>
      </c>
      <c r="B39" s="5" t="n">
        <v>205</v>
      </c>
      <c r="C39" s="5" t="n">
        <v>115</v>
      </c>
      <c r="D39" s="5" t="n">
        <v>89</v>
      </c>
    </row>
    <row r="40">
      <c r="A40" s="4" t="inlineStr">
        <is>
          <t>Actuarial loss from change in experience</t>
        </is>
      </c>
      <c r="B40" s="5" t="n">
        <v>87</v>
      </c>
      <c r="C40" s="5" t="n">
        <v>200</v>
      </c>
      <c r="D40" s="5" t="n">
        <v>75</v>
      </c>
    </row>
    <row r="41">
      <c r="A41" s="4" t="inlineStr">
        <is>
          <t>Actuarial gain (losses) from financial assumptions</t>
        </is>
      </c>
      <c r="B41" s="5" t="n">
        <v>241</v>
      </c>
      <c r="C41" s="5" t="n">
        <v>-317</v>
      </c>
      <c r="D41" s="5" t="n">
        <v>-187</v>
      </c>
    </row>
    <row r="42">
      <c r="A42" s="4" t="inlineStr">
        <is>
          <t>Benefits paid</t>
        </is>
      </c>
      <c r="B42" s="5" t="n">
        <v>-208</v>
      </c>
      <c r="C42" s="5" t="n">
        <v>-93</v>
      </c>
      <c r="D42" s="5" t="n">
        <v>-246</v>
      </c>
    </row>
    <row r="43">
      <c r="A43" s="4" t="inlineStr">
        <is>
          <t>Ending balance</t>
        </is>
      </c>
      <c r="B43" s="6" t="n">
        <v>1815</v>
      </c>
      <c r="C43" s="6" t="n">
        <v>1554</v>
      </c>
      <c r="D43" s="6" t="n">
        <v>158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t>
        </is>
      </c>
      <c r="B4" s="4" t="inlineStr">
        <is>
          <t xml:space="preserve">Note 9. Prepayments
As at December 31,
2023 2022
Insurance 23,457 20,161
Lease payments 6,705 9,645
Advertising 5,770 6,060
Maintenance 2,739 5,811
Other prepayments 7,660 4,462
Total prepayments 46,331 46,139
Current 41,515 39,774
Non-current 4,816 6,36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Discount Rates, Salary Increase Rates, Future Annuities Rate, Inflation Rates and Mortality Rates</t>
        </is>
      </c>
      <c r="B1" s="2" t="inlineStr">
        <is>
          <t>12 Months Ended</t>
        </is>
      </c>
    </row>
    <row r="2">
      <c r="B2" s="2" t="inlineStr">
        <is>
          <t>Dec. 31, 2023</t>
        </is>
      </c>
      <c r="C2" s="2" t="inlineStr">
        <is>
          <t>Dec. 31, 2022</t>
        </is>
      </c>
    </row>
    <row r="3">
      <c r="A3" s="4" t="inlineStr">
        <is>
          <t>Retirement Pensions [Member]</t>
        </is>
      </c>
      <c r="B3" s="4" t="inlineStr">
        <is>
          <t xml:space="preserve"> </t>
        </is>
      </c>
      <c r="C3" s="4" t="inlineStr">
        <is>
          <t xml:space="preserve"> </t>
        </is>
      </c>
    </row>
    <row r="4">
      <c r="A4" s="3" t="inlineStr">
        <is>
          <t>Employee Benefits (Details) - Schedule of Discount Rates, Salary Increase Rates, Future Annuities Rate, Inflation Rates and Mortality Rates [Line Items]</t>
        </is>
      </c>
      <c r="B4" s="4" t="inlineStr">
        <is>
          <t xml:space="preserve"> </t>
        </is>
      </c>
      <c r="C4" s="4" t="inlineStr">
        <is>
          <t xml:space="preserve"> </t>
        </is>
      </c>
    </row>
    <row r="5">
      <c r="A5" s="4" t="inlineStr">
        <is>
          <t>Discount rate</t>
        </is>
      </c>
      <c r="B5" s="9" t="n">
        <v>0.11</v>
      </c>
      <c r="C5" s="8" t="n">
        <v>0.137</v>
      </c>
    </row>
    <row r="6">
      <c r="A6" s="4" t="inlineStr">
        <is>
          <t>Annual salary increase rate</t>
        </is>
      </c>
      <c r="B6" s="8" t="n">
        <v>0.055</v>
      </c>
      <c r="C6" s="8" t="n">
        <v>0.055</v>
      </c>
    </row>
    <row r="7">
      <c r="A7" s="4" t="inlineStr">
        <is>
          <t>Future annuities increase rate</t>
        </is>
      </c>
      <c r="B7" s="8" t="n">
        <v>0.045</v>
      </c>
      <c r="C7" s="8" t="n">
        <v>0.045</v>
      </c>
    </row>
    <row r="8">
      <c r="A8" s="4" t="inlineStr">
        <is>
          <t>Annual inflation rate</t>
        </is>
      </c>
      <c r="B8" s="8" t="n">
        <v>0.055</v>
      </c>
      <c r="C8" s="8" t="n">
        <v>0.055</v>
      </c>
    </row>
    <row r="9">
      <c r="A9" s="4" t="inlineStr">
        <is>
          <t>Retroactive Severance Pay [Member]</t>
        </is>
      </c>
      <c r="B9" s="4" t="inlineStr">
        <is>
          <t xml:space="preserve"> </t>
        </is>
      </c>
      <c r="C9" s="4" t="inlineStr">
        <is>
          <t xml:space="preserve"> </t>
        </is>
      </c>
    </row>
    <row r="10">
      <c r="A10" s="3" t="inlineStr">
        <is>
          <t>Employee Benefits (Details) - Schedule of Discount Rates, Salary Increase Rates, Future Annuities Rate, Inflation Rates and Mortality Rates [Line Items]</t>
        </is>
      </c>
      <c r="B10" s="4" t="inlineStr">
        <is>
          <t xml:space="preserve"> </t>
        </is>
      </c>
      <c r="C10" s="4" t="inlineStr">
        <is>
          <t xml:space="preserve"> </t>
        </is>
      </c>
    </row>
    <row r="11">
      <c r="A11" s="4" t="inlineStr">
        <is>
          <t>Discount rate</t>
        </is>
      </c>
      <c r="B11" s="8" t="n">
        <v>0.105</v>
      </c>
      <c r="C11" s="8" t="n">
        <v>0.136</v>
      </c>
    </row>
    <row r="12">
      <c r="A12" s="4" t="inlineStr">
        <is>
          <t>Annual salary increase rate</t>
        </is>
      </c>
      <c r="B12" s="8" t="n">
        <v>0.055</v>
      </c>
      <c r="C12" s="8" t="n">
        <v>0.055</v>
      </c>
    </row>
    <row r="13">
      <c r="A13" s="4" t="inlineStr">
        <is>
          <t>Future annuities increase rate</t>
        </is>
      </c>
      <c r="B13" s="9" t="n">
        <v>0</v>
      </c>
      <c r="C13" s="9" t="n">
        <v>0</v>
      </c>
    </row>
    <row r="14">
      <c r="A14" s="4" t="inlineStr">
        <is>
          <t>Annual inflation rate</t>
        </is>
      </c>
      <c r="B14" s="8" t="n">
        <v>0.055</v>
      </c>
      <c r="C14" s="8" t="n">
        <v>0.055</v>
      </c>
    </row>
    <row r="15">
      <c r="A15" s="4" t="inlineStr">
        <is>
          <t>Bottom of range [member] | Retirement Pensions [Member] | Mortality Rate Men [Member]</t>
        </is>
      </c>
      <c r="B15" s="4" t="inlineStr">
        <is>
          <t xml:space="preserve"> </t>
        </is>
      </c>
      <c r="C15" s="4" t="inlineStr">
        <is>
          <t xml:space="preserve"> </t>
        </is>
      </c>
    </row>
    <row r="16">
      <c r="A16" s="3" t="inlineStr">
        <is>
          <t>Employee Benefits (Details) - Schedule of Discount Rates, Salary Increase Rates, Future Annuities Rate, Inflation Rates and Mortality Rates [Line Items]</t>
        </is>
      </c>
      <c r="B16" s="4" t="inlineStr">
        <is>
          <t xml:space="preserve"> </t>
        </is>
      </c>
      <c r="C16" s="4" t="inlineStr">
        <is>
          <t xml:space="preserve"> </t>
        </is>
      </c>
    </row>
    <row r="17">
      <c r="A17" s="4" t="inlineStr">
        <is>
          <t>Mortality rate</t>
        </is>
      </c>
      <c r="B17" s="4" t="inlineStr">
        <is>
          <t>60 years</t>
        </is>
      </c>
      <c r="C17" s="4" t="inlineStr">
        <is>
          <t>60 years</t>
        </is>
      </c>
    </row>
    <row r="18">
      <c r="A18" s="4" t="inlineStr">
        <is>
          <t>Mortality rate, Percentage</t>
        </is>
      </c>
      <c r="B18" s="15" t="n">
        <v>1.12e-05</v>
      </c>
      <c r="C18" s="15" t="n">
        <v>1.12e-05</v>
      </c>
    </row>
    <row r="19">
      <c r="A19" s="4" t="inlineStr">
        <is>
          <t>Bottom of range [member] | Retirement Pensions [Member] | Mortality rate Women [Member]</t>
        </is>
      </c>
      <c r="B19" s="4" t="inlineStr">
        <is>
          <t xml:space="preserve"> </t>
        </is>
      </c>
      <c r="C19" s="4" t="inlineStr">
        <is>
          <t xml:space="preserve"> </t>
        </is>
      </c>
    </row>
    <row r="20">
      <c r="A20" s="3" t="inlineStr">
        <is>
          <t>Employee Benefits (Details) - Schedule of Discount Rates, Salary Increase Rates, Future Annuities Rate, Inflation Rates and Mortality Rates [Line Items]</t>
        </is>
      </c>
      <c r="B20" s="4" t="inlineStr">
        <is>
          <t xml:space="preserve"> </t>
        </is>
      </c>
      <c r="C20" s="4" t="inlineStr">
        <is>
          <t xml:space="preserve"> </t>
        </is>
      </c>
    </row>
    <row r="21">
      <c r="A21" s="4" t="inlineStr">
        <is>
          <t>Mortality rate</t>
        </is>
      </c>
      <c r="B21" s="4" t="inlineStr">
        <is>
          <t>55 years</t>
        </is>
      </c>
      <c r="C21" s="4" t="inlineStr">
        <is>
          <t>55 years</t>
        </is>
      </c>
    </row>
    <row r="22">
      <c r="A22" s="4" t="inlineStr">
        <is>
          <t>Mortality rate, Percentage</t>
        </is>
      </c>
      <c r="B22" s="15" t="n">
        <v>6.3e-06</v>
      </c>
      <c r="C22" s="15" t="n">
        <v>6.3e-06</v>
      </c>
    </row>
    <row r="23">
      <c r="A23" s="4" t="inlineStr">
        <is>
          <t>Bottom of range [member] | Retroactive Severance Pay [Member] | Mortality Rate Men [Member]</t>
        </is>
      </c>
      <c r="B23" s="4" t="inlineStr">
        <is>
          <t xml:space="preserve"> </t>
        </is>
      </c>
      <c r="C23" s="4" t="inlineStr">
        <is>
          <t xml:space="preserve"> </t>
        </is>
      </c>
    </row>
    <row r="24">
      <c r="A24" s="3" t="inlineStr">
        <is>
          <t>Employee Benefits (Details) - Schedule of Discount Rates, Salary Increase Rates, Future Annuities Rate, Inflation Rates and Mortality Rates [Line Items]</t>
        </is>
      </c>
      <c r="B24" s="4" t="inlineStr">
        <is>
          <t xml:space="preserve"> </t>
        </is>
      </c>
      <c r="C24" s="4" t="inlineStr">
        <is>
          <t xml:space="preserve"> </t>
        </is>
      </c>
    </row>
    <row r="25">
      <c r="A25" s="4" t="inlineStr">
        <is>
          <t>Mortality rate</t>
        </is>
      </c>
      <c r="B25" s="4" t="inlineStr">
        <is>
          <t>60 years</t>
        </is>
      </c>
      <c r="C25" s="4" t="inlineStr">
        <is>
          <t>60 years</t>
        </is>
      </c>
    </row>
    <row r="26">
      <c r="A26" s="4" t="inlineStr">
        <is>
          <t>Mortality rate, Percentage</t>
        </is>
      </c>
      <c r="B26" s="15" t="n">
        <v>1.12e-05</v>
      </c>
      <c r="C26" s="15" t="n">
        <v>1.12e-05</v>
      </c>
    </row>
    <row r="27">
      <c r="A27" s="4" t="inlineStr">
        <is>
          <t>Bottom of range [member] | Retroactive Severance Pay [Member] | Mortality rate Women [Member]</t>
        </is>
      </c>
      <c r="B27" s="4" t="inlineStr">
        <is>
          <t xml:space="preserve"> </t>
        </is>
      </c>
      <c r="C27" s="4" t="inlineStr">
        <is>
          <t xml:space="preserve"> </t>
        </is>
      </c>
    </row>
    <row r="28">
      <c r="A28" s="3" t="inlineStr">
        <is>
          <t>Employee Benefits (Details) - Schedule of Discount Rates, Salary Increase Rates, Future Annuities Rate, Inflation Rates and Mortality Rates [Line Items]</t>
        </is>
      </c>
      <c r="B28" s="4" t="inlineStr">
        <is>
          <t xml:space="preserve"> </t>
        </is>
      </c>
      <c r="C28" s="4" t="inlineStr">
        <is>
          <t xml:space="preserve"> </t>
        </is>
      </c>
    </row>
    <row r="29">
      <c r="A29" s="4" t="inlineStr">
        <is>
          <t>Mortality rate</t>
        </is>
      </c>
      <c r="B29" s="4" t="inlineStr">
        <is>
          <t>55 years</t>
        </is>
      </c>
      <c r="C29" s="4" t="inlineStr">
        <is>
          <t>55 years</t>
        </is>
      </c>
    </row>
    <row r="30">
      <c r="A30" s="4" t="inlineStr">
        <is>
          <t>Mortality rate, Percentage</t>
        </is>
      </c>
      <c r="B30" s="15" t="n">
        <v>6.3e-06</v>
      </c>
      <c r="C30" s="15" t="n">
        <v>6.3e-06</v>
      </c>
    </row>
    <row r="31">
      <c r="A31" s="4" t="inlineStr">
        <is>
          <t>Top of range [member] | Retirement Pensions [Member] | Mortality Rate Men [Member]</t>
        </is>
      </c>
      <c r="B31" s="4" t="inlineStr">
        <is>
          <t xml:space="preserve"> </t>
        </is>
      </c>
      <c r="C31" s="4" t="inlineStr">
        <is>
          <t xml:space="preserve"> </t>
        </is>
      </c>
    </row>
    <row r="32">
      <c r="A32" s="3" t="inlineStr">
        <is>
          <t>Employee Benefits (Details) - Schedule of Discount Rates, Salary Increase Rates, Future Annuities Rate, Inflation Rates and Mortality Rates [Line Items]</t>
        </is>
      </c>
      <c r="B32" s="4" t="inlineStr">
        <is>
          <t xml:space="preserve"> </t>
        </is>
      </c>
      <c r="C32" s="4" t="inlineStr">
        <is>
          <t xml:space="preserve"> </t>
        </is>
      </c>
    </row>
    <row r="33">
      <c r="A33" s="4" t="inlineStr">
        <is>
          <t>Mortality rate</t>
        </is>
      </c>
      <c r="B33" s="4" t="inlineStr">
        <is>
          <t>62 years</t>
        </is>
      </c>
      <c r="C33" s="4" t="inlineStr">
        <is>
          <t>62 years</t>
        </is>
      </c>
    </row>
    <row r="34">
      <c r="A34" s="4" t="inlineStr">
        <is>
          <t>Mortality rate, Percentage</t>
        </is>
      </c>
      <c r="B34" s="15" t="n">
        <v>0.0003403</v>
      </c>
      <c r="C34" s="15" t="n">
        <v>0.0003403</v>
      </c>
    </row>
    <row r="35">
      <c r="A35" s="4" t="inlineStr">
        <is>
          <t>Top of range [member] | Retirement Pensions [Member] | Mortality rate Women [Member]</t>
        </is>
      </c>
      <c r="B35" s="4" t="inlineStr">
        <is>
          <t xml:space="preserve"> </t>
        </is>
      </c>
      <c r="C35" s="4" t="inlineStr">
        <is>
          <t xml:space="preserve"> </t>
        </is>
      </c>
    </row>
    <row r="36">
      <c r="A36" s="3" t="inlineStr">
        <is>
          <t>Employee Benefits (Details) - Schedule of Discount Rates, Salary Increase Rates, Future Annuities Rate, Inflation Rates and Mortality Rates [Line Items]</t>
        </is>
      </c>
      <c r="B36" s="4" t="inlineStr">
        <is>
          <t xml:space="preserve"> </t>
        </is>
      </c>
      <c r="C36" s="4" t="inlineStr">
        <is>
          <t xml:space="preserve"> </t>
        </is>
      </c>
    </row>
    <row r="37">
      <c r="A37" s="4" t="inlineStr">
        <is>
          <t>Mortality rate</t>
        </is>
      </c>
      <c r="B37" s="4" t="inlineStr">
        <is>
          <t>57 years</t>
        </is>
      </c>
      <c r="C37" s="4" t="inlineStr">
        <is>
          <t>57 years</t>
        </is>
      </c>
    </row>
    <row r="38">
      <c r="A38" s="4" t="inlineStr">
        <is>
          <t>Mortality rate, Percentage</t>
        </is>
      </c>
      <c r="B38" s="15" t="n">
        <v>0.0001918</v>
      </c>
      <c r="C38" s="15" t="n">
        <v>0.0001918</v>
      </c>
    </row>
    <row r="39">
      <c r="A39" s="4" t="inlineStr">
        <is>
          <t>Top of range [member] | Retroactive Severance Pay [Member] | Mortality Rate Men [Member]</t>
        </is>
      </c>
      <c r="B39" s="4" t="inlineStr">
        <is>
          <t xml:space="preserve"> </t>
        </is>
      </c>
      <c r="C39" s="4" t="inlineStr">
        <is>
          <t xml:space="preserve"> </t>
        </is>
      </c>
    </row>
    <row r="40">
      <c r="A40" s="3" t="inlineStr">
        <is>
          <t>Employee Benefits (Details) - Schedule of Discount Rates, Salary Increase Rates, Future Annuities Rate, Inflation Rates and Mortality Rates [Line Items]</t>
        </is>
      </c>
      <c r="B40" s="4" t="inlineStr">
        <is>
          <t xml:space="preserve"> </t>
        </is>
      </c>
      <c r="C40" s="4" t="inlineStr">
        <is>
          <t xml:space="preserve"> </t>
        </is>
      </c>
    </row>
    <row r="41">
      <c r="A41" s="4" t="inlineStr">
        <is>
          <t>Mortality rate</t>
        </is>
      </c>
      <c r="B41" s="4" t="inlineStr">
        <is>
          <t>62 years</t>
        </is>
      </c>
      <c r="C41" s="4" t="inlineStr">
        <is>
          <t>62 years</t>
        </is>
      </c>
    </row>
    <row r="42">
      <c r="A42" s="4" t="inlineStr">
        <is>
          <t>Mortality rate, Percentage</t>
        </is>
      </c>
      <c r="B42" s="15" t="n">
        <v>0.0003403</v>
      </c>
      <c r="C42" s="15" t="n">
        <v>0.0003403</v>
      </c>
    </row>
    <row r="43">
      <c r="A43" s="4" t="inlineStr">
        <is>
          <t>Top of range [member] | Retroactive Severance Pay [Member] | Mortality rate Women [Member]</t>
        </is>
      </c>
      <c r="B43" s="4" t="inlineStr">
        <is>
          <t xml:space="preserve"> </t>
        </is>
      </c>
      <c r="C43" s="4" t="inlineStr">
        <is>
          <t xml:space="preserve"> </t>
        </is>
      </c>
    </row>
    <row r="44">
      <c r="A44" s="3" t="inlineStr">
        <is>
          <t>Employee Benefits (Details) - Schedule of Discount Rates, Salary Increase Rates, Future Annuities Rate, Inflation Rates and Mortality Rates [Line Items]</t>
        </is>
      </c>
      <c r="B44" s="4" t="inlineStr">
        <is>
          <t xml:space="preserve"> </t>
        </is>
      </c>
      <c r="C44" s="4" t="inlineStr">
        <is>
          <t xml:space="preserve"> </t>
        </is>
      </c>
    </row>
    <row r="45">
      <c r="A45" s="4" t="inlineStr">
        <is>
          <t>Mortality rate</t>
        </is>
      </c>
      <c r="B45" s="4" t="inlineStr">
        <is>
          <t>57 years</t>
        </is>
      </c>
      <c r="C45" s="4" t="inlineStr">
        <is>
          <t>57 years</t>
        </is>
      </c>
    </row>
    <row r="46">
      <c r="A46" s="4" t="inlineStr">
        <is>
          <t>Mortality rate, Percentage</t>
        </is>
      </c>
      <c r="B46" s="15" t="n">
        <v>0.0001918</v>
      </c>
      <c r="C46" s="15" t="n">
        <v>0.0001918</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Employee Turnover, Disability and Early Retirement Rates</t>
        </is>
      </c>
      <c r="B1" s="2" t="inlineStr">
        <is>
          <t>Dec. 31, 2023</t>
        </is>
      </c>
      <c r="C1" s="2" t="inlineStr">
        <is>
          <t>Dec. 31, 2022</t>
        </is>
      </c>
    </row>
    <row r="2">
      <c r="A2" s="4" t="inlineStr">
        <is>
          <t>From 0 to less than 5 [Member]</t>
        </is>
      </c>
      <c r="B2" s="4" t="inlineStr">
        <is>
          <t xml:space="preserve"> </t>
        </is>
      </c>
      <c r="C2" s="4" t="inlineStr">
        <is>
          <t xml:space="preserve"> </t>
        </is>
      </c>
    </row>
    <row r="3">
      <c r="A3" s="3" t="inlineStr">
        <is>
          <t>Employee Benefits (Details) - Schedule of Employee Turnover, Disability and Early Retirement Rates [Line Items]</t>
        </is>
      </c>
      <c r="B3" s="4" t="inlineStr">
        <is>
          <t xml:space="preserve"> </t>
        </is>
      </c>
      <c r="C3" s="4" t="inlineStr">
        <is>
          <t xml:space="preserve"> </t>
        </is>
      </c>
    </row>
    <row r="4">
      <c r="A4" s="4" t="inlineStr">
        <is>
          <t>Employee turnover</t>
        </is>
      </c>
      <c r="B4" s="8" t="n">
        <v>0.2227</v>
      </c>
      <c r="C4" s="8" t="n">
        <v>0.2056</v>
      </c>
    </row>
    <row r="5">
      <c r="A5" s="4" t="inlineStr">
        <is>
          <t>From 5 to less than 10 [Member]</t>
        </is>
      </c>
      <c r="B5" s="4" t="inlineStr">
        <is>
          <t xml:space="preserve"> </t>
        </is>
      </c>
      <c r="C5" s="4" t="inlineStr">
        <is>
          <t xml:space="preserve"> </t>
        </is>
      </c>
    </row>
    <row r="6">
      <c r="A6" s="3" t="inlineStr">
        <is>
          <t>Employee Benefits (Details) - Schedule of Employee Turnover, Disability and Early Retirement Rates [Line Items]</t>
        </is>
      </c>
      <c r="B6" s="4" t="inlineStr">
        <is>
          <t xml:space="preserve"> </t>
        </is>
      </c>
      <c r="C6" s="4" t="inlineStr">
        <is>
          <t xml:space="preserve"> </t>
        </is>
      </c>
    </row>
    <row r="7">
      <c r="A7" s="4" t="inlineStr">
        <is>
          <t>Employee turnover</t>
        </is>
      </c>
      <c r="B7" s="8" t="n">
        <v>0.1084</v>
      </c>
      <c r="C7" s="8" t="n">
        <v>0.1001</v>
      </c>
    </row>
    <row r="8">
      <c r="A8" s="4" t="inlineStr">
        <is>
          <t>From 10 to less than 15 [Member]</t>
        </is>
      </c>
      <c r="B8" s="4" t="inlineStr">
        <is>
          <t xml:space="preserve"> </t>
        </is>
      </c>
      <c r="C8" s="4" t="inlineStr">
        <is>
          <t xml:space="preserve"> </t>
        </is>
      </c>
    </row>
    <row r="9">
      <c r="A9" s="3" t="inlineStr">
        <is>
          <t>Employee Benefits (Details) - Schedule of Employee Turnover, Disability and Early Retirement Rates [Line Items]</t>
        </is>
      </c>
      <c r="B9" s="4" t="inlineStr">
        <is>
          <t xml:space="preserve"> </t>
        </is>
      </c>
      <c r="C9" s="4" t="inlineStr">
        <is>
          <t xml:space="preserve"> </t>
        </is>
      </c>
    </row>
    <row r="10">
      <c r="A10" s="4" t="inlineStr">
        <is>
          <t>Employee turnover</t>
        </is>
      </c>
      <c r="B10" s="8" t="n">
        <v>0.0638</v>
      </c>
      <c r="C10" s="8" t="n">
        <v>0.0589</v>
      </c>
    </row>
    <row r="11">
      <c r="A11" s="4" t="inlineStr">
        <is>
          <t>From 15 to less than 20 [Member]</t>
        </is>
      </c>
      <c r="B11" s="4" t="inlineStr">
        <is>
          <t xml:space="preserve"> </t>
        </is>
      </c>
      <c r="C11" s="4" t="inlineStr">
        <is>
          <t xml:space="preserve"> </t>
        </is>
      </c>
    </row>
    <row r="12">
      <c r="A12" s="3" t="inlineStr">
        <is>
          <t>Employee Benefits (Details) - Schedule of Employee Turnover, Disability and Early Retirement Rates [Line Items]</t>
        </is>
      </c>
      <c r="B12" s="4" t="inlineStr">
        <is>
          <t xml:space="preserve"> </t>
        </is>
      </c>
      <c r="C12" s="4" t="inlineStr">
        <is>
          <t xml:space="preserve"> </t>
        </is>
      </c>
    </row>
    <row r="13">
      <c r="A13" s="4" t="inlineStr">
        <is>
          <t>Employee turnover</t>
        </is>
      </c>
      <c r="B13" s="8" t="n">
        <v>0.0476</v>
      </c>
      <c r="C13" s="8" t="n">
        <v>0.0439</v>
      </c>
    </row>
    <row r="14">
      <c r="A14" s="4" t="inlineStr">
        <is>
          <t>From 20 to less than 25 [Member]</t>
        </is>
      </c>
      <c r="B14" s="4" t="inlineStr">
        <is>
          <t xml:space="preserve"> </t>
        </is>
      </c>
      <c r="C14" s="4" t="inlineStr">
        <is>
          <t xml:space="preserve"> </t>
        </is>
      </c>
    </row>
    <row r="15">
      <c r="A15" s="3" t="inlineStr">
        <is>
          <t>Employee Benefits (Details) - Schedule of Employee Turnover, Disability and Early Retirement Rates [Line Items]</t>
        </is>
      </c>
      <c r="B15" s="4" t="inlineStr">
        <is>
          <t xml:space="preserve"> </t>
        </is>
      </c>
      <c r="C15" s="4" t="inlineStr">
        <is>
          <t xml:space="preserve"> </t>
        </is>
      </c>
    </row>
    <row r="16">
      <c r="A16" s="4" t="inlineStr">
        <is>
          <t>Employee turnover</t>
        </is>
      </c>
      <c r="B16" s="8" t="n">
        <v>0.0365</v>
      </c>
      <c r="C16" s="8" t="n">
        <v>0.0337</v>
      </c>
    </row>
    <row r="17">
      <c r="A17" s="4" t="inlineStr">
        <is>
          <t>25 and more [Member]</t>
        </is>
      </c>
      <c r="B17" s="4" t="inlineStr">
        <is>
          <t xml:space="preserve"> </t>
        </is>
      </c>
      <c r="C17" s="4" t="inlineStr">
        <is>
          <t xml:space="preserve"> </t>
        </is>
      </c>
    </row>
    <row r="18">
      <c r="A18" s="3" t="inlineStr">
        <is>
          <t>Employee Benefits (Details) - Schedule of Employee Turnover, Disability and Early Retirement Rates [Line Items]</t>
        </is>
      </c>
      <c r="B18" s="4" t="inlineStr">
        <is>
          <t xml:space="preserve"> </t>
        </is>
      </c>
      <c r="C18" s="4" t="inlineStr">
        <is>
          <t xml:space="preserve"> </t>
        </is>
      </c>
    </row>
    <row r="19">
      <c r="A19" s="4" t="inlineStr">
        <is>
          <t>Employee turnover</t>
        </is>
      </c>
      <c r="B19" s="8" t="n">
        <v>0.0276</v>
      </c>
      <c r="C19" s="8" t="n">
        <v>0.025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Discount Rate and Annual Salary Increase Rate - COP ($) $ in Millions</t>
        </is>
      </c>
      <c r="B1" s="2" t="inlineStr">
        <is>
          <t>12 Months Ended</t>
        </is>
      </c>
    </row>
    <row r="2">
      <c r="B2" s="2" t="inlineStr">
        <is>
          <t>Dec. 31, 2023</t>
        </is>
      </c>
      <c r="C2" s="2" t="inlineStr">
        <is>
          <t>Dec. 31, 2022</t>
        </is>
      </c>
    </row>
    <row r="3">
      <c r="A3" s="4" t="inlineStr">
        <is>
          <t>Discount rate + 25 [Member]</t>
        </is>
      </c>
      <c r="B3" s="4" t="inlineStr">
        <is>
          <t xml:space="preserve"> </t>
        </is>
      </c>
      <c r="C3" s="4" t="inlineStr">
        <is>
          <t xml:space="preserve"> </t>
        </is>
      </c>
    </row>
    <row r="4">
      <c r="A4" s="3" t="inlineStr">
        <is>
          <t>Employee Benefits (Details) - Schedule of Discount Rate and Annual Salary Increase Rate [Line Items]</t>
        </is>
      </c>
      <c r="B4" s="4" t="inlineStr">
        <is>
          <t xml:space="preserve"> </t>
        </is>
      </c>
      <c r="C4" s="4" t="inlineStr">
        <is>
          <t xml:space="preserve"> </t>
        </is>
      </c>
    </row>
    <row r="5">
      <c r="A5" s="4" t="inlineStr">
        <is>
          <t>Retirement pensions</t>
        </is>
      </c>
      <c r="B5" s="6" t="n">
        <v>-257</v>
      </c>
      <c r="C5" s="6" t="n">
        <v>-187</v>
      </c>
    </row>
    <row r="6">
      <c r="A6" s="4" t="inlineStr">
        <is>
          <t>Retroactive severance pay</t>
        </is>
      </c>
      <c r="B6" s="5" t="n">
        <v>-3</v>
      </c>
      <c r="C6" s="5" t="n">
        <v>-3</v>
      </c>
    </row>
    <row r="7">
      <c r="A7" s="4" t="inlineStr">
        <is>
          <t>Discount rate – 25 [Member]</t>
        </is>
      </c>
      <c r="B7" s="4" t="inlineStr">
        <is>
          <t xml:space="preserve"> </t>
        </is>
      </c>
      <c r="C7" s="4" t="inlineStr">
        <is>
          <t xml:space="preserve"> </t>
        </is>
      </c>
    </row>
    <row r="8">
      <c r="A8" s="3" t="inlineStr">
        <is>
          <t>Employee Benefits (Details) - Schedule of Discount Rate and Annual Salary Increase Rate [Line Items]</t>
        </is>
      </c>
      <c r="B8" s="4" t="inlineStr">
        <is>
          <t xml:space="preserve"> </t>
        </is>
      </c>
      <c r="C8" s="4" t="inlineStr">
        <is>
          <t xml:space="preserve"> </t>
        </is>
      </c>
    </row>
    <row r="9">
      <c r="A9" s="4" t="inlineStr">
        <is>
          <t>Retirement pensions</t>
        </is>
      </c>
      <c r="B9" s="5" t="n">
        <v>264</v>
      </c>
      <c r="C9" s="5" t="n">
        <v>192</v>
      </c>
    </row>
    <row r="10">
      <c r="A10" s="4" t="inlineStr">
        <is>
          <t>Retroactive severance pay</t>
        </is>
      </c>
      <c r="B10" s="5" t="n">
        <v>3</v>
      </c>
      <c r="C10" s="5" t="n">
        <v>3</v>
      </c>
    </row>
    <row r="11">
      <c r="A11" s="4" t="inlineStr">
        <is>
          <t>Discount rate + 50 [Member]</t>
        </is>
      </c>
      <c r="B11" s="4" t="inlineStr">
        <is>
          <t xml:space="preserve"> </t>
        </is>
      </c>
      <c r="C11" s="4" t="inlineStr">
        <is>
          <t xml:space="preserve"> </t>
        </is>
      </c>
    </row>
    <row r="12">
      <c r="A12" s="3" t="inlineStr">
        <is>
          <t>Employee Benefits (Details) - Schedule of Discount Rate and Annual Salary Increase Rate [Line Items]</t>
        </is>
      </c>
      <c r="B12" s="4" t="inlineStr">
        <is>
          <t xml:space="preserve"> </t>
        </is>
      </c>
      <c r="C12" s="4" t="inlineStr">
        <is>
          <t xml:space="preserve"> </t>
        </is>
      </c>
    </row>
    <row r="13">
      <c r="A13" s="4" t="inlineStr">
        <is>
          <t>Retirement pensions</t>
        </is>
      </c>
      <c r="B13" s="5" t="n">
        <v>-506</v>
      </c>
      <c r="C13" s="5" t="n">
        <v>-370</v>
      </c>
    </row>
    <row r="14">
      <c r="A14" s="4" t="inlineStr">
        <is>
          <t>Retroactive severance pay</t>
        </is>
      </c>
      <c r="B14" s="5" t="n">
        <v>-6</v>
      </c>
      <c r="C14" s="5" t="n">
        <v>-6</v>
      </c>
    </row>
    <row r="15">
      <c r="A15" s="4" t="inlineStr">
        <is>
          <t>Discount rate – 50 [Member]</t>
        </is>
      </c>
      <c r="B15" s="4" t="inlineStr">
        <is>
          <t xml:space="preserve"> </t>
        </is>
      </c>
      <c r="C15" s="4" t="inlineStr">
        <is>
          <t xml:space="preserve"> </t>
        </is>
      </c>
    </row>
    <row r="16">
      <c r="A16" s="3" t="inlineStr">
        <is>
          <t>Employee Benefits (Details) - Schedule of Discount Rate and Annual Salary Increase Rate [Line Items]</t>
        </is>
      </c>
      <c r="B16" s="4" t="inlineStr">
        <is>
          <t xml:space="preserve"> </t>
        </is>
      </c>
      <c r="C16" s="4" t="inlineStr">
        <is>
          <t xml:space="preserve"> </t>
        </is>
      </c>
    </row>
    <row r="17">
      <c r="A17" s="4" t="inlineStr">
        <is>
          <t>Retirement pensions</t>
        </is>
      </c>
      <c r="B17" s="5" t="n">
        <v>535</v>
      </c>
      <c r="C17" s="5" t="n">
        <v>389</v>
      </c>
    </row>
    <row r="18">
      <c r="A18" s="4" t="inlineStr">
        <is>
          <t>Retroactive severance pay</t>
        </is>
      </c>
      <c r="B18" s="5" t="n">
        <v>6</v>
      </c>
      <c r="C18" s="5" t="n">
        <v>6</v>
      </c>
    </row>
    <row r="19">
      <c r="A19" s="4" t="inlineStr">
        <is>
          <t>Discount rate + 100 [Member]</t>
        </is>
      </c>
      <c r="B19" s="4" t="inlineStr">
        <is>
          <t xml:space="preserve"> </t>
        </is>
      </c>
      <c r="C19" s="4" t="inlineStr">
        <is>
          <t xml:space="preserve"> </t>
        </is>
      </c>
    </row>
    <row r="20">
      <c r="A20" s="3" t="inlineStr">
        <is>
          <t>Employee Benefits (Details) - Schedule of Discount Rate and Annual Salary Increase Rate [Line Items]</t>
        </is>
      </c>
      <c r="B20" s="4" t="inlineStr">
        <is>
          <t xml:space="preserve"> </t>
        </is>
      </c>
      <c r="C20" s="4" t="inlineStr">
        <is>
          <t xml:space="preserve"> </t>
        </is>
      </c>
    </row>
    <row r="21">
      <c r="A21" s="4" t="inlineStr">
        <is>
          <t>Retirement pensions</t>
        </is>
      </c>
      <c r="B21" s="5" t="n">
        <v>-985</v>
      </c>
      <c r="C21" s="5" t="n">
        <v>-722</v>
      </c>
    </row>
    <row r="22">
      <c r="A22" s="4" t="inlineStr">
        <is>
          <t>Retroactive severance pay</t>
        </is>
      </c>
      <c r="B22" s="5" t="n">
        <v>-11</v>
      </c>
      <c r="C22" s="5" t="n">
        <v>-11</v>
      </c>
    </row>
    <row r="23">
      <c r="A23" s="4" t="inlineStr">
        <is>
          <t>Discount rate – 100 [Member]</t>
        </is>
      </c>
      <c r="B23" s="4" t="inlineStr">
        <is>
          <t xml:space="preserve"> </t>
        </is>
      </c>
      <c r="C23" s="4" t="inlineStr">
        <is>
          <t xml:space="preserve"> </t>
        </is>
      </c>
    </row>
    <row r="24">
      <c r="A24" s="3" t="inlineStr">
        <is>
          <t>Employee Benefits (Details) - Schedule of Discount Rate and Annual Salary Increase Rate [Line Items]</t>
        </is>
      </c>
      <c r="B24" s="4" t="inlineStr">
        <is>
          <t xml:space="preserve"> </t>
        </is>
      </c>
      <c r="C24" s="4" t="inlineStr">
        <is>
          <t xml:space="preserve"> </t>
        </is>
      </c>
    </row>
    <row r="25">
      <c r="A25" s="4" t="inlineStr">
        <is>
          <t>Retirement pensions</t>
        </is>
      </c>
      <c r="B25" s="5" t="n">
        <v>1102</v>
      </c>
      <c r="C25" s="5" t="n">
        <v>799</v>
      </c>
    </row>
    <row r="26">
      <c r="A26" s="4" t="inlineStr">
        <is>
          <t>Retroactive severance pay</t>
        </is>
      </c>
      <c r="B26" s="5" t="n">
        <v>12</v>
      </c>
      <c r="C26" s="5" t="n">
        <v>12</v>
      </c>
    </row>
    <row r="27">
      <c r="A27" s="4" t="inlineStr">
        <is>
          <t>Annual salary increase rate + 25 [Member]</t>
        </is>
      </c>
      <c r="B27" s="4" t="inlineStr">
        <is>
          <t xml:space="preserve"> </t>
        </is>
      </c>
      <c r="C27" s="4" t="inlineStr">
        <is>
          <t xml:space="preserve"> </t>
        </is>
      </c>
    </row>
    <row r="28">
      <c r="A28" s="3" t="inlineStr">
        <is>
          <t>Employee Benefits (Details) - Schedule of Discount Rate and Annual Salary Increase Rate [Line Items]</t>
        </is>
      </c>
      <c r="B28" s="4" t="inlineStr">
        <is>
          <t xml:space="preserve"> </t>
        </is>
      </c>
      <c r="C28" s="4" t="inlineStr">
        <is>
          <t xml:space="preserve"> </t>
        </is>
      </c>
    </row>
    <row r="29">
      <c r="A29" s="4" t="inlineStr">
        <is>
          <t>Retirement pensions</t>
        </is>
      </c>
      <c r="B29" s="4" t="inlineStr">
        <is>
          <t xml:space="preserve"> </t>
        </is>
      </c>
      <c r="C29" s="4" t="inlineStr">
        <is>
          <t xml:space="preserve"> </t>
        </is>
      </c>
    </row>
    <row r="30">
      <c r="A30" s="4" t="inlineStr">
        <is>
          <t>Retroactive severance pay</t>
        </is>
      </c>
      <c r="B30" s="5" t="n">
        <v>5</v>
      </c>
      <c r="C30" s="5" t="n">
        <v>5</v>
      </c>
    </row>
    <row r="31">
      <c r="A31" s="4" t="inlineStr">
        <is>
          <t>Annual salary increase rate - 25 [Member]</t>
        </is>
      </c>
      <c r="B31" s="4" t="inlineStr">
        <is>
          <t xml:space="preserve"> </t>
        </is>
      </c>
      <c r="C31" s="4" t="inlineStr">
        <is>
          <t xml:space="preserve"> </t>
        </is>
      </c>
    </row>
    <row r="32">
      <c r="A32" s="3" t="inlineStr">
        <is>
          <t>Employee Benefits (Details) - Schedule of Discount Rate and Annual Salary Increase Rate [Line Items]</t>
        </is>
      </c>
      <c r="B32" s="4" t="inlineStr">
        <is>
          <t xml:space="preserve"> </t>
        </is>
      </c>
      <c r="C32" s="4" t="inlineStr">
        <is>
          <t xml:space="preserve"> </t>
        </is>
      </c>
    </row>
    <row r="33">
      <c r="A33" s="4" t="inlineStr">
        <is>
          <t>Retirement pensions</t>
        </is>
      </c>
      <c r="B33" s="4" t="inlineStr">
        <is>
          <t xml:space="preserve"> </t>
        </is>
      </c>
      <c r="C33" s="4" t="inlineStr">
        <is>
          <t xml:space="preserve"> </t>
        </is>
      </c>
    </row>
    <row r="34">
      <c r="A34" s="4" t="inlineStr">
        <is>
          <t>Retroactive severance pay</t>
        </is>
      </c>
      <c r="B34" s="5" t="n">
        <v>-5</v>
      </c>
      <c r="C34" s="5" t="n">
        <v>-5</v>
      </c>
    </row>
    <row r="35">
      <c r="A35" s="4" t="inlineStr">
        <is>
          <t>Annual salary increase rate + 50 [Member]</t>
        </is>
      </c>
      <c r="B35" s="4" t="inlineStr">
        <is>
          <t xml:space="preserve"> </t>
        </is>
      </c>
      <c r="C35" s="4" t="inlineStr">
        <is>
          <t xml:space="preserve"> </t>
        </is>
      </c>
    </row>
    <row r="36">
      <c r="A36" s="3" t="inlineStr">
        <is>
          <t>Employee Benefits (Details) - Schedule of Discount Rate and Annual Salary Increase Rate [Line Items]</t>
        </is>
      </c>
      <c r="B36" s="4" t="inlineStr">
        <is>
          <t xml:space="preserve"> </t>
        </is>
      </c>
      <c r="C36" s="4" t="inlineStr">
        <is>
          <t xml:space="preserve"> </t>
        </is>
      </c>
    </row>
    <row r="37">
      <c r="A37" s="4" t="inlineStr">
        <is>
          <t>Retirement pensions</t>
        </is>
      </c>
      <c r="B37" s="4" t="inlineStr">
        <is>
          <t xml:space="preserve"> </t>
        </is>
      </c>
      <c r="C37" s="4" t="inlineStr">
        <is>
          <t xml:space="preserve"> </t>
        </is>
      </c>
    </row>
    <row r="38">
      <c r="A38" s="4" t="inlineStr">
        <is>
          <t>Retroactive severance pay</t>
        </is>
      </c>
      <c r="B38" s="5" t="n">
        <v>9</v>
      </c>
      <c r="C38" s="5" t="n">
        <v>10</v>
      </c>
    </row>
    <row r="39">
      <c r="A39" s="4" t="inlineStr">
        <is>
          <t>Annual salary increase rate - 50 [Member]</t>
        </is>
      </c>
      <c r="B39" s="4" t="inlineStr">
        <is>
          <t xml:space="preserve"> </t>
        </is>
      </c>
      <c r="C39" s="4" t="inlineStr">
        <is>
          <t xml:space="preserve"> </t>
        </is>
      </c>
    </row>
    <row r="40">
      <c r="A40" s="3" t="inlineStr">
        <is>
          <t>Employee Benefits (Details) - Schedule of Discount Rate and Annual Salary Increase Rate [Line Items]</t>
        </is>
      </c>
      <c r="B40" s="4" t="inlineStr">
        <is>
          <t xml:space="preserve"> </t>
        </is>
      </c>
      <c r="C40" s="4" t="inlineStr">
        <is>
          <t xml:space="preserve"> </t>
        </is>
      </c>
    </row>
    <row r="41">
      <c r="A41" s="4" t="inlineStr">
        <is>
          <t>Retirement pensions</t>
        </is>
      </c>
      <c r="B41" s="4" t="inlineStr">
        <is>
          <t xml:space="preserve"> </t>
        </is>
      </c>
      <c r="C41" s="4" t="inlineStr">
        <is>
          <t xml:space="preserve"> </t>
        </is>
      </c>
    </row>
    <row r="42">
      <c r="A42" s="4" t="inlineStr">
        <is>
          <t>Retroactive severance pay</t>
        </is>
      </c>
      <c r="B42" s="5" t="n">
        <v>-9</v>
      </c>
      <c r="C42" s="5" t="n">
        <v>-10</v>
      </c>
    </row>
    <row r="43">
      <c r="A43" s="4" t="inlineStr">
        <is>
          <t>Annual salary increase rate + 100 [Member]</t>
        </is>
      </c>
      <c r="B43" s="4" t="inlineStr">
        <is>
          <t xml:space="preserve"> </t>
        </is>
      </c>
      <c r="C43" s="4" t="inlineStr">
        <is>
          <t xml:space="preserve"> </t>
        </is>
      </c>
    </row>
    <row r="44">
      <c r="A44" s="3" t="inlineStr">
        <is>
          <t>Employee Benefits (Details) - Schedule of Discount Rate and Annual Salary Increase Rate [Line Items]</t>
        </is>
      </c>
      <c r="B44" s="4" t="inlineStr">
        <is>
          <t xml:space="preserve"> </t>
        </is>
      </c>
      <c r="C44" s="4" t="inlineStr">
        <is>
          <t xml:space="preserve"> </t>
        </is>
      </c>
    </row>
    <row r="45">
      <c r="A45" s="4" t="inlineStr">
        <is>
          <t>Retirement pensions</t>
        </is>
      </c>
      <c r="B45" s="4" t="inlineStr">
        <is>
          <t xml:space="preserve"> </t>
        </is>
      </c>
      <c r="C45" s="4" t="inlineStr">
        <is>
          <t xml:space="preserve"> </t>
        </is>
      </c>
    </row>
    <row r="46">
      <c r="A46" s="4" t="inlineStr">
        <is>
          <t>Retroactive severance pay</t>
        </is>
      </c>
      <c r="B46" s="5" t="n">
        <v>18</v>
      </c>
      <c r="C46" s="5" t="n">
        <v>20</v>
      </c>
    </row>
    <row r="47">
      <c r="A47" s="4" t="inlineStr">
        <is>
          <t>Annual salary increase rate - 100 [Member]</t>
        </is>
      </c>
      <c r="B47" s="4" t="inlineStr">
        <is>
          <t xml:space="preserve"> </t>
        </is>
      </c>
      <c r="C47" s="4" t="inlineStr">
        <is>
          <t xml:space="preserve"> </t>
        </is>
      </c>
    </row>
    <row r="48">
      <c r="A48" s="3" t="inlineStr">
        <is>
          <t>Employee Benefits (Details) - Schedule of Discount Rate and Annual Salary Increase Rate [Line Items]</t>
        </is>
      </c>
      <c r="B48" s="4" t="inlineStr">
        <is>
          <t xml:space="preserve"> </t>
        </is>
      </c>
      <c r="C48" s="4" t="inlineStr">
        <is>
          <t xml:space="preserve"> </t>
        </is>
      </c>
    </row>
    <row r="49">
      <c r="A49" s="4" t="inlineStr">
        <is>
          <t>Retirement pensions</t>
        </is>
      </c>
      <c r="B49" s="4" t="inlineStr">
        <is>
          <t xml:space="preserve"> </t>
        </is>
      </c>
      <c r="C49" s="4" t="inlineStr">
        <is>
          <t xml:space="preserve"> </t>
        </is>
      </c>
    </row>
    <row r="50">
      <c r="A50" s="4" t="inlineStr">
        <is>
          <t>Retroactive severance pay</t>
        </is>
      </c>
      <c r="B50" s="6" t="n">
        <v>-18</v>
      </c>
      <c r="C50" s="6" t="n">
        <v>-19</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Contributions for the Next Years Funded - COP ($) $ in Millions</t>
        </is>
      </c>
      <c r="B1" s="2" t="inlineStr">
        <is>
          <t>Dec. 31, 2023</t>
        </is>
      </c>
      <c r="C1" s="2" t="inlineStr">
        <is>
          <t>Dec. 31, 2022</t>
        </is>
      </c>
    </row>
    <row r="2">
      <c r="A2" s="3" t="inlineStr">
        <is>
          <t>Schedule of Contributions for the Next Years Funded [Line Items]</t>
        </is>
      </c>
      <c r="B2" s="4" t="inlineStr">
        <is>
          <t xml:space="preserve"> </t>
        </is>
      </c>
      <c r="C2" s="4" t="inlineStr">
        <is>
          <t xml:space="preserve"> </t>
        </is>
      </c>
    </row>
    <row r="3">
      <c r="A3" s="4" t="inlineStr">
        <is>
          <t>Retirement pensions</t>
        </is>
      </c>
      <c r="B3" s="6" t="n">
        <v>47180</v>
      </c>
      <c r="C3" s="6" t="n">
        <v>45409</v>
      </c>
    </row>
    <row r="4">
      <c r="A4" s="4" t="inlineStr">
        <is>
          <t>Retroactive severance pay</t>
        </is>
      </c>
      <c r="B4" s="5" t="n">
        <v>663</v>
      </c>
      <c r="C4" s="5" t="n">
        <v>633</v>
      </c>
    </row>
    <row r="5">
      <c r="A5" s="4" t="inlineStr">
        <is>
          <t>2023 [Member]</t>
        </is>
      </c>
      <c r="B5" s="4" t="inlineStr">
        <is>
          <t xml:space="preserve"> </t>
        </is>
      </c>
      <c r="C5" s="4" t="inlineStr">
        <is>
          <t xml:space="preserve"> </t>
        </is>
      </c>
    </row>
    <row r="6">
      <c r="A6" s="3" t="inlineStr">
        <is>
          <t>Schedule of Contributions for the Next Years Funded [Line Items]</t>
        </is>
      </c>
      <c r="B6" s="4" t="inlineStr">
        <is>
          <t xml:space="preserve"> </t>
        </is>
      </c>
      <c r="C6" s="4" t="inlineStr">
        <is>
          <t xml:space="preserve"> </t>
        </is>
      </c>
    </row>
    <row r="7">
      <c r="A7" s="4" t="inlineStr">
        <is>
          <t>Retirement pensions</t>
        </is>
      </c>
      <c r="B7" s="4" t="inlineStr">
        <is>
          <t xml:space="preserve"> </t>
        </is>
      </c>
      <c r="C7" s="5" t="n">
        <v>2427</v>
      </c>
    </row>
    <row r="8">
      <c r="A8" s="4" t="inlineStr">
        <is>
          <t>Retroactive severance pay</t>
        </is>
      </c>
      <c r="B8" s="4" t="inlineStr">
        <is>
          <t xml:space="preserve"> </t>
        </is>
      </c>
      <c r="C8" s="5" t="n">
        <v>59</v>
      </c>
    </row>
    <row r="9">
      <c r="A9" s="4" t="inlineStr">
        <is>
          <t>2024 [Member]</t>
        </is>
      </c>
      <c r="B9" s="4" t="inlineStr">
        <is>
          <t xml:space="preserve"> </t>
        </is>
      </c>
      <c r="C9" s="4" t="inlineStr">
        <is>
          <t xml:space="preserve"> </t>
        </is>
      </c>
    </row>
    <row r="10">
      <c r="A10" s="3" t="inlineStr">
        <is>
          <t>Schedule of Contributions for the Next Years Funded [Line Items]</t>
        </is>
      </c>
      <c r="B10" s="4" t="inlineStr">
        <is>
          <t xml:space="preserve"> </t>
        </is>
      </c>
      <c r="C10" s="4" t="inlineStr">
        <is>
          <t xml:space="preserve"> </t>
        </is>
      </c>
    </row>
    <row r="11">
      <c r="A11" s="4" t="inlineStr">
        <is>
          <t>Retirement pensions</t>
        </is>
      </c>
      <c r="B11" s="5" t="n">
        <v>2654</v>
      </c>
      <c r="C11" s="5" t="n">
        <v>2437</v>
      </c>
    </row>
    <row r="12">
      <c r="A12" s="4" t="inlineStr">
        <is>
          <t>Retroactive severance pay</t>
        </is>
      </c>
      <c r="B12" s="5" t="n">
        <v>5</v>
      </c>
      <c r="C12" s="5" t="n">
        <v>4</v>
      </c>
    </row>
    <row r="13">
      <c r="A13" s="4" t="inlineStr">
        <is>
          <t>2025 [Member]</t>
        </is>
      </c>
      <c r="B13" s="4" t="inlineStr">
        <is>
          <t xml:space="preserve"> </t>
        </is>
      </c>
      <c r="C13" s="4" t="inlineStr">
        <is>
          <t xml:space="preserve"> </t>
        </is>
      </c>
    </row>
    <row r="14">
      <c r="A14" s="3" t="inlineStr">
        <is>
          <t>Schedule of Contributions for the Next Years Funded [Line Items]</t>
        </is>
      </c>
      <c r="B14" s="4" t="inlineStr">
        <is>
          <t xml:space="preserve"> </t>
        </is>
      </c>
      <c r="C14" s="4" t="inlineStr">
        <is>
          <t xml:space="preserve"> </t>
        </is>
      </c>
    </row>
    <row r="15">
      <c r="A15" s="4" t="inlineStr">
        <is>
          <t>Retirement pensions</t>
        </is>
      </c>
      <c r="B15" s="5" t="n">
        <v>2656</v>
      </c>
      <c r="C15" s="5" t="n">
        <v>2419</v>
      </c>
    </row>
    <row r="16">
      <c r="A16" s="4" t="inlineStr">
        <is>
          <t>Retroactive severance pay</t>
        </is>
      </c>
      <c r="B16" s="5" t="n">
        <v>270</v>
      </c>
      <c r="C16" s="5" t="n">
        <v>185</v>
      </c>
    </row>
    <row r="17">
      <c r="A17" s="4" t="inlineStr">
        <is>
          <t>2026 [Member]</t>
        </is>
      </c>
      <c r="B17" s="4" t="inlineStr">
        <is>
          <t xml:space="preserve"> </t>
        </is>
      </c>
      <c r="C17" s="4" t="inlineStr">
        <is>
          <t xml:space="preserve"> </t>
        </is>
      </c>
    </row>
    <row r="18">
      <c r="A18" s="3" t="inlineStr">
        <is>
          <t>Schedule of Contributions for the Next Years Funded [Line Items]</t>
        </is>
      </c>
      <c r="B18" s="4" t="inlineStr">
        <is>
          <t xml:space="preserve"> </t>
        </is>
      </c>
      <c r="C18" s="4" t="inlineStr">
        <is>
          <t xml:space="preserve"> </t>
        </is>
      </c>
    </row>
    <row r="19">
      <c r="A19" s="4" t="inlineStr">
        <is>
          <t>Retirement pensions</t>
        </is>
      </c>
      <c r="B19" s="5" t="n">
        <v>2624</v>
      </c>
      <c r="C19" s="5" t="n">
        <v>2383</v>
      </c>
    </row>
    <row r="20">
      <c r="A20" s="4" t="inlineStr">
        <is>
          <t>Retroactive severance pay</t>
        </is>
      </c>
      <c r="B20" s="5" t="n">
        <v>84</v>
      </c>
      <c r="C20" s="5" t="n">
        <v>110</v>
      </c>
    </row>
    <row r="21">
      <c r="A21" s="4" t="inlineStr">
        <is>
          <t>2027 [Member]</t>
        </is>
      </c>
      <c r="B21" s="4" t="inlineStr">
        <is>
          <t xml:space="preserve"> </t>
        </is>
      </c>
      <c r="C21" s="4" t="inlineStr">
        <is>
          <t xml:space="preserve"> </t>
        </is>
      </c>
    </row>
    <row r="22">
      <c r="A22" s="3" t="inlineStr">
        <is>
          <t>Schedule of Contributions for the Next Years Funded [Line Items]</t>
        </is>
      </c>
      <c r="B22" s="4" t="inlineStr">
        <is>
          <t xml:space="preserve"> </t>
        </is>
      </c>
      <c r="C22" s="4" t="inlineStr">
        <is>
          <t xml:space="preserve"> </t>
        </is>
      </c>
    </row>
    <row r="23">
      <c r="A23" s="4" t="inlineStr">
        <is>
          <t>Retirement pensions</t>
        </is>
      </c>
      <c r="B23" s="5" t="n">
        <v>39246</v>
      </c>
      <c r="C23" s="5" t="n">
        <v>35743</v>
      </c>
    </row>
    <row r="24">
      <c r="A24" s="4" t="inlineStr">
        <is>
          <t>Retroactive severance pay</t>
        </is>
      </c>
      <c r="B24" s="6" t="n">
        <v>304</v>
      </c>
      <c r="C24" s="6" t="n">
        <v>27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Discount Rates, Salary Increase Rates, Inflation Rates and Mortality Rates</t>
        </is>
      </c>
      <c r="B1" s="2" t="inlineStr">
        <is>
          <t>Dec. 31, 2023</t>
        </is>
      </c>
      <c r="C1" s="2" t="inlineStr">
        <is>
          <t>Dec. 31, 2022</t>
        </is>
      </c>
    </row>
    <row r="2">
      <c r="A2" s="3" t="inlineStr">
        <is>
          <t>Schedule of Discount Rates, Salary Increase Rates, Inflation Rates and Mortality Rates [Line Items]</t>
        </is>
      </c>
      <c r="B2" s="4" t="inlineStr">
        <is>
          <t xml:space="preserve"> </t>
        </is>
      </c>
      <c r="C2" s="4" t="inlineStr">
        <is>
          <t xml:space="preserve"> </t>
        </is>
      </c>
    </row>
    <row r="3">
      <c r="A3" s="4" t="inlineStr">
        <is>
          <t>Discount rate</t>
        </is>
      </c>
      <c r="B3" s="8" t="n">
        <v>0.108</v>
      </c>
      <c r="C3" s="8" t="n">
        <v>0.136</v>
      </c>
    </row>
    <row r="4">
      <c r="A4" s="4" t="inlineStr">
        <is>
          <t>Annual salary increase rate</t>
        </is>
      </c>
      <c r="B4" s="8" t="n">
        <v>0.055</v>
      </c>
      <c r="C4" s="8" t="n">
        <v>0.055</v>
      </c>
    </row>
    <row r="5">
      <c r="A5" s="4" t="inlineStr">
        <is>
          <t>Annual inflation rate</t>
        </is>
      </c>
      <c r="B5" s="8" t="n">
        <v>0.055</v>
      </c>
      <c r="C5" s="8" t="n">
        <v>0.055</v>
      </c>
    </row>
    <row r="6">
      <c r="A6" s="4" t="inlineStr">
        <is>
          <t>Minimum [Member]</t>
        </is>
      </c>
      <c r="B6" s="4" t="inlineStr">
        <is>
          <t xml:space="preserve"> </t>
        </is>
      </c>
      <c r="C6" s="4" t="inlineStr">
        <is>
          <t xml:space="preserve"> </t>
        </is>
      </c>
    </row>
    <row r="7">
      <c r="A7" s="3" t="inlineStr">
        <is>
          <t>Schedule of Discount Rates, Salary Increase Rates, Inflation Rates and Mortality Rates [Line Items]</t>
        </is>
      </c>
      <c r="B7" s="4" t="inlineStr">
        <is>
          <t xml:space="preserve"> </t>
        </is>
      </c>
      <c r="C7" s="4" t="inlineStr">
        <is>
          <t xml:space="preserve"> </t>
        </is>
      </c>
    </row>
    <row r="8">
      <c r="A8" s="4" t="inlineStr">
        <is>
          <t>Mortality rate - men</t>
        </is>
      </c>
      <c r="B8" s="15" t="n">
        <v>1.12e-05</v>
      </c>
      <c r="C8" s="15" t="n">
        <v>1.12e-05</v>
      </c>
    </row>
    <row r="9">
      <c r="A9" s="4" t="inlineStr">
        <is>
          <t>Mortality rate - women</t>
        </is>
      </c>
      <c r="B9" s="15" t="n">
        <v>6.3e-06</v>
      </c>
      <c r="C9" s="15" t="n">
        <v>6.3e-06</v>
      </c>
    </row>
    <row r="10">
      <c r="A10" s="4" t="inlineStr">
        <is>
          <t>Maximum [Member]</t>
        </is>
      </c>
      <c r="B10" s="4" t="inlineStr">
        <is>
          <t xml:space="preserve"> </t>
        </is>
      </c>
      <c r="C10" s="4" t="inlineStr">
        <is>
          <t xml:space="preserve"> </t>
        </is>
      </c>
    </row>
    <row r="11">
      <c r="A11" s="3" t="inlineStr">
        <is>
          <t>Schedule of Discount Rates, Salary Increase Rates, Inflation Rates and Mortality Rates [Line Items]</t>
        </is>
      </c>
      <c r="B11" s="4" t="inlineStr">
        <is>
          <t xml:space="preserve"> </t>
        </is>
      </c>
      <c r="C11" s="4" t="inlineStr">
        <is>
          <t xml:space="preserve"> </t>
        </is>
      </c>
    </row>
    <row r="12">
      <c r="A12" s="4" t="inlineStr">
        <is>
          <t>Mortality rate - men</t>
        </is>
      </c>
      <c r="B12" s="15" t="n">
        <v>0.0003403</v>
      </c>
      <c r="C12" s="15" t="n">
        <v>0.0003403</v>
      </c>
    </row>
    <row r="13">
      <c r="A13" s="4" t="inlineStr">
        <is>
          <t>Mortality rate - women</t>
        </is>
      </c>
      <c r="B13" s="15" t="n">
        <v>0.0001918</v>
      </c>
      <c r="C13" s="15" t="n">
        <v>0.000191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Quantitative Sensitivity Analysis Regarding a Change in a Relevant Actuarial Assumption - COP ($) $ in Millions</t>
        </is>
      </c>
      <c r="B1" s="2" t="inlineStr">
        <is>
          <t>12 Months Ended</t>
        </is>
      </c>
    </row>
    <row r="2">
      <c r="B2" s="2" t="inlineStr">
        <is>
          <t>Dec. 31, 2023</t>
        </is>
      </c>
      <c r="C2" s="2" t="inlineStr">
        <is>
          <t>Dec. 31, 2022</t>
        </is>
      </c>
    </row>
    <row r="3">
      <c r="A3" s="4" t="inlineStr">
        <is>
          <t>Discount Rate + 25 [Member]</t>
        </is>
      </c>
      <c r="B3" s="4" t="inlineStr">
        <is>
          <t xml:space="preserve"> </t>
        </is>
      </c>
      <c r="C3" s="4" t="inlineStr">
        <is>
          <t xml:space="preserve"> </t>
        </is>
      </c>
    </row>
    <row r="4">
      <c r="A4" s="3" t="inlineStr">
        <is>
          <t>Schedule of Regarding a Change in a Relevant Actuarial Assumption [Line Items]</t>
        </is>
      </c>
      <c r="B4" s="4" t="inlineStr">
        <is>
          <t xml:space="preserve"> </t>
        </is>
      </c>
      <c r="C4" s="4" t="inlineStr">
        <is>
          <t xml:space="preserve"> </t>
        </is>
      </c>
    </row>
    <row r="5">
      <c r="A5" s="4" t="inlineStr">
        <is>
          <t>Variation expressed in basis points</t>
        </is>
      </c>
      <c r="B5" s="6" t="n">
        <v>-18</v>
      </c>
      <c r="C5" s="6" t="n">
        <v>-15</v>
      </c>
    </row>
    <row r="6">
      <c r="A6" s="4" t="inlineStr">
        <is>
          <t>Discount Rate - 25 [Member]</t>
        </is>
      </c>
      <c r="B6" s="4" t="inlineStr">
        <is>
          <t xml:space="preserve"> </t>
        </is>
      </c>
      <c r="C6" s="4" t="inlineStr">
        <is>
          <t xml:space="preserve"> </t>
        </is>
      </c>
    </row>
    <row r="7">
      <c r="A7" s="3" t="inlineStr">
        <is>
          <t>Schedule of Regarding a Change in a Relevant Actuarial Assumption [Line Items]</t>
        </is>
      </c>
      <c r="B7" s="4" t="inlineStr">
        <is>
          <t xml:space="preserve"> </t>
        </is>
      </c>
      <c r="C7" s="4" t="inlineStr">
        <is>
          <t xml:space="preserve"> </t>
        </is>
      </c>
    </row>
    <row r="8">
      <c r="A8" s="4" t="inlineStr">
        <is>
          <t>Variation expressed in basis points</t>
        </is>
      </c>
      <c r="B8" s="5" t="n">
        <v>18</v>
      </c>
      <c r="C8" s="5" t="n">
        <v>16</v>
      </c>
    </row>
    <row r="9">
      <c r="A9" s="4" t="inlineStr">
        <is>
          <t>Discount Rate + 50 [Member]</t>
        </is>
      </c>
      <c r="B9" s="4" t="inlineStr">
        <is>
          <t xml:space="preserve"> </t>
        </is>
      </c>
      <c r="C9" s="4" t="inlineStr">
        <is>
          <t xml:space="preserve"> </t>
        </is>
      </c>
    </row>
    <row r="10">
      <c r="A10" s="3" t="inlineStr">
        <is>
          <t>Schedule of Regarding a Change in a Relevant Actuarial Assumption [Line Items]</t>
        </is>
      </c>
      <c r="B10" s="4" t="inlineStr">
        <is>
          <t xml:space="preserve"> </t>
        </is>
      </c>
      <c r="C10" s="4" t="inlineStr">
        <is>
          <t xml:space="preserve"> </t>
        </is>
      </c>
    </row>
    <row r="11">
      <c r="A11" s="4" t="inlineStr">
        <is>
          <t>Variation expressed in basis points</t>
        </is>
      </c>
      <c r="B11" s="5" t="n">
        <v>-35</v>
      </c>
      <c r="C11" s="5" t="n">
        <v>-31</v>
      </c>
    </row>
    <row r="12">
      <c r="A12" s="4" t="inlineStr">
        <is>
          <t>Discount Rate - 50 [Member]</t>
        </is>
      </c>
      <c r="B12" s="4" t="inlineStr">
        <is>
          <t xml:space="preserve"> </t>
        </is>
      </c>
      <c r="C12" s="4" t="inlineStr">
        <is>
          <t xml:space="preserve"> </t>
        </is>
      </c>
    </row>
    <row r="13">
      <c r="A13" s="3" t="inlineStr">
        <is>
          <t>Schedule of Regarding a Change in a Relevant Actuarial Assumption [Line Items]</t>
        </is>
      </c>
      <c r="B13" s="4" t="inlineStr">
        <is>
          <t xml:space="preserve"> </t>
        </is>
      </c>
      <c r="C13" s="4" t="inlineStr">
        <is>
          <t xml:space="preserve"> </t>
        </is>
      </c>
    </row>
    <row r="14">
      <c r="A14" s="4" t="inlineStr">
        <is>
          <t>Variation expressed in basis points</t>
        </is>
      </c>
      <c r="B14" s="5" t="n">
        <v>37</v>
      </c>
      <c r="C14" s="5" t="n">
        <v>32</v>
      </c>
    </row>
    <row r="15">
      <c r="A15" s="4" t="inlineStr">
        <is>
          <t>Discount Rate + 100 [Member]</t>
        </is>
      </c>
      <c r="B15" s="4" t="inlineStr">
        <is>
          <t xml:space="preserve"> </t>
        </is>
      </c>
      <c r="C15" s="4" t="inlineStr">
        <is>
          <t xml:space="preserve"> </t>
        </is>
      </c>
    </row>
    <row r="16">
      <c r="A16" s="3" t="inlineStr">
        <is>
          <t>Schedule of Regarding a Change in a Relevant Actuarial Assumption [Line Items]</t>
        </is>
      </c>
      <c r="B16" s="4" t="inlineStr">
        <is>
          <t xml:space="preserve"> </t>
        </is>
      </c>
      <c r="C16" s="4" t="inlineStr">
        <is>
          <t xml:space="preserve"> </t>
        </is>
      </c>
    </row>
    <row r="17">
      <c r="A17" s="4" t="inlineStr">
        <is>
          <t>Variation expressed in basis points</t>
        </is>
      </c>
      <c r="B17" s="5" t="n">
        <v>-70</v>
      </c>
      <c r="C17" s="5" t="n">
        <v>-60</v>
      </c>
    </row>
    <row r="18">
      <c r="A18" s="4" t="inlineStr">
        <is>
          <t>Discount Rate - 100 [Member]</t>
        </is>
      </c>
      <c r="B18" s="4" t="inlineStr">
        <is>
          <t xml:space="preserve"> </t>
        </is>
      </c>
      <c r="C18" s="4" t="inlineStr">
        <is>
          <t xml:space="preserve"> </t>
        </is>
      </c>
    </row>
    <row r="19">
      <c r="A19" s="3" t="inlineStr">
        <is>
          <t>Schedule of Regarding a Change in a Relevant Actuarial Assumption [Line Items]</t>
        </is>
      </c>
      <c r="B19" s="4" t="inlineStr">
        <is>
          <t xml:space="preserve"> </t>
        </is>
      </c>
      <c r="C19" s="4" t="inlineStr">
        <is>
          <t xml:space="preserve"> </t>
        </is>
      </c>
    </row>
    <row r="20">
      <c r="A20" s="4" t="inlineStr">
        <is>
          <t>Variation expressed in basis points</t>
        </is>
      </c>
      <c r="B20" s="5" t="n">
        <v>76</v>
      </c>
      <c r="C20" s="5" t="n">
        <v>65</v>
      </c>
    </row>
    <row r="21">
      <c r="A21" s="4" t="inlineStr">
        <is>
          <t>Annual Salary Increase Rate + 25 [Member]</t>
        </is>
      </c>
      <c r="B21" s="4" t="inlineStr">
        <is>
          <t xml:space="preserve"> </t>
        </is>
      </c>
      <c r="C21" s="4" t="inlineStr">
        <is>
          <t xml:space="preserve"> </t>
        </is>
      </c>
    </row>
    <row r="22">
      <c r="A22" s="3" t="inlineStr">
        <is>
          <t>Schedule of Regarding a Change in a Relevant Actuarial Assumption [Line Items]</t>
        </is>
      </c>
      <c r="B22" s="4" t="inlineStr">
        <is>
          <t xml:space="preserve"> </t>
        </is>
      </c>
      <c r="C22" s="4" t="inlineStr">
        <is>
          <t xml:space="preserve"> </t>
        </is>
      </c>
    </row>
    <row r="23">
      <c r="A23" s="4" t="inlineStr">
        <is>
          <t>Variation expressed in basis points</t>
        </is>
      </c>
      <c r="B23" s="5" t="n">
        <v>19</v>
      </c>
      <c r="C23" s="5" t="n">
        <v>17</v>
      </c>
    </row>
    <row r="24">
      <c r="A24" s="4" t="inlineStr">
        <is>
          <t>Annual Salary Increase Rate - 25 [Member]</t>
        </is>
      </c>
      <c r="B24" s="4" t="inlineStr">
        <is>
          <t xml:space="preserve"> </t>
        </is>
      </c>
      <c r="C24" s="4" t="inlineStr">
        <is>
          <t xml:space="preserve"> </t>
        </is>
      </c>
    </row>
    <row r="25">
      <c r="A25" s="3" t="inlineStr">
        <is>
          <t>Schedule of Regarding a Change in a Relevant Actuarial Assumption [Line Items]</t>
        </is>
      </c>
      <c r="B25" s="4" t="inlineStr">
        <is>
          <t xml:space="preserve"> </t>
        </is>
      </c>
      <c r="C25" s="4" t="inlineStr">
        <is>
          <t xml:space="preserve"> </t>
        </is>
      </c>
    </row>
    <row r="26">
      <c r="A26" s="4" t="inlineStr">
        <is>
          <t>Variation expressed in basis points</t>
        </is>
      </c>
      <c r="B26" s="5" t="n">
        <v>-19</v>
      </c>
      <c r="C26" s="5" t="n">
        <v>-17</v>
      </c>
    </row>
    <row r="27">
      <c r="A27" s="4" t="inlineStr">
        <is>
          <t>Annual Salary Increase Rate + 50 [Member]</t>
        </is>
      </c>
      <c r="B27" s="4" t="inlineStr">
        <is>
          <t xml:space="preserve"> </t>
        </is>
      </c>
      <c r="C27" s="4" t="inlineStr">
        <is>
          <t xml:space="preserve"> </t>
        </is>
      </c>
    </row>
    <row r="28">
      <c r="A28" s="3" t="inlineStr">
        <is>
          <t>Schedule of Regarding a Change in a Relevant Actuarial Assumption [Line Items]</t>
        </is>
      </c>
      <c r="B28" s="4" t="inlineStr">
        <is>
          <t xml:space="preserve"> </t>
        </is>
      </c>
      <c r="C28" s="4" t="inlineStr">
        <is>
          <t xml:space="preserve"> </t>
        </is>
      </c>
    </row>
    <row r="29">
      <c r="A29" s="4" t="inlineStr">
        <is>
          <t>Variation expressed in basis points</t>
        </is>
      </c>
      <c r="B29" s="5" t="n">
        <v>39</v>
      </c>
      <c r="C29" s="5" t="n">
        <v>34</v>
      </c>
    </row>
    <row r="30">
      <c r="A30" s="4" t="inlineStr">
        <is>
          <t>Annual Salary Increase Rate - 50 [Member]</t>
        </is>
      </c>
      <c r="B30" s="4" t="inlineStr">
        <is>
          <t xml:space="preserve"> </t>
        </is>
      </c>
      <c r="C30" s="4" t="inlineStr">
        <is>
          <t xml:space="preserve"> </t>
        </is>
      </c>
    </row>
    <row r="31">
      <c r="A31" s="3" t="inlineStr">
        <is>
          <t>Schedule of Regarding a Change in a Relevant Actuarial Assumption [Line Items]</t>
        </is>
      </c>
      <c r="B31" s="4" t="inlineStr">
        <is>
          <t xml:space="preserve"> </t>
        </is>
      </c>
      <c r="C31" s="4" t="inlineStr">
        <is>
          <t xml:space="preserve"> </t>
        </is>
      </c>
    </row>
    <row r="32">
      <c r="A32" s="4" t="inlineStr">
        <is>
          <t>Variation expressed in basis points</t>
        </is>
      </c>
      <c r="B32" s="5" t="n">
        <v>-38</v>
      </c>
      <c r="C32" s="5" t="n">
        <v>-33</v>
      </c>
    </row>
    <row r="33">
      <c r="A33" s="4" t="inlineStr">
        <is>
          <t>Annual Salary Increase Rate + 100 [Member]</t>
        </is>
      </c>
      <c r="B33" s="4" t="inlineStr">
        <is>
          <t xml:space="preserve"> </t>
        </is>
      </c>
      <c r="C33" s="4" t="inlineStr">
        <is>
          <t xml:space="preserve"> </t>
        </is>
      </c>
    </row>
    <row r="34">
      <c r="A34" s="3" t="inlineStr">
        <is>
          <t>Schedule of Regarding a Change in a Relevant Actuarial Assumption [Line Items]</t>
        </is>
      </c>
      <c r="B34" s="4" t="inlineStr">
        <is>
          <t xml:space="preserve"> </t>
        </is>
      </c>
      <c r="C34" s="4" t="inlineStr">
        <is>
          <t xml:space="preserve"> </t>
        </is>
      </c>
    </row>
    <row r="35">
      <c r="A35" s="4" t="inlineStr">
        <is>
          <t>Variation expressed in basis points</t>
        </is>
      </c>
      <c r="B35" s="5" t="n">
        <v>79</v>
      </c>
      <c r="C35" s="5" t="n">
        <v>70</v>
      </c>
    </row>
    <row r="36">
      <c r="A36" s="4" t="inlineStr">
        <is>
          <t>Annual Salary Increase Rate - 100 [Member]</t>
        </is>
      </c>
      <c r="B36" s="4" t="inlineStr">
        <is>
          <t xml:space="preserve"> </t>
        </is>
      </c>
      <c r="C36" s="4" t="inlineStr">
        <is>
          <t xml:space="preserve"> </t>
        </is>
      </c>
    </row>
    <row r="37">
      <c r="A37" s="3" t="inlineStr">
        <is>
          <t>Schedule of Regarding a Change in a Relevant Actuarial Assumption [Line Items]</t>
        </is>
      </c>
      <c r="B37" s="4" t="inlineStr">
        <is>
          <t xml:space="preserve"> </t>
        </is>
      </c>
      <c r="C37" s="4" t="inlineStr">
        <is>
          <t xml:space="preserve"> </t>
        </is>
      </c>
    </row>
    <row r="38">
      <c r="A38" s="4" t="inlineStr">
        <is>
          <t>Variation expressed in basis points</t>
        </is>
      </c>
      <c r="B38" s="6" t="n">
        <v>-74</v>
      </c>
      <c r="C38" s="6" t="n">
        <v>-65</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ontributions for the Next Years Funded with Éxito Group’s - COP ($) $ in Millions</t>
        </is>
      </c>
      <c r="B1" s="2" t="inlineStr">
        <is>
          <t>12 Months Ended</t>
        </is>
      </c>
    </row>
    <row r="2">
      <c r="B2" s="2" t="inlineStr">
        <is>
          <t>Dec. 31, 2023</t>
        </is>
      </c>
      <c r="C2" s="2" t="inlineStr">
        <is>
          <t>Dec. 31, 2022</t>
        </is>
      </c>
    </row>
    <row r="3">
      <c r="A3" s="3" t="inlineStr">
        <is>
          <t>Schedule of Contributions for the Next Years Funded with Éxito Group’s [Line Items]</t>
        </is>
      </c>
      <c r="B3" s="4" t="inlineStr">
        <is>
          <t xml:space="preserve"> </t>
        </is>
      </c>
      <c r="C3" s="4" t="inlineStr">
        <is>
          <t xml:space="preserve"> </t>
        </is>
      </c>
    </row>
    <row r="4">
      <c r="A4" s="4" t="inlineStr">
        <is>
          <t>Contributions with Éxito Group’s</t>
        </is>
      </c>
      <c r="B4" s="6" t="n">
        <v>2973</v>
      </c>
      <c r="C4" s="6" t="n">
        <v>2982</v>
      </c>
    </row>
    <row r="5">
      <c r="A5" s="4" t="inlineStr">
        <is>
          <t>2023 [Member]</t>
        </is>
      </c>
      <c r="B5" s="4" t="inlineStr">
        <is>
          <t xml:space="preserve"> </t>
        </is>
      </c>
      <c r="C5" s="4" t="inlineStr">
        <is>
          <t xml:space="preserve"> </t>
        </is>
      </c>
    </row>
    <row r="6">
      <c r="A6" s="3" t="inlineStr">
        <is>
          <t>Schedule of Contributions for the Next Years Funded with Éxito Group’s [Line Items]</t>
        </is>
      </c>
      <c r="B6" s="4" t="inlineStr">
        <is>
          <t xml:space="preserve"> </t>
        </is>
      </c>
      <c r="C6" s="4" t="inlineStr">
        <is>
          <t xml:space="preserve"> </t>
        </is>
      </c>
    </row>
    <row r="7">
      <c r="A7" s="4" t="inlineStr">
        <is>
          <t>Contributions with Éxito Group’s</t>
        </is>
      </c>
      <c r="B7" s="4" t="inlineStr">
        <is>
          <t xml:space="preserve"> </t>
        </is>
      </c>
      <c r="C7" s="5" t="n">
        <v>207</v>
      </c>
    </row>
    <row r="8">
      <c r="A8" s="4" t="inlineStr">
        <is>
          <t>2024 [Member]</t>
        </is>
      </c>
      <c r="B8" s="4" t="inlineStr">
        <is>
          <t xml:space="preserve"> </t>
        </is>
      </c>
      <c r="C8" s="4" t="inlineStr">
        <is>
          <t xml:space="preserve"> </t>
        </is>
      </c>
    </row>
    <row r="9">
      <c r="A9" s="3" t="inlineStr">
        <is>
          <t>Schedule of Contributions for the Next Years Funded with Éxito Group’s [Line Items]</t>
        </is>
      </c>
      <c r="B9" s="4" t="inlineStr">
        <is>
          <t xml:space="preserve"> </t>
        </is>
      </c>
      <c r="C9" s="4" t="inlineStr">
        <is>
          <t xml:space="preserve"> </t>
        </is>
      </c>
    </row>
    <row r="10">
      <c r="A10" s="4" t="inlineStr">
        <is>
          <t>Contributions with Éxito Group’s</t>
        </is>
      </c>
      <c r="B10" s="5" t="n">
        <v>342</v>
      </c>
      <c r="C10" s="5" t="n">
        <v>349</v>
      </c>
    </row>
    <row r="11">
      <c r="A11" s="4" t="inlineStr">
        <is>
          <t>2025 [Member]</t>
        </is>
      </c>
      <c r="B11" s="4" t="inlineStr">
        <is>
          <t xml:space="preserve"> </t>
        </is>
      </c>
      <c r="C11" s="4" t="inlineStr">
        <is>
          <t xml:space="preserve"> </t>
        </is>
      </c>
    </row>
    <row r="12">
      <c r="A12" s="3" t="inlineStr">
        <is>
          <t>Schedule of Contributions for the Next Years Funded with Éxito Group’s [Line Items]</t>
        </is>
      </c>
      <c r="B12" s="4" t="inlineStr">
        <is>
          <t xml:space="preserve"> </t>
        </is>
      </c>
      <c r="C12" s="4" t="inlineStr">
        <is>
          <t xml:space="preserve"> </t>
        </is>
      </c>
    </row>
    <row r="13">
      <c r="A13" s="4" t="inlineStr">
        <is>
          <t>Contributions with Éxito Group’s</t>
        </is>
      </c>
      <c r="B13" s="5" t="n">
        <v>433</v>
      </c>
      <c r="C13" s="5" t="n">
        <v>385</v>
      </c>
    </row>
    <row r="14">
      <c r="A14" s="4" t="inlineStr">
        <is>
          <t>2026 [Member]</t>
        </is>
      </c>
      <c r="B14" s="4" t="inlineStr">
        <is>
          <t xml:space="preserve"> </t>
        </is>
      </c>
      <c r="C14" s="4" t="inlineStr">
        <is>
          <t xml:space="preserve"> </t>
        </is>
      </c>
    </row>
    <row r="15">
      <c r="A15" s="3" t="inlineStr">
        <is>
          <t>Schedule of Contributions for the Next Years Funded with Éxito Group’s [Line Items]</t>
        </is>
      </c>
      <c r="B15" s="4" t="inlineStr">
        <is>
          <t xml:space="preserve"> </t>
        </is>
      </c>
      <c r="C15" s="4" t="inlineStr">
        <is>
          <t xml:space="preserve"> </t>
        </is>
      </c>
    </row>
    <row r="16">
      <c r="A16" s="4" t="inlineStr">
        <is>
          <t>Contributions with Éxito Group’s</t>
        </is>
      </c>
      <c r="B16" s="5" t="n">
        <v>288</v>
      </c>
      <c r="C16" s="5" t="n">
        <v>255</v>
      </c>
    </row>
    <row r="17">
      <c r="A17" s="4" t="inlineStr">
        <is>
          <t>2027 [Member]</t>
        </is>
      </c>
      <c r="B17" s="4" t="inlineStr">
        <is>
          <t xml:space="preserve"> </t>
        </is>
      </c>
      <c r="C17" s="4" t="inlineStr">
        <is>
          <t xml:space="preserve"> </t>
        </is>
      </c>
    </row>
    <row r="18">
      <c r="A18" s="3" t="inlineStr">
        <is>
          <t>Schedule of Contributions for the Next Years Funded with Éxito Group’s [Line Items]</t>
        </is>
      </c>
      <c r="B18" s="4" t="inlineStr">
        <is>
          <t xml:space="preserve"> </t>
        </is>
      </c>
      <c r="C18" s="4" t="inlineStr">
        <is>
          <t xml:space="preserve"> </t>
        </is>
      </c>
    </row>
    <row r="19">
      <c r="A19" s="4" t="inlineStr">
        <is>
          <t>Contributions with Éxito Group’s</t>
        </is>
      </c>
      <c r="B19" s="6" t="n">
        <v>1910</v>
      </c>
      <c r="C19" s="6" t="n">
        <v>1786</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s (Details) - Schedule of Balance of Provisions - COP ($) $ in Millions</t>
        </is>
      </c>
      <c r="C1" s="2" t="inlineStr">
        <is>
          <t>12 Months Ended</t>
        </is>
      </c>
    </row>
    <row r="2">
      <c r="C2" s="2" t="inlineStr">
        <is>
          <t>Dec. 31, 2023</t>
        </is>
      </c>
      <c r="D2" s="2" t="inlineStr">
        <is>
          <t>Dec. 31, 2022</t>
        </is>
      </c>
    </row>
    <row r="3">
      <c r="A3" s="3" t="inlineStr">
        <is>
          <t>Schedule of Balance of Provisions [Line Items]</t>
        </is>
      </c>
      <c r="C3" s="4" t="inlineStr">
        <is>
          <t xml:space="preserve"> </t>
        </is>
      </c>
      <c r="D3" s="4" t="inlineStr">
        <is>
          <t xml:space="preserve"> </t>
        </is>
      </c>
    </row>
    <row r="4">
      <c r="A4" s="4" t="inlineStr">
        <is>
          <t>Legal proceedings</t>
        </is>
      </c>
      <c r="B4" s="4" t="inlineStr">
        <is>
          <t>[1]</t>
        </is>
      </c>
      <c r="C4" s="6" t="n">
        <v>19736</v>
      </c>
      <c r="D4" s="6" t="n">
        <v>19101</v>
      </c>
    </row>
    <row r="5">
      <c r="A5" s="4" t="inlineStr">
        <is>
          <t>Restructuring</t>
        </is>
      </c>
      <c r="C5" s="5" t="n">
        <v>5180</v>
      </c>
      <c r="D5" s="5" t="n">
        <v>10517</v>
      </c>
    </row>
    <row r="6">
      <c r="A6" s="4" t="inlineStr">
        <is>
          <t>Taxes other than income tax</t>
        </is>
      </c>
      <c r="C6" s="5" t="n">
        <v>297</v>
      </c>
      <c r="D6" s="5" t="n">
        <v>4473</v>
      </c>
    </row>
    <row r="7">
      <c r="A7" s="4" t="inlineStr">
        <is>
          <t>Other</t>
        </is>
      </c>
      <c r="C7" s="5" t="n">
        <v>8462</v>
      </c>
      <c r="D7" s="5" t="n">
        <v>8286</v>
      </c>
    </row>
    <row r="8">
      <c r="A8" s="4" t="inlineStr">
        <is>
          <t>Total provisions</t>
        </is>
      </c>
      <c r="C8" s="5" t="n">
        <v>33675</v>
      </c>
      <c r="D8" s="5" t="n">
        <v>42377</v>
      </c>
    </row>
    <row r="9">
      <c r="A9" s="4" t="inlineStr">
        <is>
          <t>Current</t>
        </is>
      </c>
      <c r="C9" s="5" t="n">
        <v>22045</v>
      </c>
      <c r="D9" s="5" t="n">
        <v>27123</v>
      </c>
    </row>
    <row r="10">
      <c r="A10" s="4" t="inlineStr">
        <is>
          <t>Non-current</t>
        </is>
      </c>
      <c r="C10" s="6" t="n">
        <v>11630</v>
      </c>
      <c r="D10" s="6" t="n">
        <v>15254</v>
      </c>
    </row>
    <row r="11"/>
    <row r="12">
      <c r="A12" s="4" t="inlineStr">
        <is>
          <t>[1]Provisions for legal proceedings are recognized to cover estimated
probable losses arising from lawsuits brought against Exito Group, related to labor, civil, administrative and regulatory matters, which
are assessed based on the best estimation of cash outflows required to settle a liability on the date of preparation of the financial
statements. There is no individual material process included in these provisions. The balance is comprised of:</t>
        </is>
      </c>
    </row>
  </sheetData>
  <mergeCells count="4">
    <mergeCell ref="A1:B2"/>
    <mergeCell ref="C1:D1"/>
    <mergeCell ref="A11:C11"/>
    <mergeCell ref="A12:C1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visions (Details) - Schedule of Legal Proceedings - COP ($) $ in Millions</t>
        </is>
      </c>
      <c r="B1" s="2" t="inlineStr">
        <is>
          <t>Dec. 31, 2023</t>
        </is>
      </c>
      <c r="C1" s="2" t="inlineStr">
        <is>
          <t>Dec. 31, 2022</t>
        </is>
      </c>
    </row>
    <row r="2">
      <c r="A2" s="3" t="inlineStr">
        <is>
          <t>Schedule of Legal Proceedings [Line Items]</t>
        </is>
      </c>
      <c r="B2" s="4" t="inlineStr">
        <is>
          <t xml:space="preserve"> </t>
        </is>
      </c>
      <c r="C2" s="4" t="inlineStr">
        <is>
          <t xml:space="preserve"> </t>
        </is>
      </c>
    </row>
    <row r="3">
      <c r="A3" s="4" t="inlineStr">
        <is>
          <t>Total legal proceedings</t>
        </is>
      </c>
      <c r="B3" s="6" t="n">
        <v>19736</v>
      </c>
      <c r="C3" s="6" t="n">
        <v>19101</v>
      </c>
    </row>
    <row r="4">
      <c r="A4" s="4" t="inlineStr">
        <is>
          <t>Labor Legal Proceedings [Member]</t>
        </is>
      </c>
      <c r="B4" s="4" t="inlineStr">
        <is>
          <t xml:space="preserve"> </t>
        </is>
      </c>
      <c r="C4" s="4" t="inlineStr">
        <is>
          <t xml:space="preserve"> </t>
        </is>
      </c>
    </row>
    <row r="5">
      <c r="A5" s="3" t="inlineStr">
        <is>
          <t>Schedule of Legal Proceedings [Line Items]</t>
        </is>
      </c>
      <c r="B5" s="4" t="inlineStr">
        <is>
          <t xml:space="preserve"> </t>
        </is>
      </c>
      <c r="C5" s="4" t="inlineStr">
        <is>
          <t xml:space="preserve"> </t>
        </is>
      </c>
    </row>
    <row r="6">
      <c r="A6" s="4" t="inlineStr">
        <is>
          <t>Total legal proceedings</t>
        </is>
      </c>
      <c r="B6" s="5" t="n">
        <v>10211</v>
      </c>
      <c r="C6" s="5" t="n">
        <v>10902</v>
      </c>
    </row>
    <row r="7">
      <c r="A7" s="4" t="inlineStr">
        <is>
          <t>Civil Legal Proceedings [Member]</t>
        </is>
      </c>
      <c r="B7" s="4" t="inlineStr">
        <is>
          <t xml:space="preserve"> </t>
        </is>
      </c>
      <c r="C7" s="4" t="inlineStr">
        <is>
          <t xml:space="preserve"> </t>
        </is>
      </c>
    </row>
    <row r="8">
      <c r="A8" s="3" t="inlineStr">
        <is>
          <t>Schedule of Legal Proceedings [Line Items]</t>
        </is>
      </c>
      <c r="B8" s="4" t="inlineStr">
        <is>
          <t xml:space="preserve"> </t>
        </is>
      </c>
      <c r="C8" s="4" t="inlineStr">
        <is>
          <t xml:space="preserve"> </t>
        </is>
      </c>
    </row>
    <row r="9">
      <c r="A9" s="4" t="inlineStr">
        <is>
          <t>Total legal proceedings</t>
        </is>
      </c>
      <c r="B9" s="5" t="n">
        <v>7250</v>
      </c>
      <c r="C9" s="5" t="n">
        <v>5516</v>
      </c>
    </row>
    <row r="10">
      <c r="A10" s="4" t="inlineStr">
        <is>
          <t>Administrative and regulatory proceedings [Member]</t>
        </is>
      </c>
      <c r="B10" s="4" t="inlineStr">
        <is>
          <t xml:space="preserve"> </t>
        </is>
      </c>
      <c r="C10" s="4" t="inlineStr">
        <is>
          <t xml:space="preserve"> </t>
        </is>
      </c>
    </row>
    <row r="11">
      <c r="A11" s="3" t="inlineStr">
        <is>
          <t>Schedule of Legal Proceedings [Line Items]</t>
        </is>
      </c>
      <c r="B11" s="4" t="inlineStr">
        <is>
          <t xml:space="preserve"> </t>
        </is>
      </c>
      <c r="C11" s="4" t="inlineStr">
        <is>
          <t xml:space="preserve"> </t>
        </is>
      </c>
    </row>
    <row r="12">
      <c r="A12" s="4" t="inlineStr">
        <is>
          <t>Total legal proceedings</t>
        </is>
      </c>
      <c r="B12" s="6" t="n">
        <v>2275</v>
      </c>
      <c r="C12" s="6" t="n">
        <v>268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Details) - Schedule of Balances and Movement of Provisions - COP ($) $ in Millions</t>
        </is>
      </c>
      <c r="B1" s="2" t="inlineStr">
        <is>
          <t>12 Months Ended</t>
        </is>
      </c>
    </row>
    <row r="2">
      <c r="B2" s="2" t="inlineStr">
        <is>
          <t>Dec. 31, 2023</t>
        </is>
      </c>
      <c r="C2" s="2" t="inlineStr">
        <is>
          <t>Dec. 31, 2022</t>
        </is>
      </c>
      <c r="D2" s="2" t="inlineStr">
        <is>
          <t>Dec. 31, 2021</t>
        </is>
      </c>
    </row>
    <row r="3">
      <c r="A3" s="3" t="inlineStr">
        <is>
          <t>Schedule of Balances and Movement of Provisions [Line Items]</t>
        </is>
      </c>
      <c r="B3" s="4" t="inlineStr">
        <is>
          <t xml:space="preserve"> </t>
        </is>
      </c>
      <c r="C3" s="4" t="inlineStr">
        <is>
          <t xml:space="preserve"> </t>
        </is>
      </c>
      <c r="D3" s="4" t="inlineStr">
        <is>
          <t xml:space="preserve"> </t>
        </is>
      </c>
    </row>
    <row r="4">
      <c r="A4" s="4" t="inlineStr">
        <is>
          <t>Balance Beginning</t>
        </is>
      </c>
      <c r="B4" s="6" t="n">
        <v>42377</v>
      </c>
      <c r="C4" s="6" t="n">
        <v>35261</v>
      </c>
      <c r="D4" s="6" t="n">
        <v>44674</v>
      </c>
    </row>
    <row r="5">
      <c r="A5" s="4" t="inlineStr">
        <is>
          <t>Increase</t>
        </is>
      </c>
      <c r="B5" s="5" t="n">
        <v>47500</v>
      </c>
      <c r="C5" s="5" t="n">
        <v>31991</v>
      </c>
      <c r="D5" s="5" t="n">
        <v>39623</v>
      </c>
    </row>
    <row r="6">
      <c r="A6" s="4" t="inlineStr">
        <is>
          <t>Uses</t>
        </is>
      </c>
      <c r="B6" s="5" t="n">
        <v>-573</v>
      </c>
      <c r="C6" s="5" t="n">
        <v>-787</v>
      </c>
      <c r="D6" s="5" t="n">
        <v>-21</v>
      </c>
    </row>
    <row r="7">
      <c r="A7" s="4" t="inlineStr">
        <is>
          <t>Payments</t>
        </is>
      </c>
      <c r="B7" s="5" t="n">
        <v>-42286</v>
      </c>
      <c r="C7" s="5" t="n">
        <v>-17769</v>
      </c>
      <c r="D7" s="5" t="n">
        <v>-38114</v>
      </c>
    </row>
    <row r="8">
      <c r="A8" s="4" t="inlineStr">
        <is>
          <t>Reversals (not used)</t>
        </is>
      </c>
      <c r="B8" s="5" t="n">
        <v>-8842</v>
      </c>
      <c r="C8" s="5" t="n">
        <v>-5429</v>
      </c>
      <c r="D8" s="5" t="n">
        <v>-8888</v>
      </c>
    </row>
    <row r="9">
      <c r="A9" s="4" t="inlineStr">
        <is>
          <t>Other reclassifications</t>
        </is>
      </c>
      <c r="B9" s="5" t="n">
        <v>-298</v>
      </c>
      <c r="C9" s="5" t="n">
        <v>-485</v>
      </c>
      <c r="D9" s="5" t="n">
        <v>-1997</v>
      </c>
    </row>
    <row r="10">
      <c r="A10" s="4" t="inlineStr">
        <is>
          <t>Effect of exchange differences on the translation into presentation currency</t>
        </is>
      </c>
      <c r="B10" s="5" t="n">
        <v>-4203</v>
      </c>
      <c r="C10" s="5" t="n">
        <v>-405</v>
      </c>
      <c r="D10" s="5" t="n">
        <v>-16</v>
      </c>
    </row>
    <row r="11">
      <c r="A11" s="4" t="inlineStr">
        <is>
          <t>Balance Ending</t>
        </is>
      </c>
      <c r="B11" s="5" t="n">
        <v>33675</v>
      </c>
      <c r="C11" s="5" t="n">
        <v>42377</v>
      </c>
      <c r="D11" s="5" t="n">
        <v>35261</v>
      </c>
    </row>
    <row r="12">
      <c r="A12" s="4" t="inlineStr">
        <is>
          <t>Legal proceedings [Member]</t>
        </is>
      </c>
      <c r="B12" s="4" t="inlineStr">
        <is>
          <t xml:space="preserve"> </t>
        </is>
      </c>
      <c r="C12" s="4" t="inlineStr">
        <is>
          <t xml:space="preserve"> </t>
        </is>
      </c>
      <c r="D12" s="4" t="inlineStr">
        <is>
          <t xml:space="preserve"> </t>
        </is>
      </c>
    </row>
    <row r="13">
      <c r="A13" s="3" t="inlineStr">
        <is>
          <t>Schedule of Balances and Movement of Provisions [Line Items]</t>
        </is>
      </c>
      <c r="B13" s="4" t="inlineStr">
        <is>
          <t xml:space="preserve"> </t>
        </is>
      </c>
      <c r="C13" s="4" t="inlineStr">
        <is>
          <t xml:space="preserve"> </t>
        </is>
      </c>
      <c r="D13" s="4" t="inlineStr">
        <is>
          <t xml:space="preserve"> </t>
        </is>
      </c>
    </row>
    <row r="14">
      <c r="A14" s="4" t="inlineStr">
        <is>
          <t>Balance Beginning</t>
        </is>
      </c>
      <c r="B14" s="5" t="n">
        <v>19101</v>
      </c>
      <c r="C14" s="5" t="n">
        <v>17595</v>
      </c>
      <c r="D14" s="5" t="n">
        <v>15648</v>
      </c>
    </row>
    <row r="15">
      <c r="A15" s="4" t="inlineStr">
        <is>
          <t>Increase</t>
        </is>
      </c>
      <c r="B15" s="5" t="n">
        <v>9693</v>
      </c>
      <c r="C15" s="5" t="n">
        <v>8141</v>
      </c>
      <c r="D15" s="5" t="n">
        <v>14597</v>
      </c>
    </row>
    <row r="16">
      <c r="A16" s="4" t="inlineStr">
        <is>
          <t>Uses</t>
        </is>
      </c>
      <c r="B16" s="4" t="inlineStr">
        <is>
          <t xml:space="preserve"> </t>
        </is>
      </c>
      <c r="C16" s="5" t="n">
        <v>-787</v>
      </c>
      <c r="D16" s="5" t="n">
        <v>-9</v>
      </c>
    </row>
    <row r="17">
      <c r="A17" s="4" t="inlineStr">
        <is>
          <t>Payments</t>
        </is>
      </c>
      <c r="B17" s="5" t="n">
        <v>-2598</v>
      </c>
      <c r="C17" s="5" t="n">
        <v>-2838</v>
      </c>
      <c r="D17" s="5" t="n">
        <v>-9093</v>
      </c>
    </row>
    <row r="18">
      <c r="A18" s="4" t="inlineStr">
        <is>
          <t>Reversals (not used)</t>
        </is>
      </c>
      <c r="B18" s="5" t="n">
        <v>-3814</v>
      </c>
      <c r="C18" s="5" t="n">
        <v>-3462</v>
      </c>
      <c r="D18" s="5" t="n">
        <v>-3801</v>
      </c>
    </row>
    <row r="19">
      <c r="A19" s="4" t="inlineStr">
        <is>
          <t>Other reclassifications</t>
        </is>
      </c>
      <c r="B19" s="5" t="n">
        <v>233</v>
      </c>
      <c r="C19" s="4" t="inlineStr">
        <is>
          <t xml:space="preserve"> </t>
        </is>
      </c>
      <c r="D19" s="5" t="n">
        <v>72</v>
      </c>
    </row>
    <row r="20">
      <c r="A20" s="4" t="inlineStr">
        <is>
          <t>Effect of exchange differences on the translation into presentation currency</t>
        </is>
      </c>
      <c r="B20" s="5" t="n">
        <v>-2879</v>
      </c>
      <c r="C20" s="5" t="n">
        <v>452</v>
      </c>
      <c r="D20" s="5" t="n">
        <v>181</v>
      </c>
    </row>
    <row r="21">
      <c r="A21" s="4" t="inlineStr">
        <is>
          <t>Balance Ending</t>
        </is>
      </c>
      <c r="B21" s="5" t="n">
        <v>19736</v>
      </c>
      <c r="C21" s="5" t="n">
        <v>19101</v>
      </c>
      <c r="D21" s="5" t="n">
        <v>17595</v>
      </c>
    </row>
    <row r="22">
      <c r="A22" s="4" t="inlineStr">
        <is>
          <t>Taxes other than income tax [Member]</t>
        </is>
      </c>
      <c r="B22" s="4" t="inlineStr">
        <is>
          <t xml:space="preserve"> </t>
        </is>
      </c>
      <c r="C22" s="4" t="inlineStr">
        <is>
          <t xml:space="preserve"> </t>
        </is>
      </c>
      <c r="D22" s="4" t="inlineStr">
        <is>
          <t xml:space="preserve"> </t>
        </is>
      </c>
    </row>
    <row r="23">
      <c r="A23" s="3" t="inlineStr">
        <is>
          <t>Schedule of Balances and Movement of Provisions [Line Items]</t>
        </is>
      </c>
      <c r="B23" s="4" t="inlineStr">
        <is>
          <t xml:space="preserve"> </t>
        </is>
      </c>
      <c r="C23" s="4" t="inlineStr">
        <is>
          <t xml:space="preserve"> </t>
        </is>
      </c>
      <c r="D23" s="4" t="inlineStr">
        <is>
          <t xml:space="preserve"> </t>
        </is>
      </c>
    </row>
    <row r="24">
      <c r="A24" s="4" t="inlineStr">
        <is>
          <t>Balance Beginning</t>
        </is>
      </c>
      <c r="B24" s="5" t="n">
        <v>4473</v>
      </c>
      <c r="C24" s="5" t="n">
        <v>3549</v>
      </c>
      <c r="D24" s="5" t="n">
        <v>6828</v>
      </c>
    </row>
    <row r="25">
      <c r="A25" s="4" t="inlineStr">
        <is>
          <t>Increase</t>
        </is>
      </c>
      <c r="B25" s="4" t="inlineStr">
        <is>
          <t xml:space="preserve"> </t>
        </is>
      </c>
      <c r="C25" s="5" t="n">
        <v>967</v>
      </c>
      <c r="D25" s="4" t="inlineStr">
        <is>
          <t xml:space="preserve"> </t>
        </is>
      </c>
    </row>
    <row r="26">
      <c r="A26" s="4" t="inlineStr">
        <is>
          <t>Uses</t>
        </is>
      </c>
      <c r="B26" s="5" t="n">
        <v>-99</v>
      </c>
      <c r="C26" s="4" t="inlineStr">
        <is>
          <t xml:space="preserve"> </t>
        </is>
      </c>
      <c r="D26" s="4" t="inlineStr">
        <is>
          <t xml:space="preserve"> </t>
        </is>
      </c>
    </row>
    <row r="27">
      <c r="A27" s="4" t="inlineStr">
        <is>
          <t>Payments</t>
        </is>
      </c>
      <c r="B27" s="4" t="inlineStr">
        <is>
          <t xml:space="preserve"> </t>
        </is>
      </c>
      <c r="C27" s="4" t="inlineStr">
        <is>
          <t xml:space="preserve"> </t>
        </is>
      </c>
      <c r="D27" s="4" t="inlineStr">
        <is>
          <t xml:space="preserve"> </t>
        </is>
      </c>
    </row>
    <row r="28">
      <c r="A28" s="4" t="inlineStr">
        <is>
          <t>Reversals (not used)</t>
        </is>
      </c>
      <c r="B28" s="5" t="n">
        <v>-3336</v>
      </c>
      <c r="C28" s="4" t="inlineStr">
        <is>
          <t xml:space="preserve"> </t>
        </is>
      </c>
      <c r="D28" s="5" t="n">
        <v>-3273</v>
      </c>
    </row>
    <row r="29">
      <c r="A29" s="4" t="inlineStr">
        <is>
          <t>Other reclassifications</t>
        </is>
      </c>
      <c r="B29" s="4" t="inlineStr">
        <is>
          <t xml:space="preserve"> </t>
        </is>
      </c>
      <c r="C29" s="4" t="inlineStr">
        <is>
          <t xml:space="preserve"> </t>
        </is>
      </c>
      <c r="D29" s="4" t="inlineStr">
        <is>
          <t xml:space="preserve"> </t>
        </is>
      </c>
    </row>
    <row r="30">
      <c r="A30" s="4" t="inlineStr">
        <is>
          <t>Effect of exchange differences on the translation into presentation currency</t>
        </is>
      </c>
      <c r="B30" s="5" t="n">
        <v>-741</v>
      </c>
      <c r="C30" s="5" t="n">
        <v>-43</v>
      </c>
      <c r="D30" s="5" t="n">
        <v>-6</v>
      </c>
    </row>
    <row r="31">
      <c r="A31" s="4" t="inlineStr">
        <is>
          <t>Balance Ending</t>
        </is>
      </c>
      <c r="B31" s="5" t="n">
        <v>297</v>
      </c>
      <c r="C31" s="5" t="n">
        <v>4473</v>
      </c>
      <c r="D31" s="5" t="n">
        <v>3549</v>
      </c>
    </row>
    <row r="32">
      <c r="A32" s="4" t="inlineStr">
        <is>
          <t>Restructuring [Member]</t>
        </is>
      </c>
      <c r="B32" s="4" t="inlineStr">
        <is>
          <t xml:space="preserve"> </t>
        </is>
      </c>
      <c r="C32" s="4" t="inlineStr">
        <is>
          <t xml:space="preserve"> </t>
        </is>
      </c>
      <c r="D32" s="4" t="inlineStr">
        <is>
          <t xml:space="preserve"> </t>
        </is>
      </c>
    </row>
    <row r="33">
      <c r="A33" s="3" t="inlineStr">
        <is>
          <t>Schedule of Balances and Movement of Provisions [Line Items]</t>
        </is>
      </c>
      <c r="B33" s="4" t="inlineStr">
        <is>
          <t xml:space="preserve"> </t>
        </is>
      </c>
      <c r="C33" s="4" t="inlineStr">
        <is>
          <t xml:space="preserve"> </t>
        </is>
      </c>
      <c r="D33" s="4" t="inlineStr">
        <is>
          <t xml:space="preserve"> </t>
        </is>
      </c>
    </row>
    <row r="34">
      <c r="A34" s="4" t="inlineStr">
        <is>
          <t>Balance Beginning</t>
        </is>
      </c>
      <c r="B34" s="5" t="n">
        <v>10517</v>
      </c>
      <c r="C34" s="5" t="n">
        <v>2708</v>
      </c>
      <c r="D34" s="5" t="n">
        <v>4323</v>
      </c>
    </row>
    <row r="35">
      <c r="A35" s="4" t="inlineStr">
        <is>
          <t>Increase</t>
        </is>
      </c>
      <c r="B35" s="5" t="n">
        <v>30451</v>
      </c>
      <c r="C35" s="5" t="n">
        <v>15211</v>
      </c>
      <c r="D35" s="5" t="n">
        <v>13801</v>
      </c>
    </row>
    <row r="36">
      <c r="A36" s="4" t="inlineStr">
        <is>
          <t>Uses</t>
        </is>
      </c>
      <c r="B36" s="5" t="n">
        <v>-474</v>
      </c>
      <c r="C36" s="4" t="inlineStr">
        <is>
          <t xml:space="preserve"> </t>
        </is>
      </c>
      <c r="D36" s="5" t="n">
        <v>-12</v>
      </c>
    </row>
    <row r="37">
      <c r="A37" s="4" t="inlineStr">
        <is>
          <t>Payments</t>
        </is>
      </c>
      <c r="B37" s="5" t="n">
        <v>-33575</v>
      </c>
      <c r="C37" s="5" t="n">
        <v>-5448</v>
      </c>
      <c r="D37" s="5" t="n">
        <v>-12059</v>
      </c>
    </row>
    <row r="38">
      <c r="A38" s="4" t="inlineStr">
        <is>
          <t>Reversals (not used)</t>
        </is>
      </c>
      <c r="B38" s="5" t="n">
        <v>-1264</v>
      </c>
      <c r="C38" s="5" t="n">
        <v>-920</v>
      </c>
      <c r="D38" s="5" t="n">
        <v>-1103</v>
      </c>
    </row>
    <row r="39">
      <c r="A39" s="4" t="inlineStr">
        <is>
          <t>Other reclassifications</t>
        </is>
      </c>
      <c r="B39" s="5" t="n">
        <v>-473</v>
      </c>
      <c r="C39" s="5" t="n">
        <v>-485</v>
      </c>
      <c r="D39" s="5" t="n">
        <v>-2086</v>
      </c>
    </row>
    <row r="40">
      <c r="A40" s="4" t="inlineStr">
        <is>
          <t>Effect of exchange differences on the translation into presentation currency</t>
        </is>
      </c>
      <c r="B40" s="5" t="n">
        <v>-2</v>
      </c>
      <c r="C40" s="5" t="n">
        <v>-549</v>
      </c>
      <c r="D40" s="5" t="n">
        <v>-156</v>
      </c>
    </row>
    <row r="41">
      <c r="A41" s="4" t="inlineStr">
        <is>
          <t>Balance Ending</t>
        </is>
      </c>
      <c r="B41" s="5" t="n">
        <v>5180</v>
      </c>
      <c r="C41" s="5" t="n">
        <v>10517</v>
      </c>
      <c r="D41" s="5" t="n">
        <v>2708</v>
      </c>
    </row>
    <row r="42">
      <c r="A42" s="4" t="inlineStr">
        <is>
          <t>Other [Member]</t>
        </is>
      </c>
      <c r="B42" s="4" t="inlineStr">
        <is>
          <t xml:space="preserve"> </t>
        </is>
      </c>
      <c r="C42" s="4" t="inlineStr">
        <is>
          <t xml:space="preserve"> </t>
        </is>
      </c>
      <c r="D42" s="4" t="inlineStr">
        <is>
          <t xml:space="preserve"> </t>
        </is>
      </c>
    </row>
    <row r="43">
      <c r="A43" s="3" t="inlineStr">
        <is>
          <t>Schedule of Balances and Movement of Provisions [Line Items]</t>
        </is>
      </c>
      <c r="B43" s="4" t="inlineStr">
        <is>
          <t xml:space="preserve"> </t>
        </is>
      </c>
      <c r="C43" s="4" t="inlineStr">
        <is>
          <t xml:space="preserve"> </t>
        </is>
      </c>
      <c r="D43" s="4" t="inlineStr">
        <is>
          <t xml:space="preserve"> </t>
        </is>
      </c>
    </row>
    <row r="44">
      <c r="A44" s="4" t="inlineStr">
        <is>
          <t>Balance Beginning</t>
        </is>
      </c>
      <c r="B44" s="5" t="n">
        <v>8286</v>
      </c>
      <c r="C44" s="5" t="n">
        <v>11409</v>
      </c>
      <c r="D44" s="5" t="n">
        <v>17875</v>
      </c>
    </row>
    <row r="45">
      <c r="A45" s="4" t="inlineStr">
        <is>
          <t>Increase</t>
        </is>
      </c>
      <c r="B45" s="5" t="n">
        <v>7356</v>
      </c>
      <c r="C45" s="5" t="n">
        <v>7672</v>
      </c>
      <c r="D45" s="5" t="n">
        <v>11225</v>
      </c>
    </row>
    <row r="46">
      <c r="A46" s="4" t="inlineStr">
        <is>
          <t>Uses</t>
        </is>
      </c>
      <c r="B46" s="4" t="inlineStr">
        <is>
          <t xml:space="preserve"> </t>
        </is>
      </c>
      <c r="C46" s="4" t="inlineStr">
        <is>
          <t xml:space="preserve"> </t>
        </is>
      </c>
      <c r="D46" s="4" t="inlineStr">
        <is>
          <t xml:space="preserve"> </t>
        </is>
      </c>
    </row>
    <row r="47">
      <c r="A47" s="4" t="inlineStr">
        <is>
          <t>Payments</t>
        </is>
      </c>
      <c r="B47" s="5" t="n">
        <v>-6113</v>
      </c>
      <c r="C47" s="5" t="n">
        <v>-9483</v>
      </c>
      <c r="D47" s="5" t="n">
        <v>-16962</v>
      </c>
    </row>
    <row r="48">
      <c r="A48" s="4" t="inlineStr">
        <is>
          <t>Reversals (not used)</t>
        </is>
      </c>
      <c r="B48" s="5" t="n">
        <v>-427</v>
      </c>
      <c r="C48" s="5" t="n">
        <v>-1047</v>
      </c>
      <c r="D48" s="5" t="n">
        <v>-711</v>
      </c>
    </row>
    <row r="49">
      <c r="A49" s="4" t="inlineStr">
        <is>
          <t>Other reclassifications</t>
        </is>
      </c>
      <c r="B49" s="5" t="n">
        <v>-58</v>
      </c>
      <c r="C49" s="4" t="inlineStr">
        <is>
          <t xml:space="preserve"> </t>
        </is>
      </c>
      <c r="D49" s="5" t="n">
        <v>17</v>
      </c>
    </row>
    <row r="50">
      <c r="A50" s="4" t="inlineStr">
        <is>
          <t>Effect of exchange differences on the translation into presentation currency</t>
        </is>
      </c>
      <c r="B50" s="5" t="n">
        <v>-582</v>
      </c>
      <c r="C50" s="5" t="n">
        <v>-265</v>
      </c>
      <c r="D50" s="5" t="n">
        <v>-35</v>
      </c>
    </row>
    <row r="51">
      <c r="A51" s="4" t="inlineStr">
        <is>
          <t>Balance Ending</t>
        </is>
      </c>
      <c r="B51" s="6" t="n">
        <v>8462</v>
      </c>
      <c r="C51" s="6" t="n">
        <v>8286</v>
      </c>
      <c r="D51" s="6" t="n">
        <v>1140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 xml:space="preserve">Note 10. Related parties Note 10.1. Significant agreements Transactions with related parties refer mainly
to transactions between Exito Group and its associates, joint ventures and other related entities and were substantially accounted for
in accordance with the prices, terms and conditions agreed upon between the parties. The agreements are detailed as follows:
- Casino Group:
a. Casino International, International Retail Trade and Services
IG and Distribution Casino France: Commercial agreement to regulate the terms pursuant to which Casino International renders international
retail and trade services to Exito Group (e.g., negotiation of commercial services with international suppliers, prospecting global suppliers
and intermediating the purchases provided by Casino, purchase and importation of products and reimbursement for promotions realized in
stores).
b. Insurance agreements for the intermediation of renewals of
certain insurance policies.
c. Euris, Casino Services and Casino Guichard Perrachon S.A:
Cost reimbursement agreements to encourage the exchange of knowledge and experience in certain areas of operation, as well as the reimbursement
of expenses related to expatriates.
d. Companhia Brasileira de Distribuição S.A. (CBD):
Cost reimbursement agreement related to the sharing of know-how and experience of CBD on certain areas (strategy, finance, human resources,
legal, communication and investors relations). Exito Group also entered into an agreement for the reimbursement of expenses related to
the relocation of employees among Exito Group.
- Greenyellow Energía de Colombia S.A.S.: Service agreement to provide oversight and monitoring services
relating to energy efficiency. As of October 2022, this company has not been a related party.
- Puntos Colombia S.A.S.: Agreement providing for the terms and conditions for the redemption of points
collected under their loyalty program, among other services.
- Compañía de Financiamiento Tuya S.A.: Partnership agreements to promote (i) the sale of
products and services offered by Exito Group through credit cards, (ii) the use of these credit cards in and out of Exito Group stores
and (iii) the use of other financial services agreed between the parties inside Exito Group stores. Note 10.2. Transactions with related parties Transactions with related parties relate to revenue
from retail sales and other services, as well as to costs and expenses related to risk management and technical assistance support, purchase
of goods and services received. As December 31, 2023, as result of the Spin-Off
mentioned in Note 1., (a) Companhia Brasileira de Distribuição S.A. - CBD ceased as the controlling entity to become a company
of the Casino Group and (b) Casino Guichard-Perrachon S.A. become a controlling entity. Some reclassifications in the amounts of Casino Group companies and
Controlling Entity´s transactions from 2022 and 2021, where done for comparability effects consequently for the last paragraph. The amount of revenue arising from transactions
with related parties is as follows:
Year ended December 31
2023 2022 2021
Joint ventures (1) 67,355 72,748 132,530
Casino Group companies (2) 4,604 4,606 7,972
Total 71,959 77,354 140,502
(1) The amount of revenue with each joint venture is as follows:
Year ended December 31,
2023 2022 2021
Compañía de Financiamiento Tuya S.A.
Commercial activation recovery 50,298 53,398 52,047
Yield on bonus, coupons and energy 8,464 11,638 14,224
Lease of real estate 4,176 4,520 4,886
Services 1,370 1,837 923
Corporate collaboration agreement 59,049
Total 64,308 71,393 131,129
Puntos Colombia S.A.S.
Services 2,539 1,355 1,401
Sara ANV S.A.
Employee salary recovery 508 - -
Total 67,355 72,748 132,530
(2) Revenue mainly relates to the various services provided. Revenue by each company is as follows:
Year ended December 31,
2023 2022 2021
Relevanc Colombia S.A.S. (a) 3,204 701 -
International Retail Trade and Services IG 922 295 699
Casino International 392 1,175 6,783
Casino Services 46 - -
Distribution Casino France 40 534 48
Greenyellow Energía de Colombia S.A.S. (Note 10.1.) - 1,901 442
Total 4,604 4,606 7,972
(a) Corresponds to revenue of collaboration agreement with Exito
Media. The amount of costs and expenses arising from
transactions with related parties is as follows:
Year ended December 31,
2023 2022 2021
Joint ventures (1) 117,430 110,665 89,299
Controlling entity (2) 13,945 14,229 12,975
Casino Group companies (3) 10,036 60,330 57,502
Members of the Board 2,837 2,666 1,593
Total 144,248 187,890 161,369
(1) The amount of costs and expenses with each joint venture is as follows:
Year ended December 31,
2023 2022 2021
Compañía de Financiamiento Tuya S.A.
Commissions on means of payment 13,667 10,364 5,650
Puntos Colombia S.A.S.
Cost of customer loyalty program 103,763 100,301 83,649
Total 117,430 110,665 89,299
(2) Costs and expenses related to consulting services provided by Casino Guichard Perrachon S.A.
(3) Costs and expenses accrued mainly arise from intermediation in the import of goods, purchase of goods and consultancy services. Costs
and expenses by each company are as follows:
Year ended December 31,
2023 2022 2021
Distribution Casino France 4,001 6,404 5,329
Euris 1,814 - -
International Retail and Trade Services IG. 1,754 - -
Casino Services 1,263 229 2,778
Relevanc Colombia S.A.S. 607 595 -
Companhia Brasileira de Distribuição S.A. - CBD 586 12,248 9,777
Cdiscount S.A. 11 13 43
Greenyellow Energía de Colombia S.A.S. (Note 10.1) - 40,841 36,152
Euris - - 1,742
International Retail and Trade Services IG. - - 1,681
Total 10,036 60,330 57,502 Note
10.3. Other information on related party transactions Financial
assets measured at fair value through other comprehensive income Exito
Group has 659,383 shares in Cnova NV in the amount of $9,222. Note
10.4. Receivables from related parties
Receivable Other non-financial assets
As at December 31, As at December 31,
2023 2022 2023 2022
Joint ventures (1) 44,634 41,909 52,500 35,000
Casino Group companies (2) 5,945 5,213 - -
Controlling entity (3) 1,566 - - -
Total 52,145 47,122 52,500 35,000
Current 52,145 47,122 - -
Non-current - - 52,500 35,000
(1) Balances
relate to the following joint ventures and the following detail:
- The
balance of receivables by joint ventures is shown below:
As at December 31
2023 2022
Compañía de Financiamiento Tuya S.A.
Reimbursement of shared expenses, collection of coupons and other 4,697 5,407
Other services 1,784 2,329
Total 6,481 7,736
Puntos Colombia S.A.S.
Redemption of points 37,926 33,805
Sara ANV S.A.
Other services 227 368
Total 44,634 41,909
- Other
non-financial assets: The
amount of $52,500 as of December 31, 2023, corresponds to payments made to Compañía de Financiamiento Tuya S.A. for the
subscription of shares that have not been recognized in its equity because authorization has not been obtained from the Superintendencia
Financiera de Colombia. The balance of $35,000 as of December 31, 2022, corresponds to payments made during the year to Compañía
de Financiamiento Tuya S.A. for the subscription of shares; during 2023, authorization was obtained to register the equity increase.
(2) Receivable
from Casino Group companies represents reimbursement for payments to expats, supplier agreements and energy efficiency solutions.
As at December 31,
2023 2022
Casino International 3,224 3,893
Relevanc Colombia S.A.S. 1,082 193
Companhia Brasileira de Distribuição S.A. – CBD 822 288
International Retail and Trade Services 810 344
Casino Services 7 7
Distribution Casino France - 232
Greenyellow Energía de Colombia S.A.S. (Note 10.1) - 2
Other - 254
Total 5,945 5,213
(3) Represents the balance of personnel expenses receivable from Casino Guichard Perrachon S.A. Note
10.5. Payables to related parties The
balance of payables to related parties is shown below:
As at December 31,
2023 2022
Joint ventures (1) 44,032 62,772
Controlling entity (2) 10,581 14,660
Casino Group companies (3) 1,004 1,714
Members of the Board - 43
Total 55,617 79,189
(1) The balance of payables by each joint venture is as follows:
As at December 31,
2023 2022
Puntos Colombia S.A.S (a) 43,986 62,403
Compañía de Financiamiento Tuya S.A. 44 369
Sara ANV S.A. 2 -
Total 44,032 62,772
(a) Represents
the balance arising from points (accumulations) issued.
(2) Represents the balance of personnel expenses receivable from Casino Guichard Perrachon S.A.
(3) Payables to Casino Group companies such as intermediation in the import of goods, and consulting and technical assistance services.
As at December 31,
2023 2022
Casino Services 885 100
International Retail and Trade Services IG 91 -
Distribution Casino France - 933
Relevanc Colombia S.A.S. - 508
Greenyellow Energía de Colombia S.A.S. (Nota 10.1) - 125
Other 28 48
Total 1,004 1,714 Note
10.6. Other financial liabilities with related parties
As at December 31,
2023 2022
Joint ventures (1) 26,515 26,218
(1) Mainly represents collections received from customers related to the Tarjeta Éxito cards owned by Compañía de Financiamiento Tuya S.A. (Note 25). Note
10.7. Key management personnel compensation Transactions
between Exito Group and key management personnel, including legal representatives and/or administrators, mainly relate to labor agreements
executed by and between the parties. Compensation
of key management personnel is as follows:
Year ended December 31
2023 2022 2021
Short-term employee benefits 84,147 96,078 89,817
Termination benefits 2,206 - -
Post-employment benefits 1,264 2,318 2,427
Total 86,617 98,396 92,24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Payables and Other Payable (Details) - Schedule of Trade Payables and Other Payable - COP ($) $ in Millions</t>
        </is>
      </c>
      <c r="C1" s="2" t="inlineStr">
        <is>
          <t>Dec. 31, 2023</t>
        </is>
      </c>
      <c r="D1" s="2" t="inlineStr">
        <is>
          <t>Dec. 31, 2022</t>
        </is>
      </c>
    </row>
    <row r="2">
      <c r="A2" s="3" t="inlineStr">
        <is>
          <t>Schedule of Trade Payables and Other Payable [Abstract]</t>
        </is>
      </c>
      <c r="C2" s="4" t="inlineStr">
        <is>
          <t xml:space="preserve"> </t>
        </is>
      </c>
      <c r="D2" s="4" t="inlineStr">
        <is>
          <t xml:space="preserve"> </t>
        </is>
      </c>
    </row>
    <row r="3">
      <c r="A3" s="4" t="inlineStr">
        <is>
          <t>Payables to suppliers of goods</t>
        </is>
      </c>
      <c r="C3" s="6" t="n">
        <v>2725532</v>
      </c>
      <c r="D3" s="6" t="n">
        <v>3080264</v>
      </c>
    </row>
    <row r="4">
      <c r="A4" s="4" t="inlineStr">
        <is>
          <t>Payables and other payable - agreements</t>
        </is>
      </c>
      <c r="B4" s="4" t="inlineStr">
        <is>
          <t>[1]</t>
        </is>
      </c>
      <c r="C4" s="5" t="n">
        <v>1562246</v>
      </c>
      <c r="D4" s="5" t="n">
        <v>1485905</v>
      </c>
    </row>
    <row r="5">
      <c r="A5" s="4" t="inlineStr">
        <is>
          <t>Employee benefits</t>
        </is>
      </c>
      <c r="C5" s="5" t="n">
        <v>335989</v>
      </c>
      <c r="D5" s="5" t="n">
        <v>354431</v>
      </c>
    </row>
    <row r="6">
      <c r="A6" s="4" t="inlineStr">
        <is>
          <t>Payables to other suppliers</t>
        </is>
      </c>
      <c r="C6" s="5" t="n">
        <v>325447</v>
      </c>
      <c r="D6" s="5" t="n">
        <v>406595</v>
      </c>
    </row>
    <row r="7">
      <c r="A7" s="4" t="inlineStr">
        <is>
          <t>Tax payable</t>
        </is>
      </c>
      <c r="C7" s="5" t="n">
        <v>144492</v>
      </c>
      <c r="D7" s="5" t="n">
        <v>149557</v>
      </c>
    </row>
    <row r="8">
      <c r="A8" s="4" t="inlineStr">
        <is>
          <t>Purchase of assets</t>
        </is>
      </c>
      <c r="C8" s="5" t="n">
        <v>121554</v>
      </c>
      <c r="D8" s="5" t="n">
        <v>186421</v>
      </c>
    </row>
    <row r="9">
      <c r="A9" s="4" t="inlineStr">
        <is>
          <t>Dividends payable</t>
        </is>
      </c>
      <c r="C9" s="5" t="n">
        <v>32691</v>
      </c>
      <c r="D9" s="5" t="n">
        <v>10886</v>
      </c>
    </row>
    <row r="10">
      <c r="A10" s="4" t="inlineStr">
        <is>
          <t>Other</t>
        </is>
      </c>
      <c r="C10" s="5" t="n">
        <v>38175</v>
      </c>
      <c r="D10" s="5" t="n">
        <v>47716</v>
      </c>
    </row>
    <row r="11">
      <c r="A11" s="4" t="inlineStr">
        <is>
          <t>Total trade payables and other payable</t>
        </is>
      </c>
      <c r="C11" s="5" t="n">
        <v>5286126</v>
      </c>
      <c r="D11" s="5" t="n">
        <v>5721775</v>
      </c>
    </row>
    <row r="12">
      <c r="A12" s="4" t="inlineStr">
        <is>
          <t>Current</t>
        </is>
      </c>
      <c r="C12" s="5" t="n">
        <v>5248777</v>
      </c>
      <c r="D12" s="5" t="n">
        <v>5651303</v>
      </c>
    </row>
    <row r="13">
      <c r="A13" s="4" t="inlineStr">
        <is>
          <t>Non-current</t>
        </is>
      </c>
      <c r="C13" s="6" t="n">
        <v>37349</v>
      </c>
      <c r="D13" s="6" t="n">
        <v>70472</v>
      </c>
    </row>
    <row r="14"/>
    <row r="15">
      <c r="A15" s="4" t="inlineStr">
        <is>
          <t>[1]The detail of payables and other payable - agreements is shown below:</t>
        </is>
      </c>
    </row>
  </sheetData>
  <mergeCells count="3">
    <mergeCell ref="A1:B1"/>
    <mergeCell ref="A14:C14"/>
    <mergeCell ref="A15:C1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Payable (Details) - Schedule of Payables and Other Payable - Agreements - Suppliers [Member] - COP ($) $ in Millions</t>
        </is>
      </c>
      <c r="B1" s="2" t="inlineStr">
        <is>
          <t>Dec. 31, 2023</t>
        </is>
      </c>
      <c r="C1" s="2" t="inlineStr">
        <is>
          <t>Dec. 31, 2022</t>
        </is>
      </c>
    </row>
    <row r="2">
      <c r="A2" s="3" t="inlineStr">
        <is>
          <t>Schedule of Payables and Other Payable - Agreements [Line Items]</t>
        </is>
      </c>
      <c r="B2" s="4" t="inlineStr">
        <is>
          <t xml:space="preserve"> </t>
        </is>
      </c>
      <c r="C2" s="4" t="inlineStr">
        <is>
          <t xml:space="preserve"> </t>
        </is>
      </c>
    </row>
    <row r="3">
      <c r="A3" s="4" t="inlineStr">
        <is>
          <t>Payables to suppliers of goods</t>
        </is>
      </c>
      <c r="B3" s="6" t="n">
        <v>1429006</v>
      </c>
      <c r="C3" s="6" t="n">
        <v>1439118</v>
      </c>
    </row>
    <row r="4">
      <c r="A4" s="4" t="inlineStr">
        <is>
          <t>Payables to other suppliers</t>
        </is>
      </c>
      <c r="B4" s="5" t="n">
        <v>133240</v>
      </c>
      <c r="C4" s="5" t="n">
        <v>46787</v>
      </c>
    </row>
    <row r="5">
      <c r="A5" s="4" t="inlineStr">
        <is>
          <t>Total payables and other payable - agreements</t>
        </is>
      </c>
      <c r="B5" s="6" t="n">
        <v>1562246</v>
      </c>
      <c r="C5" s="6" t="n">
        <v>148590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COP ($) $ in Millions</t>
        </is>
      </c>
      <c r="B1" s="2" t="inlineStr">
        <is>
          <t>12 Months Ended</t>
        </is>
      </c>
    </row>
    <row r="2">
      <c r="B2" s="2" t="inlineStr">
        <is>
          <t>Dec. 31, 2023</t>
        </is>
      </c>
      <c r="C2" s="2" t="inlineStr">
        <is>
          <t>Dec. 31, 2022</t>
        </is>
      </c>
      <c r="D2" s="2" t="inlineStr">
        <is>
          <t>Dec. 31, 2021</t>
        </is>
      </c>
    </row>
    <row r="3">
      <c r="A3" s="3" t="inlineStr">
        <is>
          <t>Income tax (Details) [Line Items]</t>
        </is>
      </c>
      <c r="B3" s="4" t="inlineStr">
        <is>
          <t xml:space="preserve"> </t>
        </is>
      </c>
      <c r="C3" s="4" t="inlineStr">
        <is>
          <t xml:space="preserve"> </t>
        </is>
      </c>
      <c r="D3" s="4" t="inlineStr">
        <is>
          <t xml:space="preserve"> </t>
        </is>
      </c>
    </row>
    <row r="4">
      <c r="A4" s="4" t="inlineStr">
        <is>
          <t>Income tax rate</t>
        </is>
      </c>
      <c r="B4" s="9" t="n">
        <v>0.35</v>
      </c>
      <c r="C4" s="9" t="n">
        <v>0.35</v>
      </c>
      <c r="D4" s="4" t="inlineStr">
        <is>
          <t xml:space="preserve"> </t>
        </is>
      </c>
    </row>
    <row r="5">
      <c r="A5" s="4" t="inlineStr">
        <is>
          <t>Net equity</t>
        </is>
      </c>
      <c r="B5" s="4" t="inlineStr">
        <is>
          <t xml:space="preserve"> </t>
        </is>
      </c>
      <c r="C5" s="4" t="inlineStr">
        <is>
          <t xml:space="preserve"> </t>
        </is>
      </c>
      <c r="D5" s="9" t="n">
        <v>0</v>
      </c>
    </row>
    <row r="6">
      <c r="A6" s="4" t="inlineStr">
        <is>
          <t>Tax on dividends paid interest</t>
        </is>
      </c>
      <c r="B6" s="9" t="n">
        <v>0.1</v>
      </c>
      <c r="C6" s="4" t="inlineStr">
        <is>
          <t xml:space="preserve"> </t>
        </is>
      </c>
      <c r="D6" s="4" t="inlineStr">
        <is>
          <t xml:space="preserve"> </t>
        </is>
      </c>
    </row>
    <row r="7">
      <c r="A7" s="4" t="inlineStr">
        <is>
          <t>Dividends distributed amount (in Pesos)</t>
        </is>
      </c>
      <c r="B7" s="6" t="n">
        <v>13</v>
      </c>
      <c r="C7" s="4" t="inlineStr">
        <is>
          <t xml:space="preserve"> </t>
        </is>
      </c>
      <c r="D7" s="4" t="inlineStr">
        <is>
          <t xml:space="preserve"> </t>
        </is>
      </c>
    </row>
    <row r="8">
      <c r="A8" s="4" t="inlineStr">
        <is>
          <t>Foreign companies tax rate</t>
        </is>
      </c>
      <c r="B8" s="4" t="inlineStr">
        <is>
          <t>(35.00%)</t>
        </is>
      </c>
      <c r="C8" s="4" t="inlineStr">
        <is>
          <t>(35.00%)</t>
        </is>
      </c>
      <c r="D8" s="4" t="inlineStr">
        <is>
          <t>(31.00%)</t>
        </is>
      </c>
    </row>
    <row r="9">
      <c r="A9" s="4" t="inlineStr">
        <is>
          <t>Applicable tax rate</t>
        </is>
      </c>
      <c r="B9" s="9" t="n">
        <v>0.35</v>
      </c>
      <c r="C9" s="9" t="n">
        <v>0.35</v>
      </c>
      <c r="D9" s="4" t="inlineStr">
        <is>
          <t xml:space="preserve"> </t>
        </is>
      </c>
    </row>
    <row r="10">
      <c r="A10" s="4" t="inlineStr">
        <is>
          <t>Accrued income (in Pesos)</t>
        </is>
      </c>
      <c r="B10" s="6" t="n">
        <v>61415</v>
      </c>
      <c r="C10" s="6" t="n">
        <v>211190</v>
      </c>
      <c r="D10" s="4" t="inlineStr">
        <is>
          <t xml:space="preserve"> </t>
        </is>
      </c>
    </row>
    <row r="11">
      <c r="A11" s="4" t="inlineStr">
        <is>
          <t>Deferred tax liabilities (in Pesos)</t>
        </is>
      </c>
      <c r="B11" s="5" t="n">
        <v>81773</v>
      </c>
      <c r="C11" s="5" t="n">
        <v>32279</v>
      </c>
      <c r="D11" s="4" t="inlineStr">
        <is>
          <t xml:space="preserve"> </t>
        </is>
      </c>
    </row>
    <row r="12">
      <c r="A12" s="4" t="inlineStr">
        <is>
          <t>Taxes payable (in Pesos)</t>
        </is>
      </c>
      <c r="B12" s="6" t="n">
        <v>8091</v>
      </c>
      <c r="C12" s="5" t="n">
        <v>2749</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Income tax (Details) [Line Items]</t>
        </is>
      </c>
      <c r="B14" s="4" t="inlineStr">
        <is>
          <t xml:space="preserve"> </t>
        </is>
      </c>
      <c r="C14" s="4" t="inlineStr">
        <is>
          <t xml:space="preserve"> </t>
        </is>
      </c>
      <c r="D14" s="4" t="inlineStr">
        <is>
          <t xml:space="preserve"> </t>
        </is>
      </c>
    </row>
    <row r="15">
      <c r="A15" s="4" t="inlineStr">
        <is>
          <t>Net equity</t>
        </is>
      </c>
      <c r="B15" s="9" t="n">
        <v>0.15</v>
      </c>
      <c r="C15" s="4" t="inlineStr">
        <is>
          <t xml:space="preserve"> </t>
        </is>
      </c>
      <c r="D15" s="4" t="inlineStr">
        <is>
          <t xml:space="preserve"> </t>
        </is>
      </c>
    </row>
    <row r="16">
      <c r="A16" s="4" t="inlineStr">
        <is>
          <t>Almacenes Éxito S.A. [Member]</t>
        </is>
      </c>
      <c r="B16" s="4" t="inlineStr">
        <is>
          <t xml:space="preserve"> </t>
        </is>
      </c>
      <c r="C16" s="4" t="inlineStr">
        <is>
          <t xml:space="preserve"> </t>
        </is>
      </c>
      <c r="D16" s="4" t="inlineStr">
        <is>
          <t xml:space="preserve"> </t>
        </is>
      </c>
    </row>
    <row r="17">
      <c r="A17" s="3" t="inlineStr">
        <is>
          <t>Income tax (Details) [Line Items]</t>
        </is>
      </c>
      <c r="B17" s="4" t="inlineStr">
        <is>
          <t xml:space="preserve"> </t>
        </is>
      </c>
      <c r="C17" s="4" t="inlineStr">
        <is>
          <t xml:space="preserve"> </t>
        </is>
      </c>
      <c r="D17" s="4" t="inlineStr">
        <is>
          <t xml:space="preserve"> </t>
        </is>
      </c>
    </row>
    <row r="18">
      <c r="A18" s="4" t="inlineStr">
        <is>
          <t>Accrued tax loss (in Pesos)</t>
        </is>
      </c>
      <c r="B18" s="6" t="n">
        <v>740337</v>
      </c>
      <c r="C18" s="6" t="n">
        <v>740337</v>
      </c>
      <c r="D18" s="4" t="inlineStr">
        <is>
          <t xml:space="preserve"> </t>
        </is>
      </c>
    </row>
    <row r="19">
      <c r="A19" s="4" t="inlineStr">
        <is>
          <t>Colombia [Member]</t>
        </is>
      </c>
      <c r="B19" s="4" t="inlineStr">
        <is>
          <t xml:space="preserve"> </t>
        </is>
      </c>
      <c r="C19" s="4" t="inlineStr">
        <is>
          <t xml:space="preserve"> </t>
        </is>
      </c>
      <c r="D19" s="4" t="inlineStr">
        <is>
          <t xml:space="preserve"> </t>
        </is>
      </c>
    </row>
    <row r="20">
      <c r="A20" s="3" t="inlineStr">
        <is>
          <t>Income tax (Details) [Line Items]</t>
        </is>
      </c>
      <c r="B20" s="4" t="inlineStr">
        <is>
          <t xml:space="preserve"> </t>
        </is>
      </c>
      <c r="C20" s="4" t="inlineStr">
        <is>
          <t xml:space="preserve"> </t>
        </is>
      </c>
      <c r="D20" s="4" t="inlineStr">
        <is>
          <t xml:space="preserve"> </t>
        </is>
      </c>
    </row>
    <row r="21">
      <c r="A21" s="4" t="inlineStr">
        <is>
          <t>Income tax rate</t>
        </is>
      </c>
      <c r="B21" s="8" t="n">
        <v>0.075</v>
      </c>
      <c r="C21" s="4" t="inlineStr">
        <is>
          <t xml:space="preserve"> </t>
        </is>
      </c>
      <c r="D21" s="4" t="inlineStr">
        <is>
          <t xml:space="preserve"> </t>
        </is>
      </c>
    </row>
    <row r="22">
      <c r="A22" s="4" t="inlineStr">
        <is>
          <t>Foreign companies tax rate</t>
        </is>
      </c>
      <c r="B22" s="9" t="n">
        <v>0.1</v>
      </c>
      <c r="C22" s="4" t="inlineStr">
        <is>
          <t xml:space="preserve"> </t>
        </is>
      </c>
      <c r="D22" s="4" t="inlineStr">
        <is>
          <t xml:space="preserve"> </t>
        </is>
      </c>
    </row>
    <row r="23">
      <c r="A23" s="4" t="inlineStr">
        <is>
          <t>Uruguay [Member]</t>
        </is>
      </c>
      <c r="B23" s="4" t="inlineStr">
        <is>
          <t xml:space="preserve"> </t>
        </is>
      </c>
      <c r="C23" s="4" t="inlineStr">
        <is>
          <t xml:space="preserve"> </t>
        </is>
      </c>
      <c r="D23" s="4" t="inlineStr">
        <is>
          <t xml:space="preserve"> </t>
        </is>
      </c>
    </row>
    <row r="24">
      <c r="A24" s="3" t="inlineStr">
        <is>
          <t>Income tax (Details) [Line Items]</t>
        </is>
      </c>
      <c r="B24" s="4" t="inlineStr">
        <is>
          <t xml:space="preserve"> </t>
        </is>
      </c>
      <c r="C24" s="4" t="inlineStr">
        <is>
          <t xml:space="preserve"> </t>
        </is>
      </c>
      <c r="D24" s="4" t="inlineStr">
        <is>
          <t xml:space="preserve"> </t>
        </is>
      </c>
    </row>
    <row r="25">
      <c r="A25" s="4" t="inlineStr">
        <is>
          <t>Income tax rate</t>
        </is>
      </c>
      <c r="B25" s="9" t="n">
        <v>0.25</v>
      </c>
      <c r="C25" s="9" t="n">
        <v>0.25</v>
      </c>
      <c r="D25" s="4" t="inlineStr">
        <is>
          <t xml:space="preserve"> </t>
        </is>
      </c>
    </row>
    <row r="26">
      <c r="A26" s="4" t="inlineStr">
        <is>
          <t>Argentina [Member]</t>
        </is>
      </c>
      <c r="B26" s="4" t="inlineStr">
        <is>
          <t xml:space="preserve"> </t>
        </is>
      </c>
      <c r="C26" s="4" t="inlineStr">
        <is>
          <t xml:space="preserve"> </t>
        </is>
      </c>
      <c r="D26" s="4" t="inlineStr">
        <is>
          <t xml:space="preserve"> </t>
        </is>
      </c>
    </row>
    <row r="27">
      <c r="A27" s="3" t="inlineStr">
        <is>
          <t>Income tax (Details) [Line Items]</t>
        </is>
      </c>
      <c r="B27" s="4" t="inlineStr">
        <is>
          <t xml:space="preserve"> </t>
        </is>
      </c>
      <c r="C27" s="4" t="inlineStr">
        <is>
          <t xml:space="preserve"> </t>
        </is>
      </c>
      <c r="D27" s="4" t="inlineStr">
        <is>
          <t xml:space="preserve"> </t>
        </is>
      </c>
    </row>
    <row r="28">
      <c r="A28" s="4" t="inlineStr">
        <is>
          <t>Income tax rate</t>
        </is>
      </c>
      <c r="B28" s="9" t="n">
        <v>0.3</v>
      </c>
      <c r="C28" s="9" t="n">
        <v>0.35</v>
      </c>
      <c r="D28"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Excess Presumptive Income Over Net Income - COP ($) $ in Millions</t>
        </is>
      </c>
      <c r="B1" s="2" t="inlineStr">
        <is>
          <t>12 Months Ended</t>
        </is>
      </c>
    </row>
    <row r="2">
      <c r="B2" s="2" t="inlineStr">
        <is>
          <t>Dec. 31, 2023</t>
        </is>
      </c>
      <c r="C2" s="2" t="inlineStr">
        <is>
          <t>Dec. 31, 2022</t>
        </is>
      </c>
    </row>
    <row r="3">
      <c r="A3" s="3" t="inlineStr">
        <is>
          <t>Schedule of Excess Presumptive Income Over Net Income [Abstract]</t>
        </is>
      </c>
      <c r="B3" s="4" t="inlineStr">
        <is>
          <t xml:space="preserve"> </t>
        </is>
      </c>
      <c r="C3" s="4" t="inlineStr">
        <is>
          <t xml:space="preserve"> </t>
        </is>
      </c>
    </row>
    <row r="4">
      <c r="A4" s="4" t="inlineStr">
        <is>
          <t>Balance beginning</t>
        </is>
      </c>
      <c r="B4" s="6" t="n">
        <v>211190</v>
      </c>
      <c r="C4" s="6" t="n">
        <v>346559</v>
      </c>
    </row>
    <row r="5">
      <c r="A5" s="4" t="inlineStr">
        <is>
          <t>Offsetting of presumptive income against net income for the period</t>
        </is>
      </c>
      <c r="B5" s="5" t="n">
        <v>-149775</v>
      </c>
      <c r="C5" s="5" t="n">
        <v>-135369</v>
      </c>
    </row>
    <row r="6">
      <c r="A6" s="4" t="inlineStr">
        <is>
          <t>Balance ending</t>
        </is>
      </c>
      <c r="B6" s="6" t="n">
        <v>61415</v>
      </c>
      <c r="C6" s="6" t="n">
        <v>21119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 (Details) - Schedule of Tax Losses - COP ($) $ in Millions</t>
        </is>
      </c>
      <c r="C1" s="2" t="inlineStr">
        <is>
          <t>12 Months Ended</t>
        </is>
      </c>
    </row>
    <row r="2">
      <c r="C2" s="2" t="inlineStr">
        <is>
          <t>Dec. 31, 2023</t>
        </is>
      </c>
      <c r="D2" s="2" t="inlineStr">
        <is>
          <t>Dec. 31, 2022</t>
        </is>
      </c>
    </row>
    <row r="3">
      <c r="A3" s="3" t="inlineStr">
        <is>
          <t>Income tax (Details) - Schedule of Tax Losses [Line Items]</t>
        </is>
      </c>
      <c r="C3" s="4" t="inlineStr">
        <is>
          <t xml:space="preserve"> </t>
        </is>
      </c>
      <c r="D3" s="4" t="inlineStr">
        <is>
          <t xml:space="preserve"> </t>
        </is>
      </c>
    </row>
    <row r="4">
      <c r="A4" s="4" t="inlineStr">
        <is>
          <t>Balance as beginning</t>
        </is>
      </c>
      <c r="C4" s="6" t="n">
        <v>740337</v>
      </c>
      <c r="D4" s="6" t="n">
        <v>738261</v>
      </c>
    </row>
    <row r="5">
      <c r="A5" s="4" t="inlineStr">
        <is>
          <t>Adjustment to tax losses from prior periods</t>
        </is>
      </c>
      <c r="C5" s="4" t="inlineStr">
        <is>
          <t xml:space="preserve"> </t>
        </is>
      </c>
      <c r="D5" s="5" t="n">
        <v>2076</v>
      </c>
    </row>
    <row r="6">
      <c r="A6" s="4" t="inlineStr">
        <is>
          <t>Tax losses generated during the period</t>
        </is>
      </c>
      <c r="C6" s="4" t="inlineStr">
        <is>
          <t xml:space="preserve"> </t>
        </is>
      </c>
      <c r="D6" s="4" t="inlineStr">
        <is>
          <t xml:space="preserve"> </t>
        </is>
      </c>
    </row>
    <row r="7">
      <c r="A7" s="4" t="inlineStr">
        <is>
          <t>Balance as ending</t>
        </is>
      </c>
      <c r="C7" s="5" t="n">
        <v>740337</v>
      </c>
      <c r="D7" s="5" t="n">
        <v>740337</v>
      </c>
    </row>
    <row r="8">
      <c r="A8" s="4" t="inlineStr">
        <is>
          <t>Colombian Subsidiaries [Member]</t>
        </is>
      </c>
      <c r="C8" s="4" t="inlineStr">
        <is>
          <t xml:space="preserve"> </t>
        </is>
      </c>
      <c r="D8" s="4" t="inlineStr">
        <is>
          <t xml:space="preserve"> </t>
        </is>
      </c>
    </row>
    <row r="9">
      <c r="A9" s="3" t="inlineStr">
        <is>
          <t>Income tax (Details) - Schedule of Tax Losses [Line Items]</t>
        </is>
      </c>
      <c r="C9" s="4" t="inlineStr">
        <is>
          <t xml:space="preserve"> </t>
        </is>
      </c>
      <c r="D9" s="4" t="inlineStr">
        <is>
          <t xml:space="preserve"> </t>
        </is>
      </c>
    </row>
    <row r="10">
      <c r="A10" s="4" t="inlineStr">
        <is>
          <t>Balance as beginning</t>
        </is>
      </c>
      <c r="C10" s="5" t="n">
        <v>33562</v>
      </c>
      <c r="D10" s="5" t="n">
        <v>33624</v>
      </c>
    </row>
    <row r="11">
      <c r="A11" s="4" t="inlineStr">
        <is>
          <t>Balance as ending</t>
        </is>
      </c>
      <c r="C11" s="5" t="n">
        <v>33769</v>
      </c>
      <c r="D11" s="5" t="n">
        <v>33562</v>
      </c>
    </row>
    <row r="12">
      <c r="A12" s="4" t="inlineStr">
        <is>
          <t>Transacciones Energéticas S.A.S. E.S.P. [Member]</t>
        </is>
      </c>
      <c r="C12" s="4" t="inlineStr">
        <is>
          <t xml:space="preserve"> </t>
        </is>
      </c>
      <c r="D12" s="4" t="inlineStr">
        <is>
          <t xml:space="preserve"> </t>
        </is>
      </c>
    </row>
    <row r="13">
      <c r="A13" s="3" t="inlineStr">
        <is>
          <t>Income tax (Details) - Schedule of Tax Losses [Line Items]</t>
        </is>
      </c>
      <c r="C13" s="4" t="inlineStr">
        <is>
          <t xml:space="preserve"> </t>
        </is>
      </c>
      <c r="D13" s="4" t="inlineStr">
        <is>
          <t xml:space="preserve"> </t>
        </is>
      </c>
    </row>
    <row r="14">
      <c r="A14" s="4" t="inlineStr">
        <is>
          <t>Income tax losses</t>
        </is>
      </c>
      <c r="B14" s="4" t="inlineStr">
        <is>
          <t>[1]</t>
        </is>
      </c>
      <c r="C14" s="5" t="n">
        <v>126</v>
      </c>
      <c r="D14" s="5" t="n">
        <v>158</v>
      </c>
    </row>
    <row r="15">
      <c r="A15" s="4" t="inlineStr">
        <is>
          <t>Depósitos y Soluciones Logísticas S.A.S. [Member]</t>
        </is>
      </c>
      <c r="C15" s="4" t="inlineStr">
        <is>
          <t xml:space="preserve"> </t>
        </is>
      </c>
      <c r="D15" s="4" t="inlineStr">
        <is>
          <t xml:space="preserve"> </t>
        </is>
      </c>
    </row>
    <row r="16">
      <c r="A16" s="3" t="inlineStr">
        <is>
          <t>Income tax (Details) - Schedule of Tax Losses [Line Items]</t>
        </is>
      </c>
      <c r="C16" s="4" t="inlineStr">
        <is>
          <t xml:space="preserve"> </t>
        </is>
      </c>
      <c r="D16" s="4" t="inlineStr">
        <is>
          <t xml:space="preserve"> </t>
        </is>
      </c>
    </row>
    <row r="17">
      <c r="A17" s="4" t="inlineStr">
        <is>
          <t>Income tax losses</t>
        </is>
      </c>
      <c r="C17" s="5" t="n">
        <v>-24</v>
      </c>
      <c r="D17" s="6" t="n">
        <v>-220</v>
      </c>
    </row>
    <row r="18">
      <c r="A18" s="4" t="inlineStr">
        <is>
          <t>Marketplace Internacional Éxito y Servicios S.A.S. [Member]</t>
        </is>
      </c>
      <c r="C18" s="4" t="inlineStr">
        <is>
          <t xml:space="preserve"> </t>
        </is>
      </c>
      <c r="D18" s="4" t="inlineStr">
        <is>
          <t xml:space="preserve"> </t>
        </is>
      </c>
    </row>
    <row r="19">
      <c r="A19" s="3" t="inlineStr">
        <is>
          <t>Income tax (Details) - Schedule of Tax Losses [Line Items]</t>
        </is>
      </c>
      <c r="C19" s="4" t="inlineStr">
        <is>
          <t xml:space="preserve"> </t>
        </is>
      </c>
      <c r="D19" s="4" t="inlineStr">
        <is>
          <t xml:space="preserve"> </t>
        </is>
      </c>
    </row>
    <row r="20">
      <c r="A20" s="4" t="inlineStr">
        <is>
          <t>Income tax losses</t>
        </is>
      </c>
      <c r="C20" s="6" t="n">
        <v>105</v>
      </c>
      <c r="D20" s="4" t="inlineStr">
        <is>
          <t xml:space="preserve"> </t>
        </is>
      </c>
    </row>
    <row r="21"/>
    <row r="22">
      <c r="A22" s="4" t="inlineStr">
        <is>
          <t>[1]No deferred tax has been calculated for these tax losses because of the uncertainty on the recoverability with future taxable income.</t>
        </is>
      </c>
    </row>
  </sheetData>
  <mergeCells count="4">
    <mergeCell ref="A1:B2"/>
    <mergeCell ref="C1:D1"/>
    <mergeCell ref="A21:C21"/>
    <mergeCell ref="A22:C2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urrent tax Assets and Liabilities - COP ($) $ in Millions</t>
        </is>
      </c>
      <c r="B1" s="2" t="inlineStr">
        <is>
          <t>Dec. 31, 2023</t>
        </is>
      </c>
      <c r="C1" s="2" t="inlineStr">
        <is>
          <t>Dec. 31, 2022</t>
        </is>
      </c>
    </row>
    <row r="2">
      <c r="A2" s="3" t="inlineStr">
        <is>
          <t>Schedule Of Current Tax Assets And Liabilities Abstract</t>
        </is>
      </c>
      <c r="B2" s="4" t="inlineStr">
        <is>
          <t xml:space="preserve"> </t>
        </is>
      </c>
      <c r="C2" s="4" t="inlineStr">
        <is>
          <t xml:space="preserve"> </t>
        </is>
      </c>
    </row>
    <row r="3">
      <c r="A3" s="4" t="inlineStr">
        <is>
          <t>Income tax credit receivable by Almacenes Éxito S.A. and its Colombian subsidiaries</t>
        </is>
      </c>
      <c r="B3" s="6" t="n">
        <v>267236</v>
      </c>
      <c r="C3" s="6" t="n">
        <v>271683</v>
      </c>
    </row>
    <row r="4">
      <c r="A4" s="4" t="inlineStr">
        <is>
          <t>Tax discounts applied by Almacenes Éxito S.A. and its Colombian subsidiaries</t>
        </is>
      </c>
      <c r="B4" s="5" t="n">
        <v>137000</v>
      </c>
      <c r="C4" s="5" t="n">
        <v>111440</v>
      </c>
    </row>
    <row r="5">
      <c r="A5" s="4" t="inlineStr">
        <is>
          <t>Industry and trade tax advances and withholdings of Almacenes Éxito S.A. and its Colombian subsidiaries</t>
        </is>
      </c>
      <c r="B5" s="5" t="n">
        <v>71450</v>
      </c>
      <c r="C5" s="5" t="n">
        <v>63408</v>
      </c>
    </row>
    <row r="6">
      <c r="A6" s="4" t="inlineStr">
        <is>
          <t>Other current tax assets of subsidiary Spice Investment Mercosur S.A.</t>
        </is>
      </c>
      <c r="B6" s="5" t="n">
        <v>20339</v>
      </c>
      <c r="C6" s="5" t="n">
        <v>18268</v>
      </c>
    </row>
    <row r="7">
      <c r="A7" s="4" t="inlineStr">
        <is>
          <t>Tax discounts of Éxito from taxes paid abroad</t>
        </is>
      </c>
      <c r="B7" s="5" t="n">
        <v>17258</v>
      </c>
      <c r="C7" s="5" t="n">
        <v>24631</v>
      </c>
    </row>
    <row r="8">
      <c r="A8" s="4" t="inlineStr">
        <is>
          <t>Current income tax assets of subsidiary Onper Investment 2015 S.L.</t>
        </is>
      </c>
      <c r="B8" s="5" t="n">
        <v>10715</v>
      </c>
      <c r="C8" s="5" t="n">
        <v>1024</v>
      </c>
    </row>
    <row r="9">
      <c r="A9" s="4" t="inlineStr">
        <is>
          <t>Other current tax assets of subsidiary Onper Investment 2015 S.L.</t>
        </is>
      </c>
      <c r="B9" s="5" t="n">
        <v>29</v>
      </c>
      <c r="C9" s="5" t="n">
        <v>447</v>
      </c>
    </row>
    <row r="10">
      <c r="A10" s="4" t="inlineStr">
        <is>
          <t>Current income tax assets of subsidiary Spice Investments Mercosur S.A.</t>
        </is>
      </c>
      <c r="B10" s="4" t="inlineStr">
        <is>
          <t xml:space="preserve"> </t>
        </is>
      </c>
      <c r="C10" s="5" t="n">
        <v>8007</v>
      </c>
    </row>
    <row r="11">
      <c r="A11" s="4" t="inlineStr">
        <is>
          <t>Total current tax assets</t>
        </is>
      </c>
      <c r="B11" s="5" t="n">
        <v>524027</v>
      </c>
      <c r="C11" s="5" t="n">
        <v>498908</v>
      </c>
    </row>
    <row r="12">
      <c r="A12" s="4" t="inlineStr">
        <is>
          <t>Industry and trade tax payable of Almacenes Éxito S.A. and its Colombian subsidiaries</t>
        </is>
      </c>
      <c r="B12" s="5" t="n">
        <v>98391</v>
      </c>
      <c r="C12" s="5" t="n">
        <v>92815</v>
      </c>
    </row>
    <row r="13">
      <c r="A13" s="4" t="inlineStr">
        <is>
          <t>Taxes of subsidiary Onper Investment 2015 S.L. other than income tax</t>
        </is>
      </c>
      <c r="B13" s="5" t="n">
        <v>4979</v>
      </c>
      <c r="C13" s="5" t="n">
        <v>3743</v>
      </c>
    </row>
    <row r="14">
      <c r="A14" s="4" t="inlineStr">
        <is>
          <t>Tax on real estate of Almacenes Éxito S.A. and its Colombian subsidiaries</t>
        </is>
      </c>
      <c r="B14" s="5" t="n">
        <v>3621</v>
      </c>
      <c r="C14" s="5" t="n">
        <v>1762</v>
      </c>
    </row>
    <row r="15">
      <c r="A15" s="4" t="inlineStr">
        <is>
          <t>Taxes of subsidiary Spice Investments Mercosur S.A. other than income tax</t>
        </is>
      </c>
      <c r="B15" s="5" t="n">
        <v>293</v>
      </c>
      <c r="C15" s="5" t="n">
        <v>430</v>
      </c>
    </row>
    <row r="16">
      <c r="A16" s="4" t="inlineStr">
        <is>
          <t>Current income tax liabilities of subsidiary Spice Investments Mercosur S.A.</t>
        </is>
      </c>
      <c r="B16" s="5" t="n">
        <v>47</v>
      </c>
      <c r="C16" s="4" t="inlineStr">
        <is>
          <t xml:space="preserve"> </t>
        </is>
      </c>
    </row>
    <row r="17">
      <c r="A17" s="4" t="inlineStr">
        <is>
          <t>Total current tax liabilities</t>
        </is>
      </c>
      <c r="B17" s="6" t="n">
        <v>107331</v>
      </c>
      <c r="C17" s="6" t="n">
        <v>9875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Expense Recognized in the Statement of Profit or Loss - COP ($) $ in Millions</t>
        </is>
      </c>
      <c r="B1" s="2" t="inlineStr">
        <is>
          <t>12 Months Ended</t>
        </is>
      </c>
    </row>
    <row r="2">
      <c r="B2" s="2" t="inlineStr">
        <is>
          <t>Dec. 31, 2023</t>
        </is>
      </c>
      <c r="C2" s="2" t="inlineStr">
        <is>
          <t>Dec. 31, 2022</t>
        </is>
      </c>
      <c r="D2" s="2" t="inlineStr">
        <is>
          <t>Dec. 31, 2021</t>
        </is>
      </c>
    </row>
    <row r="3">
      <c r="A3" s="3" t="inlineStr">
        <is>
          <t>Schedule of Income Tax Expense Recognized In the Statement of Profit or Loss [Abstract]</t>
        </is>
      </c>
      <c r="B3" s="4" t="inlineStr">
        <is>
          <t xml:space="preserve"> </t>
        </is>
      </c>
      <c r="C3" s="4" t="inlineStr">
        <is>
          <t xml:space="preserve"> </t>
        </is>
      </c>
      <c r="D3" s="4" t="inlineStr">
        <is>
          <t xml:space="preserve"> </t>
        </is>
      </c>
    </row>
    <row r="4">
      <c r="A4" s="4" t="inlineStr">
        <is>
          <t>Current income tax (expense)</t>
        </is>
      </c>
      <c r="B4" s="6" t="n">
        <v>-106420</v>
      </c>
      <c r="C4" s="6" t="n">
        <v>-183105</v>
      </c>
      <c r="D4" s="6" t="n">
        <v>-122096</v>
      </c>
    </row>
    <row r="5">
      <c r="A5" s="4" t="inlineStr">
        <is>
          <t>Deferred income tax gain (expense) (Note 24.5)</t>
        </is>
      </c>
      <c r="B5" s="5" t="n">
        <v>60211</v>
      </c>
      <c r="C5" s="5" t="n">
        <v>-55051</v>
      </c>
      <c r="D5" s="5" t="n">
        <v>-49060</v>
      </c>
    </row>
    <row r="6">
      <c r="A6" s="4" t="inlineStr">
        <is>
          <t>Adjustment in respect of current income tax of prior periods</t>
        </is>
      </c>
      <c r="B6" s="5" t="n">
        <v>311</v>
      </c>
      <c r="C6" s="5" t="n">
        <v>-9164</v>
      </c>
      <c r="D6" s="5" t="n">
        <v>-526</v>
      </c>
    </row>
    <row r="7">
      <c r="A7" s="4" t="inlineStr">
        <is>
          <t>Changes in tax rates</t>
        </is>
      </c>
      <c r="B7" s="4" t="inlineStr">
        <is>
          <t xml:space="preserve"> </t>
        </is>
      </c>
      <c r="C7" s="5" t="n">
        <v>-78382</v>
      </c>
      <c r="D7" s="5" t="n">
        <v>34012</v>
      </c>
    </row>
    <row r="8">
      <c r="A8" s="4" t="inlineStr">
        <is>
          <t>Total income tax (expense)</t>
        </is>
      </c>
      <c r="B8" s="6" t="n">
        <v>-45898</v>
      </c>
      <c r="C8" s="6" t="n">
        <v>-325702</v>
      </c>
      <c r="D8" s="6" t="n">
        <v>-13767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Details) - Schedule of Effective Tax Rate - COP ($) $ in Millions</t>
        </is>
      </c>
      <c r="B1" s="2" t="inlineStr">
        <is>
          <t>12 Months Ended</t>
        </is>
      </c>
    </row>
    <row r="2">
      <c r="B2" s="2" t="inlineStr">
        <is>
          <t>Dec. 31, 2023</t>
        </is>
      </c>
      <c r="C2" s="2" t="inlineStr">
        <is>
          <t>Dec. 31, 2022</t>
        </is>
      </c>
      <c r="D2" s="2" t="inlineStr">
        <is>
          <t>Dec. 31, 2021</t>
        </is>
      </c>
    </row>
    <row r="3">
      <c r="A3" s="3" t="inlineStr">
        <is>
          <t>Schedule of Effective Tax Rate [Abstract]</t>
        </is>
      </c>
      <c r="B3" s="4" t="inlineStr">
        <is>
          <t xml:space="preserve"> </t>
        </is>
      </c>
      <c r="C3" s="4" t="inlineStr">
        <is>
          <t xml:space="preserve"> </t>
        </is>
      </c>
      <c r="D3" s="4" t="inlineStr">
        <is>
          <t xml:space="preserve"> </t>
        </is>
      </c>
    </row>
    <row r="4">
      <c r="A4" s="4" t="inlineStr">
        <is>
          <t>Profit before income tax from continuing operations</t>
        </is>
      </c>
      <c r="B4" s="6" t="n">
        <v>354072</v>
      </c>
      <c r="C4" s="6" t="n">
        <v>574940</v>
      </c>
      <c r="D4" s="6" t="n">
        <v>730887</v>
      </c>
    </row>
    <row r="5">
      <c r="A5" s="4" t="inlineStr">
        <is>
          <t>Tax expense at enacted tax rate in Colombia</t>
        </is>
      </c>
      <c r="B5" s="6" t="n">
        <v>-123925</v>
      </c>
      <c r="C5" s="6" t="n">
        <v>-201229</v>
      </c>
      <c r="D5" s="6" t="n">
        <v>-226575</v>
      </c>
    </row>
    <row r="6">
      <c r="A6" s="4" t="inlineStr">
        <is>
          <t>Tax expense at enacted tax rate in Percentage</t>
        </is>
      </c>
      <c r="B6" s="4" t="inlineStr">
        <is>
          <t>(35.00%)</t>
        </is>
      </c>
      <c r="C6" s="4" t="inlineStr">
        <is>
          <t>(35.00%)</t>
        </is>
      </c>
      <c r="D6" s="4" t="inlineStr">
        <is>
          <t>(31.00%)</t>
        </is>
      </c>
    </row>
    <row r="7">
      <c r="A7" s="4" t="inlineStr">
        <is>
          <t>Equity method in joint venture domestic operations</t>
        </is>
      </c>
      <c r="B7" s="6" t="n">
        <v>-40046</v>
      </c>
      <c r="C7" s="6" t="n">
        <v>-12152</v>
      </c>
      <c r="D7" s="6" t="n">
        <v>2243</v>
      </c>
    </row>
    <row r="8">
      <c r="A8" s="4" t="inlineStr">
        <is>
          <t>Unrecognition deferred tax from prior periods</t>
        </is>
      </c>
      <c r="B8" s="5" t="n">
        <v>-1286</v>
      </c>
      <c r="C8" s="5" t="n">
        <v>3407</v>
      </c>
      <c r="D8" s="5" t="n">
        <v>-11638</v>
      </c>
    </row>
    <row r="9">
      <c r="A9" s="4" t="inlineStr">
        <is>
          <t>Adjustment to current taxes from prior periods</t>
        </is>
      </c>
      <c r="B9" s="5" t="n">
        <v>311</v>
      </c>
      <c r="C9" s="5" t="n">
        <v>-9164</v>
      </c>
      <c r="D9" s="5" t="n">
        <v>-526</v>
      </c>
    </row>
    <row r="10">
      <c r="A10" s="4" t="inlineStr">
        <is>
          <t>Non-deductible/ non-taxable foreign operation</t>
        </is>
      </c>
      <c r="B10" s="5" t="n">
        <v>15449</v>
      </c>
      <c r="C10" s="5" t="n">
        <v>-55852</v>
      </c>
      <c r="D10" s="5" t="n">
        <v>28622</v>
      </c>
    </row>
    <row r="11">
      <c r="A11" s="4" t="inlineStr">
        <is>
          <t>Accounting effects of NCI domestic operations without tax impact</t>
        </is>
      </c>
      <c r="B11" s="5" t="n">
        <v>32138</v>
      </c>
      <c r="C11" s="5" t="n">
        <v>31991</v>
      </c>
      <c r="D11" s="5" t="n">
        <v>22408</v>
      </c>
    </row>
    <row r="12">
      <c r="A12" s="4" t="inlineStr">
        <is>
          <t>Tax rates differences from foreign operations</t>
        </is>
      </c>
      <c r="B12" s="5" t="n">
        <v>33547</v>
      </c>
      <c r="C12" s="5" t="n">
        <v>22362</v>
      </c>
      <c r="D12" s="5" t="n">
        <v>11228</v>
      </c>
    </row>
    <row r="13">
      <c r="A13" s="4" t="inlineStr">
        <is>
          <t>Non-deductible / non-taxable domestic operation</t>
        </is>
      </c>
      <c r="B13" s="5" t="n">
        <v>37914</v>
      </c>
      <c r="C13" s="5" t="n">
        <v>-27410</v>
      </c>
      <c r="D13" s="5" t="n">
        <v>2556</v>
      </c>
    </row>
    <row r="14">
      <c r="A14" s="4" t="inlineStr">
        <is>
          <t>Tax impact of readjustment to carry forward losses</t>
        </is>
      </c>
      <c r="B14" s="4" t="inlineStr">
        <is>
          <t xml:space="preserve"> </t>
        </is>
      </c>
      <c r="C14" s="5" t="n">
        <v>727</v>
      </c>
      <c r="D14" s="4" t="inlineStr">
        <is>
          <t xml:space="preserve"> </t>
        </is>
      </c>
    </row>
    <row r="15">
      <c r="A15" s="4" t="inlineStr">
        <is>
          <t>Changes in tax rates</t>
        </is>
      </c>
      <c r="B15" s="4" t="inlineStr">
        <is>
          <t xml:space="preserve"> </t>
        </is>
      </c>
      <c r="C15" s="5" t="n">
        <v>-78382</v>
      </c>
      <c r="D15" s="5" t="n">
        <v>34012</v>
      </c>
    </row>
    <row r="16">
      <c r="A16" s="4" t="inlineStr">
        <is>
          <t>Total income tax expense</t>
        </is>
      </c>
      <c r="B16" s="6" t="n">
        <v>-45898</v>
      </c>
      <c r="C16" s="6" t="n">
        <v>-325702</v>
      </c>
      <c r="D16" s="6" t="n">
        <v>-137670</v>
      </c>
    </row>
    <row r="17">
      <c r="A17" s="4" t="inlineStr">
        <is>
          <t>Total income tax Percentage</t>
        </is>
      </c>
      <c r="B17" s="4" t="inlineStr">
        <is>
          <t>(13.00%)</t>
        </is>
      </c>
      <c r="C17" s="4" t="inlineStr">
        <is>
          <t>(57.00%)</t>
        </is>
      </c>
      <c r="D17" s="4" t="inlineStr">
        <is>
          <t>(19.00%)</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 Schedule of Deferred Tax - COP ($) $ in Millions</t>
        </is>
      </c>
      <c r="B1" s="2" t="inlineStr">
        <is>
          <t>12 Months Ended</t>
        </is>
      </c>
    </row>
    <row r="2">
      <c r="B2" s="2" t="inlineStr">
        <is>
          <t>Dec. 31, 2023</t>
        </is>
      </c>
      <c r="C2" s="2" t="inlineStr">
        <is>
          <t>Dec. 31, 2022</t>
        </is>
      </c>
    </row>
    <row r="3">
      <c r="A3" s="3" t="inlineStr">
        <is>
          <t>Schedule of Deferred Tax [Abstract]</t>
        </is>
      </c>
      <c r="B3" s="4" t="inlineStr">
        <is>
          <t xml:space="preserve"> </t>
        </is>
      </c>
      <c r="C3" s="4" t="inlineStr">
        <is>
          <t xml:space="preserve"> </t>
        </is>
      </c>
    </row>
    <row r="4">
      <c r="A4" s="4" t="inlineStr">
        <is>
          <t>Deferred tax assets, Tax losses</t>
        </is>
      </c>
      <c r="B4" s="6" t="n">
        <v>259118</v>
      </c>
      <c r="C4" s="6" t="n">
        <v>259118</v>
      </c>
    </row>
    <row r="5">
      <c r="A5" s="4" t="inlineStr">
        <is>
          <t>Deferred tax liabilities, Tax losses</t>
        </is>
      </c>
      <c r="B5" s="4" t="inlineStr">
        <is>
          <t xml:space="preserve"> </t>
        </is>
      </c>
      <c r="C5" s="4" t="inlineStr">
        <is>
          <t xml:space="preserve"> </t>
        </is>
      </c>
    </row>
    <row r="6">
      <c r="A6" s="4" t="inlineStr">
        <is>
          <t>Deferred tax assets, Tax credits</t>
        </is>
      </c>
      <c r="B6" s="5" t="n">
        <v>61449</v>
      </c>
      <c r="C6" s="5" t="n">
        <v>62943</v>
      </c>
    </row>
    <row r="7">
      <c r="A7" s="4" t="inlineStr">
        <is>
          <t>Deferred tax liabilities, Tax credits</t>
        </is>
      </c>
      <c r="B7" s="4" t="inlineStr">
        <is>
          <t xml:space="preserve"> </t>
        </is>
      </c>
      <c r="C7" s="4" t="inlineStr">
        <is>
          <t xml:space="preserve"> </t>
        </is>
      </c>
    </row>
    <row r="8">
      <c r="A8" s="4" t="inlineStr">
        <is>
          <t>Deferred tax assets, Excess presumptive income</t>
        </is>
      </c>
      <c r="B8" s="5" t="n">
        <v>21495</v>
      </c>
      <c r="C8" s="5" t="n">
        <v>73917</v>
      </c>
    </row>
    <row r="9">
      <c r="A9" s="4" t="inlineStr">
        <is>
          <t>Deferred tax liabilities, Excess presumptive income</t>
        </is>
      </c>
      <c r="B9" s="4" t="inlineStr">
        <is>
          <t xml:space="preserve"> </t>
        </is>
      </c>
      <c r="C9" s="4" t="inlineStr">
        <is>
          <t xml:space="preserve"> </t>
        </is>
      </c>
    </row>
    <row r="10">
      <c r="A10" s="4" t="inlineStr">
        <is>
          <t>Deferred tax assets, Other provisions</t>
        </is>
      </c>
      <c r="B10" s="5" t="n">
        <v>9926</v>
      </c>
      <c r="C10" s="5" t="n">
        <v>10893</v>
      </c>
    </row>
    <row r="11">
      <c r="A11" s="4" t="inlineStr">
        <is>
          <t>Deferred tax liabilities, Other provisions</t>
        </is>
      </c>
      <c r="B11" s="4" t="inlineStr">
        <is>
          <t xml:space="preserve"> </t>
        </is>
      </c>
      <c r="C11" s="4" t="inlineStr">
        <is>
          <t xml:space="preserve"> </t>
        </is>
      </c>
    </row>
    <row r="12">
      <c r="A12" s="4" t="inlineStr">
        <is>
          <t>Deferred tax assets, Investment property</t>
        </is>
      </c>
      <c r="B12" s="4" t="inlineStr">
        <is>
          <t xml:space="preserve"> </t>
        </is>
      </c>
      <c r="C12" s="4" t="inlineStr">
        <is>
          <t xml:space="preserve"> </t>
        </is>
      </c>
    </row>
    <row r="13">
      <c r="A13" s="4" t="inlineStr">
        <is>
          <t>Deferred tax liabilities, Investment property</t>
        </is>
      </c>
      <c r="B13" s="5" t="n">
        <v>-120144</v>
      </c>
      <c r="C13" s="5" t="n">
        <v>-148031</v>
      </c>
    </row>
    <row r="14">
      <c r="A14" s="4" t="inlineStr">
        <is>
          <t>Deferred tax assets, Property, plant, and equipment</t>
        </is>
      </c>
      <c r="B14" s="5" t="n">
        <v>93660</v>
      </c>
      <c r="C14" s="5" t="n">
        <v>59162</v>
      </c>
    </row>
    <row r="15">
      <c r="A15" s="4" t="inlineStr">
        <is>
          <t>Deferred tax liabilities, Property, plant, and equipment</t>
        </is>
      </c>
      <c r="B15" s="5" t="n">
        <v>-221364</v>
      </c>
      <c r="C15" s="5" t="n">
        <v>-341631</v>
      </c>
    </row>
    <row r="16">
      <c r="A16" s="4" t="inlineStr">
        <is>
          <t>Deferred tax assets, Goodwill</t>
        </is>
      </c>
      <c r="B16" s="4" t="inlineStr">
        <is>
          <t xml:space="preserve"> </t>
        </is>
      </c>
      <c r="C16" s="4" t="inlineStr">
        <is>
          <t xml:space="preserve"> </t>
        </is>
      </c>
    </row>
    <row r="17">
      <c r="A17" s="4" t="inlineStr">
        <is>
          <t>Deferred tax liabilities, Goodwill</t>
        </is>
      </c>
      <c r="B17" s="5" t="n">
        <v>-217687</v>
      </c>
      <c r="C17" s="5" t="n">
        <v>-218308</v>
      </c>
    </row>
    <row r="18">
      <c r="A18" s="4" t="inlineStr">
        <is>
          <t>Deferred tax assets, Leases</t>
        </is>
      </c>
      <c r="B18" s="5" t="n">
        <v>634180</v>
      </c>
      <c r="C18" s="5" t="n">
        <v>641886</v>
      </c>
    </row>
    <row r="19">
      <c r="A19" s="4" t="inlineStr">
        <is>
          <t>Deferred tax liabilities, Leases</t>
        </is>
      </c>
      <c r="B19" s="5" t="n">
        <v>-545661</v>
      </c>
      <c r="C19" s="5" t="n">
        <v>-553947</v>
      </c>
    </row>
    <row r="20">
      <c r="A20" s="4" t="inlineStr">
        <is>
          <t>Deferred tax assets, Other</t>
        </is>
      </c>
      <c r="B20" s="5" t="n">
        <v>100045</v>
      </c>
      <c r="C20" s="5" t="n">
        <v>103215</v>
      </c>
    </row>
    <row r="21">
      <c r="A21" s="4" t="inlineStr">
        <is>
          <t>Deferred tax liabilities, Other</t>
        </is>
      </c>
      <c r="B21" s="5" t="n">
        <v>-33423</v>
      </c>
      <c r="C21" s="5" t="n">
        <v>-84341</v>
      </c>
    </row>
    <row r="22">
      <c r="A22" s="4" t="inlineStr">
        <is>
          <t>Deferred tax assets, Total</t>
        </is>
      </c>
      <c r="B22" s="5" t="n">
        <v>1179873</v>
      </c>
      <c r="C22" s="5" t="n">
        <v>1211134</v>
      </c>
    </row>
    <row r="23">
      <c r="A23" s="4" t="inlineStr">
        <is>
          <t>Deferred tax liabilities, Total</t>
        </is>
      </c>
      <c r="B23" s="6" t="n">
        <v>-1138279</v>
      </c>
      <c r="C23" s="6" t="n">
        <v>-1346258</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Exito Group [Member] - COP ($) $ in Millions</t>
        </is>
      </c>
      <c r="B1" s="2" t="inlineStr">
        <is>
          <t>Dec. 31, 2023</t>
        </is>
      </c>
      <c r="C1" s="2" t="inlineStr">
        <is>
          <t>Dec. 31, 2022</t>
        </is>
      </c>
    </row>
    <row r="2">
      <c r="A2" s="3" t="inlineStr">
        <is>
          <t>Schedule of Deferred Tax Assets and Liabilities [Line Items]</t>
        </is>
      </c>
      <c r="B2" s="4" t="inlineStr">
        <is>
          <t xml:space="preserve"> </t>
        </is>
      </c>
      <c r="C2" s="4" t="inlineStr">
        <is>
          <t xml:space="preserve"> </t>
        </is>
      </c>
    </row>
    <row r="3">
      <c r="A3" s="4" t="inlineStr">
        <is>
          <t>Deferred tax assets</t>
        </is>
      </c>
      <c r="B3" s="6" t="n">
        <v>197692</v>
      </c>
      <c r="C3" s="6" t="n">
        <v>142589</v>
      </c>
    </row>
    <row r="4">
      <c r="A4" s="4" t="inlineStr">
        <is>
          <t>Deferred tax liabilities</t>
        </is>
      </c>
      <c r="B4" s="5" t="n">
        <v>-156098</v>
      </c>
      <c r="C4" s="5" t="n">
        <v>-277713</v>
      </c>
    </row>
    <row r="5">
      <c r="A5" s="4" t="inlineStr">
        <is>
          <t>Colombia [Member]</t>
        </is>
      </c>
      <c r="B5" s="4" t="inlineStr">
        <is>
          <t xml:space="preserve"> </t>
        </is>
      </c>
      <c r="C5" s="4" t="inlineStr">
        <is>
          <t xml:space="preserve"> </t>
        </is>
      </c>
    </row>
    <row r="6">
      <c r="A6" s="3" t="inlineStr">
        <is>
          <t>Schedule of Deferred Tax Assets and Liabilities [Line Items]</t>
        </is>
      </c>
      <c r="B6" s="4" t="inlineStr">
        <is>
          <t xml:space="preserve"> </t>
        </is>
      </c>
      <c r="C6" s="4" t="inlineStr">
        <is>
          <t xml:space="preserve"> </t>
        </is>
      </c>
    </row>
    <row r="7">
      <c r="A7" s="4" t="inlineStr">
        <is>
          <t>Deferred tax assets</t>
        </is>
      </c>
      <c r="B7" s="5" t="n">
        <v>113373</v>
      </c>
      <c r="C7" s="5" t="n">
        <v>98372</v>
      </c>
    </row>
    <row r="8">
      <c r="A8" s="4" t="inlineStr">
        <is>
          <t>Deferred tax liabilities</t>
        </is>
      </c>
      <c r="B8" s="4" t="inlineStr">
        <is>
          <t xml:space="preserve"> </t>
        </is>
      </c>
      <c r="C8" s="4" t="inlineStr">
        <is>
          <t xml:space="preserve"> </t>
        </is>
      </c>
    </row>
    <row r="9">
      <c r="A9" s="4" t="inlineStr">
        <is>
          <t>Uruguay [Member]</t>
        </is>
      </c>
      <c r="B9" s="4" t="inlineStr">
        <is>
          <t xml:space="preserve"> </t>
        </is>
      </c>
      <c r="C9" s="4" t="inlineStr">
        <is>
          <t xml:space="preserve"> </t>
        </is>
      </c>
    </row>
    <row r="10">
      <c r="A10" s="3" t="inlineStr">
        <is>
          <t>Schedule of Deferred Tax Assets and Liabilities [Line Items]</t>
        </is>
      </c>
      <c r="B10" s="4" t="inlineStr">
        <is>
          <t xml:space="preserve"> </t>
        </is>
      </c>
      <c r="C10" s="4" t="inlineStr">
        <is>
          <t xml:space="preserve"> </t>
        </is>
      </c>
    </row>
    <row r="11">
      <c r="A11" s="4" t="inlineStr">
        <is>
          <t>Deferred tax assets</t>
        </is>
      </c>
      <c r="B11" s="5" t="n">
        <v>84319</v>
      </c>
      <c r="C11" s="5" t="n">
        <v>44217</v>
      </c>
    </row>
    <row r="12">
      <c r="A12" s="4" t="inlineStr">
        <is>
          <t>Deferred tax liabilities</t>
        </is>
      </c>
      <c r="B12" s="4" t="inlineStr">
        <is>
          <t xml:space="preserve"> </t>
        </is>
      </c>
      <c r="C12" s="4" t="inlineStr">
        <is>
          <t xml:space="preserve"> </t>
        </is>
      </c>
    </row>
    <row r="13">
      <c r="A13" s="4" t="inlineStr">
        <is>
          <t>Argentina [Member]</t>
        </is>
      </c>
      <c r="B13" s="4" t="inlineStr">
        <is>
          <t xml:space="preserve"> </t>
        </is>
      </c>
      <c r="C13" s="4" t="inlineStr">
        <is>
          <t xml:space="preserve"> </t>
        </is>
      </c>
    </row>
    <row r="14">
      <c r="A14" s="3" t="inlineStr">
        <is>
          <t>Schedule of Deferred Tax Assets and Liabilities [Line Items]</t>
        </is>
      </c>
      <c r="B14" s="4" t="inlineStr">
        <is>
          <t xml:space="preserve"> </t>
        </is>
      </c>
      <c r="C14" s="4" t="inlineStr">
        <is>
          <t xml:space="preserve"> </t>
        </is>
      </c>
    </row>
    <row r="15">
      <c r="A15" s="4" t="inlineStr">
        <is>
          <t>Deferred tax assets</t>
        </is>
      </c>
      <c r="B15" s="4" t="inlineStr">
        <is>
          <t xml:space="preserve"> </t>
        </is>
      </c>
      <c r="C15" s="4" t="inlineStr">
        <is>
          <t xml:space="preserve"> </t>
        </is>
      </c>
    </row>
    <row r="16">
      <c r="A16" s="4" t="inlineStr">
        <is>
          <t>Deferred tax liabilities</t>
        </is>
      </c>
      <c r="B16" s="6" t="n">
        <v>-156098</v>
      </c>
      <c r="C16" s="6" t="n">
        <v>-27771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Net and Cost of sales</t>
        </is>
      </c>
      <c r="B1" s="2" t="inlineStr">
        <is>
          <t>12 Months Ended</t>
        </is>
      </c>
    </row>
    <row r="2">
      <c r="B2" s="2" t="inlineStr">
        <is>
          <t>Dec. 31, 2023</t>
        </is>
      </c>
    </row>
    <row r="3">
      <c r="A3" s="3" t="inlineStr">
        <is>
          <t>Inventories, Net and Cost of sales [Abstract]</t>
        </is>
      </c>
      <c r="B3" s="4" t="inlineStr">
        <is>
          <t xml:space="preserve"> </t>
        </is>
      </c>
    </row>
    <row r="4">
      <c r="A4" s="4" t="inlineStr">
        <is>
          <t>Inventories, Net and Cost of sales</t>
        </is>
      </c>
      <c r="B4" s="4" t="inlineStr">
        <is>
          <t>Note
11. Inventories, net and Cost of sales Note
11.1. Inventories, net
As at December 31,
2023 2022
Inventories (1) 2,352,735 2,640,995
Raw materials 28,367 29,105
Inventories in transit 22,312 73,066
Real estate project inventories (2) 18,003 3,213
Materials, spares, accessories and consumable packaging 15,884 18,941
Production in process 102 5,123
Total inventories 2,437,403 2,770,443
(1) The movement of the losses on inventory obsolescence and damages, included as lower value in inventories, during the reporting periods is shown below:
Balance at December 31, 2020 18,316
Loss recognized during the period (Note 11.2.) 5,251
Loss reversal (Note 11.2.) (11,095 )
Effect of exchange difference from translation into presentation currency (113 )
Balance at December 31, 2021 12,359
Loss recognized during the period (Note 11.2.) 2,313
Loss reversal (Note 11.2.) (500 )
Effect of exchange difference from translation into presentation currency (1,022 )
Balance at December 31, 2022 13,150
Loss recognized during the period (Note 11.2.) 10,195
Loss reversal (Note 11.2.) (1,280 )
Effect of exchange difference from translation into presentation currency (2,482 )
Balance at December 31, 2023 19,583
(2) For 2023, represents López de Galarza real estate project for $776 and Éxito Occidente real estate project for $17,227 (Note 14). For 2022, represented López de Galarza real estate project for $776 and Galeria La 33 real estate projects for $2,437. At
December 31, 2023 and 2022, there are no restrictions or liens on the sale of inventories. Note
11.2. Cost of sales The
following is the information related with the cost of sales, allowance for losses on inventory obsolescence and damages, and allowance
reversal on inventories:
Year ended December 31,
2023 2022 2021
Cost of goods sold (1) 17,578,059 17,086,294 13,794,658
Trade discounts and purchase rebates (2,779,271 ) (2,490,381 ) (1,965,335 )
Logistics costs (2) 625,289 579,791 493,630
Damage and loss 263,052 202,573 171,747
Allowance (reversal) for inventory losses, net (Note 11.1) 8,915 1,813 (5,844 )
Total cost of sales 15,696,044 15,380,090 12,488,856
(1) The annual period ended December 31, 2023 includes $29,095 of depreciation
and amortization cost (December 31, 2022 - $28,248, and December 31, 2021 - $21,341)).
(2) The annual period ended December 31, 2023 includes $341,838 of employee
benefits (December 31, 2022 - $308,614, and December 31, 2021 - $274,557) and $76,279 of depreciation and amortization cost (December
31, 2022 - $70,011, and December 31, 2021 - $60,97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Statement of Profit or Loss and the Statement of Comprehensive Income - COP ($) $ in Millions</t>
        </is>
      </c>
      <c r="C1" s="2" t="inlineStr">
        <is>
          <t>12 Months Ended</t>
        </is>
      </c>
    </row>
    <row r="2">
      <c r="C2" s="2" t="inlineStr">
        <is>
          <t>Dec. 31, 2023</t>
        </is>
      </c>
      <c r="D2" s="2" t="inlineStr">
        <is>
          <t>Dec. 31, 2022</t>
        </is>
      </c>
      <c r="E2" s="2" t="inlineStr">
        <is>
          <t>Dec. 31, 2021</t>
        </is>
      </c>
    </row>
    <row r="3">
      <c r="A3" s="3" t="inlineStr">
        <is>
          <t>Statement of Profit or Loss and the Statement of Comprehensive Income [Abstract]</t>
        </is>
      </c>
      <c r="C3" s="4" t="inlineStr">
        <is>
          <t xml:space="preserve"> </t>
        </is>
      </c>
      <c r="D3" s="4" t="inlineStr">
        <is>
          <t xml:space="preserve"> </t>
        </is>
      </c>
      <c r="E3" s="4" t="inlineStr">
        <is>
          <t xml:space="preserve"> </t>
        </is>
      </c>
    </row>
    <row r="4">
      <c r="A4" s="4" t="inlineStr">
        <is>
          <t>Profit (expense) benefit from deferred tax recognized in income</t>
        </is>
      </c>
      <c r="C4" s="6" t="n">
        <v>60211</v>
      </c>
      <c r="D4" s="6" t="n">
        <v>-55051</v>
      </c>
      <c r="E4" s="6" t="n">
        <v>-49060</v>
      </c>
    </row>
    <row r="5">
      <c r="A5" s="4" t="inlineStr">
        <is>
          <t>Adjustment related current income tax previous periods</t>
        </is>
      </c>
      <c r="C5" s="5" t="n">
        <v>311</v>
      </c>
      <c r="D5" s="5" t="n">
        <v>-9164</v>
      </c>
      <c r="E5" s="5" t="n">
        <v>-526</v>
      </c>
    </row>
    <row r="6">
      <c r="A6" s="4" t="inlineStr">
        <is>
          <t>Change in tax rates</t>
        </is>
      </c>
      <c r="C6" s="4" t="inlineStr">
        <is>
          <t xml:space="preserve"> </t>
        </is>
      </c>
      <c r="D6" s="5" t="n">
        <v>-78382</v>
      </c>
      <c r="E6" s="5" t="n">
        <v>34012</v>
      </c>
    </row>
    <row r="7">
      <c r="A7" s="4" t="inlineStr">
        <is>
          <t>Profit (expense) from deferred tax recognized in other comprehensive income</t>
        </is>
      </c>
      <c r="C7" s="5" t="n">
        <v>8649</v>
      </c>
      <c r="D7" s="5" t="n">
        <v>-206</v>
      </c>
      <c r="E7" s="5" t="n">
        <v>-5982</v>
      </c>
    </row>
    <row r="8">
      <c r="A8" s="4" t="inlineStr">
        <is>
          <t>Effect of the translation of the deferred tax recognized in other comprehensive income</t>
        </is>
      </c>
      <c r="B8" s="4" t="inlineStr">
        <is>
          <t>[1]</t>
        </is>
      </c>
      <c r="C8" s="5" t="n">
        <v>107547</v>
      </c>
      <c r="D8" s="5" t="n">
        <v>-30731</v>
      </c>
      <c r="E8" s="5" t="n">
        <v>-56024</v>
      </c>
    </row>
    <row r="9">
      <c r="A9" s="4" t="inlineStr">
        <is>
          <t>Total movement of net deferred tax</t>
        </is>
      </c>
      <c r="C9" s="6" t="n">
        <v>176718</v>
      </c>
      <c r="D9" s="6" t="n">
        <v>-173534</v>
      </c>
      <c r="E9" s="6" t="n">
        <v>-77580</v>
      </c>
    </row>
    <row r="10"/>
    <row r="11">
      <c r="A11" s="4" t="inlineStr">
        <is>
          <t>[1]Such effect resulting from the translation at the closing rate of deferred tax assets and liabilities of foreign subsidiaries is included in the line item “Exchange difference from translation” in Other comprehensive income (Note 27).</t>
        </is>
      </c>
    </row>
  </sheetData>
  <mergeCells count="4">
    <mergeCell ref="A1:B2"/>
    <mergeCell ref="C1:E1"/>
    <mergeCell ref="A10:D10"/>
    <mergeCell ref="A11:D1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Collections on Behalf of Third Parties (Details) - COP ($) $ in Millions</t>
        </is>
      </c>
      <c r="B1" s="2" t="inlineStr">
        <is>
          <t>12 Months Ended</t>
        </is>
      </c>
    </row>
    <row r="2">
      <c r="B2" s="2" t="inlineStr">
        <is>
          <t>Dec. 31, 2023</t>
        </is>
      </c>
      <c r="C2" s="2" t="inlineStr">
        <is>
          <t>Dec. 31, 2022</t>
        </is>
      </c>
    </row>
    <row r="3">
      <c r="A3" s="3" t="inlineStr">
        <is>
          <t>Derivative Instruments and Collections on Behalf of Third Parties [Abstract]</t>
        </is>
      </c>
      <c r="B3" s="4" t="inlineStr">
        <is>
          <t xml:space="preserve"> </t>
        </is>
      </c>
      <c r="C3" s="4" t="inlineStr">
        <is>
          <t xml:space="preserve"> </t>
        </is>
      </c>
    </row>
    <row r="4">
      <c r="A4" s="4" t="inlineStr">
        <is>
          <t>Payments and banking services provided to customers</t>
        </is>
      </c>
      <c r="B4" s="6" t="n">
        <v>26515</v>
      </c>
      <c r="C4" s="6" t="n">
        <v>26218</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Collections on Behalf of Third Parties (Details) - Schedule of Derivative Instruments and Collections - COP ($) $ in Millions</t>
        </is>
      </c>
      <c r="C1" s="2" t="inlineStr">
        <is>
          <t>Dec. 31, 2023</t>
        </is>
      </c>
      <c r="D1" s="2" t="inlineStr">
        <is>
          <t>Dec. 31, 2022</t>
        </is>
      </c>
    </row>
    <row r="2">
      <c r="A2" s="3" t="inlineStr">
        <is>
          <t>Schedule of Derivative Instruments and Collections [Line Items]</t>
        </is>
      </c>
      <c r="C2" s="4" t="inlineStr">
        <is>
          <t xml:space="preserve"> </t>
        </is>
      </c>
      <c r="D2" s="4" t="inlineStr">
        <is>
          <t xml:space="preserve"> </t>
        </is>
      </c>
    </row>
    <row r="3">
      <c r="A3" s="4" t="inlineStr">
        <is>
          <t>Collections on behalf of third parties</t>
        </is>
      </c>
      <c r="B3" s="4" t="inlineStr">
        <is>
          <t>[1]</t>
        </is>
      </c>
      <c r="C3" s="6" t="n">
        <v>123023</v>
      </c>
      <c r="D3" s="6" t="n">
        <v>130819</v>
      </c>
    </row>
    <row r="4">
      <c r="A4" s="4" t="inlineStr">
        <is>
          <t>Derivative financial instruments</t>
        </is>
      </c>
      <c r="B4" s="4" t="inlineStr">
        <is>
          <t>[2]</t>
        </is>
      </c>
      <c r="C4" s="5" t="n">
        <v>11299</v>
      </c>
      <c r="D4" s="5" t="n">
        <v>5404</v>
      </c>
    </row>
    <row r="5">
      <c r="A5" s="4" t="inlineStr">
        <is>
          <t>Derivative financial instruments designated as hedge instruments</t>
        </is>
      </c>
      <c r="B5" s="4" t="inlineStr">
        <is>
          <t>[3]</t>
        </is>
      </c>
      <c r="C5" s="5" t="n">
        <v>5488</v>
      </c>
      <c r="D5" s="4" t="inlineStr">
        <is>
          <t xml:space="preserve"> </t>
        </is>
      </c>
    </row>
    <row r="6">
      <c r="A6" s="4" t="inlineStr">
        <is>
          <t>Total derivative instruments and collections on behalf of third parties</t>
        </is>
      </c>
      <c r="C6" s="6" t="n">
        <v>139810</v>
      </c>
      <c r="D6" s="6" t="n">
        <v>136223</v>
      </c>
    </row>
    <row r="7"/>
    <row r="8">
      <c r="A8" s="4" t="inlineStr">
        <is>
          <t>[1]Collections on behalf of third parties includes amounts received for services where Exito Group acts as an agent, such as travel agency sales, and payments and banking services provided to customers. Include $26,515 (December 31, 2022 - $26,218) with third parties (Note 10.6).[2]The detail of maturities of these instruments at December 31, 2023 is shown below:[3]Derivative instruments designated as hedging instrument are related to forward. The fair value of these instruments is determined based on valuation models.</t>
        </is>
      </c>
    </row>
  </sheetData>
  <mergeCells count="3">
    <mergeCell ref="A1:B1"/>
    <mergeCell ref="A7:C7"/>
    <mergeCell ref="A8:C8"/>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Collections on Behalf of Third Parties (Details) - Schedule of Maturities of Instruments - COP ($) $ in Millions</t>
        </is>
      </c>
      <c r="B1" s="2" t="inlineStr">
        <is>
          <t>12 Months Ended</t>
        </is>
      </c>
    </row>
    <row r="2">
      <c r="B2" s="2" t="inlineStr">
        <is>
          <t>Dec. 31, 2023</t>
        </is>
      </c>
      <c r="C2" s="2" t="inlineStr">
        <is>
          <t>Dec. 31, 2022</t>
        </is>
      </c>
    </row>
    <row r="3">
      <c r="A3" s="3" t="inlineStr">
        <is>
          <t>Schedule of Maturities of Instruments [Line Items]</t>
        </is>
      </c>
      <c r="B3" s="4" t="inlineStr">
        <is>
          <t xml:space="preserve"> </t>
        </is>
      </c>
      <c r="C3" s="4" t="inlineStr">
        <is>
          <t xml:space="preserve"> </t>
        </is>
      </c>
    </row>
    <row r="4">
      <c r="A4" s="4" t="inlineStr">
        <is>
          <t>Maturities of instruments</t>
        </is>
      </c>
      <c r="B4" s="6" t="n">
        <v>11299</v>
      </c>
      <c r="C4" s="6" t="n">
        <v>5404</v>
      </c>
    </row>
    <row r="5">
      <c r="A5" s="4" t="inlineStr">
        <is>
          <t>Less than 3 months [Member]</t>
        </is>
      </c>
      <c r="B5" s="4" t="inlineStr">
        <is>
          <t xml:space="preserve"> </t>
        </is>
      </c>
      <c r="C5" s="4" t="inlineStr">
        <is>
          <t xml:space="preserve"> </t>
        </is>
      </c>
    </row>
    <row r="6">
      <c r="A6" s="3" t="inlineStr">
        <is>
          <t>Schedule of Maturities of Instruments [Line Items]</t>
        </is>
      </c>
      <c r="B6" s="4" t="inlineStr">
        <is>
          <t xml:space="preserve"> </t>
        </is>
      </c>
      <c r="C6" s="4" t="inlineStr">
        <is>
          <t xml:space="preserve"> </t>
        </is>
      </c>
    </row>
    <row r="7">
      <c r="A7" s="4" t="inlineStr">
        <is>
          <t>Maturities of instruments</t>
        </is>
      </c>
      <c r="B7" s="5" t="n">
        <v>6938</v>
      </c>
      <c r="C7" s="5" t="n">
        <v>3149</v>
      </c>
    </row>
    <row r="8">
      <c r="A8" s="4" t="inlineStr">
        <is>
          <t>From 3 to 6 months [Member]</t>
        </is>
      </c>
      <c r="B8" s="4" t="inlineStr">
        <is>
          <t xml:space="preserve"> </t>
        </is>
      </c>
      <c r="C8" s="4" t="inlineStr">
        <is>
          <t xml:space="preserve"> </t>
        </is>
      </c>
    </row>
    <row r="9">
      <c r="A9" s="3" t="inlineStr">
        <is>
          <t>Schedule of Maturities of Instruments [Line Items]</t>
        </is>
      </c>
      <c r="B9" s="4" t="inlineStr">
        <is>
          <t xml:space="preserve"> </t>
        </is>
      </c>
      <c r="C9" s="4" t="inlineStr">
        <is>
          <t xml:space="preserve"> </t>
        </is>
      </c>
    </row>
    <row r="10">
      <c r="A10" s="4" t="inlineStr">
        <is>
          <t>Maturities of instruments</t>
        </is>
      </c>
      <c r="B10" s="5" t="n">
        <v>4361</v>
      </c>
      <c r="C10" s="5" t="n">
        <v>2255</v>
      </c>
    </row>
    <row r="11">
      <c r="A11" s="4" t="inlineStr">
        <is>
          <t>From 6 to 12 months [Member]</t>
        </is>
      </c>
      <c r="B11" s="4" t="inlineStr">
        <is>
          <t xml:space="preserve"> </t>
        </is>
      </c>
      <c r="C11" s="4" t="inlineStr">
        <is>
          <t xml:space="preserve"> </t>
        </is>
      </c>
    </row>
    <row r="12">
      <c r="A12" s="3" t="inlineStr">
        <is>
          <t>Schedule of Maturities of Instruments [Line Items]</t>
        </is>
      </c>
      <c r="B12" s="4" t="inlineStr">
        <is>
          <t xml:space="preserve"> </t>
        </is>
      </c>
      <c r="C12" s="4" t="inlineStr">
        <is>
          <t xml:space="preserve"> </t>
        </is>
      </c>
    </row>
    <row r="13">
      <c r="A13" s="4" t="inlineStr">
        <is>
          <t>Maturities of instruments</t>
        </is>
      </c>
      <c r="B13" s="4" t="inlineStr">
        <is>
          <t xml:space="preserve"> </t>
        </is>
      </c>
      <c r="C13" s="4" t="inlineStr">
        <is>
          <t xml:space="preserve"> </t>
        </is>
      </c>
    </row>
    <row r="14">
      <c r="A14" s="4" t="inlineStr">
        <is>
          <t>More than 12 months [Member]</t>
        </is>
      </c>
      <c r="B14" s="4" t="inlineStr">
        <is>
          <t xml:space="preserve"> </t>
        </is>
      </c>
      <c r="C14" s="4" t="inlineStr">
        <is>
          <t xml:space="preserve"> </t>
        </is>
      </c>
    </row>
    <row r="15">
      <c r="A15" s="3" t="inlineStr">
        <is>
          <t>Schedule of Maturities of Instruments [Line Items]</t>
        </is>
      </c>
      <c r="B15" s="4" t="inlineStr">
        <is>
          <t xml:space="preserve"> </t>
        </is>
      </c>
      <c r="C15" s="4" t="inlineStr">
        <is>
          <t xml:space="preserve"> </t>
        </is>
      </c>
    </row>
    <row r="16">
      <c r="A16" s="4" t="inlineStr">
        <is>
          <t>Maturities of instrument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Instruments and Collections on Behalf of Third Parties (Details) - Schedule of Hedging Transactions - 12 months ended Dec. 31, 2023 - Forward [Member] $ / shares in Thousands, $ in Millions</t>
        </is>
      </c>
      <c r="B1" s="2" t="inlineStr">
        <is>
          <t>COP ($) $ / shares</t>
        </is>
      </c>
      <c r="C1" s="2" t="inlineStr">
        <is>
          <t>COP ($) $ / shares</t>
        </is>
      </c>
    </row>
    <row r="2">
      <c r="A2" s="3" t="inlineStr">
        <is>
          <t>Derivative Instruments and Collections on Behalf of Third Parties (Details) - Schedule of Hedging Transactions [Line Items]</t>
        </is>
      </c>
      <c r="B2" s="4" t="inlineStr">
        <is>
          <t xml:space="preserve"> </t>
        </is>
      </c>
      <c r="C2" s="4" t="inlineStr">
        <is>
          <t xml:space="preserve"> </t>
        </is>
      </c>
    </row>
    <row r="3">
      <c r="A3" s="4" t="inlineStr">
        <is>
          <t>Nature of risk hedged</t>
        </is>
      </c>
      <c r="B3" s="4" t="inlineStr">
        <is>
          <t>Exchange rate</t>
        </is>
      </c>
      <c r="C3" s="4" t="inlineStr">
        <is>
          <t>Exchange rate</t>
        </is>
      </c>
    </row>
    <row r="4">
      <c r="A4" s="4" t="inlineStr">
        <is>
          <t>Hedged item</t>
        </is>
      </c>
      <c r="B4" s="4" t="inlineStr">
        <is>
          <t>Trade payables</t>
        </is>
      </c>
      <c r="C4" s="4" t="inlineStr">
        <is>
          <t>Trade payables</t>
        </is>
      </c>
    </row>
    <row r="5">
      <c r="A5" s="4" t="inlineStr">
        <is>
          <t>Rate of hedged item</t>
        </is>
      </c>
      <c r="B5" s="4" t="inlineStr">
        <is>
          <t>USD/COP</t>
        </is>
      </c>
      <c r="C5" s="4" t="inlineStr">
        <is>
          <t>USD/COP</t>
        </is>
      </c>
    </row>
    <row r="6">
      <c r="A6" s="4" t="inlineStr">
        <is>
          <t>Average rates for hedge instruments | (per share)</t>
        </is>
      </c>
      <c r="B6" s="6" t="n">
        <v>4204540</v>
      </c>
      <c r="C6" s="6" t="n">
        <v>1</v>
      </c>
    </row>
    <row r="7">
      <c r="A7" s="4" t="inlineStr">
        <is>
          <t>Fair value</t>
        </is>
      </c>
      <c r="B7" s="6" t="n">
        <v>5488</v>
      </c>
      <c r="C7" s="6" t="n">
        <v>548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Collections on Behalf of Third Parties (Details) - Schedule of Maturities of Hedge Instruments</t>
        </is>
      </c>
      <c r="B1" s="2" t="inlineStr">
        <is>
          <t>Dec. 31, 2023 USD ($)</t>
        </is>
      </c>
    </row>
    <row r="2">
      <c r="A2" s="3" t="inlineStr">
        <is>
          <t>Schedule of Maturities of Hedge Instruments [Line Items]</t>
        </is>
      </c>
      <c r="B2" s="4" t="inlineStr">
        <is>
          <t xml:space="preserve"> </t>
        </is>
      </c>
    </row>
    <row r="3">
      <c r="A3" s="4" t="inlineStr">
        <is>
          <t>Maturities of hedge instruments</t>
        </is>
      </c>
      <c r="B3" s="6" t="n">
        <v>5488</v>
      </c>
    </row>
    <row r="4">
      <c r="A4" s="4" t="inlineStr">
        <is>
          <t>Less than 1 month [Member]</t>
        </is>
      </c>
      <c r="B4" s="4" t="inlineStr">
        <is>
          <t xml:space="preserve"> </t>
        </is>
      </c>
    </row>
    <row r="5">
      <c r="A5" s="3" t="inlineStr">
        <is>
          <t>Schedule of Maturities of Hedge Instruments [Line Items]</t>
        </is>
      </c>
      <c r="B5" s="4" t="inlineStr">
        <is>
          <t xml:space="preserve"> </t>
        </is>
      </c>
    </row>
    <row r="6">
      <c r="A6" s="4" t="inlineStr">
        <is>
          <t>Maturities of hedge instruments</t>
        </is>
      </c>
      <c r="B6" s="5" t="n">
        <v>2621</v>
      </c>
    </row>
    <row r="7">
      <c r="A7" s="4" t="inlineStr">
        <is>
          <t>From 1 to 3 months [Member]</t>
        </is>
      </c>
      <c r="B7" s="4" t="inlineStr">
        <is>
          <t xml:space="preserve"> </t>
        </is>
      </c>
    </row>
    <row r="8">
      <c r="A8" s="3" t="inlineStr">
        <is>
          <t>Schedule of Maturities of Hedge Instruments [Line Items]</t>
        </is>
      </c>
      <c r="B8" s="4" t="inlineStr">
        <is>
          <t xml:space="preserve"> </t>
        </is>
      </c>
    </row>
    <row r="9">
      <c r="A9" s="4" t="inlineStr">
        <is>
          <t>Maturities of hedge instruments</t>
        </is>
      </c>
      <c r="B9" s="5" t="n">
        <v>2867</v>
      </c>
    </row>
    <row r="10">
      <c r="A10" s="4" t="inlineStr">
        <is>
          <t>From 3 to 6 months [Member]</t>
        </is>
      </c>
      <c r="B10" s="4" t="inlineStr">
        <is>
          <t xml:space="preserve"> </t>
        </is>
      </c>
    </row>
    <row r="11">
      <c r="A11" s="3" t="inlineStr">
        <is>
          <t>Schedule of Maturities of Hedge Instruments [Line Items]</t>
        </is>
      </c>
      <c r="B11" s="4" t="inlineStr">
        <is>
          <t xml:space="preserve"> </t>
        </is>
      </c>
    </row>
    <row r="12">
      <c r="A12" s="4" t="inlineStr">
        <is>
          <t>Maturities of hedge instruments</t>
        </is>
      </c>
      <c r="B12" s="4" t="inlineStr">
        <is>
          <t xml:space="preserve"> </t>
        </is>
      </c>
    </row>
    <row r="13">
      <c r="A13" s="4" t="inlineStr">
        <is>
          <t>From 6 to 12 months [Member]</t>
        </is>
      </c>
      <c r="B13" s="4" t="inlineStr">
        <is>
          <t xml:space="preserve"> </t>
        </is>
      </c>
    </row>
    <row r="14">
      <c r="A14" s="3" t="inlineStr">
        <is>
          <t>Schedule of Maturities of Hedge Instruments [Line Items]</t>
        </is>
      </c>
      <c r="B14" s="4" t="inlineStr">
        <is>
          <t xml:space="preserve"> </t>
        </is>
      </c>
    </row>
    <row r="15">
      <c r="A15" s="4" t="inlineStr">
        <is>
          <t>Maturities of hedge instruments</t>
        </is>
      </c>
      <c r="B15" s="4" t="inlineStr">
        <is>
          <t xml:space="preserve"> </t>
        </is>
      </c>
    </row>
    <row r="16">
      <c r="A16" s="4" t="inlineStr">
        <is>
          <t>More than 12 months [Member]</t>
        </is>
      </c>
      <c r="B16" s="4" t="inlineStr">
        <is>
          <t xml:space="preserve"> </t>
        </is>
      </c>
    </row>
    <row r="17">
      <c r="A17" s="3" t="inlineStr">
        <is>
          <t>Schedule of Maturities of Hedge Instruments [Line Items]</t>
        </is>
      </c>
      <c r="B17" s="4" t="inlineStr">
        <is>
          <t xml:space="preserve"> </t>
        </is>
      </c>
    </row>
    <row r="18">
      <c r="A18" s="4" t="inlineStr">
        <is>
          <t>Maturities of hedge instruments</t>
        </is>
      </c>
      <c r="B18"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Other Liabilities (Details) - Schedule of Balance of Other Liabilities - COP ($) $ in Millions</t>
        </is>
      </c>
      <c r="C1" s="2" t="inlineStr">
        <is>
          <t>Dec. 31, 2023</t>
        </is>
      </c>
      <c r="E1" s="2" t="inlineStr">
        <is>
          <t>Dec. 31, 2022</t>
        </is>
      </c>
      <c r="G1" s="2" t="inlineStr">
        <is>
          <t>Dec. 31, 2021</t>
        </is>
      </c>
    </row>
    <row r="2">
      <c r="A2" s="3" t="inlineStr">
        <is>
          <t>Schedule Of Balance Of Other Liabilities Abstract</t>
        </is>
      </c>
      <c r="C2" s="4" t="inlineStr">
        <is>
          <t xml:space="preserve"> </t>
        </is>
      </c>
      <c r="E2" s="4" t="inlineStr">
        <is>
          <t xml:space="preserve"> </t>
        </is>
      </c>
      <c r="G2" s="4" t="inlineStr">
        <is>
          <t xml:space="preserve"> </t>
        </is>
      </c>
    </row>
    <row r="3">
      <c r="A3" s="4" t="inlineStr">
        <is>
          <t>Deferred revenues</t>
        </is>
      </c>
      <c r="C3" s="6" t="n">
        <v>208126</v>
      </c>
      <c r="D3" s="4" t="inlineStr">
        <is>
          <t>[1]</t>
        </is>
      </c>
      <c r="E3" s="6" t="n">
        <v>154265</v>
      </c>
      <c r="F3" s="4" t="inlineStr">
        <is>
          <t>[1]</t>
        </is>
      </c>
      <c r="G3" s="6" t="n">
        <v>174395</v>
      </c>
    </row>
    <row r="4">
      <c r="A4" s="4" t="inlineStr">
        <is>
          <t>Customer loyalty programs</t>
        </is>
      </c>
      <c r="C4" s="5" t="n">
        <v>43990</v>
      </c>
      <c r="E4" s="5" t="n">
        <v>56165</v>
      </c>
      <c r="G4" s="6" t="n">
        <v>37015</v>
      </c>
    </row>
    <row r="5">
      <c r="A5" s="4" t="inlineStr">
        <is>
          <t>Advance payments under lease agreements and other projects</t>
        </is>
      </c>
      <c r="C5" s="5" t="n">
        <v>4604</v>
      </c>
      <c r="E5" s="5" t="n">
        <v>4891</v>
      </c>
      <c r="G5" s="4" t="inlineStr">
        <is>
          <t xml:space="preserve"> </t>
        </is>
      </c>
    </row>
    <row r="6">
      <c r="A6" s="4" t="inlineStr">
        <is>
          <t>Repurchase coupon</t>
        </is>
      </c>
      <c r="C6" s="5" t="n">
        <v>239</v>
      </c>
      <c r="E6" s="5" t="n">
        <v>942</v>
      </c>
      <c r="G6" s="4" t="inlineStr">
        <is>
          <t xml:space="preserve"> </t>
        </is>
      </c>
    </row>
    <row r="7">
      <c r="A7" s="4" t="inlineStr">
        <is>
          <t>Instalments received under "plan resérvalo"</t>
        </is>
      </c>
      <c r="C7" s="5" t="n">
        <v>160</v>
      </c>
      <c r="E7" s="5" t="n">
        <v>284</v>
      </c>
      <c r="G7" s="4" t="inlineStr">
        <is>
          <t xml:space="preserve"> </t>
        </is>
      </c>
    </row>
    <row r="8">
      <c r="A8" s="4" t="inlineStr">
        <is>
          <t>Advance payments for fixed assets sold</t>
        </is>
      </c>
      <c r="B8" s="4" t="inlineStr">
        <is>
          <t>[2]</t>
        </is>
      </c>
      <c r="C8" s="4" t="inlineStr">
        <is>
          <t xml:space="preserve"> </t>
        </is>
      </c>
      <c r="E8" s="5" t="n">
        <v>14360</v>
      </c>
      <c r="G8" s="4" t="inlineStr">
        <is>
          <t xml:space="preserve"> </t>
        </is>
      </c>
    </row>
    <row r="9">
      <c r="A9" s="4" t="inlineStr">
        <is>
          <t>Total other liabilities</t>
        </is>
      </c>
      <c r="C9" s="5" t="n">
        <v>257119</v>
      </c>
      <c r="E9" s="5" t="n">
        <v>230907</v>
      </c>
      <c r="G9" s="4" t="inlineStr">
        <is>
          <t xml:space="preserve"> </t>
        </is>
      </c>
    </row>
    <row r="10">
      <c r="A10" s="4" t="inlineStr">
        <is>
          <t>Current</t>
        </is>
      </c>
      <c r="C10" s="5" t="n">
        <v>254766</v>
      </c>
      <c r="E10" s="5" t="n">
        <v>228496</v>
      </c>
      <c r="G10" s="4" t="inlineStr">
        <is>
          <t xml:space="preserve"> </t>
        </is>
      </c>
    </row>
    <row r="11">
      <c r="A11" s="4" t="inlineStr">
        <is>
          <t>Non-current</t>
        </is>
      </c>
      <c r="C11" s="6" t="n">
        <v>2353</v>
      </c>
      <c r="E11" s="6" t="n">
        <v>2411</v>
      </c>
      <c r="G11" s="4" t="inlineStr">
        <is>
          <t xml:space="preserve"> </t>
        </is>
      </c>
    </row>
    <row r="12"/>
    <row r="13">
      <c r="A13" s="4" t="inlineStr">
        <is>
          <t>[1]Mainly relates to payments received for the future sale of products through means of payment, property leases and strategic alliances.[2]Corresponded to the advance received for the sale of the real estate project "Galería la 33", legalized in 2023.</t>
        </is>
      </c>
    </row>
  </sheetData>
  <mergeCells count="5">
    <mergeCell ref="A1:B1"/>
    <mergeCell ref="C1:D1"/>
    <mergeCell ref="E1:F1"/>
    <mergeCell ref="A12:F12"/>
    <mergeCell ref="A13:F13"/>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Other Liabilities (Details) - Schedule of Deferred Revenue and Customer Loyalty Programs - COP ($) $ in Millions</t>
        </is>
      </c>
      <c r="C1" s="2" t="inlineStr">
        <is>
          <t>12 Months Ended</t>
        </is>
      </c>
    </row>
    <row r="2">
      <c r="C2" s="2" t="inlineStr">
        <is>
          <t>Dec. 31, 2023</t>
        </is>
      </c>
      <c r="E2" s="2" t="inlineStr">
        <is>
          <t>Dec. 31, 2022</t>
        </is>
      </c>
    </row>
    <row r="3">
      <c r="A3" s="3" t="inlineStr">
        <is>
          <t>Schedule of Deferred Revenue and Customer Loyalty Programs [Line Items]</t>
        </is>
      </c>
      <c r="C3" s="4" t="inlineStr">
        <is>
          <t xml:space="preserve"> </t>
        </is>
      </c>
      <c r="E3" s="4" t="inlineStr">
        <is>
          <t xml:space="preserve"> </t>
        </is>
      </c>
    </row>
    <row r="4">
      <c r="A4" s="4" t="inlineStr">
        <is>
          <t>Deferred revenue, beginning</t>
        </is>
      </c>
      <c r="C4" s="6" t="n">
        <v>154265</v>
      </c>
      <c r="D4" s="4" t="inlineStr">
        <is>
          <t>[1]</t>
        </is>
      </c>
      <c r="E4" s="6" t="n">
        <v>174395</v>
      </c>
    </row>
    <row r="5">
      <c r="A5" s="4" t="inlineStr">
        <is>
          <t>Customer loyalty programs, beginning</t>
        </is>
      </c>
      <c r="C5" s="5" t="n">
        <v>56165</v>
      </c>
      <c r="E5" s="5" t="n">
        <v>37015</v>
      </c>
    </row>
    <row r="6">
      <c r="A6" s="4" t="inlineStr">
        <is>
          <t>Deferred revenue, Additions</t>
        </is>
      </c>
      <c r="C6" s="5" t="n">
        <v>3637936</v>
      </c>
      <c r="E6" s="5" t="n">
        <v>1290023</v>
      </c>
    </row>
    <row r="7">
      <c r="A7" s="4" t="inlineStr">
        <is>
          <t>Customer loyalty programs, Additions</t>
        </is>
      </c>
      <c r="C7" s="5" t="n">
        <v>14320</v>
      </c>
      <c r="E7" s="5" t="n">
        <v>19053</v>
      </c>
    </row>
    <row r="8">
      <c r="A8" s="4" t="inlineStr">
        <is>
          <t>Deferred revenue, Revenue recognized</t>
        </is>
      </c>
      <c r="C8" s="5" t="n">
        <v>-3577850</v>
      </c>
      <c r="E8" s="5" t="n">
        <v>-1309193</v>
      </c>
    </row>
    <row r="9">
      <c r="A9" s="4" t="inlineStr">
        <is>
          <t>Customer loyalty programs, Revenue recognized</t>
        </is>
      </c>
      <c r="C9" s="5" t="n">
        <v>-14964</v>
      </c>
      <c r="E9" s="5" t="n">
        <v>-13736</v>
      </c>
    </row>
    <row r="10">
      <c r="A10" s="4" t="inlineStr">
        <is>
          <t>Deferred revenue, Other</t>
        </is>
      </c>
      <c r="C10" s="4" t="inlineStr">
        <is>
          <t xml:space="preserve"> </t>
        </is>
      </c>
      <c r="E10" s="4" t="inlineStr">
        <is>
          <t xml:space="preserve"> </t>
        </is>
      </c>
    </row>
    <row r="11">
      <c r="A11" s="4" t="inlineStr">
        <is>
          <t>Customer loyalty programs, Other</t>
        </is>
      </c>
      <c r="C11" s="4" t="inlineStr">
        <is>
          <t xml:space="preserve"> </t>
        </is>
      </c>
      <c r="E11" s="5" t="n">
        <v>407</v>
      </c>
    </row>
    <row r="12">
      <c r="A12" s="4" t="inlineStr">
        <is>
          <t>Deferred revenue, Effect of exchange difference from translation into presentation currency</t>
        </is>
      </c>
      <c r="C12" s="5" t="n">
        <v>-6225</v>
      </c>
      <c r="E12" s="5" t="n">
        <v>-960</v>
      </c>
    </row>
    <row r="13">
      <c r="A13" s="4" t="inlineStr">
        <is>
          <t>Customer loyalty programs, Effect of exchange difference from translation into presentation currency</t>
        </is>
      </c>
      <c r="C13" s="5" t="n">
        <v>-11531</v>
      </c>
      <c r="E13" s="5" t="n">
        <v>13426</v>
      </c>
    </row>
    <row r="14">
      <c r="A14" s="4" t="inlineStr">
        <is>
          <t>Deferred revenue, ending</t>
        </is>
      </c>
      <c r="B14" s="4" t="inlineStr">
        <is>
          <t>[1]</t>
        </is>
      </c>
      <c r="C14" s="5" t="n">
        <v>208126</v>
      </c>
      <c r="E14" s="5" t="n">
        <v>154265</v>
      </c>
    </row>
    <row r="15">
      <c r="A15" s="4" t="inlineStr">
        <is>
          <t>Customer loyalty programs, ending</t>
        </is>
      </c>
      <c r="C15" s="6" t="n">
        <v>43990</v>
      </c>
      <c r="E15" s="6" t="n">
        <v>56165</v>
      </c>
    </row>
    <row r="16"/>
    <row r="17">
      <c r="A17" s="4" t="inlineStr">
        <is>
          <t>[1]Mainly relates to payments received for the future sale of products through means of payment, property leases and strategic alliances.</t>
        </is>
      </c>
    </row>
  </sheetData>
  <mergeCells count="5">
    <mergeCell ref="A1:B2"/>
    <mergeCell ref="C1:E1"/>
    <mergeCell ref="C2:D2"/>
    <mergeCell ref="A16:D16"/>
    <mergeCell ref="A17:D17"/>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areholders' Equity (Details) - COP ($) $ in Thousands</t>
        </is>
      </c>
      <c r="B1" s="2" t="inlineStr">
        <is>
          <t>Dec. 31, 2023</t>
        </is>
      </c>
      <c r="C1" s="2" t="inlineStr">
        <is>
          <t>Dec. 31, 2022</t>
        </is>
      </c>
    </row>
    <row r="2">
      <c r="A2" s="3" t="inlineStr">
        <is>
          <t>Shareholders' Equity [Line Items]</t>
        </is>
      </c>
      <c r="B2" s="4" t="inlineStr">
        <is>
          <t xml:space="preserve"> </t>
        </is>
      </c>
      <c r="C2" s="4" t="inlineStr">
        <is>
          <t xml:space="preserve"> </t>
        </is>
      </c>
    </row>
    <row r="3">
      <c r="A3" s="4" t="inlineStr">
        <is>
          <t>Nominal value (in Pesos)</t>
        </is>
      </c>
      <c r="B3" s="6" t="n">
        <v>4482000</v>
      </c>
      <c r="C3" s="6" t="n">
        <v>4482000</v>
      </c>
    </row>
    <row r="4">
      <c r="A4" s="4" t="inlineStr">
        <is>
          <t>Number of subscribed shares</t>
        </is>
      </c>
      <c r="B4" s="5" t="n">
        <v>1344720453</v>
      </c>
      <c r="C4" s="5" t="n">
        <v>1344720453</v>
      </c>
    </row>
    <row r="5">
      <c r="A5" s="4" t="inlineStr">
        <is>
          <t>Number of treasury shares</t>
        </is>
      </c>
      <c r="B5" s="5" t="n">
        <v>46856094</v>
      </c>
      <c r="C5" s="5" t="n">
        <v>46856094</v>
      </c>
    </row>
    <row r="6">
      <c r="A6" s="4" t="inlineStr">
        <is>
          <t>Almacenes Exito S.A.[Member]</t>
        </is>
      </c>
      <c r="B6" s="4" t="inlineStr">
        <is>
          <t xml:space="preserve"> </t>
        </is>
      </c>
      <c r="C6" s="4" t="inlineStr">
        <is>
          <t xml:space="preserve"> </t>
        </is>
      </c>
    </row>
    <row r="7">
      <c r="A7" s="3" t="inlineStr">
        <is>
          <t>Shareholders' Equity [Line Items]</t>
        </is>
      </c>
      <c r="B7" s="4" t="inlineStr">
        <is>
          <t xml:space="preserve"> </t>
        </is>
      </c>
      <c r="C7" s="4" t="inlineStr">
        <is>
          <t xml:space="preserve"> </t>
        </is>
      </c>
    </row>
    <row r="8">
      <c r="A8" s="4" t="inlineStr">
        <is>
          <t>Common shares authorized</t>
        </is>
      </c>
      <c r="B8" s="5" t="n">
        <v>1590000000</v>
      </c>
      <c r="C8" s="5" t="n">
        <v>1590000000</v>
      </c>
    </row>
    <row r="9">
      <c r="A9" s="4" t="inlineStr">
        <is>
          <t>Nominal value (in Pesos)</t>
        </is>
      </c>
      <c r="B9" s="4" t="inlineStr">
        <is>
          <t xml:space="preserve"> </t>
        </is>
      </c>
      <c r="C9" s="6" t="n">
        <v>333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Tax Effect on the Components of Other Comprehensive Income - COP ($) $ in Millions</t>
        </is>
      </c>
      <c r="B1" s="2" t="inlineStr">
        <is>
          <t>12 Months Ended</t>
        </is>
      </c>
    </row>
    <row r="2">
      <c r="B2" s="2" t="inlineStr">
        <is>
          <t>Dec. 31, 2023</t>
        </is>
      </c>
      <c r="C2" s="2" t="inlineStr">
        <is>
          <t>Dec. 31, 2022</t>
        </is>
      </c>
    </row>
    <row r="3">
      <c r="A3" s="3" t="inlineStr">
        <is>
          <t>Shareholders' Equity - Schedule of Tax Effect on the Components of Other Comprehensive Income [Line Items]</t>
        </is>
      </c>
      <c r="B3" s="4" t="inlineStr">
        <is>
          <t xml:space="preserve"> </t>
        </is>
      </c>
      <c r="C3" s="4" t="inlineStr">
        <is>
          <t xml:space="preserve"> </t>
        </is>
      </c>
    </row>
    <row r="4">
      <c r="A4" s="4" t="inlineStr">
        <is>
          <t>Loss from financial instruments designated at fair value through other comprehensive income</t>
        </is>
      </c>
      <c r="B4" s="6" t="n">
        <v>-16433</v>
      </c>
      <c r="C4" s="6" t="n">
        <v>-16202</v>
      </c>
    </row>
    <row r="5">
      <c r="A5" s="4" t="inlineStr">
        <is>
          <t>Remeasurement loss on defined benefit plans</t>
        </is>
      </c>
      <c r="B5" s="5" t="n">
        <v>-3208</v>
      </c>
      <c r="C5" s="5" t="n">
        <v>-202</v>
      </c>
    </row>
    <row r="6">
      <c r="A6" s="4" t="inlineStr">
        <is>
          <t>Translation exchange differences</t>
        </is>
      </c>
      <c r="B6" s="5" t="n">
        <v>-2323383</v>
      </c>
      <c r="C6" s="5" t="n">
        <v>-997445</v>
      </c>
    </row>
    <row r="7">
      <c r="A7" s="4" t="inlineStr">
        <is>
          <t>Gain from cash-flow hedge</t>
        </is>
      </c>
      <c r="B7" s="5" t="n">
        <v>11367</v>
      </c>
      <c r="C7" s="5" t="n">
        <v>8410</v>
      </c>
    </row>
    <row r="8">
      <c r="A8" s="4" t="inlineStr">
        <is>
          <t>(Loss) on hedge of net investment in foreign operations</t>
        </is>
      </c>
      <c r="B8" s="5" t="n">
        <v>-18977</v>
      </c>
      <c r="C8" s="5" t="n">
        <v>-18977</v>
      </c>
    </row>
    <row r="9">
      <c r="A9" s="4" t="inlineStr">
        <is>
          <t>Total other comprehensive income</t>
        </is>
      </c>
      <c r="B9" s="5" t="n">
        <v>-2350634</v>
      </c>
      <c r="C9" s="5" t="n">
        <v>-1024416</v>
      </c>
    </row>
    <row r="10">
      <c r="A10" s="4" t="inlineStr">
        <is>
          <t>Other comprehensive income of non - controlling interests</t>
        </is>
      </c>
      <c r="B10" s="5" t="n">
        <v>-46588</v>
      </c>
      <c r="C10" s="5" t="n">
        <v>-57514</v>
      </c>
    </row>
    <row r="11">
      <c r="A11" s="4" t="inlineStr">
        <is>
          <t>Other comprehensive income of the parent</t>
        </is>
      </c>
      <c r="B11" s="5" t="n">
        <v>-2304046</v>
      </c>
      <c r="C11" s="5" t="n">
        <v>-966902</v>
      </c>
    </row>
    <row r="12">
      <c r="A12" s="4" t="inlineStr">
        <is>
          <t>Gross value [Member]</t>
        </is>
      </c>
      <c r="B12" s="4" t="inlineStr">
        <is>
          <t xml:space="preserve"> </t>
        </is>
      </c>
      <c r="C12" s="4" t="inlineStr">
        <is>
          <t xml:space="preserve"> </t>
        </is>
      </c>
    </row>
    <row r="13">
      <c r="A13" s="3" t="inlineStr">
        <is>
          <t>Shareholders' Equity - Schedule of Tax Effect on the Components of Other Comprehensive Income [Line Items]</t>
        </is>
      </c>
      <c r="B13" s="4" t="inlineStr">
        <is>
          <t xml:space="preserve"> </t>
        </is>
      </c>
      <c r="C13" s="4" t="inlineStr">
        <is>
          <t xml:space="preserve"> </t>
        </is>
      </c>
    </row>
    <row r="14">
      <c r="A14" s="4" t="inlineStr">
        <is>
          <t>Loss from financial instruments designated at fair value through other comprehensive income</t>
        </is>
      </c>
      <c r="B14" s="5" t="n">
        <v>-16433</v>
      </c>
      <c r="C14" s="5" t="n">
        <v>-16202</v>
      </c>
    </row>
    <row r="15">
      <c r="A15" s="4" t="inlineStr">
        <is>
          <t>Remeasurement loss on defined benefit plans</t>
        </is>
      </c>
      <c r="B15" s="5" t="n">
        <v>-5052</v>
      </c>
      <c r="C15" s="5" t="n">
        <v>-536</v>
      </c>
    </row>
    <row r="16">
      <c r="A16" s="4" t="inlineStr">
        <is>
          <t>Translation exchange differences</t>
        </is>
      </c>
      <c r="B16" s="5" t="n">
        <v>-2323383</v>
      </c>
      <c r="C16" s="5" t="n">
        <v>-997445</v>
      </c>
    </row>
    <row r="17">
      <c r="A17" s="4" t="inlineStr">
        <is>
          <t>Gain from cash-flow hedge</t>
        </is>
      </c>
      <c r="B17" s="5" t="n">
        <v>8757</v>
      </c>
      <c r="C17" s="5" t="n">
        <v>12939</v>
      </c>
    </row>
    <row r="18">
      <c r="A18" s="4" t="inlineStr">
        <is>
          <t>(Loss) on hedge of net investment in foreign operations</t>
        </is>
      </c>
      <c r="B18" s="5" t="n">
        <v>-18977</v>
      </c>
      <c r="C18" s="5" t="n">
        <v>-18977</v>
      </c>
    </row>
    <row r="19">
      <c r="A19" s="4" t="inlineStr">
        <is>
          <t>Total other comprehensive income</t>
        </is>
      </c>
      <c r="B19" s="5" t="n">
        <v>-2355088</v>
      </c>
      <c r="C19" s="5" t="n">
        <v>-1020221</v>
      </c>
    </row>
    <row r="20">
      <c r="A20" s="4" t="inlineStr">
        <is>
          <t>Tax effect [Member]</t>
        </is>
      </c>
      <c r="B20" s="4" t="inlineStr">
        <is>
          <t xml:space="preserve"> </t>
        </is>
      </c>
      <c r="C20" s="4" t="inlineStr">
        <is>
          <t xml:space="preserve"> </t>
        </is>
      </c>
    </row>
    <row r="21">
      <c r="A21" s="3" t="inlineStr">
        <is>
          <t>Shareholders' Equity - Schedule of Tax Effect on the Components of Other Comprehensive Income [Line Items]</t>
        </is>
      </c>
      <c r="B21" s="4" t="inlineStr">
        <is>
          <t xml:space="preserve"> </t>
        </is>
      </c>
      <c r="C21" s="4" t="inlineStr">
        <is>
          <t xml:space="preserve"> </t>
        </is>
      </c>
    </row>
    <row r="22">
      <c r="A22" s="4" t="inlineStr">
        <is>
          <t>Loss from financial instruments designated at fair value through other comprehensive income</t>
        </is>
      </c>
      <c r="B22" s="4" t="inlineStr">
        <is>
          <t xml:space="preserve"> </t>
        </is>
      </c>
      <c r="C22" s="4" t="inlineStr">
        <is>
          <t xml:space="preserve"> </t>
        </is>
      </c>
    </row>
    <row r="23">
      <c r="A23" s="4" t="inlineStr">
        <is>
          <t>Remeasurement loss on defined benefit plans</t>
        </is>
      </c>
      <c r="B23" s="5" t="n">
        <v>1844</v>
      </c>
      <c r="C23" s="5" t="n">
        <v>334</v>
      </c>
    </row>
    <row r="24">
      <c r="A24" s="4" t="inlineStr">
        <is>
          <t>Translation exchange differences</t>
        </is>
      </c>
      <c r="B24" s="4" t="inlineStr">
        <is>
          <t xml:space="preserve"> </t>
        </is>
      </c>
      <c r="C24" s="4" t="inlineStr">
        <is>
          <t xml:space="preserve"> </t>
        </is>
      </c>
    </row>
    <row r="25">
      <c r="A25" s="4" t="inlineStr">
        <is>
          <t>Gain from cash-flow hedge</t>
        </is>
      </c>
      <c r="B25" s="5" t="n">
        <v>2610</v>
      </c>
      <c r="C25" s="5" t="n">
        <v>-4529</v>
      </c>
    </row>
    <row r="26">
      <c r="A26" s="4" t="inlineStr">
        <is>
          <t>(Loss) on hedge of net investment in foreign operations</t>
        </is>
      </c>
      <c r="B26" s="4" t="inlineStr">
        <is>
          <t xml:space="preserve"> </t>
        </is>
      </c>
      <c r="C26" s="4" t="inlineStr">
        <is>
          <t xml:space="preserve"> </t>
        </is>
      </c>
    </row>
    <row r="27">
      <c r="A27" s="4" t="inlineStr">
        <is>
          <t>Total other comprehensive income</t>
        </is>
      </c>
      <c r="B27" s="6" t="n">
        <v>4454</v>
      </c>
      <c r="C27" s="6" t="n">
        <v>-419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12 Months Ended</t>
        </is>
      </c>
    </row>
    <row r="2">
      <c r="B2" s="2" t="inlineStr">
        <is>
          <t>Dec. 31, 2023</t>
        </is>
      </c>
    </row>
    <row r="3">
      <c r="A3" s="3" t="inlineStr">
        <is>
          <t>Financial Assets [Abstract]</t>
        </is>
      </c>
      <c r="B3" s="4" t="inlineStr">
        <is>
          <t xml:space="preserve"> </t>
        </is>
      </c>
    </row>
    <row r="4">
      <c r="A4" s="4" t="inlineStr">
        <is>
          <t>Financial assets</t>
        </is>
      </c>
      <c r="B4" s="4" t="inlineStr">
        <is>
          <t>Note
12. Financial assets The
balance of financial assets is shown below:
As at December 31,
2023 2022
Financial assets measured at fair value through other comprehensive income 23,964 29,043
Derivative financial instruments designated as hedge instruments (1) 2,378 14,480
Financial assets measured at amortized cost (2) 578 6,939
Financial assets measured at fair value through profit or loss 546 622
Derivative financial instruments (3) - 27,300
Total financial assets 27,466 78,384
Current 2,452 45,812
Non-current 25,014 32,572
(1) Derivative instruments designated as hedging instrument relates to interest rate swaps. The fair value of these instruments is determined based on valuation models. At
December 31, 2023, relates to the following transactions:
Nature of risk hedged Hedged item Range of hedged item Range of rates for hedge instruments Fair value
Swap Interest rate Loans and borrowings IBR 3M 9.0120 % 2,378 The
detail of maturities of these hedge instruments at December 31, 2023 is shown below:
Less than From From From More than Total
Swap 998 - 871 509 - 2,378 At
December 31, 2022, relates to the following transactions:
Nature of risk hedged Hedged item Range of rates for hedged item Range of rates instruments Fair value
Swap Interest rate Loans and borrowings IBR 3M and IBR 1M 9.0% and 3.9% 14,480 The
detail of maturities of these hedge instruments at December 31, 2022 is shown below:
Less than From From From More than Total
Swap - 3,980 4,725 4,149 1,626 14,480
(2) Financial assets measured at amortized cost represented:
As at December 31,
2023 2022
National Treasury bonds 578 1,478
Term deposit - 5,461
Total financial assets measured at amortized cost 578 6,939
(3) Relates to forward contracts used to hedge the variation in the exchange rates. The fair value of these instruments is estimated based on valuation models who use variables other than quoted prices, directly or indirectly observable for financial assets or liabilities. The
detail of maturities of these instruments at December 31, 2022 was as follows:
Less than From From From More than Total
Forward - 24,382 2,918 - - 27,300 At
December 31, 2023 and 2022, there are no restrictions or liens on financial assets that restrict their sale, except for judicial deposits
relevant to the subsidiary Libertad S.A of $74 (December 31, 2022- $196), included within the line item Financial assets measured at
fair value through profit or loss. Non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Revenue from Contracts with Customers (Details) $ in Thousands</t>
        </is>
      </c>
      <c r="B1" s="2" t="inlineStr">
        <is>
          <t>12 Months Ended</t>
        </is>
      </c>
    </row>
    <row r="2">
      <c r="B2" s="2" t="inlineStr">
        <is>
          <t>Dec. 31, 2023 COP ($)</t>
        </is>
      </c>
      <c r="C2" s="2" t="inlineStr">
        <is>
          <t>Dec. 31, 2022 COP ($)</t>
        </is>
      </c>
      <c r="D2" s="2" t="inlineStr">
        <is>
          <t>Dec. 31, 2021 COP ($)</t>
        </is>
      </c>
      <c r="E2" s="2" t="inlineStr">
        <is>
          <t>Dec. 31, 2021 USD ($)</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ceivables</t>
        </is>
      </c>
      <c r="B4" s="6" t="n">
        <v>21122087000</v>
      </c>
      <c r="C4" s="6" t="n">
        <v>20619673000</v>
      </c>
      <c r="D4" s="6" t="n">
        <v>16922385000</v>
      </c>
      <c r="E4" s="4" t="inlineStr">
        <is>
          <t xml:space="preserve"> </t>
        </is>
      </c>
    </row>
    <row r="5">
      <c r="A5" s="4" t="inlineStr">
        <is>
          <t>Percentage of entity's revenue</t>
        </is>
      </c>
      <c r="B5" s="8" t="n">
        <v>0.2043</v>
      </c>
      <c r="C5" s="4" t="inlineStr">
        <is>
          <t xml:space="preserve"> </t>
        </is>
      </c>
      <c r="D5" s="4" t="inlineStr">
        <is>
          <t xml:space="preserve"> </t>
        </is>
      </c>
      <c r="E5" s="4" t="inlineStr">
        <is>
          <t xml:space="preserve"> </t>
        </is>
      </c>
    </row>
    <row r="6">
      <c r="A6" s="4" t="inlineStr">
        <is>
          <t>perating lease income</t>
        </is>
      </c>
      <c r="B6" s="6" t="n">
        <v>457039000</v>
      </c>
      <c r="C6" s="5" t="n">
        <v>409009000</v>
      </c>
      <c r="D6" s="6" t="n">
        <v>302262000</v>
      </c>
      <c r="E6" s="4" t="inlineStr">
        <is>
          <t xml:space="preserve"> </t>
        </is>
      </c>
    </row>
    <row r="7">
      <c r="A7" s="4" t="inlineStr">
        <is>
          <t>Lease liabilities</t>
        </is>
      </c>
      <c r="B7" s="5" t="n">
        <v>1567959000</v>
      </c>
      <c r="C7" s="5" t="n">
        <v>1655955000</v>
      </c>
      <c r="D7" s="4" t="inlineStr">
        <is>
          <t xml:space="preserve"> </t>
        </is>
      </c>
      <c r="E7" s="4" t="inlineStr">
        <is>
          <t xml:space="preserve"> </t>
        </is>
      </c>
    </row>
    <row r="8">
      <c r="A8" s="4" t="inlineStr">
        <is>
          <t>strategic alliances</t>
        </is>
      </c>
      <c r="B8" s="4" t="inlineStr">
        <is>
          <t xml:space="preserve"> </t>
        </is>
      </c>
      <c r="C8" s="5" t="n">
        <v>4422000</v>
      </c>
      <c r="D8" s="4" t="inlineStr">
        <is>
          <t xml:space="preserve"> </t>
        </is>
      </c>
      <c r="E8" s="4" t="inlineStr">
        <is>
          <t xml:space="preserve"> </t>
        </is>
      </c>
    </row>
    <row r="9">
      <c r="A9" s="4" t="inlineStr">
        <is>
          <t>Bonus [Member]</t>
        </is>
      </c>
      <c r="B9" s="4" t="inlineStr">
        <is>
          <t xml:space="preserve"> </t>
        </is>
      </c>
      <c r="C9" s="4" t="inlineStr">
        <is>
          <t xml:space="preserve"> </t>
        </is>
      </c>
      <c r="D9" s="4" t="inlineStr">
        <is>
          <t xml:space="preserve"> </t>
        </is>
      </c>
      <c r="E9" s="4" t="inlineStr">
        <is>
          <t xml:space="preserve"> </t>
        </is>
      </c>
    </row>
    <row r="10">
      <c r="A10" s="3" t="inlineStr">
        <is>
          <t>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Lease liabilities</t>
        </is>
      </c>
      <c r="B11" s="4" t="inlineStr">
        <is>
          <t xml:space="preserve"> </t>
        </is>
      </c>
      <c r="C11" s="5" t="n">
        <v>6000000</v>
      </c>
      <c r="D11" s="4" t="inlineStr">
        <is>
          <t xml:space="preserve"> </t>
        </is>
      </c>
      <c r="E11" s="4" t="inlineStr">
        <is>
          <t xml:space="preserve"> </t>
        </is>
      </c>
    </row>
    <row r="12">
      <c r="A12" s="4" t="inlineStr">
        <is>
          <t>La Secreta [Member]</t>
        </is>
      </c>
      <c r="B12" s="4" t="inlineStr">
        <is>
          <t xml:space="preserve"> </t>
        </is>
      </c>
      <c r="C12" s="4" t="inlineStr">
        <is>
          <t xml:space="preserve"> </t>
        </is>
      </c>
      <c r="D12" s="4" t="inlineStr">
        <is>
          <t xml:space="preserve"> </t>
        </is>
      </c>
      <c r="E12" s="4" t="inlineStr">
        <is>
          <t xml:space="preserve"> </t>
        </is>
      </c>
    </row>
    <row r="13">
      <c r="A13" s="3" t="inlineStr">
        <is>
          <t>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Receivables</t>
        </is>
      </c>
      <c r="B14" s="5" t="n">
        <v>2188000</v>
      </c>
      <c r="C14" s="5" t="n">
        <v>2505000</v>
      </c>
      <c r="D14" s="4" t="inlineStr">
        <is>
          <t xml:space="preserve"> </t>
        </is>
      </c>
      <c r="E14" s="6" t="n">
        <v>455</v>
      </c>
    </row>
    <row r="15">
      <c r="A15" s="4" t="inlineStr">
        <is>
          <t>perating lease income</t>
        </is>
      </c>
      <c r="B15" s="4" t="inlineStr">
        <is>
          <t xml:space="preserve"> </t>
        </is>
      </c>
      <c r="C15" s="5" t="n">
        <v>32948</v>
      </c>
      <c r="D15" s="4" t="inlineStr">
        <is>
          <t xml:space="preserve"> </t>
        </is>
      </c>
      <c r="E15" s="4" t="inlineStr">
        <is>
          <t xml:space="preserve"> </t>
        </is>
      </c>
    </row>
    <row r="16">
      <c r="A16" s="4" t="inlineStr">
        <is>
          <t>Galería [Member]</t>
        </is>
      </c>
      <c r="B16" s="4" t="inlineStr">
        <is>
          <t xml:space="preserve"> </t>
        </is>
      </c>
      <c r="C16" s="4" t="inlineStr">
        <is>
          <t xml:space="preserve"> </t>
        </is>
      </c>
      <c r="D16" s="4" t="inlineStr">
        <is>
          <t xml:space="preserve"> </t>
        </is>
      </c>
      <c r="E16" s="4" t="inlineStr">
        <is>
          <t xml:space="preserve"> </t>
        </is>
      </c>
    </row>
    <row r="17">
      <c r="A17" s="3" t="inlineStr">
        <is>
          <t>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Receivables</t>
        </is>
      </c>
      <c r="B18" s="5" t="n">
        <v>29208000</v>
      </c>
      <c r="C18" s="4" t="inlineStr">
        <is>
          <t xml:space="preserve"> </t>
        </is>
      </c>
      <c r="D18" s="4" t="inlineStr">
        <is>
          <t xml:space="preserve"> </t>
        </is>
      </c>
      <c r="E18" s="4" t="inlineStr">
        <is>
          <t xml:space="preserve"> </t>
        </is>
      </c>
    </row>
    <row r="19">
      <c r="A19" s="4" t="inlineStr">
        <is>
          <t>Carulla Calle [Member]</t>
        </is>
      </c>
      <c r="B19" s="4" t="inlineStr">
        <is>
          <t xml:space="preserve"> </t>
        </is>
      </c>
      <c r="C19" s="4" t="inlineStr">
        <is>
          <t xml:space="preserve"> </t>
        </is>
      </c>
      <c r="D19" s="4" t="inlineStr">
        <is>
          <t xml:space="preserve"> </t>
        </is>
      </c>
      <c r="E19" s="4" t="inlineStr">
        <is>
          <t xml:space="preserve"> </t>
        </is>
      </c>
    </row>
    <row r="20">
      <c r="A20" s="3" t="inlineStr">
        <is>
          <t>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Receivables</t>
        </is>
      </c>
      <c r="B21" s="6" t="n">
        <v>18000000</v>
      </c>
      <c r="C21" s="4" t="inlineStr">
        <is>
          <t xml:space="preserve"> </t>
        </is>
      </c>
      <c r="D21" s="4" t="inlineStr">
        <is>
          <t xml:space="preserve"> </t>
        </is>
      </c>
      <c r="E21" s="4" t="inlineStr">
        <is>
          <t xml:space="preserve"> </t>
        </is>
      </c>
    </row>
    <row r="22">
      <c r="A22" s="4" t="inlineStr">
        <is>
          <t>Montevideo [Member]</t>
        </is>
      </c>
      <c r="B22" s="4" t="inlineStr">
        <is>
          <t xml:space="preserve"> </t>
        </is>
      </c>
      <c r="C22" s="4" t="inlineStr">
        <is>
          <t xml:space="preserve"> </t>
        </is>
      </c>
      <c r="D22" s="4" t="inlineStr">
        <is>
          <t xml:space="preserve"> </t>
        </is>
      </c>
      <c r="E22" s="4" t="inlineStr">
        <is>
          <t xml:space="preserve"> </t>
        </is>
      </c>
    </row>
    <row r="23">
      <c r="A23" s="3" t="inlineStr">
        <is>
          <t>Revenue from Contracts with Customers [Line Items]</t>
        </is>
      </c>
      <c r="B23" s="4" t="inlineStr">
        <is>
          <t xml:space="preserve"> </t>
        </is>
      </c>
      <c r="C23" s="4" t="inlineStr">
        <is>
          <t xml:space="preserve"> </t>
        </is>
      </c>
      <c r="D23" s="4" t="inlineStr">
        <is>
          <t xml:space="preserve"> </t>
        </is>
      </c>
      <c r="E23" s="4" t="inlineStr">
        <is>
          <t xml:space="preserve"> </t>
        </is>
      </c>
    </row>
    <row r="24">
      <c r="A24" s="4" t="inlineStr">
        <is>
          <t>Receivables</t>
        </is>
      </c>
      <c r="B24" s="4" t="inlineStr">
        <is>
          <t xml:space="preserve"> </t>
        </is>
      </c>
      <c r="C24" s="6" t="n">
        <v>26260000</v>
      </c>
      <c r="D24" s="4" t="inlineStr">
        <is>
          <t xml:space="preserve"> </t>
        </is>
      </c>
      <c r="E24" s="6" t="n">
        <v>56306</v>
      </c>
    </row>
  </sheetData>
  <mergeCells count="2">
    <mergeCell ref="A1:A2"/>
    <mergeCell ref="B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etails) - Schedule of Revenue from Contract with Customers - COP ($) $ in Millions</t>
        </is>
      </c>
      <c r="C1" s="2" t="inlineStr">
        <is>
          <t>12 Months Ended</t>
        </is>
      </c>
    </row>
    <row r="2">
      <c r="C2" s="2" t="inlineStr">
        <is>
          <t>Dec. 31, 2023</t>
        </is>
      </c>
      <c r="D2" s="2" t="inlineStr">
        <is>
          <t>Dec. 31, 2022</t>
        </is>
      </c>
      <c r="E2" s="2" t="inlineStr">
        <is>
          <t>Dec. 31, 2021</t>
        </is>
      </c>
    </row>
    <row r="3">
      <c r="A3" s="3" t="inlineStr">
        <is>
          <t>Schedule of Revenue from Contract with Customers [Line Items]</t>
        </is>
      </c>
      <c r="C3" s="4" t="inlineStr">
        <is>
          <t xml:space="preserve"> </t>
        </is>
      </c>
      <c r="D3" s="4" t="inlineStr">
        <is>
          <t xml:space="preserve"> </t>
        </is>
      </c>
      <c r="E3" s="4" t="inlineStr">
        <is>
          <t xml:space="preserve"> </t>
        </is>
      </c>
    </row>
    <row r="4">
      <c r="A4" s="4" t="inlineStr">
        <is>
          <t>Total revenue from contracts with customers</t>
        </is>
      </c>
      <c r="C4" s="6" t="n">
        <v>21122087</v>
      </c>
      <c r="D4" s="6" t="n">
        <v>20619673</v>
      </c>
      <c r="E4" s="6" t="n">
        <v>16922385</v>
      </c>
    </row>
    <row r="5">
      <c r="A5" s="4" t="inlineStr">
        <is>
          <t>Retail sales [Member]</t>
        </is>
      </c>
      <c r="C5" s="4" t="inlineStr">
        <is>
          <t xml:space="preserve"> </t>
        </is>
      </c>
      <c r="D5" s="4" t="inlineStr">
        <is>
          <t xml:space="preserve"> </t>
        </is>
      </c>
      <c r="E5" s="4" t="inlineStr">
        <is>
          <t xml:space="preserve"> </t>
        </is>
      </c>
    </row>
    <row r="6">
      <c r="A6" s="3" t="inlineStr">
        <is>
          <t>Schedule of Revenue from Contract with Customers [Line Items]</t>
        </is>
      </c>
      <c r="C6" s="4" t="inlineStr">
        <is>
          <t xml:space="preserve"> </t>
        </is>
      </c>
      <c r="D6" s="4" t="inlineStr">
        <is>
          <t xml:space="preserve"> </t>
        </is>
      </c>
      <c r="E6" s="4" t="inlineStr">
        <is>
          <t xml:space="preserve"> </t>
        </is>
      </c>
    </row>
    <row r="7">
      <c r="A7" s="4" t="inlineStr">
        <is>
          <t>Total revenue from contracts with customers</t>
        </is>
      </c>
      <c r="B7" s="4" t="inlineStr">
        <is>
          <t>[1]</t>
        </is>
      </c>
      <c r="C7" s="5" t="n">
        <v>20226311</v>
      </c>
      <c r="D7" s="5" t="n">
        <v>19754076</v>
      </c>
      <c r="E7" s="5" t="n">
        <v>16105756</v>
      </c>
    </row>
    <row r="8">
      <c r="A8" s="4" t="inlineStr">
        <is>
          <t>Service revenue [Member]</t>
        </is>
      </c>
      <c r="C8" s="4" t="inlineStr">
        <is>
          <t xml:space="preserve"> </t>
        </is>
      </c>
      <c r="D8" s="4" t="inlineStr">
        <is>
          <t xml:space="preserve"> </t>
        </is>
      </c>
      <c r="E8" s="4" t="inlineStr">
        <is>
          <t xml:space="preserve"> </t>
        </is>
      </c>
    </row>
    <row r="9">
      <c r="A9" s="3" t="inlineStr">
        <is>
          <t>Schedule of Revenue from Contract with Customers [Line Items]</t>
        </is>
      </c>
      <c r="C9" s="4" t="inlineStr">
        <is>
          <t xml:space="preserve"> </t>
        </is>
      </c>
      <c r="D9" s="4" t="inlineStr">
        <is>
          <t xml:space="preserve"> </t>
        </is>
      </c>
      <c r="E9" s="4" t="inlineStr">
        <is>
          <t xml:space="preserve"> </t>
        </is>
      </c>
    </row>
    <row r="10">
      <c r="A10" s="4" t="inlineStr">
        <is>
          <t>Total revenue from contracts with customers</t>
        </is>
      </c>
      <c r="B10" s="4" t="inlineStr">
        <is>
          <t>[2]</t>
        </is>
      </c>
      <c r="C10" s="5" t="n">
        <v>819493</v>
      </c>
      <c r="D10" s="5" t="n">
        <v>741246</v>
      </c>
      <c r="E10" s="5" t="n">
        <v>609303</v>
      </c>
    </row>
    <row r="11">
      <c r="A11" s="4" t="inlineStr">
        <is>
          <t>Other Revenue [Member]</t>
        </is>
      </c>
      <c r="C11" s="4" t="inlineStr">
        <is>
          <t xml:space="preserve"> </t>
        </is>
      </c>
      <c r="D11" s="4" t="inlineStr">
        <is>
          <t xml:space="preserve"> </t>
        </is>
      </c>
      <c r="E11" s="4" t="inlineStr">
        <is>
          <t xml:space="preserve"> </t>
        </is>
      </c>
    </row>
    <row r="12">
      <c r="A12" s="3" t="inlineStr">
        <is>
          <t>Schedule of Revenue from Contract with Customers [Line Items]</t>
        </is>
      </c>
      <c r="C12" s="4" t="inlineStr">
        <is>
          <t xml:space="preserve"> </t>
        </is>
      </c>
      <c r="D12" s="4" t="inlineStr">
        <is>
          <t xml:space="preserve"> </t>
        </is>
      </c>
      <c r="E12" s="4" t="inlineStr">
        <is>
          <t xml:space="preserve"> </t>
        </is>
      </c>
    </row>
    <row r="13">
      <c r="A13" s="4" t="inlineStr">
        <is>
          <t>Total revenue from contracts with customers</t>
        </is>
      </c>
      <c r="B13" s="4" t="inlineStr">
        <is>
          <t>[3]</t>
        </is>
      </c>
      <c r="C13" s="6" t="n">
        <v>76283</v>
      </c>
      <c r="D13" s="6" t="n">
        <v>124351</v>
      </c>
      <c r="E13" s="6" t="n">
        <v>207326</v>
      </c>
    </row>
    <row r="14"/>
    <row r="15">
      <c r="A15" s="4" t="inlineStr">
        <is>
          <t>[1]Retail sales represent the sale of goods and real estate projects net of returns and sales rebates.[2]Revenues from services and rental income comprise:[3]Other revenue relates to:</t>
        </is>
      </c>
    </row>
  </sheetData>
  <mergeCells count="4">
    <mergeCell ref="A1:B2"/>
    <mergeCell ref="C1:E1"/>
    <mergeCell ref="A14:D14"/>
    <mergeCell ref="A15:D15"/>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etails) - Schedule of Sales Revenue - COP ($) $ in Millions</t>
        </is>
      </c>
      <c r="C1" s="2" t="inlineStr">
        <is>
          <t>12 Months Ended</t>
        </is>
      </c>
    </row>
    <row r="2">
      <c r="C2" s="2" t="inlineStr">
        <is>
          <t>Dec. 31, 2023</t>
        </is>
      </c>
      <c r="D2" s="2" t="inlineStr">
        <is>
          <t>Dec. 31, 2022</t>
        </is>
      </c>
      <c r="E2" s="2" t="inlineStr">
        <is>
          <t>Dec. 31, 2021</t>
        </is>
      </c>
    </row>
    <row r="3">
      <c r="A3" s="3" t="inlineStr">
        <is>
          <t>Schedule of Sales Revenue [Abstract]</t>
        </is>
      </c>
      <c r="C3" s="4" t="inlineStr">
        <is>
          <t xml:space="preserve"> </t>
        </is>
      </c>
      <c r="D3" s="4" t="inlineStr">
        <is>
          <t xml:space="preserve"> </t>
        </is>
      </c>
      <c r="E3" s="4" t="inlineStr">
        <is>
          <t xml:space="preserve"> </t>
        </is>
      </c>
    </row>
    <row r="4">
      <c r="A4" s="4" t="inlineStr">
        <is>
          <t>Retail sales, net of sales returns and rebates</t>
        </is>
      </c>
      <c r="C4" s="6" t="n">
        <v>20176915</v>
      </c>
      <c r="D4" s="6" t="n">
        <v>19725311</v>
      </c>
      <c r="E4" s="6" t="n">
        <v>16048995</v>
      </c>
    </row>
    <row r="5">
      <c r="A5" s="4" t="inlineStr">
        <is>
          <t>Sale of real estate project inventories</t>
        </is>
      </c>
      <c r="B5" s="4" t="inlineStr">
        <is>
          <t>[1]</t>
        </is>
      </c>
      <c r="C5" s="5" t="n">
        <v>49396</v>
      </c>
      <c r="D5" s="5" t="n">
        <v>28765</v>
      </c>
      <c r="E5" s="5" t="n">
        <v>56761</v>
      </c>
    </row>
    <row r="6">
      <c r="A6" s="4" t="inlineStr">
        <is>
          <t>Total retail sales</t>
        </is>
      </c>
      <c r="C6" s="6" t="n">
        <v>20226311</v>
      </c>
      <c r="D6" s="6" t="n">
        <v>19754076</v>
      </c>
      <c r="E6" s="6" t="n">
        <v>16105756</v>
      </c>
    </row>
    <row r="7"/>
    <row r="8">
      <c r="A8" s="4" t="inlineStr">
        <is>
          <t>[1]As of December 31, 2023, it corresponds to the sale of the inventory
of the Galería la 33 real estate project for $29,208, the Carulla Calle 100 real estate project for $18,000 and 20.43% of La Secreta
land for $2,188. As of December 31, 2022, it corresponds to the sale of a percentage of the inventory of the Montevideo real estate project
for $26,260 and the sale of a percentage of the La Secreta land for $2,505. As of December 31, 2021, it corresponds to the sale of a percentage
of the inventory of the Montevideo real estate project for $56,306 and the sale of a percentage of the La Secreta land for $455.</t>
        </is>
      </c>
    </row>
  </sheetData>
  <mergeCells count="4">
    <mergeCell ref="A1:B2"/>
    <mergeCell ref="C1:E1"/>
    <mergeCell ref="A7:D7"/>
    <mergeCell ref="A8:D8"/>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 from Service and Rental Income Comprise - COP ($) $ in Millions</t>
        </is>
      </c>
      <c r="B1" s="2" t="inlineStr">
        <is>
          <t>12 Months Ended</t>
        </is>
      </c>
    </row>
    <row r="2">
      <c r="B2" s="2" t="inlineStr">
        <is>
          <t>Dec. 31, 2023</t>
        </is>
      </c>
      <c r="C2" s="2" t="inlineStr">
        <is>
          <t>Dec. 31, 2022</t>
        </is>
      </c>
      <c r="D2" s="2" t="inlineStr">
        <is>
          <t>Dec. 31, 2021</t>
        </is>
      </c>
    </row>
    <row r="3">
      <c r="A3" s="3" t="inlineStr">
        <is>
          <t>Schedule of Revenue from Service and Rental Income Comprise [Abstract]</t>
        </is>
      </c>
      <c r="B3" s="4" t="inlineStr">
        <is>
          <t xml:space="preserve"> </t>
        </is>
      </c>
      <c r="C3" s="4" t="inlineStr">
        <is>
          <t xml:space="preserve"> </t>
        </is>
      </c>
      <c r="D3" s="4" t="inlineStr">
        <is>
          <t xml:space="preserve"> </t>
        </is>
      </c>
    </row>
    <row r="4">
      <c r="A4" s="4" t="inlineStr">
        <is>
          <t>Leases and real estate related income</t>
        </is>
      </c>
      <c r="B4" s="6" t="n">
        <v>317828</v>
      </c>
      <c r="C4" s="6" t="n">
        <v>264322</v>
      </c>
      <c r="D4" s="6" t="n">
        <v>200263</v>
      </c>
    </row>
    <row r="5">
      <c r="A5" s="4" t="inlineStr">
        <is>
          <t>Advertising</t>
        </is>
      </c>
      <c r="B5" s="5" t="n">
        <v>99224</v>
      </c>
      <c r="C5" s="5" t="n">
        <v>94802</v>
      </c>
      <c r="D5" s="5" t="n">
        <v>80300</v>
      </c>
    </row>
    <row r="6">
      <c r="A6" s="4" t="inlineStr">
        <is>
          <t>Distributors</t>
        </is>
      </c>
      <c r="B6" s="5" t="n">
        <v>93702</v>
      </c>
      <c r="C6" s="5" t="n">
        <v>84424</v>
      </c>
      <c r="D6" s="5" t="n">
        <v>94988</v>
      </c>
    </row>
    <row r="7">
      <c r="A7" s="4" t="inlineStr">
        <is>
          <t>Lease of physical space</t>
        </is>
      </c>
      <c r="B7" s="5" t="n">
        <v>86598</v>
      </c>
      <c r="C7" s="5" t="n">
        <v>100968</v>
      </c>
      <c r="D7" s="5" t="n">
        <v>63185</v>
      </c>
    </row>
    <row r="8">
      <c r="A8" s="4" t="inlineStr">
        <is>
          <t>Administration of real estate</t>
        </is>
      </c>
      <c r="B8" s="5" t="n">
        <v>52613</v>
      </c>
      <c r="C8" s="5" t="n">
        <v>43719</v>
      </c>
      <c r="D8" s="5" t="n">
        <v>38814</v>
      </c>
    </row>
    <row r="9">
      <c r="A9" s="4" t="inlineStr">
        <is>
          <t>Telephone</t>
        </is>
      </c>
      <c r="B9" s="5" t="n">
        <v>40973</v>
      </c>
      <c r="C9" s="5" t="n">
        <v>34811</v>
      </c>
      <c r="D9" s="5" t="n">
        <v>30517</v>
      </c>
    </row>
    <row r="10">
      <c r="A10" s="4" t="inlineStr">
        <is>
          <t>Transport</t>
        </is>
      </c>
      <c r="B10" s="5" t="n">
        <v>37035</v>
      </c>
      <c r="C10" s="5" t="n">
        <v>29837</v>
      </c>
      <c r="D10" s="5" t="n">
        <v>31449</v>
      </c>
    </row>
    <row r="11">
      <c r="A11" s="4" t="inlineStr">
        <is>
          <t>Commissions</t>
        </is>
      </c>
      <c r="B11" s="5" t="n">
        <v>33867</v>
      </c>
      <c r="C11" s="5" t="n">
        <v>27354</v>
      </c>
      <c r="D11" s="5" t="n">
        <v>25931</v>
      </c>
    </row>
    <row r="12">
      <c r="A12" s="4" t="inlineStr">
        <is>
          <t>Banking services</t>
        </is>
      </c>
      <c r="B12" s="5" t="n">
        <v>21817</v>
      </c>
      <c r="C12" s="5" t="n">
        <v>19082</v>
      </c>
      <c r="D12" s="5" t="n">
        <v>16392</v>
      </c>
    </row>
    <row r="13">
      <c r="A13" s="4" t="inlineStr">
        <is>
          <t>Money transfers</t>
        </is>
      </c>
      <c r="B13" s="5" t="n">
        <v>9096</v>
      </c>
      <c r="C13" s="5" t="n">
        <v>8753</v>
      </c>
      <c r="D13" s="5" t="n">
        <v>7474</v>
      </c>
    </row>
    <row r="14">
      <c r="A14" s="4" t="inlineStr">
        <is>
          <t>Other</t>
        </is>
      </c>
      <c r="B14" s="5" t="n">
        <v>26740</v>
      </c>
      <c r="C14" s="5" t="n">
        <v>33174</v>
      </c>
      <c r="D14" s="5" t="n">
        <v>19990</v>
      </c>
    </row>
    <row r="15">
      <c r="A15" s="4" t="inlineStr">
        <is>
          <t>Total service revenue</t>
        </is>
      </c>
      <c r="B15" s="6" t="n">
        <v>819493</v>
      </c>
      <c r="C15" s="6" t="n">
        <v>741246</v>
      </c>
      <c r="D15" s="6" t="n">
        <v>60930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etails) - Schedule of Other Revenue Relates - COP ($) $ in Millions</t>
        </is>
      </c>
      <c r="C1" s="2" t="inlineStr">
        <is>
          <t>12 Months Ended</t>
        </is>
      </c>
    </row>
    <row r="2">
      <c r="C2" s="2" t="inlineStr">
        <is>
          <t>Dec. 31, 2023</t>
        </is>
      </c>
      <c r="D2" s="2" t="inlineStr">
        <is>
          <t>Dec. 31, 2022</t>
        </is>
      </c>
      <c r="E2" s="2" t="inlineStr">
        <is>
          <t>Dec. 31, 2021</t>
        </is>
      </c>
    </row>
    <row r="3">
      <c r="A3" s="3" t="inlineStr">
        <is>
          <t>Schedule of Other Revenue Relates [Abstract]</t>
        </is>
      </c>
      <c r="C3" s="4" t="inlineStr">
        <is>
          <t xml:space="preserve"> </t>
        </is>
      </c>
      <c r="D3" s="4" t="inlineStr">
        <is>
          <t xml:space="preserve"> </t>
        </is>
      </c>
      <c r="E3" s="4" t="inlineStr">
        <is>
          <t xml:space="preserve"> </t>
        </is>
      </c>
    </row>
    <row r="4">
      <c r="A4" s="4" t="inlineStr">
        <is>
          <t>Marketing events</t>
        </is>
      </c>
      <c r="C4" s="6" t="n">
        <v>20228</v>
      </c>
      <c r="D4" s="6" t="n">
        <v>19402</v>
      </c>
      <c r="E4" s="6" t="n">
        <v>18305</v>
      </c>
    </row>
    <row r="5">
      <c r="A5" s="4" t="inlineStr">
        <is>
          <t>Real estate projects</t>
        </is>
      </c>
      <c r="B5" s="4" t="inlineStr">
        <is>
          <t>[1]</t>
        </is>
      </c>
      <c r="C5" s="5" t="n">
        <v>13014</v>
      </c>
      <c r="D5" s="5" t="n">
        <v>63203</v>
      </c>
      <c r="E5" s="5" t="n">
        <v>87174</v>
      </c>
    </row>
    <row r="6">
      <c r="A6" s="4" t="inlineStr">
        <is>
          <t>Collaboration agreements</t>
        </is>
      </c>
      <c r="B6" s="4" t="inlineStr">
        <is>
          <t>[2]</t>
        </is>
      </c>
      <c r="C6" s="5" t="n">
        <v>7513</v>
      </c>
      <c r="D6" s="5" t="n">
        <v>8437</v>
      </c>
      <c r="E6" s="5" t="n">
        <v>63742</v>
      </c>
    </row>
    <row r="7">
      <c r="A7" s="4" t="inlineStr">
        <is>
          <t>Royalty revenue</t>
        </is>
      </c>
      <c r="C7" s="5" t="n">
        <v>3783</v>
      </c>
      <c r="D7" s="5" t="n">
        <v>3530</v>
      </c>
      <c r="E7" s="5" t="n">
        <v>14682</v>
      </c>
    </row>
    <row r="8">
      <c r="A8" s="4" t="inlineStr">
        <is>
          <t>Other</t>
        </is>
      </c>
      <c r="C8" s="5" t="n">
        <v>31745</v>
      </c>
      <c r="D8" s="5" t="n">
        <v>29779</v>
      </c>
      <c r="E8" s="5" t="n">
        <v>23423</v>
      </c>
    </row>
    <row r="9">
      <c r="A9" s="4" t="inlineStr">
        <is>
          <t>Total other revenue</t>
        </is>
      </c>
      <c r="C9" s="6" t="n">
        <v>76283</v>
      </c>
      <c r="D9" s="6" t="n">
        <v>124351</v>
      </c>
      <c r="E9" s="6" t="n">
        <v>207326</v>
      </c>
    </row>
    <row r="10"/>
    <row r="11">
      <c r="A11" s="4" t="inlineStr">
        <is>
          <t>[1]At December 31, 2022, it included mainly the bonus received for the operating results generated in real estate projects for $32.948, to the bonus to obtain permanence in a property lease for $6,000; and income from strategic alliances goals for $4,422.[2]Represents revenue from the following collaboration agreements:</t>
        </is>
      </c>
    </row>
  </sheetData>
  <mergeCells count="4">
    <mergeCell ref="A1:B2"/>
    <mergeCell ref="C1:E1"/>
    <mergeCell ref="A10:D10"/>
    <mergeCell ref="A11:D1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 from the Following Collaboration Agreements - COP ($) $ in Millions</t>
        </is>
      </c>
      <c r="B1" s="2" t="inlineStr">
        <is>
          <t>12 Months Ended</t>
        </is>
      </c>
    </row>
    <row r="2">
      <c r="B2" s="2" t="inlineStr">
        <is>
          <t>Dec. 31, 2023</t>
        </is>
      </c>
      <c r="C2" s="2" t="inlineStr">
        <is>
          <t>Dec. 31, 2022</t>
        </is>
      </c>
      <c r="D2" s="2" t="inlineStr">
        <is>
          <t>Dec. 31, 2021</t>
        </is>
      </c>
    </row>
    <row r="3">
      <c r="A3" s="3" t="inlineStr">
        <is>
          <t>Schedule of Revenue from the Following Collaboration Agreements [Abstract]</t>
        </is>
      </c>
      <c r="B3" s="4" t="inlineStr">
        <is>
          <t xml:space="preserve"> </t>
        </is>
      </c>
      <c r="C3" s="4" t="inlineStr">
        <is>
          <t xml:space="preserve"> </t>
        </is>
      </c>
      <c r="D3" s="4" t="inlineStr">
        <is>
          <t xml:space="preserve"> </t>
        </is>
      </c>
    </row>
    <row r="4">
      <c r="A4" s="4" t="inlineStr">
        <is>
          <t>Redeban S.A.</t>
        </is>
      </c>
      <c r="B4" s="6" t="n">
        <v>4010</v>
      </c>
      <c r="C4" s="6" t="n">
        <v>3656</v>
      </c>
      <c r="D4" s="6" t="n">
        <v>3106</v>
      </c>
    </row>
    <row r="5">
      <c r="A5" s="4" t="inlineStr">
        <is>
          <t>Éxito Media</t>
        </is>
      </c>
      <c r="B5" s="5" t="n">
        <v>2907</v>
      </c>
      <c r="C5" s="5" t="n">
        <v>1153</v>
      </c>
      <c r="D5" s="5" t="n">
        <v>1586</v>
      </c>
    </row>
    <row r="6">
      <c r="A6" s="4" t="inlineStr">
        <is>
          <t>Alianza Sura</t>
        </is>
      </c>
      <c r="B6" s="5" t="n">
        <v>481</v>
      </c>
      <c r="C6" s="5" t="n">
        <v>3588</v>
      </c>
      <c r="D6" s="4" t="inlineStr">
        <is>
          <t xml:space="preserve"> </t>
        </is>
      </c>
    </row>
    <row r="7">
      <c r="A7" s="4" t="inlineStr">
        <is>
          <t>Moviired S.A.S.</t>
        </is>
      </c>
      <c r="B7" s="5" t="n">
        <v>115</v>
      </c>
      <c r="C7" s="5" t="n">
        <v>40</v>
      </c>
      <c r="D7" s="4" t="inlineStr">
        <is>
          <t xml:space="preserve"> </t>
        </is>
      </c>
    </row>
    <row r="8">
      <c r="A8" s="4" t="inlineStr">
        <is>
          <t>Compañía de Financiamiento Tuya S.A.</t>
        </is>
      </c>
      <c r="B8" s="4" t="inlineStr">
        <is>
          <t xml:space="preserve"> </t>
        </is>
      </c>
      <c r="C8" s="4" t="inlineStr">
        <is>
          <t xml:space="preserve"> </t>
        </is>
      </c>
      <c r="D8" s="5" t="n">
        <v>59050</v>
      </c>
    </row>
    <row r="9">
      <c r="A9" s="4" t="inlineStr">
        <is>
          <t>Total collaboration agreement</t>
        </is>
      </c>
      <c r="B9" s="6" t="n">
        <v>7513</v>
      </c>
      <c r="C9" s="6" t="n">
        <v>8437</v>
      </c>
      <c r="D9" s="6" t="n">
        <v>63742</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istribution, Administrative and Selling Expenses. (Details) - Schedule of the Amount of Distribution, Administrative and Selling Expenses - Expenses By Nature [Member] - COP ($) $ in Millions</t>
        </is>
      </c>
      <c r="B1" s="2" t="inlineStr">
        <is>
          <t>12 Months Ended</t>
        </is>
      </c>
    </row>
    <row r="2">
      <c r="B2" s="2" t="inlineStr">
        <is>
          <t>Dec. 31, 2023</t>
        </is>
      </c>
      <c r="D2" s="2" t="inlineStr">
        <is>
          <t>Dec. 31, 2022</t>
        </is>
      </c>
      <c r="F2" s="2" t="inlineStr">
        <is>
          <t>Dec. 31, 2021</t>
        </is>
      </c>
    </row>
    <row r="3">
      <c r="A3" s="3" t="inlineStr">
        <is>
          <t>Distribution, Administrative and Selling Expenses. (Details) - Schedule of the Amount of Distribution, Administrative and Selling Expenses [Line Items]</t>
        </is>
      </c>
      <c r="B3" s="4" t="inlineStr">
        <is>
          <t xml:space="preserve"> </t>
        </is>
      </c>
      <c r="D3" s="4" t="inlineStr">
        <is>
          <t xml:space="preserve"> </t>
        </is>
      </c>
      <c r="F3" s="4" t="inlineStr">
        <is>
          <t xml:space="preserve"> </t>
        </is>
      </c>
    </row>
    <row r="4">
      <c r="A4" s="4" t="inlineStr">
        <is>
          <t>Employee benefits</t>
        </is>
      </c>
      <c r="B4" s="6" t="n">
        <v>1680016</v>
      </c>
      <c r="D4" s="6" t="n">
        <v>1577911</v>
      </c>
      <c r="F4" s="6" t="n">
        <v>1285924</v>
      </c>
    </row>
    <row r="5">
      <c r="A5" s="4" t="inlineStr">
        <is>
          <t>Depreciation and amortization</t>
        </is>
      </c>
      <c r="B5" s="5" t="n">
        <v>554771</v>
      </c>
      <c r="D5" s="5" t="n">
        <v>505068</v>
      </c>
      <c r="F5" s="5" t="n">
        <v>465073</v>
      </c>
    </row>
    <row r="6">
      <c r="A6" s="4" t="inlineStr">
        <is>
          <t>Taxes other than income tax</t>
        </is>
      </c>
      <c r="B6" s="5" t="n">
        <v>355937</v>
      </c>
      <c r="D6" s="5" t="n">
        <v>343794</v>
      </c>
      <c r="F6" s="5" t="n">
        <v>266605</v>
      </c>
    </row>
    <row r="7">
      <c r="A7" s="4" t="inlineStr">
        <is>
          <t>Fuels and power</t>
        </is>
      </c>
      <c r="B7" s="5" t="n">
        <v>263180</v>
      </c>
      <c r="D7" s="5" t="n">
        <v>251046</v>
      </c>
      <c r="F7" s="5" t="n">
        <v>192001</v>
      </c>
    </row>
    <row r="8">
      <c r="A8" s="4" t="inlineStr">
        <is>
          <t>Repairs and maintenance</t>
        </is>
      </c>
      <c r="B8" s="5" t="n">
        <v>239911</v>
      </c>
      <c r="D8" s="5" t="n">
        <v>242659</v>
      </c>
      <c r="F8" s="5" t="n">
        <v>202209</v>
      </c>
    </row>
    <row r="9">
      <c r="A9" s="4" t="inlineStr">
        <is>
          <t>Advertising</t>
        </is>
      </c>
      <c r="B9" s="5" t="n">
        <v>158591</v>
      </c>
      <c r="D9" s="5" t="n">
        <v>165589</v>
      </c>
      <c r="F9" s="5" t="n">
        <v>143073</v>
      </c>
    </row>
    <row r="10">
      <c r="A10" s="4" t="inlineStr">
        <is>
          <t>Commissions on debit and credit cards</t>
        </is>
      </c>
      <c r="B10" s="5" t="n">
        <v>156798</v>
      </c>
      <c r="D10" s="5" t="n">
        <v>139288</v>
      </c>
      <c r="F10" s="5" t="n">
        <v>102284</v>
      </c>
    </row>
    <row r="11">
      <c r="A11" s="4" t="inlineStr">
        <is>
          <t>Security services</t>
        </is>
      </c>
      <c r="B11" s="5" t="n">
        <v>113538</v>
      </c>
      <c r="D11" s="5" t="n">
        <v>104796</v>
      </c>
      <c r="F11" s="5" t="n">
        <v>93218</v>
      </c>
    </row>
    <row r="12">
      <c r="A12" s="4" t="inlineStr">
        <is>
          <t>Services</t>
        </is>
      </c>
      <c r="B12" s="5" t="n">
        <v>107188</v>
      </c>
      <c r="D12" s="5" t="n">
        <v>110614</v>
      </c>
      <c r="F12" s="5" t="n">
        <v>75621</v>
      </c>
    </row>
    <row r="13">
      <c r="A13" s="4" t="inlineStr">
        <is>
          <t>Professional fees</t>
        </is>
      </c>
      <c r="B13" s="5" t="n">
        <v>96204</v>
      </c>
      <c r="D13" s="5" t="n">
        <v>100002</v>
      </c>
      <c r="F13" s="5" t="n">
        <v>85281</v>
      </c>
    </row>
    <row r="14">
      <c r="A14" s="4" t="inlineStr">
        <is>
          <t>Cleaning services</t>
        </is>
      </c>
      <c r="B14" s="5" t="n">
        <v>87412</v>
      </c>
      <c r="D14" s="5" t="n">
        <v>74898</v>
      </c>
      <c r="F14" s="5" t="n">
        <v>65962</v>
      </c>
    </row>
    <row r="15">
      <c r="A15" s="4" t="inlineStr">
        <is>
          <t>Leases</t>
        </is>
      </c>
      <c r="B15" s="5" t="n">
        <v>62666</v>
      </c>
      <c r="D15" s="5" t="n">
        <v>61234</v>
      </c>
      <c r="F15" s="5" t="n">
        <v>46502</v>
      </c>
    </row>
    <row r="16">
      <c r="A16" s="4" t="inlineStr">
        <is>
          <t>Packaging and marking materials</t>
        </is>
      </c>
      <c r="B16" s="5" t="n">
        <v>57611</v>
      </c>
      <c r="D16" s="5" t="n">
        <v>55874</v>
      </c>
      <c r="F16" s="5" t="n">
        <v>41085</v>
      </c>
    </row>
    <row r="17">
      <c r="A17" s="4" t="inlineStr">
        <is>
          <t>Insurance</t>
        </is>
      </c>
      <c r="B17" s="5" t="n">
        <v>51947</v>
      </c>
      <c r="D17" s="5" t="n">
        <v>48036</v>
      </c>
      <c r="F17" s="5" t="n">
        <v>42934</v>
      </c>
    </row>
    <row r="18">
      <c r="A18" s="4" t="inlineStr">
        <is>
          <t>Administration of trade premises</t>
        </is>
      </c>
      <c r="B18" s="5" t="n">
        <v>49710</v>
      </c>
      <c r="D18" s="5" t="n">
        <v>43382</v>
      </c>
      <c r="F18" s="5" t="n">
        <v>37421</v>
      </c>
    </row>
    <row r="19">
      <c r="A19" s="4" t="inlineStr">
        <is>
          <t>Transport</t>
        </is>
      </c>
      <c r="B19" s="5" t="n">
        <v>44149</v>
      </c>
      <c r="D19" s="5" t="n">
        <v>44904</v>
      </c>
      <c r="F19" s="5" t="n">
        <v>47359</v>
      </c>
    </row>
    <row r="20">
      <c r="A20" s="4" t="inlineStr">
        <is>
          <t>Outsourced employees</t>
        </is>
      </c>
      <c r="B20" s="5" t="n">
        <v>43767</v>
      </c>
      <c r="D20" s="5" t="n">
        <v>55336</v>
      </c>
      <c r="F20" s="5" t="n">
        <v>37692</v>
      </c>
    </row>
    <row r="21">
      <c r="A21" s="4" t="inlineStr">
        <is>
          <t>Credit loss expense (a)</t>
        </is>
      </c>
      <c r="B21" s="5" t="n">
        <v>25208</v>
      </c>
      <c r="C21" s="4" t="inlineStr">
        <is>
          <t>[1]</t>
        </is>
      </c>
      <c r="D21" s="5" t="n">
        <v>34812</v>
      </c>
      <c r="E21" s="4" t="inlineStr">
        <is>
          <t>[1]</t>
        </is>
      </c>
      <c r="F21" s="5" t="n">
        <v>42018</v>
      </c>
    </row>
    <row r="22">
      <c r="A22" s="4" t="inlineStr">
        <is>
          <t>Travel expenses</t>
        </is>
      </c>
      <c r="B22" s="5" t="n">
        <v>17139</v>
      </c>
      <c r="D22" s="5" t="n">
        <v>18922</v>
      </c>
      <c r="F22" s="5" t="n">
        <v>10384</v>
      </c>
    </row>
    <row r="23">
      <c r="A23" s="4" t="inlineStr">
        <is>
          <t>Commissions</t>
        </is>
      </c>
      <c r="B23" s="5" t="n">
        <v>16394</v>
      </c>
      <c r="D23" s="5" t="n">
        <v>13588</v>
      </c>
      <c r="F23" s="5" t="n">
        <v>9386</v>
      </c>
    </row>
    <row r="24">
      <c r="A24" s="4" t="inlineStr">
        <is>
          <t>Other provision expenses</t>
        </is>
      </c>
      <c r="B24" s="5" t="n">
        <v>14887</v>
      </c>
      <c r="D24" s="5" t="n">
        <v>15482</v>
      </c>
      <c r="F24" s="5" t="n">
        <v>20572</v>
      </c>
    </row>
    <row r="25">
      <c r="A25" s="4" t="inlineStr">
        <is>
          <t>Cleaning and cafeteria</t>
        </is>
      </c>
      <c r="B25" s="5" t="n">
        <v>10850</v>
      </c>
      <c r="D25" s="5" t="n">
        <v>10686</v>
      </c>
      <c r="F25" s="5" t="n">
        <v>9306</v>
      </c>
    </row>
    <row r="26">
      <c r="A26" s="4" t="inlineStr">
        <is>
          <t>Other commissions</t>
        </is>
      </c>
      <c r="B26" s="5" t="n">
        <v>9505</v>
      </c>
      <c r="D26" s="5" t="n">
        <v>10557</v>
      </c>
      <c r="F26" s="5" t="n">
        <v>8678</v>
      </c>
    </row>
    <row r="27">
      <c r="A27" s="4" t="inlineStr">
        <is>
          <t>Legal expenses</t>
        </is>
      </c>
      <c r="B27" s="5" t="n">
        <v>8964</v>
      </c>
      <c r="D27" s="5" t="n">
        <v>10514</v>
      </c>
      <c r="F27" s="5" t="n">
        <v>7235</v>
      </c>
    </row>
    <row r="28">
      <c r="A28" s="4" t="inlineStr">
        <is>
          <t>Seguros Éxito collaboration agreement</t>
        </is>
      </c>
      <c r="B28" s="5" t="n">
        <v>6537</v>
      </c>
      <c r="D28" s="4" t="inlineStr">
        <is>
          <t xml:space="preserve"> </t>
        </is>
      </c>
      <c r="F28" s="4" t="inlineStr">
        <is>
          <t xml:space="preserve"> </t>
        </is>
      </c>
    </row>
    <row r="29">
      <c r="A29" s="4" t="inlineStr">
        <is>
          <t>Stationery, supplies and forms</t>
        </is>
      </c>
      <c r="B29" s="5" t="n">
        <v>6529</v>
      </c>
      <c r="D29" s="5" t="n">
        <v>5738</v>
      </c>
      <c r="F29" s="5" t="n">
        <v>4804</v>
      </c>
    </row>
    <row r="30">
      <c r="A30" s="4" t="inlineStr">
        <is>
          <t>Ground transportation</t>
        </is>
      </c>
      <c r="B30" s="5" t="n">
        <v>4529</v>
      </c>
      <c r="D30" s="5" t="n">
        <v>4240</v>
      </c>
      <c r="F30" s="5" t="n">
        <v>5447</v>
      </c>
    </row>
    <row r="31">
      <c r="A31" s="4" t="inlineStr">
        <is>
          <t>Autos Éxito collaboration agreement</t>
        </is>
      </c>
      <c r="B31" s="5" t="n">
        <v>817</v>
      </c>
      <c r="D31" s="5" t="n">
        <v>1847</v>
      </c>
      <c r="F31" s="5" t="n">
        <v>805</v>
      </c>
    </row>
    <row r="32">
      <c r="A32" s="4" t="inlineStr">
        <is>
          <t>Other</t>
        </is>
      </c>
      <c r="B32" s="5" t="n">
        <v>238238</v>
      </c>
      <c r="D32" s="5" t="n">
        <v>181070</v>
      </c>
      <c r="F32" s="5" t="n">
        <v>141041</v>
      </c>
    </row>
    <row r="33">
      <c r="A33" s="4" t="inlineStr">
        <is>
          <t>Total distribution, administrative and selling expenses</t>
        </is>
      </c>
      <c r="B33" s="5" t="n">
        <v>4482993</v>
      </c>
      <c r="D33" s="5" t="n">
        <v>4231887</v>
      </c>
      <c r="F33" s="5" t="n">
        <v>3489920</v>
      </c>
    </row>
    <row r="34">
      <c r="A34" s="4" t="inlineStr">
        <is>
          <t>Distribution expenses</t>
        </is>
      </c>
      <c r="B34" s="5" t="n">
        <v>2428475</v>
      </c>
      <c r="D34" s="5" t="n">
        <v>2253239</v>
      </c>
      <c r="F34" s="5" t="n">
        <v>1856544</v>
      </c>
    </row>
    <row r="35">
      <c r="A35" s="4" t="inlineStr">
        <is>
          <t>Administrative and selling expenses</t>
        </is>
      </c>
      <c r="B35" s="5" t="n">
        <v>374502</v>
      </c>
      <c r="D35" s="5" t="n">
        <v>400737</v>
      </c>
      <c r="F35" s="5" t="n">
        <v>347452</v>
      </c>
    </row>
    <row r="36">
      <c r="A36" s="4" t="inlineStr">
        <is>
          <t>Employee benefit expenses</t>
        </is>
      </c>
      <c r="B36" s="6" t="n">
        <v>1680016</v>
      </c>
      <c r="D36" s="6" t="n">
        <v>1577911</v>
      </c>
      <c r="F36" s="6" t="n">
        <v>1285924</v>
      </c>
    </row>
    <row r="37"/>
    <row r="38">
      <c r="A38" s="4" t="inlineStr">
        <is>
          <t>[1]This amount includes the following items:</t>
        </is>
      </c>
    </row>
  </sheetData>
  <mergeCells count="6">
    <mergeCell ref="A1:A2"/>
    <mergeCell ref="B1:F1"/>
    <mergeCell ref="B2:C2"/>
    <mergeCell ref="D2:E2"/>
    <mergeCell ref="A37:F37"/>
    <mergeCell ref="A38:F38"/>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Administrative and Selling Expenses. (Details) - Schedule of Credit Loss Expense - Expenses By Nature [Member] - COP ($) $ in Millions</t>
        </is>
      </c>
      <c r="B1" s="2" t="inlineStr">
        <is>
          <t>12 Months Ended</t>
        </is>
      </c>
    </row>
    <row r="2">
      <c r="B2" s="2" t="inlineStr">
        <is>
          <t>Dec. 31, 2023</t>
        </is>
      </c>
      <c r="C2" s="2" t="inlineStr">
        <is>
          <t>Dec. 31, 2022</t>
        </is>
      </c>
      <c r="D2" s="2" t="inlineStr">
        <is>
          <t>Dec. 31, 2021</t>
        </is>
      </c>
    </row>
    <row r="3">
      <c r="A3" s="3" t="inlineStr">
        <is>
          <t>Schedule of Credit Loss Expense [Line Items]</t>
        </is>
      </c>
      <c r="B3" s="4" t="inlineStr">
        <is>
          <t xml:space="preserve"> </t>
        </is>
      </c>
      <c r="C3" s="4" t="inlineStr">
        <is>
          <t xml:space="preserve"> </t>
        </is>
      </c>
      <c r="D3" s="4" t="inlineStr">
        <is>
          <t xml:space="preserve"> </t>
        </is>
      </c>
    </row>
    <row r="4">
      <c r="A4" s="4" t="inlineStr">
        <is>
          <t>Allowance for expected credit losses (Note 8.1)</t>
        </is>
      </c>
      <c r="B4" s="6" t="n">
        <v>23387</v>
      </c>
      <c r="C4" s="6" t="n">
        <v>30802</v>
      </c>
      <c r="D4" s="6" t="n">
        <v>39615</v>
      </c>
    </row>
    <row r="5">
      <c r="A5" s="4" t="inlineStr">
        <is>
          <t>Write-off of receivables</t>
        </is>
      </c>
      <c r="B5" s="5" t="n">
        <v>1154</v>
      </c>
      <c r="C5" s="5" t="n">
        <v>2685</v>
      </c>
      <c r="D5" s="5" t="n">
        <v>1685</v>
      </c>
    </row>
    <row r="6">
      <c r="A6" s="4" t="inlineStr">
        <is>
          <t>Hyperinflationary adjustments</t>
        </is>
      </c>
      <c r="B6" s="5" t="n">
        <v>667</v>
      </c>
      <c r="C6" s="5" t="n">
        <v>1325</v>
      </c>
      <c r="D6" s="5" t="n">
        <v>718</v>
      </c>
    </row>
    <row r="7">
      <c r="A7" s="4" t="inlineStr">
        <is>
          <t>Total</t>
        </is>
      </c>
      <c r="B7" s="6" t="n">
        <v>25208</v>
      </c>
      <c r="C7" s="6" t="n">
        <v>34812</v>
      </c>
      <c r="D7" s="6" t="n">
        <v>4201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Details) - Schedule of Employee Benefit Expenses - COP ($) $ in Millions</t>
        </is>
      </c>
      <c r="B1" s="2" t="inlineStr">
        <is>
          <t>12 Months Ended</t>
        </is>
      </c>
    </row>
    <row r="2">
      <c r="B2" s="2" t="inlineStr">
        <is>
          <t>Dec. 31, 2023</t>
        </is>
      </c>
      <c r="C2" s="2" t="inlineStr">
        <is>
          <t>Dec. 31, 2022</t>
        </is>
      </c>
      <c r="D2" s="2" t="inlineStr">
        <is>
          <t>Dec. 31, 2021</t>
        </is>
      </c>
    </row>
    <row r="3">
      <c r="A3" s="3" t="inlineStr">
        <is>
          <t>Schedule of Employee Benefit Expenses [Abstract]</t>
        </is>
      </c>
      <c r="B3" s="4" t="inlineStr">
        <is>
          <t xml:space="preserve"> </t>
        </is>
      </c>
      <c r="C3" s="4" t="inlineStr">
        <is>
          <t xml:space="preserve"> </t>
        </is>
      </c>
      <c r="D3" s="4" t="inlineStr">
        <is>
          <t xml:space="preserve"> </t>
        </is>
      </c>
    </row>
    <row r="4">
      <c r="A4" s="4" t="inlineStr">
        <is>
          <t>Wages and salaries</t>
        </is>
      </c>
      <c r="B4" s="6" t="n">
        <v>1396589</v>
      </c>
      <c r="C4" s="6" t="n">
        <v>1284582</v>
      </c>
      <c r="D4" s="6" t="n">
        <v>1062505</v>
      </c>
    </row>
    <row r="5">
      <c r="A5" s="4" t="inlineStr">
        <is>
          <t>Contributions to the social security system</t>
        </is>
      </c>
      <c r="B5" s="5" t="n">
        <v>47820</v>
      </c>
      <c r="C5" s="5" t="n">
        <v>45453</v>
      </c>
      <c r="D5" s="5" t="n">
        <v>35160</v>
      </c>
    </row>
    <row r="6">
      <c r="A6" s="4" t="inlineStr">
        <is>
          <t>Other short-term employee benefits</t>
        </is>
      </c>
      <c r="B6" s="5" t="n">
        <v>59418</v>
      </c>
      <c r="C6" s="5" t="n">
        <v>54695</v>
      </c>
      <c r="D6" s="5" t="n">
        <v>52968</v>
      </c>
    </row>
    <row r="7">
      <c r="A7" s="4" t="inlineStr">
        <is>
          <t>Total short-term employee benefit expenses</t>
        </is>
      </c>
      <c r="B7" s="5" t="n">
        <v>1503827</v>
      </c>
      <c r="C7" s="5" t="n">
        <v>1384730</v>
      </c>
      <c r="D7" s="5" t="n">
        <v>1150633</v>
      </c>
    </row>
    <row r="8">
      <c r="A8" s="4" t="inlineStr">
        <is>
          <t>Post-employment benefit expenses, defined contribution plans</t>
        </is>
      </c>
      <c r="B8" s="5" t="n">
        <v>125235</v>
      </c>
      <c r="C8" s="5" t="n">
        <v>127618</v>
      </c>
      <c r="D8" s="5" t="n">
        <v>101042</v>
      </c>
    </row>
    <row r="9">
      <c r="A9" s="4" t="inlineStr">
        <is>
          <t>Post-employment benefit expenses, defined benefit plans</t>
        </is>
      </c>
      <c r="B9" s="5" t="n">
        <v>2045</v>
      </c>
      <c r="C9" s="5" t="n">
        <v>16472</v>
      </c>
      <c r="D9" s="5" t="n">
        <v>1174</v>
      </c>
    </row>
    <row r="10">
      <c r="A10" s="4" t="inlineStr">
        <is>
          <t>Total post-employment benefit expenses</t>
        </is>
      </c>
      <c r="B10" s="5" t="n">
        <v>127280</v>
      </c>
      <c r="C10" s="5" t="n">
        <v>144090</v>
      </c>
      <c r="D10" s="5" t="n">
        <v>102216</v>
      </c>
    </row>
    <row r="11">
      <c r="A11" s="4" t="inlineStr">
        <is>
          <t>Termination benefit expenses</t>
        </is>
      </c>
      <c r="B11" s="5" t="n">
        <v>13349</v>
      </c>
      <c r="C11" s="5" t="n">
        <v>14506</v>
      </c>
      <c r="D11" s="5" t="n">
        <v>6702</v>
      </c>
    </row>
    <row r="12">
      <c r="A12" s="4" t="inlineStr">
        <is>
          <t>Other personnel expenses</t>
        </is>
      </c>
      <c r="B12" s="5" t="n">
        <v>35399</v>
      </c>
      <c r="C12" s="5" t="n">
        <v>34667</v>
      </c>
      <c r="D12" s="5" t="n">
        <v>26502</v>
      </c>
    </row>
    <row r="13">
      <c r="A13" s="4" t="inlineStr">
        <is>
          <t>Other long-term employee benefits</t>
        </is>
      </c>
      <c r="B13" s="5" t="n">
        <v>161</v>
      </c>
      <c r="C13" s="5" t="n">
        <v>-82</v>
      </c>
      <c r="D13" s="5" t="n">
        <v>-129</v>
      </c>
    </row>
    <row r="14">
      <c r="A14" s="4" t="inlineStr">
        <is>
          <t>Total employee benefit expenses</t>
        </is>
      </c>
      <c r="B14" s="6" t="n">
        <v>1680016</v>
      </c>
      <c r="C14" s="6" t="n">
        <v>1577911</v>
      </c>
      <c r="D14" s="6" t="n">
        <v>1285924</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Expenses) Revenue, Net (Details) - Schedule of Other Operating Revenue - COP ($) $ in Millions</t>
        </is>
      </c>
      <c r="C1" s="2" t="inlineStr">
        <is>
          <t>12 Months Ended</t>
        </is>
      </c>
    </row>
    <row r="2">
      <c r="C2" s="2" t="inlineStr">
        <is>
          <t>Dec. 31, 2023</t>
        </is>
      </c>
      <c r="D2" s="2" t="inlineStr">
        <is>
          <t>Dec. 31, 2022</t>
        </is>
      </c>
      <c r="E2" s="2" t="inlineStr">
        <is>
          <t>Dec. 31, 2021</t>
        </is>
      </c>
    </row>
    <row r="3">
      <c r="A3" s="3" t="inlineStr">
        <is>
          <t>Schedule of Other Operating Revenue [Abstract]</t>
        </is>
      </c>
      <c r="C3" s="4" t="inlineStr">
        <is>
          <t xml:space="preserve"> </t>
        </is>
      </c>
      <c r="D3" s="4" t="inlineStr">
        <is>
          <t xml:space="preserve"> </t>
        </is>
      </c>
      <c r="E3" s="4" t="inlineStr">
        <is>
          <t xml:space="preserve"> </t>
        </is>
      </c>
    </row>
    <row r="4">
      <c r="A4" s="4" t="inlineStr">
        <is>
          <t>Recovery allowance for expected credit losses</t>
        </is>
      </c>
      <c r="C4" s="6" t="n">
        <v>18010</v>
      </c>
      <c r="D4" s="6" t="n">
        <v>26093</v>
      </c>
      <c r="E4" s="6" t="n">
        <v>31588</v>
      </c>
    </row>
    <row r="5">
      <c r="A5" s="4" t="inlineStr">
        <is>
          <t>Other indemnification</t>
        </is>
      </c>
      <c r="B5" s="4" t="inlineStr">
        <is>
          <t>[1]</t>
        </is>
      </c>
      <c r="C5" s="5" t="n">
        <v>8404</v>
      </c>
      <c r="D5" s="5" t="n">
        <v>19486</v>
      </c>
      <c r="E5" s="5" t="n">
        <v>4595</v>
      </c>
    </row>
    <row r="6">
      <c r="A6" s="4" t="inlineStr">
        <is>
          <t>Reimbursement of tax-related costs and expenses</t>
        </is>
      </c>
      <c r="B6" s="4" t="inlineStr">
        <is>
          <t>[2]</t>
        </is>
      </c>
      <c r="C6" s="5" t="n">
        <v>3336</v>
      </c>
      <c r="D6" s="4" t="inlineStr">
        <is>
          <t xml:space="preserve"> </t>
        </is>
      </c>
      <c r="E6" s="5" t="n">
        <v>3272</v>
      </c>
    </row>
    <row r="7">
      <c r="A7" s="4" t="inlineStr">
        <is>
          <t>Recovery of other provisions</t>
        </is>
      </c>
      <c r="C7" s="5" t="n">
        <v>3246</v>
      </c>
      <c r="D7" s="5" t="n">
        <v>3070</v>
      </c>
      <c r="E7" s="5" t="n">
        <v>3505</v>
      </c>
    </row>
    <row r="8">
      <c r="A8" s="4" t="inlineStr">
        <is>
          <t>Recovery of costs and expenses from taxes other than income tax</t>
        </is>
      </c>
      <c r="C8" s="5" t="n">
        <v>2179</v>
      </c>
      <c r="D8" s="5" t="n">
        <v>2053</v>
      </c>
      <c r="E8" s="5" t="n">
        <v>2233</v>
      </c>
    </row>
    <row r="9">
      <c r="A9" s="4" t="inlineStr">
        <is>
          <t>Recovery of restructuring expenses</t>
        </is>
      </c>
      <c r="C9" s="5" t="n">
        <v>1265</v>
      </c>
      <c r="D9" s="5" t="n">
        <v>920</v>
      </c>
      <c r="E9" s="5" t="n">
        <v>1104</v>
      </c>
    </row>
    <row r="10">
      <c r="A10" s="4" t="inlineStr">
        <is>
          <t>Other</t>
        </is>
      </c>
      <c r="C10" s="5" t="n">
        <v>454</v>
      </c>
      <c r="D10" s="5" t="n">
        <v>1307</v>
      </c>
      <c r="E10" s="5" t="n">
        <v>871</v>
      </c>
    </row>
    <row r="11">
      <c r="A11" s="4" t="inlineStr">
        <is>
          <t>Total other operating revenue</t>
        </is>
      </c>
      <c r="C11" s="6" t="n">
        <v>36894</v>
      </c>
      <c r="D11" s="6" t="n">
        <v>52929</v>
      </c>
      <c r="E11" s="6" t="n">
        <v>47168</v>
      </c>
    </row>
    <row r="12"/>
    <row r="13">
      <c r="A13" s="4" t="inlineStr">
        <is>
          <t>[1]Corresponds to the compensation paid by Rappi S.A.S. for the losses of the Turbo operation.[2]Corresponds to the nullity of the process for the VAT review
settlements for bimesters 3, 4 and 6 of 2013 (Note 22).</t>
        </is>
      </c>
    </row>
  </sheetData>
  <mergeCells count="4">
    <mergeCell ref="A1:B2"/>
    <mergeCell ref="C1:E1"/>
    <mergeCell ref="A12:D12"/>
    <mergeCell ref="A13:D1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COP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08205</v>
      </c>
      <c r="D3" s="6" t="n">
        <v>1733673</v>
      </c>
    </row>
    <row r="4">
      <c r="A4" s="4" t="inlineStr">
        <is>
          <t>Trade receivables and other receivables</t>
        </is>
      </c>
      <c r="C4" s="5" t="n">
        <v>704931</v>
      </c>
      <c r="D4" s="5" t="n">
        <v>779355</v>
      </c>
    </row>
    <row r="5">
      <c r="A5" s="4" t="inlineStr">
        <is>
          <t>Prepayments</t>
        </is>
      </c>
      <c r="C5" s="5" t="n">
        <v>41515</v>
      </c>
      <c r="D5" s="5" t="n">
        <v>39774</v>
      </c>
    </row>
    <row r="6">
      <c r="A6" s="4" t="inlineStr">
        <is>
          <t>Receivables from related parties</t>
        </is>
      </c>
      <c r="B6" s="4" t="inlineStr">
        <is>
          <t>[1]</t>
        </is>
      </c>
      <c r="C6" s="5" t="n">
        <v>52145</v>
      </c>
      <c r="D6" s="5" t="n">
        <v>47122</v>
      </c>
    </row>
    <row r="7">
      <c r="A7" s="4" t="inlineStr">
        <is>
          <t>Inventories, net</t>
        </is>
      </c>
      <c r="C7" s="5" t="n">
        <v>2437403</v>
      </c>
      <c r="D7" s="5" t="n">
        <v>2770443</v>
      </c>
    </row>
    <row r="8">
      <c r="A8" s="4" t="inlineStr">
        <is>
          <t>Financial assets</t>
        </is>
      </c>
      <c r="C8" s="5" t="n">
        <v>2452</v>
      </c>
      <c r="D8" s="5" t="n">
        <v>45812</v>
      </c>
    </row>
    <row r="9">
      <c r="A9" s="4" t="inlineStr">
        <is>
          <t>Tax assets</t>
        </is>
      </c>
      <c r="C9" s="5" t="n">
        <v>524027</v>
      </c>
      <c r="D9" s="5" t="n">
        <v>498908</v>
      </c>
    </row>
    <row r="10">
      <c r="A10" s="4" t="inlineStr">
        <is>
          <t>Assets held for sale</t>
        </is>
      </c>
      <c r="C10" s="5" t="n">
        <v>12413</v>
      </c>
      <c r="D10" s="5" t="n">
        <v>21800</v>
      </c>
    </row>
    <row r="11">
      <c r="A11" s="4" t="inlineStr">
        <is>
          <t>Total current assets</t>
        </is>
      </c>
      <c r="C11" s="5" t="n">
        <v>5283091</v>
      </c>
      <c r="D11" s="5" t="n">
        <v>5936887</v>
      </c>
    </row>
    <row r="12">
      <c r="A12" s="3" t="inlineStr">
        <is>
          <t>Non-current assets</t>
        </is>
      </c>
      <c r="C12" s="4" t="inlineStr">
        <is>
          <t xml:space="preserve"> </t>
        </is>
      </c>
      <c r="D12" s="4" t="inlineStr">
        <is>
          <t xml:space="preserve"> </t>
        </is>
      </c>
    </row>
    <row r="13">
      <c r="A13" s="4" t="inlineStr">
        <is>
          <t>Trade receivables and other receivables</t>
        </is>
      </c>
      <c r="C13" s="5" t="n">
        <v>12338</v>
      </c>
      <c r="D13" s="5" t="n">
        <v>50521</v>
      </c>
    </row>
    <row r="14">
      <c r="A14" s="4" t="inlineStr">
        <is>
          <t>Prepayments</t>
        </is>
      </c>
      <c r="C14" s="5" t="n">
        <v>4816</v>
      </c>
      <c r="D14" s="5" t="n">
        <v>6365</v>
      </c>
    </row>
    <row r="15">
      <c r="A15" s="4" t="inlineStr">
        <is>
          <t>Receivables from related parties</t>
        </is>
      </c>
      <c r="C15" s="5" t="n">
        <v>52500</v>
      </c>
      <c r="D15" s="5" t="n">
        <v>35000</v>
      </c>
    </row>
    <row r="16">
      <c r="A16" s="4" t="inlineStr">
        <is>
          <t>Financial assets</t>
        </is>
      </c>
      <c r="C16" s="5" t="n">
        <v>25014</v>
      </c>
      <c r="D16" s="5" t="n">
        <v>32572</v>
      </c>
    </row>
    <row r="17">
      <c r="A17" s="4" t="inlineStr">
        <is>
          <t>Deferred tax assets</t>
        </is>
      </c>
      <c r="C17" s="5" t="n">
        <v>197692</v>
      </c>
      <c r="D17" s="5" t="n">
        <v>142589</v>
      </c>
    </row>
    <row r="18">
      <c r="A18" s="4" t="inlineStr">
        <is>
          <t>Property, plant and equipment, net</t>
        </is>
      </c>
      <c r="C18" s="5" t="n">
        <v>4069765</v>
      </c>
      <c r="D18" s="5" t="n">
        <v>4474280</v>
      </c>
    </row>
    <row r="19">
      <c r="A19" s="4" t="inlineStr">
        <is>
          <t>Investment property, net</t>
        </is>
      </c>
      <c r="C19" s="5" t="n">
        <v>1653345</v>
      </c>
      <c r="D19" s="5" t="n">
        <v>1841228</v>
      </c>
    </row>
    <row r="20">
      <c r="A20" s="4" t="inlineStr">
        <is>
          <t>Rights of use asset, net</t>
        </is>
      </c>
      <c r="C20" s="5" t="n">
        <v>1361253</v>
      </c>
      <c r="D20" s="5" t="n">
        <v>1443469</v>
      </c>
    </row>
    <row r="21">
      <c r="A21" s="4" t="inlineStr">
        <is>
          <t>Other intangible assets, net</t>
        </is>
      </c>
      <c r="C21" s="5" t="n">
        <v>366369</v>
      </c>
      <c r="D21" s="5" t="n">
        <v>424680</v>
      </c>
    </row>
    <row r="22">
      <c r="A22" s="4" t="inlineStr">
        <is>
          <t>Goodwill</t>
        </is>
      </c>
      <c r="C22" s="5" t="n">
        <v>3080622</v>
      </c>
      <c r="D22" s="5" t="n">
        <v>3484303</v>
      </c>
    </row>
    <row r="23">
      <c r="A23" s="4" t="inlineStr">
        <is>
          <t>Investments accounted for using the equity method</t>
        </is>
      </c>
      <c r="C23" s="5" t="n">
        <v>232558</v>
      </c>
      <c r="D23" s="5" t="n">
        <v>300021</v>
      </c>
    </row>
    <row r="24">
      <c r="A24" s="4" t="inlineStr">
        <is>
          <t>Other assets</t>
        </is>
      </c>
      <c r="C24" s="5" t="n">
        <v>398</v>
      </c>
      <c r="D24" s="5" t="n">
        <v>398</v>
      </c>
    </row>
    <row r="25">
      <c r="A25" s="4" t="inlineStr">
        <is>
          <t>Total non-current assets</t>
        </is>
      </c>
      <c r="C25" s="5" t="n">
        <v>11056670</v>
      </c>
      <c r="D25" s="5" t="n">
        <v>12235426</v>
      </c>
    </row>
    <row r="26">
      <c r="A26" s="4" t="inlineStr">
        <is>
          <t>Total assets</t>
        </is>
      </c>
      <c r="C26" s="5" t="n">
        <v>16339761</v>
      </c>
      <c r="D26" s="5" t="n">
        <v>18172313</v>
      </c>
    </row>
    <row r="27">
      <c r="A27" s="3" t="inlineStr">
        <is>
          <t>Current liabilities</t>
        </is>
      </c>
      <c r="C27" s="4" t="inlineStr">
        <is>
          <t xml:space="preserve"> </t>
        </is>
      </c>
      <c r="D27" s="4" t="inlineStr">
        <is>
          <t xml:space="preserve"> </t>
        </is>
      </c>
    </row>
    <row r="28">
      <c r="A28" s="4" t="inlineStr">
        <is>
          <t>Loans, borrowings, and other financial liability</t>
        </is>
      </c>
      <c r="C28" s="5" t="n">
        <v>1029394</v>
      </c>
      <c r="D28" s="5" t="n">
        <v>915604</v>
      </c>
    </row>
    <row r="29">
      <c r="A29" s="4" t="inlineStr">
        <is>
          <t>Employee benefits</t>
        </is>
      </c>
      <c r="C29" s="5" t="n">
        <v>4703</v>
      </c>
      <c r="D29" s="5" t="n">
        <v>4555</v>
      </c>
    </row>
    <row r="30">
      <c r="A30" s="4" t="inlineStr">
        <is>
          <t>Provisions</t>
        </is>
      </c>
      <c r="C30" s="5" t="n">
        <v>22045</v>
      </c>
      <c r="D30" s="5" t="n">
        <v>27123</v>
      </c>
    </row>
    <row r="31">
      <c r="A31" s="4" t="inlineStr">
        <is>
          <t>Payables to related parties</t>
        </is>
      </c>
      <c r="B31" s="4" t="inlineStr">
        <is>
          <t>[1]</t>
        </is>
      </c>
      <c r="C31" s="5" t="n">
        <v>55617</v>
      </c>
      <c r="D31" s="5" t="n">
        <v>79189</v>
      </c>
    </row>
    <row r="32">
      <c r="A32" s="4" t="inlineStr">
        <is>
          <t>Trade payables and other payable</t>
        </is>
      </c>
      <c r="C32" s="5" t="n">
        <v>5248777</v>
      </c>
      <c r="D32" s="5" t="n">
        <v>5651303</v>
      </c>
    </row>
    <row r="33">
      <c r="A33" s="4" t="inlineStr">
        <is>
          <t>Lease liabilities</t>
        </is>
      </c>
      <c r="C33" s="5" t="n">
        <v>282180</v>
      </c>
      <c r="D33" s="5" t="n">
        <v>263175</v>
      </c>
    </row>
    <row r="34">
      <c r="A34" s="4" t="inlineStr">
        <is>
          <t>Tax liabilities</t>
        </is>
      </c>
      <c r="C34" s="5" t="n">
        <v>107331</v>
      </c>
      <c r="D34" s="5" t="n">
        <v>98750</v>
      </c>
    </row>
    <row r="35">
      <c r="A35" s="4" t="inlineStr">
        <is>
          <t>Derivative instruments and collections on behalf of third parties</t>
        </is>
      </c>
      <c r="C35" s="5" t="n">
        <v>139810</v>
      </c>
      <c r="D35" s="5" t="n">
        <v>136223</v>
      </c>
    </row>
    <row r="36">
      <c r="A36" s="4" t="inlineStr">
        <is>
          <t>Other liabilities</t>
        </is>
      </c>
      <c r="C36" s="5" t="n">
        <v>254766</v>
      </c>
      <c r="D36" s="5" t="n">
        <v>228496</v>
      </c>
    </row>
    <row r="37">
      <c r="A37" s="4" t="inlineStr">
        <is>
          <t>Total current liabilities</t>
        </is>
      </c>
      <c r="C37" s="5" t="n">
        <v>7144623</v>
      </c>
      <c r="D37" s="5" t="n">
        <v>7404418</v>
      </c>
    </row>
    <row r="38">
      <c r="A38" s="3" t="inlineStr">
        <is>
          <t>Non-current liabilities</t>
        </is>
      </c>
      <c r="C38" s="4" t="inlineStr">
        <is>
          <t xml:space="preserve"> </t>
        </is>
      </c>
      <c r="D38" s="4" t="inlineStr">
        <is>
          <t xml:space="preserve"> </t>
        </is>
      </c>
    </row>
    <row r="39">
      <c r="A39" s="4" t="inlineStr">
        <is>
          <t>Loans, borrowings, and other financial liability</t>
        </is>
      </c>
      <c r="C39" s="5" t="n">
        <v>236811</v>
      </c>
      <c r="D39" s="5" t="n">
        <v>539980</v>
      </c>
    </row>
    <row r="40">
      <c r="A40" s="4" t="inlineStr">
        <is>
          <t>Employee benefits</t>
        </is>
      </c>
      <c r="C40" s="5" t="n">
        <v>35218</v>
      </c>
      <c r="D40" s="5" t="n">
        <v>32090</v>
      </c>
    </row>
    <row r="41">
      <c r="A41" s="4" t="inlineStr">
        <is>
          <t>Provisions</t>
        </is>
      </c>
      <c r="C41" s="5" t="n">
        <v>11630</v>
      </c>
      <c r="D41" s="5" t="n">
        <v>15254</v>
      </c>
    </row>
    <row r="42">
      <c r="A42" s="4" t="inlineStr">
        <is>
          <t>Trade payables and other payable</t>
        </is>
      </c>
      <c r="C42" s="5" t="n">
        <v>37349</v>
      </c>
      <c r="D42" s="5" t="n">
        <v>70472</v>
      </c>
    </row>
    <row r="43">
      <c r="A43" s="4" t="inlineStr">
        <is>
          <t>Lease liabilities</t>
        </is>
      </c>
      <c r="C43" s="5" t="n">
        <v>1285779</v>
      </c>
      <c r="D43" s="5" t="n">
        <v>1392780</v>
      </c>
    </row>
    <row r="44">
      <c r="A44" s="4" t="inlineStr">
        <is>
          <t>Deferred tax liabilities</t>
        </is>
      </c>
      <c r="C44" s="5" t="n">
        <v>156098</v>
      </c>
      <c r="D44" s="5" t="n">
        <v>277713</v>
      </c>
    </row>
    <row r="45">
      <c r="A45" s="4" t="inlineStr">
        <is>
          <t>Tax liabilities</t>
        </is>
      </c>
      <c r="C45" s="5" t="n">
        <v>8091</v>
      </c>
      <c r="D45" s="5" t="n">
        <v>2749</v>
      </c>
    </row>
    <row r="46">
      <c r="A46" s="4" t="inlineStr">
        <is>
          <t>Other liabilities</t>
        </is>
      </c>
      <c r="C46" s="5" t="n">
        <v>2353</v>
      </c>
      <c r="D46" s="5" t="n">
        <v>2411</v>
      </c>
    </row>
    <row r="47">
      <c r="A47" s="4" t="inlineStr">
        <is>
          <t>Total non-current liabilities</t>
        </is>
      </c>
      <c r="C47" s="5" t="n">
        <v>1773329</v>
      </c>
      <c r="D47" s="5" t="n">
        <v>2333449</v>
      </c>
    </row>
    <row r="48">
      <c r="A48" s="4" t="inlineStr">
        <is>
          <t>Total liabilities</t>
        </is>
      </c>
      <c r="C48" s="5" t="n">
        <v>8917952</v>
      </c>
      <c r="D48" s="5" t="n">
        <v>9737867</v>
      </c>
    </row>
    <row r="49">
      <c r="A49" s="3" t="inlineStr">
        <is>
          <t>Shareholders’ equity</t>
        </is>
      </c>
      <c r="C49" s="4" t="inlineStr">
        <is>
          <t xml:space="preserve"> </t>
        </is>
      </c>
      <c r="D49" s="4" t="inlineStr">
        <is>
          <t xml:space="preserve"> </t>
        </is>
      </c>
    </row>
    <row r="50">
      <c r="A50" s="4" t="inlineStr">
        <is>
          <t>Issued share capital</t>
        </is>
      </c>
      <c r="C50" s="5" t="n">
        <v>4482</v>
      </c>
      <c r="D50" s="5" t="n">
        <v>4482</v>
      </c>
    </row>
    <row r="51">
      <c r="A51" s="4" t="inlineStr">
        <is>
          <t>Reserves</t>
        </is>
      </c>
      <c r="C51" s="5" t="n">
        <v>1431125</v>
      </c>
      <c r="D51" s="5" t="n">
        <v>1541586</v>
      </c>
    </row>
    <row r="52">
      <c r="A52" s="4" t="inlineStr">
        <is>
          <t>Other equity components</t>
        </is>
      </c>
      <c r="C52" s="5" t="n">
        <v>4665070</v>
      </c>
      <c r="D52" s="5" t="n">
        <v>5592920</v>
      </c>
    </row>
    <row r="53">
      <c r="A53" s="4" t="inlineStr">
        <is>
          <t>Equity attributable to non-controlling interest</t>
        </is>
      </c>
      <c r="C53" s="5" t="n">
        <v>1321132</v>
      </c>
      <c r="D53" s="5" t="n">
        <v>1295458</v>
      </c>
    </row>
    <row r="54">
      <c r="A54" s="4" t="inlineStr">
        <is>
          <t>Total shareholders’ equity</t>
        </is>
      </c>
      <c r="C54" s="5" t="n">
        <v>7421809</v>
      </c>
      <c r="D54" s="5" t="n">
        <v>8434446</v>
      </c>
    </row>
    <row r="55">
      <c r="A55" s="4" t="inlineStr">
        <is>
          <t>Total liabilities and shareholders’ equity</t>
        </is>
      </c>
      <c r="C55" s="6" t="n">
        <v>16339761</v>
      </c>
      <c r="D55" s="6" t="n">
        <v>18172313</v>
      </c>
    </row>
    <row r="56"/>
    <row r="57">
      <c r="A57" s="4" t="inlineStr">
        <is>
          <t>[1]Transactions with related parties refer to transactions between Éxito Group. and its associates,
joint ventures and other related parties, and are carried in accordance with market general prices, terms and conditions.</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 xml:space="preserve">Note
13. Property, plant and equipment, net
As at December 31,
2023 2022
Land 1,145,625 1,278,822
Buildings 2,149,905 2,348,627
Machinery and equipment 1,204,968 1,176,246
Furniture and fixtures 751,496 789,622
Assets under construction 48,456 50,305
Installations 183,485 197,097
Improvements to third-party properties 768,322 776,293
Vehicles 23,148 28,712
Computers 389,756 404,938
Other property, plant and equipment 289 16,050
Total property, plant and equipment, gross 6,665,450 7,066,712
Accumulated depreciation (2,590,675 ) (2,587,996 )
Impairment (5,010 ) (4,436 )
Total property, plant and equipment, net 4,069,765 4,474,280 The
movement of the cost of property, plant and equipment, accumulated depreciation and impairment loss during the reporting periods is shown
below:
Cost Land Buildings Machinery equipment Furniture fixtures Assets
under construction Installations Improvements properties Vehicles Computers Other
property, equipment Total
Balance
at December 31, 2021 1,137,865 2,115,633 1,033,499 655,019 45,009 132,928 635,377 23,873 346,091 16,050 6,141,344
Additions 8,922 28,881 138,155 82,438 70,190 2,377 65,911 1,879 44,697 - 443,450
Increase
(decrease) from movements between property, plant - 4,165 3,745 19,713 (49,114 ) 12,771 8,713 - 7 - -
(Decrease)
from transfers to investment property (1,643 ) (1,756 ) - - (12,232 ) - - - - - (15,631 )
(Decrease)
assets by transfers to non-current assets held for sale (446 ) (647 ) (1,093 )
Disposals
and derecognition (466 ) (2,436 ) (29,871 ) (11,784 ) (627 ) (957 ) (20,755 ) (226 ) (9,613 ) - (76,735 )
Effect
of exchange differences on translation into presentation 6,219 36,390 27,542 38,182 2,496 49,978 89,656 (2,633 ) 5,065 - 252,895
(Decrease)
increase from transfers to (from) other balance sheet (929 ) (741 ) (18,610 ) (11,548 ) (266 ) - (2,609 ) 143 (5,078 ) - (39,638 )
Hyperinflation
adjustments 129,300 168,491 21,786 17,602 (4,504 ) - - 5,676 23,769 - 362,120
Balance
at December 31, 2022 1,278,822 2,348,627 1,176,246 789,622 50,305 197,097 776,293 28,712 404,938 16,050 7,066,712
Additions 50,214 21,262 115,439 42,183 93,990 3,407 28,693 602 30,198 - 385,988
Acquisitions
through business combinations (Note 17.1) 1,752 22 471 224 - 2,558 1,102 79 294 - 6,502
Increase
(Decrease) from movements between property, plant - 24,387 6,781 (12,265 ) (81,069 ) 23,227 38,153 292 494 - -
(Decreases)
by transfer (to) other balance sheet accounts – investment property. - - - - (345 ) - - - - - (345 )
Disposals
and derecognition (1,752 ) (914 ) (28,871 ) (9,283 ) (2,827 ) (1,928 ) (5,718 ) (2,361 ) (6,672 ) (15,761 ) (76,087 )
Effect
of exchange differences on translation into presentation (283,161 ) (377,852 ) (71,010 ) (73,422 ) (10,974 ) (40,876 ) (69,465 ) (11,218 ) (58,727 ) - (996,705 )
(Decrease)
increase from transfers to (from) other balance sheet (4 ) 4,320 (14,374 ) (4,067 ) (564 ) - (736 ) 260 (3,091 ) - (18,256 )
(Decreases)
by transfer (to) other balance sheet accounts – Inventories (2,464 ) (2,198 ) - - - - - - - - (4,662 )
Increases
by transfer from other balance sheet accounts - intangibles - - 63 - - - - - 1,283 - 1,346
Hyperinflation
adjustments 102,218 132,251 20,223 18,504 (60 ) - - 6,782 21,039 - 300,957
Balance
at December 31, 2023 1,145,625 2,149,905 1,204,968 751,496 48,456 183,485 768,322 23,148 389,756 289 6,665,450
Accumulated
depreciation Land Buildings Machinery
and equipment Furniture
and fixtures Assets
under construction Installations Improvements
to third party properties Vehicles Computers Other
property, plant and equipment Total
Balance
at December 31, 2020 392,003 483,306 378,479 63,572 275,384 15,072 177,537 4,797 1,790,150
Depreciation 49,909 86,118 56,701 8,152 30,637 1,675 31,408 788 265,388
Disposals
and derecognition (1,178 ) (18,607 ) (9,535 ) (5 ) (6,254 ) (1,582 ) (11,815 ) - (48,976 )
(Decrease)
from transfers (to) investment property (16 ) - - - - - - - (16 )
Effect
of exchange differences on translation into presentation currency 5,102 5,460 8,889 6,790 8,541 (231 ) 2,289 - 36,840
Other (278 ) (489 ) - - - (5 ) 6 - (766 )
Hyperinflation
adjustments 34,532 10,057 9,068 - - 3,048 12,583 - 69,288
Balance
at December 31, 2021 480,074 565,845 443,602 78,509 308,308 17,977 212,008 5,585 2,111,908
Depreciation 51,704 88,988 58,975 9,933 36,580 2,097 34,328 788 283,393
Disposals
and derecognition (669 ) (23,868 ) (9,317 ) (509 ) (16,858 ) (193 ) (9,562 ) - (60,976 )
Increase
from transfers to investment property 526 - - - - - - - 526
(Decrease)
assets by transfers to non-current assets held for sale (436 ) (436 )
Effect
of exchange differences on translation into presentation currency 5,988 18,227 32,472 29,690 34,381 (2,339 ) 3,806 - 122,225
Other 32 (7 ) - - - (333 ) 1,307 - 999
Hyperinflation
adjustments 67,528 18,408 15,673 - - 5,585 23,163 - 130,357
Balance
at December 31, 2022 604,747 667,593 541,405 117,623 362,411 22,794 265,050 6,373 2,587,996
Depreciation 52,150 93,592 63,005 11,766 39,744 1,776 37,523 591 300,147
Depreciation
through business combinations (Note 17.1) 11 161 142 1,126 35 45 270 - 1,790
Disposals
and derecognition (193 ) (21,564 ) (7,723 ) (1,064 ) (3,346 ) (2,232 ) (6,008 ) (6,960 ) (49,090 )
Effect
of exchange differences on translation into presentation currency (135,310 ) (53,416 ) (58,064 ) (23,856 ) (25,847 ) (9,583 ) (52,714 ) - (358,790 )
(Decreases)
by transfer (to) other balance sheet accounts – inventories (660 ) - - - - - - - (660 )
Other 1,319 (21 ) - - - (192 ) 299 - 1,405
Hyperinflation
adjustments 53,363 16,071 13,417 - - 5,312 19,714 - 107,877
Balance
at December 31, 2023 575,427 702,416 552,182 105,595 372,997 17,920 264,134 4 2,590,675
Impairment Land Buildings Machinery
and equipment Furniture
and fixtures Assets
under construction Installations Improvements
to third party properties Vehicles Computers Other
property, plant and equipment Total
Balance
at December 31, 2020 1,921 2,984 - - - - 2,561 - - - 7,466
Impairment losses - 756 - - - - 1,735 - - - 2,491
Reversal of Impairment losses (1,921 ) (2,857 ) - - - - - - - - (4,778 )
Impairment derecognition - (756 ) - - - - - - - - (756 )
Effect
of exchange differences on translation into presentation - - - - - - 316 - - - 316
Balance
at December 31, 2021 - 127 - - - - 4,612 - - - 4,739
Impairment losses - 241 - - - - 1,403 - - - 1,644
Reversal of Impairment losses - (17 ) - - - - (2,786 ) - - - (2,803 )
Impairment derecognition - (241 ) - - - - (239 ) - - - (480 )
Effect
of exchange differences on translation into presentation - - - - - - 1,336 - - - 1,336
Balance
at December 31, 2022 - 110 - - - - 4,326 - - - 4,436
Impairment losses - - - - - - 2,903 - - - 2,903
Reversal of Impairment losses - - - - - - (1,188 ) - - - (1,188 )
Impairment derecognition - (110 ) - - - - - - - - (110 )
Effect
of exchange differences on translation into presentation - - - - - - (1,031 ) - - - (1,031 )
Balance
at December 31, 2023 - - - - - - 5,010 - - - 5,010 Assets
under construction are represented by those assets in process of construction and process of assembly not ready for their intended use
as expected by Exito Group management, and on which costs directly attributable to the construction process continue to be capitalized
if they are qualifying assets. The
cost of property, plant and equipment does not include the balance of estimated dismantling and similar costs, based on the assessment
and analysis made by the Exito Group which concluded that there are no contractual or legal obligations at acquisition. At
December 31, 2023, no restrictions or liens have been imposed on items of property, plant and equipment that limit their sale, and there
are no commitments to acquire, build or develop property, plant and equipment. At
December 31, 2023, property, plant and equipment have no residual value that affects depreciable amount. Information
about impairment testing is disclosed in Note 34. Note
13.1 Additions to property, plant and equipment for cash flow presentation purposes.
Year ended December 31,
2023 2022 2021
Additions 385,988 443,450 421,286
Additions to trade payables for deferred purchases of property, plant and equipment (427,568 ) (546,817 ) (411,044 )
Payments for deferred purchases of property, plant and equipment 474,297 484,182 320,208
Acquisition of property, plant and equipment in cash 432,717 380,815 330,45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Expenses) Revenue, Net (Details) - Schedule of Other Operating Expenses - Other Operating Revenue [Member] - COP ($) $ in Millions</t>
        </is>
      </c>
      <c r="C1" s="2" t="inlineStr">
        <is>
          <t>12 Months Ended</t>
        </is>
      </c>
    </row>
    <row r="2">
      <c r="C2" s="2" t="inlineStr">
        <is>
          <t>Dec. 31, 2023</t>
        </is>
      </c>
      <c r="D2" s="2" t="inlineStr">
        <is>
          <t>Dec. 31, 2022</t>
        </is>
      </c>
      <c r="E2" s="2" t="inlineStr">
        <is>
          <t>Dec. 31, 2021</t>
        </is>
      </c>
    </row>
    <row r="3">
      <c r="A3" s="3" t="inlineStr">
        <is>
          <t>Other Operating (Expenses) Revenue, Net (Details) - Schedule of Other Operating Expenses [Line Items]</t>
        </is>
      </c>
      <c r="C3" s="4" t="inlineStr">
        <is>
          <t xml:space="preserve"> </t>
        </is>
      </c>
      <c r="D3" s="4" t="inlineStr">
        <is>
          <t xml:space="preserve"> </t>
        </is>
      </c>
      <c r="E3" s="4" t="inlineStr">
        <is>
          <t xml:space="preserve"> </t>
        </is>
      </c>
    </row>
    <row r="4">
      <c r="A4" s="4" t="inlineStr">
        <is>
          <t>Restructuring expenses</t>
        </is>
      </c>
      <c r="B4" s="4" t="inlineStr">
        <is>
          <t>[1]</t>
        </is>
      </c>
      <c r="C4" s="6" t="n">
        <v>-30451</v>
      </c>
      <c r="D4" s="6" t="n">
        <v>-15211</v>
      </c>
      <c r="E4" s="6" t="n">
        <v>-13801</v>
      </c>
    </row>
    <row r="5">
      <c r="A5" s="4" t="inlineStr">
        <is>
          <t>Other</t>
        </is>
      </c>
      <c r="B5" s="4" t="inlineStr">
        <is>
          <t>[2]</t>
        </is>
      </c>
      <c r="C5" s="5" t="n">
        <v>-76982</v>
      </c>
      <c r="D5" s="5" t="n">
        <v>-64941</v>
      </c>
      <c r="E5" s="5" t="n">
        <v>-35948</v>
      </c>
    </row>
    <row r="6">
      <c r="A6" s="4" t="inlineStr">
        <is>
          <t>Total other operating expenses</t>
        </is>
      </c>
      <c r="C6" s="5" t="n">
        <v>-107433</v>
      </c>
      <c r="D6" s="5" t="n">
        <v>-80152</v>
      </c>
      <c r="E6" s="5" t="n">
        <v>-49749</v>
      </c>
    </row>
    <row r="7">
      <c r="A7" s="4" t="inlineStr">
        <is>
          <t>Fees for the registration process in the New York and Sao Paulo Stock Exchanges</t>
        </is>
      </c>
      <c r="C7" s="5" t="n">
        <v>-46531</v>
      </c>
      <c r="D7" s="5" t="n">
        <v>-34527</v>
      </c>
      <c r="E7" s="4" t="inlineStr">
        <is>
          <t xml:space="preserve"> </t>
        </is>
      </c>
    </row>
    <row r="8">
      <c r="A8" s="4" t="inlineStr">
        <is>
          <t>Tax on wealth</t>
        </is>
      </c>
      <c r="C8" s="5" t="n">
        <v>-22719</v>
      </c>
      <c r="D8" s="5" t="n">
        <v>-21239</v>
      </c>
      <c r="E8" s="5" t="n">
        <v>-15981</v>
      </c>
    </row>
    <row r="9">
      <c r="A9" s="4" t="inlineStr">
        <is>
          <t>Fees for projects for the implementation of norms and laws</t>
        </is>
      </c>
      <c r="C9" s="5" t="n">
        <v>-7747</v>
      </c>
      <c r="D9" s="5" t="n">
        <v>-9355</v>
      </c>
      <c r="E9" s="5" t="n">
        <v>-5543</v>
      </c>
    </row>
    <row r="10">
      <c r="A10" s="4" t="inlineStr">
        <is>
          <t>Others</t>
        </is>
      </c>
      <c r="C10" s="5" t="n">
        <v>15</v>
      </c>
      <c r="D10" s="5" t="n">
        <v>180</v>
      </c>
      <c r="E10" s="5" t="n">
        <v>-14424</v>
      </c>
    </row>
    <row r="11">
      <c r="A11" s="4" t="inlineStr">
        <is>
          <t>Total others</t>
        </is>
      </c>
      <c r="C11" s="6" t="n">
        <v>-76982</v>
      </c>
      <c r="D11" s="6" t="n">
        <v>-64941</v>
      </c>
      <c r="E11" s="6" t="n">
        <v>-35948</v>
      </c>
    </row>
    <row r="12"/>
    <row r="13">
      <c r="A13" s="4" t="inlineStr">
        <is>
          <t>[1]Expenses from the restructuring plan provision, which includes operating excellence plan and corporate retirement plan.[2]Corresponds:</t>
        </is>
      </c>
    </row>
  </sheetData>
  <mergeCells count="4">
    <mergeCell ref="A1:B2"/>
    <mergeCell ref="C1:E1"/>
    <mergeCell ref="A12:D12"/>
    <mergeCell ref="A13:D13"/>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Revenue, Net (Details) - Schedule of Other Net Income (Losses) - COP ($) $ in Millions</t>
        </is>
      </c>
      <c r="B1" s="2" t="inlineStr">
        <is>
          <t>12 Months Ended</t>
        </is>
      </c>
    </row>
    <row r="2">
      <c r="B2" s="2" t="inlineStr">
        <is>
          <t>Dec. 31, 2023</t>
        </is>
      </c>
      <c r="C2" s="2" t="inlineStr">
        <is>
          <t>Dec. 31, 2022</t>
        </is>
      </c>
      <c r="D2" s="2" t="inlineStr">
        <is>
          <t>Dec. 31, 2021</t>
        </is>
      </c>
    </row>
    <row r="3">
      <c r="A3" s="3" t="inlineStr">
        <is>
          <t>Schedule of Other Net Income Losses [Abstract]</t>
        </is>
      </c>
      <c r="B3" s="4" t="inlineStr">
        <is>
          <t xml:space="preserve"> </t>
        </is>
      </c>
      <c r="C3" s="4" t="inlineStr">
        <is>
          <t xml:space="preserve"> </t>
        </is>
      </c>
      <c r="D3" s="4" t="inlineStr">
        <is>
          <t xml:space="preserve"> </t>
        </is>
      </c>
    </row>
    <row r="4">
      <c r="A4" s="4" t="inlineStr">
        <is>
          <t>Gain from the sale of assets</t>
        </is>
      </c>
      <c r="B4" s="6" t="n">
        <v>18954</v>
      </c>
      <c r="C4" s="6" t="n">
        <v>19597</v>
      </c>
      <c r="D4" s="6" t="n">
        <v>3388</v>
      </c>
    </row>
    <row r="5">
      <c r="A5" s="4" t="inlineStr">
        <is>
          <t>Gain from the early termination of lease contracts</t>
        </is>
      </c>
      <c r="B5" s="5" t="n">
        <v>3544</v>
      </c>
      <c r="C5" s="5" t="n">
        <v>5809</v>
      </c>
      <c r="D5" s="5" t="n">
        <v>-835</v>
      </c>
    </row>
    <row r="6">
      <c r="A6" s="4" t="inlineStr">
        <is>
          <t>Impairment loss on assets</t>
        </is>
      </c>
      <c r="B6" s="5" t="n">
        <v>-3451</v>
      </c>
      <c r="C6" s="5" t="n">
        <v>-2201</v>
      </c>
      <c r="D6" s="5" t="n">
        <v>-4527</v>
      </c>
    </row>
    <row r="7">
      <c r="A7" s="4" t="inlineStr">
        <is>
          <t>Write-off of assets</t>
        </is>
      </c>
      <c r="B7" s="5" t="n">
        <v>-8777</v>
      </c>
      <c r="C7" s="5" t="n">
        <v>-13507</v>
      </c>
      <c r="D7" s="5" t="n">
        <v>-19646</v>
      </c>
    </row>
    <row r="8">
      <c r="A8" s="4" t="inlineStr">
        <is>
          <t>Other</t>
        </is>
      </c>
      <c r="B8" s="4" t="inlineStr">
        <is>
          <t xml:space="preserve"> </t>
        </is>
      </c>
      <c r="C8" s="5" t="n">
        <v>-37</v>
      </c>
      <c r="D8" s="4" t="inlineStr">
        <is>
          <t xml:space="preserve"> </t>
        </is>
      </c>
    </row>
    <row r="9">
      <c r="A9" s="4" t="inlineStr">
        <is>
          <t>Total other net income</t>
        </is>
      </c>
      <c r="B9" s="6" t="n">
        <v>10270</v>
      </c>
      <c r="C9" s="6" t="n">
        <v>9661</v>
      </c>
      <c r="D9" s="6" t="n">
        <v>-2162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come and Cost (Details) - Schedule of Financial Income and Cost - COP ($) $ in Millions</t>
        </is>
      </c>
      <c r="C1" s="2" t="inlineStr">
        <is>
          <t>12 Months Ended</t>
        </is>
      </c>
    </row>
    <row r="2">
      <c r="C2" s="2" t="inlineStr">
        <is>
          <t>Dec. 31, 2023</t>
        </is>
      </c>
      <c r="D2" s="2" t="inlineStr">
        <is>
          <t>Dec. 31, 2022</t>
        </is>
      </c>
      <c r="E2" s="2" t="inlineStr">
        <is>
          <t>Dec. 31, 2021</t>
        </is>
      </c>
    </row>
    <row r="3">
      <c r="A3" s="3" t="inlineStr">
        <is>
          <t>Schedule of Financial Income and Cost [Abstract]</t>
        </is>
      </c>
      <c r="C3" s="4" t="inlineStr">
        <is>
          <t xml:space="preserve"> </t>
        </is>
      </c>
      <c r="D3" s="4" t="inlineStr">
        <is>
          <t xml:space="preserve"> </t>
        </is>
      </c>
      <c r="E3" s="4" t="inlineStr">
        <is>
          <t xml:space="preserve"> </t>
        </is>
      </c>
    </row>
    <row r="4">
      <c r="A4" s="4" t="inlineStr">
        <is>
          <t>Gain from foreign exchange differences</t>
        </is>
      </c>
      <c r="C4" s="6" t="n">
        <v>157889</v>
      </c>
      <c r="D4" s="6" t="n">
        <v>51006</v>
      </c>
      <c r="E4" s="6" t="n">
        <v>52167</v>
      </c>
    </row>
    <row r="5">
      <c r="A5" s="4" t="inlineStr">
        <is>
          <t>Interest income on cash and cash equivalents</t>
        </is>
      </c>
      <c r="C5" s="5" t="n">
        <v>45852</v>
      </c>
      <c r="D5" s="5" t="n">
        <v>27040</v>
      </c>
      <c r="E5" s="5" t="n">
        <v>17277</v>
      </c>
    </row>
    <row r="6">
      <c r="A6" s="4" t="inlineStr">
        <is>
          <t>Gain from liquidated derivative financial instruments</t>
        </is>
      </c>
      <c r="C6" s="5" t="n">
        <v>37599</v>
      </c>
      <c r="D6" s="5" t="n">
        <v>74864</v>
      </c>
      <c r="E6" s="5" t="n">
        <v>25287</v>
      </c>
    </row>
    <row r="7">
      <c r="A7" s="4" t="inlineStr">
        <is>
          <t>Net monetary position results, effect of the statement of profit or loss</t>
        </is>
      </c>
      <c r="B7" s="4" t="inlineStr">
        <is>
          <t>[1]</t>
        </is>
      </c>
      <c r="C7" s="5" t="n">
        <v>29456</v>
      </c>
      <c r="D7" s="5" t="n">
        <v>21993</v>
      </c>
      <c r="E7" s="4" t="inlineStr">
        <is>
          <t xml:space="preserve"> </t>
        </is>
      </c>
    </row>
    <row r="8">
      <c r="A8" s="4" t="inlineStr">
        <is>
          <t>Gains from valuation of derivative financial instruments</t>
        </is>
      </c>
      <c r="C8" s="5" t="n">
        <v>71</v>
      </c>
      <c r="D8" s="5" t="n">
        <v>28824</v>
      </c>
      <c r="E8" s="5" t="n">
        <v>28261</v>
      </c>
    </row>
    <row r="9">
      <c r="A9" s="4" t="inlineStr">
        <is>
          <t>Other financial income</t>
        </is>
      </c>
      <c r="C9" s="5" t="n">
        <v>13223</v>
      </c>
      <c r="D9" s="5" t="n">
        <v>16182</v>
      </c>
      <c r="E9" s="5" t="n">
        <v>50827</v>
      </c>
    </row>
    <row r="10">
      <c r="A10" s="4" t="inlineStr">
        <is>
          <t>Total financial income</t>
        </is>
      </c>
      <c r="C10" s="5" t="n">
        <v>284090</v>
      </c>
      <c r="D10" s="5" t="n">
        <v>219909</v>
      </c>
      <c r="E10" s="5" t="n">
        <v>173819</v>
      </c>
    </row>
    <row r="11">
      <c r="A11" s="4" t="inlineStr">
        <is>
          <t>Interest expense on loan and borrowings</t>
        </is>
      </c>
      <c r="C11" s="5" t="n">
        <v>-227522</v>
      </c>
      <c r="D11" s="5" t="n">
        <v>-111234</v>
      </c>
      <c r="E11" s="5" t="n">
        <v>-52593</v>
      </c>
    </row>
    <row r="12">
      <c r="A12" s="4" t="inlineStr">
        <is>
          <t>Interest expense on lease liabilities</t>
        </is>
      </c>
      <c r="C12" s="5" t="n">
        <v>-126169</v>
      </c>
      <c r="D12" s="5" t="n">
        <v>-99324</v>
      </c>
      <c r="E12" s="5" t="n">
        <v>-94555</v>
      </c>
    </row>
    <row r="13">
      <c r="A13" s="4" t="inlineStr">
        <is>
          <t>Factoring expenses</t>
        </is>
      </c>
      <c r="C13" s="5" t="n">
        <v>-114577</v>
      </c>
      <c r="D13" s="5" t="n">
        <v>-51537</v>
      </c>
      <c r="E13" s="5" t="n">
        <v>-34048</v>
      </c>
    </row>
    <row r="14">
      <c r="A14" s="4" t="inlineStr">
        <is>
          <t>(Loss) gain from foreign exchange differences</t>
        </is>
      </c>
      <c r="C14" s="5" t="n">
        <v>-89176</v>
      </c>
      <c r="D14" s="5" t="n">
        <v>-181719</v>
      </c>
      <c r="E14" s="5" t="n">
        <v>-89890</v>
      </c>
    </row>
    <row r="15">
      <c r="A15" s="4" t="inlineStr">
        <is>
          <t>Loss from liquidated derivative financial instruments</t>
        </is>
      </c>
      <c r="C15" s="5" t="n">
        <v>-73643</v>
      </c>
      <c r="D15" s="5" t="n">
        <v>-12846</v>
      </c>
      <c r="E15" s="5" t="n">
        <v>-14862</v>
      </c>
    </row>
    <row r="16">
      <c r="A16" s="4" t="inlineStr">
        <is>
          <t>Loss from fair value changes in derivative financial instruments</t>
        </is>
      </c>
      <c r="C16" s="5" t="n">
        <v>-33808</v>
      </c>
      <c r="D16" s="5" t="n">
        <v>-15611</v>
      </c>
      <c r="E16" s="5" t="n">
        <v>-1481</v>
      </c>
    </row>
    <row r="17">
      <c r="A17" s="4" t="inlineStr">
        <is>
          <t>Net monetary position expense, effect of the statement of financial position</t>
        </is>
      </c>
      <c r="C17" s="5" t="n">
        <v>-17261</v>
      </c>
      <c r="D17" s="5" t="n">
        <v>-111754</v>
      </c>
      <c r="E17" s="5" t="n">
        <v>-6191</v>
      </c>
    </row>
    <row r="18">
      <c r="A18" s="4" t="inlineStr">
        <is>
          <t>Commission expenses</t>
        </is>
      </c>
      <c r="C18" s="5" t="n">
        <v>-6503</v>
      </c>
      <c r="D18" s="5" t="n">
        <v>-5134</v>
      </c>
      <c r="E18" s="5" t="n">
        <v>-5115</v>
      </c>
    </row>
    <row r="19">
      <c r="A19" s="4" t="inlineStr">
        <is>
          <t>Net monetary position results, effect of the statement of profit or loss</t>
        </is>
      </c>
      <c r="B19" s="4" t="inlineStr">
        <is>
          <t>[1]</t>
        </is>
      </c>
      <c r="C19" s="4" t="inlineStr">
        <is>
          <t xml:space="preserve"> </t>
        </is>
      </c>
      <c r="D19" s="4" t="inlineStr">
        <is>
          <t xml:space="preserve"> </t>
        </is>
      </c>
      <c r="E19" s="5" t="n">
        <v>-62100</v>
      </c>
    </row>
    <row r="20">
      <c r="A20" s="4" t="inlineStr">
        <is>
          <t>Other financial expenses</t>
        </is>
      </c>
      <c r="C20" s="5" t="n">
        <v>-9721</v>
      </c>
      <c r="D20" s="5" t="n">
        <v>-11224</v>
      </c>
      <c r="E20" s="5" t="n">
        <v>-8739</v>
      </c>
    </row>
    <row r="21">
      <c r="A21" s="4" t="inlineStr">
        <is>
          <t>Total financial cost</t>
        </is>
      </c>
      <c r="C21" s="5" t="n">
        <v>-698380</v>
      </c>
      <c r="D21" s="5" t="n">
        <v>-600383</v>
      </c>
      <c r="E21" s="5" t="n">
        <v>-369574</v>
      </c>
    </row>
    <row r="22">
      <c r="A22" s="4" t="inlineStr">
        <is>
          <t>Net financial result</t>
        </is>
      </c>
      <c r="C22" s="6" t="n">
        <v>-414290</v>
      </c>
      <c r="D22" s="6" t="n">
        <v>-380474</v>
      </c>
      <c r="E22" s="6" t="n">
        <v>-195755</v>
      </c>
    </row>
    <row r="23"/>
    <row r="24">
      <c r="A24" s="4" t="inlineStr">
        <is>
          <t>[1]The indicator used to adjust for inflation in the financial statements of Libertad S.A. is the Internal Wholesales Price Index (IPIM) published by the Instituto Nacional de Estadística y Censos de la República Argentina (INDEC). The price index and corresponding changes are presented below:</t>
        </is>
      </c>
    </row>
  </sheetData>
  <mergeCells count="4">
    <mergeCell ref="A1:B2"/>
    <mergeCell ref="C1:E1"/>
    <mergeCell ref="A23:D23"/>
    <mergeCell ref="A24:D24"/>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5" customWidth="1" min="2" max="2"/>
  </cols>
  <sheetData>
    <row r="1">
      <c r="A1" s="1" t="inlineStr">
        <is>
          <t>Financial Income and Cost (Details) - Schedule of Price Index and Changes</t>
        </is>
      </c>
      <c r="B1" s="2" t="inlineStr">
        <is>
          <t>Dec. 31, 2023 $ / shares</t>
        </is>
      </c>
    </row>
    <row r="2">
      <c r="A2" s="4" t="inlineStr">
        <is>
          <t>December 31, 2015 [Member]</t>
        </is>
      </c>
      <c r="B2" s="4" t="inlineStr">
        <is>
          <t xml:space="preserve"> </t>
        </is>
      </c>
    </row>
    <row r="3">
      <c r="A3" s="3" t="inlineStr">
        <is>
          <t>Financial Income and Cost - Schedule of Price Index and Changes [Line Items]</t>
        </is>
      </c>
      <c r="B3" s="4" t="inlineStr">
        <is>
          <t xml:space="preserve"> </t>
        </is>
      </c>
    </row>
    <row r="4">
      <c r="A4" s="4" t="inlineStr">
        <is>
          <t>Price index</t>
        </is>
      </c>
      <c r="B4" s="6" t="n">
        <v>100</v>
      </c>
    </row>
    <row r="5">
      <c r="A5" s="4" t="inlineStr">
        <is>
          <t>Change during the year</t>
        </is>
      </c>
      <c r="B5" s="4" t="inlineStr">
        <is>
          <t xml:space="preserve"> </t>
        </is>
      </c>
    </row>
    <row r="6">
      <c r="A6" s="4" t="inlineStr">
        <is>
          <t>January 1, 2020 [Member]</t>
        </is>
      </c>
      <c r="B6" s="4" t="inlineStr">
        <is>
          <t xml:space="preserve"> </t>
        </is>
      </c>
    </row>
    <row r="7">
      <c r="A7" s="3" t="inlineStr">
        <is>
          <t>Financial Income and Cost - Schedule of Price Index and Changes [Line Items]</t>
        </is>
      </c>
      <c r="B7" s="4" t="inlineStr">
        <is>
          <t xml:space="preserve"> </t>
        </is>
      </c>
    </row>
    <row r="8">
      <c r="A8" s="4" t="inlineStr">
        <is>
          <t>Price index</t>
        </is>
      </c>
      <c r="B8" s="7" t="n">
        <v>446.28</v>
      </c>
    </row>
    <row r="9">
      <c r="A9" s="4" t="inlineStr">
        <is>
          <t>Change during the year</t>
        </is>
      </c>
      <c r="B9" s="4" t="inlineStr">
        <is>
          <t xml:space="preserve"> </t>
        </is>
      </c>
    </row>
    <row r="10">
      <c r="A10" s="4" t="inlineStr">
        <is>
          <t>December 31, 2020 [Member]</t>
        </is>
      </c>
      <c r="B10" s="4" t="inlineStr">
        <is>
          <t xml:space="preserve"> </t>
        </is>
      </c>
    </row>
    <row r="11">
      <c r="A11" s="3" t="inlineStr">
        <is>
          <t>Financial Income and Cost - Schedule of Price Index and Changes [Line Items]</t>
        </is>
      </c>
      <c r="B11" s="4" t="inlineStr">
        <is>
          <t xml:space="preserve"> </t>
        </is>
      </c>
    </row>
    <row r="12">
      <c r="A12" s="4" t="inlineStr">
        <is>
          <t>Price index</t>
        </is>
      </c>
      <c r="B12" s="7" t="n">
        <v>595.1900000000001</v>
      </c>
    </row>
    <row r="13">
      <c r="A13" s="4" t="inlineStr">
        <is>
          <t>Change during the year</t>
        </is>
      </c>
      <c r="B13" s="8" t="n">
        <v>0.334</v>
      </c>
    </row>
    <row r="14">
      <c r="A14" s="4" t="inlineStr">
        <is>
          <t>December 31, 2021 [Member]</t>
        </is>
      </c>
      <c r="B14" s="4" t="inlineStr">
        <is>
          <t xml:space="preserve"> </t>
        </is>
      </c>
    </row>
    <row r="15">
      <c r="A15" s="3" t="inlineStr">
        <is>
          <t>Financial Income and Cost - Schedule of Price Index and Changes [Line Items]</t>
        </is>
      </c>
      <c r="B15" s="4" t="inlineStr">
        <is>
          <t xml:space="preserve"> </t>
        </is>
      </c>
    </row>
    <row r="16">
      <c r="A16" s="4" t="inlineStr">
        <is>
          <t>Price index</t>
        </is>
      </c>
      <c r="B16" s="7" t="n">
        <v>900.78</v>
      </c>
    </row>
    <row r="17">
      <c r="A17" s="4" t="inlineStr">
        <is>
          <t>Change during the year</t>
        </is>
      </c>
      <c r="B17" s="8" t="n">
        <v>0.513</v>
      </c>
    </row>
    <row r="18">
      <c r="A18" s="4" t="inlineStr">
        <is>
          <t>December 31, 2022 [Member]</t>
        </is>
      </c>
      <c r="B18" s="4" t="inlineStr">
        <is>
          <t xml:space="preserve"> </t>
        </is>
      </c>
    </row>
    <row r="19">
      <c r="A19" s="3" t="inlineStr">
        <is>
          <t>Financial Income and Cost - Schedule of Price Index and Changes [Line Items]</t>
        </is>
      </c>
      <c r="B19" s="4" t="inlineStr">
        <is>
          <t xml:space="preserve"> </t>
        </is>
      </c>
    </row>
    <row r="20">
      <c r="A20" s="4" t="inlineStr">
        <is>
          <t>Price index</t>
        </is>
      </c>
      <c r="B20" s="7" t="n">
        <v>1754.58</v>
      </c>
    </row>
    <row r="21">
      <c r="A21" s="4" t="inlineStr">
        <is>
          <t>Change during the year</t>
        </is>
      </c>
      <c r="B21" s="8" t="n">
        <v>0.948</v>
      </c>
    </row>
    <row r="22">
      <c r="A22" s="4" t="inlineStr">
        <is>
          <t>December 31, 2023 [Member]</t>
        </is>
      </c>
      <c r="B22" s="4" t="inlineStr">
        <is>
          <t xml:space="preserve"> </t>
        </is>
      </c>
    </row>
    <row r="23">
      <c r="A23" s="3" t="inlineStr">
        <is>
          <t>Financial Income and Cost - Schedule of Price Index and Changes [Line Items]</t>
        </is>
      </c>
      <c r="B23" s="4" t="inlineStr">
        <is>
          <t xml:space="preserve"> </t>
        </is>
      </c>
    </row>
    <row r="24">
      <c r="A24" s="4" t="inlineStr">
        <is>
          <t>Price index</t>
        </is>
      </c>
      <c r="B24" s="7" t="n">
        <v>6603.36</v>
      </c>
    </row>
    <row r="25">
      <c r="A25" s="4" t="inlineStr">
        <is>
          <t>Change during the year</t>
        </is>
      </c>
      <c r="B25" s="8" t="n">
        <v>2.764</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in Profit for the Years - COP ($) $ / shares in Units, $ in Millions</t>
        </is>
      </c>
      <c r="B1" s="2" t="inlineStr">
        <is>
          <t>12 Months Ended</t>
        </is>
      </c>
    </row>
    <row r="2">
      <c r="B2" s="2" t="inlineStr">
        <is>
          <t>Dec. 31, 2023</t>
        </is>
      </c>
      <c r="C2" s="2" t="inlineStr">
        <is>
          <t>Dec. 31, 2022</t>
        </is>
      </c>
      <c r="D2" s="2" t="inlineStr">
        <is>
          <t>Dec. 31, 2021</t>
        </is>
      </c>
    </row>
    <row r="3">
      <c r="A3" s="3" t="inlineStr">
        <is>
          <t>Schedule of in Profit for the Years [Abstract]</t>
        </is>
      </c>
      <c r="B3" s="4" t="inlineStr">
        <is>
          <t xml:space="preserve"> </t>
        </is>
      </c>
      <c r="C3" s="4" t="inlineStr">
        <is>
          <t xml:space="preserve"> </t>
        </is>
      </c>
      <c r="D3" s="4" t="inlineStr">
        <is>
          <t xml:space="preserve"> </t>
        </is>
      </c>
    </row>
    <row r="4">
      <c r="A4" s="4" t="inlineStr">
        <is>
          <t>Net profit attributable to equity holders of the parent (basic and diluted)</t>
        </is>
      </c>
      <c r="B4" s="6" t="n">
        <v>125998</v>
      </c>
      <c r="C4" s="6" t="n">
        <v>99072</v>
      </c>
      <c r="D4" s="6" t="n">
        <v>474681</v>
      </c>
    </row>
    <row r="5">
      <c r="A5" s="4" t="inlineStr">
        <is>
          <t>Weighted average of the number of ordinary shares attributable to earnings per share (Basic)</t>
        </is>
      </c>
      <c r="B5" s="5" t="n">
        <v>1297864359</v>
      </c>
      <c r="C5" s="5" t="n">
        <v>1297864359</v>
      </c>
      <c r="D5" s="5" t="n">
        <v>1297864359</v>
      </c>
    </row>
    <row r="6">
      <c r="A6" s="4" t="inlineStr">
        <is>
          <t>Basic earnings per share to equity holders of the parent (in Colombian pesos)</t>
        </is>
      </c>
      <c r="B6" s="7" t="n">
        <v>97.08</v>
      </c>
      <c r="C6" s="7" t="n">
        <v>76.33</v>
      </c>
      <c r="D6" s="7" t="n">
        <v>365.74</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in Profit for the Years (Parentheticals) - $ / shares</t>
        </is>
      </c>
      <c r="B1" s="2" t="inlineStr">
        <is>
          <t>12 Months Ended</t>
        </is>
      </c>
    </row>
    <row r="2">
      <c r="B2" s="2" t="inlineStr">
        <is>
          <t>Dec. 31, 2023</t>
        </is>
      </c>
      <c r="C2" s="2" t="inlineStr">
        <is>
          <t>Dec. 31, 2022</t>
        </is>
      </c>
      <c r="D2" s="2" t="inlineStr">
        <is>
          <t>Dec. 31, 2021</t>
        </is>
      </c>
    </row>
    <row r="3">
      <c r="A3" s="3" t="inlineStr">
        <is>
          <t>Schedule of in Profit for the Years [Abstract]</t>
        </is>
      </c>
      <c r="B3" s="4" t="inlineStr">
        <is>
          <t xml:space="preserve"> </t>
        </is>
      </c>
      <c r="C3" s="4" t="inlineStr">
        <is>
          <t xml:space="preserve"> </t>
        </is>
      </c>
      <c r="D3" s="4" t="inlineStr">
        <is>
          <t xml:space="preserve"> </t>
        </is>
      </c>
    </row>
    <row r="4">
      <c r="A4" s="4" t="inlineStr">
        <is>
          <t>Weighted average of the number of ordinary shares attributable to earnings per share (Diluted)</t>
        </is>
      </c>
      <c r="B4" s="5" t="n">
        <v>1297864359</v>
      </c>
      <c r="C4" s="5" t="n">
        <v>1297864359</v>
      </c>
      <c r="D4" s="5" t="n">
        <v>1297864359</v>
      </c>
    </row>
    <row r="5">
      <c r="A5" s="4" t="inlineStr">
        <is>
          <t>Diluted earnings per share to equity holders of the parent (in Colombian pesos)</t>
        </is>
      </c>
      <c r="B5" s="7" t="n">
        <v>97.08</v>
      </c>
      <c r="C5" s="7" t="n">
        <v>76.33</v>
      </c>
      <c r="D5" s="7" t="n">
        <v>365.74</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chedule of Continuing Operations - COP ($) $ / shares in Units, $ in Millions</t>
        </is>
      </c>
      <c r="C1" s="2" t="inlineStr">
        <is>
          <t>12 Months Ended</t>
        </is>
      </c>
    </row>
    <row r="2">
      <c r="C2" s="2" t="inlineStr">
        <is>
          <t>Dec. 31, 2023</t>
        </is>
      </c>
      <c r="D2" s="2" t="inlineStr">
        <is>
          <t>Dec. 31, 2022</t>
        </is>
      </c>
      <c r="E2" s="2" t="inlineStr">
        <is>
          <t>Dec. 31, 2021</t>
        </is>
      </c>
    </row>
    <row r="3">
      <c r="A3" s="3" t="inlineStr">
        <is>
          <t>Schedule of Continuing Operations [Abstract]</t>
        </is>
      </c>
      <c r="C3" s="4" t="inlineStr">
        <is>
          <t xml:space="preserve"> </t>
        </is>
      </c>
      <c r="D3" s="4" t="inlineStr">
        <is>
          <t xml:space="preserve"> </t>
        </is>
      </c>
      <c r="E3" s="4" t="inlineStr">
        <is>
          <t xml:space="preserve"> </t>
        </is>
      </c>
    </row>
    <row r="4">
      <c r="A4" s="4" t="inlineStr">
        <is>
          <t>Net profit from continuing operations (basic and diluted)</t>
        </is>
      </c>
      <c r="C4" s="6" t="n">
        <v>308174</v>
      </c>
      <c r="D4" s="6" t="n">
        <v>249238</v>
      </c>
      <c r="E4" s="6" t="n">
        <v>593217</v>
      </c>
    </row>
    <row r="5">
      <c r="A5" s="4" t="inlineStr">
        <is>
          <t>Less: net income from continuing operations attributable to non-controlling interests</t>
        </is>
      </c>
      <c r="C5" s="5" t="n">
        <v>182176</v>
      </c>
      <c r="D5" s="5" t="n">
        <v>150166</v>
      </c>
      <c r="E5" s="5" t="n">
        <v>118256</v>
      </c>
    </row>
    <row r="6">
      <c r="A6" s="4" t="inlineStr">
        <is>
          <t>Net profit from continuing operations attributable to the equity holders of the parent (basic and diluted)</t>
        </is>
      </c>
      <c r="C6" s="6" t="n">
        <v>125998</v>
      </c>
      <c r="D6" s="6" t="n">
        <v>99072</v>
      </c>
      <c r="E6" s="6" t="n">
        <v>474961</v>
      </c>
    </row>
    <row r="7">
      <c r="A7" s="4" t="inlineStr">
        <is>
          <t>Weighted average of the number of ordinary shares attributable to earnings per share (basic and diluted) (in Shares)</t>
        </is>
      </c>
      <c r="C7" s="5" t="n">
        <v>1297864359</v>
      </c>
      <c r="D7" s="5" t="n">
        <v>1297864359</v>
      </c>
      <c r="E7" s="5" t="n">
        <v>1297864359</v>
      </c>
    </row>
    <row r="8">
      <c r="A8" s="4" t="inlineStr">
        <is>
          <t>Basic and diluted earnings per share from continuing operations attributable to the equity holders of the parent (in Colombian pesos) (in Pesos per share)</t>
        </is>
      </c>
      <c r="B8" s="4" t="inlineStr">
        <is>
          <t>[1]</t>
        </is>
      </c>
      <c r="C8" s="7" t="n">
        <v>97.08</v>
      </c>
      <c r="D8" s="7" t="n">
        <v>76.33</v>
      </c>
      <c r="E8" s="7" t="n">
        <v>365.96</v>
      </c>
    </row>
    <row r="9"/>
    <row r="10">
      <c r="A10" s="4" t="inlineStr">
        <is>
          <t>[1]Amounts expressed in Colombian pesos.</t>
        </is>
      </c>
    </row>
  </sheetData>
  <mergeCells count="4">
    <mergeCell ref="A1:B2"/>
    <mergeCell ref="C1:E1"/>
    <mergeCell ref="A9:D9"/>
    <mergeCell ref="A10:D10"/>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chedule of Continuing Operations (Parentheticals) - $ / shares</t>
        </is>
      </c>
      <c r="C1" s="2" t="inlineStr">
        <is>
          <t>12 Months Ended</t>
        </is>
      </c>
    </row>
    <row r="2">
      <c r="C2" s="2" t="inlineStr">
        <is>
          <t>Dec. 31, 2023</t>
        </is>
      </c>
      <c r="D2" s="2" t="inlineStr">
        <is>
          <t>Dec. 31, 2022</t>
        </is>
      </c>
      <c r="E2" s="2" t="inlineStr">
        <is>
          <t>Dec. 31, 2021</t>
        </is>
      </c>
    </row>
    <row r="3">
      <c r="A3" s="3" t="inlineStr">
        <is>
          <t>Schedule of Continuing Operations [Abstract]</t>
        </is>
      </c>
      <c r="C3" s="4" t="inlineStr">
        <is>
          <t xml:space="preserve"> </t>
        </is>
      </c>
      <c r="D3" s="4" t="inlineStr">
        <is>
          <t xml:space="preserve"> </t>
        </is>
      </c>
      <c r="E3" s="4" t="inlineStr">
        <is>
          <t xml:space="preserve"> </t>
        </is>
      </c>
    </row>
    <row r="4">
      <c r="A4" s="4" t="inlineStr">
        <is>
          <t>Weighted average of the number of ordinary shares attributable to earnings per share (Diluted)</t>
        </is>
      </c>
      <c r="C4" s="5" t="n">
        <v>1297864359</v>
      </c>
      <c r="D4" s="5" t="n">
        <v>1297864359</v>
      </c>
      <c r="E4" s="5" t="n">
        <v>1297864359</v>
      </c>
    </row>
    <row r="5">
      <c r="A5" s="4" t="inlineStr">
        <is>
          <t>Diluted earnings per share from continuing operations attributable to the equity holders of the parent (in Colombian pesos)</t>
        </is>
      </c>
      <c r="B5" s="4" t="inlineStr">
        <is>
          <t>[1]</t>
        </is>
      </c>
      <c r="C5" s="7" t="n">
        <v>97.08</v>
      </c>
      <c r="D5" s="7" t="n">
        <v>76.33</v>
      </c>
      <c r="E5" s="7" t="n">
        <v>365.96</v>
      </c>
    </row>
    <row r="6"/>
    <row r="7">
      <c r="A7" s="4" t="inlineStr">
        <is>
          <t>[1]Amounts expressed in Colombian pesos.</t>
        </is>
      </c>
    </row>
  </sheetData>
  <mergeCells count="4">
    <mergeCell ref="A1:B2"/>
    <mergeCell ref="C1:E1"/>
    <mergeCell ref="A6:D6"/>
    <mergeCell ref="A7:D7"/>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mpairment of Assets (Details) - COP ($) $ in Millions</t>
        </is>
      </c>
      <c r="B1" s="2" t="inlineStr">
        <is>
          <t>12 Months Ended</t>
        </is>
      </c>
    </row>
    <row r="2">
      <c r="B2" s="2" t="inlineStr">
        <is>
          <t>Dec. 31, 2023</t>
        </is>
      </c>
      <c r="C2" s="2" t="inlineStr">
        <is>
          <t>Dec. 31, 2022</t>
        </is>
      </c>
      <c r="D2" s="2" t="inlineStr">
        <is>
          <t>Dec. 31, 2021</t>
        </is>
      </c>
    </row>
    <row r="3">
      <c r="A3" s="3" t="inlineStr">
        <is>
          <t>Impairment of Assets [Line Items]</t>
        </is>
      </c>
      <c r="B3" s="4" t="inlineStr">
        <is>
          <t xml:space="preserve"> </t>
        </is>
      </c>
      <c r="C3" s="4" t="inlineStr">
        <is>
          <t xml:space="preserve"> </t>
        </is>
      </c>
      <c r="D3" s="4" t="inlineStr">
        <is>
          <t xml:space="preserve"> </t>
        </is>
      </c>
    </row>
    <row r="4">
      <c r="A4" s="4" t="inlineStr">
        <is>
          <t>Growth rate</t>
        </is>
      </c>
      <c r="B4" s="9" t="n">
        <v>0.01</v>
      </c>
      <c r="C4" s="9" t="n">
        <v>0.01</v>
      </c>
      <c r="D4" s="4" t="inlineStr">
        <is>
          <t xml:space="preserve"> </t>
        </is>
      </c>
    </row>
    <row r="5">
      <c r="A5" s="4" t="inlineStr">
        <is>
          <t>Discount rate</t>
        </is>
      </c>
      <c r="B5" s="9" t="n">
        <v>0.01</v>
      </c>
      <c r="C5" s="9" t="n">
        <v>0.01</v>
      </c>
      <c r="D5" s="4" t="inlineStr">
        <is>
          <t xml:space="preserve"> </t>
        </is>
      </c>
    </row>
    <row r="6">
      <c r="A6" s="4" t="inlineStr">
        <is>
          <t>Ebitda growth rate term</t>
        </is>
      </c>
      <c r="B6" s="4" t="inlineStr">
        <is>
          <t>5 years</t>
        </is>
      </c>
      <c r="C6" s="4" t="inlineStr">
        <is>
          <t>5 years</t>
        </is>
      </c>
      <c r="D6" s="4" t="inlineStr">
        <is>
          <t xml:space="preserve"> </t>
        </is>
      </c>
    </row>
    <row r="7">
      <c r="A7" s="4" t="inlineStr">
        <is>
          <t>Impairment value of the property, plant and equipment (in Pesos)</t>
        </is>
      </c>
      <c r="B7" s="6" t="n">
        <v>2903</v>
      </c>
      <c r="C7" s="4" t="inlineStr">
        <is>
          <t xml:space="preserve"> </t>
        </is>
      </c>
      <c r="D7" s="4" t="inlineStr">
        <is>
          <t xml:space="preserve"> </t>
        </is>
      </c>
    </row>
    <row r="8">
      <c r="A8" s="4" t="inlineStr">
        <is>
          <t>Right of use amount (in Pesos)</t>
        </is>
      </c>
      <c r="B8" s="5" t="n">
        <v>2980106</v>
      </c>
      <c r="C8" s="6" t="n">
        <v>2826607</v>
      </c>
      <c r="D8" s="4" t="inlineStr">
        <is>
          <t xml:space="preserve"> </t>
        </is>
      </c>
    </row>
    <row r="9">
      <c r="A9" s="4" t="inlineStr">
        <is>
          <t>Reversal of impairment value (in Pesos)</t>
        </is>
      </c>
      <c r="B9" s="5" t="n">
        <v>1188</v>
      </c>
      <c r="C9" s="5" t="n">
        <v>2432</v>
      </c>
      <c r="D9" s="6" t="n">
        <v>1060</v>
      </c>
    </row>
    <row r="10">
      <c r="A10" s="4" t="inlineStr">
        <is>
          <t>Impairment value (in Pesos)</t>
        </is>
      </c>
      <c r="B10" s="6" t="n">
        <v>698</v>
      </c>
      <c r="C10" s="6" t="n">
        <v>556</v>
      </c>
      <c r="D10" s="6" t="n">
        <v>7874</v>
      </c>
    </row>
    <row r="11">
      <c r="A11" s="4" t="inlineStr">
        <is>
          <t>Percentage of estimated brokerage commission</t>
        </is>
      </c>
      <c r="B11" s="9" t="n">
        <v>0.03</v>
      </c>
      <c r="C11" s="9" t="n">
        <v>0.03</v>
      </c>
      <c r="D11" s="4" t="inlineStr">
        <is>
          <t xml:space="preserve"> </t>
        </is>
      </c>
    </row>
    <row r="12">
      <c r="A12" s="4" t="inlineStr">
        <is>
          <t>Trigger impairment charge</t>
        </is>
      </c>
      <c r="B12" s="9" t="n">
        <v>0.45</v>
      </c>
      <c r="C12" s="9" t="n">
        <v>0.11</v>
      </c>
      <c r="D12" s="4" t="inlineStr">
        <is>
          <t xml:space="preserve"> </t>
        </is>
      </c>
    </row>
    <row r="13">
      <c r="A13" s="4" t="inlineStr">
        <is>
          <t>Éxito Group [Member]</t>
        </is>
      </c>
      <c r="B13" s="4" t="inlineStr">
        <is>
          <t xml:space="preserve"> </t>
        </is>
      </c>
      <c r="C13" s="4" t="inlineStr">
        <is>
          <t xml:space="preserve"> </t>
        </is>
      </c>
      <c r="D13" s="4" t="inlineStr">
        <is>
          <t xml:space="preserve"> </t>
        </is>
      </c>
    </row>
    <row r="14">
      <c r="A14" s="3" t="inlineStr">
        <is>
          <t>Impairment of Assets [Line Items]</t>
        </is>
      </c>
      <c r="B14" s="4" t="inlineStr">
        <is>
          <t xml:space="preserve"> </t>
        </is>
      </c>
      <c r="C14" s="4" t="inlineStr">
        <is>
          <t xml:space="preserve"> </t>
        </is>
      </c>
      <c r="D14" s="4" t="inlineStr">
        <is>
          <t xml:space="preserve"> </t>
        </is>
      </c>
    </row>
    <row r="15">
      <c r="A15" s="4" t="inlineStr">
        <is>
          <t>Growth rate</t>
        </is>
      </c>
      <c r="B15" s="9" t="n">
        <v>0</v>
      </c>
      <c r="C15" s="9" t="n">
        <v>0</v>
      </c>
      <c r="D15" s="4" t="inlineStr">
        <is>
          <t xml:space="preserve"> </t>
        </is>
      </c>
    </row>
    <row r="16">
      <c r="A16" s="4" t="inlineStr">
        <is>
          <t>2023 [Member] | Éxito Group [Member]</t>
        </is>
      </c>
      <c r="B16" s="4" t="inlineStr">
        <is>
          <t xml:space="preserve"> </t>
        </is>
      </c>
      <c r="C16" s="4" t="inlineStr">
        <is>
          <t xml:space="preserve"> </t>
        </is>
      </c>
      <c r="D16" s="4" t="inlineStr">
        <is>
          <t xml:space="preserve"> </t>
        </is>
      </c>
    </row>
    <row r="17">
      <c r="A17" s="3" t="inlineStr">
        <is>
          <t>Impairment of Assets [Line Items]</t>
        </is>
      </c>
      <c r="B17" s="4" t="inlineStr">
        <is>
          <t xml:space="preserve"> </t>
        </is>
      </c>
      <c r="C17" s="4" t="inlineStr">
        <is>
          <t xml:space="preserve"> </t>
        </is>
      </c>
      <c r="D17" s="4" t="inlineStr">
        <is>
          <t xml:space="preserve"> </t>
        </is>
      </c>
    </row>
    <row r="18">
      <c r="A18" s="4" t="inlineStr">
        <is>
          <t>Discount rate</t>
        </is>
      </c>
      <c r="B18" s="8" t="n">
        <v>0.132</v>
      </c>
      <c r="C18" s="8" t="n">
        <v>0.095</v>
      </c>
      <c r="D18" s="4" t="inlineStr">
        <is>
          <t xml:space="preserve"> </t>
        </is>
      </c>
    </row>
    <row r="19">
      <c r="A19" s="4" t="inlineStr">
        <is>
          <t>2024 [Member] | Éxito Group [Member]</t>
        </is>
      </c>
      <c r="B19" s="4" t="inlineStr">
        <is>
          <t xml:space="preserve"> </t>
        </is>
      </c>
      <c r="C19" s="4" t="inlineStr">
        <is>
          <t xml:space="preserve"> </t>
        </is>
      </c>
      <c r="D19" s="4" t="inlineStr">
        <is>
          <t xml:space="preserve"> </t>
        </is>
      </c>
    </row>
    <row r="20">
      <c r="A20" s="3" t="inlineStr">
        <is>
          <t>Impairment of Assets [Line Items]</t>
        </is>
      </c>
      <c r="B20" s="4" t="inlineStr">
        <is>
          <t xml:space="preserve"> </t>
        </is>
      </c>
      <c r="C20" s="4" t="inlineStr">
        <is>
          <t xml:space="preserve"> </t>
        </is>
      </c>
      <c r="D20" s="4" t="inlineStr">
        <is>
          <t xml:space="preserve"> </t>
        </is>
      </c>
    </row>
    <row r="21">
      <c r="A21" s="4" t="inlineStr">
        <is>
          <t>Discount rate</t>
        </is>
      </c>
      <c r="B21" s="8" t="n">
        <v>0.107</v>
      </c>
      <c r="C21" s="8" t="n">
        <v>0.093</v>
      </c>
      <c r="D21" s="4" t="inlineStr">
        <is>
          <t xml:space="preserve"> </t>
        </is>
      </c>
    </row>
    <row r="22">
      <c r="A22" s="4" t="inlineStr">
        <is>
          <t>2025 [Member] | Éxito Group [Member]</t>
        </is>
      </c>
      <c r="B22" s="4" t="inlineStr">
        <is>
          <t xml:space="preserve"> </t>
        </is>
      </c>
      <c r="C22" s="4" t="inlineStr">
        <is>
          <t xml:space="preserve"> </t>
        </is>
      </c>
      <c r="D22" s="4" t="inlineStr">
        <is>
          <t xml:space="preserve"> </t>
        </is>
      </c>
    </row>
    <row r="23">
      <c r="A23" s="3" t="inlineStr">
        <is>
          <t>Impairment of Assets [Line Items]</t>
        </is>
      </c>
      <c r="B23" s="4" t="inlineStr">
        <is>
          <t xml:space="preserve"> </t>
        </is>
      </c>
      <c r="C23" s="4" t="inlineStr">
        <is>
          <t xml:space="preserve"> </t>
        </is>
      </c>
      <c r="D23" s="4" t="inlineStr">
        <is>
          <t xml:space="preserve"> </t>
        </is>
      </c>
    </row>
    <row r="24">
      <c r="A24" s="4" t="inlineStr">
        <is>
          <t>Discount rate</t>
        </is>
      </c>
      <c r="B24" s="8" t="n">
        <v>0.097</v>
      </c>
      <c r="C24" s="8" t="n">
        <v>0.083</v>
      </c>
      <c r="D24" s="4" t="inlineStr">
        <is>
          <t xml:space="preserve"> </t>
        </is>
      </c>
    </row>
    <row r="25">
      <c r="A25" s="4" t="inlineStr">
        <is>
          <t>2026 [Member] | Éxito Group [Member]</t>
        </is>
      </c>
      <c r="B25" s="4" t="inlineStr">
        <is>
          <t xml:space="preserve"> </t>
        </is>
      </c>
      <c r="C25" s="4" t="inlineStr">
        <is>
          <t xml:space="preserve"> </t>
        </is>
      </c>
      <c r="D25" s="4" t="inlineStr">
        <is>
          <t xml:space="preserve"> </t>
        </is>
      </c>
    </row>
    <row r="26">
      <c r="A26" s="3" t="inlineStr">
        <is>
          <t>Impairment of Assets [Line Items]</t>
        </is>
      </c>
      <c r="B26" s="4" t="inlineStr">
        <is>
          <t xml:space="preserve"> </t>
        </is>
      </c>
      <c r="C26" s="4" t="inlineStr">
        <is>
          <t xml:space="preserve"> </t>
        </is>
      </c>
      <c r="D26" s="4" t="inlineStr">
        <is>
          <t xml:space="preserve"> </t>
        </is>
      </c>
    </row>
    <row r="27">
      <c r="A27" s="4" t="inlineStr">
        <is>
          <t>Discount rate</t>
        </is>
      </c>
      <c r="B27" s="9" t="n">
        <v>0.09</v>
      </c>
      <c r="C27" s="8" t="n">
        <v>0.075</v>
      </c>
      <c r="D27" s="4" t="inlineStr">
        <is>
          <t xml:space="preserve"> </t>
        </is>
      </c>
    </row>
    <row r="28">
      <c r="A28" s="4" t="inlineStr">
        <is>
          <t>2027 [Member] | Éxito Group [Member]</t>
        </is>
      </c>
      <c r="B28" s="4" t="inlineStr">
        <is>
          <t xml:space="preserve"> </t>
        </is>
      </c>
      <c r="C28" s="4" t="inlineStr">
        <is>
          <t xml:space="preserve"> </t>
        </is>
      </c>
      <c r="D28" s="4" t="inlineStr">
        <is>
          <t xml:space="preserve"> </t>
        </is>
      </c>
    </row>
    <row r="29">
      <c r="A29" s="3" t="inlineStr">
        <is>
          <t>Impairment of Assets [Line Items]</t>
        </is>
      </c>
      <c r="B29" s="4" t="inlineStr">
        <is>
          <t xml:space="preserve"> </t>
        </is>
      </c>
      <c r="C29" s="4" t="inlineStr">
        <is>
          <t xml:space="preserve"> </t>
        </is>
      </c>
      <c r="D29" s="4" t="inlineStr">
        <is>
          <t xml:space="preserve"> </t>
        </is>
      </c>
    </row>
    <row r="30">
      <c r="A30" s="4" t="inlineStr">
        <is>
          <t>Discount rate</t>
        </is>
      </c>
      <c r="B30" s="8" t="n">
        <v>0.081</v>
      </c>
      <c r="C30" s="8" t="n">
        <v>0.074</v>
      </c>
      <c r="D30" s="4" t="inlineStr">
        <is>
          <t xml:space="preserve"> </t>
        </is>
      </c>
    </row>
    <row r="31">
      <c r="A31" s="4" t="inlineStr">
        <is>
          <t>2028 [Member] | Éxito Group [Member]</t>
        </is>
      </c>
      <c r="B31" s="4" t="inlineStr">
        <is>
          <t xml:space="preserve"> </t>
        </is>
      </c>
      <c r="C31" s="4" t="inlineStr">
        <is>
          <t xml:space="preserve"> </t>
        </is>
      </c>
      <c r="D31" s="4" t="inlineStr">
        <is>
          <t xml:space="preserve"> </t>
        </is>
      </c>
    </row>
    <row r="32">
      <c r="A32" s="3" t="inlineStr">
        <is>
          <t>Impairment of Assets [Line Items]</t>
        </is>
      </c>
      <c r="B32" s="4" t="inlineStr">
        <is>
          <t xml:space="preserve"> </t>
        </is>
      </c>
      <c r="C32" s="4" t="inlineStr">
        <is>
          <t xml:space="preserve"> </t>
        </is>
      </c>
      <c r="D32" s="4" t="inlineStr">
        <is>
          <t xml:space="preserve"> </t>
        </is>
      </c>
    </row>
    <row r="33">
      <c r="A33" s="4" t="inlineStr">
        <is>
          <t>Discount rate</t>
        </is>
      </c>
      <c r="B33" s="8" t="n">
        <v>0.081</v>
      </c>
      <c r="C33" s="4" t="inlineStr">
        <is>
          <t xml:space="preserve"> </t>
        </is>
      </c>
      <c r="D33" s="4" t="inlineStr">
        <is>
          <t xml:space="preserve"> </t>
        </is>
      </c>
    </row>
    <row r="34">
      <c r="A34" s="4" t="inlineStr">
        <is>
          <t>2022 [Member] | Éxito Group [Member]</t>
        </is>
      </c>
      <c r="B34" s="4" t="inlineStr">
        <is>
          <t xml:space="preserve"> </t>
        </is>
      </c>
      <c r="C34" s="4" t="inlineStr">
        <is>
          <t xml:space="preserve"> </t>
        </is>
      </c>
      <c r="D34" s="4" t="inlineStr">
        <is>
          <t xml:space="preserve"> </t>
        </is>
      </c>
    </row>
    <row r="35">
      <c r="A35" s="3" t="inlineStr">
        <is>
          <t>Impairment of Assets [Line Items]</t>
        </is>
      </c>
      <c r="B35" s="4" t="inlineStr">
        <is>
          <t xml:space="preserve"> </t>
        </is>
      </c>
      <c r="C35" s="4" t="inlineStr">
        <is>
          <t xml:space="preserve"> </t>
        </is>
      </c>
      <c r="D35" s="4" t="inlineStr">
        <is>
          <t xml:space="preserve"> </t>
        </is>
      </c>
    </row>
    <row r="36">
      <c r="A36" s="4" t="inlineStr">
        <is>
          <t>Discount rate</t>
        </is>
      </c>
      <c r="B36" s="4" t="inlineStr">
        <is>
          <t xml:space="preserve"> </t>
        </is>
      </c>
      <c r="C36" s="8" t="n">
        <v>0.104</v>
      </c>
      <c r="D36" s="4" t="inlineStr">
        <is>
          <t xml:space="preserve"> </t>
        </is>
      </c>
    </row>
    <row r="37">
      <c r="A37" s="4" t="inlineStr">
        <is>
          <t>Viva Calle [Member]</t>
        </is>
      </c>
      <c r="B37" s="4" t="inlineStr">
        <is>
          <t xml:space="preserve"> </t>
        </is>
      </c>
      <c r="C37" s="4" t="inlineStr">
        <is>
          <t xml:space="preserve"> </t>
        </is>
      </c>
      <c r="D37" s="4" t="inlineStr">
        <is>
          <t xml:space="preserve"> </t>
        </is>
      </c>
    </row>
    <row r="38">
      <c r="A38" s="3" t="inlineStr">
        <is>
          <t>Impairment of Assets [Line Items]</t>
        </is>
      </c>
      <c r="B38" s="4" t="inlineStr">
        <is>
          <t xml:space="preserve"> </t>
        </is>
      </c>
      <c r="C38" s="4" t="inlineStr">
        <is>
          <t xml:space="preserve"> </t>
        </is>
      </c>
      <c r="D38" s="4" t="inlineStr">
        <is>
          <t xml:space="preserve"> </t>
        </is>
      </c>
    </row>
    <row r="39">
      <c r="A39" s="4" t="inlineStr">
        <is>
          <t>Impairment value (in Pesos)</t>
        </is>
      </c>
      <c r="B39" s="4" t="inlineStr">
        <is>
          <t xml:space="preserve"> </t>
        </is>
      </c>
      <c r="C39" s="6" t="n">
        <v>241</v>
      </c>
      <c r="D39" s="4" t="inlineStr">
        <is>
          <t xml:space="preserve"> </t>
        </is>
      </c>
    </row>
    <row r="40">
      <c r="A40" s="4" t="inlineStr">
        <is>
          <t>Grupo Disco del Uruguay S.A. [Member]</t>
        </is>
      </c>
      <c r="B40" s="4" t="inlineStr">
        <is>
          <t xml:space="preserve"> </t>
        </is>
      </c>
      <c r="C40" s="4" t="inlineStr">
        <is>
          <t xml:space="preserve"> </t>
        </is>
      </c>
      <c r="D40" s="4" t="inlineStr">
        <is>
          <t xml:space="preserve"> </t>
        </is>
      </c>
    </row>
    <row r="41">
      <c r="A41" s="3" t="inlineStr">
        <is>
          <t>Impairment of Assets [Line Items]</t>
        </is>
      </c>
      <c r="B41" s="4" t="inlineStr">
        <is>
          <t xml:space="preserve"> </t>
        </is>
      </c>
      <c r="C41" s="4" t="inlineStr">
        <is>
          <t xml:space="preserve"> </t>
        </is>
      </c>
      <c r="D41" s="4" t="inlineStr">
        <is>
          <t xml:space="preserve"> </t>
        </is>
      </c>
    </row>
    <row r="42">
      <c r="A42" s="4" t="inlineStr">
        <is>
          <t>Impairment value (in Pesos)</t>
        </is>
      </c>
      <c r="B42" s="4" t="inlineStr">
        <is>
          <t xml:space="preserve"> </t>
        </is>
      </c>
      <c r="C42" s="5" t="n">
        <v>1403</v>
      </c>
      <c r="D42" s="4" t="inlineStr">
        <is>
          <t xml:space="preserve"> </t>
        </is>
      </c>
    </row>
    <row r="43">
      <c r="A43" s="4" t="inlineStr">
        <is>
          <t>Mercados Devoto S.A. [Member]</t>
        </is>
      </c>
      <c r="B43" s="4" t="inlineStr">
        <is>
          <t xml:space="preserve"> </t>
        </is>
      </c>
      <c r="C43" s="4" t="inlineStr">
        <is>
          <t xml:space="preserve"> </t>
        </is>
      </c>
      <c r="D43" s="4" t="inlineStr">
        <is>
          <t xml:space="preserve"> </t>
        </is>
      </c>
    </row>
    <row r="44">
      <c r="A44" s="3" t="inlineStr">
        <is>
          <t>Impairment of Assets [Line Items]</t>
        </is>
      </c>
      <c r="B44" s="4" t="inlineStr">
        <is>
          <t xml:space="preserve"> </t>
        </is>
      </c>
      <c r="C44" s="4" t="inlineStr">
        <is>
          <t xml:space="preserve"> </t>
        </is>
      </c>
      <c r="D44" s="4" t="inlineStr">
        <is>
          <t xml:space="preserve"> </t>
        </is>
      </c>
    </row>
    <row r="45">
      <c r="A45" s="4" t="inlineStr">
        <is>
          <t>Impairment value (in Pesos)</t>
        </is>
      </c>
      <c r="B45" s="4" t="inlineStr">
        <is>
          <t xml:space="preserve"> </t>
        </is>
      </c>
      <c r="C45" s="5" t="n">
        <v>2786</v>
      </c>
      <c r="D45" s="4" t="inlineStr">
        <is>
          <t xml:space="preserve"> </t>
        </is>
      </c>
    </row>
    <row r="46">
      <c r="A46" s="4" t="inlineStr">
        <is>
          <t>Carulla Palmas [Member]</t>
        </is>
      </c>
      <c r="B46" s="4" t="inlineStr">
        <is>
          <t xml:space="preserve"> </t>
        </is>
      </c>
      <c r="C46" s="4" t="inlineStr">
        <is>
          <t xml:space="preserve"> </t>
        </is>
      </c>
      <c r="D46" s="4" t="inlineStr">
        <is>
          <t xml:space="preserve"> </t>
        </is>
      </c>
    </row>
    <row r="47">
      <c r="A47" s="3" t="inlineStr">
        <is>
          <t>Impairment of Assets [Line Items]</t>
        </is>
      </c>
      <c r="B47" s="4" t="inlineStr">
        <is>
          <t xml:space="preserve"> </t>
        </is>
      </c>
      <c r="C47" s="4" t="inlineStr">
        <is>
          <t xml:space="preserve"> </t>
        </is>
      </c>
      <c r="D47" s="4" t="inlineStr">
        <is>
          <t xml:space="preserve"> </t>
        </is>
      </c>
    </row>
    <row r="48">
      <c r="A48" s="4" t="inlineStr">
        <is>
          <t>Impairment value (in Pesos)</t>
        </is>
      </c>
      <c r="B48" s="4" t="inlineStr">
        <is>
          <t xml:space="preserve"> </t>
        </is>
      </c>
      <c r="C48" s="5" t="n">
        <v>17</v>
      </c>
      <c r="D48" s="4" t="inlineStr">
        <is>
          <t xml:space="preserve"> </t>
        </is>
      </c>
    </row>
    <row r="49">
      <c r="A49" s="4" t="inlineStr">
        <is>
          <t>Centro Comercial Viva Suba [Member]</t>
        </is>
      </c>
      <c r="B49" s="4" t="inlineStr">
        <is>
          <t xml:space="preserve"> </t>
        </is>
      </c>
      <c r="C49" s="4" t="inlineStr">
        <is>
          <t xml:space="preserve"> </t>
        </is>
      </c>
      <c r="D49" s="4" t="inlineStr">
        <is>
          <t xml:space="preserve"> </t>
        </is>
      </c>
    </row>
    <row r="50">
      <c r="A50" s="3" t="inlineStr">
        <is>
          <t>Impairment of Assets [Line Items]</t>
        </is>
      </c>
      <c r="B50" s="4" t="inlineStr">
        <is>
          <t xml:space="preserve"> </t>
        </is>
      </c>
      <c r="C50" s="4" t="inlineStr">
        <is>
          <t xml:space="preserve"> </t>
        </is>
      </c>
      <c r="D50" s="4" t="inlineStr">
        <is>
          <t xml:space="preserve"> </t>
        </is>
      </c>
    </row>
    <row r="51">
      <c r="A51" s="4" t="inlineStr">
        <is>
          <t>Reversal of impairment value (in Pesos)</t>
        </is>
      </c>
      <c r="B51" s="4" t="inlineStr">
        <is>
          <t xml:space="preserve"> </t>
        </is>
      </c>
      <c r="C51" s="5" t="n">
        <v>1546</v>
      </c>
      <c r="D51" s="4" t="inlineStr">
        <is>
          <t xml:space="preserve"> </t>
        </is>
      </c>
    </row>
    <row r="52">
      <c r="A52" s="4" t="inlineStr">
        <is>
          <t>Impairment value (in Pesos)</t>
        </is>
      </c>
      <c r="B52" s="4" t="inlineStr">
        <is>
          <t xml:space="preserve"> </t>
        </is>
      </c>
      <c r="C52" s="5" t="n">
        <v>530</v>
      </c>
      <c r="D52" s="4" t="inlineStr">
        <is>
          <t xml:space="preserve"> </t>
        </is>
      </c>
    </row>
    <row r="53">
      <c r="A53" s="4" t="inlineStr">
        <is>
          <t>Viva Palmas [Member]</t>
        </is>
      </c>
      <c r="B53" s="4" t="inlineStr">
        <is>
          <t xml:space="preserve"> </t>
        </is>
      </c>
      <c r="C53" s="4" t="inlineStr">
        <is>
          <t xml:space="preserve"> </t>
        </is>
      </c>
      <c r="D53" s="4" t="inlineStr">
        <is>
          <t xml:space="preserve"> </t>
        </is>
      </c>
    </row>
    <row r="54">
      <c r="A54" s="3" t="inlineStr">
        <is>
          <t>Impairment of Assets [Line Items]</t>
        </is>
      </c>
      <c r="B54" s="4" t="inlineStr">
        <is>
          <t xml:space="preserve"> </t>
        </is>
      </c>
      <c r="C54" s="4" t="inlineStr">
        <is>
          <t xml:space="preserve"> </t>
        </is>
      </c>
      <c r="D54" s="4" t="inlineStr">
        <is>
          <t xml:space="preserve"> </t>
        </is>
      </c>
    </row>
    <row r="55">
      <c r="A55" s="4" t="inlineStr">
        <is>
          <t>Reversal of impairment value (in Pesos)</t>
        </is>
      </c>
      <c r="B55" s="4" t="inlineStr">
        <is>
          <t xml:space="preserve"> </t>
        </is>
      </c>
      <c r="C55" s="6" t="n">
        <v>860</v>
      </c>
      <c r="D55" s="4" t="inlineStr">
        <is>
          <t xml:space="preserve"> </t>
        </is>
      </c>
    </row>
    <row r="56">
      <c r="A56" s="4" t="inlineStr">
        <is>
          <t>Colombia [Member]</t>
        </is>
      </c>
      <c r="B56" s="4" t="inlineStr">
        <is>
          <t xml:space="preserve"> </t>
        </is>
      </c>
      <c r="C56" s="4" t="inlineStr">
        <is>
          <t xml:space="preserve"> </t>
        </is>
      </c>
      <c r="D56" s="4" t="inlineStr">
        <is>
          <t xml:space="preserve"> </t>
        </is>
      </c>
    </row>
    <row r="57">
      <c r="A57" s="3" t="inlineStr">
        <is>
          <t>Impairment of Assets [Line Items]</t>
        </is>
      </c>
      <c r="B57" s="4" t="inlineStr">
        <is>
          <t xml:space="preserve"> </t>
        </is>
      </c>
      <c r="C57" s="4" t="inlineStr">
        <is>
          <t xml:space="preserve"> </t>
        </is>
      </c>
      <c r="D57" s="4" t="inlineStr">
        <is>
          <t xml:space="preserve"> </t>
        </is>
      </c>
    </row>
    <row r="58">
      <c r="A58" s="4" t="inlineStr">
        <is>
          <t>Growth rate</t>
        </is>
      </c>
      <c r="B58" s="8" t="n">
        <v>0.036</v>
      </c>
      <c r="C58" s="8" t="n">
        <v>0.037</v>
      </c>
      <c r="D58" s="4" t="inlineStr">
        <is>
          <t xml:space="preserve"> </t>
        </is>
      </c>
    </row>
    <row r="59">
      <c r="A59" s="4" t="inlineStr">
        <is>
          <t>Tax rate</t>
        </is>
      </c>
      <c r="B59" s="9" t="n">
        <v>0.35</v>
      </c>
      <c r="C59" s="9" t="n">
        <v>0.35</v>
      </c>
      <c r="D59" s="4" t="inlineStr">
        <is>
          <t xml:space="preserve"> </t>
        </is>
      </c>
    </row>
    <row r="60">
      <c r="A60" s="4" t="inlineStr">
        <is>
          <t>Budgeted average ebitda growth rate</t>
        </is>
      </c>
      <c r="B60" s="8" t="n">
        <v>0.103</v>
      </c>
      <c r="C60" s="9" t="n">
        <v>0.08</v>
      </c>
      <c r="D60" s="4" t="inlineStr">
        <is>
          <t xml:space="preserve"> </t>
        </is>
      </c>
    </row>
    <row r="61">
      <c r="A61" s="4" t="inlineStr">
        <is>
          <t>Uruguay [Member]</t>
        </is>
      </c>
      <c r="B61" s="4" t="inlineStr">
        <is>
          <t xml:space="preserve"> </t>
        </is>
      </c>
      <c r="C61" s="4" t="inlineStr">
        <is>
          <t xml:space="preserve"> </t>
        </is>
      </c>
      <c r="D61" s="4" t="inlineStr">
        <is>
          <t xml:space="preserve"> </t>
        </is>
      </c>
    </row>
    <row r="62">
      <c r="A62" s="3" t="inlineStr">
        <is>
          <t>Impairment of Assets [Line Items]</t>
        </is>
      </c>
      <c r="B62" s="4" t="inlineStr">
        <is>
          <t xml:space="preserve"> </t>
        </is>
      </c>
      <c r="C62" s="4" t="inlineStr">
        <is>
          <t xml:space="preserve"> </t>
        </is>
      </c>
      <c r="D62" s="4" t="inlineStr">
        <is>
          <t xml:space="preserve"> </t>
        </is>
      </c>
    </row>
    <row r="63">
      <c r="A63" s="4" t="inlineStr">
        <is>
          <t>Growth rate</t>
        </is>
      </c>
      <c r="B63" s="8" t="n">
        <v>0.054</v>
      </c>
      <c r="C63" s="8" t="n">
        <v>0.054</v>
      </c>
      <c r="D63" s="4" t="inlineStr">
        <is>
          <t xml:space="preserve"> </t>
        </is>
      </c>
    </row>
    <row r="64">
      <c r="A64" s="4" t="inlineStr">
        <is>
          <t>Tax rate</t>
        </is>
      </c>
      <c r="B64" s="9" t="n">
        <v>0.25</v>
      </c>
      <c r="C64" s="9" t="n">
        <v>0.25</v>
      </c>
      <c r="D64" s="4" t="inlineStr">
        <is>
          <t xml:space="preserve"> </t>
        </is>
      </c>
    </row>
    <row r="65">
      <c r="A65" s="4" t="inlineStr">
        <is>
          <t>Budgeted average ebitda growth rate</t>
        </is>
      </c>
      <c r="B65" s="8" t="n">
        <v>0.076</v>
      </c>
      <c r="C65" s="8" t="n">
        <v>0.082</v>
      </c>
      <c r="D65" s="4" t="inlineStr">
        <is>
          <t xml:space="preserve"> </t>
        </is>
      </c>
    </row>
    <row r="66">
      <c r="A66" s="4" t="inlineStr">
        <is>
          <t>Right of use amount (in Pesos)</t>
        </is>
      </c>
      <c r="B66" s="6" t="n">
        <v>1038</v>
      </c>
      <c r="C66" s="4" t="inlineStr">
        <is>
          <t xml:space="preserve"> </t>
        </is>
      </c>
      <c r="D66" s="4" t="inlineStr">
        <is>
          <t xml:space="preserve"> </t>
        </is>
      </c>
    </row>
    <row r="67">
      <c r="A67" s="4" t="inlineStr">
        <is>
          <t>Uruguay [Member] | 2023 [Member]</t>
        </is>
      </c>
      <c r="B67" s="4" t="inlineStr">
        <is>
          <t xml:space="preserve"> </t>
        </is>
      </c>
      <c r="C67" s="4" t="inlineStr">
        <is>
          <t xml:space="preserve"> </t>
        </is>
      </c>
      <c r="D67" s="4" t="inlineStr">
        <is>
          <t xml:space="preserve"> </t>
        </is>
      </c>
    </row>
    <row r="68">
      <c r="A68" s="3" t="inlineStr">
        <is>
          <t>Impairment of Assets [Line Items]</t>
        </is>
      </c>
      <c r="B68" s="4" t="inlineStr">
        <is>
          <t xml:space="preserve"> </t>
        </is>
      </c>
      <c r="C68" s="4" t="inlineStr">
        <is>
          <t xml:space="preserve"> </t>
        </is>
      </c>
      <c r="D68" s="4" t="inlineStr">
        <is>
          <t xml:space="preserve"> </t>
        </is>
      </c>
    </row>
    <row r="69">
      <c r="A69" s="4" t="inlineStr">
        <is>
          <t>Discount rate</t>
        </is>
      </c>
      <c r="B69" s="8" t="n">
        <v>0.092</v>
      </c>
      <c r="C69" s="8" t="n">
        <v>0.091</v>
      </c>
      <c r="D69" s="4" t="inlineStr">
        <is>
          <t xml:space="preserve"> </t>
        </is>
      </c>
    </row>
    <row r="70">
      <c r="A70" s="4" t="inlineStr">
        <is>
          <t>Uruguay [Member] | 2024 [Member]</t>
        </is>
      </c>
      <c r="B70" s="4" t="inlineStr">
        <is>
          <t xml:space="preserve"> </t>
        </is>
      </c>
      <c r="C70" s="4" t="inlineStr">
        <is>
          <t xml:space="preserve"> </t>
        </is>
      </c>
      <c r="D70" s="4" t="inlineStr">
        <is>
          <t xml:space="preserve"> </t>
        </is>
      </c>
    </row>
    <row r="71">
      <c r="A71" s="3" t="inlineStr">
        <is>
          <t>Impairment of Assets [Line Items]</t>
        </is>
      </c>
      <c r="B71" s="4" t="inlineStr">
        <is>
          <t xml:space="preserve"> </t>
        </is>
      </c>
      <c r="C71" s="4" t="inlineStr">
        <is>
          <t xml:space="preserve"> </t>
        </is>
      </c>
      <c r="D71" s="4" t="inlineStr">
        <is>
          <t xml:space="preserve"> </t>
        </is>
      </c>
    </row>
    <row r="72">
      <c r="A72" s="4" t="inlineStr">
        <is>
          <t>Discount rate</t>
        </is>
      </c>
      <c r="B72" s="8" t="n">
        <v>0.101</v>
      </c>
      <c r="C72" s="8" t="n">
        <v>0.098</v>
      </c>
      <c r="D72" s="4" t="inlineStr">
        <is>
          <t xml:space="preserve"> </t>
        </is>
      </c>
    </row>
    <row r="73">
      <c r="A73" s="4" t="inlineStr">
        <is>
          <t>Uruguay [Member] | 2025 [Member]</t>
        </is>
      </c>
      <c r="B73" s="4" t="inlineStr">
        <is>
          <t xml:space="preserve"> </t>
        </is>
      </c>
      <c r="C73" s="4" t="inlineStr">
        <is>
          <t xml:space="preserve"> </t>
        </is>
      </c>
      <c r="D73" s="4" t="inlineStr">
        <is>
          <t xml:space="preserve"> </t>
        </is>
      </c>
    </row>
    <row r="74">
      <c r="A74" s="3" t="inlineStr">
        <is>
          <t>Impairment of Assets [Line Items]</t>
        </is>
      </c>
      <c r="B74" s="4" t="inlineStr">
        <is>
          <t xml:space="preserve"> </t>
        </is>
      </c>
      <c r="C74" s="4" t="inlineStr">
        <is>
          <t xml:space="preserve"> </t>
        </is>
      </c>
      <c r="D74" s="4" t="inlineStr">
        <is>
          <t xml:space="preserve"> </t>
        </is>
      </c>
    </row>
    <row r="75">
      <c r="A75" s="4" t="inlineStr">
        <is>
          <t>Discount rate</t>
        </is>
      </c>
      <c r="B75" s="8" t="n">
        <v>0.107</v>
      </c>
      <c r="C75" s="8" t="n">
        <v>0.093</v>
      </c>
      <c r="D75" s="4" t="inlineStr">
        <is>
          <t xml:space="preserve"> </t>
        </is>
      </c>
    </row>
    <row r="76">
      <c r="A76" s="4" t="inlineStr">
        <is>
          <t>Uruguay [Member] | 2026 [Member]</t>
        </is>
      </c>
      <c r="B76" s="4" t="inlineStr">
        <is>
          <t xml:space="preserve"> </t>
        </is>
      </c>
      <c r="C76" s="4" t="inlineStr">
        <is>
          <t xml:space="preserve"> </t>
        </is>
      </c>
      <c r="D76" s="4" t="inlineStr">
        <is>
          <t xml:space="preserve"> </t>
        </is>
      </c>
    </row>
    <row r="77">
      <c r="A77" s="3" t="inlineStr">
        <is>
          <t>Impairment of Assets [Line Items]</t>
        </is>
      </c>
      <c r="B77" s="4" t="inlineStr">
        <is>
          <t xml:space="preserve"> </t>
        </is>
      </c>
      <c r="C77" s="4" t="inlineStr">
        <is>
          <t xml:space="preserve"> </t>
        </is>
      </c>
      <c r="D77" s="4" t="inlineStr">
        <is>
          <t xml:space="preserve"> </t>
        </is>
      </c>
    </row>
    <row r="78">
      <c r="A78" s="4" t="inlineStr">
        <is>
          <t>Discount rate</t>
        </is>
      </c>
      <c r="B78" s="8" t="n">
        <v>0.098</v>
      </c>
      <c r="C78" s="8" t="n">
        <v>0.093</v>
      </c>
      <c r="D78" s="4" t="inlineStr">
        <is>
          <t xml:space="preserve"> </t>
        </is>
      </c>
    </row>
    <row r="79">
      <c r="A79" s="4" t="inlineStr">
        <is>
          <t>Uruguay [Member] | 2027 [Member]</t>
        </is>
      </c>
      <c r="B79" s="4" t="inlineStr">
        <is>
          <t xml:space="preserve"> </t>
        </is>
      </c>
      <c r="C79" s="4" t="inlineStr">
        <is>
          <t xml:space="preserve"> </t>
        </is>
      </c>
      <c r="D79" s="4" t="inlineStr">
        <is>
          <t xml:space="preserve"> </t>
        </is>
      </c>
    </row>
    <row r="80">
      <c r="A80" s="3" t="inlineStr">
        <is>
          <t>Impairment of Assets [Line Items]</t>
        </is>
      </c>
      <c r="B80" s="4" t="inlineStr">
        <is>
          <t xml:space="preserve"> </t>
        </is>
      </c>
      <c r="C80" s="4" t="inlineStr">
        <is>
          <t xml:space="preserve"> </t>
        </is>
      </c>
      <c r="D80" s="4" t="inlineStr">
        <is>
          <t xml:space="preserve"> </t>
        </is>
      </c>
    </row>
    <row r="81">
      <c r="A81" s="4" t="inlineStr">
        <is>
          <t>Discount rate</t>
        </is>
      </c>
      <c r="B81" s="8" t="n">
        <v>0.095</v>
      </c>
      <c r="C81" s="8" t="n">
        <v>0.092</v>
      </c>
      <c r="D81" s="4" t="inlineStr">
        <is>
          <t xml:space="preserve"> </t>
        </is>
      </c>
    </row>
    <row r="82">
      <c r="A82" s="4" t="inlineStr">
        <is>
          <t>Uruguay [Member] | 2028 [Member]</t>
        </is>
      </c>
      <c r="B82" s="4" t="inlineStr">
        <is>
          <t xml:space="preserve"> </t>
        </is>
      </c>
      <c r="C82" s="4" t="inlineStr">
        <is>
          <t xml:space="preserve"> </t>
        </is>
      </c>
      <c r="D82" s="4" t="inlineStr">
        <is>
          <t xml:space="preserve"> </t>
        </is>
      </c>
    </row>
    <row r="83">
      <c r="A83" s="3" t="inlineStr">
        <is>
          <t>Impairment of Assets [Line Items]</t>
        </is>
      </c>
      <c r="B83" s="4" t="inlineStr">
        <is>
          <t xml:space="preserve"> </t>
        </is>
      </c>
      <c r="C83" s="4" t="inlineStr">
        <is>
          <t xml:space="preserve"> </t>
        </is>
      </c>
      <c r="D83" s="4" t="inlineStr">
        <is>
          <t xml:space="preserve"> </t>
        </is>
      </c>
    </row>
    <row r="84">
      <c r="A84" s="4" t="inlineStr">
        <is>
          <t>Discount rate</t>
        </is>
      </c>
      <c r="B84" s="8" t="n">
        <v>0.095</v>
      </c>
      <c r="C84" s="4" t="inlineStr">
        <is>
          <t xml:space="preserve"> </t>
        </is>
      </c>
      <c r="D84" s="4" t="inlineStr">
        <is>
          <t xml:space="preserve"> </t>
        </is>
      </c>
    </row>
    <row r="85">
      <c r="A85" s="4" t="inlineStr">
        <is>
          <t>Uruguay [Member] | 2022 [Member]</t>
        </is>
      </c>
      <c r="B85" s="4" t="inlineStr">
        <is>
          <t xml:space="preserve"> </t>
        </is>
      </c>
      <c r="C85" s="4" t="inlineStr">
        <is>
          <t xml:space="preserve"> </t>
        </is>
      </c>
      <c r="D85" s="4" t="inlineStr">
        <is>
          <t xml:space="preserve"> </t>
        </is>
      </c>
    </row>
    <row r="86">
      <c r="A86" s="3" t="inlineStr">
        <is>
          <t>Impairment of Assets [Line Items]</t>
        </is>
      </c>
      <c r="B86" s="4" t="inlineStr">
        <is>
          <t xml:space="preserve"> </t>
        </is>
      </c>
      <c r="C86" s="4" t="inlineStr">
        <is>
          <t xml:space="preserve"> </t>
        </is>
      </c>
      <c r="D86" s="4" t="inlineStr">
        <is>
          <t xml:space="preserve"> </t>
        </is>
      </c>
    </row>
    <row r="87">
      <c r="A87" s="4" t="inlineStr">
        <is>
          <t>Discount rate</t>
        </is>
      </c>
      <c r="B87" s="4" t="inlineStr">
        <is>
          <t xml:space="preserve"> </t>
        </is>
      </c>
      <c r="C87" s="8" t="n">
        <v>0.082</v>
      </c>
      <c r="D87" s="4" t="inlineStr">
        <is>
          <t xml:space="preserve"> </t>
        </is>
      </c>
    </row>
    <row r="88">
      <c r="A88" s="4" t="inlineStr">
        <is>
          <t>Argentina [Member]</t>
        </is>
      </c>
      <c r="B88" s="4" t="inlineStr">
        <is>
          <t xml:space="preserve"> </t>
        </is>
      </c>
      <c r="C88" s="4" t="inlineStr">
        <is>
          <t xml:space="preserve"> </t>
        </is>
      </c>
      <c r="D88" s="4" t="inlineStr">
        <is>
          <t xml:space="preserve"> </t>
        </is>
      </c>
    </row>
    <row r="89">
      <c r="A89" s="3" t="inlineStr">
        <is>
          <t>Impairment of Assets [Line Items]</t>
        </is>
      </c>
      <c r="B89" s="4" t="inlineStr">
        <is>
          <t xml:space="preserve"> </t>
        </is>
      </c>
      <c r="C89" s="4" t="inlineStr">
        <is>
          <t xml:space="preserve"> </t>
        </is>
      </c>
      <c r="D89" s="4" t="inlineStr">
        <is>
          <t xml:space="preserve"> </t>
        </is>
      </c>
    </row>
    <row r="90">
      <c r="A90" s="4" t="inlineStr">
        <is>
          <t>Budgeted average ebitda growth rate</t>
        </is>
      </c>
      <c r="B90" s="8" t="n">
        <v>0.946</v>
      </c>
      <c r="C90" s="8" t="n">
        <v>0.769</v>
      </c>
      <c r="D90"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Assets (Details) - Schedule of Groups of Cash-Generating Units - COP ($) $ in Millions</t>
        </is>
      </c>
      <c r="B1" s="2" t="inlineStr">
        <is>
          <t>Dec. 31, 2023</t>
        </is>
      </c>
      <c r="C1" s="2" t="inlineStr">
        <is>
          <t>Dec. 31, 2022</t>
        </is>
      </c>
    </row>
    <row r="2">
      <c r="A2" s="3" t="inlineStr">
        <is>
          <t>Schedule of Groups of Cash-Generating Units [Line Items]</t>
        </is>
      </c>
      <c r="B2" s="4" t="inlineStr">
        <is>
          <t xml:space="preserve"> </t>
        </is>
      </c>
      <c r="C2" s="4" t="inlineStr">
        <is>
          <t xml:space="preserve"> </t>
        </is>
      </c>
    </row>
    <row r="3">
      <c r="A3" s="4" t="inlineStr">
        <is>
          <t>Goodwill (Note 17)</t>
        </is>
      </c>
      <c r="B3" s="6" t="n">
        <v>3080622</v>
      </c>
      <c r="C3" s="6" t="n">
        <v>3484303</v>
      </c>
    </row>
    <row r="4">
      <c r="A4" s="4" t="inlineStr">
        <is>
          <t>Trademarks with indefinite useful life (Note 16)</t>
        </is>
      </c>
      <c r="B4" s="5" t="n">
        <v>250879</v>
      </c>
      <c r="C4" s="5" t="n">
        <v>299688</v>
      </c>
    </row>
    <row r="5">
      <c r="A5" s="4" t="inlineStr">
        <is>
          <t>Rights with indefinite useful life (Note 16)</t>
        </is>
      </c>
      <c r="B5" s="5" t="n">
        <v>23385</v>
      </c>
      <c r="C5" s="5" t="n">
        <v>24703</v>
      </c>
    </row>
    <row r="6">
      <c r="A6" s="4" t="inlineStr">
        <is>
          <t>Éxito [Member]</t>
        </is>
      </c>
      <c r="B6" s="4" t="inlineStr">
        <is>
          <t xml:space="preserve"> </t>
        </is>
      </c>
      <c r="C6" s="4" t="inlineStr">
        <is>
          <t xml:space="preserve"> </t>
        </is>
      </c>
    </row>
    <row r="7">
      <c r="A7" s="3" t="inlineStr">
        <is>
          <t>Schedule of Groups of Cash-Generating Units [Line Items]</t>
        </is>
      </c>
      <c r="B7" s="4" t="inlineStr">
        <is>
          <t xml:space="preserve"> </t>
        </is>
      </c>
      <c r="C7" s="4" t="inlineStr">
        <is>
          <t xml:space="preserve"> </t>
        </is>
      </c>
    </row>
    <row r="8">
      <c r="A8" s="4" t="inlineStr">
        <is>
          <t>Goodwill (Note 17)</t>
        </is>
      </c>
      <c r="B8" s="5" t="n">
        <v>90674</v>
      </c>
      <c r="C8" s="5" t="n">
        <v>90674</v>
      </c>
    </row>
    <row r="9">
      <c r="A9" s="4" t="inlineStr">
        <is>
          <t>Trademarks with indefinite useful life (Note 16)</t>
        </is>
      </c>
      <c r="B9" s="4" t="inlineStr">
        <is>
          <t xml:space="preserve"> </t>
        </is>
      </c>
      <c r="C9" s="4" t="inlineStr">
        <is>
          <t xml:space="preserve"> </t>
        </is>
      </c>
    </row>
    <row r="10">
      <c r="A10" s="4" t="inlineStr">
        <is>
          <t>Rights with indefinite useful life (Note 16)</t>
        </is>
      </c>
      <c r="B10" s="5" t="n">
        <v>17720</v>
      </c>
      <c r="C10" s="5" t="n">
        <v>17720</v>
      </c>
    </row>
    <row r="11">
      <c r="A11" s="4" t="inlineStr">
        <is>
          <t>Carulla [Member]</t>
        </is>
      </c>
      <c r="B11" s="4" t="inlineStr">
        <is>
          <t xml:space="preserve"> </t>
        </is>
      </c>
      <c r="C11" s="4" t="inlineStr">
        <is>
          <t xml:space="preserve"> </t>
        </is>
      </c>
    </row>
    <row r="12">
      <c r="A12" s="3" t="inlineStr">
        <is>
          <t>Schedule of Groups of Cash-Generating Units [Line Items]</t>
        </is>
      </c>
      <c r="B12" s="4" t="inlineStr">
        <is>
          <t xml:space="preserve"> </t>
        </is>
      </c>
      <c r="C12" s="4" t="inlineStr">
        <is>
          <t xml:space="preserve"> </t>
        </is>
      </c>
    </row>
    <row r="13">
      <c r="A13" s="4" t="inlineStr">
        <is>
          <t>Goodwill (Note 17)</t>
        </is>
      </c>
      <c r="B13" s="5" t="n">
        <v>856495</v>
      </c>
      <c r="C13" s="5" t="n">
        <v>856495</v>
      </c>
    </row>
    <row r="14">
      <c r="A14" s="4" t="inlineStr">
        <is>
          <t>Trademarks with indefinite useful life (Note 16)</t>
        </is>
      </c>
      <c r="B14" s="4" t="inlineStr">
        <is>
          <t xml:space="preserve"> </t>
        </is>
      </c>
      <c r="C14" s="4" t="inlineStr">
        <is>
          <t xml:space="preserve"> </t>
        </is>
      </c>
    </row>
    <row r="15">
      <c r="A15" s="4" t="inlineStr">
        <is>
          <t>Rights with indefinite useful life (Note 16)</t>
        </is>
      </c>
      <c r="B15" s="5" t="n">
        <v>2771</v>
      </c>
      <c r="C15" s="5" t="n">
        <v>2771</v>
      </c>
    </row>
    <row r="16">
      <c r="A16" s="4" t="inlineStr">
        <is>
          <t>Surtimax [Member]</t>
        </is>
      </c>
      <c r="B16" s="4" t="inlineStr">
        <is>
          <t xml:space="preserve"> </t>
        </is>
      </c>
      <c r="C16" s="4" t="inlineStr">
        <is>
          <t xml:space="preserve"> </t>
        </is>
      </c>
    </row>
    <row r="17">
      <c r="A17" s="3" t="inlineStr">
        <is>
          <t>Schedule of Groups of Cash-Generating Units [Line Items]</t>
        </is>
      </c>
      <c r="B17" s="4" t="inlineStr">
        <is>
          <t xml:space="preserve"> </t>
        </is>
      </c>
      <c r="C17" s="4" t="inlineStr">
        <is>
          <t xml:space="preserve"> </t>
        </is>
      </c>
    </row>
    <row r="18">
      <c r="A18" s="4" t="inlineStr">
        <is>
          <t>Goodwill (Note 17)</t>
        </is>
      </c>
      <c r="B18" s="5" t="n">
        <v>37402</v>
      </c>
      <c r="C18" s="5" t="n">
        <v>37402</v>
      </c>
    </row>
    <row r="19">
      <c r="A19" s="4" t="inlineStr">
        <is>
          <t>Trademarks with indefinite useful life (Note 16)</t>
        </is>
      </c>
      <c r="B19" s="5" t="n">
        <v>17427</v>
      </c>
      <c r="C19" s="5" t="n">
        <v>17427</v>
      </c>
    </row>
    <row r="20">
      <c r="A20" s="4" t="inlineStr">
        <is>
          <t>Rights with indefinite useful life (Note 16)</t>
        </is>
      </c>
      <c r="B20" s="4" t="inlineStr">
        <is>
          <t xml:space="preserve"> </t>
        </is>
      </c>
      <c r="C20" s="4" t="inlineStr">
        <is>
          <t xml:space="preserve"> </t>
        </is>
      </c>
    </row>
    <row r="21">
      <c r="A21" s="4" t="inlineStr">
        <is>
          <t>Súper Ínter [Member]</t>
        </is>
      </c>
      <c r="B21" s="4" t="inlineStr">
        <is>
          <t xml:space="preserve"> </t>
        </is>
      </c>
      <c r="C21" s="4" t="inlineStr">
        <is>
          <t xml:space="preserve"> </t>
        </is>
      </c>
    </row>
    <row r="22">
      <c r="A22" s="3" t="inlineStr">
        <is>
          <t>Schedule of Groups of Cash-Generating Units [Line Items]</t>
        </is>
      </c>
      <c r="B22" s="4" t="inlineStr">
        <is>
          <t xml:space="preserve"> </t>
        </is>
      </c>
      <c r="C22" s="4" t="inlineStr">
        <is>
          <t xml:space="preserve"> </t>
        </is>
      </c>
    </row>
    <row r="23">
      <c r="A23" s="4" t="inlineStr">
        <is>
          <t>Goodwill (Note 17)</t>
        </is>
      </c>
      <c r="B23" s="5" t="n">
        <v>464332</v>
      </c>
      <c r="C23" s="5" t="n">
        <v>464332</v>
      </c>
    </row>
    <row r="24">
      <c r="A24" s="4" t="inlineStr">
        <is>
          <t>Trademarks with indefinite useful life (Note 16)</t>
        </is>
      </c>
      <c r="B24" s="5" t="n">
        <v>63704</v>
      </c>
      <c r="C24" s="5" t="n">
        <v>63704</v>
      </c>
    </row>
    <row r="25">
      <c r="A25" s="4" t="inlineStr">
        <is>
          <t>Rights with indefinite useful life (Note 16)</t>
        </is>
      </c>
      <c r="B25" s="4" t="inlineStr">
        <is>
          <t xml:space="preserve"> </t>
        </is>
      </c>
      <c r="C25" s="4" t="inlineStr">
        <is>
          <t xml:space="preserve"> </t>
        </is>
      </c>
    </row>
    <row r="26">
      <c r="A26" s="4" t="inlineStr">
        <is>
          <t>Surtimayorista [Member]</t>
        </is>
      </c>
      <c r="B26" s="4" t="inlineStr">
        <is>
          <t xml:space="preserve"> </t>
        </is>
      </c>
      <c r="C26" s="4" t="inlineStr">
        <is>
          <t xml:space="preserve"> </t>
        </is>
      </c>
    </row>
    <row r="27">
      <c r="A27" s="3" t="inlineStr">
        <is>
          <t>Schedule of Groups of Cash-Generating Units [Line Items]</t>
        </is>
      </c>
      <c r="B27" s="4" t="inlineStr">
        <is>
          <t xml:space="preserve"> </t>
        </is>
      </c>
      <c r="C27" s="4" t="inlineStr">
        <is>
          <t xml:space="preserve"> </t>
        </is>
      </c>
    </row>
    <row r="28">
      <c r="A28" s="4" t="inlineStr">
        <is>
          <t>Goodwill (Note 17)</t>
        </is>
      </c>
      <c r="B28" s="5" t="n">
        <v>4174</v>
      </c>
      <c r="C28" s="5" t="n">
        <v>4174</v>
      </c>
    </row>
    <row r="29">
      <c r="A29" s="4" t="inlineStr">
        <is>
          <t>Trademarks with indefinite useful life (Note 16)</t>
        </is>
      </c>
      <c r="B29" s="4" t="inlineStr">
        <is>
          <t xml:space="preserve"> </t>
        </is>
      </c>
      <c r="C29" s="4" t="inlineStr">
        <is>
          <t xml:space="preserve"> </t>
        </is>
      </c>
    </row>
    <row r="30">
      <c r="A30" s="4" t="inlineStr">
        <is>
          <t>Rights with indefinite useful life (Note 16)</t>
        </is>
      </c>
      <c r="B30" s="4" t="inlineStr">
        <is>
          <t xml:space="preserve"> </t>
        </is>
      </c>
      <c r="C30" s="4" t="inlineStr">
        <is>
          <t xml:space="preserve"> </t>
        </is>
      </c>
    </row>
    <row r="31">
      <c r="A31" s="4" t="inlineStr">
        <is>
          <t>Taeq [Member]</t>
        </is>
      </c>
      <c r="B31" s="4" t="inlineStr">
        <is>
          <t xml:space="preserve"> </t>
        </is>
      </c>
      <c r="C31" s="4" t="inlineStr">
        <is>
          <t xml:space="preserve"> </t>
        </is>
      </c>
    </row>
    <row r="32">
      <c r="A32" s="3" t="inlineStr">
        <is>
          <t>Schedule of Groups of Cash-Generating Units [Line Items]</t>
        </is>
      </c>
      <c r="B32" s="4" t="inlineStr">
        <is>
          <t xml:space="preserve"> </t>
        </is>
      </c>
      <c r="C32" s="4" t="inlineStr">
        <is>
          <t xml:space="preserve"> </t>
        </is>
      </c>
    </row>
    <row r="33">
      <c r="A33" s="4" t="inlineStr">
        <is>
          <t>Goodwill (Note 17)</t>
        </is>
      </c>
      <c r="B33" s="4" t="inlineStr">
        <is>
          <t xml:space="preserve"> </t>
        </is>
      </c>
      <c r="C33" s="4" t="inlineStr">
        <is>
          <t xml:space="preserve"> </t>
        </is>
      </c>
    </row>
    <row r="34">
      <c r="A34" s="4" t="inlineStr">
        <is>
          <t>Trademarks with indefinite useful life (Note 16)</t>
        </is>
      </c>
      <c r="B34" s="5" t="n">
        <v>5296</v>
      </c>
      <c r="C34" s="4" t="inlineStr">
        <is>
          <t xml:space="preserve"> </t>
        </is>
      </c>
    </row>
    <row r="35">
      <c r="A35" s="4" t="inlineStr">
        <is>
          <t>Rights with indefinite useful life (Note 16)</t>
        </is>
      </c>
      <c r="B35" s="4" t="inlineStr">
        <is>
          <t xml:space="preserve"> </t>
        </is>
      </c>
      <c r="C35" s="4" t="inlineStr">
        <is>
          <t xml:space="preserve"> </t>
        </is>
      </c>
    </row>
    <row r="36">
      <c r="A36" s="4" t="inlineStr">
        <is>
          <t>Uruguay [Member]</t>
        </is>
      </c>
      <c r="B36" s="4" t="inlineStr">
        <is>
          <t xml:space="preserve"> </t>
        </is>
      </c>
      <c r="C36" s="4" t="inlineStr">
        <is>
          <t xml:space="preserve"> </t>
        </is>
      </c>
    </row>
    <row r="37">
      <c r="A37" s="3" t="inlineStr">
        <is>
          <t>Schedule of Groups of Cash-Generating Units [Line Items]</t>
        </is>
      </c>
      <c r="B37" s="4" t="inlineStr">
        <is>
          <t xml:space="preserve"> </t>
        </is>
      </c>
      <c r="C37" s="4" t="inlineStr">
        <is>
          <t xml:space="preserve"> </t>
        </is>
      </c>
    </row>
    <row r="38">
      <c r="A38" s="4" t="inlineStr">
        <is>
          <t>Goodwill (Note 17)</t>
        </is>
      </c>
      <c r="B38" s="5" t="n">
        <v>1441256</v>
      </c>
      <c r="C38" s="5" t="n">
        <v>1690339</v>
      </c>
    </row>
    <row r="39">
      <c r="A39" s="4" t="inlineStr">
        <is>
          <t>Trademarks with indefinite useful life (Note 16)</t>
        </is>
      </c>
      <c r="B39" s="5" t="n">
        <v>115020</v>
      </c>
      <c r="C39" s="5" t="n">
        <v>128103</v>
      </c>
    </row>
    <row r="40">
      <c r="A40" s="4" t="inlineStr">
        <is>
          <t>Rights with indefinite useful life (Note 16)</t>
        </is>
      </c>
      <c r="B40" s="4" t="inlineStr">
        <is>
          <t xml:space="preserve"> </t>
        </is>
      </c>
      <c r="C40" s="4" t="inlineStr">
        <is>
          <t xml:space="preserve"> </t>
        </is>
      </c>
    </row>
    <row r="41">
      <c r="A41" s="4" t="inlineStr">
        <is>
          <t>Argentina [Member]</t>
        </is>
      </c>
      <c r="B41" s="4" t="inlineStr">
        <is>
          <t xml:space="preserve"> </t>
        </is>
      </c>
      <c r="C41" s="4" t="inlineStr">
        <is>
          <t xml:space="preserve"> </t>
        </is>
      </c>
    </row>
    <row r="42">
      <c r="A42" s="3" t="inlineStr">
        <is>
          <t>Schedule of Groups of Cash-Generating Units [Line Items]</t>
        </is>
      </c>
      <c r="B42" s="4" t="inlineStr">
        <is>
          <t xml:space="preserve"> </t>
        </is>
      </c>
      <c r="C42" s="4" t="inlineStr">
        <is>
          <t xml:space="preserve"> </t>
        </is>
      </c>
    </row>
    <row r="43">
      <c r="A43" s="4" t="inlineStr">
        <is>
          <t>Goodwill (Note 17)</t>
        </is>
      </c>
      <c r="B43" s="5" t="n">
        <v>186289</v>
      </c>
      <c r="C43" s="5" t="n">
        <v>340887</v>
      </c>
    </row>
    <row r="44">
      <c r="A44" s="4" t="inlineStr">
        <is>
          <t>Trademarks with indefinite useful life (Note 16)</t>
        </is>
      </c>
      <c r="B44" s="5" t="n">
        <v>49432</v>
      </c>
      <c r="C44" s="5" t="n">
        <v>90454</v>
      </c>
    </row>
    <row r="45">
      <c r="A45" s="4" t="inlineStr">
        <is>
          <t>Rights with indefinite useful life (Note 16)</t>
        </is>
      </c>
      <c r="B45" s="6" t="n">
        <v>2894</v>
      </c>
      <c r="C45" s="6" t="n">
        <v>42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Property, Net</t>
        </is>
      </c>
      <c r="B1" s="2" t="inlineStr">
        <is>
          <t>12 Months Ended</t>
        </is>
      </c>
    </row>
    <row r="2">
      <c r="B2" s="2" t="inlineStr">
        <is>
          <t>Dec. 31, 2023</t>
        </is>
      </c>
    </row>
    <row r="3">
      <c r="A3" s="3" t="inlineStr">
        <is>
          <t>Investment Property, Net [Abstract]</t>
        </is>
      </c>
      <c r="B3" s="4" t="inlineStr">
        <is>
          <t xml:space="preserve"> </t>
        </is>
      </c>
    </row>
    <row r="4">
      <c r="A4" s="4" t="inlineStr">
        <is>
          <t>Investment property, net</t>
        </is>
      </c>
      <c r="B4" s="4" t="inlineStr">
        <is>
          <t xml:space="preserve">Note
14. Investment property, net Exito
Group’s investment properties are business premises and land held to generate income from operating leases or future appreciation of
their value. The
net balance of investment properties is shown below:
As at December 31,
2023 2022
Land 263,172 312,399
Buildings 1,671,190 1,744,190
Constructions in progress 22,613 109,563
Total cost of investment properties 1,956,975 2,166,152
Accumulated depreciation (295,673 ) (317,665 )
Impairment (7,957 ) (7,259 )
Total investment properties, net 1,653,345 1,841,228 The
movement of the cost of investment properties, accumulated depreciation and impairment loss during the reporting periods is shown below:
Cost Land Buildings Constructions in progress Total
Balance at December 31, 2021 281,119 1,597,106 29,059 1,907,284
Additions - 1,618 80,220 81,838
Increase from transfers from property, plant and equipment 1,643 11,128 2,860 15,631
Increase from transfers from non-current assets held for sale 1,229 1,844 - 3,073
(Decreases) increases from transfers between accounts of Investment property. - 2,756 (2,756 ) -
Disposals and derecognition (39 ) (1,844 ) - (1,883 )
Effect of exchange differences on the translation into presentation currency 8,852 (88,535 ) (262 ) (79,945 )
Hyperinflation adjustments 20,175 220,592 569 241,336
Other (580 ) (475 ) (127 ) (1,182 )
Balance at December 31, 2022 312,399 1,744,190 109,563 2,166,152
Additions - 16,280 40,408 56,688
Increase from transfers from property, plant and equipment - 16,184 (15,839 ) 345
Increase (decrease) from movements between investment properties accounts - 109,846 (109,846 ) -
Effect of exchange differences on the translation into presentation currency (47,548 ) (386,052 ) (972 ) (434,572 )
(Decrease) from transfers (to) other balance sheet accounts – inventories (1) (17,227 ) - - (17,227 )
Hyperinflation adjustments 15,553 175,278 446 191,277
Other (5 ) (4,536 ) (1,147 ) (5,688 )
Balance at December 31, 2023 263,172 1,671,190 22,613 1,956,975
Accumulated depreciation Buildings
Balance at December 31, 2020 179,820
Depreciation expenses 30,180
Increase arising from transfers from property, plant and equipment accounts 16
Disposals and derecognition (71 )
Effect of exchange differences on the translation into presentation currency (1,741 )
Hyperinflation adjustments 33,365
Other (221 )
Balance at December 31, 2021 241,348
Depreciation expenses 31,174
Decrease arising from transfers (to) property, plant and equipment accounts (526 )
Disposals and derecognition (189 )
Effect of exchange differences on the translation into presentation currency (21,452 )
Increase from transfers from non-current assets held for sale 870
Hyperinflation adjustments 66,589
Other (149 )
Balance at December 31, 2022 317,665
Depreciation expenses 31,389
Effect of exchange differences on the translation into presentation currency (107,033 )
Hyperinflation adjustments 54,835
Other (1,183 )
Balance at December 31, 2023 295,673
Impairment Land Buildings Total
Balance at December 31, 2020 1,668 6,593 8,261
Impairment loss 336 7,538 7,874
Reversal of Impairment loss (192 ) (868 ) (1,060 )
Disposals and derecognition - (5,384 ) (5,384 )
Balance at December 31, 2021 1,812 7,879 9,691
Impairment loss - 556 556
Reversal of Impairment loss (173 ) (2,259 ) (2,432 )
Disposals and derecognition - (556 ) (556 )
Balance at December 31, 2022 1,639 5,620 7,259
Impairment loss 209 489 698
Balance at December 31, 2023 1,848 6,109 7,957
(1) Corresponds to the transfer of the Éxito Occidente investment property to inventory of real estate projects (Note 11.1). At
December 31, 2023 and 2022, there are no limitations or liens imposed on investment property that restrict realization or tradability
thereof. At
December 31, 2023 and 2022, the Exito Group is not committed to acquire, build or develop new investment property. Information
about impairment testing is disclosed in Note 34. In
Note 35 discloses the fair value of investment property, based on the appraisal carried out by an independent third party. During the years ended December 31, 2023, 2022 and 2021 the results
at the Exito Group from the investment property are as follows:
Year ended December 31,
2023 2022 2021
Lease rental income 375,832 340,746 300,541
Operating expense related to leased investment properties (86,130 ) (75,031 ) (75,210 )
Operating expense related to investment properties that are not leased (41,857 ) (81,306 ) (71,138 )
Net gain from investment property 247,845 184,409 154,193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Carrying Amounts and Fair Values - COP ($)</t>
        </is>
      </c>
      <c r="B1" s="2" t="inlineStr">
        <is>
          <t>Dec. 31, 2023</t>
        </is>
      </c>
      <c r="C1" s="2" t="inlineStr">
        <is>
          <t>Dec. 31, 2022</t>
        </is>
      </c>
    </row>
    <row r="2">
      <c r="A2" s="4" t="inlineStr">
        <is>
          <t>Carrying Amount [Member] | Financial liabilities, class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Loans and borrowings</t>
        </is>
      </c>
      <c r="B4" s="6" t="n">
        <v>823863</v>
      </c>
      <c r="C4" s="6" t="n">
        <v>803685</v>
      </c>
    </row>
    <row r="5">
      <c r="A5" s="4" t="inlineStr">
        <is>
          <t>Put option</t>
        </is>
      </c>
      <c r="B5" s="5" t="n">
        <v>442342</v>
      </c>
      <c r="C5" s="5" t="n">
        <v>651899</v>
      </c>
    </row>
    <row r="6">
      <c r="A6" s="4" t="inlineStr">
        <is>
          <t>Forwards contracts denominated as hedge instruments</t>
        </is>
      </c>
      <c r="B6" s="5" t="n">
        <v>5488</v>
      </c>
      <c r="C6" s="4" t="inlineStr">
        <is>
          <t xml:space="preserve"> </t>
        </is>
      </c>
    </row>
    <row r="7">
      <c r="A7" s="4" t="inlineStr">
        <is>
          <t>Forward contracts measured at fair value through income</t>
        </is>
      </c>
      <c r="B7" s="5" t="n">
        <v>11299</v>
      </c>
      <c r="C7" s="5" t="n">
        <v>5404</v>
      </c>
    </row>
    <row r="8">
      <c r="A8" s="4" t="inlineStr">
        <is>
          <t>Carrying Amount [Member] | Non-Financial Liabilities [Member]</t>
        </is>
      </c>
      <c r="B8" s="4" t="inlineStr">
        <is>
          <t xml:space="preserve"> </t>
        </is>
      </c>
      <c r="C8" s="4" t="inlineStr">
        <is>
          <t xml:space="preserve"> </t>
        </is>
      </c>
    </row>
    <row r="9">
      <c r="A9" s="3" t="inlineStr">
        <is>
          <t>Non-financial liabilities</t>
        </is>
      </c>
      <c r="B9" s="4" t="inlineStr">
        <is>
          <t xml:space="preserve"> </t>
        </is>
      </c>
      <c r="C9" s="4" t="inlineStr">
        <is>
          <t xml:space="preserve"> </t>
        </is>
      </c>
    </row>
    <row r="10">
      <c r="A10" s="4" t="inlineStr">
        <is>
          <t>Customer loyalty liability</t>
        </is>
      </c>
      <c r="B10" s="5" t="n">
        <v>43990</v>
      </c>
      <c r="C10" s="5" t="n">
        <v>56165</v>
      </c>
    </row>
    <row r="11">
      <c r="A11" s="4" t="inlineStr">
        <is>
          <t>Carrying Amount [Member] | Financial Assets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s in private equity funds</t>
        </is>
      </c>
      <c r="B13" s="5" t="n">
        <v>472</v>
      </c>
      <c r="C13" s="5" t="n">
        <v>426</v>
      </c>
    </row>
    <row r="14">
      <c r="A14" s="4" t="inlineStr">
        <is>
          <t>Forward contracts measured at fair value through income</t>
        </is>
      </c>
      <c r="B14" s="4" t="inlineStr">
        <is>
          <t xml:space="preserve"> </t>
        </is>
      </c>
      <c r="C14" s="5" t="n">
        <v>27300</v>
      </c>
    </row>
    <row r="15">
      <c r="A15" s="4" t="inlineStr">
        <is>
          <t>Derivative swap contracts denominated as hedge instruments</t>
        </is>
      </c>
      <c r="B15" s="5" t="n">
        <v>2378</v>
      </c>
      <c r="C15" s="5" t="n">
        <v>14480</v>
      </c>
    </row>
    <row r="16">
      <c r="A16" s="4" t="inlineStr">
        <is>
          <t>Investment in bonds</t>
        </is>
      </c>
      <c r="B16" s="5" t="n">
        <v>578</v>
      </c>
      <c r="C16" s="5" t="n">
        <v>6939</v>
      </c>
    </row>
    <row r="17">
      <c r="A17" s="4" t="inlineStr">
        <is>
          <t>Investment in bonds through other comprehensive income</t>
        </is>
      </c>
      <c r="B17" s="5" t="n">
        <v>13288</v>
      </c>
      <c r="C17" s="5" t="n">
        <v>18367</v>
      </c>
    </row>
    <row r="18">
      <c r="A18" s="4" t="inlineStr">
        <is>
          <t>Equity investments</t>
        </is>
      </c>
      <c r="B18" s="5" t="n">
        <v>10676</v>
      </c>
      <c r="C18" s="5" t="n">
        <v>10676</v>
      </c>
    </row>
    <row r="19">
      <c r="A19" s="4" t="inlineStr">
        <is>
          <t>Carrying Amount [Member] | Non-Financial Assets [Member]</t>
        </is>
      </c>
      <c r="B19" s="4" t="inlineStr">
        <is>
          <t xml:space="preserve"> </t>
        </is>
      </c>
      <c r="C19" s="4" t="inlineStr">
        <is>
          <t xml:space="preserve"> </t>
        </is>
      </c>
    </row>
    <row r="20">
      <c r="A20" s="3" t="inlineStr">
        <is>
          <t>Non-financial assets</t>
        </is>
      </c>
      <c r="B20" s="4" t="inlineStr">
        <is>
          <t xml:space="preserve"> </t>
        </is>
      </c>
      <c r="C20" s="4" t="inlineStr">
        <is>
          <t xml:space="preserve"> </t>
        </is>
      </c>
    </row>
    <row r="21">
      <c r="A21" s="4" t="inlineStr">
        <is>
          <t>Investment property</t>
        </is>
      </c>
      <c r="B21" s="5" t="n">
        <v>1653345</v>
      </c>
      <c r="C21" s="5" t="n">
        <v>1841228</v>
      </c>
    </row>
    <row r="22">
      <c r="A22" s="4" t="inlineStr">
        <is>
          <t>Property, plant and equipment, and investment property held for sale</t>
        </is>
      </c>
      <c r="B22" s="5" t="n">
        <v>12413</v>
      </c>
      <c r="C22" s="5" t="n">
        <v>21800</v>
      </c>
    </row>
    <row r="23">
      <c r="A23" s="4" t="inlineStr">
        <is>
          <t>Fair Value [Member] | Financial liabilities, class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Loans and borrowings</t>
        </is>
      </c>
      <c r="B25" s="5" t="n">
        <v>824054</v>
      </c>
      <c r="C25" s="5" t="n">
        <v>793624</v>
      </c>
    </row>
    <row r="26">
      <c r="A26" s="4" t="inlineStr">
        <is>
          <t>Put option</t>
        </is>
      </c>
      <c r="B26" s="5" t="n">
        <v>442342</v>
      </c>
      <c r="C26" s="5" t="n">
        <v>651899</v>
      </c>
    </row>
    <row r="27">
      <c r="A27" s="4" t="inlineStr">
        <is>
          <t>Forwards contracts denominated as hedge instruments</t>
        </is>
      </c>
      <c r="B27" s="5" t="n">
        <v>5488</v>
      </c>
      <c r="C27" s="4" t="inlineStr">
        <is>
          <t xml:space="preserve"> </t>
        </is>
      </c>
    </row>
    <row r="28">
      <c r="A28" s="4" t="inlineStr">
        <is>
          <t>Forward contracts measured at fair value through income</t>
        </is>
      </c>
      <c r="B28" s="5" t="n">
        <v>11299</v>
      </c>
      <c r="C28" s="5" t="n">
        <v>5404</v>
      </c>
    </row>
    <row r="29">
      <c r="A29" s="4" t="inlineStr">
        <is>
          <t>Fair Value [Member] | Non-Financial Liabilities [Member]</t>
        </is>
      </c>
      <c r="B29" s="4" t="inlineStr">
        <is>
          <t xml:space="preserve"> </t>
        </is>
      </c>
      <c r="C29" s="4" t="inlineStr">
        <is>
          <t xml:space="preserve"> </t>
        </is>
      </c>
    </row>
    <row r="30">
      <c r="A30" s="3" t="inlineStr">
        <is>
          <t>Non-financial liabilities</t>
        </is>
      </c>
      <c r="B30" s="4" t="inlineStr">
        <is>
          <t xml:space="preserve"> </t>
        </is>
      </c>
      <c r="C30" s="4" t="inlineStr">
        <is>
          <t xml:space="preserve"> </t>
        </is>
      </c>
    </row>
    <row r="31">
      <c r="A31" s="4" t="inlineStr">
        <is>
          <t>Customer loyalty liability</t>
        </is>
      </c>
      <c r="B31" s="5" t="n">
        <v>43990</v>
      </c>
      <c r="C31" s="5" t="n">
        <v>56165</v>
      </c>
    </row>
    <row r="32">
      <c r="A32" s="4" t="inlineStr">
        <is>
          <t>Fair Value [Member] | Financial Asset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Investments in private equity funds</t>
        </is>
      </c>
      <c r="B34" s="5" t="n">
        <v>472</v>
      </c>
      <c r="C34" s="5" t="n">
        <v>426</v>
      </c>
    </row>
    <row r="35">
      <c r="A35" s="4" t="inlineStr">
        <is>
          <t>Forward contracts measured at fair value through income</t>
        </is>
      </c>
      <c r="B35" s="4" t="inlineStr">
        <is>
          <t xml:space="preserve"> </t>
        </is>
      </c>
      <c r="C35" s="5" t="n">
        <v>27300</v>
      </c>
    </row>
    <row r="36">
      <c r="A36" s="4" t="inlineStr">
        <is>
          <t>Derivative swap contracts denominated as hedge instruments</t>
        </is>
      </c>
      <c r="B36" s="5" t="n">
        <v>2378</v>
      </c>
      <c r="C36" s="5" t="n">
        <v>14480</v>
      </c>
    </row>
    <row r="37">
      <c r="A37" s="4" t="inlineStr">
        <is>
          <t>Investment in bonds</t>
        </is>
      </c>
      <c r="B37" s="5" t="n">
        <v>578</v>
      </c>
      <c r="C37" s="5" t="n">
        <v>6939</v>
      </c>
    </row>
    <row r="38">
      <c r="A38" s="4" t="inlineStr">
        <is>
          <t>Investment in bonds through other comprehensive income</t>
        </is>
      </c>
      <c r="B38" s="5" t="n">
        <v>13288</v>
      </c>
      <c r="C38" s="5" t="n">
        <v>18367</v>
      </c>
    </row>
    <row r="39">
      <c r="A39" s="4" t="inlineStr">
        <is>
          <t>Equity investments</t>
        </is>
      </c>
      <c r="B39" s="5" t="n">
        <v>10676</v>
      </c>
      <c r="C39" s="5" t="n">
        <v>10676</v>
      </c>
    </row>
    <row r="40">
      <c r="A40" s="4" t="inlineStr">
        <is>
          <t>Fair Value [Member] | Non-Financial Assets [Member]</t>
        </is>
      </c>
      <c r="B40" s="4" t="inlineStr">
        <is>
          <t xml:space="preserve"> </t>
        </is>
      </c>
      <c r="C40" s="4" t="inlineStr">
        <is>
          <t xml:space="preserve"> </t>
        </is>
      </c>
    </row>
    <row r="41">
      <c r="A41" s="3" t="inlineStr">
        <is>
          <t>Non-financial assets</t>
        </is>
      </c>
      <c r="B41" s="4" t="inlineStr">
        <is>
          <t xml:space="preserve"> </t>
        </is>
      </c>
      <c r="C41" s="4" t="inlineStr">
        <is>
          <t xml:space="preserve"> </t>
        </is>
      </c>
    </row>
    <row r="42">
      <c r="A42" s="4" t="inlineStr">
        <is>
          <t>Investment property</t>
        </is>
      </c>
      <c r="B42" s="5" t="n">
        <v>4174798</v>
      </c>
      <c r="C42" s="5" t="n">
        <v>3968389</v>
      </c>
    </row>
    <row r="43">
      <c r="A43" s="4" t="inlineStr">
        <is>
          <t>Property, plant and equipment, and investment property held for sale</t>
        </is>
      </c>
      <c r="B43" s="6" t="n">
        <v>22469</v>
      </c>
      <c r="C43" s="6" t="n">
        <v>29261</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Details) - Schedule of Methods and Assumptions were Used to Estimate the Fair Values</t>
        </is>
      </c>
      <c r="B1" s="2" t="inlineStr">
        <is>
          <t>12 Months Ended</t>
        </is>
      </c>
    </row>
    <row r="2">
      <c r="B2" s="2" t="inlineStr">
        <is>
          <t>Dec. 31, 2008</t>
        </is>
      </c>
    </row>
    <row r="3">
      <c r="A3" s="4" t="inlineStr">
        <is>
          <t>Level 2 [Member] | Discounted Cash Flows Method [Member] | Financial Liabilities Measured at Amortized Cost [Member]</t>
        </is>
      </c>
      <c r="B3" s="4" t="inlineStr">
        <is>
          <t xml:space="preserve"> </t>
        </is>
      </c>
    </row>
    <row r="4">
      <c r="A4" s="3" t="inlineStr">
        <is>
          <t>Assets</t>
        </is>
      </c>
      <c r="B4" s="4" t="inlineStr">
        <is>
          <t xml:space="preserve"> </t>
        </is>
      </c>
    </row>
    <row r="5">
      <c r="A5" s="4" t="inlineStr">
        <is>
          <t>Valuation technique</t>
        </is>
      </c>
      <c r="B5" s="4" t="inlineStr">
        <is>
          <t>Discounted cash flows method</t>
        </is>
      </c>
    </row>
    <row r="6">
      <c r="A6" s="4" t="inlineStr">
        <is>
          <t>Description of the valuation technique</t>
        </is>
      </c>
      <c r="B6" s="4" t="inlineStr">
        <is>
          <t>Future cash flows are discounted at present value using the market rate for loans under similar conditions on the date of measurement in accordance with maturity days.</t>
        </is>
      </c>
    </row>
    <row r="7">
      <c r="A7" s="4" t="inlineStr">
        <is>
          <t>Significant input data</t>
        </is>
      </c>
      <c r="B7" s="4" t="inlineStr">
        <is>
          <t>Reference Banking Index (RBI) + Negotiated basis points.   LIBOR rate + Negotiated basis points.</t>
        </is>
      </c>
    </row>
    <row r="8">
      <c r="A8" s="4" t="inlineStr">
        <is>
          <t>Level 2 [Member] | Discounted Cash Flows Method [Member] | Derivative Swap Contracts Denominated as Hedge Instruments [Member]</t>
        </is>
      </c>
      <c r="B8" s="4" t="inlineStr">
        <is>
          <t xml:space="preserve"> </t>
        </is>
      </c>
    </row>
    <row r="9">
      <c r="A9" s="3" t="inlineStr">
        <is>
          <t>Assets</t>
        </is>
      </c>
      <c r="B9" s="4" t="inlineStr">
        <is>
          <t xml:space="preserve"> </t>
        </is>
      </c>
    </row>
    <row r="10">
      <c r="A10" s="4" t="inlineStr">
        <is>
          <t>Valuation technique</t>
        </is>
      </c>
      <c r="B10" s="4" t="inlineStr">
        <is>
          <t>Discounted cash flows method</t>
        </is>
      </c>
    </row>
    <row r="11">
      <c r="A11" s="4" t="inlineStr">
        <is>
          <t>Description of the valuation technique</t>
        </is>
      </c>
      <c r="B11" s="4" t="inlineStr">
        <is>
          <t>The fair value is calculated based on
forecasted future cash flows provided by the operation upon market curves and discounting them at present value, using swap market rates.</t>
        </is>
      </c>
    </row>
    <row r="12">
      <c r="A12" s="4" t="inlineStr">
        <is>
          <t>Significant input data</t>
        </is>
      </c>
      <c r="B12" s="4" t="inlineStr">
        <is>
          <t>Swap curves calculated by Forex Finance   Market Representative Exchange Rate (TRM)</t>
        </is>
      </c>
    </row>
    <row r="13">
      <c r="A13" s="4" t="inlineStr">
        <is>
          <t>Level 2 [Member] | Discounted Cash Flows Method [Member] | Bonds Issued [Member]</t>
        </is>
      </c>
      <c r="B13" s="4" t="inlineStr">
        <is>
          <t xml:space="preserve"> </t>
        </is>
      </c>
    </row>
    <row r="14">
      <c r="A14" s="3" t="inlineStr">
        <is>
          <t>Assets</t>
        </is>
      </c>
      <c r="B14" s="4" t="inlineStr">
        <is>
          <t xml:space="preserve"> </t>
        </is>
      </c>
    </row>
    <row r="15">
      <c r="A15" s="4" t="inlineStr">
        <is>
          <t>Valuation technique</t>
        </is>
      </c>
      <c r="B15" s="4" t="inlineStr">
        <is>
          <t>Discounted cash flows method</t>
        </is>
      </c>
    </row>
    <row r="16">
      <c r="A16" s="4" t="inlineStr">
        <is>
          <t>Description of the valuation technique</t>
        </is>
      </c>
      <c r="B16" s="4" t="inlineStr">
        <is>
          <t>Future cash
flows are discounted at present value using the market rate for bonds in similar conditions on the date of measurement in accordance
with maturity days.</t>
        </is>
      </c>
    </row>
    <row r="17">
      <c r="A17" s="4" t="inlineStr">
        <is>
          <t>Significant input data</t>
        </is>
      </c>
      <c r="B17" s="4" t="inlineStr">
        <is>
          <t>12-month CPI</t>
        </is>
      </c>
    </row>
    <row r="18">
      <c r="A18" s="4" t="inlineStr">
        <is>
          <t>Level 2 [Member] | Discounted Cash Flows Method [Member] | Lease Liabilities [Member]</t>
        </is>
      </c>
      <c r="B18" s="4" t="inlineStr">
        <is>
          <t xml:space="preserve"> </t>
        </is>
      </c>
    </row>
    <row r="19">
      <c r="A19" s="3" t="inlineStr">
        <is>
          <t>Assets</t>
        </is>
      </c>
      <c r="B19" s="4" t="inlineStr">
        <is>
          <t xml:space="preserve"> </t>
        </is>
      </c>
    </row>
    <row r="20">
      <c r="A20" s="4" t="inlineStr">
        <is>
          <t>Valuation technique</t>
        </is>
      </c>
      <c r="B20" s="4" t="inlineStr">
        <is>
          <t>Discounted cash flows method</t>
        </is>
      </c>
    </row>
    <row r="21">
      <c r="A21" s="4" t="inlineStr">
        <is>
          <t>Description of the valuation technique</t>
        </is>
      </c>
      <c r="B21" s="4" t="inlineStr">
        <is>
          <t>Future cash flows of lease contracts are discounted using the market rate for loans in similar conditions on contract start date in accordance with the non-cancellable minimum term.</t>
        </is>
      </c>
    </row>
    <row r="22">
      <c r="A22" s="4" t="inlineStr">
        <is>
          <t>Significant input data</t>
        </is>
      </c>
      <c r="B22" s="4" t="inlineStr">
        <is>
          <t>Reference Banking Index (RBI) + basis points in accordance with risk profile.</t>
        </is>
      </c>
    </row>
    <row r="23">
      <c r="A23" s="4" t="inlineStr">
        <is>
          <t>Level 2 [Member] | Discounted Cash Flows Method [Member] | Loans at Amortized Cost [Member]</t>
        </is>
      </c>
      <c r="B23" s="4" t="inlineStr">
        <is>
          <t xml:space="preserve"> </t>
        </is>
      </c>
    </row>
    <row r="24">
      <c r="A24" s="3" t="inlineStr">
        <is>
          <t>Assets</t>
        </is>
      </c>
      <c r="B24" s="4" t="inlineStr">
        <is>
          <t xml:space="preserve"> </t>
        </is>
      </c>
    </row>
    <row r="25">
      <c r="A25" s="4" t="inlineStr">
        <is>
          <t>Valuation technique</t>
        </is>
      </c>
      <c r="B25" s="4" t="inlineStr">
        <is>
          <t>Discounted cash flows method</t>
        </is>
      </c>
    </row>
    <row r="26">
      <c r="A26" s="4" t="inlineStr">
        <is>
          <t>Description of the valuation technique</t>
        </is>
      </c>
      <c r="B26" s="4" t="inlineStr">
        <is>
          <t>Future cash flows are discounted at present value using the market rate for loans under similar conditions on the date of measurement in accordance with maturity days.</t>
        </is>
      </c>
    </row>
    <row r="27">
      <c r="A27" s="4" t="inlineStr">
        <is>
          <t>Significant input data</t>
        </is>
      </c>
      <c r="B27" s="4" t="inlineStr">
        <is>
          <t>Commercial rate of banking institutions for consumption receivables without credit card for similar term horizons.   Commercial rate for housing loans for similar term horizons.</t>
        </is>
      </c>
    </row>
    <row r="28">
      <c r="A28" s="4" t="inlineStr">
        <is>
          <t>Level 2 [Member] | Discounted Cash Flows Method [Member] | Investment in Bonds [Member]</t>
        </is>
      </c>
      <c r="B28" s="4" t="inlineStr">
        <is>
          <t xml:space="preserve"> </t>
        </is>
      </c>
    </row>
    <row r="29">
      <c r="A29" s="3" t="inlineStr">
        <is>
          <t>Assets</t>
        </is>
      </c>
      <c r="B29" s="4" t="inlineStr">
        <is>
          <t xml:space="preserve"> </t>
        </is>
      </c>
    </row>
    <row r="30">
      <c r="A30" s="4" t="inlineStr">
        <is>
          <t>Valuation technique</t>
        </is>
      </c>
      <c r="B30" s="4" t="inlineStr">
        <is>
          <t>Discounted cash flows method</t>
        </is>
      </c>
    </row>
    <row r="31">
      <c r="A31" s="4" t="inlineStr">
        <is>
          <t>Description of the valuation technique</t>
        </is>
      </c>
      <c r="B31" s="4" t="inlineStr">
        <is>
          <t>Future cash
flows are discounted at present value using the market rate for investments under similar conditions on the date of measurement in accordance
with maturity days.</t>
        </is>
      </c>
    </row>
    <row r="32">
      <c r="A32" s="4" t="inlineStr">
        <is>
          <t>Significant input data</t>
        </is>
      </c>
      <c r="B32" s="4" t="inlineStr">
        <is>
          <t>CPI 12 months + Basis points negotiated</t>
        </is>
      </c>
    </row>
    <row r="33">
      <c r="A33" s="4" t="inlineStr">
        <is>
          <t>Level 2 [Member] | Unit Value [Member] | Investments in Private Equity Funds [Member]</t>
        </is>
      </c>
      <c r="B33" s="4" t="inlineStr">
        <is>
          <t xml:space="preserve"> </t>
        </is>
      </c>
    </row>
    <row r="34">
      <c r="A34" s="3" t="inlineStr">
        <is>
          <t>Assets</t>
        </is>
      </c>
      <c r="B34" s="4" t="inlineStr">
        <is>
          <t xml:space="preserve"> </t>
        </is>
      </c>
    </row>
    <row r="35">
      <c r="A35" s="4" t="inlineStr">
        <is>
          <t>Valuation technique</t>
        </is>
      </c>
      <c r="B35" s="4" t="inlineStr">
        <is>
          <t>Unit value</t>
        </is>
      </c>
    </row>
    <row r="36">
      <c r="A36" s="4" t="inlineStr">
        <is>
          <t>Description of the valuation technique</t>
        </is>
      </c>
      <c r="B36" s="4" t="inlineStr">
        <is>
          <t>The value of the fund unit is given by the preclosing value for the day, divided by the total number of fund units at the closing of operations for the day. The fund administrator appraises the assets daily.</t>
        </is>
      </c>
    </row>
    <row r="37">
      <c r="A37" s="4" t="inlineStr">
        <is>
          <t>Significant input data</t>
        </is>
      </c>
      <c r="B37" s="4" t="inlineStr">
        <is>
          <t>N/A</t>
        </is>
      </c>
    </row>
    <row r="38">
      <c r="A38" s="4" t="inlineStr">
        <is>
          <t>Level 2 [Member] | Colombian Peso-US Dollar Forward [Member] | Derivative Instruments Measured at Fair Value Through Income [Member]</t>
        </is>
      </c>
      <c r="B38" s="4" t="inlineStr">
        <is>
          <t xml:space="preserve"> </t>
        </is>
      </c>
    </row>
    <row r="39">
      <c r="A39" s="3" t="inlineStr">
        <is>
          <t>Assets</t>
        </is>
      </c>
      <c r="B39" s="4" t="inlineStr">
        <is>
          <t xml:space="preserve"> </t>
        </is>
      </c>
    </row>
    <row r="40">
      <c r="A40" s="4" t="inlineStr">
        <is>
          <t>Valuation technique</t>
        </is>
      </c>
      <c r="B40" s="4" t="inlineStr">
        <is>
          <t>Colombian Peso-US Dollar forward</t>
        </is>
      </c>
    </row>
    <row r="41">
      <c r="A41" s="4" t="inlineStr">
        <is>
          <t>Description of the valuation technique</t>
        </is>
      </c>
      <c r="B41" s="4" t="inlineStr">
        <is>
          <t>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t>
        </is>
      </c>
    </row>
    <row r="42">
      <c r="A42" s="4" t="inlineStr">
        <is>
          <t>Significant input data</t>
        </is>
      </c>
      <c r="B42" s="4" t="inlineStr">
        <is>
          <t>Peso/US Dollar exchange rate set out in the forward contract.   Market representative exchange rate on the date of valuation.   Forward points of the Peso-US Dollar forward market on the date of valuation.   Number of days between valuation date and maturity date.   Zero-coupon interest rate.</t>
        </is>
      </c>
    </row>
    <row r="43">
      <c r="A43" s="4" t="inlineStr">
        <is>
          <t>Level 2 [Member] | Colombian Peso-US Dollar Forward [Member] | Forward Contracts Measured at Fair Value Through Income [Member]</t>
        </is>
      </c>
      <c r="B43" s="4" t="inlineStr">
        <is>
          <t xml:space="preserve"> </t>
        </is>
      </c>
    </row>
    <row r="44">
      <c r="A44" s="3" t="inlineStr">
        <is>
          <t>Assets</t>
        </is>
      </c>
      <c r="B44" s="4" t="inlineStr">
        <is>
          <t xml:space="preserve"> </t>
        </is>
      </c>
    </row>
    <row r="45">
      <c r="A45" s="4" t="inlineStr">
        <is>
          <t>Valuation technique</t>
        </is>
      </c>
      <c r="B45" s="4" t="inlineStr">
        <is>
          <t>Colombian Peso-US Dollar forward</t>
        </is>
      </c>
    </row>
    <row r="46">
      <c r="A46" s="4" t="inlineStr">
        <is>
          <t>Description of the valuation technique</t>
        </is>
      </c>
      <c r="B46" s="4" t="inlineStr">
        <is>
          <t>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t>
        </is>
      </c>
    </row>
    <row r="47">
      <c r="A47" s="4" t="inlineStr">
        <is>
          <t>Significant input data</t>
        </is>
      </c>
      <c r="B47" s="4" t="inlineStr">
        <is>
          <t>Peso/US Dollar exchange rate set out in the forward contract.   Market representative exchange rate on the date of valuation.   Forward points of the Peso-US Dollar forward market on the date of valuation.   Number of days between valuation date and maturity date.   Zero-coupon interest rate.</t>
        </is>
      </c>
    </row>
    <row r="48">
      <c r="A48" s="4" t="inlineStr">
        <is>
          <t>Level 2 [Member] | Operating Cash Flows Forecast Model [Member] | Swap Contracts Measured at Fair Value Through Income [Member]</t>
        </is>
      </c>
      <c r="B48" s="4" t="inlineStr">
        <is>
          <t xml:space="preserve"> </t>
        </is>
      </c>
    </row>
    <row r="49">
      <c r="A49" s="3" t="inlineStr">
        <is>
          <t>Assets</t>
        </is>
      </c>
      <c r="B49" s="4" t="inlineStr">
        <is>
          <t xml:space="preserve"> </t>
        </is>
      </c>
    </row>
    <row r="50">
      <c r="A50" s="4" t="inlineStr">
        <is>
          <t>Valuation technique</t>
        </is>
      </c>
      <c r="B50" s="4" t="inlineStr">
        <is>
          <t>Operating cash flows forecast model</t>
        </is>
      </c>
    </row>
    <row r="51">
      <c r="A51" s="4" t="inlineStr">
        <is>
          <t>Description of the valuation technique</t>
        </is>
      </c>
      <c r="B51" s="4" t="inlineStr">
        <is>
          <t>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t>
        </is>
      </c>
    </row>
    <row r="52">
      <c r="A52" s="4" t="inlineStr">
        <is>
          <t>Significant input data</t>
        </is>
      </c>
      <c r="B52" s="4" t="inlineStr">
        <is>
          <t>Reference Banking Index Curve (RBI) 3 months.   Zero-coupon curve.   Swap LIBOR curve.   Treasury Bond curve.   12-month CPI</t>
        </is>
      </c>
    </row>
    <row r="53">
      <c r="A53" s="4" t="inlineStr">
        <is>
          <t>Level 2 [Member] | Operating Cash Flows Forecast Model [Member] | Swap Contracts Measured at Fair Value Through Income [Member]</t>
        </is>
      </c>
      <c r="B53" s="4" t="inlineStr">
        <is>
          <t xml:space="preserve"> </t>
        </is>
      </c>
    </row>
    <row r="54">
      <c r="A54" s="3" t="inlineStr">
        <is>
          <t>Assets</t>
        </is>
      </c>
      <c r="B54" s="4" t="inlineStr">
        <is>
          <t xml:space="preserve"> </t>
        </is>
      </c>
    </row>
    <row r="55">
      <c r="A55" s="4" t="inlineStr">
        <is>
          <t>Valuation technique</t>
        </is>
      </c>
      <c r="B55" s="4" t="inlineStr">
        <is>
          <t>Operating cash flows forecast model</t>
        </is>
      </c>
    </row>
    <row r="56">
      <c r="A56" s="4" t="inlineStr">
        <is>
          <t>Description of the valuation technique</t>
        </is>
      </c>
      <c r="B56" s="4" t="inlineStr">
        <is>
          <t>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t>
        </is>
      </c>
    </row>
    <row r="57">
      <c r="A57" s="4" t="inlineStr">
        <is>
          <t>Significant input data</t>
        </is>
      </c>
      <c r="B57" s="4" t="inlineStr">
        <is>
          <t>Reference Banking Index Curve (RBI) 3 months.   Zero-coupon curve.   Swap LIBOR curve.   Treasury Bond curve.   12-month CPI</t>
        </is>
      </c>
    </row>
    <row r="58">
      <c r="A58" s="4" t="inlineStr">
        <is>
          <t>Level 2 [Member] | Operating Cash Flows Forecast Model [Member] | Derivative Swap Contracts Denominated as Hedge Instruments [Member]</t>
        </is>
      </c>
      <c r="B58" s="4" t="inlineStr">
        <is>
          <t xml:space="preserve"> </t>
        </is>
      </c>
    </row>
    <row r="59">
      <c r="A59" s="3" t="inlineStr">
        <is>
          <t>Assets</t>
        </is>
      </c>
      <c r="B59" s="4" t="inlineStr">
        <is>
          <t xml:space="preserve"> </t>
        </is>
      </c>
    </row>
    <row r="60">
      <c r="A60" s="4" t="inlineStr">
        <is>
          <t>Valuation technique</t>
        </is>
      </c>
      <c r="B60" s="4" t="inlineStr">
        <is>
          <t>Operating cash flows forecast model</t>
        </is>
      </c>
    </row>
    <row r="61">
      <c r="A61" s="4" t="inlineStr">
        <is>
          <t>Description of the valuation technique</t>
        </is>
      </c>
      <c r="B61" s="4" t="inlineStr">
        <is>
          <t>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t>
        </is>
      </c>
    </row>
    <row r="62">
      <c r="A62" s="4" t="inlineStr">
        <is>
          <t>Significant input data</t>
        </is>
      </c>
      <c r="B62" s="4" t="inlineStr">
        <is>
          <t>Reference Banking Index Curve (RBI) 3 months.   Zero-coupon curve.   Swap LIBOR curve.   Treasury Bond curve.   12-month CPI</t>
        </is>
      </c>
    </row>
    <row r="63">
      <c r="A63" s="4" t="inlineStr">
        <is>
          <t>Level 2 [Member] | Realizable-Value Method [Member] | Non-Current Assets Classified as Held For Trading [Member]</t>
        </is>
      </c>
      <c r="B63" s="4" t="inlineStr">
        <is>
          <t xml:space="preserve"> </t>
        </is>
      </c>
    </row>
    <row r="64">
      <c r="A64" s="3" t="inlineStr">
        <is>
          <t>Assets</t>
        </is>
      </c>
      <c r="B64" s="4" t="inlineStr">
        <is>
          <t xml:space="preserve"> </t>
        </is>
      </c>
    </row>
    <row r="65">
      <c r="A65" s="4" t="inlineStr">
        <is>
          <t>Valuation technique</t>
        </is>
      </c>
      <c r="B65" s="4" t="inlineStr">
        <is>
          <t>Realizable-value method</t>
        </is>
      </c>
    </row>
    <row r="66">
      <c r="A66" s="4" t="inlineStr">
        <is>
          <t>Description of the valuation technique</t>
        </is>
      </c>
      <c r="B66" s="4" t="inlineStr">
        <is>
          <t>This technique is used whenever the property is suitable for urban development, applied from an estimation of total sales of a project under construction, pursuant to urban legal regulations in force and in accordance with the final saleable asset market.</t>
        </is>
      </c>
    </row>
    <row r="67">
      <c r="A67" s="4" t="inlineStr">
        <is>
          <t>Significant input data</t>
        </is>
      </c>
      <c r="B67" s="4" t="inlineStr">
        <is>
          <t>Realizable Value</t>
        </is>
      </c>
    </row>
    <row r="68">
      <c r="A68" s="4" t="inlineStr">
        <is>
          <t>Level 3 [Member] | Discounted Cash Flows Method [Member] | Investment Property [Member]</t>
        </is>
      </c>
      <c r="B68" s="4" t="inlineStr">
        <is>
          <t xml:space="preserve"> </t>
        </is>
      </c>
    </row>
    <row r="69">
      <c r="A69" s="3" t="inlineStr">
        <is>
          <t>Assets</t>
        </is>
      </c>
      <c r="B69" s="4" t="inlineStr">
        <is>
          <t xml:space="preserve"> </t>
        </is>
      </c>
    </row>
    <row r="70">
      <c r="A70" s="4" t="inlineStr">
        <is>
          <t>Valuation technique</t>
        </is>
      </c>
      <c r="B70" s="4" t="inlineStr">
        <is>
          <t>Discounted cash flows method</t>
        </is>
      </c>
    </row>
    <row r="71">
      <c r="A71" s="4" t="inlineStr">
        <is>
          <t>Description of the valuation technique</t>
        </is>
      </c>
      <c r="B71" s="4" t="inlineStr">
        <is>
          <t>This technique
provides the opportunity to identify the increase in revenue over a previously defined period of the investment. Property value is equivalent
to the discounted value of future benefits. Such benefits represent annual cash flows (both, positive and negative) over a period, plus
the net gain arising from the hypothetical sale of the property at the end of the investment period.</t>
        </is>
      </c>
    </row>
    <row r="72">
      <c r="A72" s="4" t="inlineStr">
        <is>
          <t>Significant input data</t>
        </is>
      </c>
      <c r="B72" s="4" t="inlineStr">
        <is>
          <t>Discount rate (12–17%)   Vacancy rate (0% – 58,94%)   Terminal capitalization rate (8,25%– 9,50%)</t>
        </is>
      </c>
    </row>
    <row r="73">
      <c r="A73" s="4" t="inlineStr">
        <is>
          <t>Level 3 [Member] | Comparison or Market Method [Member] | Investment Property [Member]</t>
        </is>
      </c>
      <c r="B73" s="4" t="inlineStr">
        <is>
          <t xml:space="preserve"> </t>
        </is>
      </c>
    </row>
    <row r="74">
      <c r="A74" s="3" t="inlineStr">
        <is>
          <t>Assets</t>
        </is>
      </c>
      <c r="B74" s="4" t="inlineStr">
        <is>
          <t xml:space="preserve"> </t>
        </is>
      </c>
    </row>
    <row r="75">
      <c r="A75" s="4" t="inlineStr">
        <is>
          <t>Valuation technique</t>
        </is>
      </c>
      <c r="B75" s="4" t="inlineStr">
        <is>
          <t>Comparison or market method</t>
        </is>
      </c>
    </row>
    <row r="76">
      <c r="A76" s="4" t="inlineStr">
        <is>
          <t>Description of the valuation technique</t>
        </is>
      </c>
      <c r="B76" s="4" t="inlineStr">
        <is>
          <t>This technique
involves establishing the fair value of goods from a survey of recent offers or transactions for goods that are similar and comparable
to those being appraised.</t>
        </is>
      </c>
    </row>
    <row r="77">
      <c r="A77" s="4" t="inlineStr">
        <is>
          <t>Significant input data</t>
        </is>
      </c>
      <c r="B77" s="4" t="inlineStr">
        <is>
          <t>N/A</t>
        </is>
      </c>
    </row>
    <row r="78">
      <c r="A78" s="4" t="inlineStr">
        <is>
          <t>Level 3 [Member] | Realizable-Value Method [Member] | Investment Property [Member]</t>
        </is>
      </c>
      <c r="B78" s="4" t="inlineStr">
        <is>
          <t xml:space="preserve"> </t>
        </is>
      </c>
    </row>
    <row r="79">
      <c r="A79" s="3" t="inlineStr">
        <is>
          <t>Assets</t>
        </is>
      </c>
      <c r="B79" s="4" t="inlineStr">
        <is>
          <t xml:space="preserve"> </t>
        </is>
      </c>
    </row>
    <row r="80">
      <c r="A80" s="4" t="inlineStr">
        <is>
          <t>Valuation technique</t>
        </is>
      </c>
      <c r="B80" s="4" t="inlineStr">
        <is>
          <t>Realizable-value method</t>
        </is>
      </c>
    </row>
    <row r="81">
      <c r="A81" s="4" t="inlineStr">
        <is>
          <t>Description of the valuation technique</t>
        </is>
      </c>
      <c r="B81" s="4" t="inlineStr">
        <is>
          <t>This
technique is used whenever the property is suitable for urban movement, applied from an estimation of total sales of a project under
construction, pursuant to urban legal regulations in force and in accordance with the final saleable asset market.</t>
        </is>
      </c>
    </row>
    <row r="82">
      <c r="A82" s="4" t="inlineStr">
        <is>
          <t>Significant input data</t>
        </is>
      </c>
      <c r="B82" s="4" t="inlineStr">
        <is>
          <t>Realizable value</t>
        </is>
      </c>
    </row>
    <row r="83">
      <c r="A83" s="4" t="inlineStr">
        <is>
          <t>Level 3 [Member] | Replacement Cost Method [Member] | Investment Property [Member]</t>
        </is>
      </c>
      <c r="B83" s="4" t="inlineStr">
        <is>
          <t xml:space="preserve"> </t>
        </is>
      </c>
    </row>
    <row r="84">
      <c r="A84" s="3" t="inlineStr">
        <is>
          <t>Assets</t>
        </is>
      </c>
      <c r="B84" s="4" t="inlineStr">
        <is>
          <t xml:space="preserve"> </t>
        </is>
      </c>
    </row>
    <row r="85">
      <c r="A85" s="4" t="inlineStr">
        <is>
          <t>Valuation technique</t>
        </is>
      </c>
      <c r="B85" s="4" t="inlineStr">
        <is>
          <t>Replacement cost method</t>
        </is>
      </c>
    </row>
    <row r="86">
      <c r="A86" s="4" t="inlineStr">
        <is>
          <t>Description of the valuation technique</t>
        </is>
      </c>
      <c r="B86" s="4" t="inlineStr">
        <is>
          <t>The valuation method consists in calculating
the value of a brand-new property, built at the date of the report, having the same quality and comforts as that under evaluation. Such
value is called replacement value; then an analysis is made of property impairment arising from the passing of time and the careful or
careless maintenance the property has received, which is called depreciation.</t>
        </is>
      </c>
    </row>
    <row r="87">
      <c r="A87" s="4" t="inlineStr">
        <is>
          <t>Significant input data</t>
        </is>
      </c>
      <c r="B87" s="4" t="inlineStr">
        <is>
          <t>Physical value of building and land.</t>
        </is>
      </c>
    </row>
    <row r="88">
      <c r="A88" s="4" t="inlineStr">
        <is>
          <t>Level 3 [Member] | Market Value [Member] | Customer Loyalty Liability [Member]</t>
        </is>
      </c>
      <c r="B88" s="4" t="inlineStr">
        <is>
          <t xml:space="preserve"> </t>
        </is>
      </c>
    </row>
    <row r="89">
      <c r="A89" s="3" t="inlineStr">
        <is>
          <t>Assets</t>
        </is>
      </c>
      <c r="B89" s="4" t="inlineStr">
        <is>
          <t xml:space="preserve"> </t>
        </is>
      </c>
    </row>
    <row r="90">
      <c r="A90" s="4" t="inlineStr">
        <is>
          <t>Valuation technique</t>
        </is>
      </c>
      <c r="B90" s="4" t="inlineStr">
        <is>
          <t>Market value</t>
        </is>
      </c>
    </row>
    <row r="91">
      <c r="A91" s="4" t="inlineStr">
        <is>
          <t>Description of the valuation technique</t>
        </is>
      </c>
      <c r="B91" s="4" t="inlineStr">
        <is>
          <t>The customer
loyalty liability is updated in accordance with the point average market value for the last 12 months and the effect of the expected
redemption rate, determined on each customer transaction.</t>
        </is>
      </c>
    </row>
    <row r="92">
      <c r="A92" s="4" t="inlineStr">
        <is>
          <t>Significant input data</t>
        </is>
      </c>
      <c r="B92" s="4" t="inlineStr">
        <is>
          <t>Number of points redeemed, expired and issued.   Point value.   Expected redemption rate.</t>
        </is>
      </c>
    </row>
    <row r="93">
      <c r="A93" s="4" t="inlineStr">
        <is>
          <t>Level 3 [Member] | Given Formula [Member] | Put Option [Member]</t>
        </is>
      </c>
      <c r="B93" s="4" t="inlineStr">
        <is>
          <t xml:space="preserve"> </t>
        </is>
      </c>
    </row>
    <row r="94">
      <c r="A94" s="3" t="inlineStr">
        <is>
          <t>Assets</t>
        </is>
      </c>
      <c r="B94" s="4" t="inlineStr">
        <is>
          <t xml:space="preserve"> </t>
        </is>
      </c>
    </row>
    <row r="95">
      <c r="A95" s="4" t="inlineStr">
        <is>
          <t>Valuation technique</t>
        </is>
      </c>
      <c r="B95" s="4" t="inlineStr">
        <is>
          <t>Given formula</t>
        </is>
      </c>
    </row>
    <row r="96">
      <c r="A96" s="4" t="inlineStr">
        <is>
          <t>Description of the valuation technique</t>
        </is>
      </c>
      <c r="B96" s="4" t="inlineStr">
        <is>
          <t>Measured at fair value using a given formula under an agreement executed with non-controlling interests of Grupo Disco, using level 3 input data.</t>
        </is>
      </c>
    </row>
    <row r="97">
      <c r="A97" s="4" t="inlineStr">
        <is>
          <t>Significant input data</t>
        </is>
      </c>
      <c r="B97" s="4" t="inlineStr">
        <is>
          <t>Net income of Supermercados Disco del Uruguay S.A. at December 31, 2023 and 2022. US Dollar-Uruguayan peso exchange rate on the date of valuation   US Dollar-Colombian peso exchange rate on the date of valuation   Total shares Supermercados Disco del Uruguay S.A.</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Details) - Schedule of Material Non-Observable Input Data and Valuation Sensitivity Analysis</t>
        </is>
      </c>
      <c r="B1" s="2" t="inlineStr">
        <is>
          <t>12 Months Ended</t>
        </is>
      </c>
    </row>
    <row r="2">
      <c r="B2" s="2" t="inlineStr">
        <is>
          <t>Dec. 31, 2023</t>
        </is>
      </c>
    </row>
    <row r="3">
      <c r="A3" s="4" t="inlineStr">
        <is>
          <t>Supermercados Disco del Uruguay S.A. [Member]</t>
        </is>
      </c>
      <c r="B3" s="4" t="inlineStr">
        <is>
          <t xml:space="preserve"> </t>
        </is>
      </c>
    </row>
    <row r="4">
      <c r="A4" s="3" t="inlineStr">
        <is>
          <t>Schedule of Material Non-Observable Input Data and Valuation Sensitivity Analysis [Line Items]</t>
        </is>
      </c>
      <c r="B4" s="4" t="inlineStr">
        <is>
          <t xml:space="preserve"> </t>
        </is>
      </c>
    </row>
    <row r="5">
      <c r="A5" s="4" t="inlineStr">
        <is>
          <t>Material non-observable input data</t>
        </is>
      </c>
      <c r="B5" s="4" t="inlineStr">
        <is>
          <t>The Put option value is defined as the greater of (i) the fixed price of the contract in US dollars updated at 5% per year, (ii) a multiple of EBITDA minus the net debt of Grupo Disco Uruguay S.A., or (iii) a multiple of the net income of Grupo Disco Uruguay S.A.</t>
        </is>
      </c>
    </row>
    <row r="6">
      <c r="A6" s="4" t="inlineStr">
        <is>
          <t>Ebitda of Supermercados Disco del Uruguay S.A. [Member]</t>
        </is>
      </c>
      <c r="B6" s="4" t="inlineStr">
        <is>
          <t xml:space="preserve"> </t>
        </is>
      </c>
    </row>
    <row r="7">
      <c r="A7" s="3" t="inlineStr">
        <is>
          <t>Schedule of Material Non-Observable Input Data and Valuation Sensitivity Analysis [Line Items]</t>
        </is>
      </c>
      <c r="B7" s="4" t="inlineStr">
        <is>
          <t xml:space="preserve"> </t>
        </is>
      </c>
    </row>
    <row r="8">
      <c r="A8" s="4" t="inlineStr">
        <is>
          <t>Material non-observable input data</t>
        </is>
      </c>
      <c r="B8" s="4" t="inlineStr">
        <is>
          <t>On December 31 2023, the value of the put option is recognized based on Times Average Net Result.</t>
        </is>
      </c>
    </row>
    <row r="9">
      <c r="A9" s="4" t="inlineStr">
        <is>
          <t>Net Financial Debt of Supermercados Disco del Uruguay S.A. [Member]</t>
        </is>
      </c>
      <c r="B9" s="4" t="inlineStr">
        <is>
          <t xml:space="preserve"> </t>
        </is>
      </c>
    </row>
    <row r="10">
      <c r="A10" s="3" t="inlineStr">
        <is>
          <t>Schedule of Material Non-Observable Input Data and Valuation Sensitivity Analysis [Line Items]</t>
        </is>
      </c>
      <c r="B10" s="4" t="inlineStr">
        <is>
          <t xml:space="preserve"> </t>
        </is>
      </c>
    </row>
    <row r="11">
      <c r="A11" s="4" t="inlineStr">
        <is>
          <t>Material non-observable input data</t>
        </is>
      </c>
      <c r="B11" s="4" t="inlineStr">
        <is>
          <t>Grupo Disco Uruguay S.A.'s Ebitda should increase by approx. 25.39% to arrive at a value greater than the recognized value.</t>
        </is>
      </c>
    </row>
    <row r="12">
      <c r="A12" s="4" t="inlineStr">
        <is>
          <t>Fixed Contract Price [Member]</t>
        </is>
      </c>
      <c r="B12" s="4" t="inlineStr">
        <is>
          <t xml:space="preserve"> </t>
        </is>
      </c>
    </row>
    <row r="13">
      <c r="A13" s="3" t="inlineStr">
        <is>
          <t>Schedule of Material Non-Observable Input Data and Valuation Sensitivity Analysis [Line Items]</t>
        </is>
      </c>
      <c r="B13" s="4" t="inlineStr">
        <is>
          <t xml:space="preserve"> </t>
        </is>
      </c>
    </row>
    <row r="14">
      <c r="A14" s="4" t="inlineStr">
        <is>
          <t>Material non-observable input data</t>
        </is>
      </c>
      <c r="B14" s="4" t="inlineStr">
        <is>
          <t>The Fixed contract price should increase by approx. 41.03% to reach a value greater than the recognized value.</t>
        </is>
      </c>
    </row>
    <row r="15">
      <c r="A15" s="4" t="inlineStr">
        <is>
          <t>US Dollar-Uruguayan Peso Exchange Rate [Member]</t>
        </is>
      </c>
      <c r="B15" s="4" t="inlineStr">
        <is>
          <t xml:space="preserve"> </t>
        </is>
      </c>
    </row>
    <row r="16">
      <c r="A16" s="3" t="inlineStr">
        <is>
          <t>Schedule of Material Non-Observable Input Data and Valuation Sensitivity Analysis [Line Items]</t>
        </is>
      </c>
      <c r="B16" s="4" t="inlineStr">
        <is>
          <t xml:space="preserve"> </t>
        </is>
      </c>
    </row>
    <row r="17">
      <c r="A17" s="4" t="inlineStr">
        <is>
          <t>Material non-observable input data</t>
        </is>
      </c>
      <c r="B17" s="4" t="inlineStr">
        <is>
          <t>An exchange rate appreciation of 15% would increase the value of the put option by $66,351.</t>
        </is>
      </c>
    </row>
    <row r="18">
      <c r="A18" s="4" t="inlineStr">
        <is>
          <t>Put Option [Member]</t>
        </is>
      </c>
      <c r="B18" s="4" t="inlineStr">
        <is>
          <t xml:space="preserve"> </t>
        </is>
      </c>
    </row>
    <row r="19">
      <c r="A19" s="3" t="inlineStr">
        <is>
          <t>Schedule of Material Non-Observable Input Data and Valuation Sensitivity Analysis [Line Items]</t>
        </is>
      </c>
      <c r="B19" s="4" t="inlineStr">
        <is>
          <t xml:space="preserve"> </t>
        </is>
      </c>
    </row>
    <row r="20">
      <c r="A20" s="4" t="inlineStr">
        <is>
          <t>Material non-observable input data</t>
        </is>
      </c>
      <c r="B20" s="4" t="inlineStr">
        <is>
          <t>Total shares Supermercados Disco del Uruguay S.A.</t>
        </is>
      </c>
    </row>
    <row r="21">
      <c r="A21" s="4" t="inlineStr">
        <is>
          <t>Range (weighted average)</t>
        </is>
      </c>
      <c r="B21" s="5" t="n">
        <v>344166018</v>
      </c>
    </row>
    <row r="22">
      <c r="A22" s="4" t="inlineStr">
        <is>
          <t>Put Option [Member] | Supermercados Disco del Uruguay S.A. [Member]</t>
        </is>
      </c>
      <c r="B22" s="4" t="inlineStr">
        <is>
          <t xml:space="preserve"> </t>
        </is>
      </c>
    </row>
    <row r="23">
      <c r="A23" s="3" t="inlineStr">
        <is>
          <t>Schedule of Material Non-Observable Input Data and Valuation Sensitivity Analysis [Line Items]</t>
        </is>
      </c>
      <c r="B23" s="4" t="inlineStr">
        <is>
          <t xml:space="preserve"> </t>
        </is>
      </c>
    </row>
    <row r="24">
      <c r="A24" s="4" t="inlineStr">
        <is>
          <t>Material non-observable input data</t>
        </is>
      </c>
      <c r="B24" s="4" t="inlineStr">
        <is>
          <t>Net income of Supermercados Disco del Uruguay S.A. at December 31, 2023.</t>
        </is>
      </c>
    </row>
    <row r="25">
      <c r="A25" s="4" t="inlineStr">
        <is>
          <t>Range (weighted average)</t>
        </is>
      </c>
      <c r="B25" s="5" t="n">
        <v>181916</v>
      </c>
    </row>
    <row r="26">
      <c r="A26" s="4" t="inlineStr">
        <is>
          <t>Put Option [Member] | Ebitda of Supermercados Disco del Uruguay S.A. [Member]</t>
        </is>
      </c>
      <c r="B26" s="4" t="inlineStr">
        <is>
          <t xml:space="preserve"> </t>
        </is>
      </c>
    </row>
    <row r="27">
      <c r="A27" s="3" t="inlineStr">
        <is>
          <t>Schedule of Material Non-Observable Input Data and Valuation Sensitivity Analysis [Line Items]</t>
        </is>
      </c>
      <c r="B27" s="4" t="inlineStr">
        <is>
          <t xml:space="preserve"> </t>
        </is>
      </c>
    </row>
    <row r="28">
      <c r="A28" s="4" t="inlineStr">
        <is>
          <t>Material non-observable input data</t>
        </is>
      </c>
      <c r="B28" s="4" t="inlineStr">
        <is>
          <t>Ebitda of Supermercados Disco del Uruguay S.A., consolidated Over 12 months</t>
        </is>
      </c>
    </row>
    <row r="29">
      <c r="A29" s="4" t="inlineStr">
        <is>
          <t>Range (weighted average)</t>
        </is>
      </c>
      <c r="B29" s="5" t="n">
        <v>241414</v>
      </c>
    </row>
    <row r="30">
      <c r="A30" s="4" t="inlineStr">
        <is>
          <t>Put Option [Member] | Net Financial Debt of Supermercados Disco del Uruguay S.A. [Member]</t>
        </is>
      </c>
      <c r="B30" s="4" t="inlineStr">
        <is>
          <t xml:space="preserve"> </t>
        </is>
      </c>
    </row>
    <row r="31">
      <c r="A31" s="3" t="inlineStr">
        <is>
          <t>Schedule of Material Non-Observable Input Data and Valuation Sensitivity Analysis [Line Items]</t>
        </is>
      </c>
      <c r="B31" s="4" t="inlineStr">
        <is>
          <t xml:space="preserve"> </t>
        </is>
      </c>
    </row>
    <row r="32">
      <c r="A32" s="4" t="inlineStr">
        <is>
          <t>Material non-observable input data</t>
        </is>
      </c>
      <c r="B32" s="4" t="inlineStr">
        <is>
          <t>Net financial debt of Supermercados Disco del Uruguay S.A., consolidated over 6 months</t>
        </is>
      </c>
    </row>
    <row r="33">
      <c r="A33" s="4" t="inlineStr">
        <is>
          <t>Range (weighted average)</t>
        </is>
      </c>
      <c r="B33" s="5" t="n">
        <v>146656</v>
      </c>
    </row>
    <row r="34">
      <c r="A34" s="4" t="inlineStr">
        <is>
          <t>Put Option [Member] | Fixed Contract Price [Member]</t>
        </is>
      </c>
      <c r="B34" s="4" t="inlineStr">
        <is>
          <t xml:space="preserve"> </t>
        </is>
      </c>
    </row>
    <row r="35">
      <c r="A35" s="3" t="inlineStr">
        <is>
          <t>Schedule of Material Non-Observable Input Data and Valuation Sensitivity Analysis [Line Items]</t>
        </is>
      </c>
      <c r="B35" s="4" t="inlineStr">
        <is>
          <t xml:space="preserve"> </t>
        </is>
      </c>
    </row>
    <row r="36">
      <c r="A36" s="4" t="inlineStr">
        <is>
          <t>Material non-observable input data</t>
        </is>
      </c>
      <c r="B36" s="4" t="inlineStr">
        <is>
          <t>Fixed contract price</t>
        </is>
      </c>
    </row>
    <row r="37">
      <c r="A37" s="4" t="inlineStr">
        <is>
          <t>Range (weighted average)</t>
        </is>
      </c>
      <c r="B37" s="5" t="n">
        <v>442342</v>
      </c>
    </row>
    <row r="38">
      <c r="A38" s="4" t="inlineStr">
        <is>
          <t>Put Option [Member] | US Dollar-Uruguayan Peso Exchange Rate [Member]</t>
        </is>
      </c>
      <c r="B38" s="4" t="inlineStr">
        <is>
          <t xml:space="preserve"> </t>
        </is>
      </c>
    </row>
    <row r="39">
      <c r="A39" s="3" t="inlineStr">
        <is>
          <t>Schedule of Material Non-Observable Input Data and Valuation Sensitivity Analysis [Line Items]</t>
        </is>
      </c>
      <c r="B39" s="4" t="inlineStr">
        <is>
          <t xml:space="preserve"> </t>
        </is>
      </c>
    </row>
    <row r="40">
      <c r="A40" s="4" t="inlineStr">
        <is>
          <t>Material non-observable input data</t>
        </is>
      </c>
      <c r="B40" s="4" t="inlineStr">
        <is>
          <t>US Dollar-Uruguayan peso exchange rate on the date of valuation</t>
        </is>
      </c>
    </row>
    <row r="41">
      <c r="A41" s="4" t="inlineStr">
        <is>
          <t>Range (weighted average)</t>
        </is>
      </c>
      <c r="B41" s="11" t="n">
        <v>39.04</v>
      </c>
    </row>
    <row r="42">
      <c r="A42" s="4" t="inlineStr">
        <is>
          <t>Put Option [Member] | US Dollar-Colombian Peso Exchange Rate [Member]</t>
        </is>
      </c>
      <c r="B42" s="4" t="inlineStr">
        <is>
          <t xml:space="preserve"> </t>
        </is>
      </c>
    </row>
    <row r="43">
      <c r="A43" s="3" t="inlineStr">
        <is>
          <t>Schedule of Material Non-Observable Input Data and Valuation Sensitivity Analysis [Line Items]</t>
        </is>
      </c>
      <c r="B43" s="4" t="inlineStr">
        <is>
          <t xml:space="preserve"> </t>
        </is>
      </c>
    </row>
    <row r="44">
      <c r="A44" s="4" t="inlineStr">
        <is>
          <t>Material non-observable input data</t>
        </is>
      </c>
      <c r="B44" s="4" t="inlineStr">
        <is>
          <t>US Dollar-Colombian peso exchange rate on the date of valuation</t>
        </is>
      </c>
    </row>
    <row r="45">
      <c r="A45" s="4" t="inlineStr">
        <is>
          <t>Range (weighted average)</t>
        </is>
      </c>
      <c r="B45" s="11" t="n">
        <v>3822.05</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ontingencies (Details) - COP ($) $ in Millions</t>
        </is>
      </c>
      <c r="D1" s="2" t="inlineStr">
        <is>
          <t>12 Months Ended</t>
        </is>
      </c>
    </row>
    <row r="2">
      <c r="C2" s="2" t="inlineStr">
        <is>
          <t>Aug. 11, 2023</t>
        </is>
      </c>
      <c r="D2" s="2" t="inlineStr">
        <is>
          <t>Dec. 31, 2023</t>
        </is>
      </c>
      <c r="E2" s="2" t="inlineStr">
        <is>
          <t>Dec. 31, 2022</t>
        </is>
      </c>
      <c r="F2" s="2" t="inlineStr">
        <is>
          <t>Mar. 12, 2020</t>
        </is>
      </c>
    </row>
    <row r="3">
      <c r="A3" s="3" t="inlineStr">
        <is>
          <t>Contingencies [Line Items]</t>
        </is>
      </c>
      <c r="C3" s="4" t="inlineStr">
        <is>
          <t xml:space="preserve"> </t>
        </is>
      </c>
      <c r="D3" s="4" t="inlineStr">
        <is>
          <t xml:space="preserve"> </t>
        </is>
      </c>
      <c r="E3" s="4" t="inlineStr">
        <is>
          <t xml:space="preserve"> </t>
        </is>
      </c>
      <c r="F3" s="4" t="inlineStr">
        <is>
          <t xml:space="preserve"> </t>
        </is>
      </c>
    </row>
    <row r="4">
      <c r="A4" s="4" t="inlineStr">
        <is>
          <t>Income tax return</t>
        </is>
      </c>
      <c r="C4" s="4" t="inlineStr">
        <is>
          <t xml:space="preserve"> </t>
        </is>
      </c>
      <c r="D4" s="6" t="n">
        <v>40780</v>
      </c>
      <c r="E4" s="6" t="n">
        <v>35705</v>
      </c>
      <c r="F4" s="4" t="inlineStr">
        <is>
          <t xml:space="preserve"> </t>
        </is>
      </c>
    </row>
    <row r="5">
      <c r="A5" s="4" t="inlineStr">
        <is>
          <t>Inaccuracy payments</t>
        </is>
      </c>
      <c r="C5" s="4" t="inlineStr">
        <is>
          <t xml:space="preserve"> </t>
        </is>
      </c>
      <c r="D5" s="5" t="n">
        <v>11830</v>
      </c>
      <c r="E5" s="5" t="n">
        <v>11830</v>
      </c>
      <c r="F5" s="4" t="inlineStr">
        <is>
          <t xml:space="preserve"> </t>
        </is>
      </c>
    </row>
    <row r="6">
      <c r="A6" s="4" t="inlineStr">
        <is>
          <t>Income tax for taxable</t>
        </is>
      </c>
      <c r="C6" s="4" t="inlineStr">
        <is>
          <t xml:space="preserve"> </t>
        </is>
      </c>
      <c r="D6" s="5" t="n">
        <v>2211</v>
      </c>
      <c r="E6" s="5" t="n">
        <v>2211</v>
      </c>
      <c r="F6" s="4" t="inlineStr">
        <is>
          <t xml:space="preserve"> </t>
        </is>
      </c>
    </row>
    <row r="7">
      <c r="A7" s="4" t="inlineStr">
        <is>
          <t>Industry and trade tax</t>
        </is>
      </c>
      <c r="C7" s="4" t="inlineStr">
        <is>
          <t xml:space="preserve"> </t>
        </is>
      </c>
      <c r="D7" s="5" t="n">
        <v>2130</v>
      </c>
      <c r="E7" s="5" t="n">
        <v>2535</v>
      </c>
      <c r="F7" s="4" t="inlineStr">
        <is>
          <t xml:space="preserve"> </t>
        </is>
      </c>
    </row>
    <row r="8">
      <c r="A8" s="4" t="inlineStr">
        <is>
          <t>Labor liability</t>
        </is>
      </c>
      <c r="C8" s="4" t="inlineStr">
        <is>
          <t xml:space="preserve"> </t>
        </is>
      </c>
      <c r="D8" s="5" t="n">
        <v>80</v>
      </c>
      <c r="E8" s="4" t="inlineStr">
        <is>
          <t xml:space="preserve"> </t>
        </is>
      </c>
      <c r="F8" s="4" t="inlineStr">
        <is>
          <t xml:space="preserve"> </t>
        </is>
      </c>
    </row>
    <row r="9">
      <c r="A9" s="4" t="inlineStr">
        <is>
          <t>Granted collateral amount</t>
        </is>
      </c>
      <c r="C9" s="6" t="n">
        <v>284</v>
      </c>
      <c r="D9" s="4" t="inlineStr">
        <is>
          <t xml:space="preserve"> </t>
        </is>
      </c>
      <c r="E9" s="5" t="n">
        <v>264</v>
      </c>
      <c r="F9" s="4" t="inlineStr">
        <is>
          <t xml:space="preserve"> </t>
        </is>
      </c>
    </row>
    <row r="10">
      <c r="A10" s="4" t="inlineStr">
        <is>
          <t>Proceedings amount</t>
        </is>
      </c>
      <c r="B10" s="4" t="inlineStr">
        <is>
          <t>[1]</t>
        </is>
      </c>
      <c r="C10" s="4" t="inlineStr">
        <is>
          <t xml:space="preserve"> </t>
        </is>
      </c>
      <c r="D10" s="5" t="n">
        <v>19736</v>
      </c>
      <c r="E10" s="5" t="n">
        <v>19101</v>
      </c>
      <c r="F10" s="4" t="inlineStr">
        <is>
          <t xml:space="preserve"> </t>
        </is>
      </c>
    </row>
    <row r="11">
      <c r="A11" s="4" t="inlineStr">
        <is>
          <t>Financial guarantee</t>
        </is>
      </c>
      <c r="C11" s="4" t="inlineStr">
        <is>
          <t xml:space="preserve"> </t>
        </is>
      </c>
      <c r="D11" s="5" t="n">
        <v>3000</v>
      </c>
      <c r="E11" s="4" t="inlineStr">
        <is>
          <t xml:space="preserve"> </t>
        </is>
      </c>
      <c r="F11" s="4" t="inlineStr">
        <is>
          <t xml:space="preserve"> </t>
        </is>
      </c>
    </row>
    <row r="12">
      <c r="A12" s="4" t="inlineStr">
        <is>
          <t>Almacenes Éxito Inversiones S.A.S. [Member]</t>
        </is>
      </c>
      <c r="C12" s="4" t="inlineStr">
        <is>
          <t xml:space="preserve"> </t>
        </is>
      </c>
      <c r="D12" s="4" t="inlineStr">
        <is>
          <t xml:space="preserve"> </t>
        </is>
      </c>
      <c r="E12" s="4" t="inlineStr">
        <is>
          <t xml:space="preserve"> </t>
        </is>
      </c>
      <c r="F12" s="4" t="inlineStr">
        <is>
          <t xml:space="preserve"> </t>
        </is>
      </c>
    </row>
    <row r="13">
      <c r="A13" s="3" t="inlineStr">
        <is>
          <t>Contingencies [Line Items]</t>
        </is>
      </c>
      <c r="C13" s="4" t="inlineStr">
        <is>
          <t xml:space="preserve"> </t>
        </is>
      </c>
      <c r="D13" s="4" t="inlineStr">
        <is>
          <t xml:space="preserve"> </t>
        </is>
      </c>
      <c r="E13" s="4" t="inlineStr">
        <is>
          <t xml:space="preserve"> </t>
        </is>
      </c>
      <c r="F13" s="4" t="inlineStr">
        <is>
          <t xml:space="preserve"> </t>
        </is>
      </c>
    </row>
    <row r="14">
      <c r="A14" s="4" t="inlineStr">
        <is>
          <t>Granted collateral amount</t>
        </is>
      </c>
      <c r="C14" s="6" t="n">
        <v>3967</v>
      </c>
      <c r="D14" s="4" t="inlineStr">
        <is>
          <t xml:space="preserve"> </t>
        </is>
      </c>
      <c r="E14" s="4" t="inlineStr">
        <is>
          <t xml:space="preserve"> </t>
        </is>
      </c>
      <c r="F14" s="4" t="inlineStr">
        <is>
          <t xml:space="preserve"> </t>
        </is>
      </c>
    </row>
    <row r="15">
      <c r="A15" s="4" t="inlineStr">
        <is>
          <t>Legal proceedings provision [member] | Éxito Viajes y Turismo S.A.S. [Member]</t>
        </is>
      </c>
      <c r="C15" s="4" t="inlineStr">
        <is>
          <t xml:space="preserve"> </t>
        </is>
      </c>
      <c r="D15" s="4" t="inlineStr">
        <is>
          <t xml:space="preserve"> </t>
        </is>
      </c>
      <c r="E15" s="4" t="inlineStr">
        <is>
          <t xml:space="preserve"> </t>
        </is>
      </c>
      <c r="F15" s="4" t="inlineStr">
        <is>
          <t xml:space="preserve"> </t>
        </is>
      </c>
    </row>
    <row r="16">
      <c r="A16" s="3" t="inlineStr">
        <is>
          <t>Contingencies [Line Items]</t>
        </is>
      </c>
      <c r="C16" s="4" t="inlineStr">
        <is>
          <t xml:space="preserve"> </t>
        </is>
      </c>
      <c r="D16" s="4" t="inlineStr">
        <is>
          <t xml:space="preserve"> </t>
        </is>
      </c>
      <c r="E16" s="4" t="inlineStr">
        <is>
          <t xml:space="preserve"> </t>
        </is>
      </c>
      <c r="F16" s="4" t="inlineStr">
        <is>
          <t xml:space="preserve"> </t>
        </is>
      </c>
    </row>
    <row r="17">
      <c r="A17" s="4" t="inlineStr">
        <is>
          <t>Proceedings amount</t>
        </is>
      </c>
      <c r="C17" s="4" t="inlineStr">
        <is>
          <t xml:space="preserve"> </t>
        </is>
      </c>
      <c r="D17" s="4" t="inlineStr">
        <is>
          <t xml:space="preserve"> </t>
        </is>
      </c>
      <c r="E17" s="6" t="n">
        <v>1113</v>
      </c>
      <c r="F17" s="6" t="n">
        <v>1228</v>
      </c>
    </row>
    <row r="18">
      <c r="A18" s="4" t="inlineStr">
        <is>
          <t>XM Compañía de Expertos en Mercados S.A. E.S.P. [Member]</t>
        </is>
      </c>
      <c r="C18" s="4" t="inlineStr">
        <is>
          <t xml:space="preserve"> </t>
        </is>
      </c>
      <c r="D18" s="4" t="inlineStr">
        <is>
          <t xml:space="preserve"> </t>
        </is>
      </c>
      <c r="E18" s="4" t="inlineStr">
        <is>
          <t xml:space="preserve"> </t>
        </is>
      </c>
      <c r="F18" s="4" t="inlineStr">
        <is>
          <t xml:space="preserve"> </t>
        </is>
      </c>
    </row>
    <row r="19">
      <c r="A19" s="3" t="inlineStr">
        <is>
          <t>Contingencies [Line Items]</t>
        </is>
      </c>
      <c r="C19" s="4" t="inlineStr">
        <is>
          <t xml:space="preserve"> </t>
        </is>
      </c>
      <c r="D19" s="4" t="inlineStr">
        <is>
          <t xml:space="preserve"> </t>
        </is>
      </c>
      <c r="E19" s="4" t="inlineStr">
        <is>
          <t xml:space="preserve"> </t>
        </is>
      </c>
      <c r="F19" s="4" t="inlineStr">
        <is>
          <t xml:space="preserve"> </t>
        </is>
      </c>
    </row>
    <row r="20">
      <c r="A20" s="4" t="inlineStr">
        <is>
          <t>Energy transmission system</t>
        </is>
      </c>
      <c r="C20" s="4" t="inlineStr">
        <is>
          <t xml:space="preserve"> </t>
        </is>
      </c>
      <c r="D20" s="5" t="n">
        <v>320</v>
      </c>
      <c r="E20" s="4" t="inlineStr">
        <is>
          <t xml:space="preserve"> </t>
        </is>
      </c>
      <c r="F20" s="4" t="inlineStr">
        <is>
          <t xml:space="preserve"> </t>
        </is>
      </c>
    </row>
    <row r="21">
      <c r="A21" s="4" t="inlineStr">
        <is>
          <t>ENEL Colombia S.A. E.S.P. [Member]</t>
        </is>
      </c>
      <c r="C21" s="4" t="inlineStr">
        <is>
          <t xml:space="preserve"> </t>
        </is>
      </c>
      <c r="D21" s="4" t="inlineStr">
        <is>
          <t xml:space="preserve"> </t>
        </is>
      </c>
      <c r="E21" s="4" t="inlineStr">
        <is>
          <t xml:space="preserve"> </t>
        </is>
      </c>
      <c r="F21" s="4" t="inlineStr">
        <is>
          <t xml:space="preserve"> </t>
        </is>
      </c>
    </row>
    <row r="22">
      <c r="A22" s="3" t="inlineStr">
        <is>
          <t>Contingencies [Line Items]</t>
        </is>
      </c>
      <c r="C22" s="4" t="inlineStr">
        <is>
          <t xml:space="preserve"> </t>
        </is>
      </c>
      <c r="D22" s="4" t="inlineStr">
        <is>
          <t xml:space="preserve"> </t>
        </is>
      </c>
      <c r="E22" s="4" t="inlineStr">
        <is>
          <t xml:space="preserve"> </t>
        </is>
      </c>
      <c r="F22" s="4" t="inlineStr">
        <is>
          <t xml:space="preserve"> </t>
        </is>
      </c>
    </row>
    <row r="23">
      <c r="A23" s="4" t="inlineStr">
        <is>
          <t>Energy transmission system</t>
        </is>
      </c>
      <c r="C23" s="4" t="inlineStr">
        <is>
          <t xml:space="preserve"> </t>
        </is>
      </c>
      <c r="D23" s="5" t="n">
        <v>869</v>
      </c>
      <c r="E23" s="4" t="inlineStr">
        <is>
          <t xml:space="preserve"> </t>
        </is>
      </c>
      <c r="F23" s="4" t="inlineStr">
        <is>
          <t xml:space="preserve"> </t>
        </is>
      </c>
    </row>
    <row r="24">
      <c r="A24" s="4" t="inlineStr">
        <is>
          <t>AIR-E S.A. E.S.P. [Member]</t>
        </is>
      </c>
      <c r="C24" s="4" t="inlineStr">
        <is>
          <t xml:space="preserve"> </t>
        </is>
      </c>
      <c r="D24" s="4" t="inlineStr">
        <is>
          <t xml:space="preserve"> </t>
        </is>
      </c>
      <c r="E24" s="4" t="inlineStr">
        <is>
          <t xml:space="preserve"> </t>
        </is>
      </c>
      <c r="F24" s="4" t="inlineStr">
        <is>
          <t xml:space="preserve"> </t>
        </is>
      </c>
    </row>
    <row r="25">
      <c r="A25" s="3" t="inlineStr">
        <is>
          <t>Contingencies [Line Items]</t>
        </is>
      </c>
      <c r="C25" s="4" t="inlineStr">
        <is>
          <t xml:space="preserve"> </t>
        </is>
      </c>
      <c r="D25" s="4" t="inlineStr">
        <is>
          <t xml:space="preserve"> </t>
        </is>
      </c>
      <c r="E25" s="4" t="inlineStr">
        <is>
          <t xml:space="preserve"> </t>
        </is>
      </c>
      <c r="F25" s="4" t="inlineStr">
        <is>
          <t xml:space="preserve"> </t>
        </is>
      </c>
    </row>
    <row r="26">
      <c r="A26" s="4" t="inlineStr">
        <is>
          <t>Energy transmission system</t>
        </is>
      </c>
      <c r="C26" s="4" t="inlineStr">
        <is>
          <t xml:space="preserve"> </t>
        </is>
      </c>
      <c r="D26" s="5" t="n">
        <v>111</v>
      </c>
      <c r="E26" s="4" t="inlineStr">
        <is>
          <t xml:space="preserve"> </t>
        </is>
      </c>
      <c r="F26" s="4" t="inlineStr">
        <is>
          <t xml:space="preserve"> </t>
        </is>
      </c>
    </row>
    <row r="27">
      <c r="A27" s="4" t="inlineStr">
        <is>
          <t>Caribemar de la Costa S.A.S. E.S.P. [Member]</t>
        </is>
      </c>
      <c r="C27" s="4" t="inlineStr">
        <is>
          <t xml:space="preserve"> </t>
        </is>
      </c>
      <c r="D27" s="4" t="inlineStr">
        <is>
          <t xml:space="preserve"> </t>
        </is>
      </c>
      <c r="E27" s="4" t="inlineStr">
        <is>
          <t xml:space="preserve"> </t>
        </is>
      </c>
      <c r="F27" s="4" t="inlineStr">
        <is>
          <t xml:space="preserve"> </t>
        </is>
      </c>
    </row>
    <row r="28">
      <c r="A28" s="3" t="inlineStr">
        <is>
          <t>Contingencies [Line Items]</t>
        </is>
      </c>
      <c r="C28" s="4" t="inlineStr">
        <is>
          <t xml:space="preserve"> </t>
        </is>
      </c>
      <c r="D28" s="4" t="inlineStr">
        <is>
          <t xml:space="preserve"> </t>
        </is>
      </c>
      <c r="E28" s="4" t="inlineStr">
        <is>
          <t xml:space="preserve"> </t>
        </is>
      </c>
      <c r="F28" s="4" t="inlineStr">
        <is>
          <t xml:space="preserve"> </t>
        </is>
      </c>
    </row>
    <row r="29">
      <c r="A29" s="4" t="inlineStr">
        <is>
          <t>Energy transmission system</t>
        </is>
      </c>
      <c r="C29" s="4" t="inlineStr">
        <is>
          <t xml:space="preserve"> </t>
        </is>
      </c>
      <c r="D29" s="5" t="n">
        <v>93</v>
      </c>
      <c r="E29" s="4" t="inlineStr">
        <is>
          <t xml:space="preserve"> </t>
        </is>
      </c>
      <c r="F29" s="4" t="inlineStr">
        <is>
          <t xml:space="preserve"> </t>
        </is>
      </c>
    </row>
    <row r="30">
      <c r="A30" s="4" t="inlineStr">
        <is>
          <t>EMCALI S.A. E.S.P. [Member]</t>
        </is>
      </c>
      <c r="C30" s="4" t="inlineStr">
        <is>
          <t xml:space="preserve"> </t>
        </is>
      </c>
      <c r="D30" s="4" t="inlineStr">
        <is>
          <t xml:space="preserve"> </t>
        </is>
      </c>
      <c r="E30" s="4" t="inlineStr">
        <is>
          <t xml:space="preserve"> </t>
        </is>
      </c>
      <c r="F30" s="4" t="inlineStr">
        <is>
          <t xml:space="preserve"> </t>
        </is>
      </c>
    </row>
    <row r="31">
      <c r="A31" s="3" t="inlineStr">
        <is>
          <t>Contingencies [Line Items]</t>
        </is>
      </c>
      <c r="C31" s="4" t="inlineStr">
        <is>
          <t xml:space="preserve"> </t>
        </is>
      </c>
      <c r="D31" s="4" t="inlineStr">
        <is>
          <t xml:space="preserve"> </t>
        </is>
      </c>
      <c r="E31" s="4" t="inlineStr">
        <is>
          <t xml:space="preserve"> </t>
        </is>
      </c>
      <c r="F31" s="4" t="inlineStr">
        <is>
          <t xml:space="preserve"> </t>
        </is>
      </c>
    </row>
    <row r="32">
      <c r="A32" s="4" t="inlineStr">
        <is>
          <t>Energy transmission system</t>
        </is>
      </c>
      <c r="C32" s="4" t="inlineStr">
        <is>
          <t xml:space="preserve"> </t>
        </is>
      </c>
      <c r="D32" s="6" t="n">
        <v>87</v>
      </c>
      <c r="E32" s="4" t="inlineStr">
        <is>
          <t xml:space="preserve"> </t>
        </is>
      </c>
      <c r="F32" s="4" t="inlineStr">
        <is>
          <t xml:space="preserve"> </t>
        </is>
      </c>
    </row>
    <row r="33"/>
    <row r="34">
      <c r="A34" s="4" t="inlineStr">
        <is>
          <t>[1]Provisions for legal proceedings are recognized to cover estimated
probable losses arising from lawsuits brought against Exito Group, related to labor, civil, administrative and regulatory matters, which
are assessed based on the best estimation of cash outflows required to settle a liability on the date of preparation of the financial
statements. There is no individual material process included in these provisions. The balance is comprised of:</t>
        </is>
      </c>
    </row>
  </sheetData>
  <mergeCells count="4">
    <mergeCell ref="A1:B2"/>
    <mergeCell ref="D1:E1"/>
    <mergeCell ref="A33:E33"/>
    <mergeCell ref="A34:E34"/>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 Schedule of Subsidiaries, have Granted Certain Guarantees to these Third Parties</t>
        </is>
      </c>
      <c r="B1" s="2" t="inlineStr">
        <is>
          <t>12 Months Ended</t>
        </is>
      </c>
    </row>
    <row r="2">
      <c r="B2" s="2" t="inlineStr">
        <is>
          <t>Dec. 31, 2023</t>
        </is>
      </c>
    </row>
    <row r="3">
      <c r="A3" s="4" t="inlineStr">
        <is>
          <t>Éxito acts as joint and several debtors of Patrimonio Autónomo Viva Barranquilla [Member]</t>
        </is>
      </c>
      <c r="B3" s="4" t="inlineStr">
        <is>
          <t xml:space="preserve"> </t>
        </is>
      </c>
    </row>
    <row r="4">
      <c r="A4" s="3" t="inlineStr">
        <is>
          <t>Schedule of Subsidiaries, have Granted Certain Guarantees to these Third Parties [Line Items]</t>
        </is>
      </c>
      <c r="B4" s="4" t="inlineStr">
        <is>
          <t xml:space="preserve"> </t>
        </is>
      </c>
    </row>
    <row r="5">
      <c r="A5" s="4" t="inlineStr">
        <is>
          <t>Description and detail of the guarantee</t>
        </is>
      </c>
      <c r="B5" s="4" t="inlineStr">
        <is>
          <t>Compliance bond Éxito acts as joint and several debtors of Patrimonio Autónomo Viva Barranquilla</t>
        </is>
      </c>
    </row>
    <row r="6">
      <c r="A6" s="4" t="inlineStr">
        <is>
          <t>Insurance company</t>
        </is>
      </c>
      <c r="B6" s="4" t="inlineStr">
        <is>
          <t>Seguros Generales Suramericana S.A.</t>
        </is>
      </c>
    </row>
    <row r="7">
      <c r="A7" s="4" t="inlineStr">
        <is>
          <t>Éxito Industrias S.A.S. [Member]</t>
        </is>
      </c>
      <c r="B7" s="4" t="inlineStr">
        <is>
          <t xml:space="preserve"> </t>
        </is>
      </c>
    </row>
    <row r="8">
      <c r="A8" s="3" t="inlineStr">
        <is>
          <t>Schedule of Subsidiaries, have Granted Certain Guarantees to these Third Parties [Line Items]</t>
        </is>
      </c>
      <c r="B8" s="4" t="inlineStr">
        <is>
          <t xml:space="preserve"> </t>
        </is>
      </c>
    </row>
    <row r="9">
      <c r="A9" s="4" t="inlineStr">
        <is>
          <t>Description and detail of the guarantee</t>
        </is>
      </c>
      <c r="B9" s="4" t="inlineStr">
        <is>
          <t>Compliance bond granted by Éxito Industrias S.A.S.</t>
        </is>
      </c>
    </row>
    <row r="10">
      <c r="A10" s="4" t="inlineStr">
        <is>
          <t>Insurance company</t>
        </is>
      </c>
      <c r="B10" s="4" t="inlineStr">
        <is>
          <t>Seguros Generales Suramericana S.A.</t>
        </is>
      </c>
    </row>
    <row r="11">
      <c r="A11" s="4" t="inlineStr">
        <is>
          <t>Éxito Viajes y Turismo S.A. [Member]</t>
        </is>
      </c>
      <c r="B11" s="4" t="inlineStr">
        <is>
          <t xml:space="preserve"> </t>
        </is>
      </c>
    </row>
    <row r="12">
      <c r="A12" s="3" t="inlineStr">
        <is>
          <t>Schedule of Subsidiaries, have Granted Certain Guarantees to these Third Parties [Line Items]</t>
        </is>
      </c>
      <c r="B12" s="4" t="inlineStr">
        <is>
          <t xml:space="preserve"> </t>
        </is>
      </c>
    </row>
    <row r="13">
      <c r="A13" s="4" t="inlineStr">
        <is>
          <t>Description and detail of the guarantee</t>
        </is>
      </c>
      <c r="B13" s="4" t="inlineStr">
        <is>
          <t>Compliance bond granted by Éxito Viajes y Turismo S.A.</t>
        </is>
      </c>
    </row>
    <row r="14">
      <c r="A14" s="4" t="inlineStr">
        <is>
          <t>Insurance company</t>
        </is>
      </c>
      <c r="B14" s="4" t="inlineStr">
        <is>
          <t>Berkley International Seguros Colombia S.A.</t>
        </is>
      </c>
    </row>
    <row r="15">
      <c r="A15" s="4" t="inlineStr">
        <is>
          <t>Éxito Viajes y Turismo S.A. One [Member]</t>
        </is>
      </c>
      <c r="B15" s="4" t="inlineStr">
        <is>
          <t xml:space="preserve"> </t>
        </is>
      </c>
    </row>
    <row r="16">
      <c r="A16" s="3" t="inlineStr">
        <is>
          <t>Schedule of Subsidiaries, have Granted Certain Guarantees to these Third Parties [Line Items]</t>
        </is>
      </c>
      <c r="B16" s="4" t="inlineStr">
        <is>
          <t xml:space="preserve"> </t>
        </is>
      </c>
    </row>
    <row r="17">
      <c r="A17" s="4" t="inlineStr">
        <is>
          <t>Description and detail of the guarantee</t>
        </is>
      </c>
      <c r="B17" s="4" t="inlineStr">
        <is>
          <t>Compliance bond granted by Éxito Viajes y Turismo S.A.</t>
        </is>
      </c>
    </row>
    <row r="18">
      <c r="A18" s="4" t="inlineStr">
        <is>
          <t>Insurance company</t>
        </is>
      </c>
      <c r="B18" s="4" t="inlineStr">
        <is>
          <t>Seguros Generales Suramericana S.A.</t>
        </is>
      </c>
    </row>
    <row r="19">
      <c r="A19" s="4" t="inlineStr">
        <is>
          <t>Supply of Energy to the Regulated Market [Member]</t>
        </is>
      </c>
      <c r="B19" s="4" t="inlineStr">
        <is>
          <t xml:space="preserve"> </t>
        </is>
      </c>
    </row>
    <row r="20">
      <c r="A20" s="3" t="inlineStr">
        <is>
          <t>Schedule of Subsidiaries, have Granted Certain Guarantees to these Third Parties [Line Items]</t>
        </is>
      </c>
      <c r="B20" s="4" t="inlineStr">
        <is>
          <t xml:space="preserve"> </t>
        </is>
      </c>
    </row>
    <row r="21">
      <c r="A21" s="4" t="inlineStr">
        <is>
          <t>Description and detail of the guarantee</t>
        </is>
      </c>
      <c r="B21" s="4" t="inlineStr">
        <is>
          <t>Supply of energy to the regulated market</t>
        </is>
      </c>
    </row>
    <row r="22">
      <c r="A22" s="4" t="inlineStr">
        <is>
          <t>Insurance company</t>
        </is>
      </c>
      <c r="B22" s="4" t="inlineStr">
        <is>
          <t>Profesionales en Energía S.A. E.S.P. PEESA</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idends Declared and Paid. (Details) - COP ($) $ / shares in Units, $ in Millions</t>
        </is>
      </c>
      <c r="B1" s="2" t="inlineStr">
        <is>
          <t>Mar. 23, 2023</t>
        </is>
      </c>
      <c r="C1" s="2" t="inlineStr">
        <is>
          <t>Mar. 24, 2022</t>
        </is>
      </c>
      <c r="D1" s="2" t="inlineStr">
        <is>
          <t>Dec. 31, 2023</t>
        </is>
      </c>
    </row>
    <row r="2">
      <c r="A2" s="3" t="inlineStr">
        <is>
          <t>Dividends declared and paid [Line Items]</t>
        </is>
      </c>
      <c r="B2" s="4" t="inlineStr">
        <is>
          <t xml:space="preserve"> </t>
        </is>
      </c>
      <c r="C2" s="4" t="inlineStr">
        <is>
          <t xml:space="preserve"> </t>
        </is>
      </c>
      <c r="D2" s="4" t="inlineStr">
        <is>
          <t xml:space="preserve"> </t>
        </is>
      </c>
    </row>
    <row r="3">
      <c r="A3" s="4" t="inlineStr">
        <is>
          <t>Dividend</t>
        </is>
      </c>
      <c r="B3" s="6" t="n">
        <v>217392</v>
      </c>
      <c r="C3" s="6" t="n">
        <v>531</v>
      </c>
      <c r="D3" s="4" t="inlineStr">
        <is>
          <t xml:space="preserve"> </t>
        </is>
      </c>
    </row>
    <row r="4">
      <c r="A4" s="4" t="inlineStr">
        <is>
          <t>Annual dividend, per share (in Pesos per share)</t>
        </is>
      </c>
      <c r="B4" s="14" t="n">
        <v>167.5</v>
      </c>
      <c r="C4" s="6" t="n">
        <v>237678</v>
      </c>
      <c r="D4" s="4" t="inlineStr">
        <is>
          <t xml:space="preserve"> </t>
        </is>
      </c>
    </row>
    <row r="5">
      <c r="A5" s="4" t="inlineStr">
        <is>
          <t>Current dividend payables</t>
        </is>
      </c>
      <c r="B5" s="4" t="inlineStr">
        <is>
          <t xml:space="preserve"> </t>
        </is>
      </c>
      <c r="C5" s="4" t="inlineStr">
        <is>
          <t xml:space="preserve"> </t>
        </is>
      </c>
      <c r="D5" s="6" t="n">
        <v>237580</v>
      </c>
    </row>
    <row r="6">
      <c r="A6" s="4" t="inlineStr">
        <is>
          <t>Almacenes Éxito S.A. [Member]</t>
        </is>
      </c>
      <c r="B6" s="4" t="inlineStr">
        <is>
          <t xml:space="preserve"> </t>
        </is>
      </c>
      <c r="C6" s="4" t="inlineStr">
        <is>
          <t xml:space="preserve"> </t>
        </is>
      </c>
      <c r="D6" s="4" t="inlineStr">
        <is>
          <t xml:space="preserve"> </t>
        </is>
      </c>
    </row>
    <row r="7">
      <c r="A7" s="3" t="inlineStr">
        <is>
          <t>Dividends declared and paid [Line Items]</t>
        </is>
      </c>
      <c r="B7" s="4" t="inlineStr">
        <is>
          <t xml:space="preserve"> </t>
        </is>
      </c>
      <c r="C7" s="4" t="inlineStr">
        <is>
          <t xml:space="preserve"> </t>
        </is>
      </c>
      <c r="D7" s="4" t="inlineStr">
        <is>
          <t xml:space="preserve"> </t>
        </is>
      </c>
    </row>
    <row r="8">
      <c r="A8" s="4" t="inlineStr">
        <is>
          <t>Current dividend payables</t>
        </is>
      </c>
      <c r="B8" s="4" t="inlineStr">
        <is>
          <t xml:space="preserve"> </t>
        </is>
      </c>
      <c r="C8" s="4" t="inlineStr">
        <is>
          <t xml:space="preserve"> </t>
        </is>
      </c>
      <c r="D8" s="6" t="n">
        <v>217293</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Declared and Paid. (Details) - Schedule of Dividends Declared and Paid to the Owners of Non-Controlling Interests - COP ($) $ in Millions</t>
        </is>
      </c>
      <c r="B1" s="2" t="inlineStr">
        <is>
          <t>12 Months Ended</t>
        </is>
      </c>
    </row>
    <row r="2">
      <c r="B2" s="2" t="inlineStr">
        <is>
          <t>Dec. 31, 2023</t>
        </is>
      </c>
      <c r="C2" s="2" t="inlineStr">
        <is>
          <t>Dec. 31, 2022</t>
        </is>
      </c>
    </row>
    <row r="3">
      <c r="A3" s="4" t="inlineStr">
        <is>
          <t>Patrimonio Autónomo Viva Malls [Member]</t>
        </is>
      </c>
      <c r="B3" s="4" t="inlineStr">
        <is>
          <t xml:space="preserve"> </t>
        </is>
      </c>
      <c r="C3" s="4" t="inlineStr">
        <is>
          <t xml:space="preserve"> </t>
        </is>
      </c>
    </row>
    <row r="4">
      <c r="A4" s="3" t="inlineStr">
        <is>
          <t>Schedule of Dividends Declared and Paid to the Owners of Non-Controlling Interests [Line Items]</t>
        </is>
      </c>
      <c r="B4" s="4" t="inlineStr">
        <is>
          <t xml:space="preserve"> </t>
        </is>
      </c>
      <c r="C4" s="4" t="inlineStr">
        <is>
          <t xml:space="preserve"> </t>
        </is>
      </c>
    </row>
    <row r="5">
      <c r="A5" s="4" t="inlineStr">
        <is>
          <t>Dividends declared</t>
        </is>
      </c>
      <c r="B5" s="6" t="n">
        <v>104623</v>
      </c>
      <c r="C5" s="6" t="n">
        <v>34988</v>
      </c>
    </row>
    <row r="6">
      <c r="A6" s="4" t="inlineStr">
        <is>
          <t>Dividends paid</t>
        </is>
      </c>
      <c r="B6" s="5" t="n">
        <v>81621</v>
      </c>
      <c r="C6" s="5" t="n">
        <v>48799</v>
      </c>
    </row>
    <row r="7">
      <c r="A7" s="4" t="inlineStr">
        <is>
          <t>Grupo Disco Uruguay S.A. [Member]</t>
        </is>
      </c>
      <c r="B7" s="4" t="inlineStr">
        <is>
          <t xml:space="preserve"> </t>
        </is>
      </c>
      <c r="C7" s="4" t="inlineStr">
        <is>
          <t xml:space="preserve"> </t>
        </is>
      </c>
    </row>
    <row r="8">
      <c r="A8" s="3" t="inlineStr">
        <is>
          <t>Schedule of Dividends Declared and Paid to the Owners of Non-Controlling Interests [Line Items]</t>
        </is>
      </c>
      <c r="B8" s="4" t="inlineStr">
        <is>
          <t xml:space="preserve"> </t>
        </is>
      </c>
      <c r="C8" s="4" t="inlineStr">
        <is>
          <t xml:space="preserve"> </t>
        </is>
      </c>
    </row>
    <row r="9">
      <c r="A9" s="4" t="inlineStr">
        <is>
          <t>Dividends declared</t>
        </is>
      </c>
      <c r="B9" s="5" t="n">
        <v>27544</v>
      </c>
      <c r="C9" s="5" t="n">
        <v>98278</v>
      </c>
    </row>
    <row r="10">
      <c r="A10" s="4" t="inlineStr">
        <is>
          <t>Dividends paid</t>
        </is>
      </c>
      <c r="B10" s="5" t="n">
        <v>31108</v>
      </c>
      <c r="C10" s="5" t="n">
        <v>87528</v>
      </c>
    </row>
    <row r="11">
      <c r="A11" s="4" t="inlineStr">
        <is>
          <t>Patrimonio Autónomo Viva Villavicencio [Member]</t>
        </is>
      </c>
      <c r="B11" s="4" t="inlineStr">
        <is>
          <t xml:space="preserve"> </t>
        </is>
      </c>
      <c r="C11" s="4" t="inlineStr">
        <is>
          <t xml:space="preserve"> </t>
        </is>
      </c>
    </row>
    <row r="12">
      <c r="A12" s="3" t="inlineStr">
        <is>
          <t>Schedule of Dividends Declared and Paid to the Owners of Non-Controlling Interests [Line Items]</t>
        </is>
      </c>
      <c r="B12" s="4" t="inlineStr">
        <is>
          <t xml:space="preserve"> </t>
        </is>
      </c>
      <c r="C12" s="4" t="inlineStr">
        <is>
          <t xml:space="preserve"> </t>
        </is>
      </c>
    </row>
    <row r="13">
      <c r="A13" s="4" t="inlineStr">
        <is>
          <t>Dividends declared</t>
        </is>
      </c>
      <c r="B13" s="5" t="n">
        <v>10131</v>
      </c>
      <c r="C13" s="5" t="n">
        <v>8706</v>
      </c>
    </row>
    <row r="14">
      <c r="A14" s="4" t="inlineStr">
        <is>
          <t>Dividends paid</t>
        </is>
      </c>
      <c r="B14" s="5" t="n">
        <v>9334</v>
      </c>
      <c r="C14" s="5" t="n">
        <v>8491</v>
      </c>
    </row>
    <row r="15">
      <c r="A15" s="4" t="inlineStr">
        <is>
          <t>Patrimonio Autónomo Centro Comercial [Member]</t>
        </is>
      </c>
      <c r="B15" s="4" t="inlineStr">
        <is>
          <t xml:space="preserve"> </t>
        </is>
      </c>
      <c r="C15" s="4" t="inlineStr">
        <is>
          <t xml:space="preserve"> </t>
        </is>
      </c>
    </row>
    <row r="16">
      <c r="A16" s="3" t="inlineStr">
        <is>
          <t>Schedule of Dividends Declared and Paid to the Owners of Non-Controlling Interests [Line Items]</t>
        </is>
      </c>
      <c r="B16" s="4" t="inlineStr">
        <is>
          <t xml:space="preserve"> </t>
        </is>
      </c>
      <c r="C16" s="4" t="inlineStr">
        <is>
          <t xml:space="preserve"> </t>
        </is>
      </c>
    </row>
    <row r="17">
      <c r="A17" s="4" t="inlineStr">
        <is>
          <t>Dividends declared</t>
        </is>
      </c>
      <c r="B17" s="5" t="n">
        <v>4906</v>
      </c>
      <c r="C17" s="5" t="n">
        <v>4506</v>
      </c>
    </row>
    <row r="18">
      <c r="A18" s="4" t="inlineStr">
        <is>
          <t>Dividends paid</t>
        </is>
      </c>
      <c r="B18" s="5" t="n">
        <v>4827</v>
      </c>
      <c r="C18" s="5" t="n">
        <v>4371</v>
      </c>
    </row>
    <row r="19">
      <c r="A19" s="4" t="inlineStr">
        <is>
          <t>Patrimonio Autónomo Centro Comercial Viva Barranquilla [Member]</t>
        </is>
      </c>
      <c r="B19" s="4" t="inlineStr">
        <is>
          <t xml:space="preserve"> </t>
        </is>
      </c>
      <c r="C19" s="4" t="inlineStr">
        <is>
          <t xml:space="preserve"> </t>
        </is>
      </c>
    </row>
    <row r="20">
      <c r="A20" s="3" t="inlineStr">
        <is>
          <t>Schedule of Dividends Declared and Paid to the Owners of Non-Controlling Interests [Line Items]</t>
        </is>
      </c>
      <c r="B20" s="4" t="inlineStr">
        <is>
          <t xml:space="preserve"> </t>
        </is>
      </c>
      <c r="C20" s="4" t="inlineStr">
        <is>
          <t xml:space="preserve"> </t>
        </is>
      </c>
    </row>
    <row r="21">
      <c r="A21" s="4" t="inlineStr">
        <is>
          <t>Dividends declared</t>
        </is>
      </c>
      <c r="B21" s="5" t="n">
        <v>2830</v>
      </c>
      <c r="C21" s="5" t="n">
        <v>1860</v>
      </c>
    </row>
    <row r="22">
      <c r="A22" s="4" t="inlineStr">
        <is>
          <t>Dividends paid</t>
        </is>
      </c>
      <c r="B22" s="5" t="n">
        <v>2684</v>
      </c>
      <c r="C22" s="5" t="n">
        <v>1772</v>
      </c>
    </row>
    <row r="23">
      <c r="A23" s="4" t="inlineStr">
        <is>
          <t>Patrimonio Autónomo Viva Laureles [Member]</t>
        </is>
      </c>
      <c r="B23" s="4" t="inlineStr">
        <is>
          <t xml:space="preserve"> </t>
        </is>
      </c>
      <c r="C23" s="4" t="inlineStr">
        <is>
          <t xml:space="preserve"> </t>
        </is>
      </c>
    </row>
    <row r="24">
      <c r="A24" s="3" t="inlineStr">
        <is>
          <t>Schedule of Dividends Declared and Paid to the Owners of Non-Controlling Interests [Line Items]</t>
        </is>
      </c>
      <c r="B24" s="4" t="inlineStr">
        <is>
          <t xml:space="preserve"> </t>
        </is>
      </c>
      <c r="C24" s="4" t="inlineStr">
        <is>
          <t xml:space="preserve"> </t>
        </is>
      </c>
    </row>
    <row r="25">
      <c r="A25" s="4" t="inlineStr">
        <is>
          <t>Dividends declared</t>
        </is>
      </c>
      <c r="B25" s="5" t="n">
        <v>2687</v>
      </c>
      <c r="C25" s="5" t="n">
        <v>2138</v>
      </c>
    </row>
    <row r="26">
      <c r="A26" s="4" t="inlineStr">
        <is>
          <t>Dividends paid</t>
        </is>
      </c>
      <c r="B26" s="5" t="n">
        <v>2611</v>
      </c>
      <c r="C26" s="5" t="n">
        <v>2102</v>
      </c>
    </row>
    <row r="27">
      <c r="A27" s="4" t="inlineStr">
        <is>
          <t>Éxito Viajes y Turismo S.A.S. [Member]</t>
        </is>
      </c>
      <c r="B27" s="4" t="inlineStr">
        <is>
          <t xml:space="preserve"> </t>
        </is>
      </c>
      <c r="C27" s="4" t="inlineStr">
        <is>
          <t xml:space="preserve"> </t>
        </is>
      </c>
    </row>
    <row r="28">
      <c r="A28" s="3" t="inlineStr">
        <is>
          <t>Schedule of Dividends Declared and Paid to the Owners of Non-Controlling Interests [Line Items]</t>
        </is>
      </c>
      <c r="B28" s="4" t="inlineStr">
        <is>
          <t xml:space="preserve"> </t>
        </is>
      </c>
      <c r="C28" s="4" t="inlineStr">
        <is>
          <t xml:space="preserve"> </t>
        </is>
      </c>
    </row>
    <row r="29">
      <c r="A29" s="4" t="inlineStr">
        <is>
          <t>Dividends declared</t>
        </is>
      </c>
      <c r="B29" s="5" t="n">
        <v>2517</v>
      </c>
      <c r="C29" s="5" t="n">
        <v>3565</v>
      </c>
    </row>
    <row r="30">
      <c r="A30" s="4" t="inlineStr">
        <is>
          <t>Dividends paid</t>
        </is>
      </c>
      <c r="B30" s="5" t="n">
        <v>2517</v>
      </c>
      <c r="C30" s="5" t="n">
        <v>3565</v>
      </c>
    </row>
    <row r="31">
      <c r="A31" s="4" t="inlineStr">
        <is>
          <t>Patrimonio Autónomo San Pedro Etapa I [Member]</t>
        </is>
      </c>
      <c r="B31" s="4" t="inlineStr">
        <is>
          <t xml:space="preserve"> </t>
        </is>
      </c>
      <c r="C31" s="4" t="inlineStr">
        <is>
          <t xml:space="preserve"> </t>
        </is>
      </c>
    </row>
    <row r="32">
      <c r="A32" s="3" t="inlineStr">
        <is>
          <t>Schedule of Dividends Declared and Paid to the Owners of Non-Controlling Interests [Line Items]</t>
        </is>
      </c>
      <c r="B32" s="4" t="inlineStr">
        <is>
          <t xml:space="preserve"> </t>
        </is>
      </c>
      <c r="C32" s="4" t="inlineStr">
        <is>
          <t xml:space="preserve"> </t>
        </is>
      </c>
    </row>
    <row r="33">
      <c r="A33" s="4" t="inlineStr">
        <is>
          <t>Dividends declared</t>
        </is>
      </c>
      <c r="B33" s="5" t="n">
        <v>1796</v>
      </c>
      <c r="C33" s="5" t="n">
        <v>1403</v>
      </c>
    </row>
    <row r="34">
      <c r="A34" s="4" t="inlineStr">
        <is>
          <t>Dividends paid</t>
        </is>
      </c>
      <c r="B34" s="5" t="n">
        <v>1837</v>
      </c>
      <c r="C34" s="5" t="n">
        <v>1329</v>
      </c>
    </row>
    <row r="35">
      <c r="A35" s="4" t="inlineStr">
        <is>
          <t>Patrimonio Autónomo Viva Sincelejo [Member]</t>
        </is>
      </c>
      <c r="B35" s="4" t="inlineStr">
        <is>
          <t xml:space="preserve"> </t>
        </is>
      </c>
      <c r="C35" s="4" t="inlineStr">
        <is>
          <t xml:space="preserve"> </t>
        </is>
      </c>
    </row>
    <row r="36">
      <c r="A36" s="3" t="inlineStr">
        <is>
          <t>Schedule of Dividends Declared and Paid to the Owners of Non-Controlling Interests [Line Items]</t>
        </is>
      </c>
      <c r="B36" s="4" t="inlineStr">
        <is>
          <t xml:space="preserve"> </t>
        </is>
      </c>
      <c r="C36" s="4" t="inlineStr">
        <is>
          <t xml:space="preserve"> </t>
        </is>
      </c>
    </row>
    <row r="37">
      <c r="A37" s="4" t="inlineStr">
        <is>
          <t>Dividends declared</t>
        </is>
      </c>
      <c r="B37" s="5" t="n">
        <v>1476</v>
      </c>
      <c r="C37" s="5" t="n">
        <v>1364</v>
      </c>
    </row>
    <row r="38">
      <c r="A38" s="4" t="inlineStr">
        <is>
          <t>Dividends paid</t>
        </is>
      </c>
      <c r="B38" s="5" t="n">
        <v>2081</v>
      </c>
      <c r="C38" s="5" t="n">
        <v>1485</v>
      </c>
    </row>
    <row r="39">
      <c r="A39" s="4" t="inlineStr">
        <is>
          <t>Patrimonio Autónomo Viva Palmas [Member]</t>
        </is>
      </c>
      <c r="B39" s="4" t="inlineStr">
        <is>
          <t xml:space="preserve"> </t>
        </is>
      </c>
      <c r="C39" s="4" t="inlineStr">
        <is>
          <t xml:space="preserve"> </t>
        </is>
      </c>
    </row>
    <row r="40">
      <c r="A40" s="3" t="inlineStr">
        <is>
          <t>Schedule of Dividends Declared and Paid to the Owners of Non-Controlling Interests [Line Items]</t>
        </is>
      </c>
      <c r="B40" s="4" t="inlineStr">
        <is>
          <t xml:space="preserve"> </t>
        </is>
      </c>
      <c r="C40" s="4" t="inlineStr">
        <is>
          <t xml:space="preserve"> </t>
        </is>
      </c>
    </row>
    <row r="41">
      <c r="A41" s="4" t="inlineStr">
        <is>
          <t>Dividends declared</t>
        </is>
      </c>
      <c r="B41" s="5" t="n">
        <v>768</v>
      </c>
      <c r="C41" s="4" t="inlineStr">
        <is>
          <t xml:space="preserve"> </t>
        </is>
      </c>
    </row>
    <row r="42">
      <c r="A42" s="4" t="inlineStr">
        <is>
          <t>Dividends paid</t>
        </is>
      </c>
      <c r="B42" s="5" t="n">
        <v>1115</v>
      </c>
      <c r="C42" s="4" t="inlineStr">
        <is>
          <t xml:space="preserve"> </t>
        </is>
      </c>
    </row>
    <row r="43">
      <c r="A43" s="4" t="inlineStr">
        <is>
          <t>Total Dividends To Owners [Member]</t>
        </is>
      </c>
      <c r="B43" s="4" t="inlineStr">
        <is>
          <t xml:space="preserve"> </t>
        </is>
      </c>
      <c r="C43" s="4" t="inlineStr">
        <is>
          <t xml:space="preserve"> </t>
        </is>
      </c>
    </row>
    <row r="44">
      <c r="A44" s="3" t="inlineStr">
        <is>
          <t>Schedule of Dividends Declared and Paid to the Owners of Non-Controlling Interests [Line Items]</t>
        </is>
      </c>
      <c r="B44" s="4" t="inlineStr">
        <is>
          <t xml:space="preserve"> </t>
        </is>
      </c>
      <c r="C44" s="4" t="inlineStr">
        <is>
          <t xml:space="preserve"> </t>
        </is>
      </c>
    </row>
    <row r="45">
      <c r="A45" s="4" t="inlineStr">
        <is>
          <t>Dividends declared</t>
        </is>
      </c>
      <c r="B45" s="5" t="n">
        <v>159278</v>
      </c>
      <c r="C45" s="5" t="n">
        <v>156808</v>
      </c>
    </row>
    <row r="46">
      <c r="A46" s="4" t="inlineStr">
        <is>
          <t>Dividends paid</t>
        </is>
      </c>
      <c r="B46" s="6" t="n">
        <v>139735</v>
      </c>
      <c r="C46" s="6" t="n">
        <v>159442</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Policy (Details) € in Thousands, $ in Thousands, $ in Millions</t>
        </is>
      </c>
      <c r="B1" s="2" t="inlineStr">
        <is>
          <t>12 Months Ended</t>
        </is>
      </c>
    </row>
    <row r="2">
      <c r="B2" s="2" t="inlineStr">
        <is>
          <t>Dec. 31, 2023 COP ($)</t>
        </is>
      </c>
      <c r="C2" s="2" t="inlineStr">
        <is>
          <t>Dec. 31, 2023 USD ($)</t>
        </is>
      </c>
      <c r="D2" s="2" t="inlineStr">
        <is>
          <t>Dec. 31, 2023 EUR (€)</t>
        </is>
      </c>
      <c r="E2" s="2" t="inlineStr">
        <is>
          <t>Dec. 31, 2022 COP ($)</t>
        </is>
      </c>
      <c r="F2" s="2" t="inlineStr">
        <is>
          <t>Dec. 31, 2022 USD ($)</t>
        </is>
      </c>
      <c r="G2" s="2" t="inlineStr">
        <is>
          <t>Dec. 31, 2022 EUR (€)</t>
        </is>
      </c>
    </row>
    <row r="3">
      <c r="A3" s="3" t="inlineStr">
        <is>
          <t>Financial Risk Management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rade receivables</t>
        </is>
      </c>
      <c r="B4" s="9" t="n">
        <v>0.05</v>
      </c>
      <c r="C4" s="9" t="n">
        <v>0.05</v>
      </c>
      <c r="D4" s="9" t="n">
        <v>0.05</v>
      </c>
      <c r="E4" s="4" t="inlineStr">
        <is>
          <t xml:space="preserve"> </t>
        </is>
      </c>
      <c r="F4" s="4" t="inlineStr">
        <is>
          <t xml:space="preserve"> </t>
        </is>
      </c>
      <c r="G4" s="4" t="inlineStr">
        <is>
          <t xml:space="preserve"> </t>
        </is>
      </c>
    </row>
    <row r="5">
      <c r="A5" s="4" t="inlineStr">
        <is>
          <t>Collateral transactions (in Dollars)</t>
        </is>
      </c>
      <c r="B5" s="4" t="inlineStr">
        <is>
          <t xml:space="preserve"> </t>
        </is>
      </c>
      <c r="C5" s="6" t="n">
        <v>6967</v>
      </c>
      <c r="D5" s="4" t="inlineStr">
        <is>
          <t xml:space="preserve"> </t>
        </is>
      </c>
      <c r="E5" s="4" t="inlineStr">
        <is>
          <t xml:space="preserve"> </t>
        </is>
      </c>
      <c r="F5" s="4" t="inlineStr">
        <is>
          <t xml:space="preserve"> </t>
        </is>
      </c>
      <c r="G5" s="4" t="inlineStr">
        <is>
          <t xml:space="preserve"> </t>
        </is>
      </c>
    </row>
    <row r="6">
      <c r="A6" s="4" t="inlineStr">
        <is>
          <t>Granted collateral (in Dollars)</t>
        </is>
      </c>
      <c r="B6" s="4" t="inlineStr">
        <is>
          <t xml:space="preserve"> </t>
        </is>
      </c>
      <c r="C6" s="6" t="n">
        <v>284</v>
      </c>
      <c r="D6" s="4" t="inlineStr">
        <is>
          <t xml:space="preserve"> </t>
        </is>
      </c>
      <c r="E6" s="4" t="inlineStr">
        <is>
          <t xml:space="preserve"> </t>
        </is>
      </c>
      <c r="F6" s="4" t="inlineStr">
        <is>
          <t xml:space="preserve"> </t>
        </is>
      </c>
      <c r="G6" s="4" t="inlineStr">
        <is>
          <t xml:space="preserve"> </t>
        </is>
      </c>
    </row>
    <row r="7">
      <c r="A7" s="4" t="inlineStr">
        <is>
          <t>Percentage of liabilities</t>
        </is>
      </c>
      <c r="B7" s="9" t="n">
        <v>1</v>
      </c>
      <c r="C7" s="9" t="n">
        <v>1</v>
      </c>
      <c r="D7" s="9" t="n">
        <v>1</v>
      </c>
      <c r="E7" s="9" t="n">
        <v>1</v>
      </c>
      <c r="F7" s="9" t="n">
        <v>1</v>
      </c>
      <c r="G7" s="9" t="n">
        <v>1</v>
      </c>
    </row>
    <row r="8">
      <c r="A8" s="4" t="inlineStr">
        <is>
          <t>Percentage of borrowings</t>
        </is>
      </c>
      <c r="B8" s="9" t="n">
        <v>0.71</v>
      </c>
      <c r="C8" s="9" t="n">
        <v>0.71</v>
      </c>
      <c r="D8" s="9" t="n">
        <v>0.71</v>
      </c>
      <c r="E8" s="9" t="n">
        <v>0.33</v>
      </c>
      <c r="F8" s="9" t="n">
        <v>0.33</v>
      </c>
      <c r="G8" s="9" t="n">
        <v>0.33</v>
      </c>
    </row>
    <row r="9">
      <c r="A9" s="4" t="inlineStr">
        <is>
          <t>Variation interest percentage</t>
        </is>
      </c>
      <c r="B9" s="9" t="n">
        <v>0.1</v>
      </c>
      <c r="C9" s="9" t="n">
        <v>0.1</v>
      </c>
      <c r="D9" s="9" t="n">
        <v>0.1</v>
      </c>
      <c r="E9" s="4" t="inlineStr">
        <is>
          <t xml:space="preserve"> </t>
        </is>
      </c>
      <c r="F9" s="4" t="inlineStr">
        <is>
          <t xml:space="preserve"> </t>
        </is>
      </c>
      <c r="G9" s="4" t="inlineStr">
        <is>
          <t xml:space="preserve"> </t>
        </is>
      </c>
    </row>
    <row r="10">
      <c r="A10" s="4" t="inlineStr">
        <is>
          <t>Interest rate value</t>
        </is>
      </c>
      <c r="B10" s="6" t="n">
        <v>120916000</v>
      </c>
      <c r="C10" s="14" t="n">
        <v>34.6</v>
      </c>
      <c r="D10" s="16" t="n">
        <v>4110</v>
      </c>
      <c r="E10" s="6" t="n">
        <v>355458</v>
      </c>
      <c r="F10" s="14" t="n">
        <v>125.5</v>
      </c>
      <c r="G10" s="16" t="n">
        <v>14110</v>
      </c>
    </row>
    <row r="11">
      <c r="A11" s="4" t="inlineStr">
        <is>
          <t>Transacciones Energéticas S.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Risk Management Poli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collateral (in Dollars)</t>
        </is>
      </c>
      <c r="B13" s="4" t="inlineStr">
        <is>
          <t xml:space="preserve"> </t>
        </is>
      </c>
      <c r="C13" s="6" t="n">
        <v>1481</v>
      </c>
      <c r="D13" s="4" t="inlineStr">
        <is>
          <t xml:space="preserve"> </t>
        </is>
      </c>
      <c r="E13" s="4" t="inlineStr">
        <is>
          <t xml:space="preserve"> </t>
        </is>
      </c>
      <c r="F13" s="4" t="inlineStr">
        <is>
          <t xml:space="preserve"> </t>
        </is>
      </c>
      <c r="G13" s="4" t="inlineStr">
        <is>
          <t xml:space="preserve"> </t>
        </is>
      </c>
    </row>
    <row r="14">
      <c r="A14" s="4" t="inlineStr">
        <is>
          <t>Scenario 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Risk Management Poli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tion interest percentage</t>
        </is>
      </c>
      <c r="B16" s="13" t="n">
        <v>0.01198</v>
      </c>
      <c r="C16" s="13" t="n">
        <v>0.01198</v>
      </c>
      <c r="D16" s="13" t="n">
        <v>0.01198</v>
      </c>
      <c r="E16" s="4" t="inlineStr">
        <is>
          <t xml:space="preserve"> </t>
        </is>
      </c>
      <c r="F16" s="4" t="inlineStr">
        <is>
          <t xml:space="preserve"> </t>
        </is>
      </c>
      <c r="G16" s="4" t="inlineStr">
        <is>
          <t xml:space="preserve"> </t>
        </is>
      </c>
    </row>
    <row r="17">
      <c r="A17" s="4" t="inlineStr">
        <is>
          <t>Scenario I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Risk Management Poli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tion interest percentage</t>
        </is>
      </c>
      <c r="B19" s="13" t="n">
        <v>0.01198</v>
      </c>
      <c r="C19" s="13" t="n">
        <v>0.01198</v>
      </c>
      <c r="D19" s="13" t="n">
        <v>0.01198</v>
      </c>
      <c r="E19" s="4" t="inlineStr">
        <is>
          <t xml:space="preserve"> </t>
        </is>
      </c>
      <c r="F19" s="4" t="inlineStr">
        <is>
          <t xml:space="preserve"> </t>
        </is>
      </c>
      <c r="G19" s="4" t="inlineStr">
        <is>
          <t xml:space="preserve"> </t>
        </is>
      </c>
    </row>
  </sheetData>
  <mergeCells count="2">
    <mergeCell ref="A1:A2"/>
    <mergeCell ref="B1:G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Risk Management Policy (Details) - Schedule of Éxito Group’s Financial Instruments - COP ($) $ in Millions</t>
        </is>
      </c>
      <c r="C1" s="2" t="inlineStr">
        <is>
          <t>Dec. 31, 2023</t>
        </is>
      </c>
      <c r="D1" s="2" t="inlineStr">
        <is>
          <t>Dec. 31, 2022</t>
        </is>
      </c>
      <c r="E1" s="2" t="inlineStr">
        <is>
          <t>Dec. 31, 2021</t>
        </is>
      </c>
      <c r="F1" s="2" t="inlineStr">
        <is>
          <t>Dec. 31, 2020</t>
        </is>
      </c>
    </row>
    <row r="2">
      <c r="A2" s="3" t="inlineStr">
        <is>
          <t>Financial assets</t>
        </is>
      </c>
      <c r="C2" s="4" t="inlineStr">
        <is>
          <t xml:space="preserve"> </t>
        </is>
      </c>
      <c r="D2" s="4" t="inlineStr">
        <is>
          <t xml:space="preserve"> </t>
        </is>
      </c>
      <c r="E2" s="4" t="inlineStr">
        <is>
          <t xml:space="preserve"> </t>
        </is>
      </c>
      <c r="F2" s="4" t="inlineStr">
        <is>
          <t xml:space="preserve"> </t>
        </is>
      </c>
    </row>
    <row r="3">
      <c r="A3" s="4" t="inlineStr">
        <is>
          <t>Cash and cash equivalents (Note 7)</t>
        </is>
      </c>
      <c r="C3" s="6" t="n">
        <v>1508205</v>
      </c>
      <c r="D3" s="6" t="n">
        <v>1733673</v>
      </c>
      <c r="E3" s="6" t="n">
        <v>2541579</v>
      </c>
      <c r="F3" s="6" t="n">
        <v>2409391</v>
      </c>
    </row>
    <row r="4">
      <c r="A4" s="4" t="inlineStr">
        <is>
          <t>Trade receivables and other receivables (Note 8)</t>
        </is>
      </c>
      <c r="C4" s="5" t="n">
        <v>717269</v>
      </c>
      <c r="D4" s="5" t="n">
        <v>829876</v>
      </c>
      <c r="E4" s="4" t="inlineStr">
        <is>
          <t xml:space="preserve"> </t>
        </is>
      </c>
      <c r="F4" s="4" t="inlineStr">
        <is>
          <t xml:space="preserve"> </t>
        </is>
      </c>
    </row>
    <row r="5">
      <c r="A5" s="4" t="inlineStr">
        <is>
          <t>Accounts receivables from related parties (Note 10)</t>
        </is>
      </c>
      <c r="B5" s="4" t="inlineStr">
        <is>
          <t>[1]</t>
        </is>
      </c>
      <c r="C5" s="5" t="n">
        <v>52145</v>
      </c>
      <c r="D5" s="5" t="n">
        <v>47122</v>
      </c>
      <c r="E5" s="4" t="inlineStr">
        <is>
          <t xml:space="preserve"> </t>
        </is>
      </c>
      <c r="F5" s="4" t="inlineStr">
        <is>
          <t xml:space="preserve"> </t>
        </is>
      </c>
    </row>
    <row r="6">
      <c r="A6" s="4" t="inlineStr">
        <is>
          <t>Financial assets (Note 12)</t>
        </is>
      </c>
      <c r="C6" s="5" t="n">
        <v>27466</v>
      </c>
      <c r="D6" s="5" t="n">
        <v>78384</v>
      </c>
      <c r="E6" s="4" t="inlineStr">
        <is>
          <t xml:space="preserve"> </t>
        </is>
      </c>
      <c r="F6" s="4" t="inlineStr">
        <is>
          <t xml:space="preserve"> </t>
        </is>
      </c>
    </row>
    <row r="7">
      <c r="A7" s="4" t="inlineStr">
        <is>
          <t>Total financial assets</t>
        </is>
      </c>
      <c r="C7" s="5" t="n">
        <v>2305085</v>
      </c>
      <c r="D7" s="5" t="n">
        <v>2689055</v>
      </c>
      <c r="E7" s="4" t="inlineStr">
        <is>
          <t xml:space="preserve"> </t>
        </is>
      </c>
      <c r="F7" s="4" t="inlineStr">
        <is>
          <t xml:space="preserve"> </t>
        </is>
      </c>
    </row>
    <row r="8">
      <c r="A8" s="3" t="inlineStr">
        <is>
          <t>Financial liabilities</t>
        </is>
      </c>
      <c r="C8" s="4" t="inlineStr">
        <is>
          <t xml:space="preserve"> </t>
        </is>
      </c>
      <c r="D8" s="4" t="inlineStr">
        <is>
          <t xml:space="preserve"> </t>
        </is>
      </c>
      <c r="E8" s="4" t="inlineStr">
        <is>
          <t xml:space="preserve"> </t>
        </is>
      </c>
      <c r="F8" s="4" t="inlineStr">
        <is>
          <t xml:space="preserve"> </t>
        </is>
      </c>
    </row>
    <row r="9">
      <c r="A9" s="4" t="inlineStr">
        <is>
          <t>Accounts payable to related parties (Note 10)</t>
        </is>
      </c>
      <c r="B9" s="4" t="inlineStr">
        <is>
          <t>[1]</t>
        </is>
      </c>
      <c r="C9" s="5" t="n">
        <v>55617</v>
      </c>
      <c r="D9" s="5" t="n">
        <v>79189</v>
      </c>
      <c r="E9" s="4" t="inlineStr">
        <is>
          <t xml:space="preserve"> </t>
        </is>
      </c>
      <c r="F9" s="4" t="inlineStr">
        <is>
          <t xml:space="preserve"> </t>
        </is>
      </c>
    </row>
    <row r="10">
      <c r="A10" s="4" t="inlineStr">
        <is>
          <t>Trade payables and other accounts payable (Note 23)</t>
        </is>
      </c>
      <c r="C10" s="5" t="n">
        <v>5286126</v>
      </c>
      <c r="D10" s="5" t="n">
        <v>5721775</v>
      </c>
      <c r="E10" s="4" t="inlineStr">
        <is>
          <t xml:space="preserve"> </t>
        </is>
      </c>
      <c r="F10" s="4" t="inlineStr">
        <is>
          <t xml:space="preserve"> </t>
        </is>
      </c>
    </row>
    <row r="11">
      <c r="A11" s="4" t="inlineStr">
        <is>
          <t>Loans and borrowings (Note 20)</t>
        </is>
      </c>
      <c r="C11" s="5" t="n">
        <v>1266205</v>
      </c>
      <c r="D11" s="5" t="n">
        <v>1455584</v>
      </c>
      <c r="E11" s="4" t="inlineStr">
        <is>
          <t xml:space="preserve"> </t>
        </is>
      </c>
      <c r="F11" s="4" t="inlineStr">
        <is>
          <t xml:space="preserve"> </t>
        </is>
      </c>
    </row>
    <row r="12">
      <c r="A12" s="4" t="inlineStr">
        <is>
          <t>Lease liabilities (Note 15)</t>
        </is>
      </c>
      <c r="C12" s="5" t="n">
        <v>1567959</v>
      </c>
      <c r="D12" s="5" t="n">
        <v>1655955</v>
      </c>
      <c r="E12" s="4" t="inlineStr">
        <is>
          <t xml:space="preserve"> </t>
        </is>
      </c>
      <c r="F12" s="4" t="inlineStr">
        <is>
          <t xml:space="preserve"> </t>
        </is>
      </c>
    </row>
    <row r="13">
      <c r="A13" s="4" t="inlineStr">
        <is>
          <t>Derivative instruments and collections on behalf of third parties (Note 25)</t>
        </is>
      </c>
      <c r="C13" s="5" t="n">
        <v>139810</v>
      </c>
      <c r="D13" s="5" t="n">
        <v>136223</v>
      </c>
      <c r="E13" s="4" t="inlineStr">
        <is>
          <t xml:space="preserve"> </t>
        </is>
      </c>
      <c r="F13" s="4" t="inlineStr">
        <is>
          <t xml:space="preserve"> </t>
        </is>
      </c>
    </row>
    <row r="14">
      <c r="A14" s="4" t="inlineStr">
        <is>
          <t>Total financial liabilities</t>
        </is>
      </c>
      <c r="C14" s="5" t="n">
        <v>8315717</v>
      </c>
      <c r="D14" s="5" t="n">
        <v>9048726</v>
      </c>
      <c r="E14" s="4" t="inlineStr">
        <is>
          <t xml:space="preserve"> </t>
        </is>
      </c>
      <c r="F14" s="4" t="inlineStr">
        <is>
          <t xml:space="preserve"> </t>
        </is>
      </c>
    </row>
    <row r="15">
      <c r="A15" s="4" t="inlineStr">
        <is>
          <t>Net (liability) exposure</t>
        </is>
      </c>
      <c r="C15" s="6" t="n">
        <v>-6010632</v>
      </c>
      <c r="D15" s="6" t="n">
        <v>-6359671</v>
      </c>
      <c r="E15" s="4" t="inlineStr">
        <is>
          <t xml:space="preserve"> </t>
        </is>
      </c>
      <c r="F15" s="4" t="inlineStr">
        <is>
          <t xml:space="preserve"> </t>
        </is>
      </c>
    </row>
    <row r="16"/>
    <row r="17">
      <c r="A17" s="4" t="inlineStr">
        <is>
          <t>[1]Transactions with related parties refer to transactions between Éxito Group. and its associates,
joint ventures and other related parties, and are carried in accordance with market general prices, terms and conditions.</t>
        </is>
      </c>
    </row>
  </sheetData>
  <mergeCells count="3">
    <mergeCell ref="A1:B1"/>
    <mergeCell ref="A16:E16"/>
    <mergeCell ref="A17:E17"/>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Policy (Details) - Schedule of Maturities Éxito Group’s Financial Liabilities - COP ($) $ in Millions</t>
        </is>
      </c>
      <c r="B1" s="2" t="inlineStr">
        <is>
          <t>Dec. 31, 2023</t>
        </is>
      </c>
      <c r="C1" s="2" t="inlineStr">
        <is>
          <t>Dec. 31, 2022</t>
        </is>
      </c>
    </row>
    <row r="2">
      <c r="A2" s="3" t="inlineStr">
        <is>
          <t>Schedule of Maturities Éxito Group’s Financial Liabilities [Line Items]</t>
        </is>
      </c>
      <c r="B2" s="4" t="inlineStr">
        <is>
          <t xml:space="preserve"> </t>
        </is>
      </c>
      <c r="C2" s="4" t="inlineStr">
        <is>
          <t xml:space="preserve"> </t>
        </is>
      </c>
    </row>
    <row r="3">
      <c r="A3" s="4" t="inlineStr">
        <is>
          <t>Lease liabilities</t>
        </is>
      </c>
      <c r="B3" s="6" t="n">
        <v>2083371</v>
      </c>
      <c r="C3" s="6" t="n">
        <v>2112190</v>
      </c>
    </row>
    <row r="4">
      <c r="A4" s="4" t="inlineStr">
        <is>
          <t>Other relevant contractual liabilities</t>
        </is>
      </c>
      <c r="B4" s="5" t="n">
        <v>952199</v>
      </c>
      <c r="C4" s="5" t="n">
        <v>996038</v>
      </c>
    </row>
    <row r="5">
      <c r="A5" s="4" t="inlineStr">
        <is>
          <t>Total</t>
        </is>
      </c>
      <c r="B5" s="5" t="n">
        <v>3035570</v>
      </c>
      <c r="C5" s="5" t="n">
        <v>3108228</v>
      </c>
    </row>
    <row r="6">
      <c r="A6" s="4" t="inlineStr">
        <is>
          <t>Less than 1 year [Member]</t>
        </is>
      </c>
      <c r="B6" s="4" t="inlineStr">
        <is>
          <t xml:space="preserve"> </t>
        </is>
      </c>
      <c r="C6" s="4" t="inlineStr">
        <is>
          <t xml:space="preserve"> </t>
        </is>
      </c>
    </row>
    <row r="7">
      <c r="A7" s="3" t="inlineStr">
        <is>
          <t>Schedule of Maturities Éxito Group’s Financial Liabilities [Line Items]</t>
        </is>
      </c>
      <c r="B7" s="4" t="inlineStr">
        <is>
          <t xml:space="preserve"> </t>
        </is>
      </c>
      <c r="C7" s="4" t="inlineStr">
        <is>
          <t xml:space="preserve"> </t>
        </is>
      </c>
    </row>
    <row r="8">
      <c r="A8" s="4" t="inlineStr">
        <is>
          <t>Lease liabilities</t>
        </is>
      </c>
      <c r="B8" s="5" t="n">
        <v>378806</v>
      </c>
      <c r="C8" s="5" t="n">
        <v>337809</v>
      </c>
    </row>
    <row r="9">
      <c r="A9" s="4" t="inlineStr">
        <is>
          <t>Other relevant contractual liabilities</t>
        </is>
      </c>
      <c r="B9" s="5" t="n">
        <v>619150</v>
      </c>
      <c r="C9" s="5" t="n">
        <v>278196</v>
      </c>
    </row>
    <row r="10">
      <c r="A10" s="4" t="inlineStr">
        <is>
          <t>Total</t>
        </is>
      </c>
      <c r="B10" s="5" t="n">
        <v>997956</v>
      </c>
      <c r="C10" s="5" t="n">
        <v>616005</v>
      </c>
    </row>
    <row r="11">
      <c r="A11" s="4" t="inlineStr">
        <is>
          <t>From 1 to 5 years [Member]</t>
        </is>
      </c>
      <c r="B11" s="4" t="inlineStr">
        <is>
          <t xml:space="preserve"> </t>
        </is>
      </c>
      <c r="C11" s="4" t="inlineStr">
        <is>
          <t xml:space="preserve"> </t>
        </is>
      </c>
    </row>
    <row r="12">
      <c r="A12" s="3" t="inlineStr">
        <is>
          <t>Schedule of Maturities Éxito Group’s Financial Liabilities [Line Items]</t>
        </is>
      </c>
      <c r="B12" s="4" t="inlineStr">
        <is>
          <t xml:space="preserve"> </t>
        </is>
      </c>
      <c r="C12" s="4" t="inlineStr">
        <is>
          <t xml:space="preserve"> </t>
        </is>
      </c>
    </row>
    <row r="13">
      <c r="A13" s="4" t="inlineStr">
        <is>
          <t>Lease liabilities</t>
        </is>
      </c>
      <c r="B13" s="5" t="n">
        <v>938113</v>
      </c>
      <c r="C13" s="5" t="n">
        <v>991809</v>
      </c>
    </row>
    <row r="14">
      <c r="A14" s="4" t="inlineStr">
        <is>
          <t>Other relevant contractual liabilities</t>
        </is>
      </c>
      <c r="B14" s="5" t="n">
        <v>303912</v>
      </c>
      <c r="C14" s="5" t="n">
        <v>666882</v>
      </c>
    </row>
    <row r="15">
      <c r="A15" s="4" t="inlineStr">
        <is>
          <t>Total</t>
        </is>
      </c>
      <c r="B15" s="5" t="n">
        <v>1242025</v>
      </c>
      <c r="C15" s="5" t="n">
        <v>1658691</v>
      </c>
    </row>
    <row r="16">
      <c r="A16" s="4" t="inlineStr">
        <is>
          <t>More than 5 years [Member]</t>
        </is>
      </c>
      <c r="B16" s="4" t="inlineStr">
        <is>
          <t xml:space="preserve"> </t>
        </is>
      </c>
      <c r="C16" s="4" t="inlineStr">
        <is>
          <t xml:space="preserve"> </t>
        </is>
      </c>
    </row>
    <row r="17">
      <c r="A17" s="3" t="inlineStr">
        <is>
          <t>Schedule of Maturities Éxito Group’s Financial Liabilities [Line Items]</t>
        </is>
      </c>
      <c r="B17" s="4" t="inlineStr">
        <is>
          <t xml:space="preserve"> </t>
        </is>
      </c>
      <c r="C17" s="4" t="inlineStr">
        <is>
          <t xml:space="preserve"> </t>
        </is>
      </c>
    </row>
    <row r="18">
      <c r="A18" s="4" t="inlineStr">
        <is>
          <t>Lease liabilities</t>
        </is>
      </c>
      <c r="B18" s="5" t="n">
        <v>766452</v>
      </c>
      <c r="C18" s="5" t="n">
        <v>782572</v>
      </c>
    </row>
    <row r="19">
      <c r="A19" s="4" t="inlineStr">
        <is>
          <t>Other relevant contractual liabilities</t>
        </is>
      </c>
      <c r="B19" s="5" t="n">
        <v>29137</v>
      </c>
      <c r="C19" s="5" t="n">
        <v>50960</v>
      </c>
    </row>
    <row r="20">
      <c r="A20" s="4" t="inlineStr">
        <is>
          <t>Total</t>
        </is>
      </c>
      <c r="B20" s="6" t="n">
        <v>795589</v>
      </c>
      <c r="C20" s="6" t="n">
        <v>8335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5. Leases Note
15.1 Right of use asset, net
As at December 31,
2023 2022
Right of use asset 2,980,106 2,826,607
Accumulated depreciation (1,612,996 ) (1,377,029 )
Impairment (5,857 ) (6,109 )
Total right of use asset, net 1,361,253 1,443,469 The
movement of right of use asset and depreciation thereof, during the reporting periods, is shown below:
Cost
Balance at December 31, 2021 2,553,975
Increases from new contracts 174,190
Increases from new contracts paid in advance 7,002
Remeasurements from existing contracts (1) 137,047
Derecognition, reversal and disposal (2) (166,587 )
Hyperinflation adjustments 2,149
Effect of exchange differences on the translation into presentation currency 118,831
Balance at December 31, 2022 2,826,607
Increase from new contracts 63,642
Increases from new contracts paid in advance 1,820
Remeasurements from existing contracts (1) 185,514
Derecognition, reversal and disposal (2) (43,423 )
Hyperinflation adjustments (693 )
Effect of exchange differences on the translation into presentation currency (98,456 )
Other changes 45,095
Balance at December 31, 2023 2,980,106
Accumulated depreciation
Balance at December 31, 2020 984,345
Depreciation 214,930
Remeasurements from existing contracts (1) (320 )
Derecognition and disposal (2) (27,746 )
Effect of exchange differences on the translation into presentation currency 12,254
Balance at December 31, 2021 1,183,463
Depreciation 242,119
Remeasurements from existing contracts (1) (1,190 )
Derecognition and disposal (2) (105,459 )
Hyperinflation adjustments 517
Effect of exchange differences on the translation into presentation currency 57,579
Balance at December 31, 2022 1,377,029
Depreciation 280,239
Derecognition and disposal (2) (28,806 )
Hyperinflation adjustments (90 )
Effect of exchange differences on the translation into presentation currency (50,625 )
Other changes 35,249
Balance at December 31, 2023 1,612,996
Impairment
Balance at December 31, 2020 -
Impairment loss -
Effect of exchange differences on the translation into presentation currency -
Balance at December 31, 2021 -
Impairment loss 5,236
Effect of exchange differences on the translation into presentation currency 873
Balance at December 31, 2022 6,109
Impairment loss 1,038
Effect of exchange differences on the translation into presentation currency (1,290 )
Balance at December 31, 2023 5,857
(1) Mainly results from the extension of contract terms, indexation or lease modifications.
(2) Mainly results from the early termination of lease contracts. The
cost of right of use asset by class of underlying asset is shown below:
As at December 31,
2023 2022
Buildings 2,948,056 2,782,432
Vehicles 18,950 24,771
Lands 7,540 9,128
Equipment 5,560 10,276
Total 2,980,106 2,826,607 Accumulated
of depreciation of right of use assets by class of underlying asset is shown below:
As at December 31,
2023 2022
Buildings 1,594,867 1,357,351
Vehicles 8,845 10,182
Equipment 4,796 4,742
Lands 4,488 4,754
Total accumulated depreciation 1,612,996 1,377,029 Depreciation expense by class of underlying asset
is shown below:
Year ended December 31,
2023 2022 2021
Buildings 273,146 234,907 206,666
Vehicles 4,487 4,876 5,903
Equipment 1,878 1,705 1,932
Lands 728 631 429
Total depreciation expense 280,239 242,119 214,930 Exito Group is not exposed to the future cash
outflows for extension options and termination options. Additionally, there are no residual value guarantees, restrictions or covenants
related to these leases. At December 31, 2023, the average remaining term
of lease contracts is 11.7 years (8.8 years as at December 31, 2022), which is also the average remaining period over which the right
of use asset is depreciated. Note 15.2
Lease liabilities
As at December 31,
2023 2022
Lease liabilities 1,567,959 1,655,955
Current 282,180 263,175
Non-current 1,285,779 1,392,780 The movement in lease liabilities is as shown:
Balance at December 31, 2020 1,542,895
Additions 96,738
Accrued interest 94,555
Remeasurements 171,083
Terminations (15,406 )
Payments of lease liabilities including interests (315,739 )
Effect of exchange differences on the translation into presentation currency 20,601
Other (84 )
Balance at December 31, 2021 1,594,643
Additions 174,190
Accrued interest 99,324
Remeasurements 138,237
Terminations (66,937 )
Payments of lease liabilities including interests (363,316 )
Effect of exchange differences on the translation into presentation currency 79,950
Other (136 )
Balance at December 31, 2022 1,655,955
Additions 63,642
Accrued interest 126,167
Remeasurements 185,514
Terminations (8,365 )
Payments of lease liabilities including interests (396,399 )
Effect of exchange differences on the translation into presentation currency (58,555 )
Balance at December 31, 2023 1,567,959 Below are the future lease liability payments
at December 31, 2023:
Up to one year 378,806
From 1 to 5 years 938,113
More than 5 years 766,452
Minimum lease liability payments 2,083,371
Future financing (expenses) (515,412 )
Total minimum net lease liability payments 1,567,959 Note 15.3. Short term leases and leases of
low value assets of Éxito Group as a lessee Leases of low value assets are for items such
as furniture and fixtures, computers, machinery and equipment and office equipment. Variable lease payments apply to some of Exito Group’s
property leases and are detailed below:
Year ended December 31,
2023 2022 2021
Variable lease payments 65,215 54,711 39,768
Short term leases 5,959 11,288 9,896
Total 71,174 65,999 49,664 Note 15.4. Operating leases of Éxito
Group as a lessor Exito Group has executed operating lease agreements
on investment properties. Total future minimum instalments under non-cancellable operating lease agreements at the reporting dates are:
Year ended December 31,
2023 2022 2021
Up to one year 265,057 227,423 204,750
From 1 to 5 years 317,010 270,281 244,942
More than 5 years 171,528 163,414 153,603
Total minimum instalments under non-cancellable operating leases 753,595 661,118 603,295 Operating lease agreements cannot be cancelled during their term. Prior
agreement of the parties is needed to terminate, and a minimum cancellation payment is required ranging from 1 to 12 monthly instalments,
or a fixed percentage on the remaining term. For the year ended December 31, 2023, lease rental income was $457,039
(December 31, 2022 - $409,009 and December 31, 2021 - $302,262) mostly comprised of investment property rental income for $375,832 (December
31, 2022 - $340,746, and December 31, 2021 - $300,541). Income from variable lease payments was $113,805 (December 31, 2022 - $225,506,
and December 31, 2021 - $162,17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Financial Risk Management Policy (Details) - Schedule of Significant Variance Among the Three Scenarios $ in Millions</t>
        </is>
      </c>
      <c r="B1" s="2" t="inlineStr">
        <is>
          <t>12 Months Ended</t>
        </is>
      </c>
    </row>
    <row r="2">
      <c r="B2" s="2" t="inlineStr">
        <is>
          <t>Dec. 31, 2023 COP ($)</t>
        </is>
      </c>
    </row>
    <row r="3">
      <c r="A3" s="3" t="inlineStr">
        <is>
          <t>Schedule of Significant Variance Among the Three Scenarios [Line Items]</t>
        </is>
      </c>
      <c r="B3" s="4" t="inlineStr">
        <is>
          <t xml:space="preserve"> </t>
        </is>
      </c>
    </row>
    <row r="4">
      <c r="A4" s="4" t="inlineStr">
        <is>
          <t>Operations</t>
        </is>
      </c>
      <c r="B4" s="4" t="inlineStr">
        <is>
          <t>Borrowings</t>
        </is>
      </c>
    </row>
    <row r="5">
      <c r="A5" s="4" t="inlineStr">
        <is>
          <t>Risk</t>
        </is>
      </c>
      <c r="B5" s="4" t="inlineStr">
        <is>
          <t>Changes in interest rates</t>
        </is>
      </c>
    </row>
    <row r="6">
      <c r="A6" s="4" t="inlineStr">
        <is>
          <t>Balance at December 31, 2023</t>
        </is>
      </c>
      <c r="B6" s="6" t="n">
        <v>823863</v>
      </c>
    </row>
    <row r="7">
      <c r="A7" s="4" t="inlineStr">
        <is>
          <t>Scenario I [Member]</t>
        </is>
      </c>
      <c r="B7" s="4" t="inlineStr">
        <is>
          <t xml:space="preserve"> </t>
        </is>
      </c>
    </row>
    <row r="8">
      <c r="A8" s="3" t="inlineStr">
        <is>
          <t>Schedule of Significant Variance Among the Three Scenarios [Line Items]</t>
        </is>
      </c>
      <c r="B8" s="4" t="inlineStr">
        <is>
          <t xml:space="preserve"> </t>
        </is>
      </c>
    </row>
    <row r="9">
      <c r="A9" s="4" t="inlineStr">
        <is>
          <t>Market forecast scenario</t>
        </is>
      </c>
      <c r="B9" s="5" t="n">
        <v>803968</v>
      </c>
    </row>
    <row r="10">
      <c r="A10" s="4" t="inlineStr">
        <is>
          <t>Scenario II [Member]</t>
        </is>
      </c>
      <c r="B10" s="4" t="inlineStr">
        <is>
          <t xml:space="preserve"> </t>
        </is>
      </c>
    </row>
    <row r="11">
      <c r="A11" s="3" t="inlineStr">
        <is>
          <t>Schedule of Significant Variance Among the Three Scenarios [Line Items]</t>
        </is>
      </c>
      <c r="B11" s="4" t="inlineStr">
        <is>
          <t xml:space="preserve"> </t>
        </is>
      </c>
    </row>
    <row r="12">
      <c r="A12" s="4" t="inlineStr">
        <is>
          <t>Market forecast scenario</t>
        </is>
      </c>
      <c r="B12" s="5" t="n">
        <v>810341</v>
      </c>
    </row>
    <row r="13">
      <c r="A13" s="4" t="inlineStr">
        <is>
          <t>Scenario III [Member]</t>
        </is>
      </c>
      <c r="B13" s="4" t="inlineStr">
        <is>
          <t xml:space="preserve"> </t>
        </is>
      </c>
    </row>
    <row r="14">
      <c r="A14" s="3" t="inlineStr">
        <is>
          <t>Schedule of Significant Variance Among the Three Scenarios [Line Items]</t>
        </is>
      </c>
      <c r="B14" s="4" t="inlineStr">
        <is>
          <t xml:space="preserve"> </t>
        </is>
      </c>
    </row>
    <row r="15">
      <c r="A15" s="4" t="inlineStr">
        <is>
          <t>Market forecast scenario</t>
        </is>
      </c>
      <c r="B15" s="6" t="n">
        <v>796477</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Policy (Details) - Schedule of the Parent Company and its Colombian Subsidiaries</t>
        </is>
      </c>
      <c r="B1" s="2" t="inlineStr">
        <is>
          <t>12 Months Ended</t>
        </is>
      </c>
    </row>
    <row r="2">
      <c r="B2" s="2" t="inlineStr">
        <is>
          <t>Dec. 31, 2023</t>
        </is>
      </c>
    </row>
    <row r="3">
      <c r="A3" s="4" t="inlineStr">
        <is>
          <t>All risk, damages and loss of profits [Member]</t>
        </is>
      </c>
      <c r="B3" s="4" t="inlineStr">
        <is>
          <t xml:space="preserve"> </t>
        </is>
      </c>
    </row>
    <row r="4">
      <c r="A4" s="3" t="inlineStr">
        <is>
          <t>Schedule of the Parent Company and its Colombian Subsidiaries [Line Items]</t>
        </is>
      </c>
      <c r="B4" s="4" t="inlineStr">
        <is>
          <t xml:space="preserve"> </t>
        </is>
      </c>
    </row>
    <row r="5">
      <c r="A5" s="4" t="inlineStr">
        <is>
          <t>Coverage limits</t>
        </is>
      </c>
      <c r="B5" s="4" t="inlineStr">
        <is>
          <t>In accordance with replacement and reconstruction amounts, with a maximum limit of liability for each policy.</t>
        </is>
      </c>
    </row>
    <row r="6">
      <c r="A6" s="4" t="inlineStr">
        <is>
          <t>Coverage</t>
        </is>
      </c>
      <c r="B6" s="4" t="inlineStr">
        <is>
          <t>Losses or sudden and unforeseen damage and incidental damage sustained by covered property, directly arising from any event not expressly excluded. Covers buildings, furniture and fixtures, machinery and equipment, goods, electronic equipment, facility improvements, loss of profits and other property of the insured party.</t>
        </is>
      </c>
    </row>
    <row r="7">
      <c r="A7" s="4" t="inlineStr">
        <is>
          <t>Transport of goods and money [Member]</t>
        </is>
      </c>
      <c r="B7" s="4" t="inlineStr">
        <is>
          <t xml:space="preserve"> </t>
        </is>
      </c>
    </row>
    <row r="8">
      <c r="A8" s="3" t="inlineStr">
        <is>
          <t>Schedule of the Parent Company and its Colombian Subsidiaries [Line Items]</t>
        </is>
      </c>
      <c r="B8" s="4" t="inlineStr">
        <is>
          <t xml:space="preserve"> </t>
        </is>
      </c>
    </row>
    <row r="9">
      <c r="A9" s="4" t="inlineStr">
        <is>
          <t>Coverage limits</t>
        </is>
      </c>
      <c r="B9" s="4" t="inlineStr">
        <is>
          <t>In accordance with the statement of transported values and a maximum limit per dispatch. Differential limits and sub-limits apply by coverage.</t>
        </is>
      </c>
    </row>
    <row r="10">
      <c r="A10" s="4" t="inlineStr">
        <is>
          <t>Coverage</t>
        </is>
      </c>
      <c r="B10" s="4" t="inlineStr">
        <is>
          <t>Property and goods owned by the insured that are in transit, including those on which it has an insurable interest.</t>
        </is>
      </c>
    </row>
    <row r="11">
      <c r="A11" s="4" t="inlineStr">
        <is>
          <t>Extracontractual civil liability [Member]</t>
        </is>
      </c>
      <c r="B11" s="4" t="inlineStr">
        <is>
          <t xml:space="preserve"> </t>
        </is>
      </c>
    </row>
    <row r="12">
      <c r="A12" s="3" t="inlineStr">
        <is>
          <t>Schedule of the Parent Company and its Colombian Subsidiaries [Line Items]</t>
        </is>
      </c>
      <c r="B12" s="4" t="inlineStr">
        <is>
          <t xml:space="preserve"> </t>
        </is>
      </c>
    </row>
    <row r="13">
      <c r="A13" s="4" t="inlineStr">
        <is>
          <t>Coverage limits</t>
        </is>
      </c>
      <c r="B13" s="4" t="inlineStr">
        <is>
          <t>Differential limits and sublimits per coverage apply.</t>
        </is>
      </c>
    </row>
    <row r="14">
      <c r="A14" s="4" t="inlineStr">
        <is>
          <t>Coverage</t>
        </is>
      </c>
      <c r="B14" s="4" t="inlineStr">
        <is>
          <t>Covers damages caused to third parties during the operation.</t>
        </is>
      </c>
    </row>
    <row r="15">
      <c r="A15" s="4" t="inlineStr">
        <is>
          <t>Director’s and officers’ third party liability insurance [Member]</t>
        </is>
      </c>
      <c r="B15" s="4" t="inlineStr">
        <is>
          <t xml:space="preserve"> </t>
        </is>
      </c>
    </row>
    <row r="16">
      <c r="A16" s="3" t="inlineStr">
        <is>
          <t>Schedule of the Parent Company and its Colombian Subsidiaries [Line Items]</t>
        </is>
      </c>
      <c r="B16" s="4" t="inlineStr">
        <is>
          <t xml:space="preserve"> </t>
        </is>
      </c>
    </row>
    <row r="17">
      <c r="A17" s="4" t="inlineStr">
        <is>
          <t>Coverage limits</t>
        </is>
      </c>
      <c r="B17" s="4" t="inlineStr">
        <is>
          <t>Differential limits and sub-limits apply by coverage.</t>
        </is>
      </c>
    </row>
    <row r="18">
      <c r="A18" s="4" t="inlineStr">
        <is>
          <t>Coverage</t>
        </is>
      </c>
      <c r="B18" s="4" t="inlineStr">
        <is>
          <t>Covers claims against directors and officers arising from error or omission while in office.</t>
        </is>
      </c>
    </row>
    <row r="19">
      <c r="A19" s="4" t="inlineStr">
        <is>
          <t>Deception and financial risks [Member]</t>
        </is>
      </c>
      <c r="B19" s="4" t="inlineStr">
        <is>
          <t xml:space="preserve"> </t>
        </is>
      </c>
    </row>
    <row r="20">
      <c r="A20" s="3" t="inlineStr">
        <is>
          <t>Schedule of the Parent Company and its Colombian Subsidiaries [Line Items]</t>
        </is>
      </c>
      <c r="B20" s="4" t="inlineStr">
        <is>
          <t xml:space="preserve"> </t>
        </is>
      </c>
    </row>
    <row r="21">
      <c r="A21" s="4" t="inlineStr">
        <is>
          <t>Coverage limits</t>
        </is>
      </c>
      <c r="B21" s="4" t="inlineStr">
        <is>
          <t>Differential limits and sub-limits apply by coverage.</t>
        </is>
      </c>
    </row>
    <row r="22">
      <c r="A22" s="4" t="inlineStr">
        <is>
          <t>Coverage</t>
        </is>
      </c>
      <c r="B22" s="4" t="inlineStr">
        <is>
          <t>Loss of money or securities in premises or in transit.   Willful misconduct of employees that result in financial loss.</t>
        </is>
      </c>
    </row>
    <row r="23">
      <c r="A23" s="4" t="inlineStr">
        <is>
          <t>Group life insurance and personal accident insurance [Member]</t>
        </is>
      </c>
      <c r="B23" s="4" t="inlineStr">
        <is>
          <t xml:space="preserve"> </t>
        </is>
      </c>
    </row>
    <row r="24">
      <c r="A24" s="3" t="inlineStr">
        <is>
          <t>Schedule of the Parent Company and its Colombian Subsidiaries [Line Items]</t>
        </is>
      </c>
      <c r="B24" s="4" t="inlineStr">
        <is>
          <t xml:space="preserve"> </t>
        </is>
      </c>
    </row>
    <row r="25">
      <c r="A25" s="4" t="inlineStr">
        <is>
          <t>Coverage limits</t>
        </is>
      </c>
      <c r="B25" s="4" t="inlineStr">
        <is>
          <t>The insured amount relates to the number of wages defined by the Company.</t>
        </is>
      </c>
    </row>
    <row r="26">
      <c r="A26" s="4" t="inlineStr">
        <is>
          <t>Coverage</t>
        </is>
      </c>
      <c r="B26" s="4" t="inlineStr">
        <is>
          <t>Death and total and permanent disability arising from natural or accidental events.</t>
        </is>
      </c>
    </row>
    <row r="27">
      <c r="A27" s="4" t="inlineStr">
        <is>
          <t>Vehicles [member]</t>
        </is>
      </c>
      <c r="B27" s="4" t="inlineStr">
        <is>
          <t xml:space="preserve"> </t>
        </is>
      </c>
    </row>
    <row r="28">
      <c r="A28" s="3" t="inlineStr">
        <is>
          <t>Schedule of the Parent Company and its Colombian Subsidiaries [Line Items]</t>
        </is>
      </c>
      <c r="B28" s="4" t="inlineStr">
        <is>
          <t xml:space="preserve"> </t>
        </is>
      </c>
    </row>
    <row r="29">
      <c r="A29" s="4" t="inlineStr">
        <is>
          <t>Coverage limits</t>
        </is>
      </c>
      <c r="B29" s="4" t="inlineStr">
        <is>
          <t>There is a defined ceiling per each coverage</t>
        </is>
      </c>
    </row>
    <row r="30">
      <c r="A30" s="4" t="inlineStr">
        <is>
          <t>Coverage</t>
        </is>
      </c>
      <c r="B30" s="4" t="inlineStr">
        <is>
          <t>Third party liability. Total and partial loss - Damages. Total and partial loss - Theft Earthquake Other coverages as described in the policy.</t>
        </is>
      </c>
    </row>
    <row r="31">
      <c r="A31" s="4" t="inlineStr">
        <is>
          <t>Cyber risk [Member]</t>
        </is>
      </c>
      <c r="B31" s="4" t="inlineStr">
        <is>
          <t xml:space="preserve"> </t>
        </is>
      </c>
    </row>
    <row r="32">
      <c r="A32" s="3" t="inlineStr">
        <is>
          <t>Schedule of the Parent Company and its Colombian Subsidiaries [Line Items]</t>
        </is>
      </c>
      <c r="B32" s="4" t="inlineStr">
        <is>
          <t xml:space="preserve"> </t>
        </is>
      </c>
    </row>
    <row r="33">
      <c r="A33" s="4" t="inlineStr">
        <is>
          <t>Coverage limits</t>
        </is>
      </c>
      <c r="B33" s="4" t="inlineStr">
        <is>
          <t>Differential limits and sub-limits apply by coverage.</t>
        </is>
      </c>
    </row>
    <row r="34">
      <c r="A34" s="4" t="inlineStr">
        <is>
          <t>Coverage</t>
        </is>
      </c>
      <c r="B34" s="4" t="inlineStr">
        <is>
          <t>Direct losses arising from malicious access to the network and indirect losses from third party liability whose personal data have been affected by an event covered by the policy.</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Operating Segments (Details) - Schedule of Retail Sales by Each Segments - COP ($) $ in Millions</t>
        </is>
      </c>
      <c r="B1" s="2" t="inlineStr">
        <is>
          <t>12 Months Ended</t>
        </is>
      </c>
    </row>
    <row r="2">
      <c r="B2" s="2" t="inlineStr">
        <is>
          <t>Dec. 31, 2023</t>
        </is>
      </c>
      <c r="C2" s="2" t="inlineStr">
        <is>
          <t>Dec. 31, 2022</t>
        </is>
      </c>
      <c r="D2" s="2" t="inlineStr">
        <is>
          <t>[1]</t>
        </is>
      </c>
      <c r="E2" s="2" t="inlineStr">
        <is>
          <t>Dec. 31, 2021</t>
        </is>
      </c>
    </row>
    <row r="3">
      <c r="A3" s="3" t="inlineStr">
        <is>
          <t>Schedule of Retail Sales by each Segments [Line Items]</t>
        </is>
      </c>
      <c r="B3" s="4" t="inlineStr">
        <is>
          <t xml:space="preserve"> </t>
        </is>
      </c>
      <c r="C3" s="4" t="inlineStr">
        <is>
          <t xml:space="preserve"> </t>
        </is>
      </c>
      <c r="E3" s="4" t="inlineStr">
        <is>
          <t xml:space="preserve"> </t>
        </is>
      </c>
    </row>
    <row r="4">
      <c r="A4" s="4" t="inlineStr">
        <is>
          <t>Total consolidated gross</t>
        </is>
      </c>
      <c r="B4" s="6" t="n">
        <v>20227135</v>
      </c>
      <c r="C4" s="6" t="n">
        <v>19755037</v>
      </c>
      <c r="E4" s="6" t="n">
        <v>16106421</v>
      </c>
    </row>
    <row r="5">
      <c r="A5" s="4" t="inlineStr">
        <is>
          <t>Eliminations</t>
        </is>
      </c>
      <c r="B5" s="5" t="n">
        <v>-824</v>
      </c>
      <c r="C5" s="5" t="n">
        <v>-961</v>
      </c>
      <c r="E5" s="5" t="n">
        <v>-665</v>
      </c>
    </row>
    <row r="6">
      <c r="A6" s="4" t="inlineStr">
        <is>
          <t>Total consolidated, net</t>
        </is>
      </c>
      <c r="B6" s="5" t="n">
        <v>20226311</v>
      </c>
      <c r="C6" s="5" t="n">
        <v>19754076</v>
      </c>
      <c r="E6" s="5" t="n">
        <v>16105756</v>
      </c>
    </row>
    <row r="7">
      <c r="A7" s="4" t="inlineStr">
        <is>
          <t>Argentina [Member]</t>
        </is>
      </c>
      <c r="B7" s="4" t="inlineStr">
        <is>
          <t xml:space="preserve"> </t>
        </is>
      </c>
      <c r="C7" s="4" t="inlineStr">
        <is>
          <t xml:space="preserve"> </t>
        </is>
      </c>
      <c r="E7" s="4" t="inlineStr">
        <is>
          <t xml:space="preserve"> </t>
        </is>
      </c>
    </row>
    <row r="8">
      <c r="A8" s="3" t="inlineStr">
        <is>
          <t>Schedule of Retail Sales by each Segments [Line Items]</t>
        </is>
      </c>
      <c r="B8" s="4" t="inlineStr">
        <is>
          <t xml:space="preserve"> </t>
        </is>
      </c>
      <c r="C8" s="4" t="inlineStr">
        <is>
          <t xml:space="preserve"> </t>
        </is>
      </c>
      <c r="E8" s="4" t="inlineStr">
        <is>
          <t xml:space="preserve"> </t>
        </is>
      </c>
    </row>
    <row r="9">
      <c r="A9" s="4" t="inlineStr">
        <is>
          <t>Total consolidated gross</t>
        </is>
      </c>
      <c r="B9" s="5" t="n">
        <v>1014898</v>
      </c>
      <c r="C9" s="5" t="n">
        <v>1683717</v>
      </c>
      <c r="E9" s="5" t="n">
        <v>1178166</v>
      </c>
    </row>
    <row r="10">
      <c r="A10" s="4" t="inlineStr">
        <is>
          <t>Uruguay [Member]</t>
        </is>
      </c>
      <c r="B10" s="4" t="inlineStr">
        <is>
          <t xml:space="preserve"> </t>
        </is>
      </c>
      <c r="C10" s="4" t="inlineStr">
        <is>
          <t xml:space="preserve"> </t>
        </is>
      </c>
      <c r="E10" s="4" t="inlineStr">
        <is>
          <t xml:space="preserve"> </t>
        </is>
      </c>
    </row>
    <row r="11">
      <c r="A11" s="3" t="inlineStr">
        <is>
          <t>Schedule of Retail Sales by each Segments [Line Items]</t>
        </is>
      </c>
      <c r="B11" s="4" t="inlineStr">
        <is>
          <t xml:space="preserve"> </t>
        </is>
      </c>
      <c r="C11" s="4" t="inlineStr">
        <is>
          <t xml:space="preserve"> </t>
        </is>
      </c>
      <c r="E11" s="4" t="inlineStr">
        <is>
          <t xml:space="preserve"> </t>
        </is>
      </c>
    </row>
    <row r="12">
      <c r="A12" s="4" t="inlineStr">
        <is>
          <t>Total consolidated gross</t>
        </is>
      </c>
      <c r="B12" s="5" t="n">
        <v>4193328</v>
      </c>
      <c r="C12" s="5" t="n">
        <v>3553925</v>
      </c>
      <c r="E12" s="5" t="n">
        <v>2643858</v>
      </c>
    </row>
    <row r="13">
      <c r="A13" s="4" t="inlineStr">
        <is>
          <t>Éxito [Member] | Colombia [Member]</t>
        </is>
      </c>
      <c r="B13" s="4" t="inlineStr">
        <is>
          <t xml:space="preserve"> </t>
        </is>
      </c>
      <c r="C13" s="4" t="inlineStr">
        <is>
          <t xml:space="preserve"> </t>
        </is>
      </c>
      <c r="E13" s="4" t="inlineStr">
        <is>
          <t xml:space="preserve"> </t>
        </is>
      </c>
    </row>
    <row r="14">
      <c r="A14" s="3" t="inlineStr">
        <is>
          <t>Schedule of Retail Sales by each Segments [Line Items]</t>
        </is>
      </c>
      <c r="B14" s="4" t="inlineStr">
        <is>
          <t xml:space="preserve"> </t>
        </is>
      </c>
      <c r="C14" s="4" t="inlineStr">
        <is>
          <t xml:space="preserve"> </t>
        </is>
      </c>
      <c r="E14" s="4" t="inlineStr">
        <is>
          <t xml:space="preserve"> </t>
        </is>
      </c>
    </row>
    <row r="15">
      <c r="A15" s="4" t="inlineStr">
        <is>
          <t>Total consolidated gross</t>
        </is>
      </c>
      <c r="B15" s="5" t="n">
        <v>10214174</v>
      </c>
      <c r="C15" s="5" t="n">
        <v>10094080</v>
      </c>
      <c r="E15" s="5" t="n">
        <v>8581274</v>
      </c>
    </row>
    <row r="16">
      <c r="A16" s="4" t="inlineStr">
        <is>
          <t>Carulla [Member]</t>
        </is>
      </c>
      <c r="B16" s="4" t="inlineStr">
        <is>
          <t xml:space="preserve"> </t>
        </is>
      </c>
      <c r="C16" s="4" t="inlineStr">
        <is>
          <t xml:space="preserve"> </t>
        </is>
      </c>
      <c r="E16" s="4" t="inlineStr">
        <is>
          <t xml:space="preserve"> </t>
        </is>
      </c>
    </row>
    <row r="17">
      <c r="A17" s="3" t="inlineStr">
        <is>
          <t>Schedule of Retail Sales by each Segments [Line Items]</t>
        </is>
      </c>
      <c r="B17" s="4" t="inlineStr">
        <is>
          <t xml:space="preserve"> </t>
        </is>
      </c>
      <c r="C17" s="4" t="inlineStr">
        <is>
          <t xml:space="preserve"> </t>
        </is>
      </c>
      <c r="E17" s="4" t="inlineStr">
        <is>
          <t xml:space="preserve"> </t>
        </is>
      </c>
    </row>
    <row r="18">
      <c r="A18" s="4" t="inlineStr">
        <is>
          <t>Total consolidated gross</t>
        </is>
      </c>
      <c r="B18" s="5" t="n">
        <v>2434416</v>
      </c>
      <c r="C18" s="5" t="n">
        <v>2153203</v>
      </c>
      <c r="E18" s="5" t="n">
        <v>1782355</v>
      </c>
    </row>
    <row r="19">
      <c r="A19" s="4" t="inlineStr">
        <is>
          <t>Low cost and other [Member]</t>
        </is>
      </c>
      <c r="B19" s="4" t="inlineStr">
        <is>
          <t xml:space="preserve"> </t>
        </is>
      </c>
      <c r="C19" s="4" t="inlineStr">
        <is>
          <t xml:space="preserve"> </t>
        </is>
      </c>
      <c r="E19" s="4" t="inlineStr">
        <is>
          <t xml:space="preserve"> </t>
        </is>
      </c>
    </row>
    <row r="20">
      <c r="A20" s="3" t="inlineStr">
        <is>
          <t>Schedule of Retail Sales by each Segments [Line Items]</t>
        </is>
      </c>
      <c r="B20" s="4" t="inlineStr">
        <is>
          <t xml:space="preserve"> </t>
        </is>
      </c>
      <c r="C20" s="4" t="inlineStr">
        <is>
          <t xml:space="preserve"> </t>
        </is>
      </c>
      <c r="E20" s="4" t="inlineStr">
        <is>
          <t xml:space="preserve"> </t>
        </is>
      </c>
    </row>
    <row r="21">
      <c r="A21" s="4" t="inlineStr">
        <is>
          <t>Total consolidated gross</t>
        </is>
      </c>
      <c r="B21" s="6" t="n">
        <v>2370319</v>
      </c>
      <c r="C21" s="6" t="n">
        <v>2270112</v>
      </c>
      <c r="E21" s="6" t="n">
        <v>1920768</v>
      </c>
    </row>
    <row r="22"/>
    <row r="23">
      <c r="A23" s="4" t="inlineStr">
        <is>
          <t>[1]As a consequence of the store conversions carried out during 2023,
the sales of the brands of the Colombian operating segment for the year ended December 31, 2022, and 2021, have been restated for comparative
purposes using the same store allocation presented during the year ended December 31, 2023.</t>
        </is>
      </c>
    </row>
  </sheetData>
  <mergeCells count="23">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E22"/>
    <mergeCell ref="A23:E23"/>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Details) - Schedule of Operating Segment - COP ($) $ in Millions</t>
        </is>
      </c>
      <c r="C1" s="2" t="inlineStr">
        <is>
          <t>12 Months Ended</t>
        </is>
      </c>
    </row>
    <row r="2">
      <c r="C2" s="2" t="inlineStr">
        <is>
          <t>Dec. 31, 2023</t>
        </is>
      </c>
      <c r="D2" s="2" t="inlineStr">
        <is>
          <t>Dec. 31, 2022</t>
        </is>
      </c>
      <c r="E2" s="2" t="inlineStr">
        <is>
          <t>Dec. 31, 2021</t>
        </is>
      </c>
    </row>
    <row r="3">
      <c r="A3" s="3" t="inlineStr">
        <is>
          <t>Schedule of Operating Segment [Line Items]</t>
        </is>
      </c>
      <c r="C3" s="4" t="inlineStr">
        <is>
          <t xml:space="preserve"> </t>
        </is>
      </c>
      <c r="D3" s="4" t="inlineStr">
        <is>
          <t xml:space="preserve"> </t>
        </is>
      </c>
      <c r="E3" s="4" t="inlineStr">
        <is>
          <t xml:space="preserve"> </t>
        </is>
      </c>
    </row>
    <row r="4">
      <c r="A4" s="4" t="inlineStr">
        <is>
          <t>Retail sales</t>
        </is>
      </c>
      <c r="C4" s="6" t="n">
        <v>20226311</v>
      </c>
      <c r="D4" s="6" t="n">
        <v>19754076</v>
      </c>
      <c r="E4" s="6" t="n">
        <v>16105756</v>
      </c>
    </row>
    <row r="5">
      <c r="A5" s="4" t="inlineStr">
        <is>
          <t>Service revenue</t>
        </is>
      </c>
      <c r="C5" s="5" t="n">
        <v>819493</v>
      </c>
      <c r="D5" s="5" t="n">
        <v>741246</v>
      </c>
      <c r="E5" s="5" t="n">
        <v>609303</v>
      </c>
    </row>
    <row r="6">
      <c r="A6" s="4" t="inlineStr">
        <is>
          <t>Other revenue</t>
        </is>
      </c>
      <c r="C6" s="5" t="n">
        <v>76283</v>
      </c>
      <c r="D6" s="5" t="n">
        <v>124351</v>
      </c>
      <c r="E6" s="5" t="n">
        <v>207326</v>
      </c>
    </row>
    <row r="7">
      <c r="A7" s="4" t="inlineStr">
        <is>
          <t>Gross profit</t>
        </is>
      </c>
      <c r="C7" s="5" t="n">
        <v>5426043</v>
      </c>
      <c r="D7" s="5" t="n">
        <v>5239583</v>
      </c>
      <c r="E7" s="5" t="n">
        <v>4433529</v>
      </c>
    </row>
    <row r="8">
      <c r="A8" s="4" t="inlineStr">
        <is>
          <t>Operating profit</t>
        </is>
      </c>
      <c r="C8" s="5" t="n">
        <v>882781</v>
      </c>
      <c r="D8" s="5" t="n">
        <v>990134</v>
      </c>
      <c r="E8" s="5" t="n">
        <v>919408</v>
      </c>
    </row>
    <row r="9">
      <c r="A9" s="4" t="inlineStr">
        <is>
          <t>Depreciation and amortization</t>
        </is>
      </c>
      <c r="C9" s="5" t="n">
        <v>660144</v>
      </c>
      <c r="D9" s="5" t="n">
        <v>603328</v>
      </c>
      <c r="E9" s="5" t="n">
        <v>-547384</v>
      </c>
    </row>
    <row r="10">
      <c r="A10" s="4" t="inlineStr">
        <is>
          <t>Net finance expenses</t>
        </is>
      </c>
      <c r="C10" s="5" t="n">
        <v>-414290</v>
      </c>
      <c r="D10" s="5" t="n">
        <v>-380474</v>
      </c>
      <c r="E10" s="5" t="n">
        <v>-195755</v>
      </c>
    </row>
    <row r="11">
      <c r="A11" s="4" t="inlineStr">
        <is>
          <t>Income tax</t>
        </is>
      </c>
      <c r="C11" s="5" t="n">
        <v>-45898</v>
      </c>
      <c r="D11" s="5" t="n">
        <v>-325702</v>
      </c>
      <c r="E11" s="5" t="n">
        <v>-137670</v>
      </c>
    </row>
    <row r="12">
      <c r="A12" s="4" t="inlineStr">
        <is>
          <t>Profit before income tax</t>
        </is>
      </c>
      <c r="C12" s="5" t="n">
        <v>354072</v>
      </c>
      <c r="D12" s="5" t="n">
        <v>574940</v>
      </c>
      <c r="E12" s="5" t="n">
        <v>730887</v>
      </c>
    </row>
    <row r="13">
      <c r="A13" s="4" t="inlineStr">
        <is>
          <t>Colombia [Member]</t>
        </is>
      </c>
      <c r="C13" s="4" t="inlineStr">
        <is>
          <t xml:space="preserve"> </t>
        </is>
      </c>
      <c r="D13" s="4" t="inlineStr">
        <is>
          <t xml:space="preserve"> </t>
        </is>
      </c>
      <c r="E13" s="4" t="inlineStr">
        <is>
          <t xml:space="preserve"> </t>
        </is>
      </c>
    </row>
    <row r="14">
      <c r="A14" s="3" t="inlineStr">
        <is>
          <t>Schedule of Operating Segment [Line Items]</t>
        </is>
      </c>
      <c r="C14" s="4" t="inlineStr">
        <is>
          <t xml:space="preserve"> </t>
        </is>
      </c>
      <c r="D14" s="4" t="inlineStr">
        <is>
          <t xml:space="preserve"> </t>
        </is>
      </c>
      <c r="E14" s="4" t="inlineStr">
        <is>
          <t xml:space="preserve"> </t>
        </is>
      </c>
    </row>
    <row r="15">
      <c r="A15" s="4" t="inlineStr">
        <is>
          <t>Retail sales</t>
        </is>
      </c>
      <c r="C15" s="5" t="n">
        <v>15018909</v>
      </c>
      <c r="D15" s="5" t="n">
        <v>14517395</v>
      </c>
      <c r="E15" s="5" t="n">
        <v>12284397</v>
      </c>
    </row>
    <row r="16">
      <c r="A16" s="4" t="inlineStr">
        <is>
          <t>Service revenue</t>
        </is>
      </c>
      <c r="C16" s="5" t="n">
        <v>753071</v>
      </c>
      <c r="D16" s="5" t="n">
        <v>648806</v>
      </c>
      <c r="E16" s="5" t="n">
        <v>550284</v>
      </c>
    </row>
    <row r="17">
      <c r="A17" s="4" t="inlineStr">
        <is>
          <t>Other revenue</t>
        </is>
      </c>
      <c r="C17" s="5" t="n">
        <v>63014</v>
      </c>
      <c r="D17" s="5" t="n">
        <v>113467</v>
      </c>
      <c r="E17" s="5" t="n">
        <v>198142</v>
      </c>
    </row>
    <row r="18">
      <c r="A18" s="4" t="inlineStr">
        <is>
          <t>Gross profit</t>
        </is>
      </c>
      <c r="C18" s="5" t="n">
        <v>3558757</v>
      </c>
      <c r="D18" s="5" t="n">
        <v>3385817</v>
      </c>
      <c r="E18" s="5" t="n">
        <v>3099453</v>
      </c>
    </row>
    <row r="19">
      <c r="A19" s="4" t="inlineStr">
        <is>
          <t>Operating profit</t>
        </is>
      </c>
      <c r="C19" s="5" t="n">
        <v>512588</v>
      </c>
      <c r="D19" s="5" t="n">
        <v>663984</v>
      </c>
      <c r="E19" s="5" t="n">
        <v>701974</v>
      </c>
    </row>
    <row r="20">
      <c r="A20" s="4" t="inlineStr">
        <is>
          <t>Depreciation and amortization</t>
        </is>
      </c>
      <c r="C20" s="5" t="n">
        <v>556669</v>
      </c>
      <c r="D20" s="5" t="n">
        <v>506716</v>
      </c>
      <c r="E20" s="5" t="n">
        <v>-466959</v>
      </c>
    </row>
    <row r="21">
      <c r="A21" s="4" t="inlineStr">
        <is>
          <t>Net finance expenses</t>
        </is>
      </c>
      <c r="C21" s="5" t="n">
        <v>-386112</v>
      </c>
      <c r="D21" s="5" t="n">
        <v>-263785</v>
      </c>
      <c r="E21" s="5" t="n">
        <v>-161533</v>
      </c>
    </row>
    <row r="22">
      <c r="A22" s="4" t="inlineStr">
        <is>
          <t>Income tax</t>
        </is>
      </c>
      <c r="C22" s="5" t="n">
        <v>31134</v>
      </c>
      <c r="D22" s="5" t="n">
        <v>-218901</v>
      </c>
      <c r="E22" s="5" t="n">
        <v>-120671</v>
      </c>
    </row>
    <row r="23">
      <c r="A23" s="4" t="inlineStr">
        <is>
          <t>Profit before income tax</t>
        </is>
      </c>
      <c r="C23" s="5" t="n">
        <v>12057</v>
      </c>
      <c r="D23" s="5" t="n">
        <v>365479</v>
      </c>
      <c r="E23" s="5" t="n">
        <v>547675</v>
      </c>
    </row>
    <row r="24">
      <c r="A24" s="4" t="inlineStr">
        <is>
          <t>Argentina [Member]</t>
        </is>
      </c>
      <c r="C24" s="4" t="inlineStr">
        <is>
          <t xml:space="preserve"> </t>
        </is>
      </c>
      <c r="D24" s="4" t="inlineStr">
        <is>
          <t xml:space="preserve"> </t>
        </is>
      </c>
      <c r="E24" s="4" t="inlineStr">
        <is>
          <t xml:space="preserve"> </t>
        </is>
      </c>
    </row>
    <row r="25">
      <c r="A25" s="3" t="inlineStr">
        <is>
          <t>Schedule of Operating Segment [Line Items]</t>
        </is>
      </c>
      <c r="C25" s="4" t="inlineStr">
        <is>
          <t xml:space="preserve"> </t>
        </is>
      </c>
      <c r="D25" s="4" t="inlineStr">
        <is>
          <t xml:space="preserve"> </t>
        </is>
      </c>
      <c r="E25" s="4" t="inlineStr">
        <is>
          <t xml:space="preserve"> </t>
        </is>
      </c>
    </row>
    <row r="26">
      <c r="A26" s="4" t="inlineStr">
        <is>
          <t>Retail sales</t>
        </is>
      </c>
      <c r="B26" s="4" t="inlineStr">
        <is>
          <t>[1]</t>
        </is>
      </c>
      <c r="C26" s="5" t="n">
        <v>1014898</v>
      </c>
      <c r="D26" s="5" t="n">
        <v>1683717</v>
      </c>
      <c r="E26" s="5" t="n">
        <v>1178166</v>
      </c>
    </row>
    <row r="27">
      <c r="A27" s="4" t="inlineStr">
        <is>
          <t>Service revenue</t>
        </is>
      </c>
      <c r="B27" s="4" t="inlineStr">
        <is>
          <t>[1]</t>
        </is>
      </c>
      <c r="C27" s="5" t="n">
        <v>37893</v>
      </c>
      <c r="D27" s="5" t="n">
        <v>66657</v>
      </c>
      <c r="E27" s="5" t="n">
        <v>39477</v>
      </c>
    </row>
    <row r="28">
      <c r="A28" s="4" t="inlineStr">
        <is>
          <t>Other revenue</t>
        </is>
      </c>
      <c r="B28" s="4" t="inlineStr">
        <is>
          <t>[1]</t>
        </is>
      </c>
      <c r="C28" s="5" t="n">
        <v>15</v>
      </c>
      <c r="D28" s="5" t="n">
        <v>341</v>
      </c>
      <c r="E28" s="5" t="n">
        <v>826</v>
      </c>
    </row>
    <row r="29">
      <c r="A29" s="4" t="inlineStr">
        <is>
          <t>Gross profit</t>
        </is>
      </c>
      <c r="B29" s="4" t="inlineStr">
        <is>
          <t>[1]</t>
        </is>
      </c>
      <c r="C29" s="5" t="n">
        <v>360632</v>
      </c>
      <c r="D29" s="5" t="n">
        <v>604403</v>
      </c>
      <c r="E29" s="5" t="n">
        <v>412465</v>
      </c>
    </row>
    <row r="30">
      <c r="A30" s="4" t="inlineStr">
        <is>
          <t>Operating profit</t>
        </is>
      </c>
      <c r="B30" s="4" t="inlineStr">
        <is>
          <t>[1]</t>
        </is>
      </c>
      <c r="C30" s="5" t="n">
        <v>28918</v>
      </c>
      <c r="D30" s="5" t="n">
        <v>68703</v>
      </c>
      <c r="E30" s="5" t="n">
        <v>16152</v>
      </c>
    </row>
    <row r="31">
      <c r="A31" s="4" t="inlineStr">
        <is>
          <t>Depreciation and amortization</t>
        </is>
      </c>
      <c r="B31" s="4" t="inlineStr">
        <is>
          <t>[1]</t>
        </is>
      </c>
      <c r="C31" s="5" t="n">
        <v>19300</v>
      </c>
      <c r="D31" s="5" t="n">
        <v>24427</v>
      </c>
      <c r="E31" s="5" t="n">
        <v>-24873</v>
      </c>
    </row>
    <row r="32">
      <c r="A32" s="4" t="inlineStr">
        <is>
          <t>Net finance expenses</t>
        </is>
      </c>
      <c r="B32" s="4" t="inlineStr">
        <is>
          <t>[1]</t>
        </is>
      </c>
      <c r="C32" s="5" t="n">
        <v>-15835</v>
      </c>
      <c r="D32" s="5" t="n">
        <v>-97014</v>
      </c>
      <c r="E32" s="5" t="n">
        <v>-20079</v>
      </c>
    </row>
    <row r="33">
      <c r="A33" s="4" t="inlineStr">
        <is>
          <t>Income tax</t>
        </is>
      </c>
      <c r="B33" s="4" t="inlineStr">
        <is>
          <t>[1]</t>
        </is>
      </c>
      <c r="C33" s="5" t="n">
        <v>-11905</v>
      </c>
      <c r="D33" s="5" t="n">
        <v>-65262</v>
      </c>
      <c r="E33" s="5" t="n">
        <v>12769</v>
      </c>
    </row>
    <row r="34">
      <c r="A34" s="4" t="inlineStr">
        <is>
          <t>Profit before income tax</t>
        </is>
      </c>
      <c r="B34" s="4" t="inlineStr">
        <is>
          <t>[1]</t>
        </is>
      </c>
      <c r="C34" s="5" t="n">
        <v>13083</v>
      </c>
      <c r="D34" s="5" t="n">
        <v>-28311</v>
      </c>
      <c r="E34" s="5" t="n">
        <v>-3927</v>
      </c>
    </row>
    <row r="35">
      <c r="A35" s="4" t="inlineStr">
        <is>
          <t>Uruguay [Member]</t>
        </is>
      </c>
      <c r="C35" s="4" t="inlineStr">
        <is>
          <t xml:space="preserve"> </t>
        </is>
      </c>
      <c r="D35" s="4" t="inlineStr">
        <is>
          <t xml:space="preserve"> </t>
        </is>
      </c>
      <c r="E35" s="4" t="inlineStr">
        <is>
          <t xml:space="preserve"> </t>
        </is>
      </c>
    </row>
    <row r="36">
      <c r="A36" s="3" t="inlineStr">
        <is>
          <t>Schedule of Operating Segment [Line Items]</t>
        </is>
      </c>
      <c r="C36" s="4" t="inlineStr">
        <is>
          <t xml:space="preserve"> </t>
        </is>
      </c>
      <c r="D36" s="4" t="inlineStr">
        <is>
          <t xml:space="preserve"> </t>
        </is>
      </c>
      <c r="E36" s="4" t="inlineStr">
        <is>
          <t xml:space="preserve"> </t>
        </is>
      </c>
    </row>
    <row r="37">
      <c r="A37" s="4" t="inlineStr">
        <is>
          <t>Retail sales</t>
        </is>
      </c>
      <c r="B37" s="4" t="inlineStr">
        <is>
          <t>[1]</t>
        </is>
      </c>
      <c r="C37" s="5" t="n">
        <v>4193328</v>
      </c>
      <c r="D37" s="5" t="n">
        <v>3553925</v>
      </c>
      <c r="E37" s="5" t="n">
        <v>2643858</v>
      </c>
    </row>
    <row r="38">
      <c r="A38" s="4" t="inlineStr">
        <is>
          <t>Service revenue</t>
        </is>
      </c>
      <c r="B38" s="4" t="inlineStr">
        <is>
          <t>[1]</t>
        </is>
      </c>
      <c r="C38" s="5" t="n">
        <v>28529</v>
      </c>
      <c r="D38" s="5" t="n">
        <v>25783</v>
      </c>
      <c r="E38" s="5" t="n">
        <v>19542</v>
      </c>
    </row>
    <row r="39">
      <c r="A39" s="4" t="inlineStr">
        <is>
          <t>Other revenue</t>
        </is>
      </c>
      <c r="B39" s="4" t="inlineStr">
        <is>
          <t>[1]</t>
        </is>
      </c>
      <c r="C39" s="5" t="n">
        <v>13485</v>
      </c>
      <c r="D39" s="5" t="n">
        <v>10815</v>
      </c>
      <c r="E39" s="5" t="n">
        <v>8993</v>
      </c>
    </row>
    <row r="40">
      <c r="A40" s="4" t="inlineStr">
        <is>
          <t>Gross profit</t>
        </is>
      </c>
      <c r="B40" s="4" t="inlineStr">
        <is>
          <t>[1]</t>
        </is>
      </c>
      <c r="C40" s="5" t="n">
        <v>1506654</v>
      </c>
      <c r="D40" s="5" t="n">
        <v>1249056</v>
      </c>
      <c r="E40" s="5" t="n">
        <v>921140</v>
      </c>
    </row>
    <row r="41">
      <c r="A41" s="4" t="inlineStr">
        <is>
          <t>Operating profit</t>
        </is>
      </c>
      <c r="B41" s="4" t="inlineStr">
        <is>
          <t>[1]</t>
        </is>
      </c>
      <c r="C41" s="5" t="n">
        <v>341275</v>
      </c>
      <c r="D41" s="5" t="n">
        <v>257140</v>
      </c>
      <c r="E41" s="5" t="n">
        <v>200809</v>
      </c>
    </row>
    <row r="42">
      <c r="A42" s="4" t="inlineStr">
        <is>
          <t>Depreciation and amortization</t>
        </is>
      </c>
      <c r="B42" s="4" t="inlineStr">
        <is>
          <t>[1]</t>
        </is>
      </c>
      <c r="C42" s="5" t="n">
        <v>84175</v>
      </c>
      <c r="D42" s="5" t="n">
        <v>72185</v>
      </c>
      <c r="E42" s="5" t="n">
        <v>-55552</v>
      </c>
    </row>
    <row r="43">
      <c r="A43" s="4" t="inlineStr">
        <is>
          <t>Net finance expenses</t>
        </is>
      </c>
      <c r="B43" s="4" t="inlineStr">
        <is>
          <t>[1]</t>
        </is>
      </c>
      <c r="C43" s="5" t="n">
        <v>-12343</v>
      </c>
      <c r="D43" s="5" t="n">
        <v>-19368</v>
      </c>
      <c r="E43" s="5" t="n">
        <v>-13670</v>
      </c>
    </row>
    <row r="44">
      <c r="A44" s="4" t="inlineStr">
        <is>
          <t>Income tax</t>
        </is>
      </c>
      <c r="B44" s="4" t="inlineStr">
        <is>
          <t>[1]</t>
        </is>
      </c>
      <c r="C44" s="5" t="n">
        <v>-65127</v>
      </c>
      <c r="D44" s="5" t="n">
        <v>-41539</v>
      </c>
      <c r="E44" s="5" t="n">
        <v>-29768</v>
      </c>
    </row>
    <row r="45">
      <c r="A45" s="4" t="inlineStr">
        <is>
          <t>Profit before income tax</t>
        </is>
      </c>
      <c r="B45" s="4" t="inlineStr">
        <is>
          <t>[1]</t>
        </is>
      </c>
      <c r="C45" s="5" t="n">
        <v>328932</v>
      </c>
      <c r="D45" s="5" t="n">
        <v>237772</v>
      </c>
      <c r="E45" s="5" t="n">
        <v>187139</v>
      </c>
    </row>
    <row r="46">
      <c r="A46" s="4" t="inlineStr">
        <is>
          <t>Operating Segments [Member]</t>
        </is>
      </c>
      <c r="C46" s="4" t="inlineStr">
        <is>
          <t xml:space="preserve"> </t>
        </is>
      </c>
      <c r="D46" s="4" t="inlineStr">
        <is>
          <t xml:space="preserve"> </t>
        </is>
      </c>
      <c r="E46" s="4" t="inlineStr">
        <is>
          <t xml:space="preserve"> </t>
        </is>
      </c>
    </row>
    <row r="47">
      <c r="A47" s="3" t="inlineStr">
        <is>
          <t>Schedule of Operating Segment [Line Items]</t>
        </is>
      </c>
      <c r="C47" s="4" t="inlineStr">
        <is>
          <t xml:space="preserve"> </t>
        </is>
      </c>
      <c r="D47" s="4" t="inlineStr">
        <is>
          <t xml:space="preserve"> </t>
        </is>
      </c>
      <c r="E47" s="4" t="inlineStr">
        <is>
          <t xml:space="preserve"> </t>
        </is>
      </c>
    </row>
    <row r="48">
      <c r="A48" s="4" t="inlineStr">
        <is>
          <t>Retail sales</t>
        </is>
      </c>
      <c r="C48" s="5" t="n">
        <v>20227135</v>
      </c>
      <c r="D48" s="5" t="n">
        <v>19755037</v>
      </c>
      <c r="E48" s="5" t="n">
        <v>16106421</v>
      </c>
    </row>
    <row r="49">
      <c r="A49" s="4" t="inlineStr">
        <is>
          <t>Service revenue</t>
        </is>
      </c>
      <c r="C49" s="5" t="n">
        <v>819493</v>
      </c>
      <c r="D49" s="5" t="n">
        <v>741246</v>
      </c>
      <c r="E49" s="5" t="n">
        <v>609303</v>
      </c>
    </row>
    <row r="50">
      <c r="A50" s="4" t="inlineStr">
        <is>
          <t>Other revenue</t>
        </is>
      </c>
      <c r="C50" s="5" t="n">
        <v>76514</v>
      </c>
      <c r="D50" s="5" t="n">
        <v>124623</v>
      </c>
      <c r="E50" s="5" t="n">
        <v>207961</v>
      </c>
    </row>
    <row r="51">
      <c r="A51" s="4" t="inlineStr">
        <is>
          <t>Gross profit</t>
        </is>
      </c>
      <c r="C51" s="5" t="n">
        <v>5426043</v>
      </c>
      <c r="D51" s="5" t="n">
        <v>5239276</v>
      </c>
      <c r="E51" s="5" t="n">
        <v>4433058</v>
      </c>
    </row>
    <row r="52">
      <c r="A52" s="4" t="inlineStr">
        <is>
          <t>Operating profit</t>
        </is>
      </c>
      <c r="C52" s="5" t="n">
        <v>882781</v>
      </c>
      <c r="D52" s="5" t="n">
        <v>989827</v>
      </c>
      <c r="E52" s="5" t="n">
        <v>918935</v>
      </c>
    </row>
    <row r="53">
      <c r="A53" s="4" t="inlineStr">
        <is>
          <t>Depreciation and amortization</t>
        </is>
      </c>
      <c r="C53" s="5" t="n">
        <v>660144</v>
      </c>
      <c r="D53" s="5" t="n">
        <v>603328</v>
      </c>
      <c r="E53" s="5" t="n">
        <v>-547384</v>
      </c>
    </row>
    <row r="54">
      <c r="A54" s="4" t="inlineStr">
        <is>
          <t>Net finance expenses</t>
        </is>
      </c>
      <c r="C54" s="5" t="n">
        <v>-414290</v>
      </c>
      <c r="D54" s="5" t="n">
        <v>-380167</v>
      </c>
      <c r="E54" s="5" t="n">
        <v>-195282</v>
      </c>
    </row>
    <row r="55">
      <c r="A55" s="4" t="inlineStr">
        <is>
          <t>Income tax</t>
        </is>
      </c>
      <c r="C55" s="5" t="n">
        <v>-45898</v>
      </c>
      <c r="D55" s="5" t="n">
        <v>-325702</v>
      </c>
      <c r="E55" s="5" t="n">
        <v>-137670</v>
      </c>
    </row>
    <row r="56">
      <c r="A56" s="4" t="inlineStr">
        <is>
          <t>Profit before income tax</t>
        </is>
      </c>
      <c r="C56" s="5" t="n">
        <v>354072</v>
      </c>
      <c r="D56" s="5" t="n">
        <v>574940</v>
      </c>
      <c r="E56" s="5" t="n">
        <v>730887</v>
      </c>
    </row>
    <row r="57">
      <c r="A57" s="4" t="inlineStr">
        <is>
          <t>Eliminations [Member]</t>
        </is>
      </c>
      <c r="C57" s="4" t="inlineStr">
        <is>
          <t xml:space="preserve"> </t>
        </is>
      </c>
      <c r="D57" s="4" t="inlineStr">
        <is>
          <t xml:space="preserve"> </t>
        </is>
      </c>
      <c r="E57" s="4" t="inlineStr">
        <is>
          <t xml:space="preserve"> </t>
        </is>
      </c>
    </row>
    <row r="58">
      <c r="A58" s="3" t="inlineStr">
        <is>
          <t>Schedule of Operating Segment [Line Items]</t>
        </is>
      </c>
      <c r="C58" s="4" t="inlineStr">
        <is>
          <t xml:space="preserve"> </t>
        </is>
      </c>
      <c r="D58" s="4" t="inlineStr">
        <is>
          <t xml:space="preserve"> </t>
        </is>
      </c>
      <c r="E58" s="4" t="inlineStr">
        <is>
          <t xml:space="preserve"> </t>
        </is>
      </c>
    </row>
    <row r="59">
      <c r="A59" s="4" t="inlineStr">
        <is>
          <t>Retail sales</t>
        </is>
      </c>
      <c r="B59" s="4" t="inlineStr">
        <is>
          <t>[2]</t>
        </is>
      </c>
      <c r="C59" s="5" t="n">
        <v>-824</v>
      </c>
      <c r="D59" s="5" t="n">
        <v>-961</v>
      </c>
      <c r="E59" s="5" t="n">
        <v>-665</v>
      </c>
    </row>
    <row r="60">
      <c r="A60" s="4" t="inlineStr">
        <is>
          <t>Service revenue</t>
        </is>
      </c>
      <c r="B60" s="4" t="inlineStr">
        <is>
          <t>[2]</t>
        </is>
      </c>
      <c r="C60" s="4" t="inlineStr">
        <is>
          <t xml:space="preserve"> </t>
        </is>
      </c>
      <c r="D60" s="4" t="inlineStr">
        <is>
          <t xml:space="preserve"> </t>
        </is>
      </c>
      <c r="E60" s="4" t="inlineStr">
        <is>
          <t xml:space="preserve"> </t>
        </is>
      </c>
    </row>
    <row r="61">
      <c r="A61" s="4" t="inlineStr">
        <is>
          <t>Other revenue</t>
        </is>
      </c>
      <c r="B61" s="4" t="inlineStr">
        <is>
          <t>[2]</t>
        </is>
      </c>
      <c r="C61" s="5" t="n">
        <v>-231</v>
      </c>
      <c r="D61" s="5" t="n">
        <v>-272</v>
      </c>
      <c r="E61" s="5" t="n">
        <v>-635</v>
      </c>
    </row>
    <row r="62">
      <c r="A62" s="4" t="inlineStr">
        <is>
          <t>Gross profit</t>
        </is>
      </c>
      <c r="B62" s="4" t="inlineStr">
        <is>
          <t>[2]</t>
        </is>
      </c>
      <c r="C62" s="4" t="inlineStr">
        <is>
          <t xml:space="preserve"> </t>
        </is>
      </c>
      <c r="D62" s="5" t="n">
        <v>307</v>
      </c>
      <c r="E62" s="5" t="n">
        <v>471</v>
      </c>
    </row>
    <row r="63">
      <c r="A63" s="4" t="inlineStr">
        <is>
          <t>Operating profit</t>
        </is>
      </c>
      <c r="B63" s="4" t="inlineStr">
        <is>
          <t>[2]</t>
        </is>
      </c>
      <c r="C63" s="4" t="inlineStr">
        <is>
          <t xml:space="preserve"> </t>
        </is>
      </c>
      <c r="D63" s="5" t="n">
        <v>307</v>
      </c>
      <c r="E63" s="5" t="n">
        <v>473</v>
      </c>
    </row>
    <row r="64">
      <c r="A64" s="4" t="inlineStr">
        <is>
          <t>Depreciation and amortization</t>
        </is>
      </c>
      <c r="B64" s="4" t="inlineStr">
        <is>
          <t>[2]</t>
        </is>
      </c>
      <c r="C64" s="4" t="inlineStr">
        <is>
          <t xml:space="preserve"> </t>
        </is>
      </c>
      <c r="D64" s="4" t="inlineStr">
        <is>
          <t xml:space="preserve"> </t>
        </is>
      </c>
      <c r="E64" s="4" t="inlineStr">
        <is>
          <t xml:space="preserve"> </t>
        </is>
      </c>
    </row>
    <row r="65">
      <c r="A65" s="4" t="inlineStr">
        <is>
          <t>Net finance expenses</t>
        </is>
      </c>
      <c r="B65" s="4" t="inlineStr">
        <is>
          <t>[2]</t>
        </is>
      </c>
      <c r="C65" s="4" t="inlineStr">
        <is>
          <t xml:space="preserve"> </t>
        </is>
      </c>
      <c r="D65" s="5" t="n">
        <v>-307</v>
      </c>
      <c r="E65" s="5" t="n">
        <v>-473</v>
      </c>
    </row>
    <row r="66">
      <c r="A66" s="4" t="inlineStr">
        <is>
          <t>Income tax</t>
        </is>
      </c>
      <c r="B66" s="4" t="inlineStr">
        <is>
          <t>[2]</t>
        </is>
      </c>
      <c r="C66" s="4" t="inlineStr">
        <is>
          <t xml:space="preserve"> </t>
        </is>
      </c>
      <c r="D66" s="4" t="inlineStr">
        <is>
          <t xml:space="preserve"> </t>
        </is>
      </c>
      <c r="E66" s="4" t="inlineStr">
        <is>
          <t xml:space="preserve"> </t>
        </is>
      </c>
    </row>
    <row r="67">
      <c r="A67" s="4" t="inlineStr">
        <is>
          <t>Profit before income tax</t>
        </is>
      </c>
      <c r="B67" s="4" t="inlineStr">
        <is>
          <t>[2]</t>
        </is>
      </c>
      <c r="C67" s="4" t="inlineStr">
        <is>
          <t xml:space="preserve"> </t>
        </is>
      </c>
      <c r="D67" s="4" t="inlineStr">
        <is>
          <t xml:space="preserve"> </t>
        </is>
      </c>
      <c r="E67" s="4" t="inlineStr">
        <is>
          <t xml:space="preserve"> </t>
        </is>
      </c>
    </row>
    <row r="68"/>
    <row r="69">
      <c r="A69" s="4" t="inlineStr">
        <is>
          <t>[1]Non-operating companies (holding companies that hold interests in the operating companies) are allocated
by segments to the geographic area to which the operating companies belong. Should the holding company hold interests in various operating
companies, it is allocated to the most significant operating company.[2]Relates to the balances of transactions carried out between segments, which are eliminated in the process
of consolidation of financial statements.</t>
        </is>
      </c>
    </row>
  </sheetData>
  <mergeCells count="4">
    <mergeCell ref="A1:B2"/>
    <mergeCell ref="C1:E1"/>
    <mergeCell ref="A68:D68"/>
    <mergeCell ref="A69:D69"/>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Assets Held for Sale (Details)</t>
        </is>
      </c>
      <c r="B1" s="2" t="inlineStr">
        <is>
          <t>Dec. 31, 2025</t>
        </is>
      </c>
      <c r="C1" s="2" t="inlineStr">
        <is>
          <t>Dec. 31, 2024</t>
        </is>
      </c>
      <c r="D1" s="2" t="inlineStr">
        <is>
          <t>Dec. 31, 2023</t>
        </is>
      </c>
    </row>
    <row r="2">
      <c r="A2" s="3" t="inlineStr">
        <is>
          <t>Assets Held for Sale [Abstract]</t>
        </is>
      </c>
      <c r="B2" s="4" t="inlineStr">
        <is>
          <t xml:space="preserve"> </t>
        </is>
      </c>
      <c r="C2" s="4" t="inlineStr">
        <is>
          <t xml:space="preserve"> </t>
        </is>
      </c>
      <c r="D2" s="4" t="inlineStr">
        <is>
          <t xml:space="preserve"> </t>
        </is>
      </c>
    </row>
    <row r="3">
      <c r="A3" s="4" t="inlineStr">
        <is>
          <t>Property percentage</t>
        </is>
      </c>
      <c r="B3" s="8" t="n">
        <v>0.4088</v>
      </c>
      <c r="C3" s="8" t="n">
        <v>0.0119</v>
      </c>
      <c r="D3" s="8" t="n">
        <v>0.5793</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Held for Sale (Details) - Schedule of Assets Held for Sale - COP ($) $ in Millions</t>
        </is>
      </c>
      <c r="C1" s="2" t="inlineStr">
        <is>
          <t>Dec. 31, 2023</t>
        </is>
      </c>
      <c r="D1" s="2" t="inlineStr">
        <is>
          <t>Dec. 31, 2022</t>
        </is>
      </c>
    </row>
    <row r="2">
      <c r="A2" s="3" t="inlineStr">
        <is>
          <t>Schedule of Assets Held for Sale [Abstract]</t>
        </is>
      </c>
      <c r="C2" s="4" t="inlineStr">
        <is>
          <t xml:space="preserve"> </t>
        </is>
      </c>
      <c r="D2" s="4" t="inlineStr">
        <is>
          <t xml:space="preserve"> </t>
        </is>
      </c>
    </row>
    <row r="3">
      <c r="A3" s="4" t="inlineStr">
        <is>
          <t>Property, plant, and equipment</t>
        </is>
      </c>
      <c r="B3" s="4" t="inlineStr">
        <is>
          <t>[1]</t>
        </is>
      </c>
      <c r="C3" s="6" t="n">
        <v>9768</v>
      </c>
      <c r="D3" s="6" t="n">
        <v>17875</v>
      </c>
    </row>
    <row r="4">
      <c r="A4" s="4" t="inlineStr">
        <is>
          <t>Investment property</t>
        </is>
      </c>
      <c r="B4" s="4" t="inlineStr">
        <is>
          <t>[2]</t>
        </is>
      </c>
      <c r="C4" s="5" t="n">
        <v>2645</v>
      </c>
      <c r="D4" s="5" t="n">
        <v>3925</v>
      </c>
    </row>
    <row r="5">
      <c r="A5" s="4" t="inlineStr">
        <is>
          <t>Total</t>
        </is>
      </c>
      <c r="C5" s="6" t="n">
        <v>12413</v>
      </c>
      <c r="D5" s="6" t="n">
        <v>21800</v>
      </c>
    </row>
    <row r="6"/>
    <row r="7">
      <c r="A7" s="4" t="inlineStr">
        <is>
          <t>[1]Corresponds to the Local Paraná of the Argentinian subsidiary. As of December 31, 2023, the decrease
corresponds to the conversion effect.[2]It corresponds to the La Secreta land negotiated with the buyer during
2019. As of December 31, 2023, 57.93% of the payment for the property has been delivered and received. The rest of the asset will be delivered
coincidentally with the asset payments that will be received with the following scheme: 1.19% in 2024 and 40.88% in 2025. The deed of
contribution to the trust was signed on December 1, 2020 and was registered on December 30, 2020.</t>
        </is>
      </c>
    </row>
  </sheetData>
  <mergeCells count="3">
    <mergeCell ref="A1:B1"/>
    <mergeCell ref="A6:C6"/>
    <mergeCell ref="A7:C7"/>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Subsequent Events (Details)</t>
        </is>
      </c>
      <c r="B1" s="2" t="inlineStr">
        <is>
          <t>Jan. 22, 2024</t>
        </is>
      </c>
    </row>
    <row r="2">
      <c r="A2" s="4" t="inlineStr">
        <is>
          <t>Subsidiaries [Member]</t>
        </is>
      </c>
      <c r="B2" s="4" t="inlineStr">
        <is>
          <t xml:space="preserve"> </t>
        </is>
      </c>
    </row>
    <row r="3">
      <c r="A3" s="3" t="inlineStr">
        <is>
          <t>Subsequent Events (Details) [Line Items]</t>
        </is>
      </c>
      <c r="B3" s="4" t="inlineStr">
        <is>
          <t xml:space="preserve"> </t>
        </is>
      </c>
    </row>
    <row r="4">
      <c r="A4" s="4" t="inlineStr">
        <is>
          <t>Percentage of tender offer</t>
        </is>
      </c>
      <c r="B4" s="8" t="n">
        <v>0.868399999999999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 assets, net</t>
        </is>
      </c>
      <c r="B1" s="2" t="inlineStr">
        <is>
          <t>12 Months Ended</t>
        </is>
      </c>
    </row>
    <row r="2">
      <c r="B2" s="2" t="inlineStr">
        <is>
          <t>Dec. 31, 2023</t>
        </is>
      </c>
    </row>
    <row r="3">
      <c r="A3" s="3" t="inlineStr">
        <is>
          <t>Other intangible assets, net [Abstract]</t>
        </is>
      </c>
      <c r="B3" s="4" t="inlineStr">
        <is>
          <t xml:space="preserve"> </t>
        </is>
      </c>
    </row>
    <row r="4">
      <c r="A4" s="4" t="inlineStr">
        <is>
          <t>Other intangible assets, net</t>
        </is>
      </c>
      <c r="B4" s="4" t="inlineStr">
        <is>
          <t>Note 16. Other intangible assets, net The net balance of other intangible assets, net
is shown below:
As at December 31,
2023 2022
Trademarks 250,879 299,688
Computer software 278,893 274,480
Rights 23,385 24,703
Other 90 147
Total cost of other intangible assets 553,247 599,018
Accumulated amortization (186,878 ) (174,338 )
Total other intangible assets, net 366,369 424,680 The movement of the cost of other intangible assets
and of accumulated depreciation is shown below:
Cost Trademarks (1) Computer Rights Other Total
Balance at December 31, 2021 242,170 249,324 22,538 114 514,146
Additions - 27,519 - - 27,519
Disposals and derecognition - (10,191 ) - - (10,191 )
Effect of exchange differences on the translation into presentation currency 13,804 8,275 (613 ) (27 ) 21,439
Hyperinflation adjustments 43,714 - 2,778 60 46,552
Transfers - (410 ) - - (410 )
Other minor movements - (37 ) - - (37 )
Balance at December 31, 2022 299,688 274,480 24,703 147 599,018
Additions 5,296 25,368 - 134 30,798
Acquisitions through business combinations (Note 17.1) 12,904 29 - - 12,933
Disposals and derecognition - (12,823 ) - - (12,823 )
Transfers to other balance sheet accounts – Property, plant, and equipment - (1,346 ) - - (1,346 )
Effect of exchange differences on the translation into presentation currency (100,696 ) (6,904 ) (3,479 ) (104 ) (111,183 )
Hyperinflation adjustments 33,687 - 2,161 47 35,895
Other minor movements - 89 - (134 ) (45 )
Balance at December 31, 2023 250,879 278,893 23,385 90 553,247
Accumulated amortization
Balance at December 31, 2020 132,380 183 51 132,614
Amortization 17,684 6 3 17,693
Effect of exchange differences on the translation into presentation currency 1,503 (9 ) (3 ) 1,491
Hyperinflation adjustments - 506 37 543
Disposals and derecognition (1,941 ) - - (1,941 )
Other minor movements (235 ) (6 ) - (241 )
Balance at December 31, 2021 149,391 680 88 150,159
Amortization 26,737 479 27,216
Effect of exchange differences on the translation into presentation currency 6,692 (203 ) (26 ) 6,463
Hyperinflation adjustments - 1,105 63 1,168
Disposals and derecognition (10,190 ) - - (10,190 )
Other minor movements - - (478 ) (478 )
Balance at December 31, 2022 172,630 1,582 126 174,338
Amortization 30,602 - 146 30,748
Acquisitions through business combinations (Note 17.1) 29 - - 29
Effect of exchange differences on the translation into presentation currency (5,564 ) (1,306 ) (104 ) (6,974 )
Hyperinflation adjustments - 1,078 47 1,125
Disposals and derecognition (12,242 ) - - (12,242 )
Other minor movements - - (146 ) (146 )
Balance at December 31, 2023 185,455 1,354 69 186,878
(1) The balance of trademarks, is shown below:
As at December 31,
Operating segment Brand Useful life 2023 2022
Uruguay (a) Miscellaneous Indefinite 115,020 128,103
Low cost and other (Colombia) Súper Ínter Indefinite 63,704 63,704
Argentina Libertad Indefinite 49,432 90,454
Low cost and other (Colombia) Surtimax Indefinite 17,427 17,427
Colombia Taeq Indefinite 5,296 -
250,879 299,688 The trademarks have an indefinite useful
life. Exito Group estimates that there is no foreseeable time limit over which these assets are expected to generate net cash inflows,
and consequently they are not amortized. The rights have an indefinite useful life. Exito
Group estimates that there is no foreseeable time limit over which these assets are expected to generate net cash inflows, and consequently
these are not amortized. Information about
impairment testing is disclosed in Notes 34. At December 31, 2023 and 2022, other intangible
assets are not limited or subject to lien that would restrict their sale. In addition, there are no commitments to acquire or develop
other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Note 17. Goodwill The balance of goodwill is as follows:
As at December 31,
2023 2022
Spice Investment Mercosur S.A. 1,441,256 1,690,339
Carulla Vivero S.A. 827,420 827,420
Súper Ínter 453,649 453,649
Libertad S.A. 186,289 340,887
Cafam 122,219 122,219
Other 50,806 50,806
Total goodwill 3,081,639 3,485,320
Impairment loss (1,017 ) (1,017 )
Total goodwill, net 3,080,622 3,484,303 The movement in goodwill are shown below:
Cost Impairment Net
Balance at December 31, 2021 3,026,000 (1,017 ) 3,024,983
Effect of exchange differences on the translation into presentation currency 294,578 - 294,578
Hyperinflation adjustments 164,742 - 164,742
Balance at December 31, 2022 3,485,320 (1,017 ) 3,484,303
Acquisitions through business combinations (Note 17.1.) 20,855 - 20,855
Effect of exchange differences on the translation into presentation currency (551,489 ) - (551,489 )
Hyperinflation adjustments 126,953 - 126,953
Balance at December 31, 2023 3,081,639 (1,017 ) 3,080,622 Goodwill has indefinite useful life on the grounds
of the Exito Group’s considerations thereon, and consequently it is not amortized. Goodwill was not impaired at December 31, 2023
and 2022. Information about impairment testing and fair
value are disclosed in Notes 34 and 35. 17.1. Business combinations On August 15, 2023 the subsidiary Devoto Hermanos S.A. acquired 100%
of the shares of Hipervital S.A.S. Uruguayan company engaged in retail self-service business. On September 01, 2023 the subsidiary Lanin S.A.
acquired 100% of the shares of Costa y Costa S.A., Uruguayan company engaged in retail self-service business. On December 01, 2023 the subsidiary Lanin S.A.
acquired 100% of the shares of Modasian S.R.L, Uruguayan company engaged in retail self-service business. The expenses associated with these acquisitions
were not significant. Grupo Éxito is currently advancing the allocation of the purchase
price. The Consideration transferred, the fair values of identifiable assets and liabilities from the business acquired at acquisition
date and the adjustments of measurement at closing period are as follows:
Book values at the date of acquisition Measurement period adjustments Fair
values at the date of acquisition
Hipervital S.A.S. Costa y Modasian Hipervital Costa y Modasian Hipervital S.A.S. Costa y Costa S.A. Modasian
Cash - - - - 411 - - 411 -
Trade receivables - - - - 1,309 - - 1,309 -
Inventories 680 - - (17 ) 1,230 - 663 1,230 -
Tax assets - - - - 334 - - 334 -
Property, plant and equipment, net 2,614 92 1,758 (66 ) 314 - 2,548 406 1,758
Rights of use - 7,543 - - (7,543 ) - - - -
Brands - - - 12,904 - - 12,904 - -
Total identifiable assets 3,294 7,635 1,758 12,821 (3,945 ) - 16,115 3,690 1,758
Financial liabilities - - 235 - - - - - 235
Trade payables 689 110 846 (18 ) 2,099 - 671 2,209 846
Leases liabilities - 7,525 - - (7,525 ) - - - -
Total liabilities take on 689 7,635 1,081 (18 ) (5,426 ) - 671 2,209 1,081
Net assets and liabilities measured at fair value 2,605 - 677 12,839 1,481 - 15,444 1,481 677
Consideration transferred 20,126 17,032 1,558 (865 ) 606 - 19,261 17,638 1,558
Goodwill from the acquisition 17,521 17,032 881 (13,704 ) (875 ) - 3,817 16,157 881 T he goodwill and
variations since the acquisition date to December 31, 2023, shown the following:
Hipervital Costa y Modasian Total
Goodwill from the acquisition (Note 17) 3,817 16,157 881 20,855
Effect of exchange difference (462 ) (1,953 ) (106 ) (2,521 )
Goodwill at December 31, 2023 3,355 14,204 775 18,334 T he revenues and
profit or loss of this business acquired since the acquisition date included in the consolidated statements of profit or loss at December
31, 2023, shown the following:
Hipervital S.A.S. Costa y Costa S.A. Modasian S.R.L.
Revenues 15,262 9,540 7
Profit or (loss) (3,516 ) (802 ) (1,231 ) This companies acquired are ongoing business that
are consider attractive, located in strategic places coinciding with the expansion plan of the Grupo Éxito. Goodwill was fully allocated to the Uruguay segment
and is attributable to the synergies expected from the integration of the operation of stores acquired in this coun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the Equity Method [Abstract]</t>
        </is>
      </c>
      <c r="B3" s="4" t="inlineStr">
        <is>
          <t xml:space="preserve"> </t>
        </is>
      </c>
    </row>
    <row r="4">
      <c r="A4" s="4" t="inlineStr">
        <is>
          <t>Investments accounted for using the equity method</t>
        </is>
      </c>
      <c r="B4" s="4" t="inlineStr">
        <is>
          <t>Note 18. Investments accounted for using the
equity method The balance of investments accounted for using
the equity method includes:
As at December 31,
Company Classification 2023 2022
Compañía de Financiamiento Tuya S.A. Joint venture 220,134 287,657
Puntos Colombia S.A.S. Joint venture 9,986 11,514
Sara ANV S.A. Joint venture 2,438 850
Total investments accounted for using the equity method 232,558 300,021 Note 18.1. Non-financial information Information regarding country of domicile, functional currency, main
economic activity, ownership percentage and shares held in investments accounted for using the equity method is shown below:
Primary Ownership Number
of shares
Functional economic As
at December 31,
Company Country currency activity 2023 2022 2023 2022
Compañía
de Financiamiento Tuya S.A. Colombia Colombian peso Credit 50 % 50 % 15.483.189.879 13.097.457.027
Puntos
Colombia S.A.S. Colombia Colombian peso Services 50 % 50 % 9.000.000 9.000.000
Sara
ANV S.A. Colombia Colombian peso Services 50 % 50 % 2.270.00 850.000 Note 18.2. Financial information Financial information regarding investments accounted
for using the equity method at December 31, 2023:
Companies Current Non-current Current Non-current Equity Revenue Income Other
Compañía de Financiamiento Tuya S.A. 3,585,170 236,049 1,857,020 1,559,156 405,043 1,668,582 (225,047 ) -
Puntos Colombia S.A.S. 216,225 34,086 218,331 12,008 19,972 364,143 (3,055 ) -
Sara ANV S.A. 2,052 3,251 426 - 4,877 245 (733 ) -
Companies Cash equivalents Current liabilities Non-current liabilities Revenue interest Interest expense Depreciation amortization Income tax expense
Compañía de Financiamiento Tuya S.A. 223,625 1,720,105 1,539,136 1,467 (17,075 ) (35,957 ) 133,831
Puntos Colombia S.A.S. 91,084 79,269 1,027 9,939 (176 ) (550 ) (3,724 )
Sara ANV S.A. 1,819 425 - 2 - (196 ) - Financial information regarding investments accounted
for using the equity method at December 31, 2022:
Companies Current Non-current Current Non-current Equity Revenue Income Other
Compañía de Financiamiento Tuya S.A. 4,968,085 133,262 2,160,570 2,400,687 540,090 1,530,333 (73,266 ) -
Puntos Colombia S.A.S. 196,826 37,789 199,105 12,483 23,027 320,137 3,826 -
Sara ANV S.A. 850 1,230 380 - 1,700 - - -
Companies Cash and Current financial Non-current Revenue Interest Depreciation and Income tax
Compañía de Financiamiento Tuya S.A. 523,859 2,036,426 2,382,673 1,412 (13,010 ) (28,508 ) (13,828 )
Puntos Colombia S.A.S. 39,496 64,500 1,288 3,011 (23 ) (747 ) (3,034 )
Sara ANV S.A. 850 380 - - - - -
(*) There are no other comprehensive income figures proceeding from this companies. Note 18.3. Corporate purpose Compañía de Financiamiento Tuya
S.A. A joint venture and a joint control investment
which was acquired on October 31, 2016. It is a private entity, authorized by the Colombian Financial Superintendence, having its main
place of business in Medellín. Its main corporate purpose is to issue credit cards and grant consumer loans to low-income segments
that the traditional banking system does not serve, promoting financial access. Puntos Colombia S.A.S. A joint venture established on April 19, 2017
under Colombian law. Its main corporate purpose is operating a loyalty program, pursuant to which its users earn points when purchasing
from its partners. These points are redeemable for products or services available at the Puntos Colombia platform. Sara ANV S.A. Joint venture established on June 17, 2022. Its
main corporate purpose is the performance of all operations, businesses, acts, services, or activities that, by of the applicable financial
regulation, result from acquirer activities, whether carried out directly or through third parties. Its main address is in Envigado, Colombia. Note 18.4. Other information The reconciliation of summarized financial information
reported to the carrying amount of associates and joint ventures in the consolidated financial statements is shown below:
December 31, 2023
Companies Net assets Ownership Proportionate Carrying
Compañía de Financiamiento Tuya S.A. 405,043 50 % 220,134 220,134
Puntos Colombia S.A.S. 19,972 50 % 9,986 9,986
Sara ANV S.A. 4,877 50 % 2,438 2,438
December 31, 2022
Companies Net assets Ownership Proportionate Carrying
Compañía de Financiamiento Tuya S.A. 540,090 50 % 270,045 287,611
Puntos Colombia S.A.S. 23,027 50 % 11,514 11,514
Sara ANV S.A. 1,700 50 % 850 799
(1) Amount of investment and goodwill. No dividends were received from joint ventures
during the years ended December 31, 2023, and 2022. There are no restrictions on the capability of
joint ventures to transfer funds in the form of cash dividends, or loan repayments or advance payments. There are not contingent liabilities incurred
related to its participation therein. There are no constructive obligations acquired
on behalf of investments accounted for using the equity method arising from losses exceeding the interest held in them, except for mentioned
in Note 22. These investments have no restrictions or liens
that affect the interest held in th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3</t>
        </is>
      </c>
    </row>
    <row r="3">
      <c r="A3" s="3" t="inlineStr">
        <is>
          <t>Non-Cash Transactions [Abstract]</t>
        </is>
      </c>
      <c r="B3" s="4" t="inlineStr">
        <is>
          <t xml:space="preserve"> </t>
        </is>
      </c>
    </row>
    <row r="4">
      <c r="A4" s="4" t="inlineStr">
        <is>
          <t>Non-cash transactions</t>
        </is>
      </c>
      <c r="B4" s="4" t="inlineStr">
        <is>
          <t>Note 19. Non-cash transactions During the annual periods ended December 31, 2023
and 2022, the Exito Group had non-cash additions to property, plant and equipment, and to right of use assets, that were not included
in the statement of cash flow, presented in Note 13 and 1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Borrowing and Other Financial Liabilities</t>
        </is>
      </c>
      <c r="B1" s="2" t="inlineStr">
        <is>
          <t>12 Months Ended</t>
        </is>
      </c>
    </row>
    <row r="2">
      <c r="B2" s="2" t="inlineStr">
        <is>
          <t>Dec. 31, 2023</t>
        </is>
      </c>
    </row>
    <row r="3">
      <c r="A3" s="3" t="inlineStr">
        <is>
          <t>Loans, Borrowing and Other Financial Liabilities [Abstract]</t>
        </is>
      </c>
      <c r="B3" s="4" t="inlineStr">
        <is>
          <t xml:space="preserve"> </t>
        </is>
      </c>
    </row>
    <row r="4">
      <c r="A4" s="4" t="inlineStr">
        <is>
          <t>Loans, borrowing and other financial liabilities</t>
        </is>
      </c>
      <c r="B4" s="4" t="inlineStr">
        <is>
          <t>Note 20. Loans, borrowing and other financial
liabilities The balance of loans, borrowing and other financial
liability is shown below:
As at December 31,
2023 2022
Bank loans 815,674 791,098
Put option on non-controlling interests (1) 442,342 651,899
Letters of credit 8,189 12,587
Total loans, borrowing and other financial liabilities 1,266,205 1,455,584
Current 1,029,394 915,604
Non-current 236,811 539,980
(1) Represents the put option liability on part of the non-controlling
interest in Grupo Disco Uruguay S.A. Exito Group has a non-controlling interest in Grupo Disco Uruguay S.A. of 30.85%, (December 31, 2022
- 37.51%) of which 23.16% (December 31, 2022 - 29.82%) is subject to a put option held by non-controlling shareholders. Such put option
is exercisable by the holders at any time until expiry on June 30, 2025. The put option exercise price is the greater of following three
measures: (i) a fixed price per share of $0.30 in US dollars as stated in the put option contract adjusted at a rate of 5% per year, (ii)
a multiple of 6 times the average EBITDA of the last two years minus the net debt of Grupo Disco Uruguay S.A. as of the exercise date,
or (iii) a multiple of 12 times the average net income of the past two years of the Grupo Disco Uruguay S.A. On December 31, 2023, the
greater of these three measures was the updated fixed price in US dollars.
During 2023, Grupo Casino negotiated
with the non-controlling interest of Grupo Disco Uruguay S.A. the assignment of this put option to Grupo Éxito. Once this assignment
was completed, making Grupo Éxito the direct holder of the put option liability, the put-call contract between Grupo Éxito
and Grupo Casino was finished. To guarantee compliance with the obligation
assumed by Grupo Éxito in this assignment, a non-possessory pledge was constituted over the series B shares in Grupo Disco Uruguay
S.A., which are property of Spice Investment Mercosur S.A., which are related in the title number 1 shareholding and representing 25%
of the voting capital of Grupo Disco Uruguay S.A. This guarantee does not transfer the right to vote or receive dividends that the pledged
shares have, which are held by Spice Investment Mercosur S.A. This guarantee replaces the last given in previous years on the same shareholding
title. The movement in loans and borrowing during the
reporting periods is shown below:
Balance at December 31, 2020 1,455,662
Proceeds from loans and borrowings 370,620
Changes in the fair value of the put option recognized in equity 92,485
Interest accrued 52,593
Exchange difference 725
Translation difference (62 )
Repayments of loans and borrowings (500,834 )
Repayments of interest on loans and borrowings (54,178 )
Balance at December 31, 2021 1,417,011
Proceeds from loans and borrowings 876,798
Changes in the fair value of the put option recognized in equity 142,028
Interest accrued 111,234
Translation difference 3,250
Repayments of loans and borrowings (995,865 )
Payments of interest on loans and borrowings (98,872 )
Balance at December 31, 2022 1,455,584
Proceeds from loans and borrowings 1,241,024
Changes in the fair value of the put option recognized in equity (209,557 )
Interest accrued 227,525
Increases from business combinations (Nota 17.1) 235
Translation difference (2,146 )
Repayments of loans and borrowings (1,217,881 )
Payments of interest on loans and borrowings (228,579 )
Balance at December 31, 2023 1,266,205 Below is a detail of maturities for non-current
loans and borrowings outstanding at December 31, 2023, discounted at present value (amortized cost):
Year Total
2025 118,110
2026 67,660
2027 27,118
&gt;2028 23,923
236,811 As of December 31, 2023, Exito Group has available
unused credit lines to minimize liquidity risks, as follows:
Banco Davivienda S.A. 400,000
Bancolombia S.A. 500,000
Total 900,000
Covenants Under loans and borrowing contracts, Exito Group
is subject to comply with the following financial covenants: as long as Almacenes Exito S.A. has payment obligations arising from the
contracts executed on March 27, 2020 maintain a leverage financial ratio, defined as adjusted recurring Ebitda to gross financial liabilities
of less than 2.8x. Such ratio will be measured annually on April 30 or the following business day, based on the audited separate financial
statements of Almacenes Éxito S.A. for each annual period. As of December
31, 2023 and 2022, Exito Group complied with its covenants. Additionally, from the same loans and borrowing
contracts Exito Group is subject to comply with some non-financial covenant, which at December 31, 2023 and 2022 were compl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Note 21. Employee benefits The balance of employee benefits is shown below:
As at December 31,
2023 2022
Defined benefit plans 38,106 35,091
Long-term benefit plan 1,815 1,554
Total employee benefits 39,921 36,645
Current 4,703 4,555
Non-current 35,218 32,090 Note 21.1. Defined benefit plans Éxito Group has the following defined benefit
plans:
a. Retirement pension plan Each employee will receive, upon retirement,
a monthly pension payment, pension adjustments pursuant to legal regulations, survivor’s pension, assistance with funeral expenses and
June and December bonuses established by law. Such amount depends on factors such as: employee age, time of service and salary. Éxito Group is responsible for
the payment of retirement pensions to employees who meet the following requirements: (a) employees who at January 1, 1967 had served more
than 20 years (full liability), and (b) employees and former employees who at January 1, 1967 had served more than 10 years but less than
20 years (partial liability).
b. Retroactive severance pay plan Retroactivity of severance pay is estimated
for those employees whom labor laws applicable are those prior to Law 50 of 1990, and who did not move to the new severance pay system.
Under the plan, a retroactive amount as severance pay will be paid to employees upon retirement, after deduction of advance payments.
This social benefit is calculated over the entire time of service, based on the latest salary earned. Such benefits are estimated on an annual basis
or whenever there are material changes, using the projected credit unit. During the years ended December 31, 2023, and 2022, there were
no material changes in the methods or nature of assumptions applied when preparing the estimates and sensitivity analyses. Balances and movement: The following are balances and movement of defined
benefit plans:
Retirement pensions Retroactive severance pay Total
Balance at December 31, 2020 20,542 583 21,125
Cost of current service - 15 15
Cost of past service 1,227 - 1,227
Interest expense 1,146 24 1,170
Actuarial loss (gain) from changes in experience 675 (57 ) 618
Actuarial gain from financial assumptions (2,915 ) (32 ) (2,947 )
Benefits paid (2,242 ) (172 ) (2,414 )
Balance at December 31, 2021 18,433 361 18,794
Cost of current service 16,419 11 16,430
Interest expense 2,655 26 2,681
Actuarial loss from changes in experience 118 40 158
Actuarial gain (losses) from financial assumptions (3,290 ) 18 (3,272 )
Benefits paid (2,401 ) (53 ) (2,454 )
Effect of exchange differences on translation 2,754 - 2,754
Balance at December 31, 2022 34,688 403 35,091
Cost of current service 1,839 11 1,850
Interest expense 1,939 51 1,990
Actuarial loss from changes in experience 1,386 21 1,407
Actuarial gain (losses) from financial assumptions 3,199 70 3,269
Benefits paid (1,347 ) (55 ) (1,402 )
Effect of exchange differences on translation (4,099 ) - (4,099 )
Balance at December 31, 2023 37,605 501 38,106 Actuarial assumptions used for calculation: Discount rates, salary increase rates, future
annuities rate, inflation rates and mortality rates are as follows:
As at December 31,
2023 2022
Retirement Retroactive Retirement Retroactive
Discount rate 11.00 % 10.50 % 13.7 % 13.60 %
Annual salary increase rate 5.5 % 5.5 % 5.5 % 5.5 %
Future annuities increase rate 4.5 % 0.00 % 4.5 % 0.00 %
Annual inflation rate 5.5 % 5.5 % 5.5 % 5.5 %
Mortality rate - men (years) 60-62 60-62 60-62 60-62
Mortality rate - women (years) 55-57 55-57 55-57 55-57
Mortality rate - men 0.001117% - 0.034032 % 0.001117% - 0.034032 % 0.001117%
- 0.034032 % 0.001117% - 0.034032 %
Mortality rate - women 0.000627% - 0.019177 % 0.000627% - 0.019177 % 0.000627% - 0.019177 % 0.000627% - 0.019177 % Employee turnover, disability and early retirement
rates:
As at December 31,
Years of service 2023 2022
From 0 to less than 5 22.27 % 20.56 %
From 5 to less than 10 10.84 % 10.01 %
From 10 to less than 15 6.38 % 5.89 %
From 15 to less than 20 4.76 % 4.39 %
From 20 to less than 25 3.65 % 3.37 %
25 and more 2.76 % 2.54 % Sensitivity analysis: A quantitative sensitivity analysis regarding
a change in a relevant actuarial assumption, would affect in the following variation over defined benefit plans net liability, using for
that sensitive analysis the assumptions for changes in discount rate and annual salary increase rate:
As at December 31,
2023 2022
Variation expressed in basis points Retirement Retroactive Retirement Retroactive
Discount rate + 25 (257 ) (3 ) (187 ) (3 )
Discount rate – 25 264 3 192 3
Discount rate + 50 (506 ) (6 ) (370 ) (6 )
Discount rate – 50 535 6 389 6
Discount rate + 100 (985 ) (11 ) (722 ) (11 )
Discount rate – 100 1,102 12 799 12
Annual salary increase rate + 25 N/A 5 N/A 5
Annual salary increase rate - 25 N/A (5 ) N/A (5 )
Annual salary increase rate + 50 N/A 9 N/A 10
Annual salary increase rate - 50 N/A (9 ) N/A (10 )
Annual salary increase rate + 100 N/A 18 N/A 20
Annual salary increase rate - 100 N/A (18 ) N/A (19 ) Contributions for the next years funded with
Éxito Group’s own resources are foreseen as follows:
As at December 31,
2023 2022
Year Retirement Retroactive Retirement Retroactive
2023 - - 2,427 59
2024 2,654 5 2,437 4
2025 2,656 270 2,419 185
2026 2,624 84 2,383 110
&gt;2027 39,246 304 35,743 275
Total 47,180 663 45,409 633 Other considerations: The average duration of the liability for defined
benefit plans at December 31, 2023 is 6.2 years (December 31, 2022 - 5.5 years). Éxito Group has no specific assets intended
for guaranteeing the defined benefit plans. The defined contribution plan expense at December
31, 2023 amounted to $125,235 (December 31, 2022 - $127,618). Note 21.2. Long-term benefit plans The long-term benefit plans involve a time-of-service
bonus associated to years of service payable to the employees of Almacenes Éxito S.A. and to the employees of subsidiaries Logística,
Transporte y Servicios Asociados S.A.S. Such benefit is estimated on an annual basis
or whenever there are material changes, using the projected credit unit. During the years ended December 31, 2023, and 2022, there were
no material changes in the methods or nature assumptions applied when preparing the estimates and sensitivity analyses. During 2015 Almacenes Éxito S.A. reached
agreement with several employees who voluntarily decided to replace the time-of-service bonus with a special single one-time bonus. Balances and movement: The following are balances and movement of the
long-term defined benefit plan:
Balance at December 31, 2020 1,779
Cost of current service 74
Interest expense 89
Actuarial loss from change in experience 75
Benefits paid (246 )
Actuarial gain from financial assumptions (187 )
Balance at December 31, 2021 1,584
Cost of current service 78
Past service cost (13 )
Interest expense 115
Actuarial loss from change in experience 200
Benefits paid (93 )
Actuarial gain from financial assumptions (317 )
Balance at December 31, 2022 1,554
Cost of current service 64
Past service cost (128 )
Interest expense 205
Actuarial loss from change in experience 87
Actuarial loss from financial assumptions 241
Benefits paid (208 )
Balance at December 31, 2023 1,815 Actuarial assumptions used to make the calculations: Discount rates, salary increase rates, inflation
rates and mortality rates are as follows:
As at December 31,
2023 2022
Discount rate 10.80 % 13.60 %
Annual salary increase rate 5.5 % 5.5 %
Annual inflation rate 5.5 % 5.5 %
Mortality rate - men 0.001117% - 0.034032 % 0.001117% - 0.034032 %
Mortality rate - women 0.000627% - 0.019177 % 0.000627% - 0.019177 % Employee turnover, disability and early retirement
rates are as follows:
As at December 31,
Years of service 2023 2022
From 0 to less than 5 22.27 % 20.56 %
From 5 to less than 10 10.84 % 10.01 %
From 10 to less than 15 6.38 % 5.89 %
From 15 to less than 20 4.76 % 4.39 %
From 20 to less than 25 3.65 % 3.37 %
25 and more 2.76 % 2.54 % Sensitivity analysis: A quantitative sensitivity analysis regarding
a change in a relevant actuarial assumption, would affect in the following variation over long-term benefit plans net liability, using
for that sensitive analysis the assumptions for changes in discount rate and annual salary increase rate:
As at December 31,
Variation expressed in basis points 2023 2022
Discount rate + 25 (18 ) (15 )
Discount rate - 25 18 16
Discount rate + 50 (35 ) (31 )
Discount rate - 50 37 32
Discount rate + 100 (70 ) (60 )
Discount rate - 100 76 65
Annual salary increase rate + 25 19 17
Annual salary increase rate - 25 (19 ) (17 )
Annual salary increase rate + 50 39 34
Annual salary increase rate - 50 (38 ) (33 )
Annual salary increase rate + 100 79 70
Annual salary increase rate - 100 (74 ) (65 ) Contributions for the next years funded with
Éxito Group’s own resources are foreseen as follows:
As at December 31,
Year 2023 2022
2023 - 207
2024 342 349
2025 433 385
2026 288 255
&gt;2027 1,910 1,786
Total 2,973 2,982 Other considerations: The average duration of the liability for long-term
benefits at December 31, 2023 is 4.3 years (December 31, 2022 - 4.3 years). Exito Group has not devoted specific assets to
guarantee payment of the time-of-service bonus. The effect on the statement of profit or loss
from the long-term benefit plan at December 31, 2023 was recognized as an expense in the amount of $161 (December 31, 2022 was recognized
as an income in the amount of $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Note 22. Provisions The balance of provisions is shown below:
As at December 31,
2023 2022
Legal proceedings (1) 19,736 19,101
Restructuring 5,180 10,517
Taxes other than income tax (Note 31) 297 4,473
Other 8,462 8,286
Total provisions 33,675 42,377
Current 22,045 27,123
Non-current 11,630 15,254 At December 31, 2023 and 2022, there are no provisions
for onerous contracts.
(1) Provisions for legal proceedings are recognized to cover estimated
probable losses arising from lawsuits brought against Exito Group, related to labor, civil, administrative and regulatory matters, which
are assessed based on the best estimation of cash outflows required to settle a liability on the date of preparation of the financial
statements. There is no individual material process included in these provisions. The balance is comprised of:
As at December 31,
2023 2022
Labor legal proceedings 10,211 10,902
Civil legal proceedings 7,250 5,516
Administrative and regulatory proceedings 2,275 2,683
Total legal proceedings 19,736 19,101 Balances and movement of provisions during the
reporting periods are as follows:
Legal Taxes other Restructuring Other Total
Balance at December 31, 2020 15,648 6,828 4,323 17,875 44,674
Increase 14,597 - 13,801 11,225 39,623
Uses (9 ) - (12 ) - (21 )
Payments (9,093 ) - (12,059 ) (16,962 ) (38,114 )
Reversals (not used) (3,801 ) (3,273 ) (1,103 ) (711 ) (8,888 )
Other reclassifications 72 - (2,086 ) 17 (1,997 )
Effect of exchange differences on the translation into presentation currency 181 (6 ) (156 ) (35 ) (16 )
Balance at December 31, 2021 17,595 3,549 2,708 11,409 35,261
Increase 8,141 967 15,211 7,672 31,991
Uses (787 ) - - - (787 )
Payments (2,838 ) - (5,448 ) (9,483 ) (17,769 )
Reversals (not used) (3,462 ) - (920 ) (1,047 ) (5,429 )
Other reclassifications - - (485 ) - (485 )
Effect of exchange differences on the translation into presentation currency 452 (43 ) (549 ) (265 ) (405 )
Balance at December 31, 2022 19,101 4,473 10,517 8,286 42,377
Increase 9,693 - 30,451 7,356 47,500
Uses - (99 ) (474 ) - (573 )
Payments (2,598 ) - (33,575 ) (6,113 ) (42,286 )
Reversals (not used) (3,814 ) (3,336 ) (1,264 ) (427 ) (8,842 )
Other reclassifications 233 - (473 ) (58 ) (298 )
Effect of exchange differences on the translation into presentation currency (2,879 ) (741 ) (2 ) (582 ) (4,203 )
Balance at December 31, 2023 19,736 297 5,180 8,462 33,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COP ($) $ in Millions</t>
        </is>
      </c>
      <c r="C1" s="2" t="inlineStr">
        <is>
          <t>12 Months Ended</t>
        </is>
      </c>
    </row>
    <row r="2">
      <c r="C2" s="2" t="inlineStr">
        <is>
          <t>Dec. 31, 2023</t>
        </is>
      </c>
      <c r="D2" s="2" t="inlineStr">
        <is>
          <t>Dec. 31, 2022</t>
        </is>
      </c>
      <c r="E2" s="2" t="inlineStr">
        <is>
          <t>Dec. 31, 2021</t>
        </is>
      </c>
    </row>
    <row r="3">
      <c r="A3" s="3" t="inlineStr">
        <is>
          <t>Continuing operations</t>
        </is>
      </c>
      <c r="C3" s="4" t="inlineStr">
        <is>
          <t xml:space="preserve"> </t>
        </is>
      </c>
      <c r="D3" s="4" t="inlineStr">
        <is>
          <t xml:space="preserve"> </t>
        </is>
      </c>
      <c r="E3" s="4" t="inlineStr">
        <is>
          <t xml:space="preserve"> </t>
        </is>
      </c>
    </row>
    <row r="4">
      <c r="A4" s="4" t="inlineStr">
        <is>
          <t>Revenue from contracts with customers</t>
        </is>
      </c>
      <c r="C4" s="6" t="n">
        <v>21122087</v>
      </c>
      <c r="D4" s="6" t="n">
        <v>20619673</v>
      </c>
      <c r="E4" s="6" t="n">
        <v>16922385</v>
      </c>
    </row>
    <row r="5">
      <c r="A5" s="4" t="inlineStr">
        <is>
          <t>Cost of sales</t>
        </is>
      </c>
      <c r="C5" s="5" t="n">
        <v>-15696044</v>
      </c>
      <c r="D5" s="5" t="n">
        <v>-15380090</v>
      </c>
      <c r="E5" s="5" t="n">
        <v>-12488856</v>
      </c>
    </row>
    <row r="6">
      <c r="A6" s="4" t="inlineStr">
        <is>
          <t>Gross profit</t>
        </is>
      </c>
      <c r="C6" s="5" t="n">
        <v>5426043</v>
      </c>
      <c r="D6" s="5" t="n">
        <v>5239583</v>
      </c>
      <c r="E6" s="5" t="n">
        <v>4433529</v>
      </c>
    </row>
    <row r="7">
      <c r="A7" s="4" t="inlineStr">
        <is>
          <t>Distribution, administrative and selling expenses</t>
        </is>
      </c>
      <c r="C7" s="5" t="n">
        <v>-4482993</v>
      </c>
      <c r="D7" s="5" t="n">
        <v>-4231887</v>
      </c>
      <c r="E7" s="5" t="n">
        <v>-3489920</v>
      </c>
    </row>
    <row r="8">
      <c r="A8" s="4" t="inlineStr">
        <is>
          <t>Other operating revenue</t>
        </is>
      </c>
      <c r="C8" s="5" t="n">
        <v>36894</v>
      </c>
      <c r="D8" s="5" t="n">
        <v>52929</v>
      </c>
      <c r="E8" s="5" t="n">
        <v>47168</v>
      </c>
    </row>
    <row r="9">
      <c r="A9" s="4" t="inlineStr">
        <is>
          <t>Other operating expenses</t>
        </is>
      </c>
      <c r="C9" s="5" t="n">
        <v>-107433</v>
      </c>
      <c r="D9" s="5" t="n">
        <v>-80152</v>
      </c>
      <c r="E9" s="5" t="n">
        <v>-49749</v>
      </c>
    </row>
    <row r="10">
      <c r="A10" s="4" t="inlineStr">
        <is>
          <t>Other income</t>
        </is>
      </c>
      <c r="C10" s="5" t="n">
        <v>10270</v>
      </c>
      <c r="D10" s="5" t="n">
        <v>9661</v>
      </c>
      <c r="E10" s="5" t="n">
        <v>-21620</v>
      </c>
    </row>
    <row r="11">
      <c r="A11" s="4" t="inlineStr">
        <is>
          <t>Operating profit</t>
        </is>
      </c>
      <c r="C11" s="5" t="n">
        <v>882781</v>
      </c>
      <c r="D11" s="5" t="n">
        <v>990134</v>
      </c>
      <c r="E11" s="5" t="n">
        <v>919408</v>
      </c>
    </row>
    <row r="12">
      <c r="A12" s="4" t="inlineStr">
        <is>
          <t>Financial income</t>
        </is>
      </c>
      <c r="C12" s="5" t="n">
        <v>284090</v>
      </c>
      <c r="D12" s="5" t="n">
        <v>219909</v>
      </c>
      <c r="E12" s="5" t="n">
        <v>173819</v>
      </c>
    </row>
    <row r="13">
      <c r="A13" s="4" t="inlineStr">
        <is>
          <t>Financial cost</t>
        </is>
      </c>
      <c r="C13" s="5" t="n">
        <v>-698380</v>
      </c>
      <c r="D13" s="5" t="n">
        <v>-600383</v>
      </c>
      <c r="E13" s="5" t="n">
        <v>-369574</v>
      </c>
    </row>
    <row r="14">
      <c r="A14" s="4" t="inlineStr">
        <is>
          <t>Share of profit in associates and joint ventures</t>
        </is>
      </c>
      <c r="C14" s="5" t="n">
        <v>-114419</v>
      </c>
      <c r="D14" s="5" t="n">
        <v>-34720</v>
      </c>
      <c r="E14" s="5" t="n">
        <v>7234</v>
      </c>
    </row>
    <row r="15">
      <c r="A15" s="4" t="inlineStr">
        <is>
          <t>Profit before income tax from continuing operations</t>
        </is>
      </c>
      <c r="C15" s="5" t="n">
        <v>354072</v>
      </c>
      <c r="D15" s="5" t="n">
        <v>574940</v>
      </c>
      <c r="E15" s="5" t="n">
        <v>730887</v>
      </c>
    </row>
    <row r="16">
      <c r="A16" s="4" t="inlineStr">
        <is>
          <t>Income tax (expense)</t>
        </is>
      </c>
      <c r="C16" s="5" t="n">
        <v>-45898</v>
      </c>
      <c r="D16" s="5" t="n">
        <v>-325702</v>
      </c>
      <c r="E16" s="5" t="n">
        <v>-137670</v>
      </c>
    </row>
    <row r="17">
      <c r="A17" s="4" t="inlineStr">
        <is>
          <t>Profit for the year from continuing operations</t>
        </is>
      </c>
      <c r="C17" s="5" t="n">
        <v>308174</v>
      </c>
      <c r="D17" s="5" t="n">
        <v>249238</v>
      </c>
      <c r="E17" s="5" t="n">
        <v>593217</v>
      </c>
    </row>
    <row r="18">
      <c r="A18" s="4" t="inlineStr">
        <is>
          <t>Net loss from discontinued operations</t>
        </is>
      </c>
      <c r="C18" s="4" t="inlineStr">
        <is>
          <t xml:space="preserve"> </t>
        </is>
      </c>
      <c r="D18" s="4" t="inlineStr">
        <is>
          <t xml:space="preserve"> </t>
        </is>
      </c>
      <c r="E18" s="5" t="n">
        <v>-280</v>
      </c>
    </row>
    <row r="19">
      <c r="A19" s="4" t="inlineStr">
        <is>
          <t>Profit for the year</t>
        </is>
      </c>
      <c r="C19" s="5" t="n">
        <v>308174</v>
      </c>
      <c r="D19" s="5" t="n">
        <v>249238</v>
      </c>
      <c r="E19" s="5" t="n">
        <v>592937</v>
      </c>
    </row>
    <row r="20">
      <c r="A20" s="3" t="inlineStr">
        <is>
          <t>Net profit attributable to:</t>
        </is>
      </c>
      <c r="C20" s="4" t="inlineStr">
        <is>
          <t xml:space="preserve"> </t>
        </is>
      </c>
      <c r="D20" s="4" t="inlineStr">
        <is>
          <t xml:space="preserve"> </t>
        </is>
      </c>
      <c r="E20" s="4" t="inlineStr">
        <is>
          <t xml:space="preserve"> </t>
        </is>
      </c>
    </row>
    <row r="21">
      <c r="A21" s="4" t="inlineStr">
        <is>
          <t>Equity holders of the Parent</t>
        </is>
      </c>
      <c r="C21" s="5" t="n">
        <v>125998</v>
      </c>
      <c r="D21" s="5" t="n">
        <v>99072</v>
      </c>
      <c r="E21" s="5" t="n">
        <v>474681</v>
      </c>
    </row>
    <row r="22">
      <c r="A22" s="4" t="inlineStr">
        <is>
          <t>Non-controlling interests</t>
        </is>
      </c>
      <c r="C22" s="5" t="n">
        <v>182176</v>
      </c>
      <c r="D22" s="5" t="n">
        <v>150166</v>
      </c>
      <c r="E22" s="5" t="n">
        <v>118256</v>
      </c>
    </row>
    <row r="23">
      <c r="A23" s="4" t="inlineStr">
        <is>
          <t>Profit for the year</t>
        </is>
      </c>
      <c r="C23" s="6" t="n">
        <v>308174</v>
      </c>
      <c r="D23" s="6" t="n">
        <v>249238</v>
      </c>
      <c r="E23" s="6" t="n">
        <v>592937</v>
      </c>
    </row>
    <row r="24">
      <c r="A24" s="3" t="inlineStr">
        <is>
          <t>Basic and diluted earnings per share (*):</t>
        </is>
      </c>
      <c r="C24" s="4" t="inlineStr">
        <is>
          <t xml:space="preserve"> </t>
        </is>
      </c>
      <c r="D24" s="4" t="inlineStr">
        <is>
          <t xml:space="preserve"> </t>
        </is>
      </c>
      <c r="E24" s="4" t="inlineStr">
        <is>
          <t xml:space="preserve"> </t>
        </is>
      </c>
    </row>
    <row r="25">
      <c r="A25" s="4" t="inlineStr">
        <is>
          <t>Basic earnings per share from continuing operations attributable to the shareholders of the Parent (in Pesos per share)</t>
        </is>
      </c>
      <c r="B25" s="4" t="inlineStr">
        <is>
          <t>[1]</t>
        </is>
      </c>
      <c r="C25" s="7" t="n">
        <v>97.08</v>
      </c>
      <c r="D25" s="7" t="n">
        <v>76.33</v>
      </c>
      <c r="E25" s="7" t="n">
        <v>365.96</v>
      </c>
    </row>
    <row r="26"/>
    <row r="27">
      <c r="A27" s="4" t="inlineStr">
        <is>
          <t>[1]Amounts expressed in Colombian pesos.</t>
        </is>
      </c>
    </row>
  </sheetData>
  <mergeCells count="4">
    <mergeCell ref="A1:B2"/>
    <mergeCell ref="C1:E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Other Payable</t>
        </is>
      </c>
      <c r="B1" s="2" t="inlineStr">
        <is>
          <t>12 Months Ended</t>
        </is>
      </c>
    </row>
    <row r="2">
      <c r="B2" s="2" t="inlineStr">
        <is>
          <t>Dec. 31, 2023</t>
        </is>
      </c>
    </row>
    <row r="3">
      <c r="A3" s="3" t="inlineStr">
        <is>
          <t>Trade Payables and Other Payable [Abstract]</t>
        </is>
      </c>
      <c r="B3" s="4" t="inlineStr">
        <is>
          <t xml:space="preserve"> </t>
        </is>
      </c>
    </row>
    <row r="4">
      <c r="A4" s="4" t="inlineStr">
        <is>
          <t>Trade payables and other payable</t>
        </is>
      </c>
      <c r="B4" s="4" t="inlineStr">
        <is>
          <t>Note 23.
Trade payables and other payable
As at December 31,
2023 2022
Payables to suppliers of goods 2,725,532 3,080,264
Payables and other payable - agreements (1) 1,562,246 1,485,905
Employee benefits 335,989 354,431
Payables to other suppliers 325,447 406,595
Tax payable 144,492 149,557
Purchase of assets 121,554 186,421
Dividends payable 32,691 10,886
Other 38,175 47,716
Total trade payables and other payable 5,286,126 5,721,775
Current 5,248,777 5,651,303
Non-current 37,349 70,472
(1) The detail of payables and other payable - agreements is shown below:
As at December 31,
2023 2022
Payables to suppliers of goods 1,429,006 1,439,118
Payables to other suppliers 133,240 46,787
Total payables and other payable - agreements 1,562,246 1,485,905 In Colombia, receivable anticipation transactions
are initiated by suppliers who, at their sole discretion, choose the banks that will advance financial resources before invoice due dates,
according to terms and conditions negotiated with Exito Group. Exito Group cannot direct a preferred or financially related bank to the
supplier or refuse to carry out transactions, as local legislation ensures the supplier’s right to freely transfer the title/receivable
to any bank through endorsement. Additionally, Exito Group has entered into agreements
with some financial institutions in Colombia, that provide an additional payment period for these discounted supplier invoices. The terms
under such agreements are not unique to Exito Group but are based on market practices in Colombia applicable to other players in the
market that legally do not change the nature of the business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24. Income tax Note 24.1. Tax regulations applicable to Almacenes
Éxito S.A. and to its Colombian subsidiaries Income tax rate applicable to Almacenes Éxito
S.A. and its Colombian subsidiaries
a. For taxable 2023 and 2022 the income tax rate for corporates is 35%. For taxable 2023,
the minimum tax rate calculated on financial profit may not be less than 15%, if so, it will increase by the percentage points required
to reach the indicated effective tax rate.
b. From taxable 2021, the base to assess the income tax under the presumptive income model is 0% of the net equity held on the last day of the immediately preceding taxable period.
c. A tax on dividends paid to individual residents in Colombia was established at a rate of 10%, triggered when the amount distributed is higher than 300 UVT (equivalent to $13 in 2023) when such dividends have been taxed upon the distributing companies. For domestic companies, the tax rate is 7.5% when such dividends have been taxed upon the distributing companies. For individuals not residents of Colombia and for foreign companies, the tax rate is 10% when such dividends have been taxed upon the distributing companies. When the earnings that give rise to dividends have not been taxed upon the distributing company, the tax rate applicable to shareholders is 35% for 2023 and 2022. Tax credits of Almacenes Éxito S.A.
and its Colombian subsidiaries Pursuant to tax regulations in force as of 2017,
the time limit to offset tax losses is 12 years following the year in which the loss was incurred. Excess presumptive income over ordinary income
may be offset against ordinary net income assessed within the following five years. Company losses are not transferrable to shareholders.
In no event of tax losses arising from revenue other than income and occasional gains, and from costs and deductions not related with
the generation of taxable income, it will be offset against the taxpayer’s net income.
(a) Tax credits of Almacenes Éxito S.A. At December 31, 2023 Almacenes Éxito
S.A. has accrued $61,415 (at December 31, 2022 - $211,190) excess presumptive income over net income. The movement of Almacenes Éxito
S.A ’s. excess presumptive income over net income during the reporting period is shown below:
Balance at December 31, 2021 346,559
Offsetting of presumptive income against net income for the period (135,369 )
Balance at December 31, 2022 211,190
Offsetting of presumptive income against net income for the period (149,775 )
Balance at December 31, 2023 61,415 At December 31, 2023, Almacenes Éxito
S.A. has accrued tax losses amounting to $740,337 (at December 31, 2022 - $740,337). The movement of tax losses at Almacenes
Éxito S.A. during the reporting year is shown below:
Balance at December 31, 2021 738,261
Adjustment to tax losses from prior periods 2,076
Balance at December 31, 2022 740,337
Tax losses generated during the period -
Balance at December 31, 2023 740,337
(b) Movement of tax losses for Colombian subsidiaries
for the reporting periods is shown below
Balance at December 31, 2021 33,624
Transacciones Energéticas S.A.S. E.S.P. (i) 158
Depósitos y Soluciones Logísticas S.A.S. (220 )
Balance at December 31, 2022 33,562
Marketplace Internacional Éxito y Servicios S.A.S 105
Transacciones Energéticas S.A.S. E.S.P. (i) 126
Depósitos y Soluciones Logísticas S.A.S. (24 )
Balance at December 31, 2023 33,769
(i) No deferred tax has been calculated for these tax losses because of the uncertainty on the recoverability with future taxable income. Note 24.2. Tax rates applicable to foreign
subsidiaries Income tax rates applicable to foreign subsidiaries
are:
- Uruguay applies a 25% income tax rate in 2023 (25% in 2022);
- Argentina applies a 30% income tax rate in 2023 (35% in 2022). Note 24.3. Current tax assets and liabilities The balances of current tax assets and liabilities
recognized in the statement of financial position are: Current tax assets:
As at December 31,
2023 2022
Income tax credit receivable by Almacenes Éxito S.A. and its Colombian subsidiaries 267,236 271,683
Tax discounts applied by Almacenes Éxito S.A. and its Colombian subsidiaries 137,000 111,440
Industry and trade tax advances and withholdings of Almacenes Éxito S.A. and its Colombian subsidiaries 71,450 63,408
Other current tax assets of subsidiary Spice Investment Mercosur S.A. 20,339 18,268
Tax discounts of Éxito from taxes paid abroad 17,258 24,631
Current income tax assets of subsidiary Onper Investment 2015 S.L. 10,715 1,024
Other current tax assets of subsidiary Onper Investment 2015 S.L. 29 447
Current income tax assets of subsidiary Spice Investments Mercosur S.A. - 8,007
Total current tax assets 524,027 498,908 Current tax liabilities
As at December 31,
2023 2022
Industry and trade tax payable of Almacenes Éxito S.A. and its Colombian subsidiaries 98,391 92,815
Taxes of subsidiary Onper Investment 2015 S.L. other than income tax 4,979 3,743
Tax on real estate of Almacenes Éxito S.A. and its Colombian subsidiaries 3,621 1,762
Taxes of subsidiary Spice Investments Mercosur S.A. other than income tax 293 430
Current income tax liabilities of subsidiary Spice Investments Mercosur S.A. 47 -
Total current tax liabilities 107,331 98,750 Note 24.4. Income tax The components of the income tax expense recognized
in the statement of profit or loss were:
Year ended December 31,
2023 2022 2021
Current income tax (expense) (106,420 ) (183,105 ) (122,096 )
Deferred income tax gain (expense) (Note 24.5) 60,211 (55,051 ) (49,060 )
Adjustment in respect of current income tax of prior periods 311 (9,164 ) (526 )
Changes in tax rates - (78,382 ) 34,012
Total income tax (expense) (45,898 ) (325,702 ) (137,670 ) The reconciliation of average effective tax rate
to applicable tax rate is shown below:
Year ended December 31,
2023 Rate 2022 Rate 2021 Rate
Profit before income tax from continuing operations 354,072 574,940 730,887
Tax expense at enacted tax rate in Colombia (123,925 ) (35 )% (201,229 ) (35 )% (226,575 ) (31 %)
Equity method in joint venture domestic operations (40,046 ) (12,152 ) 2,243
Unrecognition deferred tax from prior periods (1,286 ) 3,407 (11,638 )
Adjustment to current taxes from prior periods 311 (9,164 ) (526 )
Non-deductible/ non-taxable foreign operation 15,449 (55,852 ) 28,622
Accounting effects of NCI domestic operations without tax impact 32,138 31,991 22,408
Tax rates differences from foreign operations 33,547 22,362 11,228
Non-deductible / non-taxable domestic operation 37,914 (27,410 ) 2,556
Tax impact of readjustment to carry forward losses - 727 -
Changes in tax rates - (78,382 ) 34,012
Total income tax expense (45,898 ) (13 )% (325,702 ) (57 )% (137,670 ) (19 )% Note 24.5. Deferred tax
As at December 31,
2023 2022
Deferred tax Deferred tax Deferred tax Deferred tax
Tax losses 259,118 - 259,118 -
Tax credits 61,449 - 62,943 -
Excess presumptive income 21,495 - 73,917 -
Other provisions 9,926 - 10,893 -
Investment property - (120,144 ) - (148,031 )
Property, plant, and equipment 93,660 (221,364 ) 59,162 (341,631 )
Goodwill - (217,687 ) - (218,308 )
Leases 634,180 (545,661 ) 641,886 (553,947 )
Other 100,045 (33,423 ) 103,215 (84,341 )
Total 1,179,873 (1,138,279 ) 1,211,134 (1,346,258 ) The breakdown of deferred tax assets and liabilities
for the three jurisdictions in which Exito Group operates are grouped as follows:
As at December 31,
2023 2022
Deferred tax Deferred tax Deferred tax Deferred tax
Colombia 113,373 - 98,372 -
Uruguay 84,319 - 44,217 -
Argentina - (156,098 ) - (277,713 )
Total 197,692 (156,098 ) 142,589 (277,713 ) The reconciliation of the movement of net deferred
tax to the statement of profit or loss and the statement of comprehensive income is shown below:
Year ended December 31,
2023 2022 2021
Profit (expense) benefit from deferred tax recognized in income 60,211 (55,051 ) (49,060 )
Adjustment related current income tax previous periods 311 (9,164 ) (526 )
Change in tax rates - (78,382 ) 34,012
Profit (expense) from deferred tax recognized in other comprehensive income 8,649 (206 ) (5,982 )
Effect of the translation of the deferred tax recognized in other comprehensive income (1) 107,547 (30,731 ) (56,024 )
Total movement of net deferred tax 176,718 (173,534 ) (77,580 )
(1) Such effect resulting from the translation at the closing rate of deferred tax assets and liabilities of foreign subsidiaries is included in the line item “Exchange difference from translation” in Other comprehensive income (Note 27). Temporary differences related to investments
in associates and joint ventures, for which no deferred tax liabilities have been recognized at December 31, 2023 amounted to $81,773
(at December 31, 2022 - $ 32,279). Note 24.6. Effects of the distribution of
dividends on the income tax There are no income tax consequences attached
to the payment of dividends in either 2023 or 2022 by Exito Group to its shareholders. Note 24.7. Non-Current tax liabilities The $8,091 balance at December 31, 2023 (at December
31, 2022 - $2,749) relates to taxes payable of subsidiary Libertad S.A. for federal taxes and incentive program by instal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Collections on Behalf of Third Parties</t>
        </is>
      </c>
      <c r="B1" s="2" t="inlineStr">
        <is>
          <t>12 Months Ended</t>
        </is>
      </c>
    </row>
    <row r="2">
      <c r="B2" s="2" t="inlineStr">
        <is>
          <t>Dec. 31, 2023</t>
        </is>
      </c>
    </row>
    <row r="3">
      <c r="A3" s="3" t="inlineStr">
        <is>
          <t>Derivative Instruments and Collections on Behalf of Third Parties [Abstract]</t>
        </is>
      </c>
      <c r="B3" s="4" t="inlineStr">
        <is>
          <t xml:space="preserve"> </t>
        </is>
      </c>
    </row>
    <row r="4">
      <c r="A4" s="4" t="inlineStr">
        <is>
          <t>Derivative Instruments and Collections on Behalf of Third Parties</t>
        </is>
      </c>
      <c r="B4" s="4" t="inlineStr">
        <is>
          <t xml:space="preserve">Note 25. Derivative instruments and collections
on behalf of third parties The balance of derivative instruments and collections
on behalf of third parties is shown below:
As at December 31,
2023 2022
Collections on behalf of third parties (1) 123,023 130,819
Derivative financial instruments (2) 11,299 5,404
Derivative financial instruments designated as hedge instruments (3) 5,488 -
Total derivative instruments and collections on behalf of third parties 139,810 136,223
(1) Collections on behalf of third parties includes amounts received for services where Exito Group acts as an agent, such as travel agency sales, and payments and banking services provided to customers. Include $26,515 (December 31, 2022 - $26,218) with third parties (Note 10.6).
(2) The detail of maturities of these instruments at December 31, 2023 is shown below:
Derivative Less than From From More than Total
Forward 6,938 4,361 - - 11,299 The detail of maturities of these
instruments at December 31, 2022 is shown below:
Derivative Less than From From More than Total
Forward 3,149 2,255 - - 5,404
(3) Derivative instruments designated as hedging instrument are related to forward. The fair value of these instruments is determined based on valuation models. At December 31, 2023, relates to the
following transactions:
Nature of Hedged item Rate of hedged item Average rates for Fair value
Forward Exchange rate Trade payables USD/COP 1 USD / $4,204.54 5,488 The detail of maturities of these
hedge instruments at December 31, 2023 is shown below:
Less than From From From More than Total
Forward 2,621 2,867 - - - 5,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 xml:space="preserve">Note 26. Other liabilities The balance of other liabilities is shown below:
As at December 31,
2023 2022
Deferred revenues (1) 208,126 154,265
Customer loyalty programs 43,990 56,165
Advance payments under lease agreements and other projects 4,604 4,891
Repurchase coupon 239 942
Instalments received under "plan resérvalo" 160 284
Advance payments for fixed assets sold (2) - 14,360
Total other liabilities 257,119 230,907
Current 254,766 228,496
Non-current 2,353 2,411
(1) Mainly relates to payments received for the future sale of products through means of payment, property leases and strategic alliances.
(2) Corresponded to the advance received for the sale of the real estate project "Galería la 33", legalized in 2023. Exito Group considers Customer Loyalty Programs
and deferred revenues as contractual liabilities. The movement of deferred revenue and customer loyalty programs, and the related revenue
recognized during the reporting periods, is shown below:
Deferred Customer
Balance at December 31, 2021 174,395 37,015
Additions 1,290,023 19,053
Revenue recognized (1,309,193 ) (13,736 )
Other - 407
Effect of exchange difference from translation into presentation currency (960 ) 13,426
Balance at December 31, 2022 154,265 56,165
Additions 3,637,936 14,320
Revenue recognized (3,577,850 ) (14,964 )
Effect of exchange difference from translation into presentation currency (6,225 ) (11,531 )
Balance at December 31, 2023 208,126 43,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27. Shareholders’ equity Capital and premium on placement of shares At December 31, 2023 and 2022, Almacenes Exito's
authorized capital is represented by 1,590,000,000 common shares with a nominal value of $3.33 Colombian pesos. At December 31, 2023 and 2022 the number of subscribed
shares is 1,344,720,453 and the number of treasury shares is 46,856,094. The rights granted on the shares correspond to
voice and vote for each share. No privileges have been granted on the shares, nor are the shares restricted in any way. Further, there
are no option contracts on Almacenes Exito's shares. The premium on the issue of shares represents
the surplus paid over the par value of the shares. Pursuant to Colombian legal regulations, this balance may be distributed upon liquidation
of the company or capitalized. Capitalization means the transfer of a portion of such premium to a capital account as the result of a
distribution of dividends paid in shares of Almacenes Exito. Reserves Reserves are appropriations made by Almacenes
Éxito’s S.A. General Meeting of Shareholders on the results of prior periods. In addition to the legal reserve, there is an occasional
reserve, a reserve for acquisition of treasury shares and a reserve for future dividend distribution. Other comprehensive income The tax effect on the components of other comprehensive
income is shown below:
As at December 31,
2023 2022
Gross Tax Net value Gross Tax Net value
Loss from financial instruments designated at fair value through other comprehensive income (16,433 ) - (16,433 ) (16,202 ) - (16,202 )
Remeasurement loss on defined benefit plans (5,052 ) 1,844 (3,208 ) (536 ) 334 (202 )
Translation exchange differences (2,323,383 ) - (2,323,383 ) (997,445 ) - (997,445 )
Gain from cash-flow hedge 8,757 2,610 11,367 12,939 (4,529 ) 8,410
(Loss) on hedge of net investment in foreign operations (18,977 ) - (18,977 ) (18,977 ) - (18,977 )
Total other comprehensive income (2,355,088 ) 4,454 (2,350,634 ) (1,020,221 ) (4,195 ) (1,024,416 )
Other comprehensive income of non - controlling interests (46,588 ) (57,514 )
Other comprehensive income of the parent (2,304,046 ) (966,9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 xml:space="preserve">Note 28. Revenue from contracts with customers The amount of revenue from contracts with customers
is as shown:
Year ended December 31,
2023 2022 2021
Retail sales (1) (Note 40) 20,226,311 19,754,076 16,105,756
Service revenue (2) (Note 40) 819,493 741,246 609,303
Other revenue (3) (Note 40) 76,283 124,351 207,326
Total revenue from contracts with customers 21,122,087 20,619,673 16,922,385
(1) Retail sales represent the sale of goods and real estate projects net of returns and sales rebates. This amount includes the following
items:
Year ended December 31,
2023 2022 2021
Retail sales, net of sales returns and rebates 20,176,915 19,725,311 16,048,995
Sale of real estate project inventories (a) 49,396 28,765 56,761
Total retail sales 20,226,311 19,754,076 16,105,756
(a) As of December 31, 2023, it corresponds to the sale of the inventory
of the Galería la 33 real estate project for $29,208, the Carulla Calle 100 real estate project for $18,000 and 20.43% of La Secreta
land for $2,188. As of December 31, 2022, it corresponds to the sale of a percentage of the inventory of the Montevideo real estate project
for $26,260 and the sale of a percentage of the La Secreta land for $2,505. As of December 31, 2021, it corresponds to the sale of a percentage
of the inventory of the Montevideo real estate project for $56,306 and the sale of a percentage of the La Secreta land for $455.
(2) Revenues from services and rental income comprise:
Year ended December 31,
2023 2022 2021
Leases and real estate related income 317,828 264,322 200,263
Advertising 99,224 94,802 80,300
Distributors 93,702 84,424 94,988
Lease of physical space 86,598 100,968 63,185
Administration of real estate 52,613 43,719 38,814
Telephone 40,973 34,811 30,517
Transport 37,035 29,837 31,449
Commissions 33,867 27,354 25,931
Banking services 21,817 19,082 16,392
Money transfers 9,096 8,753 7,474
Other 26,740 33,174 19,990
Total service revenue 819,493 741,246 609,303
(3) Other revenue relates to:
Year ended December 31,
2023 2022 2021
Marketing events 20,228 19,402 18,305
Real estate projects (a) 13,014 63,203 87,174
Collaboration agreements (b) 7,513 8,437 63,742
Royalty revenue 3,783 3,530 14,682
Other 31,745 29,779 23,423
Total other revenue 76,283 124,351 207,326
(a) At December 31, 2022, it included mainly the bonus received for the operating results generated in real estate projects for $32.948, to the bonus to obtain permanence in a property lease for $6,000; and income from strategic alliances goals for $4,422.
(b) Represents revenue from the following collaboration agreements:
Year ended December 31,
2023 2022 2021
Redeban S.A. 4,010 3,656 3,106
Éxito Media 2,907 1,153 1,586
Alianza Sura 481 3,588 -
Moviired S.A.S. 115 40 -
Compañía de Financiamiento Tuya S.A. - - 59,050
Total collaboration agreements 7,513 8,437 63,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tribution, Administrative and Selling Expenses.</t>
        </is>
      </c>
      <c r="B1" s="2" t="inlineStr">
        <is>
          <t>12 Months Ended</t>
        </is>
      </c>
    </row>
    <row r="2">
      <c r="B2" s="2" t="inlineStr">
        <is>
          <t>Dec. 31, 2023</t>
        </is>
      </c>
    </row>
    <row r="3">
      <c r="A3" s="3" t="inlineStr">
        <is>
          <t>Distribution, Administrative and Selling Expenses. [Abstract]</t>
        </is>
      </c>
      <c r="B3" s="4" t="inlineStr">
        <is>
          <t xml:space="preserve"> </t>
        </is>
      </c>
    </row>
    <row r="4">
      <c r="A4" s="4" t="inlineStr">
        <is>
          <t>Distribution, administrative and selling expenses.</t>
        </is>
      </c>
      <c r="B4" s="4" t="inlineStr">
        <is>
          <t xml:space="preserve">Note 29. Distribution, administrative and
selling expenses. The amount of distribution, administrative and
selling expenses by nature is:
Year ended December 31,
2023 2022 2021
Employee benefits (Note 30) 1,680,016 1,577,911 1,285,924
Depreciation and amortization 554,771 505,068 465,073
Taxes other than income tax 355,937 343,794 266,605
Fuels and power 263,180 251,046 192,001
Repairs and maintenance 239,911 242,659 202,209
Advertising 158,591 165,589 143,073
Commissions on debit and credit cards 156,798 139,288 102,284
Security services 113,538 104,796 93,218
Services 107,188 110,614 75,621
Professional fees 96,204 100,002 85,281
Cleaning services 87,412 74,898 65,962
Leases 62,666 61,234 46,502
Packaging and marking materials 57,611 55,874 41,085
Insurance 51,947 48,036 42,934
Administration of trade premises 49,710 43,382 37,421
Transport 44,149 44,904 47,359
Outsourced employees 43,767 55,336 37,692
Credit loss expense (a) 25,208 34,812 42,018
Travel expenses 17,139 18,922 10,384
Commissions 16,394 13,588 9,386
Other provision expenses 14,887 15,482 20,572
Cleaning and cafeteria 10,850 10,686 9,306
Other commissions 9,505 10,557 8,678
Legal expenses 8,964 10,514 7,235
Seguros Éxito collaboration agreement 6,537 - -
Stationery, supplies and forms 6,529 5,738 4,804
Ground transportation 4,529 4,240 5,447
Autos Éxito collaboration agreement 817 1,847 805
Other 238,238 181,070 141,041
Total distribution, administrative and selling expenses 4,482,993 4,231,887 3,489,920
Distribution expenses 2,428,475 2,253,239 1,856,544
Administrative and selling expenses 374,502 400,737 347,452
Employee benefit expenses 1,680,016 1,577,911 1,285,924
(a) This amount includes the following items:
Year ended December 31
2023 2022 2021
Allowance for expected credit losses (Note 8.1) 23,387 30,802 39,615
Write-off of receivables 1,154 2,685 1,685
Hyperinflationary adjustments 667 1,325 718
Total 25,208 34,812 42,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3</t>
        </is>
      </c>
    </row>
    <row r="3">
      <c r="A3" s="3" t="inlineStr">
        <is>
          <t>Employee Benefit Expenses [Abstract]</t>
        </is>
      </c>
      <c r="B3" s="4" t="inlineStr">
        <is>
          <t xml:space="preserve"> </t>
        </is>
      </c>
    </row>
    <row r="4">
      <c r="A4" s="4" t="inlineStr">
        <is>
          <t>Employee benefit expenses</t>
        </is>
      </c>
      <c r="B4" s="4" t="inlineStr">
        <is>
          <t>Note 30. Employee benefit expenses The amount of employee benefit expenses incurred
by each significant category is as follows:
Year ended December 31,
2023 2022 2021
Wages and salaries 1,396,589 1,284,582 1,062,505
Contributions to the social security system 47,820 45,453 35,160
Other short-term employee benefits 59,418 54,695 52,968
Total short-term employee benefit expenses 1,503,827 1,384,730 1,150,633
Post-employment benefit expenses, defined contribution plans 125,235 127,618 101,042
Post-employment benefit expenses, defined benefit plans 2,045 16,472 1,174
Total post-employment benefit expenses 127,280 144,090 102,216
Termination benefit expenses 13,349 14,506 6,702
Other personnel expenses 35,399 34,667 26,502
Other long-term employee benefits 161 (82 ) (129 )
Total employee benefit expenses 1,680,016 1,577,911 1,285,924 The cost of employee benefit include in cost
of sales is shown in Note 1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Revenue, Net</t>
        </is>
      </c>
      <c r="B1" s="2" t="inlineStr">
        <is>
          <t>12 Months Ended</t>
        </is>
      </c>
    </row>
    <row r="2">
      <c r="B2" s="2" t="inlineStr">
        <is>
          <t>Dec. 31, 2023</t>
        </is>
      </c>
    </row>
    <row r="3">
      <c r="A3" s="3" t="inlineStr">
        <is>
          <t>Other Operating (Expenses) Revenue, Net [Abstract]</t>
        </is>
      </c>
      <c r="B3" s="4" t="inlineStr">
        <is>
          <t xml:space="preserve"> </t>
        </is>
      </c>
    </row>
    <row r="4">
      <c r="A4" s="4" t="inlineStr">
        <is>
          <t>Other operating (expenses) revenue, net</t>
        </is>
      </c>
      <c r="B4" s="4" t="inlineStr">
        <is>
          <t>Note 31. Other operating (expenses) revenue,
net Other operating revenue
Year ended December 31,
2023 2022 2021
Recovery allowance for expected credit losses (Note 8.1) 18,010 26,093 31,588
Other indemnification (1) 8,404 19,486 4,595
Reimbursement of tax-related costs and expenses (2) 3,336 - 3,272
Recovery of other provisions 3,246 3,070 3,505
Recovery of costs and expenses from taxes other than income tax 2,179 2,053 2,233
Recovery of restructuring expenses 1,265 920 1,104
Other 454 1,307 871
Total other operating revenue 36,894 52,929 47,168
(1) Corresponds to the compensation paid by Rappi S.A.S. for the losses of the Turbo operation.
(2) Corresponds to the nullity of the process for the VAT review
settlements for bimesters 3, 4 and 6 of 2013 (Note 22). Other operating expenses
Year ended December 31,
2023 2022 2021
Restructuring expenses (1) (30,451 ) (15,211 ) (13,801 )
Other (2) (76,982 ) (64,941 ) (35,948 )
Total other operating expenses (107,433 ) (80,152 ) (49,749 )
(1) Expenses from the restructuring plan provision, which includes operating excellence plan and corporate retirement plan.
(2) Corresponds:
Year ended December 31,
2023 2022 2021
Fees for the registration process in the New York and Sao Paulo Stock Exchanges (46,531 ) (34,527 ) -
Tax on wealth (22,719 ) (21,239 ) (15,981 )
Fees for projects for the implementation of norms and laws (7,747 ) (9,355 ) (5,543 )
Others 15 180 (14,424 )
Total others (76,982 ) (64,941 ) (35,948 ) Other net income (losses)
Year ended December 31,
2023 2022 2021
Gain from the sale of assets 18,954 19,597 3,388
Gain from the early termination of lease contracts 3,544 5,809 (835 )
Impairment loss on assets (3,451 ) (2,201 ) (4,527 )
Write-off of assets (8,777 ) (13,507 ) (19,646 )
Other - (37 ) -
Total other net income 10,270 9,661 (21,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and Cost</t>
        </is>
      </c>
      <c r="B1" s="2" t="inlineStr">
        <is>
          <t>12 Months Ended</t>
        </is>
      </c>
    </row>
    <row r="2">
      <c r="B2" s="2" t="inlineStr">
        <is>
          <t>Dec. 31, 2023</t>
        </is>
      </c>
    </row>
    <row r="3">
      <c r="A3" s="3" t="inlineStr">
        <is>
          <t>Financial Income and Cost [Abstract]</t>
        </is>
      </c>
      <c r="B3" s="4" t="inlineStr">
        <is>
          <t xml:space="preserve"> </t>
        </is>
      </c>
    </row>
    <row r="4">
      <c r="A4" s="4" t="inlineStr">
        <is>
          <t>Financial income and cost</t>
        </is>
      </c>
      <c r="B4" s="4" t="inlineStr">
        <is>
          <t>Note 32. Financial income and cost The amount of financial income and cost is as
follows:
Year ended December 31,
2023 2022 2021
Gain from foreign exchange differences 157,889 51,006 52,167
Interest income on cash and cash equivalents (Note 7) 45,852 27,040 17,277
Gain from liquidated derivative financial instruments 37,599 74,864 25,287
Net monetary position results, effect of the statement of profit or loss (1) 29,456 21,993 -
Gains from valuation of derivative financial instruments 71 28,824 28,261
Other financial income 13,223 16,182 50,827
Total financial income 284,090 219,909 173,819
Interest expense on loan and borrowings (227,522 ) (111,234 ) (52,593 )
Interest expense on lease liabilities (126,169 ) (99,324 ) (94,555 )
Factoring expenses (114,577 ) (51,537 ) (34,048 )
(Loss) gain from foreign exchange differences (89,176 ) (181,719 ) (89,890 )
Loss from liquidated derivative financial instruments (73,643 ) (12,846 ) (14,862 )
Loss from fair value changes in derivative financial instruments (33,808 ) (15,611 ) (1,481 )
Net monetary position expense, effect of the statement of financial position (17,261 ) (111,754 ) (6,191 )
Commission expenses (6,503 ) (5,134 ) (5,115 )
Net monetary position results, effect of the statement of profit or loss (1) - - (62,100 )
Other financial expenses (9,721 ) (11,224 ) (8,739 )
Total financial cost (698,380 ) (600,383 ) (369,574 )
Net financial result (414,290 ) (380,474 ) (195,755 )
(1) The indicator used to adjust for inflation in the financial statements of Libertad S.A. is the Internal Wholesales Price Index (IPIM) published by the Instituto Nacional de Estadística y Censos de la República Argentina (INDEC). The price index and corresponding changes are presented below:
Price index Change
December 31, 2015 100.00 -
January 1, 2020 446.28 -
December 31, 2020 595.19 33.4 %
December 31, 2021 900.78 51.3 %
December 31, 2022 1,754.58 94.8 %
December 31, 2023 6,603.36 27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Parentheticals) - $ / shares</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Diluted earnings per share from continuing operations attributable to the shareholders of the Parent (in Dollars per share)</t>
        </is>
      </c>
      <c r="B4" s="4" t="inlineStr">
        <is>
          <t>[1]</t>
        </is>
      </c>
      <c r="C4" s="7" t="n">
        <v>97.08</v>
      </c>
      <c r="D4" s="7" t="n">
        <v>76.33</v>
      </c>
      <c r="E4" s="7" t="n">
        <v>365.96</v>
      </c>
    </row>
    <row r="5"/>
    <row r="6">
      <c r="A6" s="4" t="inlineStr">
        <is>
          <t>[1]Amounts expressed in Colombian pesos.</t>
        </is>
      </c>
    </row>
  </sheetData>
  <mergeCells count="4">
    <mergeCell ref="A1:B2"/>
    <mergeCell ref="C1:E1"/>
    <mergeCell ref="A5:D5"/>
    <mergeCell ref="A6:D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33. Earnings per share Basic earnings per share
are calculated based on the weighted average number of outstanding shares of each category during the year. There were no dilutive
potential ordinary shares outstanding at the years ended December 31, 2023 and 2022. The calculation of basic and diluted earnings
per share for all years presented is as follows: In profit for the years:
Year ended December 31,
2023 2022 2021
Net profit attributable to equity holders of the parent (basic and diluted) 125,998 99,072 474,681
Weighted average of the number of ordinary shares attributable to earnings per share (basic and diluted) 1,297,864,359 1,297,864,359 1,297,864,359
Basic and diluted earnings per share to equity holders of the parent (in Colombian pesos) 97.08 76.33 365.74 In continuing operations:
Year ended December 31,
2023 2022 2021
Net profit from continuing operations (basic and diluted) 308,174 249,238 593,217
Less: net income from continuing operations attributable to non-controlling interests 182,176 150,166 118,256
Net profit from continuing operations attributable to the equity holders of the parent (basic and diluted) 125,998 99,072 474,961
Weighted average of the number of ordinary shares attributable to earnings per share (basic and diluted) 1,297,864,359 1,297,864,359 1,297,864,359
Basic and diluted earnings per share from continuing operations attributable to the equity holders of the parent (in Colombian pesos) 97.08 76.33 36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12 Months Ended</t>
        </is>
      </c>
    </row>
    <row r="2">
      <c r="B2" s="2" t="inlineStr">
        <is>
          <t>Dec. 31, 2023</t>
        </is>
      </c>
    </row>
    <row r="3">
      <c r="A3" s="3" t="inlineStr">
        <is>
          <t>Impairment of Assets [Abstract]</t>
        </is>
      </c>
      <c r="B3" s="4" t="inlineStr">
        <is>
          <t xml:space="preserve"> </t>
        </is>
      </c>
    </row>
    <row r="4">
      <c r="A4" s="4" t="inlineStr">
        <is>
          <t>Impairment of assets</t>
        </is>
      </c>
      <c r="B4" s="4" t="inlineStr">
        <is>
          <t>Note 34. Impairment of assets Note 34.1. Financial assets No impairment on financial assets were identified
at December 31, 2023 and at December 31, 2022, except on trade receivables and other account receivables (Note 8). Note 34.2. Non-financial assets December 31, 2023 The carrying amount of the groups of cash-generating
units is made of goodwill, property, plant and equipment, investment properties, other intangible assets, working capital items, the
value of the equity of the subsidiaries domiciled in Colombia, Uruguay and Argentina, and its goodwill acquired through business combinations. For the purposes of impairment testing, the goodwill
obtained through business combinations, trademarks and the rights to exploit trade premises with indefinite useful lives were allocated
to the following groups of cash-generating units:
Groups of cash-generating units
Éxito Carulla Surtimax Súper Ínter Surtimayorista Taeq Uruguay Argentina Total
Goodwill (Note 17) 90,674 856,495 37,402 464,332 4,174 - 1,441,256 186,289 3,080,622
Trademarks with indefinite useful life (Note 16) - - 17,427 63,704 - 5,296 115,020 49,432 250,879
Rights with indefinite useful life (Note 16) 17,720 2,771 - - - - - 2,894 23,385 Although the commercial premises assigned to
the Surtimayorista cash generating unit do not have goodwill acquired through business combinations, this value assigned for purposes
of the impairment test is the result of the conversion of stores from the Surtimax format to this new format; the goodwill assigned to
the commercial premises of the Surtimax cash generating unit comes from the business combination carried out in 2007 as a result of the
merger with Carulla Vivero S.A. The method used in the impairment test was the
value in use due to the difficulty of finding an active market to establish the fair value of these intangible assets. The recoverable amount of the cash generating
units in Colombia and Uruguay was determined as their value in use. The value in use was estimated based on the expected
cash flows as forecasted by management over a five-year period, on the grounds of the price growth rate in Colombia and Uruguay (Consumer
Price Index - CPI), trend analyses based on past results, expansion plans, strategic projects to increase sales, and optimization plans. The perpetuity growth rate used is 3.6% for Colombia
and 5.4% for Uruguay corresponding to the long-term inflation expectation for each country. These dates suppose real growth rate of 0%
for cash flows beyond the five-year period. For the Éxito Group, this is a conservative approach that reflects the ordinary growth
expected for the industry in absence of unexpected factors that might have an effect on growth. The tax rate included in the forecast of cash
flows is the rate at which it expects to pay its taxes during the next years. The tax rate used in the projection of cash flows of the
Éxito, Carulla, Surtimax, Súper Ínter and Surtimayorista cash-generating units was 35% for 2024 onwards, which is
the enacted rate in Colombia as at December 31, 2023. For goodwill allocated to the Uruguayan cash-generating
unit, the tax rate used was 25%. Expected cash flows were discounted at the weighted
average cost of capital (WACC) using a market indebtedness structure for the type of industry where Éxito Group operates, which
was 13.2% for 2023, 10.7% for 2024, 9.7% for 2025, 9.0% for 2026, 8.1% for 2027 and 8.1% for 2028 onwards. The WACC used to discount the cash flows of the
Uruguayan cash-generating unit was 9.2% for 2023, 10.1% for 2024, 10.7% for 2025, 9.8% for 2026, 9.5% for 2027 and 9.5% for 2028 onwards. The budgeted average Ebitda growth rate for the
next five years is 10.3% for Colombia, 7.6% for Uruguay, and 94.6% for Argentina, in local currency. The variables that have the greater impact on
the determination of the value in use of the cash-generating units are the discount rate and the perpetual growth rate. These variables
are defined as follows:
(a) Growth rate in perpetuity: Nominal growth rates in perpetuity are the long-term inflation expectations for the relevant country, i.e. a real growth rate of zero. A decrease in real growth rates to below zero is not considered reasonably possible given cash flows are expected to increase at least in line with inflation, and up to 1% above inflation.
(b) Discount rate: The estimation of the discount rate is based on an analysis of the market indebtedness for Almacenes Éxito S.A.; a change is deemed reasonable if the discount rate would increase by 1%, in which event no impairment in the value of the groups of cash-generating units would arise. Impairment of property, plant and equipment is
the carrying amount that exceeds the recoverable amount; in turn, the recoverable amount is the higher of value in use and fair value
less costs of sell. The method used to calculate the recoverable value was the income approach (value in use) due to its adequate approximation
to the recoverable value of these. As a result of the test, there was an impairment in the value of the property, plant and equipment
from Uruguayan subsidiary in the amount of $2,903 and in the right of use with the same subsidiary in the amount of $1,038. Additionally,
there was a reversal of impairment of value in the property of the Uruguayan subsidiary of $1,188. The impairment was properly accounted
for and charged to income for the period. The method used in the impairment test for investment
properties was the income approach due to its adequate approximation to the fair value of these properties. As a result of the test,
there was an impairment in the value of the Viva Palmas property in the amount of $698. The impairment was properly accounted for and
charged to income for the period. The recoverable amount of the Argentina group
of cash generating units was determined as the fair value less costs of disposal of its real estate portfolio. This was estimated based on the appraisals performed
by an independent appraiser on all the properties owned by the subsidiary in Argentina, minus the total liabilities, plus cash of Libertad
S.A. as of December 31, 2023, excluding non-monetary and intercompany items. The cost of disposal is an estimated brokerage commission
on the sale of real estate equivalent to 3% of the total amount of the property values. The main variables used in the appraisals are
the real estate index in Argentina and the exposure to foreign exchange (USD more specifically). A decrease of 45% in the fair value
less costs to sell would trigger an impairment charge. Except for the above, there is no impairment
in the carrying value of the cash generating units. December 31, 2022 The carrying amount of the groups of cash-generating
units is made of property, plant and equipment, investment properties, other intangible assets other than goodwill, net working capital
items and the goodwill and intangible assets acquired through business combinations. For the purposes of impairment testing, the goodwill
obtained through business combinations, trademarks and the rights to exploit trade premises with indefinite useful lives were allocated
to the following groups of cash-generating units:
Groups of cash-generating units
Éxito Carulla Surtimax Súper Ínter Surtimayorista Uruguay Argentina Total
Goodwill (Note 17) 90,674 856,495 37,402 464,332 4,174 1,690,339 340,887 3,484,303
Trademarks with indefinite useful life (Note 16) - - 17,427 63,704 - 128,103 90,454 299,688
Rights with indefinite useful life (Note 16) 17,720 2,771 - - - - 4,212 24,703 Although the commercial premises assigned to
the Surtimayorista cash generating unit do not have goodwill acquired through business combinations, this value assigned for purposes
of the impairment test is the result of the conversion of stores from the Surtimax format to this new format; the goodwill assigned to
the commercial premises of the Surtimax cash generating unit comes from the business combination carried out in 2007 as a result of the
merger with Carulla Vivero S.A. The method used in the impairment test was the
value in use due to the difficulty of finding an active market to establish the fair value of these intangible assets. The recoverable amount of the cash generating
units in Colombia and Uruguay was determined as their value in use. The value in use was estimated based on the expected
cash flows as forecasted by Company management over a five-year period, on the grounds of the price growth rate in Colombia and Uruguay
(Consumer Price Index - CPI), trend analyses based on past results, expansion plans, strategic projects to increase sales, and optimization
plans. The perpetuity growth rate used is 3.7% for Colombia
and 5.4% for Uruguay corresponding to the long-term inflation expectation for each country. These dates suppose real growth rate of 0%
for cash flows beyond the five-year period. For the Éxito Group, this is a conservative approach that reflects the ordinary growth
expected for the industry in absence of unexpected factors that might have an effect on growth. The tax rate included in the forecast of cash
flows is the rate at which Almacenes Éxito S.A. expects to pay its taxes during the next years. The tax rate used in the projection
of cash flows of the Éxito, Carulla, Surtimax, Súper Ínter and Surtimayorista cash-generating units was 35% for
2023 onwards, which is the enacted rate in Colombia as at December 31, 2022. For goodwill allocated to the Uruguayan cash-generating
unit, the tax rate used was 25%. Expected cash flows were discounted at the weighted
average cost of capital (WACC) using a market indebtedness structure for the type of industry where Éxito Group operates, which
was 10.40% for 2022, 9.5% for 2023, 9.3% for 2024, 8.3% for 2025, 7.5% for 2026 and 7.4% for 2027 onwards. The WACC used to discount the cash flows of the
Uruguayan cash-generating unit was 8.2% for 2022, 9.1% for 2023, 9.8% for 2024, 9.3% for 2025, 9.3% for 2026 and 9.2% for 2027 onwards. The budgeted average Ebitda growth rate for the
next five years is 8.0% for Colombia, 8.2% for Uruguay, and 76.9% for Argentina, in local currency. The variables that have the greater impact on
the determination of the value in use of the cash-generating units are the discount rate and the perpetual growth rate. These variables
are defined as follows:
(a) Growth rate in perpetuity: Nominal growth rates in perpetuity are the long-term inflation expectations for the relevant country, i.e. a real growth rate of zero. A decrease in real growth rates to below zero is not considered reasonably possible given cash flows are expected to increase at least in line with inflation, and up to 1% above inflation.
(b) Discount rate: The estimation of the discount rate is based on an analysis of the market indebtedness for Almacenes Éxito S.A.; a change is deemed reasonable if the discount rate would increase by 1%, in which event no impairment in the value of the groups of cash-generating units would arise. Impairment of property, plant and equipment is
the carrying amount that exceeds the recoverable amount; in turn, the recoverable amount is the higher of value in use and fair value
less costs to sell. The method used to calculate the recoverable value was the income approach (value in use) due to its adequate approximation
to the recoverable value of these. As a result of the observation of signs of impairment
and the application of this test, impairment of value was presented in part of the property Viva Calle 80 for $241 and the property of
the subsidiary Grupo Disco del Uruguay S.A. for $1,403, on the other hand, there was a reversal of impairment of value in the properties
of the subsidiary Mercados Devoto S.A. for $2,786 and Carulla Palmas for $17. The method used in the impairment test for investment
properties was the income approach due to its adequate approximation to the fair value of these properties. As a result of this test, there was an impairment
of value of the improvements in Centro Comercial Viva Suba for $530 and reversal of impairment of value in the Viva Sincelejo for $1,546
and Viva Palmas property for $860. The impairment was properly accounted for and charged to the results of the period. The recoverable amount of the Argentina group of cash generating units
was determined as the fair value less costs of disposal of its real estate portfolio. This was estimated based on the appraisals performed
by an independent appraiser on all the properties owned by the subsidiary in Argentina, minus the total liabilities, plus cash of Libertad
S.A. as of December 31, 2022, excluding non-monetary and intercompany items. The cost of disposal is an estimated brokerage commission
on the sale of real estate equivalent to 3% of the total amount of the property values. The main variables used in the appraisals are
the real estate index in Argentina and the exposure to foreign exchange (USD more specifically). A decrease of 11% in the fair value less
costs to sell would trigger an impairment charge. Except for the above, there is no impairment
in the carrying value of the cash generating un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Note 35. Fair value measurement Below is a comparison, by class, of the carrying
amounts and fair values of investment property, property, plant and equipment and financial instruments, other than those with carrying
amounts that are a reasonable approximation of fair values.
December 31, 2023 December 31, 2022
Carrying Fair Carrying Fair
Financial assets
Investments in private equity funds 472 472 426 426
Forward contracts measured at fair value through income (Note 12) - - 27,300 27,300
Derivative swap contracts denominated as hedge instruments (Note 12) 2,378 2,378 14,480 14,480
Investment in bonds (Note 12) 578 578 6,939 6,939
Investment in bonds through other comprehensive income (Note 12) 13,288 13,288 18,367 18,367
Equity investments (Note 12) 10,676 10,676 10,676 10,676
Non-financial assets
Investment property (Note 14) 1,653,345 4,174,798 1,841,228 3,968,389
Property, plant and equipment, and investment property held for sale 12,413 22,469 21,800 29,261
Financial liabilities
Loans and borrowings (Note 20) 823,863 824,054 803,685 793,624
Put option (Note 20) 442,342 442,342 651,899 651,899
Forwards contracts denominated as hedge instruments (Note 25) 5,488 5,488 - -
Forward contracts measured at fair value through income (Note 25) 11,299 11,299 5,404 5,404
Non-financial liabilities
Customer loyalty liability (Note 26) 43,990 43,990 56,165 56,165 The following methods and assumptions were used
to estimate the fair values:
Hierarchy level Valuation Description of the valuation
technique Significant input data
Assets
Loans at amortized
cost Level 2 Discounted cash flows method Future cash flows are discounted at present value using the market rate for loans under similar conditions on the date of measurement in accordance with maturity days. Commercial rate of banking institutions for consumption receivables without credit card for similar term horizons. Commercial rate for housing loans for similar term horizons.
Investments
in private equity funds Level
2 Unit value The value of the fund unit is given by the preclosing value for the day, divided by the total number of fund units at the closing of operations for the day. The fund administrator appraises the assets daily. N/A
Forward
contracts measured at fair value through income Level
2 Colombian Peso-US Dollar forward 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 Peso/US Dollar exchange rate set out in the forward contract. Market representative exchange rate on the date of valuation. Forward points of the Peso-US Dollar forward market on the date of valuation. Number of days between valuation date and maturity date. Zero-coupon interest rate.
Swap contracts
measured at fair value through income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Derivative
swap contracts denominated as hedge instruments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Investment
in bonds Level
2 Discounted cash flows method Future cash
flows are discounted at present value using the market rate for investments under similar conditions on the date of measurement in accordance
with maturity days. CPI 12 months + Basis points negotiated
Investment
property Level
3 Comparison or market method This technique
involves establishing the fair value of goods from a survey of recent offers or transactions for goods that are similar and comparable
to those being appraised. N/A
Hierarchy level Valuation Description of the valuation
technique Significant input data
Assets
Investment
property Level
3 Discounted cash flows method This technique
provides the opportunity to identify the increase in revenue over a previously defined period of the investment. Property value is equivalent
to the discounted value of future benefits. Such benefits represent annual cash flows (both, positive and negative) over a period, plus
the net gain arising from the hypothetical sale of the property at the end of the investment period. Discount rate (12–17%) Vacancy rate (0% – 58,94%) Terminal capitalization rate (8,25%– 9,50%)
Investment
property Level
3 Realizable-value method This
technique is used whenever the property is suitable for urban movement, applied from an estimation of total sales of a project under
construction, pursuant to urban legal regulations in force and in accordance with the final saleable asset market. Realizable value
Investment
property Level
3 Replacement cost method The valuation method consists in calculating
the value of a brand-new property, built at the date of the report, having the same quality and comforts as that under evaluation. Such
value is called replacement value; then an analysis is made of property impairment arising from the passing of time and the careful or
careless maintenance the property has received, which is called depreciation. Physical value of building and land.
Non-current
assets classified as held for trading Level
2 Realizable-value method This technique is used whenever the property is suitable for urban development, applied from an estimation of total sales of a project under construction, pursuant to urban legal regulations in force and in accordance with the final saleable asset market. Realizable Value
Hierarchy level Valuation Description of the valuation technique Significant input data
Liabilities
Financial
liabilities measured at amortized cost Level
2 Discounted cash flows method Future cash flows are discounted at present value using the market rate for loans under similar conditions on the date of measurement in accordance with maturity days. Reference Banking Index (RBI) + Negotiated basis points. LIBOR rate + Negotiated basis points.
Swap
contracts measured at fair value through income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Derivative
instruments measured at fair value through income Level
2 Colombian Peso-US Dollar forward 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 Peso/US Dollar exchange rate set out in the forward contract. Market representative exchange rate on the date of valuation. Forward points of the Peso-US Dollar forward market on the date of valuation. Number of days between valuation date and maturity date. Zero-coupon interest rate.
Derivative swap contracts
denominated as hedge instruments Level 2 Discounted cash flows method The fair value is calculated based on
forecasted future cash flows provided by the operation upon market curves and discounting them at present value, using swap market rates. Swap curves calculated by Forex Finance Market Representative Exchange Rate (TRM)
Customer
loyalty liability (refer to footnote 26) Level
3 Market value The customer
loyalty liability is updated in accordance with the point average market value for the last 12 months and the effect of the expected
redemption rate, determined on each customer transaction. Number of points redeemed, expired and issued. Point value. Expected redemption rate.
Bonds
issued Level
2 Discounted cash flows method Future cash
flows are discounted at present value using the market rate for bonds in similar conditions on the date of measurement in accordance
with maturity days. 12-month CPI
Lease
liabilities Level
2 Discounted cash flows method Future cash flows of lease contracts are discounted using the market rate for loans in similar conditions on contract start date in accordance with the non-cancellable minimum term. Reference Banking Index (RBI) + basis points in accordance with risk profile.
Put option
(refer to footnote 20) Level
3 Given formula Measured at fair value using a given formula under an agreement executed with non-controlling interests of Grupo Disco, using level 3 input data. Net income of Supermercados Disco del Uruguay S.A. at December 31, 2023 and 2022. US Dollar-Uruguayan peso exchange rate on the date of valuation US Dollar-Colombian peso exchange rate on the date of valuation Total shares Supermercados Disco del Uruguay S.A. Material non-observable input data and a valuation
sensitivity analysis on the valuation of the “put option contract” refer to:
Material non-observable input data Range (weighted average) Sensitivity of the input data on the estimation of the fair value
Put option Net income of Supermercados Disco del Uruguay S.A. at $ 181,916 The Put option value is defined as the greater of (i) the fixed price of the contract in US dollars updated at 5% per year, (ii) a multiple of EBITDA minus the net debt of Grupo Disco Uruguay S.A., or (iii) a multiple of the net income of Grupo Disco Uruguay S.A.
Ebitda of Supermercados Disco del Uruguay S.A., consolidated $ 241,414 On December 31 2023, the value of the put option is recognized based on Times Average Net Result.
Net financial debt of Supermercados Disco del Uruguay S.A., ($ 146,656 ) Grupo Disco Uruguay S.A.'s Ebitda should increase by approx. 25.39% to arrive at a value greater than the recognized value.
Fixed contract price $ 442,342 The Fixed contract price should increase by approx. 41.03% to reach a value greater than the recognized value.
US Dollar-Uruguayan peso exchange rate on the date of valuation $ 39.04 An exchange rate appreciation of 15% would increase the value of the put option by $66,351.
US Dollar-Colombian peso exchange rate on the date of valuation $ 3,822.05
Total shares Supermercados Disco del Uruguay S.A. 344,166,018 Changes in hierarchies may occur if new information
is available, certain information used for valuation is no longer available, there are changes resulting in the improvement of valuation
techniques or changes in market conditions. There were no transfers between level 1 and level
2 and level 3 hierarchies during the period ended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Note 36. Contingencies Contingent assets Éxito Grupo has not material contingent
assets to disclose at December 31, 2023 and at December 31, 2022. Contingent liabilities Contingent liabilities at December 31, 2023 and
at December 31, 2022 are:
(a) The following proceedings are underway, seeking
that Exito Group be exempted from paying the amounts claimed by the complainant entity:
- Administrative discussion with DIAN (Colombia National Directorate of Customs) amounting $40,780 (December 31, 2022 - $35,705) relating to 2015 income tax return of Almacenes Éxito S.A.
- Resolutions issued by the District Tax Direction of Bogotá, relating to industry and trade tax for the bimesters 4, 5 and 6 of 2011 for alleged inaccuracy in payments, in the amount of $11,830 (December 31, 2022 - $11,830).
- Nullity of resolution-fine dated September 2020 ordering reimbursement of the balance receivable assessed in the income tax for taxable 2015 in amount of $2,211 (December 31, 2022 - $2,211).
- Administrative discussion with the Cali Municipality regarding the notice of special requirement 4275 of April 8, 2021 whereby the Almacenes Éxito S.A. is invited to correct the codes and rates reported in the Industry and Trade Tax for 2018 in amount of $2,130 (December 31, 2022 - $2,535).
- Labor liability process for $80 in the subsidiary Exito Industrias S.A.S.
(b) Guarantees:
- Since June 1, 2017, Almacenes Éxito S.A. granted a collateral on behalf its subsidiary Almacenes Éxito Inversiones S.A.S. to cover a potential default of its obligations. On August 11, 2023 the amount was updated to $3,967.
- Subsidiary Éxito Viajes y Turismo S.A.S. granted a collateral in favor of Aerovías de Integración Regional Aires S.A in the amount of $284 (December 31, 2022 - $264) to ensure compliance with the payments associated with the contract for the sale of airline tickets.
- Subsidiary Éxito Viajes y Turismo S.A.S. is defendant in a consumer protection action under Section 4 of Decree 557 of the Ministry of Commerce, Industry and Tourism, with scope from the state of sanitary emergency declared on March 12,2020 in the amount of $1,228 (December 31, 2022 - $1,113) covering 260 proceedings.
- Subsidiary Transacciones Energéticas S.A.S. E.S.P. granted guarantees in favor of XM Compañía de Expertos en Mercados S.A. E.S.P. in amount of $320, ENEL Colombia S.A. E.S.P. in amount of $869, AIR-E S.A. E.S.P. in amount of $111 y Caribemar de la Costa S.A.S. E.S.P. in amount of $93 and y EMCALI S.A. E.S.P. in amount of $87 to cover the payment of charges for use of the energy transmission system.
- In 2023, Almacenes Éxito S.A. granted its subsidiary Transacciones Energéticas S.A.S. E.S.P. a financial guarantee for $3,000 to cover possible defaults of its obligations for the charges for the use of local distribution and regional transmission systems before the market and before the agents where the service is rendered.
- As required by some insurance companies and as a requirement for the issuance of compliance bonds, during 2023 some subsidiaries and Almacenes Éxito S.A., as joint and several debtors of some of its subsidiaries, have granted certain guarantees to these third parties. Below a detail of guarantees granted:
Type of guarantee Description and detail
of the guarantee Insurance company
Unlimited promissory note Compliance bond Éxito acts as joint and several debtors of Patrimonio Autónomo Viva Barranquilla Seguros Generales Suramericana S.A.
Unlimited promissory note Compliance bond granted by Éxito Industrias S.A.S. Seguros Generales Suramericana S.A.
Unlimited promissory note Compliance bond granted by Éxito Viajes y Turismo S.A. Berkley International Seguros Colombia S.A.
Unlimited promissory note Compliance bond granted by Éxito Viajes y Turismo S.A. Seguros Generales Suramericana S.A.
Unlimited promissory note Supply of energy to the regulated market Profesionales en Energía S.A. E.S.P. PEESA These contingent liabilities, whose nature is
that of potential liabilities, are not recognized in the statement of financial position; instead, they are disclosed in the notes to
the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Declared and Paid.</t>
        </is>
      </c>
      <c r="B1" s="2" t="inlineStr">
        <is>
          <t>12 Months Ended</t>
        </is>
      </c>
    </row>
    <row r="2">
      <c r="B2" s="2" t="inlineStr">
        <is>
          <t>Dec. 31, 2023</t>
        </is>
      </c>
    </row>
    <row r="3">
      <c r="A3" s="3" t="inlineStr">
        <is>
          <t>Dividends Declared and Paid. [Abstract]</t>
        </is>
      </c>
      <c r="B3" s="4" t="inlineStr">
        <is>
          <t xml:space="preserve"> </t>
        </is>
      </c>
    </row>
    <row r="4">
      <c r="A4" s="4" t="inlineStr">
        <is>
          <t>Dividends declared and paid.</t>
        </is>
      </c>
      <c r="B4" s="4" t="inlineStr">
        <is>
          <t xml:space="preserve">Note 37. Dividends declared and paid. Almacenes Éxito S.A.’s General Meeting
of Shareholders held on March 23, 2023, declared a dividend of $217,392, equivalent to an annual dividend of $167.50 Colombian pesos per
share. During the year ended at December 31, 2023 the amount paid was $217,293. Dividends declared and paid to the owners of non-controlling
interests in subsidiaries during the year ended December 31, 2023 are as follows:
Dividends declared Dividends paid
Patrimonio Autónomo Viva Malls 104,623 81,621
Grupo Disco Uruguay S.A. 27,544 31,108
Patrimonio Autónomo Viva Villavicencio 10,131 9,334
Patrimonio Autónomo Centro Comercial 4,906 4,827
Patrimonio Autónomo Centro Comercial Viva Barranquilla 2,830 2,684
Patrimonio Autónomo Viva Laureles 2,687 2,611
Éxito Viajes y Turismo S.A.S. 2,517 2,517
Patrimonio Autónomo San Pedro Etapa I 1,796 1,837
Patrimonio Autónomo Viva Sincelejo 1,476 2,081
Patrimonio Autónomo Viva Palmas 768 1,115
Total 159,278 139,735 Almacenes Éxito S.A.’s General Meeting
of Shareholders held on March 24, 2022, declared a dividend of $237,678, equivalent to an annual dividend of $531 Colombian pesos per
share. During the year ended at December 31, 2023 the amount paid was $237,580. Dividends declared and paid to the owners of non-controlling
interests in subsidiaries during the year ended December 31, 2022 are as follows:
Dividends declared Dividends paid
Grupo Disco del Uruguay S.A. 98,278 87,528
Patrimonio Autónomo Viva Malls 34,988 48,799
Patrimonio Autónomo Viva Villavicencio 8,706 8,491
Patrimonio Autónomo Centro Comercial 4,506 4,371
Éxito Viajes y Turismo S.A.S. 3,565 3,565
Patrimonio Autónomo Viva Laureles 2,138 2,102
Patrimonio Autónomo Centro Comercial Viva Barranquilla 1,860 1,772
Patrimonio Autónomo San Pedro Etapa I 1,403 1,329
Patrimonio Autónomo Viva Sincelejo 1,364 1,485
Total 156,808 159,4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asonality of Transactions</t>
        </is>
      </c>
      <c r="B1" s="2" t="inlineStr">
        <is>
          <t>12 Months Ended</t>
        </is>
      </c>
    </row>
    <row r="2">
      <c r="B2" s="2" t="inlineStr">
        <is>
          <t>Dec. 31, 2023</t>
        </is>
      </c>
    </row>
    <row r="3">
      <c r="A3" s="3" t="inlineStr">
        <is>
          <t>Seasonality of Transactions [Abstract]</t>
        </is>
      </c>
      <c r="B3" s="4" t="inlineStr">
        <is>
          <t xml:space="preserve"> </t>
        </is>
      </c>
    </row>
    <row r="4">
      <c r="A4" s="4" t="inlineStr">
        <is>
          <t>Seasonality of transactions</t>
        </is>
      </c>
      <c r="B4" s="4" t="inlineStr">
        <is>
          <t>Note 38. Seasonality of transactions Exito Group's operation and cash flow cycles indicate
certain seasonality in operating and financial results, as well as financial indicators associated with liquidity and working capital,
once there is a concentration during the first and the last quarter of the year, mainly because of Christmas and "Special Price Days",
which is the second most important promotional event of the year. The administration manages these indicators in order to control that
risks do not materialize and for those that could materialize it implements action plans timely; additionally, it monitors the same indicators
in order to keep them within industry standar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Risk Management Policy</t>
        </is>
      </c>
      <c r="B1" s="2" t="inlineStr">
        <is>
          <t>12 Months Ended</t>
        </is>
      </c>
    </row>
    <row r="2">
      <c r="B2" s="2" t="inlineStr">
        <is>
          <t>Dec. 31, 2023</t>
        </is>
      </c>
    </row>
    <row r="3">
      <c r="A3" s="3" t="inlineStr">
        <is>
          <t>Financial Risk Management Policy [Abstract]</t>
        </is>
      </c>
      <c r="B3" s="4" t="inlineStr">
        <is>
          <t xml:space="preserve"> </t>
        </is>
      </c>
    </row>
    <row r="4">
      <c r="A4" s="4" t="inlineStr">
        <is>
          <t>Financial risk management policy</t>
        </is>
      </c>
      <c r="B4" s="4" t="inlineStr">
        <is>
          <t>Note 39. Financial risk management policy At December 31, 2023 and 2022 Éxito Group’s
financial instruments were comprised of:
Year ended December 31,
2023 2022
Financial assets
Cash and cash equivalents (Note 7) 1,508,205 1,733,673
Trade receivables and other receivables (Note 8) 717,269 829,876
Accounts receivables from related parties (Note 10) (1) 52,145 47,122
Financial assets (Note 12) 27,466 78,384
Total financial assets 2,305,085 2,689,055
Financial liabilities
Accounts payable to related parties (Note 10) (1) 55,617 79,189
Trade payables and other accounts payable (Note 23) 5,286,126 5,721,775
Loans and borrowings (Note 20) 1,266,205 1,455,584
Lease liabilities (Note 15) 1,567,959 1,655,955
Derivative instruments and collections on behalf of third parties (Note 25) 139,810 136,223
Total financial liabilities 8,315,717 9,048,726
Net (liability) exposure (6,010,632 ) (6,359,671 )
(1) Transactions with related parties refer to transactions between Éxito Group. and its associates,
joint ventures and other related parties, and are carried in accordance with market general prices, terms and conditions. Capital risk management Éxito Group manages its equity structure
and makes the required adjustments as a function of changes in economic conditions and requirements under financial clauses. To maintain
and adjust its capital structure, Éxito Group may also modify the payment of dividends to shareholders, reimburse capital contributions
or issue new shares. Financial risk management Besides derivative instruments, the most significant
of Éxito Group’s financial liabilities include debt, lease liabilities and interest-bearing loans, trade accounts payable and other
accounts payable. The main purpose of such liabilities is financing Éxito Group’s operations and maintaining proper levels of working
capital and net financial debt. The most significant of Éxito Group’s financial
assets include loans, trade debtors and other accounts receivable, cash and short-term placements directly resulting from day-to-day transactions.
The Éxito Group also has other investments classified as financial assets measured at fair value, which, according to the business
model, have effects in income for the period or in other comprehensive income. Further, other rights may arise from transactions with
derivative instruments and will be carried as financial assets. The Éxito Group is exposed to market, credit
and liquidity risks. Éxito Group management monitor the manner in which such risks are managed, through the relevant bodies of
the organization designed for such purpose. The scope of the Board of Directors’ activities includes a financial committee that oversees
such financial risks and the financial risk management corporate framework that is most appropriate. The financial committee supports
Éxito Group management in that financial risk assumption activities fall within the approved corporate policies and procedures
framework, and that such financial risks are identified, measured and managed pursuant to such corporate policies. Financial risk management activities related to
all transactions with derivative instruments are carried out by teams of specialists with the required skills and experience, who are
supervised by the organizational structure. Pursuant to Éxito Group’s corporate policies, no transactions with derivative instruments
may be carried out solely for speculation. Even if hedge accounting models not always are applied, derivatives are negotiated based on
an underlying element that in fact requires such hedging in accordance with internal analyses. The Board of Directors reviews and agrees on the
policies applicable to manage each of these risks, which are summarized below:
a. Credit risk A credit risk is the risk that a counterparty
fails to comply with their obligations on a financial instrument or trade agreement, resulting in a financial loss. Éxito Group
is exposed to credit risk arising from their operating activities (particularly from trade debtors) and from their financial activities,
including deposits in banks and financial institutions and other financial instruments. The carrying amount of financial assets represents
the maximum exposure to credit risks. Cash and cash equivalents The credit risk arising from balances
with banks and financial entities is managed pursuant to corporate policies defined for such purpose. Surplus funds are only invested
with counterparties approved by the Board of Directors and within previously established jurisdictions. On an ongoing basis, management
reviews the general financial conditions of counterparties, assessing the most significant financial ratios and market ratings. Trade receivables and other receivables The credit risk associated with trade
receivables is low given that most of Éxito Group’s sales are cash sales (cash and credit cards) and financing activities
are conducted under trade agreements that reduce Éxito Group’s exposure to risk. In addition, there are administrative collections
departments that permanently monitor ratios, figures, payment behaviors and risk models by each third party. There are no trade receivables
that individually are equivalent to or exceed 5% of accounts receivable or sales, respectively. Collaterals Éxito Group does not grant guarantees,
collaterals or letters of credit, or issues filled-in or blank securities, or other liens or contingent rights in favor of third parties.
Exceptionally, Éxito Group may impose liens, depending on the relevancy of the business, the amount of the contingent liability
and the benefit. In addition, there are certain promissory notes used in the regular course of the operation with banks and treasury.
As of December 31, 2023, Almacenes Éxito S.A. was a guarantor in favor of its subsidiary Almacenes Éxito Inversiones S.A.S.
and Transacciones Energéticas S.A.S. E.S.P. in the amount of $6,967 to cover potential default of its obligations, acts as joint
and several debtor of subsidiary Patrimonio Autónomo Centro Comercial Viva Barranquilla at the request of some insurance companies
and as a requirement for the issuance of compliance bonds. Éxito Viajes y Turismo S.A.S. granted a collateral in favor of Aerovías
del Continente Americano S.A. in the amount of $284. Subsidiaries Exito Industrias S.A.S. and Éxito Viajes y Turismo S.A.S. granted
some guarantees to insurance companies and as a requirement for the issuance of compliance bonds. The subsidiary Transacciones Energéticas
S.A.S. E.S.P. granted guarantees to third parties in the amount of $1,481 to cover for the use of the energy transmission system.
b. Market risk Market risk is the risk that changes
in market prices, namely changes in exchange rates, interest rates or stock prices, have a negative effect on Éxito Group’s revenue
or on the value of the financial instruments it holds. The purpose of market risk management is to manage and control exposure to this
risk within reasonable parameters while optimizing profitability. Interest rate risk Interest rate risk is the risk that
the fair value of financial assets and liabilities, or the future cash flows of financial instruments, fluctuate due to changes in market
interest rates. Éxito Group’s exposure to interest rate risk is mainly related to debt obligations incurred at variable interest
rates or indexed to an index beyond the control of Éxito Group. Most of Éxito Group’s financial
liabilities are indexed to market variable rates. To manage the risk, Éxito Group performs financial exchange transactions via
derivative financial instruments (interest rate swaps) with previously approved financial institutions, under which they agree on exchanging,
at specific intervals, the difference between the amounts of fixed interest rates and variable interest rates estimated over an agreed
upon nominal principal amount, which turns variable rates into fixed rates and cash flows may then be determined. Currency risk Currency risk is the risk that the
fair value or future cash flows of financial instruments fluctuate due to changes in exchange rates. Éxito Group’s exposure to
exchange rate risk is attached to passive transactions in foreign currency associated with long-term debt liabilities and with Éxito
Group’s operating activities (whenever revenue and expenses are denominated in a currency other than the functional currency), as well
as with Éxito Group’s net investments abroad. Éxito Group manages its exchange
rate risk via derivative financial instruments (namely forwards and swaps) whenever such instruments are efficient to mitigate volatility. When exposed to unprotected currency
risk, Éxito Group’s policy is to contract derivative instruments that correlate with the terms of the underlying elements that
are unprotected. Not all financial derivatives are classified as hedging transactions; however, Éxito Group’s policy is not to
carry out transactions for speculation. At December 31, 2023 and 2022, Éxito
Group had hedged almost 100% of their purchases and liabilities in foreign currency.
c. Liquidity risk Liquidity risk is the risk that Éxito
Group faces difficulties to fulfil its obligations associated with financial liabilities, which are settled by delivery of cash or other
financial assets. Éxito Group’s approach to manage liquidity is to ensure, in as much as possible, that it will always have the
necessary liquidity to meet its obligations without incurring unacceptable losses or reputational risk. Éxito Group manages liquidity
risks by daily monitoring its cash flows and maturities of financial assets and liabilities, and by maintaining proper relations with
the relevant financial institutions. Éxito Group maintains a balance
between business continuity and the use of financing sources through short-term and long-term bank loans according to requirements, unused
credit lines available from financial institutions, among other mechanisms. At December 31, 2023 approximately 71% of Éxito Group’s
debt will mature in less than one year (December 31, 2022 - 33%) considering the carrying amount of borrowings included in the accompanying
financial statements. The Éxito Group’s liquidity
risk is considered to be low as there is no significant restriction for the payment of financial liabilities settling within twelve months
from the reporting date, December 31 2023. The Éxito Group has access to unused lines of credit. The following table shows a profile
of maturities of Éxito Group’s financial liabilities based on non-discounted contractual payments arising from the relevant agreements.
At December 31, 2023 Less than From More than Total
Lease liabilities 378,806 938,113 766,452 2,083,371
Other relevant contractual liabilities 619,150 303,912 29,137 952,199
Total 997,956 1,242,025 795,589 3,035,570
At December 31, 2022 Less than From More than Total
Lease liabilities 337,809 991,809 782,572 2,112,190
Other relevant contractual liabilities 278,196 666,882 50,960 996,038
Total 616,005 1,658,691 833,532 3,108,228 Sensitivity analysis for 2023 balances
Éxito Group assessed the potential
changes in interest rates of financial liabilities and other significant contract liabilities. Assuming complete normality and considering
10% variation in interest rates, three scenarios have been assessed:
- Scenario I: Latest interest rates known at the end of 2023.
- Scenario II: An increase of 1.198% was assumed for the Banking
Reference Rate. This increase was on the latest published interest rate.
- Scenario III: A decrease of 1.198% was assumed for the Banking
Reference Rate. This reduction was on the latest published interest rate. The sensitivity analysis did not result
in significant variance among the three scenarios. Potential changes are as follows:
Operations Risk Balance at Market forecast
Scenario I Scenario II Scenario III
Borrowings Changes in interest rates 823,863 803,968 810,341 796,477
d. Derivative financial instruments Éxito Group uses derivative
financial instruments to hedge risk exposure, with the main purpose of hedging exposure to interest rate risk and exchange rate risk,
fixing the interest and exchange rates of the financial debt. At December 31, 2023, the reference
value of these contracts amounted to COP $120,916 million (interest rate swaps), USD 34.6 million y EUR 4.11 million (December 31, 2022
– COP $355.458 million, USD 125.5 million and EUR 14.11 million). Such transactions are generally contracted under identical conditions
regarding amounts, terms and transaction costs and, preferably, with the same financial institutions, always in compliance with Éxito
Group’s limits and policies. Éxito Group has designed and
implemented internal controls to ensure that these transactions are carried out in compliance with its policies.
e. Fair value of derivative financial instruments The fair value of derivative financial
instruments is estimated under the operating cash flow forecast model, using government treasury security curves in each country and discounting
them at present value, using market rates for swaps as disclosed by the relevant authorities in such countries. Swap market values were obtained by
applying market exchange rates valid on the date of the financial information available, and the rates are forecasted by the market based
on currency discount curves. A convention of 365 consecutive days was used to calculate the coupon of foreign currency indexed positions.
f. Insurance policies At December 31, 2023, the parent company
and its colombian subsidiaries have acquired the following insurance policies to mitigate the risks associated with the entire operation:
Insurance lines of coverage Coverage limits Coverage
All risk, damages and loss of profits In accordance with replacement and reconstruction amounts, with a maximum limit of liability for each policy. Losses or sudden and unforeseen damage and incidental damage sustained by covered property, directly arising from any event not expressly excluded. Covers buildings, furniture and fixtures, machinery and equipment, goods, electronic equipment, facility improvements, loss of profits and other property of the insured party.
Transport of goods and money In accordance with the statement of transported values and a maximum limit per dispatch. Differential limits and sub-limits apply by coverage. Property and goods owned by the insured that are in transit, including those on which it has an insurable interest.
Extracontractual civil liability Differential limits and sublimits per coverage apply. Covers damages caused to third parties during the operation.
Director’s and officers’ third party liability insurance Differential limits and sub-limits apply by coverage. Covers claims against directors and officers arising from error or omission while in office.
Deception and financial risks Differential limits and sub-limits apply by coverage. Loss of money or securities in premises or in transit. Willful misconduct of employees that result in financial loss.
Group life insurance and personal accident insurance The insured amount relates to the number of wages defined by the Company. Death and total and permanent disability arising from natural or accidental events.
Vehicles There is a defined ceiling per each coverage Third party liability. Total and partial loss - Damages. Total and partial loss - Theft Earthquake Other coverages as described in the policy.
Cyber risk Differential limits and sub-limits apply by coverage. Direct losses arising from malicious access to the network and indirect losses from third party liability whose personal data have been affected by an event covered by the polic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Note 40. Operating segments Exito Group’s three reportable segments
all meet the definition of operating segments, are as follows: Colombia:
- Éxito: Revenues from retailing activities, with stores under the banner Éxito.
- Carulla: Revenues from retailing activities, with stores under the banner Carulla.
- Low cost and other: Revenues from retailing and other activities, with stores under the banners Surtimax,
Súper Inter, Surti Mayorista and B2B format. Argentina:
- Revenues and services from retailing activities in Argentina, with stores under the banners Libertad and
Mini Libertad. Uruguay:
- Revenues and services from retailing activities in Uruguay, with stores under the banners Disco, Devoto
and Géant. Exito Group discloses information by segment pursuant
to IFRS 8 - Operating segments, which are defined as a component of an entity whose operating results are regularly reviewed by the chief
operating decision maker (Board of Directors) for decision making purposes about resources to be allocated. Retail sales by each of the segments are as follows:
Year ended December 31,
Operating segment Banner 2023 2022 (a) 2021
Colombia Éxito 10,214,174 10,094,080 8,581,274
Carulla 2,434,416 2,153,203 1,782,355
Low cost and other 2,370,319 2,270,112 1,920,768
Argentina 1,014,898 1,683,717 1,178,166
Uruguay 4,193,328 3,553,925 2,643,858
Total consolidated 20,227,135 19,755,037 16,106,421
Eliminations (824 ) (961 ) (665 )
Total consolidated 20,226,311 19,754,076 16,105,756
(a) As a consequence of the store conversions carried out during 2023,
the sales of the brands of the Colombian operating segment for the year ended December 31, 2022, and 2021, have been restated for comparative
purposes using the same store allocation presented during the year ended December 31, 2023. Below is additional information by operating segment:
For the year ended December 31, 2023
Colombia Argentina (1) Uruguay (1) Total Eliminations (2) Total
Retail sales 15,018,909 1,014,898 4,193,328 20,227,135 (824 ) 20,226,311
Service revenue 753,071 37,893 28,529 819,493 - 819,493
Other revenue 63,014 15 13,485 76,514 (231 ) 76,283
Gross profit 3,558,757 360,632 1,506,654 5,426,043 - 5,426,043
Operating profit 512,588 28,918 341,275 882,781 - 882,781
Depreciation and amortization 556,669 19,300 84,175 660,144 - 660,144
Net finance expenses (386,112 ) (15,835 ) (12,343 ) (414,290 ) - (414,290 )
Income tax 31,134 (11,905 ) (65,127 ) (45,898 ) - (45,898 )
Profit before income tax 12,057 13,083 328,932 354,072 - 354,072
For the year ended December 31, 2022
Colombia Argentina (1) Uruguay (1) Total Eliminations (2) Total
Retail sales 14,517,395 1,683,717 3,553,925 19,755,037 (961 ) 19,754,076
Service revenue 648,806 66,657 25,783 741,246 - 741,246
Other revenue 113,467 341 10,815 124,623 (272 ) 124,351
Gross profit 3,385,817 604,403 1,249,056 5,239,276 307 5,239,583
Operating profit 663,984 68,703 257,140 989,827 307 990,134
Depreciation and amortization 506,716 24,427 72,185 603,328 - 603,328
Net finance expenses (263,785 ) (97,014 ) (19,368 ) (380,167 ) (307 ) (380,474 )
Income tax (218,901 ) (65,262 ) (41,539 ) (325,702 ) - (325,702 )
Profit before income tax 365,479 (28,311 ) 237,772 574,940 - 574,940
For the year ended December 31, 2021
Colombia Argentina (1) Uruguay (1) Total Eliminations (2) Total
Retail sales 12,284,397 1,178,166 2,643,858 16,106,421 (665 ) 16,105,756
Service revenue 550,284 39,477 19,542 609,303 - 609,303
Other revenue 198,142 826 8,993 207,961 (635 ) 207,326
Gross profit 3,099,453 412,465 921,140 4,433,058 471 4,433,529
Operating profit 701,974 16,152 200,809 918,935 473 919,408
Depreciation and amortization (466,959 ) (24,873 ) (55,552 ) (547,384 ) - (547,384 )
Net finance expenses (161,533 ) (20,079 ) (13,670 ) (195,282 ) (473 ) (195,755 )
Income tax (120,671 ) 12,769 (29,768 ) (137,670 ) - (137,670 )
Profit before income tax 547,675 (3,927 ) 187,139 730,887 - 730,887
(1) Non-operating companies (holding companies that hold interests in the operating companies) are allocated
by segments to the geographic area to which the operating companies belong. Should the holding company hold interests in various operating
companies, it is allocated to the most significant operating company.
(2) Relates to the balances of transactions carried out between segments, which are eliminated in the process
of consolidation of financial statements. Total assets and liabilities by segment are not
reported internally for management purposes and consequently they are not disclos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 [Abstract]</t>
        </is>
      </c>
      <c r="B3" s="4" t="inlineStr">
        <is>
          <t xml:space="preserve"> </t>
        </is>
      </c>
    </row>
    <row r="4">
      <c r="A4" s="4" t="inlineStr">
        <is>
          <t>Assets held for sale</t>
        </is>
      </c>
      <c r="B4" s="4" t="inlineStr">
        <is>
          <t>Note 41. Assets held for sale Assets held for sale Exito Group management started a plan to sell
certain property seeking to structure projects that allow using such real estate property, increase the potential future selling price
and generate resources to Exito Group. Consequently, certain property, plant and equipment and certain investment property were classified
as assets held for sale. The balance of assets held for
sale, included in the statement of financial position, is shown below:
As at December 31,
2023 2022
Property, plant, and equipment (1) 9,768 17,875
Investment property (2) 2,645 3,925
Total 12,413 21,800
(1) Corresponds to the Local Paraná of the Argentinian subsidiary. As of December 31, 2023, the decrease
corresponds to the conversion effect.
(2) It corresponds to the La Secreta land negotiated with the buyer during
2019. As of December 31, 2023, 57.93% of the payment for the property has been delivered and received. The rest of the asset will be delivered
coincidentally with the asset payments that will be received with the following scheme: 1.19% in 2024 and 40.88% in 2025. The deed of
contribution to the trust was signed on December 1, 2020 and was registered on December 30, 2020. No accrued income or expenses have been recognized
in profit or loss or other comprehensive income in relation to the use of thes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42. Subsequent Events On January 22, 2024, 86.84% of the common shares
of Almacenes Éxito S.A. were awarded to Cama Commercial Group Corp. (Grupo Calleja) as a result of the completion of the tender
offer that this company had signed with Grupo Casino and Companhia Brasileira de Distribuição S.A. – CBD at October
13, 2023. With this award, Cama Commercial Group Corp became the immediate holding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ther Comprehensive Income - COP ($) $ in Millions</t>
        </is>
      </c>
      <c r="C1" s="2" t="inlineStr">
        <is>
          <t>12 Months Ended</t>
        </is>
      </c>
    </row>
    <row r="2">
      <c r="C2" s="2" t="inlineStr">
        <is>
          <t>Dec. 31, 2023</t>
        </is>
      </c>
      <c r="D2" s="2" t="inlineStr">
        <is>
          <t>Dec. 31, 2022</t>
        </is>
      </c>
      <c r="E2" s="2" t="inlineStr">
        <is>
          <t>Dec. 31, 2021</t>
        </is>
      </c>
    </row>
    <row r="3">
      <c r="A3" s="3" t="inlineStr">
        <is>
          <t>Consolidated Statements of Other Comprehensive Income [Abstract]</t>
        </is>
      </c>
      <c r="C3" s="4" t="inlineStr">
        <is>
          <t xml:space="preserve"> </t>
        </is>
      </c>
      <c r="D3" s="4" t="inlineStr">
        <is>
          <t xml:space="preserve"> </t>
        </is>
      </c>
      <c r="E3" s="4" t="inlineStr">
        <is>
          <t xml:space="preserve"> </t>
        </is>
      </c>
    </row>
    <row r="4">
      <c r="A4" s="4" t="inlineStr">
        <is>
          <t>Profit for the year</t>
        </is>
      </c>
      <c r="C4" s="6" t="n">
        <v>308174</v>
      </c>
      <c r="D4" s="6" t="n">
        <v>249238</v>
      </c>
      <c r="E4" s="6" t="n">
        <v>592937</v>
      </c>
    </row>
    <row r="5">
      <c r="A5" s="3" t="inlineStr">
        <is>
          <t>Components of other comprehensive income that will not be reclassified to profit and loss, net of taxes</t>
        </is>
      </c>
      <c r="C5" s="4" t="inlineStr">
        <is>
          <t xml:space="preserve"> </t>
        </is>
      </c>
      <c r="D5" s="4" t="inlineStr">
        <is>
          <t xml:space="preserve"> </t>
        </is>
      </c>
      <c r="E5" s="4" t="inlineStr">
        <is>
          <t xml:space="preserve"> </t>
        </is>
      </c>
    </row>
    <row r="6">
      <c r="A6" s="4" t="inlineStr">
        <is>
          <t>(Loss) gain from new measurements of defined benefit plans</t>
        </is>
      </c>
      <c r="C6" s="5" t="n">
        <v>-3006</v>
      </c>
      <c r="D6" s="5" t="n">
        <v>2123</v>
      </c>
      <c r="E6" s="5" t="n">
        <v>1812</v>
      </c>
    </row>
    <row r="7">
      <c r="A7" s="4" t="inlineStr">
        <is>
          <t>(Loss) from financial instruments designated at fair value through other comprehensive income</t>
        </is>
      </c>
      <c r="C7" s="5" t="n">
        <v>-231</v>
      </c>
      <c r="D7" s="5" t="n">
        <v>-4003</v>
      </c>
      <c r="E7" s="5" t="n">
        <v>-932</v>
      </c>
    </row>
    <row r="8">
      <c r="A8" s="4" t="inlineStr">
        <is>
          <t>Total other comprehensive income that will not be reclassified to period results, net of taxes</t>
        </is>
      </c>
      <c r="C8" s="5" t="n">
        <v>-3237</v>
      </c>
      <c r="D8" s="5" t="n">
        <v>-1880</v>
      </c>
      <c r="E8" s="5" t="n">
        <v>880</v>
      </c>
    </row>
    <row r="9">
      <c r="A9" s="3" t="inlineStr">
        <is>
          <t>Components of other comprehensive income that may be reclassified to profit and loss, net of taxes</t>
        </is>
      </c>
      <c r="C9" s="4" t="inlineStr">
        <is>
          <t xml:space="preserve"> </t>
        </is>
      </c>
      <c r="D9" s="4" t="inlineStr">
        <is>
          <t xml:space="preserve"> </t>
        </is>
      </c>
      <c r="E9" s="4" t="inlineStr">
        <is>
          <t xml:space="preserve"> </t>
        </is>
      </c>
    </row>
    <row r="10">
      <c r="A10" s="4" t="inlineStr">
        <is>
          <t>(Loss) gain from translation exchange differences</t>
        </is>
      </c>
      <c r="B10" s="4" t="inlineStr">
        <is>
          <t>[1]</t>
        </is>
      </c>
      <c r="C10" s="5" t="n">
        <v>-1438514</v>
      </c>
      <c r="D10" s="5" t="n">
        <v>443638</v>
      </c>
      <c r="E10" s="5" t="n">
        <v>156041</v>
      </c>
    </row>
    <row r="11">
      <c r="A11" s="4" t="inlineStr">
        <is>
          <t>Gain (loss) from translation exchange differences to the put option</t>
        </is>
      </c>
      <c r="B11" s="4" t="inlineStr">
        <is>
          <t>[2]</t>
        </is>
      </c>
      <c r="C11" s="5" t="n">
        <v>112576</v>
      </c>
      <c r="D11" s="5" t="n">
        <v>-176831</v>
      </c>
      <c r="E11" s="5" t="n">
        <v>-44384</v>
      </c>
    </row>
    <row r="12">
      <c r="A12" s="4" t="inlineStr">
        <is>
          <t>Net gain on hedge of a net investment in a foreign operation</t>
        </is>
      </c>
      <c r="C12" s="4" t="inlineStr">
        <is>
          <t xml:space="preserve"> </t>
        </is>
      </c>
      <c r="D12" s="5" t="n">
        <v>2473</v>
      </c>
      <c r="E12" s="5" t="n">
        <v>-5755</v>
      </c>
    </row>
    <row r="13">
      <c r="A13" s="4" t="inlineStr">
        <is>
          <t>Gain from cash flow hedge</t>
        </is>
      </c>
      <c r="C13" s="5" t="n">
        <v>2957</v>
      </c>
      <c r="D13" s="5" t="n">
        <v>4495</v>
      </c>
      <c r="E13" s="5" t="n">
        <v>4909</v>
      </c>
    </row>
    <row r="14">
      <c r="A14" s="4" t="inlineStr">
        <is>
          <t>Total other comprehensive income that may be reclassified to profit or loss, net of taxes</t>
        </is>
      </c>
      <c r="C14" s="5" t="n">
        <v>-1322981</v>
      </c>
      <c r="D14" s="5" t="n">
        <v>273775</v>
      </c>
      <c r="E14" s="5" t="n">
        <v>110811</v>
      </c>
    </row>
    <row r="15">
      <c r="A15" s="4" t="inlineStr">
        <is>
          <t>Total other comprehensive income</t>
        </is>
      </c>
      <c r="C15" s="5" t="n">
        <v>-1326218</v>
      </c>
      <c r="D15" s="5" t="n">
        <v>271895</v>
      </c>
      <c r="E15" s="5" t="n">
        <v>111691</v>
      </c>
    </row>
    <row r="16">
      <c r="A16" s="4" t="inlineStr">
        <is>
          <t>Total comprehensive income</t>
        </is>
      </c>
      <c r="C16" s="5" t="n">
        <v>-1018044</v>
      </c>
      <c r="D16" s="5" t="n">
        <v>521133</v>
      </c>
      <c r="E16" s="5" t="n">
        <v>704628</v>
      </c>
    </row>
    <row r="17">
      <c r="A17" s="3" t="inlineStr">
        <is>
          <t>Comprehensive income attributable to:</t>
        </is>
      </c>
      <c r="C17" s="4" t="inlineStr">
        <is>
          <t xml:space="preserve"> </t>
        </is>
      </c>
      <c r="D17" s="4" t="inlineStr">
        <is>
          <t xml:space="preserve"> </t>
        </is>
      </c>
      <c r="E17" s="4" t="inlineStr">
        <is>
          <t xml:space="preserve"> </t>
        </is>
      </c>
    </row>
    <row r="18">
      <c r="A18" s="4" t="inlineStr">
        <is>
          <t>Equity holders of the Parent</t>
        </is>
      </c>
      <c r="C18" s="5" t="n">
        <v>-1211146</v>
      </c>
      <c r="D18" s="5" t="n">
        <v>372327</v>
      </c>
      <c r="E18" s="5" t="n">
        <v>585186</v>
      </c>
    </row>
    <row r="19">
      <c r="A19" s="4" t="inlineStr">
        <is>
          <t>Non-controlling interests</t>
        </is>
      </c>
      <c r="C19" s="6" t="n">
        <v>193102</v>
      </c>
      <c r="D19" s="6" t="n">
        <v>148806</v>
      </c>
      <c r="E19" s="6" t="n">
        <v>119442</v>
      </c>
    </row>
    <row r="20"/>
    <row r="21">
      <c r="A21" s="4" t="inlineStr">
        <is>
          <t>[1]Represents exchange differences arising from the translation
of assets, liabilities, equity and results of foreign operations into the reporting currency.[2]Represent exchange differences arising from the translation
of put option on the subsidiary Grupo Disco Uruguay S.A. into the reporting currency.</t>
        </is>
      </c>
    </row>
  </sheetData>
  <mergeCells count="4">
    <mergeCell ref="A1:B2"/>
    <mergeCell ref="C1:E1"/>
    <mergeCell ref="A20:D20"/>
    <mergeCell ref="A21:D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estimates, judgments and assumptions</t>
        </is>
      </c>
      <c r="B4" s="4" t="inlineStr">
        <is>
          <t>Accounting
estimates, judgment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Estimates
and relevant assumptions are reviewed regularly, and their results are recorded in the period in which the estimate is reviewed and in
subsequent periods. In
the process of applying the Exito Group’s accounting policies, Management has made the following estimates, which have the most
significant impact on the amounts recognized in the consolidated financial statements:
- The
assumptions used to estimate the fair value of financial instruments (Note 35),
- The
estimation of expected credit losses on trade receivables (Note 8),
- The
estimation of useful lives of property, plant and equipment and the intangible assets (Notes
13 and 16),
- Assumptions
used to assess the recoverable amount of non-financial assets and define the indicators of
impairment of non-financial assets (Note 34)
- Assumptions
used to assess and determine inventory losses and obsolescence (Note 11),
- The
estimation of the discount rate used to measure lease liabilities (Note 15),
- Actuarial
assumptions used to estimate retirement benefits and long-term employee benefit liabilities,
such as inflation rate, death rate, discount rate, and the possibility of future salary increases.
(Note 21),
- The
assumptions used to estimate customer loyalty programs, (Nota 26),
- The
estimation of the probability and amount of loss to recognize provisions related to lawsuits
(Notes 22),
- The
estimation of future taxable profits to recognize deferred tax assets (Note 24), These
estimates have been made based on the best available information regarding the facts analyzed as of the date of preparation of the consolidated
financial statements. This information may lead to future modifications due to possible situations that may occur and would require recognition
on a prospective basis. This would be treated as a change in an accounting estimate in the future financial statements.</t>
        </is>
      </c>
    </row>
    <row r="5">
      <c r="A5" s="4" t="inlineStr">
        <is>
          <t>Classification between current or non-current</t>
        </is>
      </c>
      <c r="B5" s="4" t="inlineStr">
        <is>
          <t>Classification
between current or non-current Exito
Group presents assets and liabilities in the statement of financial position based on current and non-current classification. An asset
is current when it is realized or will become available in a term not to exceed one year from the reporting date. All other assets are
classified as non-current. A liability is current when it is expected to be settled within twelve months from the end of the reporting
periods. All other liabilities are classified as non-current. Deferred tax assets and liabilities are classified as “non-current”
and presented net when appropriate in accordance with the provisions of IAS 12 – Income Tax</t>
        </is>
      </c>
    </row>
    <row r="6">
      <c r="A6" s="4" t="inlineStr">
        <is>
          <t>Presentation and functional currency</t>
        </is>
      </c>
      <c r="B6" s="4" t="inlineStr">
        <is>
          <t xml:space="preserve">Presentation
and functional currency Exito
Group’s consolidated financial statements are presented in millions of Colombian pesos, except otherwise stated, which is also
Almacenes Exito S.A.’s functional currency. For each entity, Exito Group determines the functional currency and items included
in the financial statements of each entity are measured using that functional currency. </t>
        </is>
      </c>
    </row>
    <row r="7">
      <c r="A7" s="4" t="inlineStr">
        <is>
          <t>Hyperinflation</t>
        </is>
      </c>
      <c r="B7" s="4" t="inlineStr">
        <is>
          <t>Hyperinflation Argentina’s
accumulated inflation rate over the past three years at December 31, 2023 calculated using different consumer price index combinations
has exceeded 100%, and therefore is considered to be hyperinflationary. Financial
statements related to the subsidiary in Argentina, have been adjusted for hyperinflation pursuant to IAS 29 - Financial Reporting in
Hyperinflationary Economies. As such, Libertad S.A.’s financial statements and the corresponding figures for previous periods have
been restated for the changes in the general purchasing power of the functional currency and, as a result, are stated in terms of the
measuring unit current at the end of the reporting periods. In applying the provisions of IAS 29, the Exito Group has used the historical
cost approach.</t>
        </is>
      </c>
    </row>
    <row r="8">
      <c r="A8" s="4" t="inlineStr">
        <is>
          <t>Foreign operations</t>
        </is>
      </c>
      <c r="B8" s="4" t="inlineStr">
        <is>
          <t>Foreign
operations The
financial statements of subsidiaries that are carried in a functional currency other than the Colombian peso have been translated into
Colombian pesos. Transactions and balances are translated as follows, except for subsidiaries located in hyperinflationary economies
in which case all balances and transactions are translated at closing rates:
- Assets
and liabilities are translated into Colombian pesos at the period closing exchange rate,
- Income-related
items are translated into Colombian pesos using the period’s average exchange rate,
- Equity
transactions in foreign currency are translated into Colombian pesos at the exchange rate
on the date of each transaction. Exchange
differences arising from the translation are directly recognized in a separate component of equity and are reclassified to the statement
of profit or loss upon loss of control in the subsidiary.</t>
        </is>
      </c>
    </row>
    <row r="9">
      <c r="A9" s="4" t="inlineStr">
        <is>
          <t>Foreign currency transactions</t>
        </is>
      </c>
      <c r="B9" s="4" t="inlineStr">
        <is>
          <t xml:space="preserve">Foreign
currency transactions Transactions
in foreign currency are defined as those denominated in a currency other than the functional currency. Exchange differences arising from
the settlement of such transactions, between the historical exchange rate when recognized and the exchange rate in force on the date
of collection or payment, are recorded as exchange gains or losses and presented as part of the net financial results in the statement
of profit or loss. Monetary
balances at reporting date expressed in a currency other than the functional currency are updated based on the exchange rate at the end
of the reporting period, and the resulting exchange differences are recognized as part of the net financial results in the statement
of profit or loss. For this purpose, monetary balances are translated into the functional currency using the market spot rate (*). Non-monetary
items are not translated at period closing exchange rate but are measured at historical cost (at the exchange rates on the date of each
transaction), except for non-monetary items measured at fair value such as forward and swap financial instruments, which are translated
using the exchange rates on the date of measurement of the fair value thereof.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
Market Representative Exchange Rate means the average of all market rates negotiated during the closing day (closing exchange rate),
equivalent to the international “spot rate”, as also defined by IAS 21 - Effects of Changes in Foreign Exchange Rates, as the
spot exchange rate in force at the closing of the reporting period. </t>
        </is>
      </c>
    </row>
    <row r="10">
      <c r="A10" s="4" t="inlineStr">
        <is>
          <t>Offsetting of financial instruments</t>
        </is>
      </c>
      <c r="B10" s="4" t="inlineStr">
        <is>
          <t>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is>
      </c>
    </row>
    <row r="11">
      <c r="A11" s="4" t="inlineStr">
        <is>
          <t>Fair value measurement</t>
        </is>
      </c>
      <c r="B11" s="4" t="inlineStr">
        <is>
          <t>Fair
value measurement The
fair value is the price to be received upon the sale of an asset or paid out upon transferring a liability under an orderly transaction
carried out by market participants on the date of measuremen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Éxito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Éxito Group determines
whether transfers have occurred between levels in the hierarchy by re-assessing categorization (based on the lowest level input that
is significant to the fair value measurement as a whole) at the end of each reporting period.</t>
        </is>
      </c>
    </row>
    <row r="12">
      <c r="A12" s="4" t="inlineStr">
        <is>
          <t>Investments in associates and joint arrangements</t>
        </is>
      </c>
      <c r="B12" s="4" t="inlineStr">
        <is>
          <t>Investments
in associates and joint arrangements An
associate is an entity over which is in a position of exercising significant influence, but not control or joint control, through the
power of participating in decisions regarding operating and financial policies of the associate. In general, significant influence is
presumed in those cases in which a stake of more than 20% is held. A
joint arrangement is an agreement by means of which two or more parties maintain joint control. Joint arrangements can be joint operations
or joint ventures. There is joint control only when decisions on significant activities require the unanimous consent of the parties
that share control. Acquisitions of such arrangements are recorded using the principles applicable to business combinations set out by
IFRS 3. A
joint venture is a joint arrangement by which the parties having joint control over the arrangement are entitled to the net assets of
the arrangement. Such parties are known as participants in a joint venture. A
joint operation is a joint arrangement by means of which the parties having joint control over the arrangement are entitled to the assets
and liability-related obligations associated with the arrangement. Such parties are known as joint operators. Investments
in associates or joint ventures are accounted for using the equity method. Under
the equity method, investment in associates and joint ventures is recorded at cost upon initial recognition and subsequently the carrying
amount of the investment is adjusted to recognize changes in Exito Group’s share of net assets of the associate or joint venture
since the acquisition date. Such changes are recognized in profit or loss or in other comprehensive income, as appropriate. Dividends
received from an investee are deducted from the carrying value of the investment. The
financial statements of the associate or joint venture are prepared for the same reporting period as Éxito Group. When necessary,
adjustments are made to bring the accounting policies in line with those of Éxito Group. Unrealized
gains or losses from transactions between Éxito Group and associates and joint ventures are eliminated in the proportion of Éxito
Group’s interest in such entities upon application of the equity method. After
application of the equity method, Éxito Group determines whether it is necessary to recognize an impairment loss on its investment
in its associate or joint venture. At each reporting date, Éxito Group determines whether there is objective evidence that the
investment in the associate or joint venture is impaired. If there is such evidence, Éxito Group calculates the amount of impairment
as the difference between the recoverable amount of the associate or joint venture and its carrying value, and then recognizes the loss
within “Share of profit of an associate and joint ventures” in the statement of profit or loss. Transactions
involving a loss of significant influence over an associate or joint venture are booked recognizing any ownership interest retained at
its fair value, and the gain or loss arising from the transaction is recognized in profit or loss including the relevant items of other
comprehensive income. Wherever
the share of the losses of a subsidiary, associate or joint venture equals to or exceeds its interest therein, ceases to recognize its
share of additional losses. A provision is recognized once the interest comes to zero, only in as much as have incurred legal or constructive
liabilities. Dividends
are recognized when the right to receive payment for investments classified as financial instruments arise; dividends received from associates
and joint ventures, that were measure using the equity method, are recognized as a financial income against a decrease in the carrying
amount of the investment in these associates or joint ventures.</t>
        </is>
      </c>
    </row>
    <row r="13">
      <c r="A13" s="4" t="inlineStr">
        <is>
          <t>Goodwill</t>
        </is>
      </c>
      <c r="B13" s="4" t="inlineStr">
        <is>
          <t>Goodwill Goodwill
is recognized as the excess of the fair value of the consideration transferred over the fair value of net assets acquired. After initial
recognition, goodwill is carried at cost less any accumulated impairment losses. For purposes of impairment testing, from the date of
the acquisition, goodwill is allocated to the cash-generating unit or group of cash-generating units that are expected to benefit from
the business combination. Impairment
test is described on impairment of assets note.</t>
        </is>
      </c>
    </row>
    <row r="14">
      <c r="A14" s="4" t="inlineStr">
        <is>
          <t>Put options on the holders of non-controlling interests</t>
        </is>
      </c>
      <c r="B14" s="4" t="inlineStr">
        <is>
          <t xml:space="preserve">Put
options on the holders of non-controlling interests Under
current IFRS, it is not clear how to account for put options that are granted to holders of non-controlling interests (“NCI”)
at the date of acquiring control of a subsidiary. There is a lack of explicit guidance in IFRS and potential contradictions between the
requirements of IFRS 10 (in respect of accounting for NCI and changes in ownership without loss of control) and IAS 32. As
such Exito Group has developed an accounting policy, which has been consistently applied. Under
such accounting policy, since the Exito Group does not have a present ownership interest in the shares subject to the put, the requirements
of IFRS 10 take precedence over those of IAS 32. While
the NCI put remains unexercised, the accounting at the end of each reporting period is as follows:
- Éxito
Group determines the amount that would have been recognized for NCI, including the allocations
of profit or loss, allocations of changes in other comprehensive income and dividends declared
for the reporting period, as required by IFRS 10 paragraph B94;
- The
NCI is de-recognized as if it were acquired at that date; and,
- A
financial liability is recognized at the present value of the amount payable on exercise
of the NCI put in accordance with IFRS 9. Any
difference between the financial liability and the carrying amount of the NCI is considered an equity transaction between controlling
shareholders and non-controlling interests with no change in control and accounted for in equity (see Note 20). IASB
is considering the accounting for written puts on NCI as part of its ongoing project on Financial Instruments with Characteristics of
Equity. There may be changes in the accounting going forward pending resolution of the standard setting project. </t>
        </is>
      </c>
    </row>
    <row r="15">
      <c r="A15" s="4" t="inlineStr">
        <is>
          <t>Intangible assets</t>
        </is>
      </c>
      <c r="B15" s="4" t="inlineStr">
        <is>
          <t>Intangible
assets Intangible
assets acquired separately are initially recognized at cost. Internally
generated trademarks are not recognized in the statement of financial position. The
cost of intangible assets includes acquisition cost, import duties, indirect not-recoverable taxes and costs directly incurred to bring
the asset to the place and use conditions foreseen by Éxito Group’s management, after trade discounts and rebates, if any. Intangible
assets having indefinite useful lives are not amortized, but are subject to impairment testing, on an annual basis or whenever there
is indication of impairment. Intangible
assets having a defined useful life are amortized using the straight-line method over their estimated useful lives. Estimated useful
lives are:
Acquired
software Between 3 and 5 years
ERP-like
acquired software Between 5 and 8 years Amortization
expense and impairment losses are recognized in the statement of profit or loss. An
intangible asset is derecognized upon disposal or when no future economic benefit is expected from its use or disposal. The gain or loss
from derecognition of an asset is calculated as the difference between the net proceeds of sale and the carrying amount of the asset
and is included in profit or loss. Useful
lives and amortization methods are reviewed at each reporting date and changes, if any, are applied prospectively.</t>
        </is>
      </c>
    </row>
    <row r="16">
      <c r="A16" s="4" t="inlineStr">
        <is>
          <t>Property, plant and equipment</t>
        </is>
      </c>
      <c r="B16" s="4" t="inlineStr">
        <is>
          <t>Property,
plant and equipment Property,
plant and equipment are initially measured at cost; subsequently they are measured at cost less accumulated depreciation and less accumulated
impairment losses. The
cost of property, plant and equipment items includes acquisition cost, import duties, non-recoverable indirect taxes, future dismantling
costs, if any, borrowing costs directly attributable to the acquisition of a qualifying asset and the costs directly attributable to
place the asset in the site and usage conditions foreseen by Éxito Group’s management, net of trade discounts and rebates. Costs
incurred for expansion, modernization and improvements that increase productivity, capacity or efficiency, or an increase in the useful
lives thereof, are capitalized. Maintenance and repair costs from which no future benefit is foreseen are expensed. Land
and buildings are deemed to be individual assets, whenever they are material and physical separation is feasible from a technical viewpoint,
even if they have been jointly acquired. Assets
under construction are transferred to operating assets upon completion of the construction or commencement of operation and depreciated
as of that moment. The
useful life of land is unlimited and consequently it is not depreciated. All other items of property, plant and equipment are depreciated
using the straight-line method over their estimated useful lives. The
categories of property, plant and equipment and relevant useful lives are as follows:
Computers 5 years
Vehicles 5 years
Machinery
and equipment From 10 to 20 years
Furniture
and office equipment From 10 to 12 years
Other
transportation equipment From 5 to 20 years
Surveillance
team armament 10 years
Other
property, plant and equipment From 10 to 20 years
Installations From 40 to 50 years
Buildings From 40 to 50 years
Improvements
to third-party properties 40 years or the term of the lease agreement or the remaining of the lease term, whichever is less Residual
values, useful lives and depreciation methods are reviewed at the end of each year, and changes, if any, are applied prospectively. An
item of property, plant and equipment is derecognized (a) upon its sale or (b) whenever no future economic benefit is expected from use
or it is disposed. The gain or loss from derecognition of an asset is the difference between the net proceeds of sale and the carrying
amount of the asset. Such effect is recognized in profit or loss.</t>
        </is>
      </c>
    </row>
    <row r="17">
      <c r="A17" s="4" t="inlineStr">
        <is>
          <t>Investment property</t>
        </is>
      </c>
      <c r="B17" s="4" t="inlineStr">
        <is>
          <t>Investment
property This
category includes the shopping malls and other property owned by Éxito Group. Investment
properties are initially measured at cost, including transaction costs. Following initial recognition, they are stated at historical
cost less accumulated depreciation and accumulated impairment losses. Investment
property is depreciated using the straight-line method over the estimated useful life. The useful life estimated to depreciate buildings
classified as investment property is from 40 to 50 years. Transfers
are made from investment properties to other assets and from other assets to investment properties only whenever there is a change in
the use of the asset. For transfers from investment property to property, plant and equipment or to inventories, the cost taken into
consideration for subsequent accounting is the carrying amount on the date the use is changed. If a property, plant and equipment item
would become investment property, it will be recorded at carrying amount on the date it changes. Investment
property is derecognized upon its sale or whenever no future economic benefit is expected from the use or disposition thereof. The
gain or loss from derecognition of investment properties is the difference between the net proceeds of sale and the carrying amount of
the asset and recognized in profit or loss. The
fair values of investment property are updated on an annual basis for the purposes of disclosure in the financial statements.</t>
        </is>
      </c>
    </row>
    <row r="18">
      <c r="A18" s="4" t="inlineStr">
        <is>
          <t>Non-current assets held for sale and discontinued operations</t>
        </is>
      </c>
      <c r="B18" s="4" t="inlineStr">
        <is>
          <t xml:space="preserve">Non-current
assets held for sale and discontinued operations Non-current
assets and disposal groups are classified as held for sale if their carrying amount will be recovered principally through a sale transaction
rather than through continuing use. The
criteria for classification as held for sale is regarded as met whenever an asset or group of assets are available for immediate sale,
under current condition, and the sale is highly probable to occur. In order for the sale to be highly probable, the Exito Group management
must be committed to a plan to sell the asset (or assets or disposal groups) and the sale is expected within the year following the classification
date. Non-current
assets and disposal groups are measured at the lower of carrying amount or fair value, less costs to sell, and are not depreciated or
amortized as of the date they are classified as held for sale. Such assets or disposal groups are presented separately as current items
in the statement of financial position. In
the statement of profit or loss for the current period and for that of the comparative previous period, revenue, costs and expenses from
a discontinued operation are presented separately from those from continuing activities, in one single line item as profit or loss after
tax from discontinued operations. An operation is deemed to be discontinued whenever it represents a business line or geographical area
of operations that are material to Éxito Group. </t>
        </is>
      </c>
    </row>
    <row r="19">
      <c r="A19" s="4" t="inlineStr">
        <is>
          <t>Leases</t>
        </is>
      </c>
      <c r="B19" s="4" t="inlineStr">
        <is>
          <t xml:space="preserve">Leases Exito
Group assesses at contract inception whether a contract is, or contains, a lease. That is, if the contract conveys the right to control
the use of an identified asset for a period of time in exchange for consideration. Group
as a lessee Éxito
Group applies a single recognition and measurement approach for all leases, except for short-term leases and leases of low-value assets.
Éxito Group recognizes lease liabilities to make lease payments and right-of-use assets representing the right to use the underlying
assets. Right
of use asset Éxit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right-of-use assets are also subject to impairment. Lease
liabilities At
the commencement date of the lease, Éxit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Éxito Group and
payments of penalties for terminating the lease, if the lease term reflects Éxito Group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Éxito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Éxito
Group as a lessor Leases
in which Éxito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Short
term leases and leases of low value assets Éxito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considered to be low value, such as furniture and office equipment, computers, machinery and equipment and intangibles.
Lease payments on short-term leases and leases of low-value assets are recognized as expense on a straight-line basis over the lease
term. </t>
        </is>
      </c>
    </row>
    <row r="20">
      <c r="A20" s="4" t="inlineStr">
        <is>
          <t>Borrowing costs</t>
        </is>
      </c>
      <c r="B20" s="4" t="inlineStr">
        <is>
          <t>Borrowing
costs Borrowing
costs directly attributable to the acquisition, construction or manufacturing of a qualifying asset, in other words an asset that necessarily
takes a substantial period (generally more than six months) to become ready for its intended use or sale, are capitalized as part of
the cost of the respective asset. Other borrowing costs are accounted for as expenses during the period they are incurred. Borrowing
costs consist of interest and other costs incurred in connection with the borrowing of funds.</t>
        </is>
      </c>
    </row>
    <row r="21">
      <c r="A21" s="4" t="inlineStr">
        <is>
          <t>Impairment of non-financial assets</t>
        </is>
      </c>
      <c r="B21" s="4" t="inlineStr">
        <is>
          <t xml:space="preserve">Impairment
of non-financial assets Éxito
Group assesses at each reporting date, whether there is an indication that an asset may be impaired. If any indication exists, or when
annual impairment testing for an asset is required, Éxit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To
assess impairment losses, assets are grouped at the level of cash-generating units, and estimation is made of the recoverable amount.
Éxito Group has defined each store or each shop as an individual cash-generating unit. The
recoverable amount is the higher of the fair value less the costs of selling the cash-generating unit or groups of cash-generating units
and its value in use. This recoverable amount is determined for an individual asset, unless the asset does not generate cash flows that
are largely independent of the cash flows from other assets or groups of assets. When
the carrying amount of an asset or CGU exceeds its recoverable amount, the asset is considered impaired and is written down to its recoverable
amount. To
determine the fair value less the costs of disposal, a pricing model is used in accordance with the cash-generating unit or groups of
cash-generating units, if it can be established. To
assess the value in use:
- Estimation
is made of future cash flows of the cash-generating unit over a period not to exceed five
years. Cash flows beyond a 3-year period are estimated by applying a steady or declining
growth rate.
- The
terminal value is estimated by applying a perpetual growth rate, according to the forecasted
cash flow at the end of the five-year period.
- The
cash flows and terminal value are discounted to present value, using a post-tax discount
rate that reflects current market assessments of the time value of money and the risks specific
to the asset. For
assets excluding goodwill, an assessment is made at each reporting date to determine whether there is an indication that previously recognized
impairment losses no longer exist or have decreased. If such indication exists, Éxito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Impairment
losses are accounted in profit or loss in the amount of the excess of the carrying amount of the asset over recoverable amount thereof;
first, reducing the carrying amount of the goodwill allocated to the cash-generating unit or group of cash-generating units; and second,
if there would be a remaining balance, by reducing all other assets of the cash-generating unit or group of units as a function of the
carrying amount of each asset until such carrying amount reaches zero. Goodwill
is tested for impairment annually as at 31 December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31 December
at the CGU level, as appropriate, and when circumstances indicate that the carrying value may be impaired. </t>
        </is>
      </c>
    </row>
    <row r="22">
      <c r="A22" s="4" t="inlineStr">
        <is>
          <t>Inventories</t>
        </is>
      </c>
      <c r="B22" s="4" t="inlineStr">
        <is>
          <t>Inventories Inventories
include goods acquired with the purpose of being sold in the ordinary course of business, goods in process of manufacturing or construction
with a view to such sale, and goods to be consumed in the process of production or provision of services. Inventories
in transit are recognized upon receipt of all substantial risks and benefits attached to the asset, according to performance obligations
satisfied by the seller, as appropriate under procurement conditions. Inventories
also include real estate property where construction or development of a real estate project has been initiated with a view to future
selling. Inventories
purchased are recorded at cost, including warehouse and handling costs, to the extent that these costs are necessary to bring inventories
to their present location and condition, that is to say, upon completion of the production process or receipt at the store. Inventories
are measured using the first-in-first-out (FIFO) method. Logistics costs and supplier discounts are capitalized as part of the inventories
and recognized in cost of goods sold upon sale. Losses on inventory obsolescence and damages are presented as a reduction to inventories
at each reporting date. Inventories
are accounted for at the lower of cost or net realizable value. Net realizable value is the selling price in the ordinary course of business,
less the estimated costs to sell. Rebates
and discounts received from suppliers are measured and recognized based upon executed contracts and agreements and recorded as cost of
sales when the corresponding inventories are sold. Inventories
are adjusted for obsolescence and damages, which are periodically reviewed and assessed.</t>
        </is>
      </c>
    </row>
    <row r="23">
      <c r="A23" s="4" t="inlineStr">
        <is>
          <t>Financial instruments</t>
        </is>
      </c>
      <c r="B23" s="4" t="inlineStr">
        <is>
          <t>Financial
instruments A
financial instrument is any contract that gives rise to a financial asset of one entity and a financial liability or equity instrument
of another entity. Financial
assets Financial
assets are recognized in the statement of financial position when Éxito Group becomes party to the contractual provisions of the
instrument. Financial assets are classified at initial recognition, as subsequently measured at:
− Fair
value through profit or loss,
− Amortized
cost, and
− Fair
value through other comprehensive income. The
classification depends on the business model used to manage financial assets and on the characteristics of the cash flows from the financial
asset; such classification is defined upon initial recognition. Financial assets are classified as current assets, if they mature in
less than one year; otherwise they are classified as non-current assets.
a. Financial
assets measured at fair value through profit or loss Includes
financial assets incurred mainly seeking to manage liquidity through frequent sales of the instrument. These instruments carried in the
statement of financial position at fair value with net changes in fair value are recognized in the statement of profit or loss.
b. Financial
assets measured at amortized cost These
are non-derivative financial assets with known payments and fixed maturity dates, for which there is an intention and capability of collecting
the cash flows from the instrument under a contract. These
financial assets at amortized cost are subsequently measured using the effective interest method and are subject to impairment. The amortized
cost is estimated by adding or deducting any premium or discount, revenue or incremental cost, during the remaining life of the instrument.
Gains and losses are recognized in the statement of profit or loss when the asset is derecognized, modified or impaired.
c. Financial
assets at fair value through other comprehensive income They
represent variable-income investments not held for trading nor deemed an acquirer’s contingent consideration in a business combination.
Éxito Group made an irrevocable election at initial recognition for these investments that would otherwise be measured at fair
value through profit or loss to present subsequent changes in fair value in other comprehensive income. In
case these assets are derecognized, the gains and losses previously recognized in other comprehensive income are reclassified to retained
earnings.
d. Loans
and accounts receivable Loans
and accounts receivable are financial assets issued or acquired in exchange for cash, goods or services delivered to a debtor. Accounts
receivable from sales transactions are measured at invoice values less allowance for expected credit losses. These accounts receivable
are recognized when all risks and benefits have been transferred to a third party and all performance obligations agreed upon with the
customer have been met or are in the process of being met. Long-term
loans (more than one year of issuance date) are measured at amortized cost using the effective interest method. Expected credit losses
are recognized in the statement of profit or loss. These
instruments are included as current assets, except for those maturing after 12 months of the reporting date, which are classified as
non-current assets. Accounts receivable expected to be settled over a period of more than 12 months and include payments during the first
12 months, are shown as non-current portion and current portion, respectively.
e. Effective
interest method Is
the method to estimate the amortized cost of a financial asset and the allocation of interest revenue during the entire relevant period.
The effective interest rate is the rate that exactly discounts the estimated net future cash flows receivable (including all charges
received that are an integral part of the effective interest rate, transaction costs and other rewards or discounts), during the expected
life of a financial asset.
f. Impairment
of financial assets Given
that trade accounts receivable and other accounts receivable are deemed to be short-term receivables of less than 12 months as of the
date of issue and do not contain a significant financial component, impairment thereof is estimated from initial recognition and on each
presentation date as the expected loss for the following 12 months. For
financial assets other than those measured at fair value, expected losses are measured over the life of the relevant asset. For this
purpose, determination is made of whether the credit risk arising from the asset assessed on an individual basis has significantly increased,
by comparing the risk of default on the date of presentation against that on the date of initial recognition; if so, an impairment loss
is recognized in profit or loss in the amount of the credit losses expected over the following 12 months.
g. Derecognition Financial
assets are derecognized when the contractual rights to the cash flows from the financial asset expire or the Exito Group transfers the
contractual rights to receive the cash flows of the financial asset. Financial
liabilities Financial
liabilities are recognized in the statement of financial position when Éxito Group becomes party pursuant to the instrument´s
terms and conditions. Financial liabilities are classified and subsequently measured at fair value through profit or loss or amortized
cost.
a. Financial
liabilities measured at fair value through profit or loss. Financial
liabilities are classified under this category when held for trading or when upon initial recognition they are designated at fair value
through profit or loss.
b. Financial
liabilities measured at amortized cost. Include
loans and bonds issued, which are initially measured at the actual amount received net of transaction costs and subsequently measured
at amortized cost using the effective interest method.
c. Effective
interest method The
effective interest method is the method to calculate the amortized cost of a financial liability and the allocation of interest expenses
over the relevant period. The effective interest rate is the rate that accurately discounts estimated future cash flows payable during
the expected life of a financial liability, or, as appropriate, a shorter period whenever a prepayment option is associated to the liability
and it is likely to be exercised.
d. Derecognition A financial liability
or a part thereof is derecognized upon settlement or expiry of the contractual obligation. Interest income Interest income is recognized using the effective
interest method.</t>
        </is>
      </c>
    </row>
    <row r="24">
      <c r="A24" s="4" t="inlineStr">
        <is>
          <t>Cash and cash equivalents</t>
        </is>
      </c>
      <c r="B24" s="4" t="inlineStr">
        <is>
          <t>Cash and cash
equivalents Include cash at hand and in banks, receivables
for sales made with debit and credit card and highly liquid investments. To be classified as cash equivalents, investments should meet
the following criteria:
- Short-term investments, in other words, with terms less than or equal to three months as of acquisition
date,
- Highly liquid investments,
- Readily convertible into a known amount of cash, and
- Subject to an insignificant risk of change in value. In the statement of financial position, overdraft
accounts with financial institutions are classified as financial liabilities. In the statement of cash flows such overdrafts are shown
as a component of cash and cash equivalents, provided they are an integral part of Éxito Group’s cash management system.</t>
        </is>
      </c>
    </row>
    <row r="25">
      <c r="A25" s="4" t="inlineStr">
        <is>
          <t>Derivative financial instruments</t>
        </is>
      </c>
      <c r="B25" s="4" t="inlineStr">
        <is>
          <t>Derivative financial instruments Exito Group uses derivative financial instruments
to mitigate the exposure to variation in interest and exchange rates. These derivative financial instruments are initially recognized
at fair value on the date on which a derivative contract is entered into and are subsequently remeasured at fair value at the end of each
reporting period. They are presented as non-current assets or non-current liabilities whenever the remaining maturity of the hedged item
exceeds 12 months, otherwise they are presented as current assets and current liabilities. Gains or losses arising from changes in the fair
value of derivatives are recognized as financial income or expenses. Derivative financial instruments that meet hedge accounting requirements
are accounted for pursuant to the hedge accounting policy, described below. Hedge accounting Éxito Group uses hedge instruments to mitigate
the risks associated with changes in the exchange rates related to its investments in foreign operations and in the exchange and interest
rates related to its financial liabilities.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Exito Group actually hedges and the quantity of the hedging instrument that Exito Group actually uses to hedge that quantity
of hedged item. The documentation includes
identification of the hedging instrument, the hedged item, the nature of the risk being hedged and how Éxito Group will assess
whether the hedging relationship meets the hedge effectiveness requirements (including the analysis of sources of hedge ineffectiveness
and how the hedge ratio is determined). Hedges are classified and booked as follows, upon
compliance with hedge accounting criteria:
- Cash flow hedges include hedges covering the exposure to the variation in cash flows arising from a particular
risk associated to a recognized asset or liability or to a foreseen transaction whose occurrence is highly probable and may have an impact
on period results.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Exito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profit or loss together with the hedged transaction, for example, when the hedged financial income or expense is recognized
or when a forecast sale occurs. When the hedged item is the cost of a non-financial asset or liability, the amounts recorded in equity
are transferred to the initial carrying amount of the non-financial asset or liability.
● Exito Group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OCI are transferred to the Statements of Income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profit or loss.
- Fair-value hedges: this category includes hedges covering the exposure to changes in the fair value of
recognized assets or liabilities or unrecognized firm commitments. A change in the fair value of a
derivative that is a fair-value hedging instrument is recognized in the statement of profit or loss as financial expense or income. A
change in the fair value of a hedged item attributable to the hedged risk is booked as part of the carrying amount of the hedged item
and is also recognized in the statement of profit or loss as financial expense or revenue. Whenever an unrecognized firm commitment
is identified as a hedged item, the subsequent accrued change in the fair value of the firm commitment attributable to the hedged risk
will be recognized as an asset or liability and the relevant gain or loss will be recognized in profit or loss. For the years ended 2023
and 2022, Exito Group has not designated any derivative financial instrument as fair value hedge.
- Net investment hedges in a foreign operation: this category includes hedges covering exposure to the variation
in exchange rates arising from the translation of foreign businesses to Almacenes Exito S.A.’s reporting currency. The effective portion of the changes
in the fair value of derivative instruments defined as instruments to hedge a net investment in a foreign operation is recognized in other
comprehensive income. The gain or loss related to the non-effective portion is recognized in the statement of profit or loss. If the Company would dispose of
a foreign business, in whole or in part, the accrued value of the effective portion recorded to other comprehensive income is reclassified
to the statement of profit or loss.</t>
        </is>
      </c>
    </row>
    <row r="26">
      <c r="A26" s="4" t="inlineStr">
        <is>
          <t>Employee benefits</t>
        </is>
      </c>
      <c r="B26" s="4" t="inlineStr">
        <is>
          <t>Employee benefits
a. Post-employment: defined contribution plans Post-employment benefit
plans under which there is an obligation to make certain predetermined contributions to a separate entity (a retirement fund or insurance
company) and there is no further legal or constructive obligation to pay additional contributions. Such contributions are recognized as
expenses in the statement of profit or loss, in as much as the relevant contributions are enforceable.
b. Post-employment: defined benefit plans Post-employment defined
benefit plans are those under which there is an obligation to directly provide retirement pension payments and retroactive severance pay,
pursuant to Colombian legal requirements. Éxito Group has no specific assets intended for guaranteeing the defined benefit plans. Post-employment defined
benefit plan liabilities are estimated for each plan, with the support of independent third parties, applying the projected credit unit’s
actuarial valuation method, using actuarial assumptions on the date of the period reported, such as discount rate, salary increase expectations,
average time of employment, life expectancy and personnel turnover. Actuarial gains or losses are recognized in other comprehensive income.
Interest expense on post-employment benefits plans, as well as settlements and plan reductions, are recognized in profit or loss as financial
costs.
c. Long-term employee benefits These are
benefits not expected to be fully settled within twelve months following the reporting date regarding which employees render their services.
These benefits relate to time-of-service bonuses and similar benefits. Éxito Group has no specific assets intended for guaranteeing
long-term benefits. The liability
for long-term benefits is determined separately for each plan with the support of independent third parties, following the actuarial valuation
of the forecasted credit unit method, using actuarial assumptions on the date of the reporting period. The cost of current service, cost
of past service, cost for interest, actuarial gains and losses, as well as settlements or reductions in the plan are recognized in the
statement of profit or loss.
d. Short-term employee benefits These are benefits
expected to be fully settled within twelve months and after the reporting date regarding which the employees render their services. Such
benefits include a share of profits payable to employees based on performance. Short-term benefit liabilities are measured based on the
best estimation of disbursements required to settle the obligations on the reporting date.
e. Employee termination benefits Éxito Group
pays employees certain benefits upon termination, whenever decision is made to terminate a labor contract earlier than on the ordinary
retirement date, or whenever an employee accepts a benefit offer in exchange for termination of his labor contract. Termination benefits
are classified as short-term employee benefits and are recognized in profit or loss when they are expected to be fully settled within
12 months of the end of the reporting period; and are classified as long-term employee benefits when they are expected to be settled after
12 months of the end of the reporting period.</t>
        </is>
      </c>
    </row>
    <row r="27">
      <c r="A27" s="4" t="inlineStr">
        <is>
          <t>Provisions, contingent assets, and liabilities</t>
        </is>
      </c>
      <c r="B27" s="4" t="inlineStr">
        <is>
          <t>Provisions, contingent assets, and liabilities Exito Group recognizes a provision for all present
obligations resulting from past events, for which it is probable that an outflow of resources embodying economic benefits will be required
to settle the obligation and can be reliably estimated. Provisions are recognized at the present value
of the best estimation of cash outflows required to settle the liability. In those cases where there is expectation that the provision
will be reimbursed, in full or in part, the reimbursement is recognized as a separate asset only if virtually certain. The provisions are revised periodically and estimated
based on the best information available on the reporting date. Provisions for onerous contracts are recognized
whenever unavoidable costs to be incurred in performing under the contract exceed the economic benefits expected to be received. A restructuring provision is recognized whenever
there is a constructive obligation to conduct a reorganization, when a formal and detailed restructuring plan has been prepared and has
raised a valid expectation in those affected and announced prior to the reporting date. Contingent liabilities are obligations arising
from past events, whose existence is subject to the occurrence or non-occurrence of future events not entirely under the control of Éxito
Group; or current obligations arising from past events, from which the amount of the obligation cannot be reliably measured, or it is
not probable that an outflow of resources will be required to settle the obligation. Contingent liabilities are not recognized; instead,
they are disclosed in notes to the financial statements, unless the possibility of any outflow is remote. A contingent asset is a possible asset that arises
from past events, whose existence will be confirmed only by the occurrence or non-occurrence of future events not entirely under the control
of Éxito Group. Contingent assets are not recognized in the statement of financial position unless realization is virtually certain.
Instead, they are disclosed in the notes to the financial statements when an inflow of economic benefit is probable.</t>
        </is>
      </c>
    </row>
    <row r="28">
      <c r="A28" s="4" t="inlineStr">
        <is>
          <t>Taxes</t>
        </is>
      </c>
      <c r="B28" s="4" t="inlineStr">
        <is>
          <t xml:space="preserve">Taxes Taxes include the following: Colombia:
- Income tax,
- Real estate tax, and
- Industry and trade tax. Argentina:
- Income tax,
- Province taxes,
- Tax on personal property - substitute responsible party, and
- Municipal trade and industry tax. Uruguay:
- Income tax IRIC: ( Impuesto a las Rentas de Industria y Comercio,
- Tax on equity,
- Real property tax,
- Industry and trade tax,
- Tax on Control of Stock Corporations ICOSA ( Impuesto de Control a las Sociedades Anónimas
- National tax on wine production (INAVI), and
- Tax on the Disposal or Transfer of Agricultural and Livestock Assets IMEBA ( Impuesto a la Enajenación
de Bienes Agropecuarios Current income
tax Current income tax in Colombia is assessed on
the higher of the presumed profits and the taxable net income at the enacted rate applicable to the corresponding fiscal year and the
end of the period of presentation of financial statements. For subsidiaries in Uruguay and Argentina, current
income tax is assessed at enacted tax rates. Exito Group continuously evaluates the positions
assumed in the tax declarations with respect to situations in which certain interpretations may exist in the tax laws to adequately record
the amounts that are expected to be paid. Current tax assets and liabilities are offset
for presentation purposes if there is a legally enforceable right, they have been incurred with the same tax authority and the intention
is to settle them at net value or realize the asset and settle the liability simultaneously. Deferred income
tax Deferred tax is provided using the liability method
on temporary differences between the tax bases of assets and liabilities and their carrying amounts for financial reporting purposes at
the reporting date. Deferred income tax arises from temporary differences
that give rise to differences between the accounting base and the taxable base of assets and liabilities. Deferred income tax assets and
liabilities are measured at the tax rates that are expected to apply when the asset is realized or the liability is settled, based on
the tax rates (and tax laws) that have been enacted or substantively enacted at the reporting period. Deferred income tax assets are only recognized
if it is probable that there will be future taxable income against which such deductible temporary differences may be offset. Deferred
income tax liabilities are always recognized. The effects of the deferred tax are recognized
in income for the period or in other comprehensive income depending on where the originating profits or losses were booked, and they are
shown in the statement of financial position as non-current items. For presentation purposes, deferred tax assets
and liabilities are offset if there is a legally enforceable right and they have been incurred with the same tax authority. No deferred tax liabilities are carried for the
total of the differences that may arise between the accounting balances and the taxable balances of investments in associates and joint
ventures, since the exemption contained in IAS 12 is applied when recording such deferred income tax liabilities. </t>
        </is>
      </c>
    </row>
    <row r="29">
      <c r="A29" s="4" t="inlineStr">
        <is>
          <t>Revenue from contracts with customers</t>
        </is>
      </c>
      <c r="B29" s="4" t="inlineStr">
        <is>
          <t>Revenue from contracts with customers Revenue is measured at the fair value of the consideration
received or to be received, net of trade rebates, cash discounts and volume discounts; value added tax is excluded. Retail sales Revenue from retail sales is recognized at the
point in time when control of the asset is transferred to the customer, upon delivery of the goods and receipt of consideration.
- Loyalty programs Under their loyalty programs, certain
subsidiaries award customer points on purchases, which may be exchanged in future for benefits such as prizes or goods available at the
stores, means of payment or discounts, redemption with allies and continuity programs, among other. Points are measured at fair value,
which is the value of each point received by the customer, taking the various redemption strategies into consideration. The fair value
of each point is estimated at the end of each accounting period. The obligation of awarding such
points is recorded in the liability side as a deferred revenue that represents the portion of unredeemed benefits at fair value, considering
for such effect the redemption rate and the estimated portion of points expected not to be redeemed by the customers. Revenue from services Revenue from the provision of services is recognized
at a point in time, when the performance obligations agreed upon with the customer have been satisfied. Revenue from services recognized
over time is not material. Lease income Lease income on investment properties is recognized
on a straight-line basis over the term of the agreement. Other revenue Royalties are recognized upon fulfilment of the
conditions set out in the agreements. Principal or agent Contracts to provide goods or services to customers
on behalf of other parties are analyzed on the grounds of specific criteria to determine when Éxito Group acts as principal and
when as a commission agent. When another party is involved in providing goods
or services to a customer, Exito Group determines whether the nature of its promise is a performance obligation to provide the specified
goods or services itself (principal) or to arrange for those goods or services to be provided by the other party (agent). Revenue from
contracts in which Exito Group acts as an agent are immaterial.</t>
        </is>
      </c>
    </row>
    <row r="30">
      <c r="A30" s="4" t="inlineStr">
        <is>
          <t>Earnings per share</t>
        </is>
      </c>
      <c r="B30" s="4" t="inlineStr">
        <is>
          <t>Earnings per share Basic earnings per share are calculated by dividing
the profit for the period attributable to Éxito Group, by the weighted average of common shares outstanding during the year, excluding,
if any, common shares acquired by Éxito Group and held as treasury shares. For the purpose of calculating diluted earnings
per share, profit or loss attributable to equity holders of the parent entity, and the weighted average number of shares outstanding,
are adjusted for the effects of all dilutive potential ordinary shares, if any. There were no dilutive potential ordinary shares
outstanding at the end of the reporting period.</t>
        </is>
      </c>
    </row>
    <row r="31">
      <c r="A31" s="4" t="inlineStr">
        <is>
          <t>Costs and expenses</t>
        </is>
      </c>
      <c r="B31" s="4" t="inlineStr">
        <is>
          <t>Costs and expenses Costs and expenses are recognized in period results
upon (a) a decrease in economic benefits, associated with a decrease in assets or an increase in liabilities, and the value thereof may
be reliably measured and (b) a disbursement does not generate future economic benefits or when it does not meet the necessary requirements
for its registration as an ass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 [Abstract]</t>
        </is>
      </c>
      <c r="B3" s="4" t="inlineStr">
        <is>
          <t xml:space="preserve"> </t>
        </is>
      </c>
    </row>
    <row r="4">
      <c r="A4" s="4" t="inlineStr">
        <is>
          <t>Schedule of Stock Ownership in Subsidiaries</t>
        </is>
      </c>
      <c r="B4" s="4" t="inlineStr">
        <is>
          <t xml:space="preserve">Below is a detail of the stock
ownership in subsidiaries included in the consolidated financial statements at December 31, 2023 and 2022:
Name Direct controlling entity Segment Country Stock Stock Total direct Total Non-
Directly owned entities
Almacenes Éxito Inversiones S.A.S. Almacenes Éxito S.A. Colombia Colombia 100.00 % n/a 100.00 % 0.00 %
Logística, Transporte y Servicios Asociados S.A.S. Almacenes Éxito S.A. Colombia Colombia 100.00 % n/a 100.00 % 0.00 %
Marketplace Internacional Éxito y Servicios S.A.S. Almacenes Éxito S.A. Colombia Colombia 100.00 % n/a 100.00 % 0.00 %
Depósitos y Soluciones Logísticas S.A.S. Almacenes Éxito S.A. Colombia Colombia 100.00 % n/a 100.00 % 0.00 %
Fideicomiso Lote Girardot Almacenes Éxito S.A. Colombia Colombia 100.00 % n/a 100.00 % 0.00 %
Transacciones Energéticas S.A.S. E.S.P. Almacenes Éxito S.A. Colombia Colombia 100.00 % n/a 100.00 % 0.00 %
Éxito Industrias S.A.S. Almacenes Éxito S.A. Colombia Colombia 97.95 % n/a 97.95 % 2.05 %
Éxito Viajes y Turismo S.A.S. Almacenes Éxito S.A. Colombia Colombia 51.00 % n/a 51.00 % 49.00 %
Gestión Logística S.A. Almacenes Éxito S.A. Colombia Panama 100.00 % n/a 100.00 % 0.00 %
Patrimonio Autónomo Viva Malls Almacenes Éxito S.A. Colombia Colombia 51.00 % n/a 51.00 % 49.00 %
Spice Investment Mercosur S.A. Almacenes Éxito S.A. Uruguay Uruguay 100.00 % n/a 100.00 % 0.00 %
Onper Investment 2015 S.L. Almacenes Éxito S.A. Argentina Spain 100.00 % n/a 100.00 % 0.00 %
Patrimonio Autónomo Iwana Almacenes Éxito S.A. Colombia Colombia 51.00 % n/a 51.00 % 49.00 %
Indirectly owned entities
Patrimonio Autónomo Centro Comercial Viva Barranquilla Patrimonio Autónomo Viva Malls Colombia Colombia 90.00 % 51.00 % 45.90 % 54.10 %
Patrimonio Autónomo Viva Laureles Patrimonio Autónomo Viva Malls Colombia Colombia 80.00 % 51.00 % 40.80 % 59.20 %
Patrimonio Autónomo Viva Sincelejo Patrimonio Autónomo Viva Malls Colombia Colombia 51.00 % 51.00 % 26.01 % 73.99 %
Patrimonio Autónomo Viva Villavicencio Patrimonio Autónomo Viva Malls Colombia Colombia 51.00 % 51.00 % 26.01 % 73.99 %
Patrimonio Autónomo San Pedro Etapa I Patrimonio Autónomo Viva Malls Colombia Colombia 51.00 % 51.00 % 26.01 % 73.99 %
Patrimonio Autónomo Centro Comercial Patrimonio Autónomo Viva Malls Colombia Colombia 51.00 % 51.00 % 26.01 % 73.99 %
Patrimonio Autónomo Viva Palmas Patrimonio Autónomo Viva Malls Colombia Colombia 51.00 % 51.00 % 26.01 % 73.99 %
Geant Inversiones S.A. Spice Investment Mercosur S.A. Uruguay Uruguay 100.00 % 100.00 % 100.00 % 0.00 %
Larenco S.A. Spice Investment Mercosur S.A. Uruguay Uruguay 100.00 % 100.00 % 100.00 % 0.00 %
Lanin S.A. Spice Investment Mercosur S.A. Uruguay Uruguay 100.00 % 100.00 % 100.00 % 0.00 %
Grupo Disco Uruguay S.A. (a) Spice Investment Mercosur S.A. Uruguay Uruguay 69.15 % 100.00 % 69.15 % 30.85 %
Devoto Hermanos S.A. Lanin S.A. Uruguay Uruguay 100.00 % 100.00 % 100.00 % 0.00 %
Mercados Devoto S.A. Lanin S.A. Uruguay Uruguay 100.00 % 100.00 % 100.00 % 0.00 %
Costa y Costa S.A. (b) Lanin S.A. Uruguay Uruguay 100.00 % 100.00 % 100.00 % 0.00 %
Modasian S.R.L. (b) Lanin S.A. Uruguay Uruguay 100.00 % 100.00 % 100.00 % 0.00 %
5 Hermanos Ltda. Mercados Devoto S.A. Uruguay Uruguay 100.00 % 100.00 % 100.00 % 0.00 %
Sumelar S.A. Mercados Devoto S.A. Uruguay Uruguay 100.00 % 100.00 % 100.00 % 0.00 %
Tipsel S.A. Mercados Devoto S.A. Uruguay Uruguay 100.00 % 100.00 % 100.00 % 0.00 %
Tedocan S.A. Mercados Devoto S.A. Uruguay Uruguay 100.00 % 100.00 % 100.00 % 0.00 %
Ardal S.A. Mercados Devoto S.A. Uruguay Uruguay 100.00 % 100.00 % 100.00 % 0.00 %
Hipervital S.A.S. (b) Devoto Hermanos S.A. Uruguay Uruguay 100.00 % 100.00 % 100.00 % 0.00 %
Lublo Devoto Hermanos S.A. Uruguay Uruguay 100.00 % 100.00 % 100.00 % 0.00 %
Supermercados Disco del Uruguay S.A. Grupo Disco Uruguay S.A. Uruguay Uruguay 100.00 % 69.15 % 69.15 % 30.85 %
Ameluz S.A. Grupo Disco Uruguay S.A. Uruguay Uruguay 100.00 % 69.15 % 69.15 % 30.85 %
Fandale S.A. Grupo Disco Uruguay S.A. Uruguay Uruguay 100.00 % 69.15 % 69.15 % 30.85 %
Odaler S.A. Grupo Disco Uruguay S.A. Uruguay Uruguay 100.00 % 69.15 % 69.15 % 30.85 %
La Cabaña S.R.L. Grupo Disco Uruguay S.A. Uruguay Uruguay 100.00 % 69.15 % 69.15 % 30.85 %
Ludi S.A. Grupo Disco Uruguay S.A. Uruguay Uruguay 100.00 % 69.15 % 69.15 % 30.85 %
Hiper Ahorro S.R.L. Grupo Disco Uruguay S.A. Uruguay Uruguay 100.00 % 69.15 % 69.15 % 30.85 %
Maostar S.A. Grupo Disco Uruguay S.A. Uruguay Uruguay 50.01 % 69.15 % 32.58 % 65.42 %
Semin S.A. Supermercados Disco del Uruguay S.A. Uruguay Uruguay 100.00 % 69.15 % 69.15 % 30.85 %
Randicor S.A. Supermercados Disco del Uruguay S.A. Uruguay Uruguay 100.00 % 69.15 % 69.15 % 30.85 %
Ciudad del Ferrol S.C. Supermercados Disco del Uruguay S.A. Uruguay Uruguay 98.00 % 69.15 % 67.77 % 32.23 %
Setara S.A. Odaler S.A. Uruguay Uruguay 100.00 % 69.15 % 69.15 % 30.85 %
Mablicor S.A. Fandale S.A. Uruguay Uruguay 51.00 % 69.15 % 35.27 % 64.73 %
Vía Artika S. A. Onper Investment 2015 S.L. Argentina Uruguay 100.00 % 100.00 % 100.00 % 0.00 %
Gelase S. A. Onper Investment 2015 S.L. Argentina Belgium 100.00 % 100.00 % 100.00 % 0.00 %
Libertad S.A. Onper Investment 2015 S.L. Argentina Argentina 100.00 % 100.00 % 100.00 % 0.00 %
Spice España de Valores Americanos S.L. Vía Artika S.A. Argentina Spain 100.00 % 100.00 % 100.00 % 0.00 %
(a) At September, 2023, was acquired additional 6.66% of the subsidiaries equity. At December, 2022 stock ownership of direct controlling was 62.49%.
(b) Acquired 100.00% in August, September and December 2023. </t>
        </is>
      </c>
    </row>
    <row r="5">
      <c r="A5" s="4" t="inlineStr">
        <is>
          <t>Schedule of Subsidiaries have Material Non-Controlling Interests</t>
        </is>
      </c>
      <c r="B5" s="4" t="inlineStr">
        <is>
          <t xml:space="preserve">At December 31, 2023 and 2022 the following subsidiaries
have material non-controlling interests:
Percentage of equity interest
Year ended December 31,
Country 2023 2022
Patrimonio Autónomo Viva Palmas Colombia 73.99 % 73.99 %
Patrimonio Autónomo Viva Sincelejo Colombia 73.99 % 73.99 %
Patrimonio Autónomo Viva Villavicencio Colombia 73.99 % 73.99 %
Patrimonio Autónomo San Pedro Etapa I Colombia 73.99 % 73.99 %
Patrimonio Autónomo Centro Comercial Colombia 73.99 % 73.99 %
Patrimonio Autónomo Viva Laureles Colombia 59.20 % 59.20 %
Patrimonio Autónomo Centro Comercial Viva Barranquilla Colombia 54.10 % 54.10 %
Patrimonio Autónomo Iwana Colombia 49.00 % 49.00 %
Éxito Viajes y Turismo S.A.S. Colombia 49.00 % 49.00 %
Patrimonio Autónomo Viva Malls Colombia 49.00 % 49.00 %
Grupo Disco Uruguay S.A. Uruguay 30.85 % 37.51 % </t>
        </is>
      </c>
    </row>
    <row r="6">
      <c r="A6" s="4" t="inlineStr">
        <is>
          <t>Schedule of Financial Information</t>
        </is>
      </c>
      <c r="B6" s="4" t="inlineStr">
        <is>
          <t>Below is a summary of financial information relevant
to the assets, liabilities, profit or loss and cash flows of subsidiaries, as reporting entities, that hold material non-controlling
interests, that have been included in the consolidated financial statements.
Statement of financial position Comprehensive income
Company Current Non- Current Non- Equity Controlling Non- Revenue Income Total Comprehensive Comprehensive Profit or loss
At December 31, 2023
Grupo Disco del Uruguay S.A. 523,351 986,455 579,104 77,686 853,016 1,701,505 117,381 (*) 2,640,891 191,219 (5,481 ) 130,621 66,078 60,597
Éxito Viajes y Turismo S.A.S. 38,654 2,857 27,930 516 13,065 6,728 6,401 29,617 8,317 8,317 4,200 4,075 4,075
Patrimonio Autónomo Viva Malls 101,256 1,827,163 64,308 - 1,864,111 1,022,196 913,414 242,095 189,425 189,425 105,531 92,818 92,818
Patrimonio Autónomo Viva Sincelejo 2,792 74,919 1,563 - 76,148 38,835 37,313 10,450 3,013 3,013 1,537 1,476 1,476
Patrimonio Autónomo Viva Villavicencio 12,264 215,152 6,906 - 220,510 109,918 108,050 33,947 20,675 20,675 10,628 10,131 10,131
Patrimonio Autónomo San Pedro Etapa I 676 30,666 1,002 - 30,340 15,473 14,867 5,710 3,666 3,666 1,870 1,796 1,796
Patrimonio Autónomo Centro Comercial 1,699 100,760 2,517 - 99,942 50,205 48,972 15,569 10,012 10,012 5,132 4,906 4,906
Patrimonio Autónomo Iwana 17 5,371 242 - 5,146 2,814 2,522 364 (182 ) (182 ) (112 ) (89 ) (89 )
Patrimonio Autónomo Centro Comercial Viva Barranquilla 12,480 304,465 10,729 - 306,216 275,595 30,621 65,116 28,299 28,299 25,469 2,830 2,830
Patrimonio Autónomo Viva Laureles 3,202 100,763 3,368 - 100,597 80,478 20,119 21,273 13,434 13,434 10,747 2,687 2,687
Patrimonio Autónomo Viva Palmas 1,183 32,034 2,631 - 30,586 15,599 14,987 4,952 1,088 1,088 555 533 533
Eliminations and other NCI 6,485 5,861 416
Total 1,321,132 193.102 182.176
At
December 31, 2022
Grupo Disco del Uruguay S.A. 565,381 1,114,329 641,985 94,249 943,476 2,335,708 87,092 (*) 2,247,060 140,290 140,290 86,467 52,623 53,822
Éxito Viajes y Turismo S.A.S. 44,592 4,263 38,387 583 9,885 5,176 4,844 31,342 8,682 8,682 4,342 4,254 4,254
Patrimonio Autónomo Viva Malls 81,805 1,816,209 19,288 - 1,878,726 1,021,744 920,576 211,186 148,294 148,294 77,613 72,664 72,664
Patrimonio Autónomo Viva Sincelejo 3,687 76,948 3,337 - 77,298 39,422 37,876 8,764 2,784 2,784 1,420 1,364 1,364
Patrimonio Autónomo Viva Villavicencio 4,676 211,370 6,346 - 209,700 104,322 102,753 28,654 17,770 17,770 9,146 8,707 8,707
Patrimonio Autónomo San Pedro Etapa I 918 31,542 975 - 31,485 16,057 15,428 4,533 2,863 2,863 1,460 1,403 1,403
Patrimonio Autónomo Centro Comercial 3,351 103,912 2,463 - 104,800 52,657 51,352 14,390 9,195 9,195 4,715 4,506 4,506
Patrimonio Autónomo Iwana 67 5,520 66 - 5,521 3,025 2,705 336 (161 ) (161 ) (103 ) (79 ) (79 )
Patrimonio Autónomo Centro Comercial Viva Barranquilla 12,693 308,084 7,783 - 312,994 281,695 31,299 54,414 18,596 18,596 16,737 9,112 9,112
Patrimonio Autónomo Viva Laureles 3,167 102,237 2,931 - 102,473 81,978 20,495 18,943 10,690 10,690 8,552 2,138 2,138
Patrimonio Autónomo Viva Palmas 951 32,896 3,299 - 30,548 15,579 14,969 4,289 (2,260 ) (2,260 ) (1,153 ) (1,107 ) (1,107 )
Eliminations and other NCI 6,069 (6,779 ) (6,618 )
Total 1,295,458 148,806 150,166
(*) The non-controlling interest presented for Grupo Disco Uruguay
S.A. does not include the amounts that are subject to the put option (Note 20).</t>
        </is>
      </c>
    </row>
    <row r="7">
      <c r="A7" s="4" t="inlineStr">
        <is>
          <t>Schedule of Cash Flows</t>
        </is>
      </c>
      <c r="B7" s="4" t="inlineStr">
        <is>
          <t>Cash
flows for the year ended December 31, 2023 Cash
flows for the year ended December 31, 2022
Company Operating activities Investment activities Financing activities Net
increase (decrease) in
cash Operating activities Investment activities Financing activities Net
increase (decrease) in
cash
Grupo
Disco del Uruguay S.A. 252,169 (99,545 ) (90,701 ) 61,923 213,384 (51,151 ) (235,941 ) (73,708 )
Éxito
Viajes y Turismo S.A.S. (1,290 ) (112 ) (3,024 ) (4,426 ) 8,476 (118 ) (4,930 ) 3,428
Patrimonio
Autónomo Viva Malls 161,157 12,995 (157,050 ) 17,102 142,499 (23,218 ) (100,955 ) 18,326
Patrimonio
Autónomo Viva Sincelejo 5,740 (1,332 ) (5,265 ) (857 ) 3,937 (2,766 ) (1,094 ) 77
Patrimonio
Autónomo Viva Villavicencio 22,130 (11,127 ) (8,971 ) 2,032 24,201 (8,727 ) (19,166 ) (3,692 )
Patrimonio
Autónomo San Pedro Etapa I 4,508 - (4,818 ) (310 ) 3,879 (775 ) (3,407 ) (303 )
Patrimonio
Autónomo Centro Comercial 13,519 (17 ) (14,431 ) (929 ) 11,775 (48 ) (15,103 ) (3,376 )
Patrimonio
Autónomo Iwana 148 - (189 ) (41 ) 38 - (11 ) 27
Patrimonio
Autónomo Centro Comercial Viva Barranquilla 37,094 (4,571 ) (32,301 ) 222 28,221 (2,642 ) (31,079 ) (5,500 )
Patrimonio
Autónomo Viva Laureles 16,081 (1,259 ) (14,706 ) 116 13,302 (2,019 ) (13,742 ) (2,459 )
Patrimonio
Autónomo Viva Palmas 2,335 (593 ) (1,625 ) 117 (2,431 ) (500 ) 2,023 (9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for Consolidation (Tables)</t>
        </is>
      </c>
      <c r="B1" s="2" t="inlineStr">
        <is>
          <t>12 Months Ended</t>
        </is>
      </c>
    </row>
    <row r="2">
      <c r="B2" s="2" t="inlineStr">
        <is>
          <t>Dec. 31, 2023</t>
        </is>
      </c>
    </row>
    <row r="3">
      <c r="A3" s="3" t="inlineStr">
        <is>
          <t>Basis for Consolidation [Abstract]</t>
        </is>
      </c>
      <c r="B3" s="4" t="inlineStr">
        <is>
          <t xml:space="preserve"> </t>
        </is>
      </c>
    </row>
    <row r="4">
      <c r="A4" s="4" t="inlineStr">
        <is>
          <t>Schedule of Revenue and Expenses in Foreign Currency</t>
        </is>
      </c>
      <c r="B4" s="4" t="inlineStr">
        <is>
          <t>Subsidiaries’
assets and liabilities, revenue and expenses, as well as Almacenes Éxito S.A ’s. revenue and expenses in foreign currency have
been translated into Colombian pesos at observable market exchange rates on each reporting date and at period average, as follows:
Closing
rates (*) Average
rates (*)
Year
ended December 31,
2023 2022 2023 2022
US
Dollar 3,822.05 4,810.20 4,325.05 4,255.44
Uruguayan
peso 97.90 120.97 111.36 103.69
Argentine
peso 4.73 27.16 16.82 32.99
Euro 4,222.05 5,133.73 4,675.64 4,471.09
(*) Expressed in Colombian peso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Inventories, Net and Cost of sales [Abstract]</t>
        </is>
      </c>
      <c r="B3" s="4" t="inlineStr">
        <is>
          <t xml:space="preserve"> </t>
        </is>
      </c>
    </row>
    <row r="4">
      <c r="A4" s="4" t="inlineStr">
        <is>
          <t>Schedule of Estimated Useful Lives</t>
        </is>
      </c>
      <c r="B4" s="4" t="inlineStr">
        <is>
          <t>Intangible
assets having a defined useful life are amortized using the straight-line method over their estimated useful lives. Estimated useful
lives are:
Acquired
software Between 3 and 5 years
ERP-like
acquired software Between 5 and 8 years</t>
        </is>
      </c>
    </row>
    <row r="5">
      <c r="A5" s="4" t="inlineStr">
        <is>
          <t>Schedule of Property, Plant and Equipment</t>
        </is>
      </c>
      <c r="B5" s="4" t="inlineStr">
        <is>
          <t xml:space="preserve">The
categories of property, plant and equipment and relevant useful lives are as follows:
Computers 5 years
Vehicles 5 years
Machinery
and equipment From 10 to 20 years
Furniture
and office equipment From 10 to 12 years
Other
transportation equipment From 5 to 20 years
Surveillance
team armament 10 years
Other
property, plant and equipment From 10 to 20 years
Installations From 40 to 50 years
Buildings From 40 to 50 years
Improvements
to third-party properties 40 years or the term of the lease agreement or the remaining of the lease term, whichever is les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balance of cash and cash equivalents is shown
below:
As at December 31,
2023 2022
Cash at banks and on hand 1,477,368 1,700,987
Fiduciary rights – money market like 22,266 30,652
Term deposit certificates 7,244 870
Funds 1,318 1,139
Other cash equivalents 9 25
Total cash and cash equivalents 1,508,205 1,733,6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Other Account Receivables (Tables)</t>
        </is>
      </c>
      <c r="B1" s="2" t="inlineStr">
        <is>
          <t>12 Months Ended</t>
        </is>
      </c>
    </row>
    <row r="2">
      <c r="B2" s="2" t="inlineStr">
        <is>
          <t>Dec. 31, 2023</t>
        </is>
      </c>
    </row>
    <row r="3">
      <c r="A3" s="3" t="inlineStr">
        <is>
          <t>Trade receivables and other account receivables [Abstract]</t>
        </is>
      </c>
      <c r="B3" s="4" t="inlineStr">
        <is>
          <t xml:space="preserve"> </t>
        </is>
      </c>
    </row>
    <row r="4">
      <c r="A4" s="4" t="inlineStr">
        <is>
          <t>Schedule of Trade Receivables and Other Account Receivables</t>
        </is>
      </c>
      <c r="B4" s="4" t="inlineStr">
        <is>
          <t xml:space="preserve">The balance of trade receivables and other account
receivables is shown below:
As at December 31,
2023 2022
Trade receivables (Note 8.1.) 466,087 506,342
Other account receivables (Note 8.2.) 251,182 323,534
Total trade receivables and other account receivables 717,269 829,876
Current 704,931 779,355
Non-Current 12,338 50,521 </t>
        </is>
      </c>
    </row>
    <row r="5">
      <c r="A5" s="4" t="inlineStr">
        <is>
          <t>Schedule of Trade Receivables</t>
        </is>
      </c>
      <c r="B5" s="4" t="inlineStr">
        <is>
          <t xml:space="preserve">The balance of trade receivables is shown below:
As at December 31,
2023 2022
Trade accounts 391,552 385,766
Rentals and dealers 41,122 64,260
Sale of real-estate project inventories (1) 39,277 66,831
Employee funds and lending 3,799 12,367
Allowance for expected credit loss (9,663 ) (22,882 )
Trade receivables 466,087 506,342 </t>
        </is>
      </c>
    </row>
    <row r="6">
      <c r="A6" s="4" t="inlineStr">
        <is>
          <t>Schedule of Movement in the Allowance for Expected Credit Losses</t>
        </is>
      </c>
      <c r="B6" s="4" t="inlineStr">
        <is>
          <t xml:space="preserve">The movement in the allowance for expected credit
losses during the periods was as follows:
Balance at December 31, 2020 27,560
Additions 39,615
Reversal of allowance for expected credit losses (Note 31) (31,588 )
Write-off of receivables (10,049 )
Effect of exchange difference from translation into reporting currency (270 )
Balance at December 31, 2021 25,268
Additions 30,802
Reversal of allowance for expected credit losses (Note 31) (26,093 )
Write-off of receivables (4,976 )
Effect of exchange difference from translation into reporting currency (2,119 )
Balance at December 31, 2022 22,882
Additions 23,387
Reversal of allowance for expected credit losses (Note 31) (18,010 )
Write-off of receivables (12,333 )
Effect of exchange difference from translation into presentation currency (6,263 )
Balance at December 31, 2023 9,663 </t>
        </is>
      </c>
    </row>
    <row r="7">
      <c r="A7" s="4" t="inlineStr">
        <is>
          <t>Schedule of Other Receivables</t>
        </is>
      </c>
      <c r="B7" s="4" t="inlineStr">
        <is>
          <t xml:space="preserve">Other receivables
As at December 31,
2023 2022
Business agreements 123,932 57,989
Recoverable taxes 51,340 106,631
Loans or advances to employees 33,142 84,885
Money remittances 18,892 16,347
Long-term receivable 3,598 2,895
Maintenance fees 2,649 4,074
Money transfer services 653 20,370
Sale of fixed assets, intangible assets and other assets 141 6,278
Other 16,835 24,065
Total other account receivables 251,182 323,534 </t>
        </is>
      </c>
    </row>
    <row r="8">
      <c r="A8" s="4" t="inlineStr">
        <is>
          <t>Schedule of Detail by Age of Trade Receivables and Other Receivables, Without Considering Allowance for Expected Credit Losses</t>
        </is>
      </c>
      <c r="B8" s="4" t="inlineStr">
        <is>
          <t xml:space="preserve">The detail by age of trade receivables and other
receivables, without considering allowance for expected credit losses, is shown below:
Period Total Less than From From More than
December 31, 2023 726,932 686,325 7,665 2,138 30,804
December 31, 2022 852,758 740,340 13,667 5,778 92,9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 xml:space="preserve">As at December 31,
2023 2022
Insurance 23,457 20,161
Lease payments 6,705 9,645
Advertising 5,770 6,060
Maintenance 2,739 5,811
Other prepayments 7,660 4,462
Total prepayments 46,331 46,139
Current 41,515 39,774
Non-current 4,816 6,3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Revenue Arising from Transactions with Related Parties</t>
        </is>
      </c>
      <c r="B4" s="4" t="inlineStr">
        <is>
          <t>The amount of revenue arising from transactions
with related parties is as follows:
Year ended December 31
2023 2022 2021
Joint ventures (1) 67,355 72,748 132,530
Casino Group companies (2) 4,604 4,606 7,972
Total 71,959 77,354 140,502
(1) The amount of revenue with each joint venture is as follows:
(2) Revenue mainly relates to the various services provided.
Year ended December 31,
2023 2022 2021
Joint ventures (1) 117,430 110,665 89,299
Controlling entity (2) 13,945 14,229 12,975
Casino Group companies (3) 10,036 60,330 57,502
Members of the Board 2,837 2,666 1,593
Total 144,248 187,890 161,369
(1) The amount of costs and expenses with each joint venture is as follows:
(2) Costs and expenses related to consulting services provided by Casino Guichard Perrachon S.A.
(3) Costs and expenses accrued mainly arise from intermediation in the import of goods, purchase of goods and consultancy services.
Receivable Other non-financial assets
As at December 31, As at December 31,
2023 2022 2023 2022
Joint ventures (1) 44,634 41,909 52,500 35,000
Casino Group companies (2) 5,945 5,213 - -
Controlling entity (3) 1,566 - - -
Total 52,145 47,122 52,500 35,000
Current 52,145 47,122 - -
Non-current - - 52,500 35,000
(1) Balances
relate to the following joint ventures and the following detail:
(2) Receivable
from Casino Group companies represents reimbursement for payments to expats, supplier agreements and energy efficiency solutions.
(3) Represents the balance of personnel expenses receivable from Casino Guichard Perrachon S.A.
As at December 31,
2023 2022
Joint ventures (1) 44,032 62,772
Controlling entity (2) 10,581 14,660
Casino Group companies (3) 1,004 1,714
Members of the Board - 43
Total 55,617 79,189
(1) The balance of payables by each joint venture is as follows:
(2) Represents the balance of personnel expenses receivable from Casino Guichard Perrachon S.A.
(3) Payables to Casino Group companies such as intermediation in the import of goods, and consulting and technical assistance services.
As at December 31,
2023 2022
Joint ventures (1) 26,515 26,218
(1) Mainly represents collections received from customers related to the Tarjeta Éxito cards owned by Compañía de Financiamiento Tuya S.A. (Note 25).</t>
        </is>
      </c>
    </row>
    <row r="5">
      <c r="A5" s="4" t="inlineStr">
        <is>
          <t>Schedule of Amount of Revenue with Joint Venture</t>
        </is>
      </c>
      <c r="B5" s="4" t="inlineStr">
        <is>
          <t>The amount of revenue with each joint venture is as follows:
Year ended December 31,
2023 2022 2021
Compañía de Financiamiento Tuya S.A.
Commercial activation recovery 50,298 53,398 52,047
Yield on bonus, coupons and energy 8,464 11,638 14,224
Lease of real estate 4,176 4,520 4,886
Services 1,370 1,837 923
Corporate collaboration agreement 59,049
Total 64,308 71,393 131,129
Puntos Colombia S.A.S.
Services 2,539 1,355 1,401
Sara ANV S.A.
Employee salary recovery 508 - -
Total 67,355 72,748 132,530
(a) Corresponds to revenue of collaboration agreement with Exito
Media.
Year ended December 31,
2023 2022 2021
Compañía de Financiamiento Tuya S.A.
Commissions on means of payment 13,667 10,364 5,650
Puntos Colombia S.A.S.
Cost of customer loyalty program 103,763 100,301 83,649
Total 117,430 110,665 89,299
As at December 31
2023 2022
Compañía de Financiamiento Tuya S.A.
Reimbursement of shared expenses, collection of coupons and other 4,697 5,407
Other services 1,784 2,329
Total 6,481 7,736
Puntos Colombia S.A.S.
Redemption of points 37,926 33,805
Sara ANV S.A.
Other services 227 368
Total 44,634 41,909
As at December 31,
2023 2022
Puntos Colombia S.A.S (a) 43,986 62,403
Compañía de Financiamiento Tuya S.A. 44 369
Sara ANV S.A. 2 -
Total 44,032 62,772
(a) Represents
the balance arising from points (accumulations) issued.</t>
        </is>
      </c>
    </row>
    <row r="6">
      <c r="A6" s="4" t="inlineStr">
        <is>
          <t>Schedule of Revenue by Each Company</t>
        </is>
      </c>
      <c r="B6" s="4" t="inlineStr">
        <is>
          <t xml:space="preserve">Revenue by each company is as follows:
Year ended December 31,
2023 2022 2021
Relevanc Colombia S.A.S. (a) 3,204 701 -
International Retail Trade and Services IG 922 295 699
Casino International 392 1,175 6,783
Casino Services 46 - -
Distribution Casino France 40 534 48
Greenyellow Energía de Colombia S.A.S. (Note 10.1.) - 1,901 442
Total 4,604 4,606 7,972
(a) Corresponds to revenue of collaboration agreement with Exito
Media.
Year ended December 31,
2023 2022 2021
Distribution Casino France 4,001 6,404 5,329
Euris 1,814 - -
International Retail and Trade Services IG. 1,754 - -
Casino Services 1,263 229 2,778
Relevanc Colombia S.A.S. 607 595 -
Companhia Brasileira de Distribuição S.A. - CBD 586 12,248 9,777
Cdiscount S.A. 11 13 43
Greenyellow Energía de Colombia S.A.S. (Note 10.1) - 40,841 36,152
Euris - - 1,742
International Retail and Trade Services IG. - - 1,681
Total 10,036 60,330 57,502
As at December 31,
2023 2022
Casino International 3,224 3,893
Relevanc Colombia S.A.S. 1,082 193
Companhia Brasileira de Distribuição S.A. – CBD 822 288
International Retail and Trade Services 810 344
Casino Services 7 7
Distribution Casino France - 232
Greenyellow Energía de Colombia S.A.S. (Note 10.1) - 2
Other - 254
Total 5,945 5,213
As at December 31,
2023 2022
Casino Services 885 100
International Retail and Trade Services IG 91 -
Distribution Casino France - 933
Relevanc Colombia S.A.S. - 508
Greenyellow Energía de Colombia S.A.S. (Nota 10.1) - 125
Other 28 48
Total 1,004 1,714 </t>
        </is>
      </c>
    </row>
    <row r="7">
      <c r="A7" s="4" t="inlineStr">
        <is>
          <t>Schedule of Compensation of Key Management Personnel</t>
        </is>
      </c>
      <c r="B7" s="4" t="inlineStr">
        <is>
          <t xml:space="preserve">Compensation
of key management personnel is as follows:
Year ended December 31
2023 2022 2021
Short-term employee benefits 84,147 96,078 89,817
Termination benefits 2,206 - -
Post-employment benefits 1,264 2,318 2,427
Total 86,617 98,396 92,2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ntories, Net and Cost of sales (Tables)</t>
        </is>
      </c>
      <c r="B1" s="2" t="inlineStr">
        <is>
          <t>12 Months Ended</t>
        </is>
      </c>
    </row>
    <row r="2">
      <c r="B2" s="2" t="inlineStr">
        <is>
          <t>Dec. 31, 2023</t>
        </is>
      </c>
    </row>
    <row r="3">
      <c r="A3" s="3" t="inlineStr">
        <is>
          <t>Inventories, Net and Cost of sales [Abstract]</t>
        </is>
      </c>
      <c r="B3" s="4" t="inlineStr">
        <is>
          <t xml:space="preserve"> </t>
        </is>
      </c>
    </row>
    <row r="4">
      <c r="A4" s="4" t="inlineStr">
        <is>
          <t>Schedule of Inventories, net</t>
        </is>
      </c>
      <c r="B4" s="4" t="inlineStr">
        <is>
          <t>As at December 31,
2023 2022
Inventories (1) 2,352,735 2,640,995
Raw materials 28,367 29,105
Inventories in transit 22,312 73,066
Real estate project inventories (2) 18,003 3,213
Materials, spares, accessories and consumable packaging 15,884 18,941
Production in process 102 5,123
Total inventories 2,437,403 2,770,443
(1) The movement of the losses on inventory obsolescence and damages, included as lower value in inventories, during the reporting periods is shown below:
(2) For 2023, represents López de Galarza real estate project for $776 and Éxito Occidente real estate project for $17,227 (Note 14). For 2022, represented López de Galarza real estate project for $776 and Galeria La 33 real estate projects for $2,437.</t>
        </is>
      </c>
    </row>
    <row r="5">
      <c r="A5" s="4" t="inlineStr">
        <is>
          <t>Schedule of Losses on Inventory Obsolescence and Damages</t>
        </is>
      </c>
      <c r="B5" s="4" t="inlineStr">
        <is>
          <t>The movement of the losses on inventory obsolescence and damages, included as lower value in inventories, during the reporting periods is shown below:
Balance at December 31, 2020 18,316
Loss recognized during the period (Note 11.2.) 5,251
Loss reversal (Note 11.2.) (11,095 )
Effect of exchange difference from translation into presentation currency (113 )
Balance at December 31, 2021 12,359
Loss recognized during the period (Note 11.2.) 2,313
Loss reversal (Note 11.2.) (500 )
Effect of exchange difference from translation into presentation currency (1,022 )
Balance at December 31, 2022 13,150
Loss recognized during the period (Note 11.2.) 10,195
Loss reversal (Note 11.2.) (1,280 )
Effect of exchange difference from translation into presentation currency (2,482 )
Balance at December 31, 2023 19,583
(2) For 2023, represents López de Galarza real estate project for $776 and Éxito Occidente real estate project for $17,227 (Note 14). For 2022, represented López de Galarza real estate project for $776 and Galeria La 33 real estate projects for $2,437.</t>
        </is>
      </c>
    </row>
    <row r="6">
      <c r="A6" s="4" t="inlineStr">
        <is>
          <t>Schedule of Information Related with the Cost of Sales</t>
        </is>
      </c>
      <c r="B6" s="4" t="inlineStr">
        <is>
          <t>The
following is the information related with the cost of sales, allowance for losses on inventory obsolescence and damages, and allowance
reversal on inventories:
Year ended December 31,
2023 2022 2021
Cost of goods sold (1) 17,578,059 17,086,294 13,794,658
Trade discounts and purchase rebates (2,779,271 ) (2,490,381 ) (1,965,335 )
Logistics costs (2) 625,289 579,791 493,630
Damage and loss 263,052 202,573 171,747
Allowance (reversal) for inventory losses, net (Note 11.1) 8,915 1,813 (5,844 )
Total cost of sales 15,696,044 15,380,090 12,488,856
(1) The annual period ended December 31, 2023 includes $29,095 of depreciation
and amortization cost (December 31, 2022 - $28,248, and December 31, 2021 - $21,341)).
(2) The annual period ended December 31, 2023 includes $341,838 of employee
benefits (December 31, 2022 - $308,614, and December 31, 2021 - $274,557) and $76,279 of depreciation and amortization cost (December
31, 2022 - $70,011, and December 31, 2021 - $60,9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Assets (Tables)</t>
        </is>
      </c>
      <c r="B1" s="2" t="inlineStr">
        <is>
          <t>12 Months Ended</t>
        </is>
      </c>
    </row>
    <row r="2">
      <c r="B2" s="2" t="inlineStr">
        <is>
          <t>Dec. 31, 2023</t>
        </is>
      </c>
    </row>
    <row r="3">
      <c r="A3" s="3" t="inlineStr">
        <is>
          <t>Financial Assets [Abstract]</t>
        </is>
      </c>
      <c r="B3" s="4" t="inlineStr">
        <is>
          <t xml:space="preserve"> </t>
        </is>
      </c>
    </row>
    <row r="4">
      <c r="A4" s="4" t="inlineStr">
        <is>
          <t>Schedule of Balance Of Financial Assets</t>
        </is>
      </c>
      <c r="B4" s="4" t="inlineStr">
        <is>
          <t>The
balance of financial assets is shown below:
As at December 31,
2023 2022
Financial assets measured at fair value through other comprehensive income 23,964 29,043
Derivative financial instruments designated as hedge instruments (1) 2,378 14,480
Financial assets measured at amortized cost (2) 578 6,939
Financial assets measured at fair value through profit or loss 546 622
Derivative financial instruments (3) - 27,300
Total financial assets 27,466 78,384
Current 2,452 45,812
Non-current 25,014 32,572
(1) Derivative instruments designated as hedging instrument relates to interest rate swaps. The fair value of these instruments is determined based on valuation models.
(2) Financial assets measured at amortized cost represented:
(3) Relates to forward contracts used to hedge the variation in the exchange rates. The fair value of these instruments is estimated based on valuation models who use variables other than quoted prices, directly or indirectly observable for financial assets or liabilities.</t>
        </is>
      </c>
    </row>
    <row r="5">
      <c r="A5" s="4" t="inlineStr">
        <is>
          <t>Schedule of Financial Assets</t>
        </is>
      </c>
      <c r="B5" s="4" t="inlineStr">
        <is>
          <t xml:space="preserve">At
December 31, 2023, relates to the following transactions:
Nature of risk hedged Hedged item Range of hedged item Range of rates for hedge instruments Fair value
Swap Interest rate Loans and borrowings IBR 3M 9.0120 % 2,378 At
December 31, 2022, relates to the following transactions:
Nature of risk hedged Hedged item Range of rates for hedged item Range of rates instruments Fair value
Swap Interest rate Loans and borrowings IBR 3M and IBR 1M 9.0% and 3.9% 14,480 </t>
        </is>
      </c>
    </row>
    <row r="6">
      <c r="A6" s="4" t="inlineStr">
        <is>
          <t>Schedule of Maturities of These Hedge Instruments</t>
        </is>
      </c>
      <c r="B6" s="4" t="inlineStr">
        <is>
          <t xml:space="preserve">The
detail of maturities of these hedge instruments at December 31, 2023 is shown below:
Less than From From From More than Total
Swap 998 - 871 509 - 2,378 The
detail of maturities of these hedge instruments at December 31, 2022 is shown below:
Less than From From From More than Total
Swap - 3,980 4,725 4,149 1,626 14,480 The
detail of maturities of these instruments at December 31, 2022 was as follows:
Less than From From From More than Total
Forward - 24,382 2,918 - - 27,300 </t>
        </is>
      </c>
    </row>
    <row r="7">
      <c r="A7" s="4" t="inlineStr">
        <is>
          <t>Schedule of Financial Assets Measured at Amortized Cost</t>
        </is>
      </c>
      <c r="B7" s="4" t="inlineStr">
        <is>
          <t xml:space="preserve">Financial assets measured at amortized cost represented:
As at December 31,
2023 2022
National Treasury bonds 578 1,478
Term deposit - 5,461
Total financial assets measured at amortized cost 578 6,9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1" customWidth="1" min="2" max="2"/>
    <col width="31" customWidth="1" min="3" max="3"/>
    <col width="16" customWidth="1" min="4" max="4"/>
    <col width="14" customWidth="1" min="5" max="5"/>
    <col width="19" customWidth="1" min="6" max="6"/>
    <col width="44" customWidth="1" min="7" max="7"/>
    <col width="42" customWidth="1" min="8" max="8"/>
    <col width="15" customWidth="1" min="9" max="9"/>
    <col width="14" customWidth="1" min="10" max="10"/>
    <col width="27" customWidth="1" min="11" max="11"/>
    <col width="18" customWidth="1" min="12" max="12"/>
    <col width="43" customWidth="1" min="13" max="13"/>
    <col width="13" customWidth="1" min="14" max="14"/>
    <col width="27" customWidth="1" min="15" max="15"/>
    <col width="13" customWidth="1" min="16" max="16"/>
  </cols>
  <sheetData>
    <row r="1">
      <c r="A1" s="1" t="inlineStr">
        <is>
          <t>Consolidated Statements of Changes in Equity - COP ($) $ in Millions</t>
        </is>
      </c>
      <c r="B1" s="2" t="inlineStr">
        <is>
          <t>Issued share capital</t>
        </is>
      </c>
      <c r="C1" s="2" t="inlineStr">
        <is>
          <t>Premium on the issue of shares</t>
        </is>
      </c>
      <c r="D1" s="2" t="inlineStr">
        <is>
          <t>Treasury shares</t>
        </is>
      </c>
      <c r="E1" s="2" t="inlineStr">
        <is>
          <t>Legal reserve</t>
        </is>
      </c>
      <c r="F1" s="2" t="inlineStr">
        <is>
          <t>Occasional reserve</t>
        </is>
      </c>
      <c r="G1" s="2" t="inlineStr">
        <is>
          <t>Reserves for acquisition of treasury shares</t>
        </is>
      </c>
      <c r="H1" s="2" t="inlineStr">
        <is>
          <t>Reserve for future dividends distribution</t>
        </is>
      </c>
      <c r="I1" s="2" t="inlineStr">
        <is>
          <t>Other reserves</t>
        </is>
      </c>
      <c r="J1" s="2" t="inlineStr">
        <is>
          <t>Total reserve</t>
        </is>
      </c>
      <c r="K1" s="2" t="inlineStr">
        <is>
          <t>Other comprehensive income</t>
        </is>
      </c>
      <c r="L1" s="2" t="inlineStr">
        <is>
          <t>Retained earnings</t>
        </is>
      </c>
      <c r="M1" s="2" t="inlineStr">
        <is>
          <t>Hyperinflation and other equity components</t>
        </is>
      </c>
      <c r="N1" s="2" t="inlineStr">
        <is>
          <t>Total</t>
        </is>
      </c>
      <c r="O1" s="2" t="inlineStr">
        <is>
          <t>Non- controlling interests</t>
        </is>
      </c>
      <c r="P1" s="2" t="inlineStr">
        <is>
          <t>Total</t>
        </is>
      </c>
    </row>
    <row r="2">
      <c r="A2" s="4" t="inlineStr">
        <is>
          <t>Balance at Dec. 31, 2020</t>
        </is>
      </c>
      <c r="B2" s="6" t="n">
        <v>4482</v>
      </c>
      <c r="C2" s="4" t="inlineStr">
        <is>
          <t xml:space="preserve"> </t>
        </is>
      </c>
      <c r="D2" s="4" t="inlineStr">
        <is>
          <t xml:space="preserve"> </t>
        </is>
      </c>
      <c r="E2" s="6" t="n">
        <v>7857</v>
      </c>
      <c r="F2" s="6" t="n">
        <v>734782</v>
      </c>
      <c r="G2" s="4" t="inlineStr">
        <is>
          <t xml:space="preserve"> </t>
        </is>
      </c>
      <c r="H2" s="6" t="n">
        <v>155412</v>
      </c>
      <c r="I2" s="6" t="n">
        <v>337664</v>
      </c>
      <c r="J2" s="6" t="n">
        <v>1257715</v>
      </c>
      <c r="K2" s="6" t="n">
        <v>-1350662</v>
      </c>
      <c r="L2" s="6" t="n">
        <v>643306</v>
      </c>
      <c r="M2" s="6" t="n">
        <v>730012</v>
      </c>
      <c r="N2" s="6" t="n">
        <v>6125585</v>
      </c>
      <c r="O2" s="6" t="n">
        <v>1278688</v>
      </c>
      <c r="P2" s="6" t="n">
        <v>7404273</v>
      </c>
    </row>
    <row r="3">
      <c r="A3" s="4" t="inlineStr">
        <is>
          <t>Balance (in Shares) at Dec. 31, 2020</t>
        </is>
      </c>
      <c r="B3" s="4" t="inlineStr">
        <is>
          <t xml:space="preserve"> </t>
        </is>
      </c>
      <c r="C3" s="5" t="n">
        <v>4843466</v>
      </c>
      <c r="D3" s="5" t="n">
        <v>-2734</v>
      </c>
      <c r="E3" s="4" t="inlineStr">
        <is>
          <t xml:space="preserve"> </t>
        </is>
      </c>
      <c r="F3" s="4" t="inlineStr">
        <is>
          <t xml:space="preserve"> </t>
        </is>
      </c>
      <c r="G3" s="5" t="n">
        <v>22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lared dividend</t>
        </is>
      </c>
      <c r="B4" s="4" t="inlineStr">
        <is>
          <t xml:space="preserve"> </t>
        </is>
      </c>
      <c r="C4" s="4" t="inlineStr">
        <is>
          <t xml:space="preserve"> </t>
        </is>
      </c>
      <c r="D4" s="4" t="inlineStr">
        <is>
          <t xml:space="preserve"> </t>
        </is>
      </c>
      <c r="E4" s="4" t="inlineStr">
        <is>
          <t xml:space="preserve"> </t>
        </is>
      </c>
      <c r="F4" s="5" t="n">
        <v>-49609</v>
      </c>
      <c r="G4" s="4" t="inlineStr">
        <is>
          <t xml:space="preserve"> </t>
        </is>
      </c>
      <c r="H4" s="4" t="inlineStr">
        <is>
          <t xml:space="preserve"> </t>
        </is>
      </c>
      <c r="I4" s="4" t="inlineStr">
        <is>
          <t xml:space="preserve"> </t>
        </is>
      </c>
      <c r="J4" s="5" t="n">
        <v>-49609</v>
      </c>
      <c r="K4" s="4" t="inlineStr">
        <is>
          <t xml:space="preserve"> </t>
        </is>
      </c>
      <c r="L4" s="5" t="n">
        <v>-123614</v>
      </c>
      <c r="M4" s="4" t="inlineStr">
        <is>
          <t xml:space="preserve"> </t>
        </is>
      </c>
      <c r="N4" s="5" t="n">
        <v>-173223</v>
      </c>
      <c r="O4" s="5" t="n">
        <v>-127773</v>
      </c>
      <c r="P4" s="5" t="n">
        <v>-300996</v>
      </c>
    </row>
    <row r="5">
      <c r="A5" s="4" t="inlineStr">
        <is>
          <t>Profit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74681</v>
      </c>
      <c r="M5" s="4" t="inlineStr">
        <is>
          <t xml:space="preserve"> </t>
        </is>
      </c>
      <c r="N5" s="5" t="n">
        <v>474681</v>
      </c>
      <c r="O5" s="5" t="n">
        <v>118256</v>
      </c>
      <c r="P5" s="5" t="n">
        <v>592937</v>
      </c>
    </row>
    <row r="6">
      <c r="A6" s="4" t="inlineStr">
        <is>
          <t>Other comprehensive income (loss), excluding translation adjustments to the pu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4889</v>
      </c>
      <c r="L6" s="4" t="inlineStr">
        <is>
          <t xml:space="preserve"> </t>
        </is>
      </c>
      <c r="M6" s="4" t="inlineStr">
        <is>
          <t xml:space="preserve"> </t>
        </is>
      </c>
      <c r="N6" s="5" t="n">
        <v>154889</v>
      </c>
      <c r="O6" s="5" t="n">
        <v>1186</v>
      </c>
      <c r="P6" s="5" t="n">
        <v>156075</v>
      </c>
    </row>
    <row r="7">
      <c r="A7" s="4" t="inlineStr">
        <is>
          <t>Appropriation to reserves</t>
        </is>
      </c>
      <c r="B7" s="4" t="inlineStr">
        <is>
          <t xml:space="preserve"> </t>
        </is>
      </c>
      <c r="C7" s="4" t="inlineStr">
        <is>
          <t xml:space="preserve"> </t>
        </is>
      </c>
      <c r="D7" s="4" t="inlineStr">
        <is>
          <t xml:space="preserve"> </t>
        </is>
      </c>
      <c r="E7" s="4" t="inlineStr">
        <is>
          <t xml:space="preserve"> </t>
        </is>
      </c>
      <c r="F7" s="5" t="n">
        <v>107258</v>
      </c>
      <c r="G7" s="4" t="inlineStr">
        <is>
          <t xml:space="preserve"> </t>
        </is>
      </c>
      <c r="H7" s="4" t="inlineStr">
        <is>
          <t xml:space="preserve"> </t>
        </is>
      </c>
      <c r="I7" s="4" t="inlineStr">
        <is>
          <t xml:space="preserve"> </t>
        </is>
      </c>
      <c r="J7" s="5" t="n">
        <v>107258</v>
      </c>
      <c r="K7" s="4" t="inlineStr">
        <is>
          <t xml:space="preserve"> </t>
        </is>
      </c>
      <c r="L7" s="5" t="n">
        <v>-107258</v>
      </c>
      <c r="M7" s="5" t="n">
        <v>0</v>
      </c>
      <c r="N7" s="4" t="inlineStr">
        <is>
          <t xml:space="preserve"> </t>
        </is>
      </c>
      <c r="O7" s="4" t="inlineStr">
        <is>
          <t xml:space="preserve"> </t>
        </is>
      </c>
      <c r="P7" s="4" t="inlineStr">
        <is>
          <t xml:space="preserve"> </t>
        </is>
      </c>
    </row>
    <row r="8">
      <c r="A8" s="4" t="inlineStr">
        <is>
          <t>Changes in interest in the ownership of subsidiaries that do not result in change of contr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506</v>
      </c>
      <c r="N8" s="5" t="n">
        <v>-5506</v>
      </c>
      <c r="O8" s="5" t="n">
        <v>3419</v>
      </c>
      <c r="P8" s="5" t="n">
        <v>-2087</v>
      </c>
    </row>
    <row r="9">
      <c r="A9" s="4" t="inlineStr">
        <is>
          <t>Equity impact on the inflationary effect of subsidiary Libertad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78474</v>
      </c>
      <c r="N9" s="5" t="n">
        <v>278474</v>
      </c>
      <c r="O9" s="4" t="inlineStr">
        <is>
          <t xml:space="preserve"> </t>
        </is>
      </c>
      <c r="P9" s="5" t="n">
        <v>278474</v>
      </c>
    </row>
    <row r="10">
      <c r="A10" s="4" t="inlineStr">
        <is>
          <t>Changes in the financial liability of the put option on non-controlling interests, and related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4384</v>
      </c>
      <c r="L10" s="4" t="inlineStr">
        <is>
          <t xml:space="preserve"> </t>
        </is>
      </c>
      <c r="M10" s="5" t="n">
        <v>-48113</v>
      </c>
      <c r="N10" s="5" t="n">
        <v>-92497</v>
      </c>
      <c r="O10" s="5" t="n">
        <v>12</v>
      </c>
      <c r="P10" s="5" t="n">
        <v>-92485</v>
      </c>
    </row>
    <row r="11">
      <c r="A11" s="4" t="inlineStr">
        <is>
          <t>Other movements</t>
        </is>
      </c>
      <c r="B11" s="4" t="inlineStr">
        <is>
          <t xml:space="preserve"> </t>
        </is>
      </c>
      <c r="C11" s="4" t="inlineStr">
        <is>
          <t xml:space="preserve"> </t>
        </is>
      </c>
      <c r="D11" s="4" t="inlineStr">
        <is>
          <t xml:space="preserve"> </t>
        </is>
      </c>
      <c r="E11" s="4" t="inlineStr">
        <is>
          <t xml:space="preserve"> </t>
        </is>
      </c>
      <c r="F11" s="5" t="n">
        <v>-784</v>
      </c>
      <c r="G11" s="4" t="inlineStr">
        <is>
          <t xml:space="preserve"> </t>
        </is>
      </c>
      <c r="H11" s="4" t="inlineStr">
        <is>
          <t xml:space="preserve"> </t>
        </is>
      </c>
      <c r="I11" s="5" t="n">
        <v>-8135</v>
      </c>
      <c r="J11" s="5" t="n">
        <v>-8919</v>
      </c>
      <c r="K11" s="4" t="inlineStr">
        <is>
          <t xml:space="preserve"> </t>
        </is>
      </c>
      <c r="L11" s="5" t="n">
        <v>1530</v>
      </c>
      <c r="M11" s="4" t="inlineStr">
        <is>
          <t xml:space="preserve"> </t>
        </is>
      </c>
      <c r="N11" s="5" t="n">
        <v>-7389</v>
      </c>
      <c r="O11" s="5" t="n">
        <v>-325</v>
      </c>
      <c r="P11" s="5" t="n">
        <v>-7714</v>
      </c>
    </row>
    <row r="12">
      <c r="A12" s="4" t="inlineStr">
        <is>
          <t>Balance at Dec. 31, 2021</t>
        </is>
      </c>
      <c r="B12" s="5" t="n">
        <v>4482</v>
      </c>
      <c r="C12" s="4" t="inlineStr">
        <is>
          <t xml:space="preserve"> </t>
        </is>
      </c>
      <c r="D12" s="4" t="inlineStr">
        <is>
          <t xml:space="preserve"> </t>
        </is>
      </c>
      <c r="E12" s="5" t="n">
        <v>7857</v>
      </c>
      <c r="F12" s="5" t="n">
        <v>791647</v>
      </c>
      <c r="G12" s="4" t="inlineStr">
        <is>
          <t xml:space="preserve"> </t>
        </is>
      </c>
      <c r="H12" s="5" t="n">
        <v>155412</v>
      </c>
      <c r="I12" s="5" t="n">
        <v>329529</v>
      </c>
      <c r="J12" s="5" t="n">
        <v>1306445</v>
      </c>
      <c r="K12" s="5" t="n">
        <v>-1240157</v>
      </c>
      <c r="L12" s="5" t="n">
        <v>888645</v>
      </c>
      <c r="M12" s="5" t="n">
        <v>954867</v>
      </c>
      <c r="N12" s="5" t="n">
        <v>6755014</v>
      </c>
      <c r="O12" s="5" t="n">
        <v>1273463</v>
      </c>
      <c r="P12" s="5" t="n">
        <v>8028477</v>
      </c>
    </row>
    <row r="13">
      <c r="A13" s="4" t="inlineStr">
        <is>
          <t>Balance (in Shares) at Dec. 31, 2021</t>
        </is>
      </c>
      <c r="B13" s="4" t="inlineStr">
        <is>
          <t xml:space="preserve"> </t>
        </is>
      </c>
      <c r="C13" s="5" t="n">
        <v>4843466</v>
      </c>
      <c r="D13" s="5" t="n">
        <v>-2734</v>
      </c>
      <c r="E13" s="4" t="inlineStr">
        <is>
          <t xml:space="preserve"> </t>
        </is>
      </c>
      <c r="F13" s="4" t="inlineStr">
        <is>
          <t xml:space="preserve"> </t>
        </is>
      </c>
      <c r="G13" s="5" t="n">
        <v>22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clared dividend</t>
        </is>
      </c>
      <c r="B14" s="4" t="inlineStr">
        <is>
          <t xml:space="preserve"> </t>
        </is>
      </c>
      <c r="C14" s="4" t="inlineStr">
        <is>
          <t xml:space="preserve"> </t>
        </is>
      </c>
      <c r="D14" s="4" t="inlineStr">
        <is>
          <t xml:space="preserve"> </t>
        </is>
      </c>
      <c r="E14" s="4" t="inlineStr">
        <is>
          <t xml:space="preserve"> </t>
        </is>
      </c>
      <c r="F14" s="5" t="n">
        <v>-12330</v>
      </c>
      <c r="G14" s="4" t="inlineStr">
        <is>
          <t xml:space="preserve"> </t>
        </is>
      </c>
      <c r="H14" s="4" t="inlineStr">
        <is>
          <t xml:space="preserve"> </t>
        </is>
      </c>
      <c r="I14" s="4" t="inlineStr">
        <is>
          <t xml:space="preserve"> </t>
        </is>
      </c>
      <c r="J14" s="5" t="n">
        <v>-12330</v>
      </c>
      <c r="K14" s="4" t="inlineStr">
        <is>
          <t xml:space="preserve"> </t>
        </is>
      </c>
      <c r="L14" s="5" t="n">
        <v>-225348</v>
      </c>
      <c r="M14" s="4" t="inlineStr">
        <is>
          <t xml:space="preserve"> </t>
        </is>
      </c>
      <c r="N14" s="5" t="n">
        <v>-237678</v>
      </c>
      <c r="O14" s="5" t="n">
        <v>-156808</v>
      </c>
      <c r="P14" s="5" t="n">
        <v>-394486</v>
      </c>
    </row>
    <row r="15">
      <c r="A15" s="4" t="inlineStr">
        <is>
          <t>Profit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9072</v>
      </c>
      <c r="M15" s="4" t="inlineStr">
        <is>
          <t xml:space="preserve"> </t>
        </is>
      </c>
      <c r="N15" s="5" t="n">
        <v>99072</v>
      </c>
      <c r="O15" s="5" t="n">
        <v>150166</v>
      </c>
      <c r="P15" s="5" t="n">
        <v>249238</v>
      </c>
    </row>
    <row r="16">
      <c r="A16" s="4" t="inlineStr">
        <is>
          <t>Other comprehensive income (loss), excluding translation adjustments to the pu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50086</v>
      </c>
      <c r="L16" s="4" t="inlineStr">
        <is>
          <t xml:space="preserve"> </t>
        </is>
      </c>
      <c r="M16" s="4" t="inlineStr">
        <is>
          <t xml:space="preserve"> </t>
        </is>
      </c>
      <c r="N16" s="5" t="n">
        <v>450086</v>
      </c>
      <c r="O16" s="5" t="n">
        <v>-1360</v>
      </c>
      <c r="P16" s="5" t="n">
        <v>448726</v>
      </c>
    </row>
    <row r="17">
      <c r="A17" s="4" t="inlineStr">
        <is>
          <t>Acquisition of 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16756</v>
      </c>
      <c r="O17" s="4" t="inlineStr">
        <is>
          <t xml:space="preserve"> </t>
        </is>
      </c>
      <c r="P17" s="5" t="n">
        <v>-316756</v>
      </c>
    </row>
    <row r="18">
      <c r="A18" s="4" t="inlineStr">
        <is>
          <t>Acquisition of treasury shares (in Shares)</t>
        </is>
      </c>
      <c r="B18" s="4" t="inlineStr">
        <is>
          <t xml:space="preserve"> </t>
        </is>
      </c>
      <c r="C18" s="4" t="inlineStr">
        <is>
          <t xml:space="preserve"> </t>
        </is>
      </c>
      <c r="D18" s="5" t="n">
        <v>-3167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ppropriation to reserves</t>
        </is>
      </c>
      <c r="B19" s="4" t="inlineStr">
        <is>
          <t xml:space="preserve"> </t>
        </is>
      </c>
      <c r="C19" s="4" t="inlineStr">
        <is>
          <t xml:space="preserve"> </t>
        </is>
      </c>
      <c r="D19" s="4" t="inlineStr">
        <is>
          <t xml:space="preserve"> </t>
        </is>
      </c>
      <c r="E19" s="4" t="inlineStr">
        <is>
          <t xml:space="preserve"> </t>
        </is>
      </c>
      <c r="F19" s="5" t="n">
        <v>-147108</v>
      </c>
      <c r="G19" s="4" t="inlineStr">
        <is>
          <t xml:space="preserve"> </t>
        </is>
      </c>
      <c r="H19" s="4" t="inlineStr">
        <is>
          <t xml:space="preserve"> </t>
        </is>
      </c>
      <c r="I19" s="4" t="inlineStr">
        <is>
          <t xml:space="preserve"> </t>
        </is>
      </c>
      <c r="J19" s="5" t="n">
        <v>249334</v>
      </c>
      <c r="K19" s="4" t="inlineStr">
        <is>
          <t xml:space="preserve"> </t>
        </is>
      </c>
      <c r="L19" s="5" t="n">
        <v>-249334</v>
      </c>
      <c r="M19" s="4" t="inlineStr">
        <is>
          <t xml:space="preserve"> </t>
        </is>
      </c>
      <c r="N19" s="4" t="inlineStr">
        <is>
          <t xml:space="preserve"> </t>
        </is>
      </c>
      <c r="O19" s="4" t="inlineStr">
        <is>
          <t xml:space="preserve"> </t>
        </is>
      </c>
      <c r="P19" s="4" t="inlineStr">
        <is>
          <t xml:space="preserve"> </t>
        </is>
      </c>
    </row>
    <row r="20">
      <c r="A20" s="4" t="inlineStr">
        <is>
          <t>Appropriation to reserv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9644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hanges in interest in the ownership of subsidiaries that do not result in change of contr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4072</v>
      </c>
      <c r="N21" s="5" t="n">
        <v>-14072</v>
      </c>
      <c r="O21" s="5" t="n">
        <v>-6426</v>
      </c>
      <c r="P21" s="5" t="n">
        <v>-20498</v>
      </c>
    </row>
    <row r="22">
      <c r="A22" s="4" t="inlineStr">
        <is>
          <t>Equity impact on the inflationary effect of subsidiary Libertad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81478</v>
      </c>
      <c r="N22" s="5" t="n">
        <v>581478</v>
      </c>
      <c r="O22" s="4" t="inlineStr">
        <is>
          <t xml:space="preserve"> </t>
        </is>
      </c>
      <c r="P22" s="5" t="n">
        <v>581478</v>
      </c>
    </row>
    <row r="23">
      <c r="A23" s="4" t="inlineStr">
        <is>
          <t>Changes in the financial liability of the put option on non-controlling interests, and related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6831</v>
      </c>
      <c r="L23" s="4" t="inlineStr">
        <is>
          <t xml:space="preserve"> </t>
        </is>
      </c>
      <c r="M23" s="5" t="n">
        <v>-1620</v>
      </c>
      <c r="N23" s="5" t="n">
        <v>-178451</v>
      </c>
      <c r="O23" s="5" t="n">
        <v>36423</v>
      </c>
      <c r="P23" s="5" t="n">
        <v>-142028</v>
      </c>
    </row>
    <row r="24">
      <c r="A24" s="4" t="inlineStr">
        <is>
          <t>Other movements</t>
        </is>
      </c>
      <c r="B24" s="4" t="inlineStr">
        <is>
          <t xml:space="preserve"> </t>
        </is>
      </c>
      <c r="C24" s="4" t="inlineStr">
        <is>
          <t xml:space="preserve"> </t>
        </is>
      </c>
      <c r="D24" s="4" t="inlineStr">
        <is>
          <t xml:space="preserve"> </t>
        </is>
      </c>
      <c r="E24" s="4" t="inlineStr">
        <is>
          <t xml:space="preserve"> </t>
        </is>
      </c>
      <c r="F24" s="5" t="n">
        <v>-1863</v>
      </c>
      <c r="G24" s="4" t="inlineStr">
        <is>
          <t xml:space="preserve"> </t>
        </is>
      </c>
      <c r="H24" s="4" t="inlineStr">
        <is>
          <t xml:space="preserve"> </t>
        </is>
      </c>
      <c r="I24" s="4" t="inlineStr">
        <is>
          <t xml:space="preserve"> </t>
        </is>
      </c>
      <c r="J24" s="5" t="n">
        <v>-1863</v>
      </c>
      <c r="K24" s="4" t="inlineStr">
        <is>
          <t xml:space="preserve"> </t>
        </is>
      </c>
      <c r="L24" s="5" t="n">
        <v>2529</v>
      </c>
      <c r="M24" s="5" t="n">
        <v>-371</v>
      </c>
      <c r="N24" s="5" t="n">
        <v>295</v>
      </c>
      <c r="O24" s="4" t="inlineStr">
        <is>
          <t xml:space="preserve"> </t>
        </is>
      </c>
      <c r="P24" s="5" t="n">
        <v>295</v>
      </c>
    </row>
    <row r="25">
      <c r="A25" s="4" t="inlineStr">
        <is>
          <t>Balance at Dec. 31, 2022</t>
        </is>
      </c>
      <c r="B25" s="5" t="n">
        <v>4482</v>
      </c>
      <c r="C25" s="4" t="inlineStr">
        <is>
          <t xml:space="preserve"> </t>
        </is>
      </c>
      <c r="D25" s="4" t="inlineStr">
        <is>
          <t xml:space="preserve"> </t>
        </is>
      </c>
      <c r="E25" s="5" t="n">
        <v>7857</v>
      </c>
      <c r="F25" s="5" t="n">
        <v>630346</v>
      </c>
      <c r="G25" s="4" t="inlineStr">
        <is>
          <t xml:space="preserve"> </t>
        </is>
      </c>
      <c r="H25" s="5" t="n">
        <v>155412</v>
      </c>
      <c r="I25" s="5" t="n">
        <v>329529</v>
      </c>
      <c r="J25" s="5" t="n">
        <v>1541586</v>
      </c>
      <c r="K25" s="5" t="n">
        <v>-966902</v>
      </c>
      <c r="L25" s="5" t="n">
        <v>515564</v>
      </c>
      <c r="M25" s="5" t="n">
        <v>1520282</v>
      </c>
      <c r="N25" s="5" t="n">
        <v>7138988</v>
      </c>
      <c r="O25" s="5" t="n">
        <v>1295458</v>
      </c>
      <c r="P25" s="5" t="n">
        <v>8434446</v>
      </c>
    </row>
    <row r="26">
      <c r="A26" s="4" t="inlineStr">
        <is>
          <t>Balance (in Shares) at Dec. 31, 2022</t>
        </is>
      </c>
      <c r="B26" s="4" t="inlineStr">
        <is>
          <t xml:space="preserve"> </t>
        </is>
      </c>
      <c r="C26" s="5" t="n">
        <v>4843466</v>
      </c>
      <c r="D26" s="5" t="n">
        <v>-319490</v>
      </c>
      <c r="E26" s="4" t="inlineStr">
        <is>
          <t xml:space="preserve"> </t>
        </is>
      </c>
      <c r="F26" s="4" t="inlineStr">
        <is>
          <t xml:space="preserve"> </t>
        </is>
      </c>
      <c r="G26" s="5" t="n">
        <v>41844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clared dividend</t>
        </is>
      </c>
      <c r="B27" s="4" t="inlineStr">
        <is>
          <t xml:space="preserve"> </t>
        </is>
      </c>
      <c r="C27" s="4" t="inlineStr">
        <is>
          <t xml:space="preserve"> </t>
        </is>
      </c>
      <c r="D27" s="4" t="inlineStr">
        <is>
          <t xml:space="preserve"> </t>
        </is>
      </c>
      <c r="E27" s="4" t="inlineStr">
        <is>
          <t xml:space="preserve"> </t>
        </is>
      </c>
      <c r="F27" s="5" t="n">
        <v>-217392</v>
      </c>
      <c r="G27" s="4" t="inlineStr">
        <is>
          <t xml:space="preserve"> </t>
        </is>
      </c>
      <c r="H27" s="4" t="inlineStr">
        <is>
          <t xml:space="preserve"> </t>
        </is>
      </c>
      <c r="I27" s="4" t="inlineStr">
        <is>
          <t xml:space="preserve"> </t>
        </is>
      </c>
      <c r="J27" s="5" t="n">
        <v>-217392</v>
      </c>
      <c r="K27" s="4" t="inlineStr">
        <is>
          <t xml:space="preserve"> </t>
        </is>
      </c>
      <c r="L27" s="4" t="inlineStr">
        <is>
          <t xml:space="preserve"> </t>
        </is>
      </c>
      <c r="M27" s="4" t="inlineStr">
        <is>
          <t xml:space="preserve"> </t>
        </is>
      </c>
      <c r="N27" s="5" t="n">
        <v>-217392</v>
      </c>
      <c r="O27" s="5" t="n">
        <v>-159278</v>
      </c>
      <c r="P27" s="5" t="n">
        <v>-376670</v>
      </c>
    </row>
    <row r="28">
      <c r="A28" s="4" t="inlineStr">
        <is>
          <t>Profit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5998</v>
      </c>
      <c r="M28" s="4" t="inlineStr">
        <is>
          <t xml:space="preserve"> </t>
        </is>
      </c>
      <c r="N28" s="5" t="n">
        <v>125998</v>
      </c>
      <c r="O28" s="5" t="n">
        <v>182176</v>
      </c>
      <c r="P28" s="5" t="n">
        <v>308174</v>
      </c>
    </row>
    <row r="29">
      <c r="A29" s="4" t="inlineStr">
        <is>
          <t>Other comprehensive income (loss), excluding translation adjustments to the pu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49720</v>
      </c>
      <c r="L29" s="4" t="inlineStr">
        <is>
          <t xml:space="preserve"> </t>
        </is>
      </c>
      <c r="M29" s="4" t="inlineStr">
        <is>
          <t xml:space="preserve"> </t>
        </is>
      </c>
      <c r="N29" s="5" t="n">
        <v>-1449720</v>
      </c>
      <c r="O29" s="5" t="n">
        <v>10926</v>
      </c>
      <c r="P29" s="5" t="n">
        <v>-1438794</v>
      </c>
    </row>
    <row r="30">
      <c r="A30" s="4" t="inlineStr">
        <is>
          <t>Appropriation to reserves</t>
        </is>
      </c>
      <c r="B30" s="4" t="inlineStr">
        <is>
          <t xml:space="preserve"> </t>
        </is>
      </c>
      <c r="C30" s="4" t="inlineStr">
        <is>
          <t xml:space="preserve"> </t>
        </is>
      </c>
      <c r="D30" s="4" t="inlineStr">
        <is>
          <t xml:space="preserve"> </t>
        </is>
      </c>
      <c r="E30" s="4" t="inlineStr">
        <is>
          <t xml:space="preserve"> </t>
        </is>
      </c>
      <c r="F30" s="5" t="n">
        <v>99072</v>
      </c>
      <c r="G30" s="4" t="inlineStr">
        <is>
          <t xml:space="preserve"> </t>
        </is>
      </c>
      <c r="H30" s="4" t="inlineStr">
        <is>
          <t xml:space="preserve"> </t>
        </is>
      </c>
      <c r="I30" s="4" t="inlineStr">
        <is>
          <t xml:space="preserve"> </t>
        </is>
      </c>
      <c r="J30" s="5" t="n">
        <v>99072</v>
      </c>
      <c r="K30" s="4" t="inlineStr">
        <is>
          <t xml:space="preserve"> </t>
        </is>
      </c>
      <c r="L30" s="5" t="n">
        <v>-99072</v>
      </c>
      <c r="M30" s="4" t="inlineStr">
        <is>
          <t xml:space="preserve"> </t>
        </is>
      </c>
      <c r="N30" s="4" t="inlineStr">
        <is>
          <t xml:space="preserve"> </t>
        </is>
      </c>
      <c r="O30" s="4" t="inlineStr">
        <is>
          <t xml:space="preserve"> </t>
        </is>
      </c>
      <c r="P30" s="4" t="inlineStr">
        <is>
          <t xml:space="preserve"> </t>
        </is>
      </c>
    </row>
    <row r="31">
      <c r="A31" s="4" t="inlineStr">
        <is>
          <t>Changes in interest in the ownership of subsidiaries that do not result in change of contro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5690</v>
      </c>
      <c r="N31" s="5" t="n">
        <v>-65690</v>
      </c>
      <c r="O31" s="5" t="n">
        <v>-51823</v>
      </c>
      <c r="P31" s="5" t="n">
        <v>-117513</v>
      </c>
    </row>
    <row r="32">
      <c r="A32" s="4" t="inlineStr">
        <is>
          <t>Equity impact on the inflationary effect of subsidiary Libertad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11539</v>
      </c>
      <c r="N32" s="5" t="n">
        <v>411539</v>
      </c>
      <c r="O32" s="4" t="inlineStr">
        <is>
          <t xml:space="preserve"> </t>
        </is>
      </c>
      <c r="P32" s="5" t="n">
        <v>411539</v>
      </c>
    </row>
    <row r="33">
      <c r="A33" s="4" t="inlineStr">
        <is>
          <t>Changes in the financial liability of the put option on non-controlling interests, and related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12576</v>
      </c>
      <c r="L33" s="4" t="inlineStr">
        <is>
          <t xml:space="preserve"> </t>
        </is>
      </c>
      <c r="M33" s="5" t="n">
        <v>53308</v>
      </c>
      <c r="N33" s="5" t="n">
        <v>165884</v>
      </c>
      <c r="O33" s="5" t="n">
        <v>43673</v>
      </c>
      <c r="P33" s="5" t="n">
        <v>209557</v>
      </c>
    </row>
    <row r="34">
      <c r="A34" s="4" t="inlineStr">
        <is>
          <t>Other movements</t>
        </is>
      </c>
      <c r="B34" s="4" t="inlineStr">
        <is>
          <t xml:space="preserve"> </t>
        </is>
      </c>
      <c r="C34" s="4" t="inlineStr">
        <is>
          <t xml:space="preserve"> </t>
        </is>
      </c>
      <c r="D34" s="4" t="inlineStr">
        <is>
          <t xml:space="preserve"> </t>
        </is>
      </c>
      <c r="E34" s="4" t="inlineStr">
        <is>
          <t xml:space="preserve"> </t>
        </is>
      </c>
      <c r="F34" s="5" t="n">
        <v>-2108</v>
      </c>
      <c r="G34" s="4" t="inlineStr">
        <is>
          <t xml:space="preserve"> </t>
        </is>
      </c>
      <c r="H34" s="4" t="inlineStr">
        <is>
          <t xml:space="preserve"> </t>
        </is>
      </c>
      <c r="I34" s="5" t="n">
        <v>9967</v>
      </c>
      <c r="J34" s="5" t="n">
        <v>7859</v>
      </c>
      <c r="K34" s="4" t="inlineStr">
        <is>
          <t xml:space="preserve"> </t>
        </is>
      </c>
      <c r="L34" s="5" t="n">
        <v>-8157</v>
      </c>
      <c r="M34" s="5" t="n">
        <v>-8632</v>
      </c>
      <c r="N34" s="5" t="n">
        <v>-8930</v>
      </c>
      <c r="O34" s="4" t="inlineStr">
        <is>
          <t xml:space="preserve"> </t>
        </is>
      </c>
      <c r="P34" s="5" t="n">
        <v>-8930</v>
      </c>
    </row>
    <row r="35">
      <c r="A35" s="4" t="inlineStr">
        <is>
          <t>Balance at Dec. 31, 2023</t>
        </is>
      </c>
      <c r="B35" s="6" t="n">
        <v>4482</v>
      </c>
      <c r="C35" s="4" t="inlineStr">
        <is>
          <t xml:space="preserve"> </t>
        </is>
      </c>
      <c r="D35" s="4" t="inlineStr">
        <is>
          <t xml:space="preserve"> </t>
        </is>
      </c>
      <c r="E35" s="6" t="n">
        <v>7857</v>
      </c>
      <c r="F35" s="6" t="n">
        <v>509918</v>
      </c>
      <c r="G35" s="4" t="inlineStr">
        <is>
          <t xml:space="preserve"> </t>
        </is>
      </c>
      <c r="H35" s="6" t="n">
        <v>155412</v>
      </c>
      <c r="I35" s="6" t="n">
        <v>339496</v>
      </c>
      <c r="J35" s="6" t="n">
        <v>1431125</v>
      </c>
      <c r="K35" s="6" t="n">
        <v>-2304046</v>
      </c>
      <c r="L35" s="6" t="n">
        <v>534333</v>
      </c>
      <c r="M35" s="6" t="n">
        <v>1910807</v>
      </c>
      <c r="N35" s="6" t="n">
        <v>6100677</v>
      </c>
      <c r="O35" s="6" t="n">
        <v>1321132</v>
      </c>
      <c r="P35" s="6" t="n">
        <v>7421809</v>
      </c>
    </row>
    <row r="36">
      <c r="A36" s="4" t="inlineStr">
        <is>
          <t>Balance (in Shares) at Dec. 31, 2023</t>
        </is>
      </c>
      <c r="B36" s="4" t="inlineStr">
        <is>
          <t xml:space="preserve"> </t>
        </is>
      </c>
      <c r="C36" s="5" t="n">
        <v>4843466</v>
      </c>
      <c r="D36" s="5" t="n">
        <v>-319490</v>
      </c>
      <c r="E36" s="4" t="inlineStr">
        <is>
          <t xml:space="preserve"> </t>
        </is>
      </c>
      <c r="F36" s="4" t="inlineStr">
        <is>
          <t xml:space="preserve"> </t>
        </is>
      </c>
      <c r="G36" s="5" t="n">
        <v>41844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As at December 31,
2023 2022
Land 1,145,625 1,278,822
Buildings 2,149,905 2,348,627
Machinery and equipment 1,204,968 1,176,246
Furniture and fixtures 751,496 789,622
Assets under construction 48,456 50,305
Installations 183,485 197,097
Improvements to third-party properties 768,322 776,293
Vehicles 23,148 28,712
Computers 389,756 404,938
Other property, plant and equipment 289 16,050
Total property, plant and equipment, gross 6,665,450 7,066,712
Accumulated depreciation (2,590,675 ) (2,587,996 )
Impairment (5,010 ) (4,436 )
Total property, plant and equipment, net 4,069,765 4,474,280 </t>
        </is>
      </c>
    </row>
    <row r="5">
      <c r="A5" s="4" t="inlineStr">
        <is>
          <t>Schedule of Cost of Property, Plant and Equipment, Accumulated Depreciation and Impairment Loss</t>
        </is>
      </c>
      <c r="B5" s="4" t="inlineStr">
        <is>
          <t xml:space="preserve">The
movement of the cost of property, plant and equipment, accumulated depreciation and impairment loss during the reporting periods is shown
below:
Cost Land Buildings Machinery equipment Furniture fixtures Assets
under construction Installations Improvements properties Vehicles Computers Other
property, equipment Total
Balance
at December 31, 2021 1,137,865 2,115,633 1,033,499 655,019 45,009 132,928 635,377 23,873 346,091 16,050 6,141,344
Additions 8,922 28,881 138,155 82,438 70,190 2,377 65,911 1,879 44,697 - 443,450
Increase
(decrease) from movements between property, plant - 4,165 3,745 19,713 (49,114 ) 12,771 8,713 - 7 - -
(Decrease)
from transfers to investment property (1,643 ) (1,756 ) - - (12,232 ) - - - - - (15,631 )
(Decrease)
assets by transfers to non-current assets held for sale (446 ) (647 ) (1,093 )
Disposals
and derecognition (466 ) (2,436 ) (29,871 ) (11,784 ) (627 ) (957 ) (20,755 ) (226 ) (9,613 ) - (76,735 )
Effect
of exchange differences on translation into presentation 6,219 36,390 27,542 38,182 2,496 49,978 89,656 (2,633 ) 5,065 - 252,895
(Decrease)
increase from transfers to (from) other balance sheet (929 ) (741 ) (18,610 ) (11,548 ) (266 ) - (2,609 ) 143 (5,078 ) - (39,638 )
Hyperinflation
adjustments 129,300 168,491 21,786 17,602 (4,504 ) - - 5,676 23,769 - 362,120
Balance
at December 31, 2022 1,278,822 2,348,627 1,176,246 789,622 50,305 197,097 776,293 28,712 404,938 16,050 7,066,712
Additions 50,214 21,262 115,439 42,183 93,990 3,407 28,693 602 30,198 - 385,988
Acquisitions
through business combinations (Note 17.1) 1,752 22 471 224 - 2,558 1,102 79 294 - 6,502
Increase
(Decrease) from movements between property, plant - 24,387 6,781 (12,265 ) (81,069 ) 23,227 38,153 292 494 - -
(Decreases)
by transfer (to) other balance sheet accounts – investment property. - - - - (345 ) - - - - - (345 )
Disposals
and derecognition (1,752 ) (914 ) (28,871 ) (9,283 ) (2,827 ) (1,928 ) (5,718 ) (2,361 ) (6,672 ) (15,761 ) (76,087 )
Effect
of exchange differences on translation into presentation (283,161 ) (377,852 ) (71,010 ) (73,422 ) (10,974 ) (40,876 ) (69,465 ) (11,218 ) (58,727 ) - (996,705 )
(Decrease)
increase from transfers to (from) other balance sheet (4 ) 4,320 (14,374 ) (4,067 ) (564 ) - (736 ) 260 (3,091 ) - (18,256 )
(Decreases)
by transfer (to) other balance sheet accounts – Inventories (2,464 ) (2,198 ) - - - - - - - - (4,662 )
Increases
by transfer from other balance sheet accounts - intangibles - - 63 - - - - - 1,283 - 1,346
Hyperinflation
adjustments 102,218 132,251 20,223 18,504 (60 ) - - 6,782 21,039 - 300,957
Balance
at December 31, 2023 1,145,625 2,149,905 1,204,968 751,496 48,456 183,485 768,322 23,148 389,756 289 6,665,450
Accumulated
depreciation Land Buildings Machinery
and equipment Furniture
and fixtures Assets
under construction Installations Improvements
to third party properties Vehicles Computers Other
property, plant and equipment Total
Balance
at December 31, 2020 392,003 483,306 378,479 63,572 275,384 15,072 177,537 4,797 1,790,150
Depreciation 49,909 86,118 56,701 8,152 30,637 1,675 31,408 788 265,388
Disposals
and derecognition (1,178 ) (18,607 ) (9,535 ) (5 ) (6,254 ) (1,582 ) (11,815 ) - (48,976 )
(Decrease)
from transfers (to) investment property (16 ) - - - - - - - (16 )
Effect
of exchange differences on translation into presentation currency 5,102 5,460 8,889 6,790 8,541 (231 ) 2,289 - 36,840
Other (278 ) (489 ) - - - (5 ) 6 - (766 )
Hyperinflation
adjustments 34,532 10,057 9,068 - - 3,048 12,583 - 69,288
Balance
at December 31, 2021 480,074 565,845 443,602 78,509 308,308 17,977 212,008 5,585 2,111,908
Depreciation 51,704 88,988 58,975 9,933 36,580 2,097 34,328 788 283,393
Disposals
and derecognition (669 ) (23,868 ) (9,317 ) (509 ) (16,858 ) (193 ) (9,562 ) - (60,976 )
Increase
from transfers to investment property 526 - - - - - - - 526
(Decrease)
assets by transfers to non-current assets held for sale (436 ) (436 )
Effect
of exchange differences on translation into presentation currency 5,988 18,227 32,472 29,690 34,381 (2,339 ) 3,806 - 122,225
Other 32 (7 ) - - - (333 ) 1,307 - 999
Hyperinflation
adjustments 67,528 18,408 15,673 - - 5,585 23,163 - 130,357
Balance
at December 31, 2022 604,747 667,593 541,405 117,623 362,411 22,794 265,050 6,373 2,587,996
Depreciation 52,150 93,592 63,005 11,766 39,744 1,776 37,523 591 300,147
Depreciation
through business combinations (Note 17.1) 11 161 142 1,126 35 45 270 - 1,790
Disposals
and derecognition (193 ) (21,564 ) (7,723 ) (1,064 ) (3,346 ) (2,232 ) (6,008 ) (6,960 ) (49,090 )
Effect
of exchange differences on translation into presentation currency (135,310 ) (53,416 ) (58,064 ) (23,856 ) (25,847 ) (9,583 ) (52,714 ) - (358,790 )
(Decreases)
by transfer (to) other balance sheet accounts – inventories (660 ) - - - - - - - (660 )
Other 1,319 (21 ) - - - (192 ) 299 - 1,405
Hyperinflation
adjustments 53,363 16,071 13,417 - - 5,312 19,714 - 107,877
Balance
at December 31, 2023 575,427 702,416 552,182 105,595 372,997 17,920 264,134 4 2,590,675
Impairment Land Buildings Machinery
and equipment Furniture
and fixtures Assets
under construction Installations Improvements
to third party properties Vehicles Computers Other
property, plant and equipment Total
Balance
at December 31, 2020 1,921 2,984 - - - - 2,561 - - - 7,466
Impairment losses - 756 - - - - 1,735 - - - 2,491
Reversal of Impairment losses (1,921 ) (2,857 ) - - - - - - - - (4,778 )
Impairment derecognition - (756 ) - - - - - - - - (756 )
Effect
of exchange differences on translation into presentation - - - - - - 316 - - - 316
Balance
at December 31, 2021 - 127 - - - - 4,612 - - - 4,739
Impairment losses - 241 - - - - 1,403 - - - 1,644
Reversal of Impairment losses - (17 ) - - - - (2,786 ) - - - (2,803 )
Impairment derecognition - (241 ) - - - - (239 ) - - - (480 )
Effect
of exchange differences on translation into presentation - - - - - - 1,336 - - - 1,336
Balance
at December 31, 2022 - 110 - - - - 4,326 - - - 4,436
Impairment losses - - - - - - 2,903 - - - 2,903
Reversal of Impairment losses - - - - - - (1,188 ) - - - (1,188 )
Impairment derecognition - (110 ) - - - - - - - - (110 )
Effect
of exchange differences on translation into presentation - - - - - - (1,031 ) - - - (1,031 )
Balance
at December 31, 2023 - - - - - - 5,010 - - - 5,010 </t>
        </is>
      </c>
    </row>
    <row r="6">
      <c r="A6" s="4" t="inlineStr">
        <is>
          <t>Schedule of Additions to Property, Plant and Equipment for Cash Flow Presentation Purpose</t>
        </is>
      </c>
      <c r="B6" s="4" t="inlineStr">
        <is>
          <t xml:space="preserve">Additions to property, plant and equipment for cash flow presentation purposes.
Year ended December 31,
2023 2022 2021
Additions 385,988 443,450 421,286
Additions to trade payables for deferred purchases of property, plant and equipment (427,568 ) (546,817 ) (411,044 )
Payments for deferred purchases of property, plant and equipment 474,297 484,182 320,208
Acquisition of property, plant and equipment in cash 432,717 380,815 330,4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y, Net (Tables)</t>
        </is>
      </c>
      <c r="B1" s="2" t="inlineStr">
        <is>
          <t>12 Months Ended</t>
        </is>
      </c>
    </row>
    <row r="2">
      <c r="B2" s="2" t="inlineStr">
        <is>
          <t>Dec. 31, 2023</t>
        </is>
      </c>
    </row>
    <row r="3">
      <c r="A3" s="3" t="inlineStr">
        <is>
          <t>Investment Property, Net [Abstract]</t>
        </is>
      </c>
      <c r="B3" s="4" t="inlineStr">
        <is>
          <t xml:space="preserve"> </t>
        </is>
      </c>
    </row>
    <row r="4">
      <c r="A4" s="4" t="inlineStr">
        <is>
          <t>Schedule of Net Balance of Investment Properties</t>
        </is>
      </c>
      <c r="B4" s="4" t="inlineStr">
        <is>
          <t xml:space="preserve">The
net balance of investment properties is shown below:
As at December 31,
2023 2022
Land 263,172 312,399
Buildings 1,671,190 1,744,190
Constructions in progress 22,613 109,563
Total cost of investment properties 1,956,975 2,166,152
Accumulated depreciation (295,673 ) (317,665 )
Impairment (7,957 ) (7,259 )
Total investment properties, net 1,653,345 1,841,228 </t>
        </is>
      </c>
    </row>
    <row r="5">
      <c r="A5" s="4" t="inlineStr">
        <is>
          <t>Schedule of Cost of Investment Properties, Accumulated Depreciation and Impairment Loss</t>
        </is>
      </c>
      <c r="B5" s="4" t="inlineStr">
        <is>
          <t>The
movement of the cost of investment properties, accumulated depreciation and impairment loss during the reporting periods is shown below:
Cost Land Buildings Constructions in progress Total
Balance at December 31, 2021 281,119 1,597,106 29,059 1,907,284
Additions - 1,618 80,220 81,838
Increase from transfers from property, plant and equipment 1,643 11,128 2,860 15,631
Increase from transfers from non-current assets held for sale 1,229 1,844 - 3,073
(Decreases) increases from transfers between accounts of Investment property. - 2,756 (2,756 ) -
Disposals and derecognition (39 ) (1,844 ) - (1,883 )
Effect of exchange differences on the translation into presentation currency 8,852 (88,535 ) (262 ) (79,945 )
Hyperinflation adjustments 20,175 220,592 569 241,336
Other (580 ) (475 ) (127 ) (1,182 )
Balance at December 31, 2022 312,399 1,744,190 109,563 2,166,152
Additions - 16,280 40,408 56,688
Increase from transfers from property, plant and equipment - 16,184 (15,839 ) 345
Increase (decrease) from movements between investment properties accounts - 109,846 (109,846 ) -
Effect of exchange differences on the translation into presentation currency (47,548 ) (386,052 ) (972 ) (434,572 )
(Decrease) from transfers (to) other balance sheet accounts – inventories (1) (17,227 ) - - (17,227 )
Hyperinflation adjustments 15,553 175,278 446 191,277
Other (5 ) (4,536 ) (1,147 ) (5,688 )
Balance at December 31, 2023 263,172 1,671,190 22,613 1,956,975
Accumulated depreciation Buildings
Balance at December 31, 2020 179,820
Depreciation expenses 30,180
Increase arising from transfers from property, plant and equipment accounts 16
Disposals and derecognition (71 )
Effect of exchange differences on the translation into presentation currency (1,741 )
Hyperinflation adjustments 33,365
Other (221 )
Balance at December 31, 2021 241,348
Depreciation expenses 31,174
Decrease arising from transfers (to) property, plant and equipment accounts (526 )
Disposals and derecognition (189 )
Effect of exchange differences on the translation into presentation currency (21,452 )
Increase from transfers from non-current assets held for sale 870
Hyperinflation adjustments 66,589
Other (149 )
Balance at December 31, 2022 317,665
Depreciation expenses 31,389
Effect of exchange differences on the translation into presentation currency (107,033 )
Hyperinflation adjustments 54,835
Other (1,183 )
Balance at December 31, 2023 295,673
Impairment Land Buildings Total
Balance at December 31, 2020 1,668 6,593 8,261
Impairment loss 336 7,538 7,874
Reversal of Impairment loss (192 ) (868 ) (1,060 )
Disposals and derecognition - (5,384 ) (5,384 )
Balance at December 31, 2021 1,812 7,879 9,691
Impairment loss - 556 556
Reversal of Impairment loss (173 ) (2,259 ) (2,432 )
Disposals and derecognition - (556 ) (556 )
Balance at December 31, 2022 1,639 5,620 7,259
Impairment loss 209 489 698
Balance at December 31, 2023 1,848 6,109 7,957
(1) Corresponds to the transfer of the Éxito Occidente investment property to inventory of real estate projects (Note 11.1).</t>
        </is>
      </c>
    </row>
    <row r="6">
      <c r="A6" s="4" t="inlineStr">
        <is>
          <t>Schedule of Net Gain from Investment Property</t>
        </is>
      </c>
      <c r="B6" s="4" t="inlineStr">
        <is>
          <t xml:space="preserve">During the years ended December 31, 2023, 2022 and 2021 the results
at the Exito Group from the investment property are as follows:
Year ended December 31,
2023 2022 2021
Lease rental income 375,832 340,746 300,541
Operating expense related to leased investment properties (86,130 ) (75,031 ) (75,210 )
Operating expense related to investment properties that are not leased (41,857 ) (81,306 ) (71,138 )
Net gain from investment property 247,845 184,409 154,19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 Net</t>
        </is>
      </c>
      <c r="B4" s="4" t="inlineStr">
        <is>
          <t xml:space="preserve">Right of use asset, net
As at December 31,
2023 2022
Right of use asset 2,980,106 2,826,607
Accumulated depreciation (1,612,996 ) (1,377,029 )
Impairment (5,857 ) (6,109 )
Total right of use asset, net 1,361,253 1,443,469 </t>
        </is>
      </c>
    </row>
    <row r="5">
      <c r="A5" s="4" t="inlineStr">
        <is>
          <t>Schedule of Movement of Right of Use Asset and Depreciation</t>
        </is>
      </c>
      <c r="B5" s="4" t="inlineStr">
        <is>
          <t>The
movement of right of use asset and depreciation thereof, during the reporting periods, is shown below:
Cost
Balance at December 31, 2021 2,553,975
Increases from new contracts 174,190
Increases from new contracts paid in advance 7,002
Remeasurements from existing contracts (1) 137,047
Derecognition, reversal and disposal (2) (166,587 )
Hyperinflation adjustments 2,149
Effect of exchange differences on the translation into presentation currency 118,831
Balance at December 31, 2022 2,826,607
Increase from new contracts 63,642
Increases from new contracts paid in advance 1,820
Remeasurements from existing contracts (1) 185,514
Derecognition, reversal and disposal (2) (43,423 )
Hyperinflation adjustments (693 )
Effect of exchange differences on the translation into presentation currency (98,456 )
Other changes 45,095
Balance at December 31, 2023 2,980,106
Accumulated depreciation
Balance at December 31, 2020 984,345
Depreciation 214,930
Remeasurements from existing contracts (1) (320 )
Derecognition and disposal (2) (27,746 )
Effect of exchange differences on the translation into presentation currency 12,254
Balance at December 31, 2021 1,183,463
Depreciation 242,119
Remeasurements from existing contracts (1) (1,190 )
Derecognition and disposal (2) (105,459 )
Hyperinflation adjustments 517
Effect of exchange differences on the translation into presentation currency 57,579
Balance at December 31, 2022 1,377,029
Depreciation 280,239
Derecognition and disposal (2) (28,806 )
Hyperinflation adjustments (90 )
Effect of exchange differences on the translation into presentation currency (50,625 )
Other changes 35,249
Balance at December 31, 2023 1,612,996
Impairment
Balance at December 31, 2020 -
Impairment loss -
Effect of exchange differences on the translation into presentation currency -
Balance at December 31, 2021 -
Impairment loss 5,236
Effect of exchange differences on the translation into presentation currency 873
Balance at December 31, 2022 6,109
Impairment loss 1,038
Effect of exchange differences on the translation into presentation currency (1,290 )
Balance at December 31, 2023 5,857
(1) Mainly results from the extension of contract terms, indexation or lease modifications.
(2) Mainly results from the early termination of lease contracts.</t>
        </is>
      </c>
    </row>
    <row r="6">
      <c r="A6" s="4" t="inlineStr">
        <is>
          <t>Schedule of Cost of Right of Use Asset</t>
        </is>
      </c>
      <c r="B6" s="4" t="inlineStr">
        <is>
          <t xml:space="preserve">The
cost of right of use asset by class of underlying asset is shown below:
As at December 31,
2023 2022
Buildings 2,948,056 2,782,432
Vehicles 18,950 24,771
Lands 7,540 9,128
Equipment 5,560 10,276
Total 2,980,106 2,826,607 </t>
        </is>
      </c>
    </row>
    <row r="7">
      <c r="A7" s="4" t="inlineStr">
        <is>
          <t>Schedule of Accumulated of Depreciation of Right of Use Assets</t>
        </is>
      </c>
      <c r="B7" s="4" t="inlineStr">
        <is>
          <t xml:space="preserve">Accumulated
of depreciation of right of use assets by class of underlying asset is shown below:
As at December 31,
2023 2022
Buildings 1,594,867 1,357,351
Vehicles 8,845 10,182
Equipment 4,796 4,742
Lands 4,488 4,754
Total accumulated depreciation 1,612,996 1,377,029 </t>
        </is>
      </c>
    </row>
    <row r="8">
      <c r="A8" s="4" t="inlineStr">
        <is>
          <t>Schedule of Depreciation Expense</t>
        </is>
      </c>
      <c r="B8" s="4" t="inlineStr">
        <is>
          <t xml:space="preserve">Depreciation expense by class of underlying asset
is shown below:
Year ended December 31,
2023 2022 2021
Buildings 273,146 234,907 206,666
Vehicles 4,487 4,876 5,903
Equipment 1,878 1,705 1,932
Lands 728 631 429
Total depreciation expense 280,239 242,119 214,930 </t>
        </is>
      </c>
    </row>
    <row r="9">
      <c r="A9" s="4" t="inlineStr">
        <is>
          <t>Schedule of Lease Liabilities</t>
        </is>
      </c>
      <c r="B9" s="4" t="inlineStr">
        <is>
          <t xml:space="preserve">Lease liabilities
As at December 31,
2023 2022
Lease liabilities 1,567,959 1,655,955
Current 282,180 263,175
Non-current 1,285,779 1,392,780 </t>
        </is>
      </c>
    </row>
    <row r="10">
      <c r="A10" s="4" t="inlineStr">
        <is>
          <t>Schedule of Movement in Lease Liabilities</t>
        </is>
      </c>
      <c r="B10" s="4" t="inlineStr">
        <is>
          <t xml:space="preserve">The movement in lease liabilities is as shown:
Balance at December 31, 2020 1,542,895
Additions 96,738
Accrued interest 94,555
Remeasurements 171,083
Terminations (15,406 )
Payments of lease liabilities including interests (315,739 )
Effect of exchange differences on the translation into presentation currency 20,601
Other (84 )
Balance at December 31, 2021 1,594,643
Additions 174,190
Accrued interest 99,324
Remeasurements 138,237
Terminations (66,937 )
Payments of lease liabilities including interests (363,316 )
Effect of exchange differences on the translation into presentation currency 79,950
Other (136 )
Balance at December 31, 2022 1,655,955
Additions 63,642
Accrued interest 126,167
Remeasurements 185,514
Terminations (8,365 )
Payments of lease liabilities including interests (396,399 )
Effect of exchange differences on the translation into presentation currency (58,555 )
Balance at December 31, 2023 1,567,959 </t>
        </is>
      </c>
    </row>
    <row r="11">
      <c r="A11" s="4" t="inlineStr">
        <is>
          <t>Schedule of Future Lease Liability Payments</t>
        </is>
      </c>
      <c r="B11" s="4" t="inlineStr">
        <is>
          <t xml:space="preserve">Below are the future lease liability payments
at December 31, 2023:
Up to one year 378,806
From 1 to 5 years 938,113
More than 5 years 766,452
Minimum lease liability payments 2,083,371
Future financing (expenses) (515,412 )
Total minimum net lease liability payments 1,567,959 </t>
        </is>
      </c>
    </row>
    <row r="12">
      <c r="A12" s="4" t="inlineStr">
        <is>
          <t>Schedule of Variable Lease Payments</t>
        </is>
      </c>
      <c r="B12" s="4" t="inlineStr">
        <is>
          <t xml:space="preserve">Variable lease payments apply to some of Exito Group’s
property leases and are detailed below:
Year ended December 31,
2023 2022 2021
Variable lease payments 65,215 54,711 39,768
Short term leases 5,959 11,288 9,896
Total 71,174 65,999 49,664 </t>
        </is>
      </c>
    </row>
    <row r="13">
      <c r="A13" s="4" t="inlineStr">
        <is>
          <t>Schedule of Future Minimum Instalments Under Non-Cancellable Operating Lease</t>
        </is>
      </c>
      <c r="B13" s="4" t="inlineStr">
        <is>
          <t xml:space="preserve">Total future minimum instalments under non-cancellable operating lease agreements at the reporting dates are:
Year ended December 31,
2023 2022 2021
Up to one year 265,057 227,423 204,750
From 1 to 5 years 317,010 270,281 244,942
More than 5 years 171,528 163,414 153,603
Total minimum instalments under non-cancellable operating leases 753,595 661,118 603,29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Other intangible assets, net [Abstract]</t>
        </is>
      </c>
      <c r="B3" s="4" t="inlineStr">
        <is>
          <t xml:space="preserve"> </t>
        </is>
      </c>
    </row>
    <row r="4">
      <c r="A4" s="4" t="inlineStr">
        <is>
          <t>Schedule of Balance of Other Intangible Assets, Net</t>
        </is>
      </c>
      <c r="B4" s="4" t="inlineStr">
        <is>
          <t xml:space="preserve">The net balance of other intangible assets, net
is shown below:
As at December 31,
2023 2022
Trademarks 250,879 299,688
Computer software 278,893 274,480
Rights 23,385 24,703
Other 90 147
Total cost of other intangible assets 553,247 599,018
Accumulated amortization (186,878 ) (174,338 )
Total other intangible assets, net 366,369 424,680 </t>
        </is>
      </c>
    </row>
    <row r="5">
      <c r="A5" s="4" t="inlineStr">
        <is>
          <t>Schedule of Movement of the Cost of Other Intangible Assets and of Accumulated Depreciation</t>
        </is>
      </c>
      <c r="B5" s="4" t="inlineStr">
        <is>
          <t>The movement of the cost of other intangible assets
and of accumulated depreciation is shown below:
Cost Trademarks (1) Computer Rights Other Total
Balance at December 31, 2021 242,170 249,324 22,538 114 514,146
Additions - 27,519 - - 27,519
Disposals and derecognition - (10,191 ) - - (10,191 )
Effect of exchange differences on the translation into presentation currency 13,804 8,275 (613 ) (27 ) 21,439
Hyperinflation adjustments 43,714 - 2,778 60 46,552
Transfers - (410 ) - - (410 )
Other minor movements - (37 ) - - (37 )
Balance at December 31, 2022 299,688 274,480 24,703 147 599,018
Additions 5,296 25,368 - 134 30,798
Acquisitions through business combinations (Note 17.1) 12,904 29 - - 12,933
Disposals and derecognition - (12,823 ) - - (12,823 )
Transfers to other balance sheet accounts – Property, plant, and equipment - (1,346 ) - - (1,346 )
Effect of exchange differences on the translation into presentation currency (100,696 ) (6,904 ) (3,479 ) (104 ) (111,183 )
Hyperinflation adjustments 33,687 - 2,161 47 35,895
Other minor movements - 89 - (134 ) (45 )
Balance at December 31, 2023 250,879 278,893 23,385 90 553,247
Accumulated amortization
Balance at December 31, 2020 132,380 183 51 132,614
Amortization 17,684 6 3 17,693
Effect of exchange differences on the translation into presentation currency 1,503 (9 ) (3 ) 1,491
Hyperinflation adjustments - 506 37 543
Disposals and derecognition (1,941 ) - - (1,941 )
Other minor movements (235 ) (6 ) - (241 )
Balance at December 31, 2021 149,391 680 88 150,159
Amortization 26,737 479 27,216
Effect of exchange differences on the translation into presentation currency 6,692 (203 ) (26 ) 6,463
Hyperinflation adjustments - 1,105 63 1,168
Disposals and derecognition (10,190 ) - - (10,190 )
Other minor movements - - (478 ) (478 )
Balance at December 31, 2022 172,630 1,582 126 174,338
Amortization 30,602 - 146 30,748
Acquisitions through business combinations (Note 17.1) 29 - - 29
Effect of exchange differences on the translation into presentation currency (5,564 ) (1,306 ) (104 ) (6,974 )
Hyperinflation adjustments - 1,078 47 1,125
Disposals and derecognition (12,242 ) - - (12,242 )
Other minor movements - - (146 ) (146 )
Balance at December 31, 2023 185,455 1,354 69 186,878
(1) The balance of trademarks, is shown below:</t>
        </is>
      </c>
    </row>
    <row r="6">
      <c r="A6" s="4" t="inlineStr">
        <is>
          <t>Schedule of Indefinite Useful Life</t>
        </is>
      </c>
      <c r="B6" s="4" t="inlineStr">
        <is>
          <t xml:space="preserve">As at December 31,
Operating segment Brand Useful life 2023 2022
Uruguay (a) Miscellaneous Indefinite 115,020 128,103
Low cost and other (Colombia) Súper Ínter Indefinite 63,704 63,704
Argentina Libertad Indefinite 49,432 90,454
Low cost and other (Colombia) Surtimax Indefinite 17,427 17,427
Colombia Taeq Indefinite 5,296 -
250,879 299,68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 and Variations from the Time of Acquisition</t>
        </is>
      </c>
      <c r="B4" s="4" t="inlineStr">
        <is>
          <t xml:space="preserve">The balance of goodwill is as follows:
As at December 31,
2023 2022
Spice Investment Mercosur S.A. 1,441,256 1,690,339
Carulla Vivero S.A. 827,420 827,420
Súper Ínter 453,649 453,649
Libertad S.A. 186,289 340,887
Cafam 122,219 122,219
Other 50,806 50,806
Total goodwill 3,081,639 3,485,320
Impairment loss (1,017 ) (1,017 )
Total goodwill, net 3,080,622 3,484,303 </t>
        </is>
      </c>
    </row>
    <row r="5">
      <c r="A5" s="4" t="inlineStr">
        <is>
          <t>Schedule of Goodwill and Variations from the Time of Acquisition</t>
        </is>
      </c>
      <c r="B5" s="4" t="inlineStr">
        <is>
          <t xml:space="preserve">The movement in goodwill are shown below:
Cost Impairment Net
Balance at December 31, 2021 3,026,000 (1,017 ) 3,024,983
Effect of exchange differences on the translation into presentation currency 294,578 - 294,578
Hyperinflation adjustments 164,742 - 164,742
Balance at December 31, 2022 3,485,320 (1,017 ) 3,484,303
Acquisitions through business combinations (Note 17.1.) 20,855 - 20,855
Effect of exchange differences on the translation into presentation currency (551,489 ) - (551,489 )
Hyperinflation adjustments 126,953 - 126,953
Balance at December 31, 2023 3,081,639 (1,017 ) 3,080,622 </t>
        </is>
      </c>
    </row>
    <row r="6">
      <c r="A6" s="4" t="inlineStr">
        <is>
          <t>Schedule of Assets and Liabilities from the Business Acquired at Acquisition Date</t>
        </is>
      </c>
      <c r="B6" s="4" t="inlineStr">
        <is>
          <t xml:space="preserve">The Consideration transferred, the fair values of identifiable assets and liabilities from the business acquired at acquisition
date and the adjustments of measurement at closing period are as follows:
Book values at the date of acquisition Measurement period adjustments Fair
values at the date of acquisition
Hipervital S.A.S. Costa y Modasian Hipervital Costa y Modasian Hipervital S.A.S. Costa y Costa S.A. Modasian
Cash - - - - 411 - - 411 -
Trade receivables - - - - 1,309 - - 1,309 -
Inventories 680 - - (17 ) 1,230 - 663 1,230 -
Tax assets - - - - 334 - - 334 -
Property, plant and equipment, net 2,614 92 1,758 (66 ) 314 - 2,548 406 1,758
Rights of use - 7,543 - - (7,543 ) - - - -
Brands - - - 12,904 - - 12,904 - -
Total identifiable assets 3,294 7,635 1,758 12,821 (3,945 ) - 16,115 3,690 1,758
Financial liabilities - - 235 - - - - - 235
Trade payables 689 110 846 (18 ) 2,099 - 671 2,209 846
Leases liabilities - 7,525 - - (7,525 ) - - - -
Total liabilities take on 689 7,635 1,081 (18 ) (5,426 ) - 671 2,209 1,081
Net assets and liabilities measured at fair value 2,605 - 677 12,839 1,481 - 15,444 1,481 677
Consideration transferred 20,126 17,032 1,558 (865 ) 606 - 19,261 17,638 1,558
Goodwill from the acquisition 17,521 17,032 881 (13,704 ) (875 ) - 3,817 16,157 881 </t>
        </is>
      </c>
    </row>
    <row r="7">
      <c r="A7" s="4" t="inlineStr">
        <is>
          <t>Schedule of Goodwill and Variations from the Time of Acquisition</t>
        </is>
      </c>
      <c r="B7" s="4" t="inlineStr">
        <is>
          <t xml:space="preserve">T he goodwill and
variations since the acquisition date to December 31, 2023, shown the following:
Hipervital Costa y Modasian Total
Goodwill from the acquisition (Note 17) 3,817 16,157 881 20,855
Effect of exchange difference (462 ) (1,953 ) (106 ) (2,521 )
Goodwill at December 31, 2023 3,355 14,204 775 18,334 </t>
        </is>
      </c>
    </row>
    <row r="8">
      <c r="A8" s="4" t="inlineStr">
        <is>
          <t>Schedule of Revenue and Profit or Loss from the Time of Acquisition</t>
        </is>
      </c>
      <c r="B8" s="4" t="inlineStr">
        <is>
          <t>T he revenues and
profit or loss of this business acquired since the acquisition date included in the consolidated statements of profit or loss at December
31, 2023, shown the following:
Hipervital S.A.S. Costa y Costa S.A. Modasian S.R.L.
Revenues 15,262 9,540 7
Profit or (loss) (3,516 ) (802 ) (1,23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Investments Accounted for Using the Equity Method [Abstract]</t>
        </is>
      </c>
      <c r="B3" s="4" t="inlineStr">
        <is>
          <t xml:space="preserve"> </t>
        </is>
      </c>
    </row>
    <row r="4">
      <c r="A4" s="4" t="inlineStr">
        <is>
          <t>Schedule of Balance of Investment Accounted for Using the Equity Method</t>
        </is>
      </c>
      <c r="B4" s="4" t="inlineStr">
        <is>
          <t xml:space="preserve">The balance of investments accounted for using
the equity method includes:
As at December 31,
Company Classification 2023 2022
Compañía de Financiamiento Tuya S.A. Joint venture 220,134 287,657
Puntos Colombia S.A.S. Joint venture 9,986 11,514
Sara ANV S.A. Joint venture 2,438 850
Total investments accounted for using the equity method 232,558 300,021 </t>
        </is>
      </c>
    </row>
    <row r="5">
      <c r="A5" s="4" t="inlineStr">
        <is>
          <t>Schedule of Information Shares Held in Investments Accounted</t>
        </is>
      </c>
      <c r="B5" s="4" t="inlineStr">
        <is>
          <t xml:space="preserve">Information regarding country of domicile, functional currency, main
economic activity, ownership percentage and shares held in investments accounted for using the equity method is shown below:
Primary Ownership Number
of shares
Functional economic As
at December 31,
Company Country currency activity 2023 2022 2023 2022
Compañía
de Financiamiento Tuya S.A. Colombia Colombian peso Credit 50 % 50 % 15.483.189.879 13.097.457.027
Puntos
Colombia S.A.S. Colombia Colombian peso Services 50 % 50 % 9.000.000 9.000.000
Sara
ANV S.A. Colombia Colombian peso Services 50 % 50 % 2.270.00 850.000 </t>
        </is>
      </c>
    </row>
    <row r="6">
      <c r="A6" s="4" t="inlineStr">
        <is>
          <t>Schedule of Carrying Amount of Consolidated Financial Statements</t>
        </is>
      </c>
      <c r="B6" s="4" t="inlineStr">
        <is>
          <t>Financial information regarding investments accounted
for using the equity method at December 31, 2023:
Companies Current Non-current Current Non-current Equity Revenue Income Other
Compañía de Financiamiento Tuya S.A. 3,585,170 236,049 1,857,020 1,559,156 405,043 1,668,582 (225,047 ) -
Puntos Colombia S.A.S. 216,225 34,086 218,331 12,008 19,972 364,143 (3,055 ) -
Sara ANV S.A. 2,052 3,251 426 - 4,877 245 (733 ) -
Companies Cash equivalents Current liabilities Non-current liabilities Revenue interest Interest expense Depreciation amortization Income tax expense
Compañía de Financiamiento Tuya S.A. 223,625 1,720,105 1,539,136 1,467 (17,075 ) (35,957 ) 133,831
Puntos Colombia S.A.S. 91,084 79,269 1,027 9,939 (176 ) (550 ) (3,724 )
Sara ANV S.A. 1,819 425 - 2 - (196 ) -
Companies Current Non-current Current Non-current Equity Revenue Income Other
Compañía de Financiamiento Tuya S.A. 4,968,085 133,262 2,160,570 2,400,687 540,090 1,530,333 (73,266 ) -
Puntos Colombia S.A.S. 196,826 37,789 199,105 12,483 23,027 320,137 3,826 -
Sara ANV S.A. 850 1,230 380 - 1,700 - - -
Companies Cash and Current financial Non-current Revenue Interest Depreciation and Income tax
Compañía de Financiamiento Tuya S.A. 523,859 2,036,426 2,382,673 1,412 (13,010 ) (28,508 ) (13,828 )
Puntos Colombia S.A.S. 39,496 64,500 1,288 3,011 (23 ) (747 ) (3,034 )
Sara ANV S.A. 850 380 - - - - -
(*) There are no other comprehensive income figures proceeding from this companies.</t>
        </is>
      </c>
    </row>
    <row r="7">
      <c r="A7" s="4" t="inlineStr">
        <is>
          <t>Schedule of Carrying Amount of Consolidated Financial Statements</t>
        </is>
      </c>
      <c r="B7" s="4" t="inlineStr">
        <is>
          <t>The reconciliation of summarized financial information
reported to the carrying amount of associates and joint ventures in the consolidated financial statements is shown below:
December 31, 2023
Companies Net assets Ownership Proportionate Carrying
Compañía de Financiamiento Tuya S.A. 405,043 50 % 220,134 220,134
Puntos Colombia S.A.S. 19,972 50 % 9,986 9,986
Sara ANV S.A. 4,877 50 % 2,438 2,438
December 31, 2022
Companies Net assets Ownership Proportionate Carrying
Compañía de Financiamiento Tuya S.A. 540,090 50 % 270,045 287,611
Puntos Colombia S.A.S. 23,027 50 % 11,514 11,514
Sara ANV S.A. 1,700 50 % 850 799
(1) Amount of investment and goodwill.</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Borrowing and Other Financial Liabilities (Tables)</t>
        </is>
      </c>
      <c r="B1" s="2" t="inlineStr">
        <is>
          <t>12 Months Ended</t>
        </is>
      </c>
    </row>
    <row r="2">
      <c r="B2" s="2" t="inlineStr">
        <is>
          <t>Dec. 31, 2023</t>
        </is>
      </c>
    </row>
    <row r="3">
      <c r="A3" s="3" t="inlineStr">
        <is>
          <t>Loans, Borrowing and Other Financial Liabilities [Abstract]</t>
        </is>
      </c>
      <c r="B3" s="4" t="inlineStr">
        <is>
          <t xml:space="preserve"> </t>
        </is>
      </c>
    </row>
    <row r="4">
      <c r="A4" s="4" t="inlineStr">
        <is>
          <t>Schedule of Balance Loans Borrowing and Other Financial Liability</t>
        </is>
      </c>
      <c r="B4" s="4" t="inlineStr">
        <is>
          <t>The balance of loans, borrowing and other financial
liability is shown below:
As at December 31,
2023 2022
Bank loans 815,674 791,098
Put option on non-controlling interests (1) 442,342 651,899
Letters of credit 8,189 12,587
Total loans, borrowing and other financial liabilities 1,266,205 1,455,584
Current 1,029,394 915,604
Non-current 236,811 539,980
(1) Represents the put option liability on part of the non-controlling
interest in Grupo Disco Uruguay S.A. Exito Group has a non-controlling interest in Grupo Disco Uruguay S.A. of 30.85%, (December 31, 2022
- 37.51%) of which 23.16% (December 31, 2022 - 29.82%) is subject to a put option held by non-controlling shareholders. Such put option
is exercisable by the holders at any time until expiry on June 30, 2025. The put option exercise price is the greater of following three
measures: (i) a fixed price per share of $0.30 in US dollars as stated in the put option contract adjusted at a rate of 5% per year, (ii)
a multiple of 6 times the average EBITDA of the last two years minus the net debt of Grupo Disco Uruguay S.A. as of the exercise date,
or (iii) a multiple of 12 times the average net income of the past two years of the Grupo Disco Uruguay S.A. On December 31, 2023, the
greater of these three measures was the updated fixed price in US dollars.</t>
        </is>
      </c>
    </row>
    <row r="5">
      <c r="A5" s="4" t="inlineStr">
        <is>
          <t>Schedule of Movement in Loans and Borrowing During the Reporting Periods</t>
        </is>
      </c>
      <c r="B5" s="4" t="inlineStr">
        <is>
          <t xml:space="preserve">The movement in loans and borrowing during the
reporting periods is shown below:
Balance at December 31, 2020 1,455,662
Proceeds from loans and borrowings 370,620
Changes in the fair value of the put option recognized in equity 92,485
Interest accrued 52,593
Exchange difference 725
Translation difference (62 )
Repayments of loans and borrowings (500,834 )
Repayments of interest on loans and borrowings (54,178 )
Balance at December 31, 2021 1,417,011
Proceeds from loans and borrowings 876,798
Changes in the fair value of the put option recognized in equity 142,028
Interest accrued 111,234
Translation difference 3,250
Repayments of loans and borrowings (995,865 )
Payments of interest on loans and borrowings (98,872 )
Balance at December 31, 2022 1,455,584
Proceeds from loans and borrowings 1,241,024
Changes in the fair value of the put option recognized in equity (209,557 )
Interest accrued 227,525
Increases from business combinations (Nota 17.1) 235
Translation difference (2,146 )
Repayments of loans and borrowings (1,217,881 )
Payments of interest on loans and borrowings (228,579 )
Balance at December 31, 2023 1,266,205 </t>
        </is>
      </c>
    </row>
    <row r="6">
      <c r="A6" s="4" t="inlineStr">
        <is>
          <t>Schedule of Maturities for Non-Current Loans and Borrowings Outstanding</t>
        </is>
      </c>
      <c r="B6" s="4" t="inlineStr">
        <is>
          <t xml:space="preserve">Below is a detail of maturities for non-current
loans and borrowings outstanding at December 31, 2023, discounted at present value (amortized cost):
Year Total
2025 118,110
2026 67,660
2027 27,118
&gt;2028 23,923
236,811 </t>
        </is>
      </c>
    </row>
    <row r="7">
      <c r="A7" s="4" t="inlineStr">
        <is>
          <t>Schedule of Unused Credit Lines to Minimize Liquidity Risks</t>
        </is>
      </c>
      <c r="B7" s="4" t="inlineStr">
        <is>
          <t xml:space="preserve">As of December 31, 2023, Exito Group has available
unused credit lines to minimize liquidity risks, as follows:
Banco Davivienda S.A. 400,000
Bancolombia S.A. 500,000
Total 900,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chedule of the Balance of Employee Benefits</t>
        </is>
      </c>
      <c r="B4" s="4" t="inlineStr">
        <is>
          <t xml:space="preserve">The balance of employee benefits is shown below:
As at December 31,
2023 2022
Defined benefit plans 38,106 35,091
Long-term benefit plan 1,815 1,554
Total employee benefits 39,921 36,645
Current 4,703 4,555
Non-current 35,218 32,090 </t>
        </is>
      </c>
    </row>
    <row r="5">
      <c r="A5" s="4" t="inlineStr">
        <is>
          <t>Schedule of Balances and Movement of Defined Benefit Plans</t>
        </is>
      </c>
      <c r="B5" s="4" t="inlineStr">
        <is>
          <t xml:space="preserve">The following are balances and movement of defined
benefit plans:
Retirement pensions Retroactive severance pay Total
Balance at December 31, 2020 20,542 583 21,125
Cost of current service - 15 15
Cost of past service 1,227 - 1,227
Interest expense 1,146 24 1,170
Actuarial loss (gain) from changes in experience 675 (57 ) 618
Actuarial gain from financial assumptions (2,915 ) (32 ) (2,947 )
Benefits paid (2,242 ) (172 ) (2,414 )
Balance at December 31, 2021 18,433 361 18,794
Cost of current service 16,419 11 16,430
Interest expense 2,655 26 2,681
Actuarial loss from changes in experience 118 40 158
Actuarial gain (losses) from financial assumptions (3,290 ) 18 (3,272 )
Benefits paid (2,401 ) (53 ) (2,454 )
Effect of exchange differences on translation 2,754 - 2,754
Balance at December 31, 2022 34,688 403 35,091
Cost of current service 1,839 11 1,850
Interest expense 1,939 51 1,990
Actuarial loss from changes in experience 1,386 21 1,407
Actuarial gain (losses) from financial assumptions 3,199 70 3,269
Benefits paid (1,347 ) (55 ) (1,402 )
Effect of exchange differences on translation (4,099 ) - (4,099 )
Balance at December 31, 2023 37,605 501 38,106
Balance at December 31, 2020 1,779
Cost of current service 74
Interest expense 89
Actuarial loss from change in experience 75
Benefits paid (246 )
Actuarial gain from financial assumptions (187 )
Balance at December 31, 2021 1,584
Cost of current service 78
Past service cost (13 )
Interest expense 115
Actuarial loss from change in experience 200
Benefits paid (93 )
Actuarial gain from financial assumptions (317 )
Balance at December 31, 2022 1,554
Cost of current service 64
Past service cost (128 )
Interest expense 205
Actuarial loss from change in experience 87
Actuarial loss from financial assumptions 241
Benefits paid (208 )
Balance at December 31, 2023 1,815 </t>
        </is>
      </c>
    </row>
    <row r="6">
      <c r="A6" s="4" t="inlineStr">
        <is>
          <t>Schedule of Discount Rates, Salary Increase Rates, Future Annuities Rate, Inflation Rates and Mortality Rates</t>
        </is>
      </c>
      <c r="B6" s="4" t="inlineStr">
        <is>
          <t>Discount rates, salary increase rates, future
annuities rate, inflation rates and mortality rates are as follows:
As at December 31,
2023 2022
Retirement Retroactive Retirement Retroactive
Discount rate 11.00 % 10.50 % 13.7 % 13.60 %
Annual salary increase rate 5.5 % 5.5 % 5.5 % 5.5 %
Future annuities increase rate 4.5 % 0.00 % 4.5 % 0.00 %
Annual inflation rate 5.5 % 5.5 % 5.5 % 5.5 %
Mortality rate - men (years) 60-62 60-62 60-62 60-62
Mortality rate - women (years) 55-57 55-57 55-57 55-57
Mortality rate - men 0.001117% - 0.034032 % 0.001117% - 0.034032 % 0.001117%
- 0.034032 % 0.001117% - 0.034032 %
Mortality rate - women 0.000627% - 0.019177 % 0.000627% - 0.019177 % 0.000627% - 0.019177 % 0.000627% - 0.019177 %</t>
        </is>
      </c>
    </row>
    <row r="7">
      <c r="A7" s="4" t="inlineStr">
        <is>
          <t>Schedule of Employee Turnover, Disability and Early Retirement Rates</t>
        </is>
      </c>
      <c r="B7" s="4" t="inlineStr">
        <is>
          <t>Employee turnover, disability and early retirement
rates:
As at December 31,
Years of service 2023 2022
From 0 to less than 5 22.27 % 20.56 %
From 5 to less than 10 10.84 % 10.01 %
From 10 to less than 15 6.38 % 5.89 %
From 15 to less than 20 4.76 % 4.39 %
From 20 to less than 25 3.65 % 3.37 %
25 and more 2.76 % 2.54 %
As at December 31,
Years of service 2023 2022
From 0 to less than 5 22.27 % 20.56 %
From 5 to less than 10 10.84 % 10.01 %
From 10 to less than 15 6.38 % 5.89 %
From 15 to less than 20 4.76 % 4.39 %
From 20 to less than 25 3.65 % 3.37 %
25 and more 2.76 % 2.54 %</t>
        </is>
      </c>
    </row>
    <row r="8">
      <c r="A8" s="4" t="inlineStr">
        <is>
          <t>Schedule of Discount Rate and Annual Salary Increase Rate</t>
        </is>
      </c>
      <c r="B8" s="4" t="inlineStr">
        <is>
          <t>A quantitative sensitivity analysis regarding
a change in a relevant actuarial assumption, would affect in the following variation over defined benefit plans net liability, using for
that sensitive analysis the assumptions for changes in discount rate and annual salary increase rate:
As at December 31,
2023 2022
Variation expressed in basis points Retirement Retroactive Retirement Retroactive
Discount rate + 25 (257 ) (3 ) (187 ) (3 )
Discount rate – 25 264 3 192 3
Discount rate + 50 (506 ) (6 ) (370 ) (6 )
Discount rate – 50 535 6 389 6
Discount rate + 100 (985 ) (11 ) (722 ) (11 )
Discount rate – 100 1,102 12 799 12
Annual salary increase rate + 25 N/A 5 N/A 5
Annual salary increase rate - 25 N/A (5 ) N/A (5 )
Annual salary increase rate + 50 N/A 9 N/A 10
Annual salary increase rate - 50 N/A (9 ) N/A (10 )
Annual salary increase rate + 100 N/A 18 N/A 20
Annual salary increase rate - 100 N/A (18 ) N/A (19 )</t>
        </is>
      </c>
    </row>
    <row r="9">
      <c r="A9" s="4" t="inlineStr">
        <is>
          <t>Schedule of Contributions for the Next Years Funded</t>
        </is>
      </c>
      <c r="B9" s="4" t="inlineStr">
        <is>
          <t xml:space="preserve">Contributions for the next years funded with
Éxito Group’s own resources are foreseen as follows:
As at December 31,
2023 2022
Year Retirement Retroactive Retirement Retroactive
2023 - - 2,427 59
2024 2,654 5 2,437 4
2025 2,656 270 2,419 185
2026 2,624 84 2,383 110
&gt;2027 39,246 304 35,743 275
Total 47,180 663 45,409 633 </t>
        </is>
      </c>
    </row>
    <row r="10">
      <c r="A10" s="4" t="inlineStr">
        <is>
          <t>Schedule of Discount Rates, Salary Increase Rates, Inflation Rates and Mortality Rates</t>
        </is>
      </c>
      <c r="B10" s="4" t="inlineStr">
        <is>
          <t>Discount rates, salary increase rates, inflation
rates and mortality rates are as follows:
As at December 31,
2023 2022
Discount rate 10.80 % 13.60 %
Annual salary increase rate 5.5 % 5.5 %
Annual inflation rate 5.5 % 5.5 %
Mortality rate - men 0.001117% - 0.034032 % 0.001117% - 0.034032 %
Mortality rate - women 0.000627% - 0.019177 % 0.000627% - 0.019177 %</t>
        </is>
      </c>
    </row>
    <row r="11">
      <c r="A11" s="4" t="inlineStr">
        <is>
          <t>Schedule of Quantitative Sensitivity Analysis Regarding a Change in a Relevant Actuarial Assumption</t>
        </is>
      </c>
      <c r="B11" s="4" t="inlineStr">
        <is>
          <t xml:space="preserve">A quantitative sensitivity analysis regarding
a change in a relevant actuarial assumption, would affect in the following variation over long-term benefit plans net liability, using
for that sensitive analysis the assumptions for changes in discount rate and annual salary increase rate:
As at December 31,
Variation expressed in basis points 2023 2022
Discount rate + 25 (18 ) (15 )
Discount rate - 25 18 16
Discount rate + 50 (35 ) (31 )
Discount rate - 50 37 32
Discount rate + 100 (70 ) (60 )
Discount rate - 100 76 65
Annual salary increase rate + 25 19 17
Annual salary increase rate - 25 (19 ) (17 )
Annual salary increase rate + 50 39 34
Annual salary increase rate - 50 (38 ) (33 )
Annual salary increase rate + 100 79 70
Annual salary increase rate - 100 (74 ) (65 ) </t>
        </is>
      </c>
    </row>
    <row r="12">
      <c r="A12" s="4" t="inlineStr">
        <is>
          <t>Schedule of Contributions for the Next Years Funded with Éxito Group’s</t>
        </is>
      </c>
      <c r="B12" s="4" t="inlineStr">
        <is>
          <t xml:space="preserve">Contributions for the next years funded with
Éxito Group’s own resources are foreseen as follows:
As at December 31,
Year 2023 2022
2023 - 207
2024 342 349
2025 433 385
2026 288 255
&gt;2027 1,910 1,786
Total 2,973 2,98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Balance of Provisions</t>
        </is>
      </c>
      <c r="B4" s="4" t="inlineStr">
        <is>
          <t>The balance of provisions is shown below:
As at December 31,
2023 2022
Legal proceedings (1) 19,736 19,101
Restructuring 5,180 10,517
Taxes other than income tax (Note 31) 297 4,473
Other 8,462 8,286
Total provisions 33,675 42,377
Current 22,045 27,123
Non-current 11,630 15,254
(1) Provisions for legal proceedings are recognized to cover estimated
probable losses arising from lawsuits brought against Exito Group, related to labor, civil, administrative and regulatory matters, which
are assessed based on the best estimation of cash outflows required to settle a liability on the date of preparation of the financial
statements. There is no individual material process included in these provisions. The balance is comprised of:</t>
        </is>
      </c>
    </row>
    <row r="5">
      <c r="A5" s="4" t="inlineStr">
        <is>
          <t>Schedule of Legal Proceedings</t>
        </is>
      </c>
      <c r="B5" s="4" t="inlineStr">
        <is>
          <t xml:space="preserve">Provisions for legal proceedings are recognized to cover estimated
probable losses arising from lawsuits brought against Exito Group, related to labor, civil, administrative and regulatory matters, which
are assessed based on the best estimation of cash outflows required to settle a liability on the date of preparation of the financial
statements. There is no individual material process included in these provisions. The balance is comprised of:
As at December 31,
2023 2022
Labor legal proceedings 10,211 10,902
Civil legal proceedings 7,250 5,516
Administrative and regulatory proceedings 2,275 2,683
Total legal proceedings 19,736 19,101 </t>
        </is>
      </c>
    </row>
    <row r="6">
      <c r="A6" s="4" t="inlineStr">
        <is>
          <t>Schedule of Balances and Movement of Provisions</t>
        </is>
      </c>
      <c r="B6" s="4" t="inlineStr">
        <is>
          <t xml:space="preserve">Balances and movement of provisions during the
reporting periods are as follows:
Legal Taxes other Restructuring Other Total
Balance at December 31, 2020 15,648 6,828 4,323 17,875 44,674
Increase 14,597 - 13,801 11,225 39,623
Uses (9 ) - (12 ) - (21 )
Payments (9,093 ) - (12,059 ) (16,962 ) (38,114 )
Reversals (not used) (3,801 ) (3,273 ) (1,103 ) (711 ) (8,888 )
Other reclassifications 72 - (2,086 ) 17 (1,997 )
Effect of exchange differences on the translation into presentation currency 181 (6 ) (156 ) (35 ) (16 )
Balance at December 31, 2021 17,595 3,549 2,708 11,409 35,261
Increase 8,141 967 15,211 7,672 31,991
Uses (787 ) - - - (787 )
Payments (2,838 ) - (5,448 ) (9,483 ) (17,769 )
Reversals (not used) (3,462 ) - (920 ) (1,047 ) (5,429 )
Other reclassifications - - (485 ) - (485 )
Effect of exchange differences on the translation into presentation currency 452 (43 ) (549 ) (265 ) (405 )
Balance at December 31, 2022 19,101 4,473 10,517 8,286 42,377
Increase 9,693 - 30,451 7,356 47,500
Uses - (99 ) (474 ) - (573 )
Payments (2,598 ) - (33,575 ) (6,113 ) (42,286 )
Reversals (not used) (3,814 ) (3,336 ) (1,264 ) (427 ) (8,842 )
Other reclassifications 233 - (473 ) (58 ) (298 )
Effect of exchange differences on the translation into presentation currency (2,879 ) (741 ) (2 ) (582 ) (4,203 )
Balance at December 31, 2023 19,736 297 5,180 8,462 33,67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Payables and Other Payable (Tables)</t>
        </is>
      </c>
      <c r="B1" s="2" t="inlineStr">
        <is>
          <t>12 Months Ended</t>
        </is>
      </c>
    </row>
    <row r="2">
      <c r="B2" s="2" t="inlineStr">
        <is>
          <t>Dec. 31, 2023</t>
        </is>
      </c>
    </row>
    <row r="3">
      <c r="A3" s="3" t="inlineStr">
        <is>
          <t>Trade Payables and Other Payable [Abstract]</t>
        </is>
      </c>
      <c r="B3" s="4" t="inlineStr">
        <is>
          <t xml:space="preserve"> </t>
        </is>
      </c>
    </row>
    <row r="4">
      <c r="A4" s="4" t="inlineStr">
        <is>
          <t>Schedule of Trade Payables and Other Payable</t>
        </is>
      </c>
      <c r="B4" s="4" t="inlineStr">
        <is>
          <t>As at December 31,
2023 2022
Payables to suppliers of goods 2,725,532 3,080,264
Payables and other payable - agreements (1) 1,562,246 1,485,905
Employee benefits 335,989 354,431
Payables to other suppliers 325,447 406,595
Tax payable 144,492 149,557
Purchase of assets 121,554 186,421
Dividends payable 32,691 10,886
Other 38,175 47,716
Total trade payables and other payable 5,286,126 5,721,775
Current 5,248,777 5,651,303
Non-current 37,349 70,472
(1) The detail of payables and other payable - agreements is shown below:</t>
        </is>
      </c>
    </row>
    <row r="5">
      <c r="A5" s="4" t="inlineStr">
        <is>
          <t>Schedule of Payables and Other Payable - Agreements</t>
        </is>
      </c>
      <c r="B5" s="4" t="inlineStr">
        <is>
          <t xml:space="preserve">The detail of payables and other payable - agreements is shown below:
As at December 31,
2023 2022
Payables to suppliers of goods 1,429,006 1,439,118
Payables to other suppliers 133,240 46,787
Total payables and other payable - agreements 1,562,246 1,485,9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3 COP ($)</t>
        </is>
      </c>
      <c r="C2" s="2" t="inlineStr">
        <is>
          <t>Dec. 31, 2022 COP ($)</t>
        </is>
      </c>
      <c r="D2" s="2" t="inlineStr">
        <is>
          <t>Dec. 31, 2021 COP ($)</t>
        </is>
      </c>
    </row>
    <row r="3">
      <c r="A3" s="3" t="inlineStr">
        <is>
          <t>Operating activities</t>
        </is>
      </c>
      <c r="B3" s="4" t="inlineStr">
        <is>
          <t xml:space="preserve"> </t>
        </is>
      </c>
      <c r="C3" s="4" t="inlineStr">
        <is>
          <t xml:space="preserve"> </t>
        </is>
      </c>
      <c r="D3" s="4" t="inlineStr">
        <is>
          <t xml:space="preserve"> </t>
        </is>
      </c>
    </row>
    <row r="4">
      <c r="A4" s="4" t="inlineStr">
        <is>
          <t>Profit for the year</t>
        </is>
      </c>
      <c r="B4" s="6" t="n">
        <v>308174</v>
      </c>
      <c r="C4" s="6" t="n">
        <v>249238</v>
      </c>
      <c r="D4" s="6" t="n">
        <v>592937</v>
      </c>
    </row>
    <row r="5">
      <c r="A5" s="3" t="inlineStr">
        <is>
          <t>Adjustments to reconcile profit for the year</t>
        </is>
      </c>
      <c r="B5" s="4" t="inlineStr">
        <is>
          <t xml:space="preserve"> </t>
        </is>
      </c>
      <c r="C5" s="4" t="inlineStr">
        <is>
          <t xml:space="preserve"> </t>
        </is>
      </c>
      <c r="D5" s="4" t="inlineStr">
        <is>
          <t xml:space="preserve"> </t>
        </is>
      </c>
    </row>
    <row r="6">
      <c r="A6" s="4" t="inlineStr">
        <is>
          <t>Current income tax</t>
        </is>
      </c>
      <c r="B6" s="5" t="n">
        <v>106109</v>
      </c>
      <c r="C6" s="5" t="n">
        <v>192268</v>
      </c>
      <c r="D6" s="5" t="n">
        <v>122096</v>
      </c>
    </row>
    <row r="7">
      <c r="A7" s="4" t="inlineStr">
        <is>
          <t>Deferred income tax</t>
        </is>
      </c>
      <c r="B7" s="5" t="n">
        <v>-60211</v>
      </c>
      <c r="C7" s="5" t="n">
        <v>133434</v>
      </c>
      <c r="D7" s="5" t="n">
        <v>15574</v>
      </c>
    </row>
    <row r="8">
      <c r="A8" s="4" t="inlineStr">
        <is>
          <t>Interest, loans and lease expenses</t>
        </is>
      </c>
      <c r="B8" s="5" t="n">
        <v>353691</v>
      </c>
      <c r="C8" s="5" t="n">
        <v>210558</v>
      </c>
      <c r="D8" s="5" t="n">
        <v>147148</v>
      </c>
    </row>
    <row r="9">
      <c r="A9" s="4" t="inlineStr">
        <is>
          <t>Loss (gain) from changes in fair value of derivative financial instruments</t>
        </is>
      </c>
      <c r="B9" s="5" t="n">
        <v>33737</v>
      </c>
      <c r="C9" s="5" t="n">
        <v>-13213</v>
      </c>
      <c r="D9" s="5" t="n">
        <v>-26780</v>
      </c>
    </row>
    <row r="10">
      <c r="A10" s="4" t="inlineStr">
        <is>
          <t>Expected credit loss, net</t>
        </is>
      </c>
      <c r="B10" s="5" t="n">
        <v>5377</v>
      </c>
      <c r="C10" s="5" t="n">
        <v>4709</v>
      </c>
      <c r="D10" s="5" t="n">
        <v>8027</v>
      </c>
    </row>
    <row r="11">
      <c r="A11" s="4" t="inlineStr">
        <is>
          <t>Impairment of inventories, net</t>
        </is>
      </c>
      <c r="B11" s="5" t="n">
        <v>8915</v>
      </c>
      <c r="C11" s="5" t="n">
        <v>1813</v>
      </c>
      <c r="D11" s="5" t="n">
        <v>-5844</v>
      </c>
    </row>
    <row r="12">
      <c r="A12" s="4" t="inlineStr">
        <is>
          <t>Impairment of property, plant and equipment and investment property</t>
        </is>
      </c>
      <c r="B12" s="5" t="n">
        <v>3451</v>
      </c>
      <c r="C12" s="5" t="n">
        <v>2201</v>
      </c>
      <c r="D12" s="5" t="n">
        <v>4527</v>
      </c>
    </row>
    <row r="13">
      <c r="A13" s="4" t="inlineStr">
        <is>
          <t>Employee benefit provisions</t>
        </is>
      </c>
      <c r="B13" s="5" t="n">
        <v>4437</v>
      </c>
      <c r="C13" s="5" t="n">
        <v>19411</v>
      </c>
      <c r="D13" s="5" t="n">
        <v>2463</v>
      </c>
    </row>
    <row r="14">
      <c r="A14" s="4" t="inlineStr">
        <is>
          <t>Provisions and reversals</t>
        </is>
      </c>
      <c r="B14" s="5" t="n">
        <v>38658</v>
      </c>
      <c r="C14" s="5" t="n">
        <v>26562</v>
      </c>
      <c r="D14" s="5" t="n">
        <v>30735</v>
      </c>
    </row>
    <row r="15">
      <c r="A15" s="4" t="inlineStr">
        <is>
          <t>Depreciation of property, plant and equipment, right of use asset and investment property</t>
        </is>
      </c>
      <c r="B15" s="5" t="n">
        <v>611775</v>
      </c>
      <c r="C15" s="5" t="n">
        <v>556686</v>
      </c>
      <c r="D15" s="5" t="n">
        <v>510498</v>
      </c>
    </row>
    <row r="16">
      <c r="A16" s="4" t="inlineStr">
        <is>
          <t>Amortization of other intangible assets</t>
        </is>
      </c>
      <c r="B16" s="5" t="n">
        <v>30748</v>
      </c>
      <c r="C16" s="5" t="n">
        <v>27216</v>
      </c>
      <c r="D16" s="5" t="n">
        <v>17693</v>
      </c>
    </row>
    <row r="17">
      <c r="A17" s="4" t="inlineStr">
        <is>
          <t>Share of profit in associates and joint ventures accounted for using the equity method</t>
        </is>
      </c>
      <c r="B17" s="5" t="n">
        <v>114419</v>
      </c>
      <c r="C17" s="5" t="n">
        <v>34720</v>
      </c>
      <c r="D17" s="5" t="n">
        <v>-7234</v>
      </c>
    </row>
    <row r="18">
      <c r="A18" s="4" t="inlineStr">
        <is>
          <t>Gain from the disposal of non-current assets</t>
        </is>
      </c>
      <c r="B18" s="5" t="n">
        <v>-12721</v>
      </c>
      <c r="C18" s="5" t="n">
        <v>-11100</v>
      </c>
      <c r="D18" s="5" t="n">
        <v>17971</v>
      </c>
    </row>
    <row r="19">
      <c r="A19" s="4" t="inlineStr">
        <is>
          <t>Loss from reclassification of non-current assets</t>
        </is>
      </c>
      <c r="B19" s="4" t="inlineStr">
        <is>
          <t xml:space="preserve"> </t>
        </is>
      </c>
      <c r="C19" s="5" t="n">
        <v>230</v>
      </c>
      <c r="D19" s="4" t="inlineStr">
        <is>
          <t xml:space="preserve"> </t>
        </is>
      </c>
    </row>
    <row r="20">
      <c r="A20" s="4" t="inlineStr">
        <is>
          <t>Interest income</t>
        </is>
      </c>
      <c r="B20" s="5" t="n">
        <v>-45852</v>
      </c>
      <c r="C20" s="5" t="n">
        <v>-27040</v>
      </c>
      <c r="D20" s="5" t="n">
        <v>-17277</v>
      </c>
    </row>
    <row r="21">
      <c r="A21" s="4" t="inlineStr">
        <is>
          <t>Other adjustments from items other than cash</t>
        </is>
      </c>
      <c r="B21" s="5" t="n">
        <v>2495</v>
      </c>
      <c r="C21" s="5" t="n">
        <v>62326</v>
      </c>
      <c r="D21" s="5" t="n">
        <v>4531</v>
      </c>
    </row>
    <row r="22">
      <c r="A22" s="4" t="inlineStr">
        <is>
          <t>Cash generated from operating activities before changes in working capital</t>
        </is>
      </c>
      <c r="B22" s="5" t="n">
        <v>1503202</v>
      </c>
      <c r="C22" s="5" t="n">
        <v>1470019</v>
      </c>
      <c r="D22" s="5" t="n">
        <v>1417065</v>
      </c>
    </row>
    <row r="23">
      <c r="A23" s="4" t="inlineStr">
        <is>
          <t>(Increase) in trade receivables and other receivables</t>
        </is>
      </c>
      <c r="B23" s="5" t="n">
        <v>-3179</v>
      </c>
      <c r="C23" s="5" t="n">
        <v>-120532</v>
      </c>
      <c r="D23" s="5" t="n">
        <v>-169941</v>
      </c>
    </row>
    <row r="24">
      <c r="A24" s="4" t="inlineStr">
        <is>
          <t>(Increase) decrease in prepayments</t>
        </is>
      </c>
      <c r="B24" s="5" t="n">
        <v>-9212</v>
      </c>
      <c r="C24" s="5" t="n">
        <v>849</v>
      </c>
      <c r="D24" s="5" t="n">
        <v>2603</v>
      </c>
    </row>
    <row r="25">
      <c r="A25" s="4" t="inlineStr">
        <is>
          <t>(Increase) decrease in receivables from related parties</t>
        </is>
      </c>
      <c r="B25" s="5" t="n">
        <v>-6335</v>
      </c>
      <c r="C25" s="5" t="n">
        <v>9275</v>
      </c>
      <c r="D25" s="5" t="n">
        <v>-17015</v>
      </c>
    </row>
    <row r="26">
      <c r="A26" s="4" t="inlineStr">
        <is>
          <t>Decrease (increase) in inventories</t>
        </is>
      </c>
      <c r="B26" s="5" t="n">
        <v>86910</v>
      </c>
      <c r="C26" s="5" t="n">
        <v>-586328</v>
      </c>
      <c r="D26" s="5" t="n">
        <v>-150859</v>
      </c>
    </row>
    <row r="27">
      <c r="A27" s="4" t="inlineStr">
        <is>
          <t>(Increase) in tax assets</t>
        </is>
      </c>
      <c r="B27" s="5" t="n">
        <v>-14013</v>
      </c>
      <c r="C27" s="5" t="n">
        <v>-6195</v>
      </c>
      <c r="D27" s="5" t="n">
        <v>-11940</v>
      </c>
    </row>
    <row r="28">
      <c r="A28" s="4" t="inlineStr">
        <is>
          <t>(Decrease) in employee benefits</t>
        </is>
      </c>
      <c r="B28" s="5" t="n">
        <v>-1738</v>
      </c>
      <c r="C28" s="5" t="n">
        <v>-2784</v>
      </c>
      <c r="D28" s="5" t="n">
        <v>-2660</v>
      </c>
    </row>
    <row r="29">
      <c r="A29" s="4" t="inlineStr">
        <is>
          <t>Payments and decease in other provisions</t>
        </is>
      </c>
      <c r="B29" s="5" t="n">
        <v>-42859</v>
      </c>
      <c r="C29" s="5" t="n">
        <v>-18556</v>
      </c>
      <c r="D29" s="5" t="n">
        <v>-38135</v>
      </c>
    </row>
    <row r="30">
      <c r="A30" s="4" t="inlineStr">
        <is>
          <t>Increase in trade payables and other accounts payable</t>
        </is>
      </c>
      <c r="B30" s="5" t="n">
        <v>61998</v>
      </c>
      <c r="C30" s="5" t="n">
        <v>322166</v>
      </c>
      <c r="D30" s="5" t="n">
        <v>375684</v>
      </c>
    </row>
    <row r="31">
      <c r="A31" s="4" t="inlineStr">
        <is>
          <t>(Decrease) increase in accounts payable to related parties</t>
        </is>
      </c>
      <c r="B31" s="5" t="n">
        <v>-13750</v>
      </c>
      <c r="C31" s="5" t="n">
        <v>16588</v>
      </c>
      <c r="D31" s="5" t="n">
        <v>15627</v>
      </c>
    </row>
    <row r="32">
      <c r="A32" s="4" t="inlineStr">
        <is>
          <t>Increase in tax liabilities</t>
        </is>
      </c>
      <c r="B32" s="5" t="n">
        <v>20872</v>
      </c>
      <c r="C32" s="5" t="n">
        <v>19099</v>
      </c>
      <c r="D32" s="5" t="n">
        <v>7594</v>
      </c>
    </row>
    <row r="33">
      <c r="A33" s="4" t="inlineStr">
        <is>
          <t>Increase (decrease) in other liabilities</t>
        </is>
      </c>
      <c r="B33" s="5" t="n">
        <v>44086</v>
      </c>
      <c r="C33" s="5" t="n">
        <v>-368</v>
      </c>
      <c r="D33" s="5" t="n">
        <v>52518</v>
      </c>
    </row>
    <row r="34">
      <c r="A34" s="4" t="inlineStr">
        <is>
          <t>Income tax, net</t>
        </is>
      </c>
      <c r="B34" s="5" t="n">
        <v>-98915</v>
      </c>
      <c r="C34" s="5" t="n">
        <v>-201804</v>
      </c>
      <c r="D34" s="5" t="n">
        <v>-136915</v>
      </c>
    </row>
    <row r="35">
      <c r="A35" s="4" t="inlineStr">
        <is>
          <t>Net cash flows provided by operating activities</t>
        </is>
      </c>
      <c r="B35" s="5" t="n">
        <v>1527067</v>
      </c>
      <c r="C35" s="5" t="n">
        <v>901429</v>
      </c>
      <c r="D35" s="5" t="n">
        <v>1343626</v>
      </c>
    </row>
    <row r="36">
      <c r="A36" s="3" t="inlineStr">
        <is>
          <t>Investing activities</t>
        </is>
      </c>
      <c r="B36" s="4" t="inlineStr">
        <is>
          <t xml:space="preserve"> </t>
        </is>
      </c>
      <c r="C36" s="4" t="inlineStr">
        <is>
          <t xml:space="preserve"> </t>
        </is>
      </c>
      <c r="D36" s="4" t="inlineStr">
        <is>
          <t xml:space="preserve"> </t>
        </is>
      </c>
    </row>
    <row r="37">
      <c r="A37" s="4" t="inlineStr">
        <is>
          <t>Businesses combinations</t>
        </is>
      </c>
      <c r="B37" s="5" t="n">
        <v>-38032</v>
      </c>
      <c r="C37" s="4" t="inlineStr">
        <is>
          <t xml:space="preserve"> </t>
        </is>
      </c>
      <c r="D37" s="4" t="inlineStr">
        <is>
          <t xml:space="preserve"> </t>
        </is>
      </c>
    </row>
    <row r="38">
      <c r="A38" s="4" t="inlineStr">
        <is>
          <t>Advances to joint ventures</t>
        </is>
      </c>
      <c r="B38" s="5" t="n">
        <v>-64090</v>
      </c>
      <c r="C38" s="5" t="n">
        <v>-55850</v>
      </c>
      <c r="D38" s="5" t="n">
        <v>-24500</v>
      </c>
    </row>
    <row r="39">
      <c r="A39" s="4" t="inlineStr">
        <is>
          <t>Acquisition of property, plant and equipment</t>
        </is>
      </c>
      <c r="B39" s="5" t="n">
        <v>-432717</v>
      </c>
      <c r="C39" s="5" t="n">
        <v>-380815</v>
      </c>
      <c r="D39" s="5" t="n">
        <v>-330450</v>
      </c>
    </row>
    <row r="40">
      <c r="A40" s="4" t="inlineStr">
        <is>
          <t>Acquisition of other assets</t>
        </is>
      </c>
      <c r="B40" s="5" t="n">
        <v>-1820</v>
      </c>
      <c r="C40" s="5" t="n">
        <v>-7002</v>
      </c>
      <c r="D40" s="5" t="n">
        <v>-708</v>
      </c>
    </row>
    <row r="41">
      <c r="A41" s="4" t="inlineStr">
        <is>
          <t>Acquisition of investment property</t>
        </is>
      </c>
      <c r="B41" s="5" t="n">
        <v>-56688</v>
      </c>
      <c r="C41" s="5" t="n">
        <v>-81838</v>
      </c>
      <c r="D41" s="5" t="n">
        <v>-86149</v>
      </c>
    </row>
    <row r="42">
      <c r="A42" s="4" t="inlineStr">
        <is>
          <t>Acquisition of other intangible assets</t>
        </is>
      </c>
      <c r="B42" s="5" t="n">
        <v>-30798</v>
      </c>
      <c r="C42" s="5" t="n">
        <v>-27519</v>
      </c>
      <c r="D42" s="5" t="n">
        <v>-42774</v>
      </c>
    </row>
    <row r="43">
      <c r="A43" s="4" t="inlineStr">
        <is>
          <t>Proceeds of the sale of property, plant and equipment and intangible assets</t>
        </is>
      </c>
      <c r="B43" s="5" t="n">
        <v>36642</v>
      </c>
      <c r="C43" s="5" t="n">
        <v>23095</v>
      </c>
      <c r="D43" s="5" t="n">
        <v>4396</v>
      </c>
    </row>
    <row r="44">
      <c r="A44" s="4" t="inlineStr">
        <is>
          <t>Net cash flows (used in) investing activities</t>
        </is>
      </c>
      <c r="B44" s="5" t="n">
        <v>-587503</v>
      </c>
      <c r="C44" s="5" t="n">
        <v>-529929</v>
      </c>
      <c r="D44" s="5" t="n">
        <v>-480185</v>
      </c>
    </row>
    <row r="45">
      <c r="A45" s="3" t="inlineStr">
        <is>
          <t>Financing activities</t>
        </is>
      </c>
      <c r="B45" s="4" t="inlineStr">
        <is>
          <t xml:space="preserve"> </t>
        </is>
      </c>
      <c r="C45" s="4" t="inlineStr">
        <is>
          <t xml:space="preserve"> </t>
        </is>
      </c>
      <c r="D45" s="4" t="inlineStr">
        <is>
          <t xml:space="preserve"> </t>
        </is>
      </c>
    </row>
    <row r="46">
      <c r="A46" s="4" t="inlineStr">
        <is>
          <t>Proceeds from financial assets</t>
        </is>
      </c>
      <c r="B46" s="5" t="n">
        <v>3087</v>
      </c>
      <c r="C46" s="5" t="n">
        <v>3462</v>
      </c>
      <c r="D46" s="5" t="n">
        <v>23625</v>
      </c>
    </row>
    <row r="47">
      <c r="A47" s="4" t="inlineStr">
        <is>
          <t>(Payments of) payments received from collections on behalf of third parties</t>
        </is>
      </c>
      <c r="B47" s="5" t="n">
        <v>-7115</v>
      </c>
      <c r="C47" s="5" t="n">
        <v>49242</v>
      </c>
      <c r="D47" s="5" t="n">
        <v>11679</v>
      </c>
    </row>
    <row r="48">
      <c r="A48" s="4" t="inlineStr">
        <is>
          <t>Proceeds from loans and borrowings</t>
        </is>
      </c>
      <c r="B48" s="5" t="n">
        <v>1241024</v>
      </c>
      <c r="C48" s="5" t="n">
        <v>876798</v>
      </c>
      <c r="D48" s="5" t="n">
        <v>370620</v>
      </c>
    </row>
    <row r="49">
      <c r="A49" s="4" t="inlineStr">
        <is>
          <t>Repayment of loans and borrowings</t>
        </is>
      </c>
      <c r="B49" s="5" t="n">
        <v>-1217881</v>
      </c>
      <c r="C49" s="5" t="n">
        <v>-995865</v>
      </c>
      <c r="D49" s="5" t="n">
        <v>-500834</v>
      </c>
    </row>
    <row r="50">
      <c r="A50" s="4" t="inlineStr">
        <is>
          <t>Payments of interest of loans and borrowings</t>
        </is>
      </c>
      <c r="B50" s="5" t="n">
        <v>-228579</v>
      </c>
      <c r="C50" s="5" t="n">
        <v>-98872</v>
      </c>
      <c r="D50" s="5" t="n">
        <v>-54178</v>
      </c>
    </row>
    <row r="51">
      <c r="A51" s="4" t="inlineStr">
        <is>
          <t>Lease liabilities paid</t>
        </is>
      </c>
      <c r="B51" s="5" t="n">
        <v>-272688</v>
      </c>
      <c r="C51" s="5" t="n">
        <v>-266357</v>
      </c>
      <c r="D51" s="5" t="n">
        <v>-220830</v>
      </c>
    </row>
    <row r="52">
      <c r="A52" s="4" t="inlineStr">
        <is>
          <t>Interest on lease liabilities paid</t>
        </is>
      </c>
      <c r="B52" s="5" t="n">
        <v>-123711</v>
      </c>
      <c r="C52" s="5" t="n">
        <v>-96959</v>
      </c>
      <c r="D52" s="5" t="n">
        <v>-94909</v>
      </c>
    </row>
    <row r="53">
      <c r="A53" s="4" t="inlineStr">
        <is>
          <t>Dividends paid</t>
        </is>
      </c>
      <c r="B53" s="5" t="n">
        <v>-357028</v>
      </c>
      <c r="C53" s="5" t="n">
        <v>-397022</v>
      </c>
      <c r="D53" s="5" t="n">
        <v>-303483</v>
      </c>
    </row>
    <row r="54">
      <c r="A54" s="4" t="inlineStr">
        <is>
          <t>Interest received</t>
        </is>
      </c>
      <c r="B54" s="5" t="n">
        <v>45852</v>
      </c>
      <c r="C54" s="5" t="n">
        <v>27040</v>
      </c>
      <c r="D54" s="5" t="n">
        <v>17277</v>
      </c>
    </row>
    <row r="55">
      <c r="A55" s="4" t="inlineStr">
        <is>
          <t>Payments on the reacquisition of shares</t>
        </is>
      </c>
      <c r="B55" s="4" t="inlineStr">
        <is>
          <t xml:space="preserve"> </t>
        </is>
      </c>
      <c r="C55" s="5" t="n">
        <v>-316756</v>
      </c>
      <c r="D55" s="4" t="inlineStr">
        <is>
          <t xml:space="preserve"> </t>
        </is>
      </c>
    </row>
    <row r="56">
      <c r="A56" s="4" t="inlineStr">
        <is>
          <t>Payment to non-controlling interest</t>
        </is>
      </c>
      <c r="B56" s="5" t="n">
        <v>-117351</v>
      </c>
      <c r="C56" s="5" t="n">
        <v>-20532</v>
      </c>
      <c r="D56" s="5" t="n">
        <v>-3178</v>
      </c>
    </row>
    <row r="57">
      <c r="A57" s="4" t="inlineStr">
        <is>
          <t>Other</t>
        </is>
      </c>
      <c r="B57" s="4" t="inlineStr">
        <is>
          <t xml:space="preserve"> </t>
        </is>
      </c>
      <c r="C57" s="4" t="inlineStr">
        <is>
          <t xml:space="preserve"> </t>
        </is>
      </c>
      <c r="D57" s="5" t="n">
        <v>1137</v>
      </c>
    </row>
    <row r="58">
      <c r="A58" s="4" t="inlineStr">
        <is>
          <t>Net cash flows (used in) financing activities</t>
        </is>
      </c>
      <c r="B58" s="5" t="n">
        <v>-1034390</v>
      </c>
      <c r="C58" s="5" t="n">
        <v>-1235821</v>
      </c>
      <c r="D58" s="5" t="n">
        <v>-753074</v>
      </c>
    </row>
    <row r="59">
      <c r="A59" s="4" t="inlineStr">
        <is>
          <t>Net decrease in cash and cash equivalents</t>
        </is>
      </c>
      <c r="B59" s="5" t="n">
        <v>-94826</v>
      </c>
      <c r="C59" s="5" t="n">
        <v>-864321</v>
      </c>
      <c r="D59" s="5" t="n">
        <v>110367</v>
      </c>
    </row>
    <row r="60">
      <c r="A60" s="4" t="inlineStr">
        <is>
          <t>Effects of the variation in exchange rates</t>
        </is>
      </c>
      <c r="B60" s="5" t="n">
        <v>-130642</v>
      </c>
      <c r="C60" s="5" t="n">
        <v>56415</v>
      </c>
      <c r="D60" s="5" t="n">
        <v>21821</v>
      </c>
    </row>
    <row r="61">
      <c r="A61" s="4" t="inlineStr">
        <is>
          <t>Cash and cash equivalents at the beginning of year</t>
        </is>
      </c>
      <c r="B61" s="5" t="n">
        <v>1733673</v>
      </c>
      <c r="C61" s="5" t="n">
        <v>2541579</v>
      </c>
      <c r="D61" s="5" t="n">
        <v>2409391</v>
      </c>
    </row>
    <row r="62">
      <c r="A62" s="4" t="inlineStr">
        <is>
          <t>Cash and cash equivalents at the end of year</t>
        </is>
      </c>
      <c r="B62" s="6" t="n">
        <v>1508205</v>
      </c>
      <c r="C62" s="6" t="n">
        <v>1733673</v>
      </c>
      <c r="D62" s="6" t="n">
        <v>25415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Excess Presumptive Income Over Net Income</t>
        </is>
      </c>
      <c r="B4" s="4" t="inlineStr">
        <is>
          <t xml:space="preserve">The movement of Almacenes Éxito
S.A ’s. excess presumptive income over net income during the reporting period is shown below:
Balance at December 31, 2021 346,559
Offsetting of presumptive income against net income for the period (135,369 )
Balance at December 31, 2022 211,190
Offsetting of presumptive income against net income for the period (149,775 )
Balance at December 31, 2023 61,415 </t>
        </is>
      </c>
    </row>
    <row r="5">
      <c r="A5" s="4" t="inlineStr">
        <is>
          <t>Schedule of Tax Losses</t>
        </is>
      </c>
      <c r="B5" s="4" t="inlineStr">
        <is>
          <t xml:space="preserve">The movement of tax losses at Almacenes
Éxito S.A. during the reporting year is shown below:
Balance at December 31, 2021 738,261
Adjustment to tax losses from prior periods 2,076
Balance at December 31, 2022 740,337
Tax losses generated during the period -
Balance at December 31, 2023 740,337
Balance at December 31, 2021 33,624
Transacciones Energéticas S.A.S. E.S.P. (i) 158
Depósitos y Soluciones Logísticas S.A.S. (220 )
Balance at December 31, 2022 33,562
Marketplace Internacional Éxito y Servicios S.A.S 105
Transacciones Energéticas S.A.S. E.S.P. (i) 126
Depósitos y Soluciones Logísticas S.A.S. (24 )
Balance at December 31, 2023 33,769
(i) No deferred tax has been calculated for these tax losses because of the uncertainty on the recoverability with future taxable income. </t>
        </is>
      </c>
    </row>
    <row r="6">
      <c r="A6" s="4" t="inlineStr">
        <is>
          <t>Schedule of Current tax Assets and Liabilities</t>
        </is>
      </c>
      <c r="B6" s="4" t="inlineStr">
        <is>
          <t xml:space="preserve">Current tax assets:
As at December 31,
2023 2022
Income tax credit receivable by Almacenes Éxito S.A. and its Colombian subsidiaries 267,236 271,683
Tax discounts applied by Almacenes Éxito S.A. and its Colombian subsidiaries 137,000 111,440
Industry and trade tax advances and withholdings of Almacenes Éxito S.A. and its Colombian subsidiaries 71,450 63,408
Other current tax assets of subsidiary Spice Investment Mercosur S.A. 20,339 18,268
Tax discounts of Éxito from taxes paid abroad 17,258 24,631
Current income tax assets of subsidiary Onper Investment 2015 S.L. 10,715 1,024
Other current tax assets of subsidiary Onper Investment 2015 S.L. 29 447
Current income tax assets of subsidiary Spice Investments Mercosur S.A. - 8,007
Total current tax assets 524,027 498,908
As at December 31,
2023 2022
Industry and trade tax payable of Almacenes Éxito S.A. and its Colombian subsidiaries 98,391 92,815
Taxes of subsidiary Onper Investment 2015 S.L. other than income tax 4,979 3,743
Tax on real estate of Almacenes Éxito S.A. and its Colombian subsidiaries 3,621 1,762
Taxes of subsidiary Spice Investments Mercosur S.A. other than income tax 293 430
Current income tax liabilities of subsidiary Spice Investments Mercosur S.A. 47 -
Total current tax liabilities 107,331 98,750 </t>
        </is>
      </c>
    </row>
    <row r="7">
      <c r="A7" s="4" t="inlineStr">
        <is>
          <t>Schedule of Income Tax Expense Recognized in the Statement of Profit or Loss</t>
        </is>
      </c>
      <c r="B7" s="4" t="inlineStr">
        <is>
          <t xml:space="preserve">The components of the income tax expense recognized
in the statement of profit or loss were:
Year ended December 31,
2023 2022 2021
Current income tax (expense) (106,420 ) (183,105 ) (122,096 )
Deferred income tax gain (expense) (Note 24.5) 60,211 (55,051 ) (49,060 )
Adjustment in respect of current income tax of prior periods 311 (9,164 ) (526 )
Changes in tax rates - (78,382 ) 34,012
Total income tax (expense) (45,898 ) (325,702 ) (137,670 ) </t>
        </is>
      </c>
    </row>
    <row r="8">
      <c r="A8" s="4" t="inlineStr">
        <is>
          <t>Schedule of Effective Tax Rate</t>
        </is>
      </c>
      <c r="B8" s="4" t="inlineStr">
        <is>
          <t>The reconciliation of average effective tax rate
to applicable tax rate is shown below:
Year ended December 31,
2023 Rate 2022 Rate 2021 Rate
Profit before income tax from continuing operations 354,072 574,940 730,887
Tax expense at enacted tax rate in Colombia (123,925 ) (35 )% (201,229 ) (35 )% (226,575 ) (31 %)
Equity method in joint venture domestic operations (40,046 ) (12,152 ) 2,243
Unrecognition deferred tax from prior periods (1,286 ) 3,407 (11,638 )
Adjustment to current taxes from prior periods 311 (9,164 ) (526 )
Non-deductible/ non-taxable foreign operation 15,449 (55,852 ) 28,622
Accounting effects of NCI domestic operations without tax impact 32,138 31,991 22,408
Tax rates differences from foreign operations 33,547 22,362 11,228
Non-deductible / non-taxable domestic operation 37,914 (27,410 ) 2,556
Tax impact of readjustment to carry forward losses - 727 -
Changes in tax rates - (78,382 ) 34,012
Total income tax expense (45,898 ) (13 )% (325,702 ) (57 )% (137,670 ) (19 )%</t>
        </is>
      </c>
    </row>
    <row r="9">
      <c r="A9" s="4" t="inlineStr">
        <is>
          <t>Schedule of Deferred Tax</t>
        </is>
      </c>
      <c r="B9" s="4" t="inlineStr">
        <is>
          <t>As at December 31,
2023 2022
Deferred tax Deferred tax Deferred tax Deferred tax
Tax losses 259,118 - 259,118 -
Tax credits 61,449 - 62,943 -
Excess presumptive income 21,495 - 73,917 -
Other provisions 9,926 - 10,893 -
Investment property - (120,144 ) - (148,031 )
Property, plant, and equipment 93,660 (221,364 ) 59,162 (341,631 )
Goodwill - (217,687 ) - (218,308 )
Leases 634,180 (545,661 ) 641,886 (553,947 )
Other 100,045 (33,423 ) 103,215 (84,341 )
Total 1,179,873 (1,138,279 ) 1,211,134 (1,346,258 )</t>
        </is>
      </c>
    </row>
    <row r="10">
      <c r="A10" s="4" t="inlineStr">
        <is>
          <t>Schedule of Deferred Tax Assets and Liabilities</t>
        </is>
      </c>
      <c r="B10" s="4" t="inlineStr">
        <is>
          <t xml:space="preserve">The breakdown of deferred tax assets and liabilities
for the three jurisdictions in which Exito Group operates are grouped as follows:
As at December 31,
2023 2022
Deferred tax Deferred tax Deferred tax Deferred tax
Colombia 113,373 - 98,372 -
Uruguay 84,319 - 44,217 -
Argentina - (156,098 ) - (277,713 )
Total 197,692 (156,098 ) 142,589 (277,713 ) </t>
        </is>
      </c>
    </row>
    <row r="11">
      <c r="A11" s="4" t="inlineStr">
        <is>
          <t>Statement of Profit or Loss and the Statement of Comprehensive Income</t>
        </is>
      </c>
      <c r="B11" s="4" t="inlineStr">
        <is>
          <t>The reconciliation of the movement of net deferred
tax to the statement of profit or loss and the statement of comprehensive income is shown below:
Year ended December 31,
2023 2022 2021
Profit (expense) benefit from deferred tax recognized in income 60,211 (55,051 ) (49,060 )
Adjustment related current income tax previous periods 311 (9,164 ) (526 )
Change in tax rates - (78,382 ) 34,012
Profit (expense) from deferred tax recognized in other comprehensive income 8,649 (206 ) (5,982 )
Effect of the translation of the deferred tax recognized in other comprehensive income (1) 107,547 (30,731 ) (56,024 )
Total movement of net deferred tax 176,718 (173,534 ) (77,580 )
(1) Such effect resulting from the translation at the closing rate of deferred tax assets and liabilities of foreign subsidiaries is included in the line item “Exchange difference from translation” in Other comprehensive income (Note 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Collections on Behalf of Third Parties (Tables)</t>
        </is>
      </c>
      <c r="B1" s="2" t="inlineStr">
        <is>
          <t>12 Months Ended</t>
        </is>
      </c>
    </row>
    <row r="2">
      <c r="B2" s="2" t="inlineStr">
        <is>
          <t>Dec. 31, 2023</t>
        </is>
      </c>
    </row>
    <row r="3">
      <c r="A3" s="3" t="inlineStr">
        <is>
          <t>Derivative Instruments and Collections on Behalf of Third Parties [Abstract]</t>
        </is>
      </c>
      <c r="B3" s="4" t="inlineStr">
        <is>
          <t xml:space="preserve"> </t>
        </is>
      </c>
    </row>
    <row r="4">
      <c r="A4" s="4" t="inlineStr">
        <is>
          <t>Schedule of Derivative Instruments and Collections</t>
        </is>
      </c>
      <c r="B4" s="4" t="inlineStr">
        <is>
          <t>The balance of derivative instruments and collections
on behalf of third parties is shown below:
As at December 31,
2023 2022
Collections on behalf of third parties (1) 123,023 130,819
Derivative financial instruments (2) 11,299 5,404
Derivative financial instruments designated as hedge instruments (3) 5,488 -
Total derivative instruments and collections on behalf of third parties 139,810 136,223
(1) Collections on behalf of third parties includes amounts received for services where Exito Group acts as an agent, such as travel agency sales, and payments and banking services provided to customers. Include $26,515 (December 31, 2022 - $26,218) with third parties (Note 10.6).
(2) The detail of maturities of these instruments at December 31, 2023 is shown below:
(3) Derivative instruments designated as hedging instrument are related to forward. The fair value of these instruments is determined based on valuation models.</t>
        </is>
      </c>
    </row>
    <row r="5">
      <c r="A5" s="4" t="inlineStr">
        <is>
          <t>Schedule of Maturities of Instruments</t>
        </is>
      </c>
      <c r="B5" s="4" t="inlineStr">
        <is>
          <t xml:space="preserve">The detail of maturities of these instruments at December 31, 2023 is shown below:
Derivative Less than From From More than Total
Forward 6,938 4,361 - - 11,299
Derivative Less than From From More than Total
Forward 3,149 2,255 - - 5,404 </t>
        </is>
      </c>
    </row>
    <row r="6">
      <c r="A6" s="4" t="inlineStr">
        <is>
          <t>Schedule of Hedging Transactions</t>
        </is>
      </c>
      <c r="B6" s="4" t="inlineStr">
        <is>
          <t xml:space="preserve">At December 31, 2023, relates to the
following transactions:
Nature of Hedged item Rate of hedged item Average rates for Fair value
Forward Exchange rate Trade payables USD/COP 1 USD / $4,204.54 5,488 </t>
        </is>
      </c>
    </row>
    <row r="7">
      <c r="A7" s="4" t="inlineStr">
        <is>
          <t>Schedule of Maturities of Hedge Instruments</t>
        </is>
      </c>
      <c r="B7" s="4" t="inlineStr">
        <is>
          <t xml:space="preserve">The detail of maturities of these
hedge instruments at December 31, 2023 is shown below:
Less than From From From More than Total
Forward 2,621 2,867 - - - 5,48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Schedule of Balance of Other Liabilities</t>
        </is>
      </c>
      <c r="B4" s="4" t="inlineStr">
        <is>
          <t>The balance of other liabilities is shown below:
As at December 31,
2023 2022
Deferred revenues (1) 208,126 154,265
Customer loyalty programs 43,990 56,165
Advance payments under lease agreements and other projects 4,604 4,891
Repurchase coupon 239 942
Instalments received under "plan resérvalo" 160 284
Advance payments for fixed assets sold (2) - 14,360
Total other liabilities 257,119 230,907
Current 254,766 228,496
Non-current 2,353 2,411
(1) Mainly relates to payments received for the future sale of products through means of payment, property leases and strategic alliances.
(2) Corresponded to the advance received for the sale of the real estate project "Galería la 33", legalized in 2023.</t>
        </is>
      </c>
    </row>
    <row r="5">
      <c r="A5" s="4" t="inlineStr">
        <is>
          <t>Schedule of Deferred Revenue and Customer Loyalty Programs</t>
        </is>
      </c>
      <c r="B5" s="4" t="inlineStr">
        <is>
          <t xml:space="preserve">Exito Group considers Customer Loyalty Programs
and deferred revenues as contractual liabilities. The movement of deferred revenue and customer loyalty programs, and the related revenue
recognized during the reporting periods, is shown below:
Deferred Customer
Balance at December 31, 2021 174,395 37,015
Additions 1,290,023 19,053
Revenue recognized (1,309,193 ) (13,736 )
Other - 407
Effect of exchange difference from translation into presentation currency (960 ) 13,426
Balance at December 31, 2022 154,265 56,165
Additions 3,637,936 14,320
Revenue recognized (3,577,850 ) (14,964 )
Effect of exchange difference from translation into presentation currency (6,225 ) (11,531 )
Balance at December 31, 2023 208,126 43,99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Tax Effect on the Components of Other Comprehensive Income</t>
        </is>
      </c>
      <c r="B4" s="4" t="inlineStr">
        <is>
          <t>The tax effect on the components of other comprehensive
income is shown below:
As at December 31,
2023 2022
Gross Tax Net value Gross Tax Net value
Loss from financial instruments designated at fair value through other comprehensive income (16,433 ) - (16,433 ) (16,202 ) - (16,202 )
Remeasurement loss on defined benefit plans (5,052 ) 1,844 (3,208 ) (536 ) 334 (202 )
Translation exchange differences (2,323,383 ) - (2,323,383 ) (997,445 ) - (997,445 )
Gain from cash-flow hedge 8,757 2,610 11,367 12,939 (4,529 ) 8,410
(Loss) on hedge of net investment in foreign operations (18,977 ) - (18,977 ) (18,977 ) - (18,977 )
Total other comprehensive income (2,355,088 ) 4,454 (2,350,634 ) (1,020,221 ) (4,195 ) (1,024,416 )
Other comprehensive income of non - controlling interests (46,588 ) (57,514 )
Other comprehensive income of the parent (2,304,046 ) (966,90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Revenue from Contract with Customers</t>
        </is>
      </c>
      <c r="B4" s="4" t="inlineStr">
        <is>
          <t>The amount of revenue from contracts with customers
is as shown:
Year ended December 31,
2023 2022 2021
Retail sales (1) (Note 40) 20,226,311 19,754,076 16,105,756
Service revenue (2) (Note 40) 819,493 741,246 609,303
Other revenue (3) (Note 40) 76,283 124,351 207,326
Total revenue from contracts with customers 21,122,087 20,619,673 16,922,385
(1) Retail sales represent the sale of goods and real estate projects net of returns and sales rebates.
(2) Revenues from services and rental income comprise:
(3) Other revenue relates to:</t>
        </is>
      </c>
    </row>
    <row r="5">
      <c r="A5" s="4" t="inlineStr">
        <is>
          <t>Schedule of Sales Revenue</t>
        </is>
      </c>
      <c r="B5" s="4" t="inlineStr">
        <is>
          <t xml:space="preserve">This amount includes the following
items:
Year ended December 31,
2023 2022 2021
Retail sales, net of sales returns and rebates 20,176,915 19,725,311 16,048,995
Sale of real estate project inventories (a) 49,396 28,765 56,761
Total retail sales 20,226,311 19,754,076 16,105,756
(a) As of December 31, 2023, it corresponds to the sale of the inventory
of the Galería la 33 real estate project for $29,208, the Carulla Calle 100 real estate project for $18,000 and 20.43% of La Secreta
land for $2,188. As of December 31, 2022, it corresponds to the sale of a percentage of the inventory of the Montevideo real estate project
for $26,260 and the sale of a percentage of the La Secreta land for $2,505. As of December 31, 2021, it corresponds to the sale of a percentage
of the inventory of the Montevideo real estate project for $56,306 and the sale of a percentage of the La Secreta land for $455. </t>
        </is>
      </c>
    </row>
    <row r="6">
      <c r="A6" s="4" t="inlineStr">
        <is>
          <t>Schedule of Revenue from Service and Rental Income Comprise</t>
        </is>
      </c>
      <c r="B6" s="4" t="inlineStr">
        <is>
          <t xml:space="preserve">Revenues from services and rental income comprise:
Year ended December 31,
2023 2022 2021
Leases and real estate related income 317,828 264,322 200,263
Advertising 99,224 94,802 80,300
Distributors 93,702 84,424 94,988
Lease of physical space 86,598 100,968 63,185
Administration of real estate 52,613 43,719 38,814
Telephone 40,973 34,811 30,517
Transport 37,035 29,837 31,449
Commissions 33,867 27,354 25,931
Banking services 21,817 19,082 16,392
Money transfers 9,096 8,753 7,474
Other 26,740 33,174 19,990
Total service revenue 819,493 741,246 609,303 </t>
        </is>
      </c>
    </row>
    <row r="7">
      <c r="A7" s="4" t="inlineStr">
        <is>
          <t>Schedule of Other Revenue Relates</t>
        </is>
      </c>
      <c r="B7" s="4" t="inlineStr">
        <is>
          <t>Other revenue relates to:
Year ended December 31,
2023 2022 2021
Marketing events 20,228 19,402 18,305
Real estate projects (a) 13,014 63,203 87,174
Collaboration agreements (b) 7,513 8,437 63,742
Royalty revenue 3,783 3,530 14,682
Other 31,745 29,779 23,423
Total other revenue 76,283 124,351 207,326
(a) At December 31, 2022, it included mainly the bonus received for the operating results generated in real estate projects for $32.948, to the bonus to obtain permanence in a property lease for $6,000; and income from strategic alliances goals for $4,422.
(b) Represents revenue from the following collaboration agreements:</t>
        </is>
      </c>
    </row>
    <row r="8">
      <c r="A8" s="4" t="inlineStr">
        <is>
          <t>Schedule of Revenue from the Following Collaboration Agreements</t>
        </is>
      </c>
      <c r="B8" s="4" t="inlineStr">
        <is>
          <t xml:space="preserve">Represents revenue from the following collaboration agreements:
Year ended December 31,
2023 2022 2021
Redeban S.A. 4,010 3,656 3,106
Éxito Media 2,907 1,153 1,586
Alianza Sura 481 3,588 -
Moviired S.A.S. 115 40 -
Compañía de Financiamiento Tuya S.A. - - 59,050
Total collaboration agreements 7,513 8,437 63,74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tribution, Administrative and Selling Expenses. (Tables)</t>
        </is>
      </c>
      <c r="B1" s="2" t="inlineStr">
        <is>
          <t>12 Months Ended</t>
        </is>
      </c>
    </row>
    <row r="2">
      <c r="B2" s="2" t="inlineStr">
        <is>
          <t>Dec. 31, 2023</t>
        </is>
      </c>
    </row>
    <row r="3">
      <c r="A3" s="3" t="inlineStr">
        <is>
          <t>Distribution, Administrative and Selling Expenses. [Abstract]</t>
        </is>
      </c>
      <c r="B3" s="4" t="inlineStr">
        <is>
          <t xml:space="preserve"> </t>
        </is>
      </c>
    </row>
    <row r="4">
      <c r="A4" s="4" t="inlineStr">
        <is>
          <t>Schedule of the Amount of Distribution, Administrative and Selling Expenses</t>
        </is>
      </c>
      <c r="B4" s="4" t="inlineStr">
        <is>
          <t>The amount of distribution, administrative and
selling expenses by nature is:
Year ended December 31,
2023 2022 2021
Employee benefits (Note 30) 1,680,016 1,577,911 1,285,924
Depreciation and amortization 554,771 505,068 465,073
Taxes other than income tax 355,937 343,794 266,605
Fuels and power 263,180 251,046 192,001
Repairs and maintenance 239,911 242,659 202,209
Advertising 158,591 165,589 143,073
Commissions on debit and credit cards 156,798 139,288 102,284
Security services 113,538 104,796 93,218
Services 107,188 110,614 75,621
Professional fees 96,204 100,002 85,281
Cleaning services 87,412 74,898 65,962
Leases 62,666 61,234 46,502
Packaging and marking materials 57,611 55,874 41,085
Insurance 51,947 48,036 42,934
Administration of trade premises 49,710 43,382 37,421
Transport 44,149 44,904 47,359
Outsourced employees 43,767 55,336 37,692
Credit loss expense (a) 25,208 34,812 42,018
Travel expenses 17,139 18,922 10,384
Commissions 16,394 13,588 9,386
Other provision expenses 14,887 15,482 20,572
Cleaning and cafeteria 10,850 10,686 9,306
Other commissions 9,505 10,557 8,678
Legal expenses 8,964 10,514 7,235
Seguros Éxito collaboration agreement 6,537 - -
Stationery, supplies and forms 6,529 5,738 4,804
Ground transportation 4,529 4,240 5,447
Autos Éxito collaboration agreement 817 1,847 805
Other 238,238 181,070 141,041
Total distribution, administrative and selling expenses 4,482,993 4,231,887 3,489,920
Distribution expenses 2,428,475 2,253,239 1,856,544
Administrative and selling expenses 374,502 400,737 347,452
Employee benefit expenses 1,680,016 1,577,911 1,285,924
(a) This amount includes the following items:</t>
        </is>
      </c>
    </row>
    <row r="5">
      <c r="A5" s="4" t="inlineStr">
        <is>
          <t>Schedule of Credit Loss Expense</t>
        </is>
      </c>
      <c r="B5" s="4" t="inlineStr">
        <is>
          <t xml:space="preserve">This amount includes the following items:
Year ended December 31
2023 2022 2021
Allowance for expected credit losses (Note 8.1) 23,387 30,802 39,615
Write-off of receivables 1,154 2,685 1,685
Hyperinflationary adjustments 667 1,325 718
Total 25,208 34,812 42,01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Expenses (Tables)</t>
        </is>
      </c>
      <c r="B1" s="2" t="inlineStr">
        <is>
          <t>12 Months Ended</t>
        </is>
      </c>
    </row>
    <row r="2">
      <c r="B2" s="2" t="inlineStr">
        <is>
          <t>Dec. 31, 2023</t>
        </is>
      </c>
    </row>
    <row r="3">
      <c r="A3" s="3" t="inlineStr">
        <is>
          <t>Schedule of Employee Benefit Expenses [Abstract]</t>
        </is>
      </c>
      <c r="B3" s="4" t="inlineStr">
        <is>
          <t xml:space="preserve"> </t>
        </is>
      </c>
    </row>
    <row r="4">
      <c r="A4" s="4" t="inlineStr">
        <is>
          <t>Schedule of Employee Benefit Expenses</t>
        </is>
      </c>
      <c r="B4" s="4" t="inlineStr">
        <is>
          <t xml:space="preserve">The amount of employee benefit expenses incurred
by each significant category is as follows:
Year ended December 31,
2023 2022 2021
Wages and salaries 1,396,589 1,284,582 1,062,505
Contributions to the social security system 47,820 45,453 35,160
Other short-term employee benefits 59,418 54,695 52,968
Total short-term employee benefit expenses 1,503,827 1,384,730 1,150,633
Post-employment benefit expenses, defined contribution plans 125,235 127,618 101,042
Post-employment benefit expenses, defined benefit plans 2,045 16,472 1,174
Total post-employment benefit expenses 127,280 144,090 102,216
Termination benefit expenses 13,349 14,506 6,702
Other personnel expenses 35,399 34,667 26,502
Other long-term employee benefits 161 (82 ) (129 )
Total employee benefit expenses 1,680,016 1,577,911 1,285,92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Revenue, Net (Tables)</t>
        </is>
      </c>
      <c r="B1" s="2" t="inlineStr">
        <is>
          <t>12 Months Ended</t>
        </is>
      </c>
    </row>
    <row r="2">
      <c r="B2" s="2" t="inlineStr">
        <is>
          <t>Dec. 31, 2023</t>
        </is>
      </c>
    </row>
    <row r="3">
      <c r="A3" s="3" t="inlineStr">
        <is>
          <t>Other Operating (Expenses) Revenue, Net [Abstract]</t>
        </is>
      </c>
      <c r="B3" s="4" t="inlineStr">
        <is>
          <t xml:space="preserve"> </t>
        </is>
      </c>
    </row>
    <row r="4">
      <c r="A4" s="4" t="inlineStr">
        <is>
          <t>Schedule of Other Operating Revenue</t>
        </is>
      </c>
      <c r="B4" s="4" t="inlineStr">
        <is>
          <t>Other operating revenue
Year ended December 31,
2023 2022 2021
Recovery allowance for expected credit losses (Note 8.1) 18,010 26,093 31,588
Other indemnification (1) 8,404 19,486 4,595
Reimbursement of tax-related costs and expenses (2) 3,336 - 3,272
Recovery of other provisions 3,246 3,070 3,505
Recovery of costs and expenses from taxes other than income tax 2,179 2,053 2,233
Recovery of restructuring expenses 1,265 920 1,104
Other 454 1,307 871
Total other operating revenue 36,894 52,929 47,168
(1) Corresponds to the compensation paid by Rappi S.A.S. for the losses of the Turbo operation.
(2) Corresponds to the nullity of the process for the VAT review
settlements for bimesters 3, 4 and 6 of 2013 (Note 22).</t>
        </is>
      </c>
    </row>
    <row r="5">
      <c r="A5" s="4" t="inlineStr">
        <is>
          <t>Schedule of Other Operating Expenses</t>
        </is>
      </c>
      <c r="B5" s="4" t="inlineStr">
        <is>
          <t xml:space="preserve">Other operating expenses
Year ended December 31,
2023 2022 2021
Restructuring expenses (1) (30,451 ) (15,211 ) (13,801 )
Other (2) (76,982 ) (64,941 ) (35,948 )
Total other operating expenses (107,433 ) (80,152 ) (49,749 )
(1) Expenses from the restructuring plan provision, which includes operating excellence plan and corporate retirement plan.
(2) Corresponds:
Year ended December 31,
2023 2022 2021
Fees for the registration process in the New York and Sao Paulo Stock Exchanges (46,531 ) (34,527 ) -
Tax on wealth (22,719 ) (21,239 ) (15,981 )
Fees for projects for the implementation of norms and laws (7,747 ) (9,355 ) (5,543 )
Others 15 180 (14,424 )
Total others (76,982 ) (64,941 ) (35,948 ) </t>
        </is>
      </c>
    </row>
    <row r="6">
      <c r="A6" s="4" t="inlineStr">
        <is>
          <t>Schedule of Other Net Income (Losses)</t>
        </is>
      </c>
      <c r="B6" s="4" t="inlineStr">
        <is>
          <t>Other net income (losses)
Year ended December 31,
2023 2022 2021
Gain from the sale of assets 18,954 19,597 3,388
Gain from the early termination of lease contracts 3,544 5,809 (835 )
Impairment loss on assets (3,451 ) (2,201 ) (4,527 )
Write-off of assets (8,777 ) (13,507 ) (19,646 )
Other - (37 ) -
Total other net income 10,270 9,661 (21,62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come and Cost (Tables)</t>
        </is>
      </c>
      <c r="B1" s="2" t="inlineStr">
        <is>
          <t>12 Months Ended</t>
        </is>
      </c>
    </row>
    <row r="2">
      <c r="B2" s="2" t="inlineStr">
        <is>
          <t>Dec. 31, 2023</t>
        </is>
      </c>
    </row>
    <row r="3">
      <c r="A3" s="3" t="inlineStr">
        <is>
          <t>Financial Income and Cost [Abstract]</t>
        </is>
      </c>
      <c r="B3" s="4" t="inlineStr">
        <is>
          <t xml:space="preserve"> </t>
        </is>
      </c>
    </row>
    <row r="4">
      <c r="A4" s="4" t="inlineStr">
        <is>
          <t>Schedule of Financial Income and Cost</t>
        </is>
      </c>
      <c r="B4" s="4" t="inlineStr">
        <is>
          <t>The amount of financial income and cost is as
follows:
Year ended December 31,
2023 2022 2021
Gain from foreign exchange differences 157,889 51,006 52,167
Interest income on cash and cash equivalents (Note 7) 45,852 27,040 17,277
Gain from liquidated derivative financial instruments 37,599 74,864 25,287
Net monetary position results, effect of the statement of profit or loss (1) 29,456 21,993 -
Gains from valuation of derivative financial instruments 71 28,824 28,261
Other financial income 13,223 16,182 50,827
Total financial income 284,090 219,909 173,819
Interest expense on loan and borrowings (227,522 ) (111,234 ) (52,593 )
Interest expense on lease liabilities (126,169 ) (99,324 ) (94,555 )
Factoring expenses (114,577 ) (51,537 ) (34,048 )
(Loss) gain from foreign exchange differences (89,176 ) (181,719 ) (89,890 )
Loss from liquidated derivative financial instruments (73,643 ) (12,846 ) (14,862 )
Loss from fair value changes in derivative financial instruments (33,808 ) (15,611 ) (1,481 )
Net monetary position expense, effect of the statement of financial position (17,261 ) (111,754 ) (6,191 )
Commission expenses (6,503 ) (5,134 ) (5,115 )
Net monetary position results, effect of the statement of profit or loss (1) - - (62,100 )
Other financial expenses (9,721 ) (11,224 ) (8,739 )
Total financial cost (698,380 ) (600,383 ) (369,574 )
Net financial result (414,290 ) (380,474 ) (195,755 )
(1) The indicator used to adjust for inflation in the financial statements of Libertad S.A. is the Internal Wholesales Price Index (IPIM) published by the Instituto Nacional de Estadística y Censos de la República Argentina (INDEC). The price index and corresponding changes are presented below:</t>
        </is>
      </c>
    </row>
    <row r="5">
      <c r="A5" s="4" t="inlineStr">
        <is>
          <t>Schedule of Price Index and Changes</t>
        </is>
      </c>
      <c r="B5" s="4" t="inlineStr">
        <is>
          <t>The price index and corresponding changes are presented below:
Price index Change
December 31, 2015 100.00 -
January 1, 2020 446.28 -
December 31, 2020 595.19 33.4 %
December 31, 2021 900.78 51.3 %
December 31, 2022 1,754.58 94.8 %
December 31, 2023 6,603.36 276.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 Profit for the Years</t>
        </is>
      </c>
      <c r="B4" s="4" t="inlineStr">
        <is>
          <t xml:space="preserve">In profit for the years:
Year ended December 31,
2023 2022 2021
Net profit attributable to equity holders of the parent (basic and diluted) 125,998 99,072 474,681
Weighted average of the number of ordinary shares attributable to earnings per share (basic and diluted) 1,297,864,359 1,297,864,359 1,297,864,359
Basic and diluted earnings per share to equity holders of the parent (in Colombian pesos) 97.08 76.33 365.74 </t>
        </is>
      </c>
    </row>
    <row r="5">
      <c r="A5" s="4" t="inlineStr">
        <is>
          <t>Schedule of Continuing Operations</t>
        </is>
      </c>
      <c r="B5" s="4" t="inlineStr">
        <is>
          <t xml:space="preserve">In continuing operations:
Year ended December 31,
2023 2022 2021
Net profit from continuing operations (basic and diluted) 308,174 249,238 593,217
Less: net income from continuing operations attributable to non-controlling interests 182,176 150,166 118,256
Net profit from continuing operations attributable to the equity holders of the parent (basic and diluted) 125,998 99,072 474,961
Weighted average of the number of ordinary shares attributable to earnings per share (basic and diluted) 1,297,864,359 1,297,864,359 1,297,864,359
Basic and diluted earnings per share from continuing operations attributable to the equity holders of the parent (in Colombian pesos) 97.08 76.33 365.9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Note 1. General information Almacenes Éxito S.A.
was incorporated pursuant to Colombian laws on March 24, 1950; its headquarter is located Carrera 48 No. 32B Sur - 139, Envigado, Colombia.
Here and after Almacenes Éxito S.A. and its subsidiaries are referred to as the “Exito Group”. Almacenes Éxito S.A.
is listed on the Colombia Stock Exchange (BVC) since 1994 and is under the supervision of the Financial Superintendence of Colombia.
In April, 2023, Almacenes Éxito S.A. obtained registration as a foreign issuer with the Brazilian Securities and Exchange Commission
(CVM). In August, 2023, Almacenes Éxito S.A. obtained registration as a foreign issuer with the U.S. Securities and Exchange Commission
(SEC). Consolidated financial statements as of December
31, 2023 and for the year ended December 31, 2023 were authorized for issue in accordance with resolution of directors of Almacenes Éxito
S.A. on February 27, 2024. Exito Group´s corporate purpose is to:
- Acquire, store, transform and, in general,
distribute and sell under any trading figure, including funding thereof, all kinds of goods
and products, produced either locally or abroad, on a wholesale or retail basis, physically
or online.
- Provide ancillary services, namely grant credit
facilities for the acquisition of goods, grant insurance coverage, carry out money transfers
and remittances, provide mobile phone services, trade tourist package trips and tickets,
repair and maintain furnishings, complete paperwork and energy trade.
- Give or receive in lease trade premises, receive
or give, in lease or under occupancy, spaces or points of sale or commerce within its trade
establishments intended for the exploitation of businesses of distribution of goods or products,
and the provision of ancillary services.
- Incorporate, fund or promote with other individuals
or legal entities, enterprises or businesses intended for the manufacturing of objects, goods,
articles or the provision of services related with the exploitation of trade establishments.
- Acquire property, build commercial premises
intended for establishing stores, malls or other locations suitable for the distribution
of goods, without prejudice to the possibility of disposing of entire floors or commercial
premises, give them in lease or use them in any convenient manner with a rational exploitation
of land approach, as well as invest in property, promote and develop all kinds of real estate
projects.
- Invest resources to acquire shares, bonds,
trade papers and other securities of free movement in the market to take advantage of tax
incentives established by law, as well as make temporary investments in highly liquid securities
with a purpose of short-term productive exploitation; enter into firm factoring
- In the capacity as wholesaler and retailer,
distribute oil-based liquid fuels through service stations, alcohols, biofuels, natural gas
for vehicles and any other fuels used in the automotive, industrial, fluvial, maritime and
air transport sectors, of all kinds. At December 31, 2022, the immediate
holding company, or controlling entity of Almacenes Éxito S.A. was Companhia Brasileira de Distribuição S.A. (hereinafter
CBD), which owned 91.52% of its ordinary shares. CBD is controlled by Casino Guichard-Perrachon S.A. which is ultimately controlled by
Mr. Jean-Charles Henri Naouri. On August 8, 2023, the Colombian
Superintendency of Finance (Superintendencia Financiera de Colombia – SFC) approved the transfer of the Almacenes Éxito S.A.
common shares that will be the subject of the Spin-Off from CBD. With the Spin-Off, CBD distributed 1.080.556.276 from the Almacenes Éxito
S.A. common shares (83.26% of outstanding common shares) in the form of Brazilian Depositary Receipts Level II (“Éxito BDRs
level II”), and American Depositary Shares Level II (“Éxito ADRs level II”). Following the Spin-Off, CBD retained
13.26% of the outstanding common shares of the Almacenes Éxito S.A. At December 31, 2023, the immediate holding company, or controlling
entity of the Almacenes Éxito S.A. is Casino Guichard-Perrachon S.A., which owns 47.29% (directly and indirectly) of its ordinary
shares and control of its board of directors. Casino, Guichard-Perrachon S.A., is ultimately controlled by Mr. Jean-Charles Henri Naouri. Almacenes Éxito S.A.
is registered in the Camara de Comercio Aburrá Sur. Note 1.1. Stock ownership
in subsidiaries included in the consolidated financial statements Below is a detail of the stock
ownership in subsidiaries included in the consolidated financial statements at December 31, 2023 and 2022:
Name Direct controlling entity Segment Country Stock Stock Total direct Total Non-
Directly owned entities
Almacenes Éxito Inversiones S.A.S. Almacenes Éxito S.A. Colombia Colombia 100.00 % n/a 100.00 % 0.00 %
Logística, Transporte y Servicios Asociados S.A.S. Almacenes Éxito S.A. Colombia Colombia 100.00 % n/a 100.00 % 0.00 %
Marketplace Internacional Éxito y Servicios S.A.S. Almacenes Éxito S.A. Colombia Colombia 100.00 % n/a 100.00 % 0.00 %
Depósitos y Soluciones Logísticas S.A.S. Almacenes Éxito S.A. Colombia Colombia 100.00 % n/a 100.00 % 0.00 %
Fideicomiso Lote Girardot Almacenes Éxito S.A. Colombia Colombia 100.00 % n/a 100.00 % 0.00 %
Transacciones Energéticas S.A.S. E.S.P. Almacenes Éxito S.A. Colombia Colombia 100.00 % n/a 100.00 % 0.00 %
Éxito Industrias S.A.S. Almacenes Éxito S.A. Colombia Colombia 97.95 % n/a 97.95 % 2.05 %
Éxito Viajes y Turismo S.A.S. Almacenes Éxito S.A. Colombia Colombia 51.00 % n/a 51.00 % 49.00 %
Gestión Logística S.A. Almacenes Éxito S.A. Colombia Panama 100.00 % n/a 100.00 % 0.00 %
Patrimonio Autónomo Viva Malls Almacenes Éxito S.A. Colombia Colombia 51.00 % n/a 51.00 % 49.00 %
Spice Investment Mercosur S.A. Almacenes Éxito S.A. Uruguay Uruguay 100.00 % n/a 100.00 % 0.00 %
Onper Investment 2015 S.L. Almacenes Éxito S.A. Argentina Spain 100.00 % n/a 100.00 % 0.00 %
Patrimonio Autónomo Iwana Almacenes Éxito S.A. Colombia Colombia 51.00 % n/a 51.00 % 49.00 %
Indirectly owned entities
Patrimonio Autónomo Centro Comercial Viva Barranquilla Patrimonio Autónomo Viva Malls Colombia Colombia 90.00 % 51.00 % 45.90 % 54.10 %
Patrimonio Autónomo Viva Laureles Patrimonio Autónomo Viva Malls Colombia Colombia 80.00 % 51.00 % 40.80 % 59.20 %
Patrimonio Autónomo Viva Sincelejo Patrimonio Autónomo Viva Malls Colombia Colombia 51.00 % 51.00 % 26.01 % 73.99 %
Patrimonio Autónomo Viva Villavicencio Patrimonio Autónomo Viva Malls Colombia Colombia 51.00 % 51.00 % 26.01 % 73.99 %
Patrimonio Autónomo San Pedro Etapa I Patrimonio Autónomo Viva Malls Colombia Colombia 51.00 % 51.00 % 26.01 % 73.99 %
Patrimonio Autónomo Centro Comercial Patrimonio Autónomo Viva Malls Colombia Colombia 51.00 % 51.00 % 26.01 % 73.99 %
Patrimonio Autónomo Viva Palmas Patrimonio Autónomo Viva Malls Colombia Colombia 51.00 % 51.00 % 26.01 % 73.99 %
Geant Inversiones S.A. Spice Investment Mercosur S.A. Uruguay Uruguay 100.00 % 100.00 % 100.00 % 0.00 %
Larenco S.A. Spice Investment Mercosur S.A. Uruguay Uruguay 100.00 % 100.00 % 100.00 % 0.00 %
Lanin S.A. Spice Investment Mercosur S.A. Uruguay Uruguay 100.00 % 100.00 % 100.00 % 0.00 %
Grupo Disco Uruguay S.A. (a) Spice Investment Mercosur S.A. Uruguay Uruguay 69.15 % 100.00 % 69.15 % 30.85 %
Devoto Hermanos S.A. Lanin S.A. Uruguay Uruguay 100.00 % 100.00 % 100.00 % 0.00 %
Mercados Devoto S.A. Lanin S.A. Uruguay Uruguay 100.00 % 100.00 % 100.00 % 0.00 %
Costa y Costa S.A. (b) Lanin S.A. Uruguay Uruguay 100.00 % 100.00 % 100.00 % 0.00 %
Modasian S.R.L. (b) Lanin S.A. Uruguay Uruguay 100.00 % 100.00 % 100.00 % 0.00 %
5 Hermanos Ltda. Mercados Devoto S.A. Uruguay Uruguay 100.00 % 100.00 % 100.00 % 0.00 %
Sumelar S.A. Mercados Devoto S.A. Uruguay Uruguay 100.00 % 100.00 % 100.00 % 0.00 %
Tipsel S.A. Mercados Devoto S.A. Uruguay Uruguay 100.00 % 100.00 % 100.00 % 0.00 %
Tedocan S.A. Mercados Devoto S.A. Uruguay Uruguay 100.00 % 100.00 % 100.00 % 0.00 %
Ardal S.A. Mercados Devoto S.A. Uruguay Uruguay 100.00 % 100.00 % 100.00 % 0.00 %
Hipervital S.A.S. (b) Devoto Hermanos S.A. Uruguay Uruguay 100.00 % 100.00 % 100.00 % 0.00 %
Lublo Devoto Hermanos S.A. Uruguay Uruguay 100.00 % 100.00 % 100.00 % 0.00 %
Supermercados Disco del Uruguay S.A. Grupo Disco Uruguay S.A. Uruguay Uruguay 100.00 % 69.15 % 69.15 % 30.85 %
Ameluz S.A. Grupo Disco Uruguay S.A. Uruguay Uruguay 100.00 % 69.15 % 69.15 % 30.85 %
Fandale S.A. Grupo Disco Uruguay S.A. Uruguay Uruguay 100.00 % 69.15 % 69.15 % 30.85 %
Odaler S.A. Grupo Disco Uruguay S.A. Uruguay Uruguay 100.00 % 69.15 % 69.15 % 30.85 %
La Cabaña S.R.L. Grupo Disco Uruguay S.A. Uruguay Uruguay 100.00 % 69.15 % 69.15 % 30.85 %
Ludi S.A. Grupo Disco Uruguay S.A. Uruguay Uruguay 100.00 % 69.15 % 69.15 % 30.85 %
Hiper Ahorro S.R.L. Grupo Disco Uruguay S.A. Uruguay Uruguay 100.00 % 69.15 % 69.15 % 30.85 %
Maostar S.A. Grupo Disco Uruguay S.A. Uruguay Uruguay 50.01 % 69.15 % 32.58 % 65.42 %
Semin S.A. Supermercados Disco del Uruguay S.A. Uruguay Uruguay 100.00 % 69.15 % 69.15 % 30.85 %
Randicor S.A. Supermercados Disco del Uruguay S.A. Uruguay Uruguay 100.00 % 69.15 % 69.15 % 30.85 %
Ciudad del Ferrol S.C. Supermercados Disco del Uruguay S.A. Uruguay Uruguay 98.00 % 69.15 % 67.77 % 32.23 %
Setara S.A. Odaler S.A. Uruguay Uruguay 100.00 % 69.15 % 69.15 % 30.85 %
Mablicor S.A. Fandale S.A. Uruguay Uruguay 51.00 % 69.15 % 35.27 % 64.73 %
Vía Artika S. A. Onper Investment 2015 S.L. Argentina Uruguay 100.00 % 100.00 % 100.00 % 0.00 %
Gelase S. A. Onper Investment 2015 S.L. Argentina Belgium 100.00 % 100.00 % 100.00 % 0.00 %
Libertad S.A. Onper Investment 2015 S.L. Argentina Argentina 100.00 % 100.00 % 100.00 % 0.00 %
Spice España de Valores Americanos S.L. Vía Artika S.A. Argentina Spain 100.00 % 100.00 % 100.00 % 0.00 %
(a) At September, 2023, was acquired additional 6.66% of the subsidiaries equity. At December, 2022 stock ownership of direct controlling was 62.49%.
(b) Acquired 100.00% in August, September and December 2023. Note 1.2. Subsidiaries with
material non-controlling interests At December 31, 2023 and 2022 the following subsidiaries
have material non-controlling interests:
Percentage of equity interest
Year ended December 31,
Country 2023 2022
Patrimonio Autónomo Viva Palmas Colombia 73.99 % 73.99 %
Patrimonio Autónomo Viva Sincelejo Colombia 73.99 % 73.99 %
Patrimonio Autónomo Viva Villavicencio Colombia 73.99 % 73.99 %
Patrimonio Autónomo San Pedro Etapa I Colombia 73.99 % 73.99 %
Patrimonio Autónomo Centro Comercial Colombia 73.99 % 73.99 %
Patrimonio Autónomo Viva Laureles Colombia 59.20 % 59.20 %
Patrimonio Autónomo Centro Comercial Viva Barranquilla Colombia 54.10 % 54.10 %
Patrimonio Autónomo Iwana Colombia 49.00 % 49.00 %
Éxito Viajes y Turismo S.A.S. Colombia 49.00 % 49.00 %
Patrimonio Autónomo Viva Malls Colombia 49.00 % 49.00 %
Grupo Disco Uruguay S.A. Uruguay 30.85 % 37.51 % Below is a summary of financial information relevant
to the assets, liabilities, profit or loss and cash flows of subsidiaries, as reporting entities, that hold material non-controlling
interests, that have been included in the consolidated financial statements. Balances are shown before the eliminations required as part
of the consolidation process.
Statement of financial position Comprehensive income
Company Current Non- Current Non- Equity Controlling Non- Revenue Income Total Comprehensive Comprehensive Profit or loss
At December 31, 2023
Grupo Disco del Uruguay S.A. 523,351 986,455 579,104 77,686 853,016 1,701,505 117,381 (*) 2,640,891 191,219 (5,481 ) 130,621 66,078 60,597
Éxito Viajes y Turismo S.A.S. 38,654 2,857 27,930 516 13,065 6,728 6,401 29,617 8,317 8,317 4,200 4,075 4,075
Patrimonio Autónomo Viva Malls 101,256 1,827,163 64,308 - 1,864,111 1,022,196 913,414 242,095 189,425 189,425 105,531 92,818 92,818
Patrimonio Autónomo Viva Sincelejo 2,792 74,919 1,563 - 76,148 38,835 37,313 10,450 3,013 3,013 1,537 1,476 1,476
Patrimonio Autónomo Viva Villavicencio 12,264 215,152 6,906 - 220,510 109,918 108,050 33,947 20,675 20,675 10,628 10,131 10,131
Patrimonio Autónomo San Pedro Etapa I 676 30,666 1,002 - 30,340 15,473 14,867 5,710 3,666 3,666 1,870 1,796 1,796
Patrimonio Autónomo Centro Comercial 1,699 100,760 2,517 - 99,942 50,205 48,972 15,569 10,012 10,012 5,132 4,906 4,906
Patrimonio Autónomo Iwana 17 5,371 242 - 5,146 2,814 2,522 364 (182 ) (182 ) (112 ) (89 ) (89 )
Patrimonio Autónomo Centro Comercial Viva Barranquilla 12,480 304,465 10,729 - 306,216 275,595 30,621 65,116 28,299 28,299 25,469 2,830 2,830
Patrimonio Autónomo Viva Laureles 3,202 100,763 3,368 - 100,597 80,478 20,119 21,273 13,434 13,434 10,747 2,687 2,687
Patrimonio Autónomo Viva Palmas 1,183 32,034 2,631 - 30,586 15,599 14,987 4,952 1,088 1,088 555 533 533
Eliminations and other NCI 6,485 5,861 416
Total 1,321,132 193.102 182.176
At
December 31, 2022
Grupo Disco del Uruguay S.A. 565,381 1,114,329 641,985 94,249 943,476 2,335,708 87,092 (*) 2,247,060 140,290 140,290 86,467 52,623 53,822
Éxito Viajes y Turismo S.A.S. 44,592 4,263 38,387 583 9,885 5,176 4,844 31,342 8,682 8,682 4,342 4,254 4,254
Patrimonio Autónomo Viva Malls 81,805 1,816,209 19,288 - 1,878,726 1,021,744 920,576 211,186 148,294 148,294 77,613 72,664 72,664
Patrimonio Autónomo Viva Sincelejo 3,687 76,948 3,337 - 77,298 39,422 37,876 8,764 2,784 2,784 1,420 1,364 1,364
Patrimonio Autónomo Viva Villavicencio 4,676 211,370 6,346 - 209,700 104,322 102,753 28,654 17,770 17,770 9,146 8,707 8,707
Patrimonio Autónomo San Pedro Etapa I 918 31,542 975 - 31,485 16,057 15,428 4,533 2,863 2,863 1,460 1,403 1,403
Patrimonio Autónomo Centro Comercial 3,351 103,912 2,463 - 104,800 52,657 51,352 14,390 9,195 9,195 4,715 4,506 4,506
Patrimonio Autónomo Iwana 67 5,520 66 - 5,521 3,025 2,705 336 (161 ) (161 ) (103 ) (79 ) (79 )
Patrimonio Autónomo Centro Comercial Viva Barranquilla 12,693 308,084 7,783 - 312,994 281,695 31,299 54,414 18,596 18,596 16,737 9,112 9,112
Patrimonio Autónomo Viva Laureles 3,167 102,237 2,931 - 102,473 81,978 20,495 18,943 10,690 10,690 8,552 2,138 2,138
Patrimonio Autónomo Viva Palmas 951 32,896 3,299 - 30,548 15,579 14,969 4,289 (2,260 ) (2,260 ) (1,153 ) (1,107 ) (1,107 )
Eliminations and other NCI 6,069 (6,779 ) (6,618 )
Total 1,295,458 148,806 150,166
(*) The non-controlling interest presented for Grupo Disco Uruguay
S.A. does not include the amounts that are subject to the put option (Note 20).
Cash
flows for the year ended December 31, 2023 Cash
flows for the year ended December 31, 2022
Company Operating activities Investment activities Financing activities Net
increase (decrease) in
cash Operating activities Investment activities Financing activities Net
increase (decrease) in
cash
Grupo
Disco del Uruguay S.A. 252,169 (99,545 ) (90,701 ) 61,923 213,384 (51,151 ) (235,941 ) (73,708 )
Éxito
Viajes y Turismo S.A.S. (1,290 ) (112 ) (3,024 ) (4,426 ) 8,476 (118 ) (4,930 ) 3,428
Patrimonio
Autónomo Viva Malls 161,157 12,995 (157,050 ) 17,102 142,499 (23,218 ) (100,955 ) 18,326
Patrimonio
Autónomo Viva Sincelejo 5,740 (1,332 ) (5,265 ) (857 ) 3,937 (2,766 ) (1,094 ) 77
Patrimonio
Autónomo Viva Villavicencio 22,130 (11,127 ) (8,971 ) 2,032 24,201 (8,727 ) (19,166 ) (3,692 )
Patrimonio
Autónomo San Pedro Etapa I 4,508 - (4,818 ) (310 ) 3,879 (775 ) (3,407 ) (303 )
Patrimonio
Autónomo Centro Comercial 13,519 (17 ) (14,431 ) (929 ) 11,775 (48 ) (15,103 ) (3,376 )
Patrimonio
Autónomo Iwana 148 - (189 ) (41 ) 38 - (11 ) 27
Patrimonio
Autónomo Centro Comercial Viva Barranquilla 37,094 (4,571 ) (32,301 ) 222 28,221 (2,642 ) (31,079 ) (5,500 )
Patrimonio
Autónomo Viva Laureles 16,081 (1,259 ) (14,706 ) 116 13,302 (2,019 ) (13,742 ) (2,459 )
Patrimonio
Autónomo Viva Palmas 2,335 (593 ) (1,625 ) 117 (2,431 ) (500 ) 2,023 (908 ) Note
1.3. Restrictions on the transfer of funds At December 31, 2023 and 2022,
there are no restrictions on the ability of subsidiaries to transfer funds to Almacenes Éxito S.A. in the form of cash dividends,
or loan repayments or advance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of Assets (Tables)</t>
        </is>
      </c>
      <c r="B1" s="2" t="inlineStr">
        <is>
          <t>12 Months Ended</t>
        </is>
      </c>
    </row>
    <row r="2">
      <c r="B2" s="2" t="inlineStr">
        <is>
          <t>Dec. 31, 2023</t>
        </is>
      </c>
    </row>
    <row r="3">
      <c r="A3" s="3" t="inlineStr">
        <is>
          <t>Impairment of Assets [Abstract]</t>
        </is>
      </c>
      <c r="B3" s="4" t="inlineStr">
        <is>
          <t xml:space="preserve"> </t>
        </is>
      </c>
    </row>
    <row r="4">
      <c r="A4" s="4" t="inlineStr">
        <is>
          <t>Schedule of Groups of Cash-Generating Units</t>
        </is>
      </c>
      <c r="B4" s="4" t="inlineStr">
        <is>
          <t xml:space="preserve">For the purposes of impairment testing, the goodwill
obtained through business combinations, trademarks and the rights to exploit trade premises with indefinite useful lives were allocated
to the following groups of cash-generating units:
Groups of cash-generating units
Éxito Carulla Surtimax Súper Ínter Surtimayorista Taeq Uruguay Argentina Total
Goodwill (Note 17) 90,674 856,495 37,402 464,332 4,174 - 1,441,256 186,289 3,080,622
Trademarks with indefinite useful life (Note 16) - - 17,427 63,704 - 5,296 115,020 49,432 250,879
Rights with indefinite useful life (Note 16) 17,720 2,771 - - - - - 2,894 23,385
Groups of cash-generating units
Éxito Carulla Surtimax Súper Ínter Surtimayorista Uruguay Argentina Total
Goodwill (Note 17) 90,674 856,495 37,402 464,332 4,174 1,690,339 340,887 3,484,303
Trademarks with indefinite useful life (Note 16) - - 17,427 63,704 - 128,103 90,454 299,688
Rights with indefinite useful life (Note 16) 17,720 2,771 - - - - 4,212 24,70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Carrying Amounts and Fair Values</t>
        </is>
      </c>
      <c r="B4" s="4" t="inlineStr">
        <is>
          <t xml:space="preserve">Below is a comparison, by class, of the carrying
amounts and fair values of investment property, property, plant and equipment and financial instruments, other than those with carrying
amounts that are a reasonable approximation of fair values.
December 31, 2023 December 31, 2022
Carrying Fair Carrying Fair
Financial assets
Investments in private equity funds 472 472 426 426
Forward contracts measured at fair value through income (Note 12) - - 27,300 27,300
Derivative swap contracts denominated as hedge instruments (Note 12) 2,378 2,378 14,480 14,480
Investment in bonds (Note 12) 578 578 6,939 6,939
Investment in bonds through other comprehensive income (Note 12) 13,288 13,288 18,367 18,367
Equity investments (Note 12) 10,676 10,676 10,676 10,676
Non-financial assets
Investment property (Note 14) 1,653,345 4,174,798 1,841,228 3,968,389
Property, plant and equipment, and investment property held for sale 12,413 22,469 21,800 29,261
Financial liabilities
Loans and borrowings (Note 20) 823,863 824,054 803,685 793,624
Put option (Note 20) 442,342 442,342 651,899 651,899
Forwards contracts denominated as hedge instruments (Note 25) 5,488 5,488 - -
Forward contracts measured at fair value through income (Note 25) 11,299 11,299 5,404 5,404
Non-financial liabilities
Customer loyalty liability (Note 26) 43,990 43,990 56,165 56,165 </t>
        </is>
      </c>
    </row>
    <row r="5">
      <c r="A5" s="4" t="inlineStr">
        <is>
          <t>Schedule of Methods and Assumptions were Used to Estimate the Fair Values</t>
        </is>
      </c>
      <c r="B5" s="4" t="inlineStr">
        <is>
          <t xml:space="preserve">The following methods and assumptions were used
to estimate the fair values:
Hierarchy level Valuation Description of the valuation
technique Significant input data
Assets
Loans at amortized
cost Level 2 Discounted cash flows method Future cash flows are discounted at present value using the market rate for loans under similar conditions on the date of measurement in accordance with maturity days. Commercial rate of banking institutions for consumption receivables without credit card for similar term horizons. Commercial rate for housing loans for similar term horizons.
Investments
in private equity funds Level
2 Unit value The value of the fund unit is given by the preclosing value for the day, divided by the total number of fund units at the closing of operations for the day. The fund administrator appraises the assets daily. N/A
Forward
contracts measured at fair value through income Level
2 Colombian Peso-US Dollar forward 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 Peso/US Dollar exchange rate set out in the forward contract. Market representative exchange rate on the date of valuation. Forward points of the Peso-US Dollar forward market on the date of valuation. Number of days between valuation date and maturity date. Zero-coupon interest rate.
Swap contracts
measured at fair value through income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Derivative
swap contracts denominated as hedge instruments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Investment
in bonds Level
2 Discounted cash flows method Future cash
flows are discounted at present value using the market rate for investments under similar conditions on the date of measurement in accordance
with maturity days. CPI 12 months + Basis points negotiated
Investment
property Level
3 Comparison or market method This technique
involves establishing the fair value of goods from a survey of recent offers or transactions for goods that are similar and comparable
to those being appraised. N/A
Hierarchy level Valuation Description of the valuation
technique Significant input data
Assets
Investment
property Level
3 Discounted cash flows method This technique
provides the opportunity to identify the increase in revenue over a previously defined period of the investment. Property value is equivalent
to the discounted value of future benefits. Such benefits represent annual cash flows (both, positive and negative) over a period, plus
the net gain arising from the hypothetical sale of the property at the end of the investment period. Discount rate (12–17%) Vacancy rate (0% – 58,94%) Terminal capitalization rate (8,25%– 9,50%)
Investment
property Level
3 Realizable-value method This
technique is used whenever the property is suitable for urban movement, applied from an estimation of total sales of a project under
construction, pursuant to urban legal regulations in force and in accordance with the final saleable asset market. Realizable value
Investment
property Level
3 Replacement cost method The valuation method consists in calculating
the value of a brand-new property, built at the date of the report, having the same quality and comforts as that under evaluation. Such
value is called replacement value; then an analysis is made of property impairment arising from the passing of time and the careful or
careless maintenance the property has received, which is called depreciation. Physical value of building and land.
Non-current
assets classified as held for trading Level
2 Realizable-value method This technique is used whenever the property is suitable for urban development, applied from an estimation of total sales of a project under construction, pursuant to urban legal regulations in force and in accordance with the final saleable asset market. Realizable Value
Hierarchy level Valuation Description of the valuation technique Significant input data
Liabilities
Financial
liabilities measured at amortized cost Level
2 Discounted cash flows method Future cash flows are discounted at present value using the market rate for loans under similar conditions on the date of measurement in accordance with maturity days. Reference Banking Index (RBI) + Negotiated basis points. LIBOR rate + Negotiated basis points.
Swap
contracts measured at fair value through income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Derivative
instruments measured at fair value through income Level
2 Colombian Peso-US Dollar forward 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 Peso/US Dollar exchange rate set out in the forward contract. Market representative exchange rate on the date of valuation. Forward points of the Peso-US Dollar forward market on the date of valuation. Number of days between valuation date and maturity date. Zero-coupon interest rate.
Derivative swap contracts
denominated as hedge instruments Level 2 Discounted cash flows method The fair value is calculated based on
forecasted future cash flows provided by the operation upon market curves and discounting them at present value, using swap market rates. Swap curves calculated by Forex Finance Market Representative Exchange Rate (TRM)
Customer
loyalty liability (refer to footnote 26) Level
3 Market value The customer
loyalty liability is updated in accordance with the point average market value for the last 12 months and the effect of the expected
redemption rate, determined on each customer transaction. Number of points redeemed, expired and issued. Point value. Expected redemption rate.
Bonds
issued Level
2 Discounted cash flows method Future cash
flows are discounted at present value using the market rate for bonds in similar conditions on the date of measurement in accordance
with maturity days. 12-month CPI
Lease
liabilities Level
2 Discounted cash flows method Future cash flows of lease contracts are discounted using the market rate for loans in similar conditions on contract start date in accordance with the non-cancellable minimum term. Reference Banking Index (RBI) + basis points in accordance with risk profile.
Put option
(refer to footnote 20) Level
3 Given formula Measured at fair value using a given formula under an agreement executed with non-controlling interests of Grupo Disco, using level 3 input data. Net income of Supermercados Disco del Uruguay S.A. at December 31, 2023 and 2022. US Dollar-Uruguayan peso exchange rate on the date of valuation US Dollar-Colombian peso exchange rate on the date of valuation Total shares Supermercados Disco del Uruguay S.A. </t>
        </is>
      </c>
    </row>
    <row r="6">
      <c r="A6" s="4" t="inlineStr">
        <is>
          <t>Schedule of Material Non-Observable Input Data and Valuation Sensitivity Analysis</t>
        </is>
      </c>
      <c r="B6" s="4" t="inlineStr">
        <is>
          <t xml:space="preserve">Material non-observable input data and a valuation
sensitivity analysis on the valuation of the “put option contract” refer to:
Material non-observable input data Range (weighted average) Sensitivity of the input data on the estimation of the fair value
Put option Net income of Supermercados Disco del Uruguay S.A. at $ 181,916 The Put option value is defined as the greater of (i) the fixed price of the contract in US dollars updated at 5% per year, (ii) a multiple of EBITDA minus the net debt of Grupo Disco Uruguay S.A., or (iii) a multiple of the net income of Grupo Disco Uruguay S.A.
Ebitda of Supermercados Disco del Uruguay S.A., consolidated $ 241,414 On December 31 2023, the value of the put option is recognized based on Times Average Net Result.
Net financial debt of Supermercados Disco del Uruguay S.A., ($ 146,656 ) Grupo Disco Uruguay S.A.'s Ebitda should increase by approx. 25.39% to arrive at a value greater than the recognized value.
Fixed contract price $ 442,342 The Fixed contract price should increase by approx. 41.03% to reach a value greater than the recognized value.
US Dollar-Uruguayan peso exchange rate on the date of valuation $ 39.04 An exchange rate appreciation of 15% would increase the value of the put option by $66,351.
US Dollar-Colombian peso exchange rate on the date of valuation $ 3,822.05
Total shares Supermercados Disco del Uruguay S.A. 344,166,01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3</t>
        </is>
      </c>
    </row>
    <row r="3">
      <c r="A3" s="3" t="inlineStr">
        <is>
          <t>Contingencies [Abstract]</t>
        </is>
      </c>
      <c r="B3" s="4" t="inlineStr">
        <is>
          <t xml:space="preserve"> </t>
        </is>
      </c>
    </row>
    <row r="4">
      <c r="A4" s="4" t="inlineStr">
        <is>
          <t>Schedule of Subsidiaries, have Granted Certain Guarantees to these Third Parties</t>
        </is>
      </c>
      <c r="B4" s="4" t="inlineStr">
        <is>
          <t>As required by some insurance companies and as a requirement for the issuance of compliance bonds, during 2023 some subsidiaries and Almacenes Éxito S.A., as joint and several debtors of some of its subsidiaries, have granted certain guarantees to these third parties. Below a detail of guarantees granted:
Type of guarantee Description and detail
of the guarantee Insurance company
Unlimited promissory note Compliance bond Éxito acts as joint and several debtors of Patrimonio Autónomo Viva Barranquilla Seguros Generales Suramericana S.A.
Unlimited promissory note Compliance bond granted by Éxito Industrias S.A.S. Seguros Generales Suramericana S.A.
Unlimited promissory note Compliance bond granted by Éxito Viajes y Turismo S.A. Berkley International Seguros Colombia S.A.
Unlimited promissory note Compliance bond granted by Éxito Viajes y Turismo S.A. Seguros Generales Suramericana S.A.
Unlimited promissory note Supply of energy to the regulated market Profesionales en Energía S.A. E.S.P. PEESA</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Declared and Paid. (Tables)</t>
        </is>
      </c>
      <c r="B1" s="2" t="inlineStr">
        <is>
          <t>12 Months Ended</t>
        </is>
      </c>
    </row>
    <row r="2">
      <c r="B2" s="2" t="inlineStr">
        <is>
          <t>Dec. 31, 2023</t>
        </is>
      </c>
    </row>
    <row r="3">
      <c r="A3" s="3" t="inlineStr">
        <is>
          <t>Dividends Declared and Paid. [Abstract]</t>
        </is>
      </c>
      <c r="B3" s="4" t="inlineStr">
        <is>
          <t xml:space="preserve"> </t>
        </is>
      </c>
    </row>
    <row r="4">
      <c r="A4" s="4" t="inlineStr">
        <is>
          <t>Schedule of Dividends Declared and Paid to the Owners of Non-Controlling Interests</t>
        </is>
      </c>
      <c r="B4" s="4" t="inlineStr">
        <is>
          <t xml:space="preserve">Dividends declared and paid to the owners of non-controlling
interests in subsidiaries during the year ended December 31, 2023 are as follows:
Dividends declared Dividends paid
Patrimonio Autónomo Viva Malls 104,623 81,621
Grupo Disco Uruguay S.A. 27,544 31,108
Patrimonio Autónomo Viva Villavicencio 10,131 9,334
Patrimonio Autónomo Centro Comercial 4,906 4,827
Patrimonio Autónomo Centro Comercial Viva Barranquilla 2,830 2,684
Patrimonio Autónomo Viva Laureles 2,687 2,611
Éxito Viajes y Turismo S.A.S. 2,517 2,517
Patrimonio Autónomo San Pedro Etapa I 1,796 1,837
Patrimonio Autónomo Viva Sincelejo 1,476 2,081
Patrimonio Autónomo Viva Palmas 768 1,115
Total 159,278 139,735
Dividends declared Dividends paid
Grupo Disco del Uruguay S.A. 98,278 87,528
Patrimonio Autónomo Viva Malls 34,988 48,799
Patrimonio Autónomo Viva Villavicencio 8,706 8,491
Patrimonio Autónomo Centro Comercial 4,506 4,371
Éxito Viajes y Turismo S.A.S. 3,565 3,565
Patrimonio Autónomo Viva Laureles 2,138 2,102
Patrimonio Autónomo Centro Comercial Viva Barranquilla 1,860 1,772
Patrimonio Autónomo San Pedro Etapa I 1,403 1,329
Patrimonio Autónomo Viva Sincelejo 1,364 1,485
Total 156,808 159,44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Policy (Tables)</t>
        </is>
      </c>
      <c r="B1" s="2" t="inlineStr">
        <is>
          <t>12 Months Ended</t>
        </is>
      </c>
    </row>
    <row r="2">
      <c r="B2" s="2" t="inlineStr">
        <is>
          <t>Dec. 31, 2023</t>
        </is>
      </c>
    </row>
    <row r="3">
      <c r="A3" s="3" t="inlineStr">
        <is>
          <t>Financial Risk Management Policy [Abstract]</t>
        </is>
      </c>
      <c r="B3" s="4" t="inlineStr">
        <is>
          <t xml:space="preserve"> </t>
        </is>
      </c>
    </row>
    <row r="4">
      <c r="A4" s="4" t="inlineStr">
        <is>
          <t>Schedule of Éxito Group’s Financial Instruments</t>
        </is>
      </c>
      <c r="B4" s="4" t="inlineStr">
        <is>
          <t>At December 31, 2023 and 2022 Éxito Group’s
financial instruments were comprised of:
Year ended December 31,
2023 2022
Financial assets
Cash and cash equivalents (Note 7) 1,508,205 1,733,673
Trade receivables and other receivables (Note 8) 717,269 829,876
Accounts receivables from related parties (Note 10) (1) 52,145 47,122
Financial assets (Note 12) 27,466 78,384
Total financial assets 2,305,085 2,689,055
Financial liabilities
Accounts payable to related parties (Note 10) (1) 55,617 79,189
Trade payables and other accounts payable (Note 23) 5,286,126 5,721,775
Loans and borrowings (Note 20) 1,266,205 1,455,584
Lease liabilities (Note 15) 1,567,959 1,655,955
Derivative instruments and collections on behalf of third parties (Note 25) 139,810 136,223
Total financial liabilities 8,315,717 9,048,726
Net (liability) exposure (6,010,632 ) (6,359,671 )
(1) Transactions with related parties refer to transactions between Éxito Group. and its associates,
joint ventures and other related parties, and are carried in accordance with market general prices, terms and conditions.</t>
        </is>
      </c>
    </row>
    <row r="5">
      <c r="A5" s="4" t="inlineStr">
        <is>
          <t>Schedule of Maturities Éxito Group’s Financial Liabilities</t>
        </is>
      </c>
      <c r="B5" s="4" t="inlineStr">
        <is>
          <t xml:space="preserve">The following table shows a profile
of maturities of Éxito Group’s financial liabilities based on non-discounted contractual payments arising from the relevant agreements.
At December 31, 2023 Less than From More than Total
Lease liabilities 378,806 938,113 766,452 2,083,371
Other relevant contractual liabilities 619,150 303,912 29,137 952,199
Total 997,956 1,242,025 795,589 3,035,570
At December 31, 2022 Less than From More than Total
Lease liabilities 337,809 991,809 782,572 2,112,190
Other relevant contractual liabilities 278,196 666,882 50,960 996,038
Total 616,005 1,658,691 833,532 3,108,228 </t>
        </is>
      </c>
    </row>
    <row r="6">
      <c r="A6" s="4" t="inlineStr">
        <is>
          <t>Schedule of Significant Variance Among the Three Scenarios</t>
        </is>
      </c>
      <c r="B6" s="4" t="inlineStr">
        <is>
          <t xml:space="preserve">The sensitivity analysis did not result
in significant variance among the three scenarios. Potential changes are as follows:
Operations Risk Balance at Market forecast
Scenario I Scenario II Scenario III
Borrowings Changes in interest rates 823,863 803,968 810,341 796,477 </t>
        </is>
      </c>
    </row>
    <row r="7">
      <c r="A7" s="4" t="inlineStr">
        <is>
          <t>Schedule of the Parent Company and its Colombian Subsidiaries</t>
        </is>
      </c>
      <c r="B7" s="4" t="inlineStr">
        <is>
          <t>At December 31, 2023, the parent company
and its colombian subsidiaries have acquired the following insurance policies to mitigate the risks associated with the entire operation:
Insurance lines of coverage Coverage limits Coverage
All risk, damages and loss of profits In accordance with replacement and reconstruction amounts, with a maximum limit of liability for each policy. Losses or sudden and unforeseen damage and incidental damage sustained by covered property, directly arising from any event not expressly excluded. Covers buildings, furniture and fixtures, machinery and equipment, goods, electronic equipment, facility improvements, loss of profits and other property of the insured party.
Transport of goods and money In accordance with the statement of transported values and a maximum limit per dispatch. Differential limits and sub-limits apply by coverage. Property and goods owned by the insured that are in transit, including those on which it has an insurable interest.
Extracontractual civil liability Differential limits and sublimits per coverage apply. Covers damages caused to third parties during the operation.
Director’s and officers’ third party liability insurance Differential limits and sub-limits apply by coverage. Covers claims against directors and officers arising from error or omission while in office.
Deception and financial risks Differential limits and sub-limits apply by coverage. Loss of money or securities in premises or in transit. Willful misconduct of employees that result in financial loss.
Group life insurance and personal accident insurance The insured amount relates to the number of wages defined by the Company. Death and total and permanent disability arising from natural or accidental events.
Vehicles There is a defined ceiling per each coverage Third party liability. Total and partial loss - Damages. Total and partial loss - Theft Earthquake Other coverages as described in the policy.
Cyber risk Differential limits and sub-limits apply by coverage. Direct losses arising from malicious access to the network and indirect losses from third party liability whose personal data have been affected by an event covered by the polic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Retail Sales by Each Segments</t>
        </is>
      </c>
      <c r="B4" s="4" t="inlineStr">
        <is>
          <t>Retail sales by each of the segments are as follows:
Year ended December 31,
Operating segment Banner 2023 2022 (a) 2021
Colombia Éxito 10,214,174 10,094,080 8,581,274
Carulla 2,434,416 2,153,203 1,782,355
Low cost and other 2,370,319 2,270,112 1,920,768
Argentina 1,014,898 1,683,717 1,178,166
Uruguay 4,193,328 3,553,925 2,643,858
Total consolidated 20,227,135 19,755,037 16,106,421
Eliminations (824 ) (961 ) (665 )
Total consolidated 20,226,311 19,754,076 16,105,756
(a) As a consequence of the store conversions carried out during 2023,
the sales of the brands of the Colombian operating segment for the year ended December 31, 2022, and 2021, have been restated for comparative
purposes using the same store allocation presented during the year ended December 31, 2023.</t>
        </is>
      </c>
    </row>
    <row r="5">
      <c r="A5" s="4" t="inlineStr">
        <is>
          <t>Schedule of Operating Segment</t>
        </is>
      </c>
      <c r="B5" s="4" t="inlineStr">
        <is>
          <t>Below is additional information by operating segment:
For the year ended December 31, 2023
Colombia Argentina (1) Uruguay (1) Total Eliminations (2) Total
Retail sales 15,018,909 1,014,898 4,193,328 20,227,135 (824 ) 20,226,311
Service revenue 753,071 37,893 28,529 819,493 - 819,493
Other revenue 63,014 15 13,485 76,514 (231 ) 76,283
Gross profit 3,558,757 360,632 1,506,654 5,426,043 - 5,426,043
Operating profit 512,588 28,918 341,275 882,781 - 882,781
Depreciation and amortization 556,669 19,300 84,175 660,144 - 660,144
Net finance expenses (386,112 ) (15,835 ) (12,343 ) (414,290 ) - (414,290 )
Income tax 31,134 (11,905 ) (65,127 ) (45,898 ) - (45,898 )
Profit before income tax 12,057 13,083 328,932 354,072 - 354,072
For the year ended December 31, 2022
Colombia Argentina (1) Uruguay (1) Total Eliminations (2) Total
Retail sales 14,517,395 1,683,717 3,553,925 19,755,037 (961 ) 19,754,076
Service revenue 648,806 66,657 25,783 741,246 - 741,246
Other revenue 113,467 341 10,815 124,623 (272 ) 124,351
Gross profit 3,385,817 604,403 1,249,056 5,239,276 307 5,239,583
Operating profit 663,984 68,703 257,140 989,827 307 990,134
Depreciation and amortization 506,716 24,427 72,185 603,328 - 603,328
Net finance expenses (263,785 ) (97,014 ) (19,368 ) (380,167 ) (307 ) (380,474 )
Income tax (218,901 ) (65,262 ) (41,539 ) (325,702 ) - (325,702 )
Profit before income tax 365,479 (28,311 ) 237,772 574,940 - 574,940
For the year ended December 31, 2021
Colombia Argentina (1) Uruguay (1) Total Eliminations (2) Total
Retail sales 12,284,397 1,178,166 2,643,858 16,106,421 (665 ) 16,105,756
Service revenue 550,284 39,477 19,542 609,303 - 609,303
Other revenue 198,142 826 8,993 207,961 (635 ) 207,326
Gross profit 3,099,453 412,465 921,140 4,433,058 471 4,433,529
Operating profit 701,974 16,152 200,809 918,935 473 919,408
Depreciation and amortization (466,959 ) (24,873 ) (55,552 ) (547,384 ) - (547,384 )
Net finance expenses (161,533 ) (20,079 ) (13,670 ) (195,282 ) (473 ) (195,755 )
Income tax (120,671 ) 12,769 (29,768 ) (137,670 ) - (137,670 )
Profit before income tax 547,675 (3,927 ) 187,139 730,887 - 730,887
(1) Non-operating companies (holding companies that hold interests in the operating companies) are allocated
by segments to the geographic area to which the operating companies belong. Should the holding company hold interests in various operating
companies, it is allocated to the most significant operating company.
(2) Relates to the balances of transactions carried out between segments, which are eliminated in the process
of consolidation of financial statement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3</t>
        </is>
      </c>
    </row>
    <row r="3">
      <c r="A3" s="3" t="inlineStr">
        <is>
          <t>Assets Held for Sale [Abstract]</t>
        </is>
      </c>
      <c r="B3" s="4" t="inlineStr">
        <is>
          <t xml:space="preserve"> </t>
        </is>
      </c>
    </row>
    <row r="4">
      <c r="A4" s="4" t="inlineStr">
        <is>
          <t>Schedule of Assets Held for Sale</t>
        </is>
      </c>
      <c r="B4" s="4" t="inlineStr">
        <is>
          <t>The balance of assets held for
sale, included in the statement of financial position, is shown below:
As at December 31,
2023 2022
Property, plant, and equipment (1) 9,768 17,875
Investment property (2) 2,645 3,925
Total 12,413 21,800
(1) Corresponds to the Local Paraná of the Argentinian subsidiary. As of December 31, 2023, the decrease
corresponds to the conversion effect.
(2) It corresponds to the La Secreta land negotiated with the buyer during
2019. As of December 31, 2023, 57.93% of the payment for the property has been delivered and received. The rest of the asset will be delivered
coincidentally with the asset payments that will be received with the following scheme: 1.19% in 2024 and 40.88% in 2025. The deed of
contribution to the trust was signed on December 1, 2020 and was registered on December 30, 20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General Information (Details)</t>
        </is>
      </c>
      <c r="B1" s="2" t="inlineStr">
        <is>
          <t>1 Months Ended</t>
        </is>
      </c>
      <c r="C1" s="2" t="inlineStr">
        <is>
          <t>12 Months Ended</t>
        </is>
      </c>
    </row>
    <row r="2">
      <c r="B2" s="2" t="inlineStr">
        <is>
          <t>Sep. 30, 2023</t>
        </is>
      </c>
      <c r="C2" s="2" t="inlineStr">
        <is>
          <t>Dec. 31, 2023</t>
        </is>
      </c>
      <c r="D2" s="2" t="inlineStr">
        <is>
          <t>Dec. 31, 2022</t>
        </is>
      </c>
      <c r="E2" s="2" t="inlineStr">
        <is>
          <t>Aug. 31, 2023</t>
        </is>
      </c>
    </row>
    <row r="3">
      <c r="A3" s="3" t="inlineStr">
        <is>
          <t>General Information (Details) [Line Items]</t>
        </is>
      </c>
      <c r="B3" s="4" t="inlineStr">
        <is>
          <t xml:space="preserve"> </t>
        </is>
      </c>
      <c r="C3" s="4" t="inlineStr">
        <is>
          <t xml:space="preserve"> </t>
        </is>
      </c>
      <c r="D3" s="4" t="inlineStr">
        <is>
          <t xml:space="preserve"> </t>
        </is>
      </c>
      <c r="E3" s="4" t="inlineStr">
        <is>
          <t xml:space="preserve"> </t>
        </is>
      </c>
    </row>
    <row r="4">
      <c r="A4" s="4" t="inlineStr">
        <is>
          <t>Percentage of ordinary shares</t>
        </is>
      </c>
      <c r="B4" s="4" t="inlineStr">
        <is>
          <t xml:space="preserve"> </t>
        </is>
      </c>
      <c r="C4" s="8" t="n">
        <v>0.4729</v>
      </c>
      <c r="D4" s="8" t="n">
        <v>0.9152</v>
      </c>
      <c r="E4" s="4" t="inlineStr">
        <is>
          <t xml:space="preserve"> </t>
        </is>
      </c>
    </row>
    <row r="5">
      <c r="A5" s="4" t="inlineStr">
        <is>
          <t>Percentage of outstanding common shares</t>
        </is>
      </c>
      <c r="B5" s="4" t="inlineStr">
        <is>
          <t xml:space="preserve"> </t>
        </is>
      </c>
      <c r="C5" s="8" t="n">
        <v>0.1326</v>
      </c>
      <c r="D5" s="4" t="inlineStr">
        <is>
          <t xml:space="preserve"> </t>
        </is>
      </c>
      <c r="E5" s="4" t="inlineStr">
        <is>
          <t xml:space="preserve"> </t>
        </is>
      </c>
    </row>
    <row r="6">
      <c r="A6" s="4" t="inlineStr">
        <is>
          <t>Percentage of subsidiaries equity</t>
        </is>
      </c>
      <c r="B6" s="8" t="n">
        <v>0.06660000000000001</v>
      </c>
      <c r="C6" s="4" t="inlineStr">
        <is>
          <t xml:space="preserve"> </t>
        </is>
      </c>
      <c r="D6" s="4" t="inlineStr">
        <is>
          <t xml:space="preserve"> </t>
        </is>
      </c>
      <c r="E6" s="4" t="inlineStr">
        <is>
          <t xml:space="preserve"> </t>
        </is>
      </c>
    </row>
    <row r="7">
      <c r="A7" s="4" t="inlineStr">
        <is>
          <t>Percentage of stock ownership</t>
        </is>
      </c>
      <c r="B7" s="4" t="inlineStr">
        <is>
          <t xml:space="preserve"> </t>
        </is>
      </c>
      <c r="C7" s="4" t="inlineStr">
        <is>
          <t xml:space="preserve"> </t>
        </is>
      </c>
      <c r="D7" s="8" t="n">
        <v>0.6249</v>
      </c>
      <c r="E7" s="4" t="inlineStr">
        <is>
          <t xml:space="preserve"> </t>
        </is>
      </c>
    </row>
    <row r="8">
      <c r="A8" s="4" t="inlineStr">
        <is>
          <t>Common Shares [Member]</t>
        </is>
      </c>
      <c r="B8" s="4" t="inlineStr">
        <is>
          <t xml:space="preserve"> </t>
        </is>
      </c>
      <c r="C8" s="4" t="inlineStr">
        <is>
          <t xml:space="preserve"> </t>
        </is>
      </c>
      <c r="D8" s="4" t="inlineStr">
        <is>
          <t xml:space="preserve"> </t>
        </is>
      </c>
      <c r="E8" s="4" t="inlineStr">
        <is>
          <t xml:space="preserve"> </t>
        </is>
      </c>
    </row>
    <row r="9">
      <c r="A9" s="3" t="inlineStr">
        <is>
          <t>General Information (Details) [Line Items]</t>
        </is>
      </c>
      <c r="B9" s="4" t="inlineStr">
        <is>
          <t xml:space="preserve"> </t>
        </is>
      </c>
      <c r="C9" s="4" t="inlineStr">
        <is>
          <t xml:space="preserve"> </t>
        </is>
      </c>
      <c r="D9" s="4" t="inlineStr">
        <is>
          <t xml:space="preserve"> </t>
        </is>
      </c>
      <c r="E9" s="4" t="inlineStr">
        <is>
          <t xml:space="preserve"> </t>
        </is>
      </c>
    </row>
    <row r="10">
      <c r="A10" s="4" t="inlineStr">
        <is>
          <t>Percentage of outstanding common shares</t>
        </is>
      </c>
      <c r="B10" s="4" t="inlineStr">
        <is>
          <t xml:space="preserve"> </t>
        </is>
      </c>
      <c r="C10" s="8" t="n">
        <v>0.8326</v>
      </c>
      <c r="D10" s="4" t="inlineStr">
        <is>
          <t xml:space="preserve"> </t>
        </is>
      </c>
      <c r="E10" s="4" t="inlineStr">
        <is>
          <t xml:space="preserve"> </t>
        </is>
      </c>
    </row>
    <row r="11">
      <c r="A11" s="4" t="inlineStr">
        <is>
          <t>Ownership [Member]</t>
        </is>
      </c>
      <c r="B11" s="4" t="inlineStr">
        <is>
          <t xml:space="preserve"> </t>
        </is>
      </c>
      <c r="C11" s="4" t="inlineStr">
        <is>
          <t xml:space="preserve"> </t>
        </is>
      </c>
      <c r="D11" s="4" t="inlineStr">
        <is>
          <t xml:space="preserve"> </t>
        </is>
      </c>
      <c r="E11" s="4" t="inlineStr">
        <is>
          <t xml:space="preserve"> </t>
        </is>
      </c>
    </row>
    <row r="12">
      <c r="A12" s="3" t="inlineStr">
        <is>
          <t>General Information (Details) [Line Items]</t>
        </is>
      </c>
      <c r="B12" s="4" t="inlineStr">
        <is>
          <t xml:space="preserve"> </t>
        </is>
      </c>
      <c r="C12" s="4" t="inlineStr">
        <is>
          <t xml:space="preserve"> </t>
        </is>
      </c>
      <c r="D12" s="4" t="inlineStr">
        <is>
          <t xml:space="preserve"> </t>
        </is>
      </c>
      <c r="E12" s="4" t="inlineStr">
        <is>
          <t xml:space="preserve"> </t>
        </is>
      </c>
    </row>
    <row r="13">
      <c r="A13" s="4" t="inlineStr">
        <is>
          <t>Percentage of acquired</t>
        </is>
      </c>
      <c r="B13" s="9" t="n">
        <v>1</v>
      </c>
      <c r="C13" s="9" t="n">
        <v>1</v>
      </c>
      <c r="D13" s="4" t="inlineStr">
        <is>
          <t xml:space="preserve"> </t>
        </is>
      </c>
      <c r="E13" s="9" t="n">
        <v>1</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2"/>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General Information (Details) - Schedule of Stock Ownership in Subsidiaries</t>
        </is>
      </c>
      <c r="B1" s="2" t="inlineStr">
        <is>
          <t>12 Months Ended</t>
        </is>
      </c>
    </row>
    <row r="2">
      <c r="B2" s="2" t="inlineStr">
        <is>
          <t>Dec. 31, 2023</t>
        </is>
      </c>
    </row>
    <row r="3">
      <c r="A3" s="4" t="inlineStr">
        <is>
          <t>Almacenes Éxito Inversiones S.A.S. [Member]</t>
        </is>
      </c>
      <c r="B3" s="4" t="inlineStr">
        <is>
          <t xml:space="preserve"> </t>
        </is>
      </c>
    </row>
    <row r="4">
      <c r="A4" s="3" t="inlineStr">
        <is>
          <t>Directly owned entities</t>
        </is>
      </c>
      <c r="B4" s="4" t="inlineStr">
        <is>
          <t xml:space="preserve"> </t>
        </is>
      </c>
    </row>
    <row r="5">
      <c r="A5" s="4" t="inlineStr">
        <is>
          <t>Direct controlling entity</t>
        </is>
      </c>
      <c r="B5" s="4" t="inlineStr">
        <is>
          <t>Almacenes Éxito S.A.</t>
        </is>
      </c>
    </row>
    <row r="6">
      <c r="A6" s="4" t="inlineStr">
        <is>
          <t>Segment</t>
        </is>
      </c>
      <c r="B6" s="4" t="inlineStr">
        <is>
          <t>Colombia</t>
        </is>
      </c>
    </row>
    <row r="7">
      <c r="A7" s="4" t="inlineStr">
        <is>
          <t>Country</t>
        </is>
      </c>
      <c r="B7" s="4" t="inlineStr">
        <is>
          <t>Colombia</t>
        </is>
      </c>
    </row>
    <row r="8">
      <c r="A8" s="4" t="inlineStr">
        <is>
          <t>Stock ownership of direct controlling entity 2023</t>
        </is>
      </c>
      <c r="B8" s="9" t="n">
        <v>1</v>
      </c>
    </row>
    <row r="9">
      <c r="A9" s="4" t="inlineStr">
        <is>
          <t>Stock ownership in the direct parent</t>
        </is>
      </c>
      <c r="B9" s="4" t="inlineStr">
        <is>
          <t xml:space="preserve"> </t>
        </is>
      </c>
    </row>
    <row r="10">
      <c r="A10" s="4" t="inlineStr">
        <is>
          <t>Total direct and indirect ownership</t>
        </is>
      </c>
      <c r="B10" s="9" t="n">
        <v>1</v>
      </c>
    </row>
    <row r="11">
      <c r="A11" s="4" t="inlineStr">
        <is>
          <t>Total Non- controlling interest</t>
        </is>
      </c>
      <c r="B11" s="9" t="n">
        <v>0</v>
      </c>
    </row>
    <row r="12">
      <c r="A12" s="4" t="inlineStr">
        <is>
          <t>Logística, Transporte y Servicios Asociados S.A.S. [Member]</t>
        </is>
      </c>
      <c r="B12" s="4" t="inlineStr">
        <is>
          <t xml:space="preserve"> </t>
        </is>
      </c>
    </row>
    <row r="13">
      <c r="A13" s="3" t="inlineStr">
        <is>
          <t>Directly owned entities</t>
        </is>
      </c>
      <c r="B13" s="4" t="inlineStr">
        <is>
          <t xml:space="preserve"> </t>
        </is>
      </c>
    </row>
    <row r="14">
      <c r="A14" s="4" t="inlineStr">
        <is>
          <t>Direct controlling entity</t>
        </is>
      </c>
      <c r="B14" s="4" t="inlineStr">
        <is>
          <t>Almacenes Éxito S.A.</t>
        </is>
      </c>
    </row>
    <row r="15">
      <c r="A15" s="4" t="inlineStr">
        <is>
          <t>Segment</t>
        </is>
      </c>
      <c r="B15" s="4" t="inlineStr">
        <is>
          <t>Colombia</t>
        </is>
      </c>
    </row>
    <row r="16">
      <c r="A16" s="4" t="inlineStr">
        <is>
          <t>Country</t>
        </is>
      </c>
      <c r="B16" s="4" t="inlineStr">
        <is>
          <t>Colombia</t>
        </is>
      </c>
    </row>
    <row r="17">
      <c r="A17" s="4" t="inlineStr">
        <is>
          <t>Stock ownership of direct controlling entity 2023</t>
        </is>
      </c>
      <c r="B17" s="9" t="n">
        <v>1</v>
      </c>
    </row>
    <row r="18">
      <c r="A18" s="4" t="inlineStr">
        <is>
          <t>Stock ownership in the direct parent</t>
        </is>
      </c>
      <c r="B18" s="4" t="inlineStr">
        <is>
          <t xml:space="preserve"> </t>
        </is>
      </c>
    </row>
    <row r="19">
      <c r="A19" s="4" t="inlineStr">
        <is>
          <t>Total direct and indirect ownership</t>
        </is>
      </c>
      <c r="B19" s="9" t="n">
        <v>1</v>
      </c>
    </row>
    <row r="20">
      <c r="A20" s="4" t="inlineStr">
        <is>
          <t>Total Non- controlling interest</t>
        </is>
      </c>
      <c r="B20" s="9" t="n">
        <v>0</v>
      </c>
    </row>
    <row r="21">
      <c r="A21" s="4" t="inlineStr">
        <is>
          <t>Marketplace Internacional Éxito y Servicios S.A.S. [Member]</t>
        </is>
      </c>
      <c r="B21" s="4" t="inlineStr">
        <is>
          <t xml:space="preserve"> </t>
        </is>
      </c>
    </row>
    <row r="22">
      <c r="A22" s="3" t="inlineStr">
        <is>
          <t>Directly owned entities</t>
        </is>
      </c>
      <c r="B22" s="4" t="inlineStr">
        <is>
          <t xml:space="preserve"> </t>
        </is>
      </c>
    </row>
    <row r="23">
      <c r="A23" s="4" t="inlineStr">
        <is>
          <t>Direct controlling entity</t>
        </is>
      </c>
      <c r="B23" s="4" t="inlineStr">
        <is>
          <t>Almacenes Éxito S.A.</t>
        </is>
      </c>
    </row>
    <row r="24">
      <c r="A24" s="4" t="inlineStr">
        <is>
          <t>Segment</t>
        </is>
      </c>
      <c r="B24" s="4" t="inlineStr">
        <is>
          <t>Colombia</t>
        </is>
      </c>
    </row>
    <row r="25">
      <c r="A25" s="4" t="inlineStr">
        <is>
          <t>Country</t>
        </is>
      </c>
      <c r="B25" s="4" t="inlineStr">
        <is>
          <t>Colombia</t>
        </is>
      </c>
    </row>
    <row r="26">
      <c r="A26" s="4" t="inlineStr">
        <is>
          <t>Stock ownership of direct controlling entity 2023</t>
        </is>
      </c>
      <c r="B26" s="9" t="n">
        <v>1</v>
      </c>
    </row>
    <row r="27">
      <c r="A27" s="4" t="inlineStr">
        <is>
          <t>Stock ownership in the direct parent</t>
        </is>
      </c>
      <c r="B27" s="4" t="inlineStr">
        <is>
          <t xml:space="preserve"> </t>
        </is>
      </c>
    </row>
    <row r="28">
      <c r="A28" s="4" t="inlineStr">
        <is>
          <t>Total direct and indirect ownership</t>
        </is>
      </c>
      <c r="B28" s="9" t="n">
        <v>1</v>
      </c>
    </row>
    <row r="29">
      <c r="A29" s="4" t="inlineStr">
        <is>
          <t>Total Non- controlling interest</t>
        </is>
      </c>
      <c r="B29" s="9" t="n">
        <v>0</v>
      </c>
    </row>
    <row r="30">
      <c r="A30" s="4" t="inlineStr">
        <is>
          <t>Depósitos y Soluciones Logísticas S.A.S. [Member]</t>
        </is>
      </c>
      <c r="B30" s="4" t="inlineStr">
        <is>
          <t xml:space="preserve"> </t>
        </is>
      </c>
    </row>
    <row r="31">
      <c r="A31" s="3" t="inlineStr">
        <is>
          <t>Directly owned entities</t>
        </is>
      </c>
      <c r="B31" s="4" t="inlineStr">
        <is>
          <t xml:space="preserve"> </t>
        </is>
      </c>
    </row>
    <row r="32">
      <c r="A32" s="4" t="inlineStr">
        <is>
          <t>Direct controlling entity</t>
        </is>
      </c>
      <c r="B32" s="4" t="inlineStr">
        <is>
          <t>Almacenes Éxito S.A.</t>
        </is>
      </c>
    </row>
    <row r="33">
      <c r="A33" s="4" t="inlineStr">
        <is>
          <t>Segment</t>
        </is>
      </c>
      <c r="B33" s="4" t="inlineStr">
        <is>
          <t>Colombia</t>
        </is>
      </c>
    </row>
    <row r="34">
      <c r="A34" s="4" t="inlineStr">
        <is>
          <t>Country</t>
        </is>
      </c>
      <c r="B34" s="4" t="inlineStr">
        <is>
          <t>Colombia</t>
        </is>
      </c>
    </row>
    <row r="35">
      <c r="A35" s="4" t="inlineStr">
        <is>
          <t>Stock ownership of direct controlling entity 2023</t>
        </is>
      </c>
      <c r="B35" s="9" t="n">
        <v>1</v>
      </c>
    </row>
    <row r="36">
      <c r="A36" s="4" t="inlineStr">
        <is>
          <t>Stock ownership in the direct parent</t>
        </is>
      </c>
      <c r="B36" s="4" t="inlineStr">
        <is>
          <t xml:space="preserve"> </t>
        </is>
      </c>
    </row>
    <row r="37">
      <c r="A37" s="4" t="inlineStr">
        <is>
          <t>Total direct and indirect ownership</t>
        </is>
      </c>
      <c r="B37" s="9" t="n">
        <v>1</v>
      </c>
    </row>
    <row r="38">
      <c r="A38" s="4" t="inlineStr">
        <is>
          <t>Total Non- controlling interest</t>
        </is>
      </c>
      <c r="B38" s="9" t="n">
        <v>0</v>
      </c>
    </row>
    <row r="39">
      <c r="A39" s="4" t="inlineStr">
        <is>
          <t>Fideicomiso Lote Girardot [Member]</t>
        </is>
      </c>
      <c r="B39" s="4" t="inlineStr">
        <is>
          <t xml:space="preserve"> </t>
        </is>
      </c>
    </row>
    <row r="40">
      <c r="A40" s="3" t="inlineStr">
        <is>
          <t>Directly owned entities</t>
        </is>
      </c>
      <c r="B40" s="4" t="inlineStr">
        <is>
          <t xml:space="preserve"> </t>
        </is>
      </c>
    </row>
    <row r="41">
      <c r="A41" s="4" t="inlineStr">
        <is>
          <t>Direct controlling entity</t>
        </is>
      </c>
      <c r="B41" s="4" t="inlineStr">
        <is>
          <t>Almacenes Éxito S.A.</t>
        </is>
      </c>
    </row>
    <row r="42">
      <c r="A42" s="4" t="inlineStr">
        <is>
          <t>Segment</t>
        </is>
      </c>
      <c r="B42" s="4" t="inlineStr">
        <is>
          <t>Colombia</t>
        </is>
      </c>
    </row>
    <row r="43">
      <c r="A43" s="4" t="inlineStr">
        <is>
          <t>Country</t>
        </is>
      </c>
      <c r="B43" s="4" t="inlineStr">
        <is>
          <t>Colombia</t>
        </is>
      </c>
    </row>
    <row r="44">
      <c r="A44" s="4" t="inlineStr">
        <is>
          <t>Stock ownership of direct controlling entity 2023</t>
        </is>
      </c>
      <c r="B44" s="9" t="n">
        <v>1</v>
      </c>
    </row>
    <row r="45">
      <c r="A45" s="4" t="inlineStr">
        <is>
          <t>Stock ownership in the direct parent</t>
        </is>
      </c>
      <c r="B45" s="4" t="inlineStr">
        <is>
          <t xml:space="preserve"> </t>
        </is>
      </c>
    </row>
    <row r="46">
      <c r="A46" s="4" t="inlineStr">
        <is>
          <t>Total direct and indirect ownership</t>
        </is>
      </c>
      <c r="B46" s="9" t="n">
        <v>1</v>
      </c>
    </row>
    <row r="47">
      <c r="A47" s="4" t="inlineStr">
        <is>
          <t>Total Non- controlling interest</t>
        </is>
      </c>
      <c r="B47" s="9" t="n">
        <v>0</v>
      </c>
    </row>
    <row r="48">
      <c r="A48" s="4" t="inlineStr">
        <is>
          <t>Transacciones Energéticas S.A.S. E.S.P. [Member]</t>
        </is>
      </c>
      <c r="B48" s="4" t="inlineStr">
        <is>
          <t xml:space="preserve"> </t>
        </is>
      </c>
    </row>
    <row r="49">
      <c r="A49" s="3" t="inlineStr">
        <is>
          <t>Directly owned entities</t>
        </is>
      </c>
      <c r="B49" s="4" t="inlineStr">
        <is>
          <t xml:space="preserve"> </t>
        </is>
      </c>
    </row>
    <row r="50">
      <c r="A50" s="4" t="inlineStr">
        <is>
          <t>Direct controlling entity</t>
        </is>
      </c>
      <c r="B50" s="4" t="inlineStr">
        <is>
          <t>Almacenes Éxito S.A.</t>
        </is>
      </c>
    </row>
    <row r="51">
      <c r="A51" s="4" t="inlineStr">
        <is>
          <t>Segment</t>
        </is>
      </c>
      <c r="B51" s="4" t="inlineStr">
        <is>
          <t>Colombia</t>
        </is>
      </c>
    </row>
    <row r="52">
      <c r="A52" s="4" t="inlineStr">
        <is>
          <t>Country</t>
        </is>
      </c>
      <c r="B52" s="4" t="inlineStr">
        <is>
          <t>Colombia</t>
        </is>
      </c>
    </row>
    <row r="53">
      <c r="A53" s="4" t="inlineStr">
        <is>
          <t>Stock ownership of direct controlling entity 2023</t>
        </is>
      </c>
      <c r="B53" s="9" t="n">
        <v>1</v>
      </c>
    </row>
    <row r="54">
      <c r="A54" s="4" t="inlineStr">
        <is>
          <t>Stock ownership in the direct parent</t>
        </is>
      </c>
      <c r="B54" s="4" t="inlineStr">
        <is>
          <t xml:space="preserve"> </t>
        </is>
      </c>
    </row>
    <row r="55">
      <c r="A55" s="4" t="inlineStr">
        <is>
          <t>Total direct and indirect ownership</t>
        </is>
      </c>
      <c r="B55" s="9" t="n">
        <v>1</v>
      </c>
    </row>
    <row r="56">
      <c r="A56" s="4" t="inlineStr">
        <is>
          <t>Total Non- controlling interest</t>
        </is>
      </c>
      <c r="B56" s="9" t="n">
        <v>0</v>
      </c>
    </row>
    <row r="57">
      <c r="A57" s="4" t="inlineStr">
        <is>
          <t>Éxito Industrias S.A.S. [Member]</t>
        </is>
      </c>
      <c r="B57" s="4" t="inlineStr">
        <is>
          <t xml:space="preserve"> </t>
        </is>
      </c>
    </row>
    <row r="58">
      <c r="A58" s="3" t="inlineStr">
        <is>
          <t>Directly owned entities</t>
        </is>
      </c>
      <c r="B58" s="4" t="inlineStr">
        <is>
          <t xml:space="preserve"> </t>
        </is>
      </c>
    </row>
    <row r="59">
      <c r="A59" s="4" t="inlineStr">
        <is>
          <t>Direct controlling entity</t>
        </is>
      </c>
      <c r="B59" s="4" t="inlineStr">
        <is>
          <t>Almacenes Éxito S.A.</t>
        </is>
      </c>
    </row>
    <row r="60">
      <c r="A60" s="4" t="inlineStr">
        <is>
          <t>Segment</t>
        </is>
      </c>
      <c r="B60" s="4" t="inlineStr">
        <is>
          <t>Colombia</t>
        </is>
      </c>
    </row>
    <row r="61">
      <c r="A61" s="4" t="inlineStr">
        <is>
          <t>Country</t>
        </is>
      </c>
      <c r="B61" s="4" t="inlineStr">
        <is>
          <t>Colombia</t>
        </is>
      </c>
    </row>
    <row r="62">
      <c r="A62" s="4" t="inlineStr">
        <is>
          <t>Stock ownership of direct controlling entity 2023</t>
        </is>
      </c>
      <c r="B62" s="8" t="n">
        <v>0.9795</v>
      </c>
    </row>
    <row r="63">
      <c r="A63" s="4" t="inlineStr">
        <is>
          <t>Stock ownership in the direct parent</t>
        </is>
      </c>
      <c r="B63" s="4" t="inlineStr">
        <is>
          <t xml:space="preserve"> </t>
        </is>
      </c>
    </row>
    <row r="64">
      <c r="A64" s="4" t="inlineStr">
        <is>
          <t>Total direct and indirect ownership</t>
        </is>
      </c>
      <c r="B64" s="8" t="n">
        <v>0.9795</v>
      </c>
    </row>
    <row r="65">
      <c r="A65" s="4" t="inlineStr">
        <is>
          <t>Total Non- controlling interest</t>
        </is>
      </c>
      <c r="B65" s="8" t="n">
        <v>0.0205</v>
      </c>
    </row>
    <row r="66">
      <c r="A66" s="4" t="inlineStr">
        <is>
          <t>Éxito Viajes y Turismo S.A.S. [Member]</t>
        </is>
      </c>
      <c r="B66" s="4" t="inlineStr">
        <is>
          <t xml:space="preserve"> </t>
        </is>
      </c>
    </row>
    <row r="67">
      <c r="A67" s="3" t="inlineStr">
        <is>
          <t>Directly owned entities</t>
        </is>
      </c>
      <c r="B67" s="4" t="inlineStr">
        <is>
          <t xml:space="preserve"> </t>
        </is>
      </c>
    </row>
    <row r="68">
      <c r="A68" s="4" t="inlineStr">
        <is>
          <t>Direct controlling entity</t>
        </is>
      </c>
      <c r="B68" s="4" t="inlineStr">
        <is>
          <t>Almacenes Éxito S.A.</t>
        </is>
      </c>
    </row>
    <row r="69">
      <c r="A69" s="4" t="inlineStr">
        <is>
          <t>Segment</t>
        </is>
      </c>
      <c r="B69" s="4" t="inlineStr">
        <is>
          <t>Colombia</t>
        </is>
      </c>
    </row>
    <row r="70">
      <c r="A70" s="4" t="inlineStr">
        <is>
          <t>Country</t>
        </is>
      </c>
      <c r="B70" s="4" t="inlineStr">
        <is>
          <t>Colombia</t>
        </is>
      </c>
    </row>
    <row r="71">
      <c r="A71" s="4" t="inlineStr">
        <is>
          <t>Stock ownership of direct controlling entity 2023</t>
        </is>
      </c>
      <c r="B71" s="9" t="n">
        <v>0.51</v>
      </c>
    </row>
    <row r="72">
      <c r="A72" s="4" t="inlineStr">
        <is>
          <t>Stock ownership in the direct parent</t>
        </is>
      </c>
      <c r="B72" s="4" t="inlineStr">
        <is>
          <t xml:space="preserve"> </t>
        </is>
      </c>
    </row>
    <row r="73">
      <c r="A73" s="4" t="inlineStr">
        <is>
          <t>Total direct and indirect ownership</t>
        </is>
      </c>
      <c r="B73" s="9" t="n">
        <v>0.51</v>
      </c>
    </row>
    <row r="74">
      <c r="A74" s="4" t="inlineStr">
        <is>
          <t>Total Non- controlling interest</t>
        </is>
      </c>
      <c r="B74" s="9" t="n">
        <v>0.49</v>
      </c>
    </row>
    <row r="75">
      <c r="A75" s="4" t="inlineStr">
        <is>
          <t>Gestión Logística S.A. [Member]</t>
        </is>
      </c>
      <c r="B75" s="4" t="inlineStr">
        <is>
          <t xml:space="preserve"> </t>
        </is>
      </c>
    </row>
    <row r="76">
      <c r="A76" s="3" t="inlineStr">
        <is>
          <t>Directly owned entities</t>
        </is>
      </c>
      <c r="B76" s="4" t="inlineStr">
        <is>
          <t xml:space="preserve"> </t>
        </is>
      </c>
    </row>
    <row r="77">
      <c r="A77" s="4" t="inlineStr">
        <is>
          <t>Direct controlling entity</t>
        </is>
      </c>
      <c r="B77" s="4" t="inlineStr">
        <is>
          <t>Almacenes Éxito S.A.</t>
        </is>
      </c>
    </row>
    <row r="78">
      <c r="A78" s="4" t="inlineStr">
        <is>
          <t>Segment</t>
        </is>
      </c>
      <c r="B78" s="4" t="inlineStr">
        <is>
          <t>Colombia</t>
        </is>
      </c>
    </row>
    <row r="79">
      <c r="A79" s="4" t="inlineStr">
        <is>
          <t>Country</t>
        </is>
      </c>
      <c r="B79" s="4" t="inlineStr">
        <is>
          <t>Panama</t>
        </is>
      </c>
    </row>
    <row r="80">
      <c r="A80" s="4" t="inlineStr">
        <is>
          <t>Stock ownership of direct controlling entity 2023</t>
        </is>
      </c>
      <c r="B80" s="9" t="n">
        <v>1</v>
      </c>
    </row>
    <row r="81">
      <c r="A81" s="4" t="inlineStr">
        <is>
          <t>Stock ownership in the direct parent</t>
        </is>
      </c>
      <c r="B81" s="4" t="inlineStr">
        <is>
          <t xml:space="preserve"> </t>
        </is>
      </c>
    </row>
    <row r="82">
      <c r="A82" s="4" t="inlineStr">
        <is>
          <t>Total direct and indirect ownership</t>
        </is>
      </c>
      <c r="B82" s="9" t="n">
        <v>1</v>
      </c>
    </row>
    <row r="83">
      <c r="A83" s="4" t="inlineStr">
        <is>
          <t>Total Non- controlling interest</t>
        </is>
      </c>
      <c r="B83" s="9" t="n">
        <v>0</v>
      </c>
    </row>
    <row r="84">
      <c r="A84" s="4" t="inlineStr">
        <is>
          <t>Patrimonio Autónomo Viva Malls [Member]</t>
        </is>
      </c>
      <c r="B84" s="4" t="inlineStr">
        <is>
          <t xml:space="preserve"> </t>
        </is>
      </c>
    </row>
    <row r="85">
      <c r="A85" s="3" t="inlineStr">
        <is>
          <t>Directly owned entities</t>
        </is>
      </c>
      <c r="B85" s="4" t="inlineStr">
        <is>
          <t xml:space="preserve"> </t>
        </is>
      </c>
    </row>
    <row r="86">
      <c r="A86" s="4" t="inlineStr">
        <is>
          <t>Direct controlling entity</t>
        </is>
      </c>
      <c r="B86" s="4" t="inlineStr">
        <is>
          <t>Almacenes Éxito S.A.</t>
        </is>
      </c>
    </row>
    <row r="87">
      <c r="A87" s="4" t="inlineStr">
        <is>
          <t>Segment</t>
        </is>
      </c>
      <c r="B87" s="4" t="inlineStr">
        <is>
          <t>Colombia</t>
        </is>
      </c>
    </row>
    <row r="88">
      <c r="A88" s="4" t="inlineStr">
        <is>
          <t>Country</t>
        </is>
      </c>
      <c r="B88" s="4" t="inlineStr">
        <is>
          <t>Colombia</t>
        </is>
      </c>
    </row>
    <row r="89">
      <c r="A89" s="4" t="inlineStr">
        <is>
          <t>Stock ownership of direct controlling entity 2023</t>
        </is>
      </c>
      <c r="B89" s="9" t="n">
        <v>0.51</v>
      </c>
    </row>
    <row r="90">
      <c r="A90" s="4" t="inlineStr">
        <is>
          <t>Stock ownership in the direct parent</t>
        </is>
      </c>
      <c r="B90" s="4" t="inlineStr">
        <is>
          <t xml:space="preserve"> </t>
        </is>
      </c>
    </row>
    <row r="91">
      <c r="A91" s="4" t="inlineStr">
        <is>
          <t>Total direct and indirect ownership</t>
        </is>
      </c>
      <c r="B91" s="9" t="n">
        <v>0.51</v>
      </c>
    </row>
    <row r="92">
      <c r="A92" s="4" t="inlineStr">
        <is>
          <t>Total Non- controlling interest</t>
        </is>
      </c>
      <c r="B92" s="9" t="n">
        <v>0.49</v>
      </c>
    </row>
    <row r="93">
      <c r="A93" s="4" t="inlineStr">
        <is>
          <t>Spice Investment Mercosur S.A. [Member]</t>
        </is>
      </c>
      <c r="B93" s="4" t="inlineStr">
        <is>
          <t xml:space="preserve"> </t>
        </is>
      </c>
    </row>
    <row r="94">
      <c r="A94" s="3" t="inlineStr">
        <is>
          <t>Directly owned entities</t>
        </is>
      </c>
      <c r="B94" s="4" t="inlineStr">
        <is>
          <t xml:space="preserve"> </t>
        </is>
      </c>
    </row>
    <row r="95">
      <c r="A95" s="4" t="inlineStr">
        <is>
          <t>Direct controlling entity</t>
        </is>
      </c>
      <c r="B95" s="4" t="inlineStr">
        <is>
          <t>Almacenes Éxito S.A.</t>
        </is>
      </c>
    </row>
    <row r="96">
      <c r="A96" s="4" t="inlineStr">
        <is>
          <t>Segment</t>
        </is>
      </c>
      <c r="B96" s="4" t="inlineStr">
        <is>
          <t>Uruguay</t>
        </is>
      </c>
    </row>
    <row r="97">
      <c r="A97" s="4" t="inlineStr">
        <is>
          <t>Country</t>
        </is>
      </c>
      <c r="B97" s="4" t="inlineStr">
        <is>
          <t>Uruguay</t>
        </is>
      </c>
    </row>
    <row r="98">
      <c r="A98" s="4" t="inlineStr">
        <is>
          <t>Stock ownership of direct controlling entity 2023</t>
        </is>
      </c>
      <c r="B98" s="9" t="n">
        <v>1</v>
      </c>
    </row>
    <row r="99">
      <c r="A99" s="4" t="inlineStr">
        <is>
          <t>Stock ownership in the direct parent</t>
        </is>
      </c>
      <c r="B99" s="4" t="inlineStr">
        <is>
          <t xml:space="preserve"> </t>
        </is>
      </c>
    </row>
    <row r="100">
      <c r="A100" s="4" t="inlineStr">
        <is>
          <t>Total direct and indirect ownership</t>
        </is>
      </c>
      <c r="B100" s="9" t="n">
        <v>1</v>
      </c>
    </row>
    <row r="101">
      <c r="A101" s="4" t="inlineStr">
        <is>
          <t>Total Non- controlling interest</t>
        </is>
      </c>
      <c r="B101" s="9" t="n">
        <v>0</v>
      </c>
    </row>
    <row r="102">
      <c r="A102" s="4" t="inlineStr">
        <is>
          <t>Onper Investment 2015 S.L. [Member]</t>
        </is>
      </c>
      <c r="B102" s="4" t="inlineStr">
        <is>
          <t xml:space="preserve"> </t>
        </is>
      </c>
    </row>
    <row r="103">
      <c r="A103" s="3" t="inlineStr">
        <is>
          <t>Directly owned entities</t>
        </is>
      </c>
      <c r="B103" s="4" t="inlineStr">
        <is>
          <t xml:space="preserve"> </t>
        </is>
      </c>
    </row>
    <row r="104">
      <c r="A104" s="4" t="inlineStr">
        <is>
          <t>Direct controlling entity</t>
        </is>
      </c>
      <c r="B104" s="4" t="inlineStr">
        <is>
          <t>Almacenes Éxito S.A.</t>
        </is>
      </c>
    </row>
    <row r="105">
      <c r="A105" s="4" t="inlineStr">
        <is>
          <t>Segment</t>
        </is>
      </c>
      <c r="B105" s="4" t="inlineStr">
        <is>
          <t>Argentina</t>
        </is>
      </c>
    </row>
    <row r="106">
      <c r="A106" s="4" t="inlineStr">
        <is>
          <t>Country</t>
        </is>
      </c>
      <c r="B106" s="4" t="inlineStr">
        <is>
          <t>Spain</t>
        </is>
      </c>
    </row>
    <row r="107">
      <c r="A107" s="4" t="inlineStr">
        <is>
          <t>Stock ownership of direct controlling entity 2023</t>
        </is>
      </c>
      <c r="B107" s="9" t="n">
        <v>1</v>
      </c>
    </row>
    <row r="108">
      <c r="A108" s="4" t="inlineStr">
        <is>
          <t>Stock ownership in the direct parent</t>
        </is>
      </c>
      <c r="B108" s="4" t="inlineStr">
        <is>
          <t xml:space="preserve"> </t>
        </is>
      </c>
    </row>
    <row r="109">
      <c r="A109" s="4" t="inlineStr">
        <is>
          <t>Total direct and indirect ownership</t>
        </is>
      </c>
      <c r="B109" s="9" t="n">
        <v>1</v>
      </c>
    </row>
    <row r="110">
      <c r="A110" s="4" t="inlineStr">
        <is>
          <t>Total Non- controlling interest</t>
        </is>
      </c>
      <c r="B110" s="9" t="n">
        <v>0</v>
      </c>
    </row>
    <row r="111">
      <c r="A111" s="4" t="inlineStr">
        <is>
          <t>Patrimonio Autónomo Iwana [Member]</t>
        </is>
      </c>
      <c r="B111" s="4" t="inlineStr">
        <is>
          <t xml:space="preserve"> </t>
        </is>
      </c>
    </row>
    <row r="112">
      <c r="A112" s="3" t="inlineStr">
        <is>
          <t>Directly owned entities</t>
        </is>
      </c>
      <c r="B112" s="4" t="inlineStr">
        <is>
          <t xml:space="preserve"> </t>
        </is>
      </c>
    </row>
    <row r="113">
      <c r="A113" s="4" t="inlineStr">
        <is>
          <t>Direct controlling entity</t>
        </is>
      </c>
      <c r="B113" s="4" t="inlineStr">
        <is>
          <t>Almacenes Éxito S.A.</t>
        </is>
      </c>
    </row>
    <row r="114">
      <c r="A114" s="4" t="inlineStr">
        <is>
          <t>Segment</t>
        </is>
      </c>
      <c r="B114" s="4" t="inlineStr">
        <is>
          <t>Colombia</t>
        </is>
      </c>
    </row>
    <row r="115">
      <c r="A115" s="4" t="inlineStr">
        <is>
          <t>Country</t>
        </is>
      </c>
      <c r="B115" s="4" t="inlineStr">
        <is>
          <t>Colombia</t>
        </is>
      </c>
    </row>
    <row r="116">
      <c r="A116" s="4" t="inlineStr">
        <is>
          <t>Stock ownership of direct controlling entity 2023</t>
        </is>
      </c>
      <c r="B116" s="9" t="n">
        <v>0.51</v>
      </c>
    </row>
    <row r="117">
      <c r="A117" s="4" t="inlineStr">
        <is>
          <t>Stock ownership in the direct parent</t>
        </is>
      </c>
      <c r="B117" s="4" t="inlineStr">
        <is>
          <t xml:space="preserve"> </t>
        </is>
      </c>
    </row>
    <row r="118">
      <c r="A118" s="4" t="inlineStr">
        <is>
          <t>Total direct and indirect ownership</t>
        </is>
      </c>
      <c r="B118" s="9" t="n">
        <v>0.51</v>
      </c>
    </row>
    <row r="119">
      <c r="A119" s="4" t="inlineStr">
        <is>
          <t>Total Non- controlling interest</t>
        </is>
      </c>
      <c r="B119" s="9" t="n">
        <v>0.49</v>
      </c>
    </row>
    <row r="120">
      <c r="A120" s="4" t="inlineStr">
        <is>
          <t>Patrimonio Autónomo Centro Comercial Viva Barranquilla [Member]</t>
        </is>
      </c>
      <c r="B120" s="4" t="inlineStr">
        <is>
          <t xml:space="preserve"> </t>
        </is>
      </c>
    </row>
    <row r="121">
      <c r="A121" s="3" t="inlineStr">
        <is>
          <t>Directly owned entities</t>
        </is>
      </c>
      <c r="B121" s="4" t="inlineStr">
        <is>
          <t xml:space="preserve"> </t>
        </is>
      </c>
    </row>
    <row r="122">
      <c r="A122" s="4" t="inlineStr">
        <is>
          <t>Direct controlling entity</t>
        </is>
      </c>
      <c r="B122" s="4" t="inlineStr">
        <is>
          <t>Patrimonio Autónomo Viva Malls</t>
        </is>
      </c>
    </row>
    <row r="123">
      <c r="A123" s="4" t="inlineStr">
        <is>
          <t>Segment</t>
        </is>
      </c>
      <c r="B123" s="4" t="inlineStr">
        <is>
          <t>Colombia</t>
        </is>
      </c>
    </row>
    <row r="124">
      <c r="A124" s="4" t="inlineStr">
        <is>
          <t>Country</t>
        </is>
      </c>
      <c r="B124" s="4" t="inlineStr">
        <is>
          <t>Colombia</t>
        </is>
      </c>
    </row>
    <row r="125">
      <c r="A125" s="4" t="inlineStr">
        <is>
          <t>Stock ownership of direct controlling entity 2023</t>
        </is>
      </c>
      <c r="B125" s="9" t="n">
        <v>0.9</v>
      </c>
    </row>
    <row r="126">
      <c r="A126" s="4" t="inlineStr">
        <is>
          <t>Stock ownership in the direct parent</t>
        </is>
      </c>
      <c r="B126" s="9" t="n">
        <v>0.51</v>
      </c>
    </row>
    <row r="127">
      <c r="A127" s="4" t="inlineStr">
        <is>
          <t>Total direct and indirect ownership</t>
        </is>
      </c>
      <c r="B127" s="8" t="n">
        <v>0.459</v>
      </c>
    </row>
    <row r="128">
      <c r="A128" s="4" t="inlineStr">
        <is>
          <t>Total Non- controlling interest</t>
        </is>
      </c>
      <c r="B128" s="8" t="n">
        <v>0.541</v>
      </c>
    </row>
    <row r="129">
      <c r="A129" s="4" t="inlineStr">
        <is>
          <t>Patrimonio Autónomo Viva Laureles [Member]</t>
        </is>
      </c>
      <c r="B129" s="4" t="inlineStr">
        <is>
          <t xml:space="preserve"> </t>
        </is>
      </c>
    </row>
    <row r="130">
      <c r="A130" s="3" t="inlineStr">
        <is>
          <t>Directly owned entities</t>
        </is>
      </c>
      <c r="B130" s="4" t="inlineStr">
        <is>
          <t xml:space="preserve"> </t>
        </is>
      </c>
    </row>
    <row r="131">
      <c r="A131" s="4" t="inlineStr">
        <is>
          <t>Direct controlling entity</t>
        </is>
      </c>
      <c r="B131" s="4" t="inlineStr">
        <is>
          <t>Patrimonio Autónomo Viva Malls</t>
        </is>
      </c>
    </row>
    <row r="132">
      <c r="A132" s="4" t="inlineStr">
        <is>
          <t>Segment</t>
        </is>
      </c>
      <c r="B132" s="4" t="inlineStr">
        <is>
          <t>Colombia</t>
        </is>
      </c>
    </row>
    <row r="133">
      <c r="A133" s="4" t="inlineStr">
        <is>
          <t>Country</t>
        </is>
      </c>
      <c r="B133" s="4" t="inlineStr">
        <is>
          <t>Colombia</t>
        </is>
      </c>
    </row>
    <row r="134">
      <c r="A134" s="4" t="inlineStr">
        <is>
          <t>Stock ownership of direct controlling entity 2023</t>
        </is>
      </c>
      <c r="B134" s="9" t="n">
        <v>0.8</v>
      </c>
    </row>
    <row r="135">
      <c r="A135" s="4" t="inlineStr">
        <is>
          <t>Stock ownership in the direct parent</t>
        </is>
      </c>
      <c r="B135" s="9" t="n">
        <v>0.51</v>
      </c>
    </row>
    <row r="136">
      <c r="A136" s="4" t="inlineStr">
        <is>
          <t>Total direct and indirect ownership</t>
        </is>
      </c>
      <c r="B136" s="8" t="n">
        <v>0.408</v>
      </c>
    </row>
    <row r="137">
      <c r="A137" s="4" t="inlineStr">
        <is>
          <t>Total Non- controlling interest</t>
        </is>
      </c>
      <c r="B137" s="8" t="n">
        <v>0.592</v>
      </c>
    </row>
    <row r="138">
      <c r="A138" s="4" t="inlineStr">
        <is>
          <t>Patrimonio Autónomo Viva Sincelejo [Member]</t>
        </is>
      </c>
      <c r="B138" s="4" t="inlineStr">
        <is>
          <t xml:space="preserve"> </t>
        </is>
      </c>
    </row>
    <row r="139">
      <c r="A139" s="3" t="inlineStr">
        <is>
          <t>Directly owned entities</t>
        </is>
      </c>
      <c r="B139" s="4" t="inlineStr">
        <is>
          <t xml:space="preserve"> </t>
        </is>
      </c>
    </row>
    <row r="140">
      <c r="A140" s="4" t="inlineStr">
        <is>
          <t>Direct controlling entity</t>
        </is>
      </c>
      <c r="B140" s="4" t="inlineStr">
        <is>
          <t>Patrimonio Autónomo Viva Malls</t>
        </is>
      </c>
    </row>
    <row r="141">
      <c r="A141" s="4" t="inlineStr">
        <is>
          <t>Segment</t>
        </is>
      </c>
      <c r="B141" s="4" t="inlineStr">
        <is>
          <t>Colombia</t>
        </is>
      </c>
    </row>
    <row r="142">
      <c r="A142" s="4" t="inlineStr">
        <is>
          <t>Country</t>
        </is>
      </c>
      <c r="B142" s="4" t="inlineStr">
        <is>
          <t>Colombia</t>
        </is>
      </c>
    </row>
    <row r="143">
      <c r="A143" s="4" t="inlineStr">
        <is>
          <t>Stock ownership of direct controlling entity 2023</t>
        </is>
      </c>
      <c r="B143" s="9" t="n">
        <v>0.51</v>
      </c>
    </row>
    <row r="144">
      <c r="A144" s="4" t="inlineStr">
        <is>
          <t>Stock ownership in the direct parent</t>
        </is>
      </c>
      <c r="B144" s="9" t="n">
        <v>0.51</v>
      </c>
    </row>
    <row r="145">
      <c r="A145" s="4" t="inlineStr">
        <is>
          <t>Total direct and indirect ownership</t>
        </is>
      </c>
      <c r="B145" s="8" t="n">
        <v>0.2601</v>
      </c>
    </row>
    <row r="146">
      <c r="A146" s="4" t="inlineStr">
        <is>
          <t>Total Non- controlling interest</t>
        </is>
      </c>
      <c r="B146" s="8" t="n">
        <v>0.7399</v>
      </c>
    </row>
    <row r="147">
      <c r="A147" s="4" t="inlineStr">
        <is>
          <t>Patrimonio Autónomo Viva Villavicencio [Member]</t>
        </is>
      </c>
      <c r="B147" s="4" t="inlineStr">
        <is>
          <t xml:space="preserve"> </t>
        </is>
      </c>
    </row>
    <row r="148">
      <c r="A148" s="3" t="inlineStr">
        <is>
          <t>Directly owned entities</t>
        </is>
      </c>
      <c r="B148" s="4" t="inlineStr">
        <is>
          <t xml:space="preserve"> </t>
        </is>
      </c>
    </row>
    <row r="149">
      <c r="A149" s="4" t="inlineStr">
        <is>
          <t>Direct controlling entity</t>
        </is>
      </c>
      <c r="B149" s="4" t="inlineStr">
        <is>
          <t>Patrimonio Autónomo Viva Malls</t>
        </is>
      </c>
    </row>
    <row r="150">
      <c r="A150" s="4" t="inlineStr">
        <is>
          <t>Segment</t>
        </is>
      </c>
      <c r="B150" s="4" t="inlineStr">
        <is>
          <t>Colombia</t>
        </is>
      </c>
    </row>
    <row r="151">
      <c r="A151" s="4" t="inlineStr">
        <is>
          <t>Country</t>
        </is>
      </c>
      <c r="B151" s="4" t="inlineStr">
        <is>
          <t>Colombia</t>
        </is>
      </c>
    </row>
    <row r="152">
      <c r="A152" s="4" t="inlineStr">
        <is>
          <t>Stock ownership of direct controlling entity 2023</t>
        </is>
      </c>
      <c r="B152" s="9" t="n">
        <v>0.51</v>
      </c>
    </row>
    <row r="153">
      <c r="A153" s="4" t="inlineStr">
        <is>
          <t>Stock ownership in the direct parent</t>
        </is>
      </c>
      <c r="B153" s="9" t="n">
        <v>0.51</v>
      </c>
    </row>
    <row r="154">
      <c r="A154" s="4" t="inlineStr">
        <is>
          <t>Total direct and indirect ownership</t>
        </is>
      </c>
      <c r="B154" s="8" t="n">
        <v>0.2601</v>
      </c>
    </row>
    <row r="155">
      <c r="A155" s="4" t="inlineStr">
        <is>
          <t>Total Non- controlling interest</t>
        </is>
      </c>
      <c r="B155" s="8" t="n">
        <v>0.7399</v>
      </c>
    </row>
    <row r="156">
      <c r="A156" s="4" t="inlineStr">
        <is>
          <t>Patrimonio Autónomo San Pedro Etapa I [Member]</t>
        </is>
      </c>
      <c r="B156" s="4" t="inlineStr">
        <is>
          <t xml:space="preserve"> </t>
        </is>
      </c>
    </row>
    <row r="157">
      <c r="A157" s="3" t="inlineStr">
        <is>
          <t>Directly owned entities</t>
        </is>
      </c>
      <c r="B157" s="4" t="inlineStr">
        <is>
          <t xml:space="preserve"> </t>
        </is>
      </c>
    </row>
    <row r="158">
      <c r="A158" s="4" t="inlineStr">
        <is>
          <t>Direct controlling entity</t>
        </is>
      </c>
      <c r="B158" s="4" t="inlineStr">
        <is>
          <t>Patrimonio Autónomo Viva Malls</t>
        </is>
      </c>
    </row>
    <row r="159">
      <c r="A159" s="4" t="inlineStr">
        <is>
          <t>Segment</t>
        </is>
      </c>
      <c r="B159" s="4" t="inlineStr">
        <is>
          <t>Colombia</t>
        </is>
      </c>
    </row>
    <row r="160">
      <c r="A160" s="4" t="inlineStr">
        <is>
          <t>Country</t>
        </is>
      </c>
      <c r="B160" s="4" t="inlineStr">
        <is>
          <t>Colombia</t>
        </is>
      </c>
    </row>
    <row r="161">
      <c r="A161" s="4" t="inlineStr">
        <is>
          <t>Stock ownership of direct controlling entity 2023</t>
        </is>
      </c>
      <c r="B161" s="9" t="n">
        <v>0.51</v>
      </c>
    </row>
    <row r="162">
      <c r="A162" s="4" t="inlineStr">
        <is>
          <t>Stock ownership in the direct parent</t>
        </is>
      </c>
      <c r="B162" s="9" t="n">
        <v>0.51</v>
      </c>
    </row>
    <row r="163">
      <c r="A163" s="4" t="inlineStr">
        <is>
          <t>Total direct and indirect ownership</t>
        </is>
      </c>
      <c r="B163" s="8" t="n">
        <v>0.2601</v>
      </c>
    </row>
    <row r="164">
      <c r="A164" s="4" t="inlineStr">
        <is>
          <t>Total Non- controlling interest</t>
        </is>
      </c>
      <c r="B164" s="8" t="n">
        <v>0.7399</v>
      </c>
    </row>
    <row r="165">
      <c r="A165" s="4" t="inlineStr">
        <is>
          <t>Patrimonio Autónomo Centro Comercial [Member]</t>
        </is>
      </c>
      <c r="B165" s="4" t="inlineStr">
        <is>
          <t xml:space="preserve"> </t>
        </is>
      </c>
    </row>
    <row r="166">
      <c r="A166" s="3" t="inlineStr">
        <is>
          <t>Directly owned entities</t>
        </is>
      </c>
      <c r="B166" s="4" t="inlineStr">
        <is>
          <t xml:space="preserve"> </t>
        </is>
      </c>
    </row>
    <row r="167">
      <c r="A167" s="4" t="inlineStr">
        <is>
          <t>Direct controlling entity</t>
        </is>
      </c>
      <c r="B167" s="4" t="inlineStr">
        <is>
          <t>Patrimonio Autónomo Viva Malls</t>
        </is>
      </c>
    </row>
    <row r="168">
      <c r="A168" s="4" t="inlineStr">
        <is>
          <t>Segment</t>
        </is>
      </c>
      <c r="B168" s="4" t="inlineStr">
        <is>
          <t>Colombia</t>
        </is>
      </c>
    </row>
    <row r="169">
      <c r="A169" s="4" t="inlineStr">
        <is>
          <t>Country</t>
        </is>
      </c>
      <c r="B169" s="4" t="inlineStr">
        <is>
          <t>Colombia</t>
        </is>
      </c>
    </row>
    <row r="170">
      <c r="A170" s="4" t="inlineStr">
        <is>
          <t>Stock ownership of direct controlling entity 2023</t>
        </is>
      </c>
      <c r="B170" s="9" t="n">
        <v>0.51</v>
      </c>
    </row>
    <row r="171">
      <c r="A171" s="4" t="inlineStr">
        <is>
          <t>Stock ownership in the direct parent</t>
        </is>
      </c>
      <c r="B171" s="9" t="n">
        <v>0.51</v>
      </c>
    </row>
    <row r="172">
      <c r="A172" s="4" t="inlineStr">
        <is>
          <t>Total direct and indirect ownership</t>
        </is>
      </c>
      <c r="B172" s="8" t="n">
        <v>0.2601</v>
      </c>
    </row>
    <row r="173">
      <c r="A173" s="4" t="inlineStr">
        <is>
          <t>Total Non- controlling interest</t>
        </is>
      </c>
      <c r="B173" s="8" t="n">
        <v>0.7399</v>
      </c>
    </row>
    <row r="174">
      <c r="A174" s="4" t="inlineStr">
        <is>
          <t>Patrimonio Autónomo Viva Palmas [Member]</t>
        </is>
      </c>
      <c r="B174" s="4" t="inlineStr">
        <is>
          <t xml:space="preserve"> </t>
        </is>
      </c>
    </row>
    <row r="175">
      <c r="A175" s="3" t="inlineStr">
        <is>
          <t>Directly owned entities</t>
        </is>
      </c>
      <c r="B175" s="4" t="inlineStr">
        <is>
          <t xml:space="preserve"> </t>
        </is>
      </c>
    </row>
    <row r="176">
      <c r="A176" s="4" t="inlineStr">
        <is>
          <t>Direct controlling entity</t>
        </is>
      </c>
      <c r="B176" s="4" t="inlineStr">
        <is>
          <t>Patrimonio Autónomo Viva Malls</t>
        </is>
      </c>
    </row>
    <row r="177">
      <c r="A177" s="4" t="inlineStr">
        <is>
          <t>Segment</t>
        </is>
      </c>
      <c r="B177" s="4" t="inlineStr">
        <is>
          <t>Colombia</t>
        </is>
      </c>
    </row>
    <row r="178">
      <c r="A178" s="4" t="inlineStr">
        <is>
          <t>Country</t>
        </is>
      </c>
      <c r="B178" s="4" t="inlineStr">
        <is>
          <t>Colombia</t>
        </is>
      </c>
    </row>
    <row r="179">
      <c r="A179" s="4" t="inlineStr">
        <is>
          <t>Stock ownership of direct controlling entity 2023</t>
        </is>
      </c>
      <c r="B179" s="9" t="n">
        <v>0.51</v>
      </c>
    </row>
    <row r="180">
      <c r="A180" s="4" t="inlineStr">
        <is>
          <t>Stock ownership in the direct parent</t>
        </is>
      </c>
      <c r="B180" s="9" t="n">
        <v>0.51</v>
      </c>
    </row>
    <row r="181">
      <c r="A181" s="4" t="inlineStr">
        <is>
          <t>Total direct and indirect ownership</t>
        </is>
      </c>
      <c r="B181" s="8" t="n">
        <v>0.2601</v>
      </c>
    </row>
    <row r="182">
      <c r="A182" s="4" t="inlineStr">
        <is>
          <t>Total Non- controlling interest</t>
        </is>
      </c>
      <c r="B182" s="8" t="n">
        <v>0.7399</v>
      </c>
    </row>
    <row r="183">
      <c r="A183" s="4" t="inlineStr">
        <is>
          <t>Geant Inversiones S.A. [Member]</t>
        </is>
      </c>
      <c r="B183" s="4" t="inlineStr">
        <is>
          <t xml:space="preserve"> </t>
        </is>
      </c>
    </row>
    <row r="184">
      <c r="A184" s="3" t="inlineStr">
        <is>
          <t>Directly owned entities</t>
        </is>
      </c>
      <c r="B184" s="4" t="inlineStr">
        <is>
          <t xml:space="preserve"> </t>
        </is>
      </c>
    </row>
    <row r="185">
      <c r="A185" s="4" t="inlineStr">
        <is>
          <t>Direct controlling entity</t>
        </is>
      </c>
      <c r="B185" s="4" t="inlineStr">
        <is>
          <t>Spice Investment Mercosur S.A.</t>
        </is>
      </c>
    </row>
    <row r="186">
      <c r="A186" s="4" t="inlineStr">
        <is>
          <t>Segment</t>
        </is>
      </c>
      <c r="B186" s="4" t="inlineStr">
        <is>
          <t>Uruguay</t>
        </is>
      </c>
    </row>
    <row r="187">
      <c r="A187" s="4" t="inlineStr">
        <is>
          <t>Country</t>
        </is>
      </c>
      <c r="B187" s="4" t="inlineStr">
        <is>
          <t>Uruguay</t>
        </is>
      </c>
    </row>
    <row r="188">
      <c r="A188" s="4" t="inlineStr">
        <is>
          <t>Stock ownership of direct controlling entity 2023</t>
        </is>
      </c>
      <c r="B188" s="9" t="n">
        <v>1</v>
      </c>
    </row>
    <row r="189">
      <c r="A189" s="4" t="inlineStr">
        <is>
          <t>Stock ownership in the direct parent</t>
        </is>
      </c>
      <c r="B189" s="9" t="n">
        <v>1</v>
      </c>
    </row>
    <row r="190">
      <c r="A190" s="4" t="inlineStr">
        <is>
          <t>Total direct and indirect ownership</t>
        </is>
      </c>
      <c r="B190" s="9" t="n">
        <v>1</v>
      </c>
    </row>
    <row r="191">
      <c r="A191" s="4" t="inlineStr">
        <is>
          <t>Total Non- controlling interest</t>
        </is>
      </c>
      <c r="B191" s="9" t="n">
        <v>0</v>
      </c>
    </row>
    <row r="192">
      <c r="A192" s="4" t="inlineStr">
        <is>
          <t>Larenco S.A. [Member]</t>
        </is>
      </c>
      <c r="B192" s="4" t="inlineStr">
        <is>
          <t xml:space="preserve"> </t>
        </is>
      </c>
    </row>
    <row r="193">
      <c r="A193" s="3" t="inlineStr">
        <is>
          <t>Directly owned entities</t>
        </is>
      </c>
      <c r="B193" s="4" t="inlineStr">
        <is>
          <t xml:space="preserve"> </t>
        </is>
      </c>
    </row>
    <row r="194">
      <c r="A194" s="4" t="inlineStr">
        <is>
          <t>Direct controlling entity</t>
        </is>
      </c>
      <c r="B194" s="4" t="inlineStr">
        <is>
          <t>Spice Investment Mercosur S.A.</t>
        </is>
      </c>
    </row>
    <row r="195">
      <c r="A195" s="4" t="inlineStr">
        <is>
          <t>Segment</t>
        </is>
      </c>
      <c r="B195" s="4" t="inlineStr">
        <is>
          <t>Uruguay</t>
        </is>
      </c>
    </row>
    <row r="196">
      <c r="A196" s="4" t="inlineStr">
        <is>
          <t>Country</t>
        </is>
      </c>
      <c r="B196" s="4" t="inlineStr">
        <is>
          <t>Uruguay</t>
        </is>
      </c>
    </row>
    <row r="197">
      <c r="A197" s="4" t="inlineStr">
        <is>
          <t>Stock ownership of direct controlling entity 2023</t>
        </is>
      </c>
      <c r="B197" s="9" t="n">
        <v>1</v>
      </c>
    </row>
    <row r="198">
      <c r="A198" s="4" t="inlineStr">
        <is>
          <t>Stock ownership in the direct parent</t>
        </is>
      </c>
      <c r="B198" s="9" t="n">
        <v>1</v>
      </c>
    </row>
    <row r="199">
      <c r="A199" s="4" t="inlineStr">
        <is>
          <t>Total direct and indirect ownership</t>
        </is>
      </c>
      <c r="B199" s="9" t="n">
        <v>1</v>
      </c>
    </row>
    <row r="200">
      <c r="A200" s="4" t="inlineStr">
        <is>
          <t>Total Non- controlling interest</t>
        </is>
      </c>
      <c r="B200" s="9" t="n">
        <v>0</v>
      </c>
    </row>
    <row r="201">
      <c r="A201" s="4" t="inlineStr">
        <is>
          <t>Lanin S.A. [Member]</t>
        </is>
      </c>
      <c r="B201" s="4" t="inlineStr">
        <is>
          <t xml:space="preserve"> </t>
        </is>
      </c>
    </row>
    <row r="202">
      <c r="A202" s="3" t="inlineStr">
        <is>
          <t>Directly owned entities</t>
        </is>
      </c>
      <c r="B202" s="4" t="inlineStr">
        <is>
          <t xml:space="preserve"> </t>
        </is>
      </c>
    </row>
    <row r="203">
      <c r="A203" s="4" t="inlineStr">
        <is>
          <t>Direct controlling entity</t>
        </is>
      </c>
      <c r="B203" s="4" t="inlineStr">
        <is>
          <t>Spice Investment Mercosur S.A.</t>
        </is>
      </c>
    </row>
    <row r="204">
      <c r="A204" s="4" t="inlineStr">
        <is>
          <t>Segment</t>
        </is>
      </c>
      <c r="B204" s="4" t="inlineStr">
        <is>
          <t>Uruguay</t>
        </is>
      </c>
    </row>
    <row r="205">
      <c r="A205" s="4" t="inlineStr">
        <is>
          <t>Country</t>
        </is>
      </c>
      <c r="B205" s="4" t="inlineStr">
        <is>
          <t>Uruguay</t>
        </is>
      </c>
    </row>
    <row r="206">
      <c r="A206" s="4" t="inlineStr">
        <is>
          <t>Stock ownership of direct controlling entity 2023</t>
        </is>
      </c>
      <c r="B206" s="9" t="n">
        <v>1</v>
      </c>
    </row>
    <row r="207">
      <c r="A207" s="4" t="inlineStr">
        <is>
          <t>Stock ownership in the direct parent</t>
        </is>
      </c>
      <c r="B207" s="9" t="n">
        <v>1</v>
      </c>
    </row>
    <row r="208">
      <c r="A208" s="4" t="inlineStr">
        <is>
          <t>Total direct and indirect ownership</t>
        </is>
      </c>
      <c r="B208" s="9" t="n">
        <v>1</v>
      </c>
    </row>
    <row r="209">
      <c r="A209" s="4" t="inlineStr">
        <is>
          <t>Total Non- controlling interest</t>
        </is>
      </c>
      <c r="B209" s="9" t="n">
        <v>0</v>
      </c>
    </row>
    <row r="210">
      <c r="A210" s="4" t="inlineStr">
        <is>
          <t>Grupo Disco Uruguay S.A. [Member]</t>
        </is>
      </c>
      <c r="B210" s="4" t="inlineStr">
        <is>
          <t xml:space="preserve"> </t>
        </is>
      </c>
    </row>
    <row r="211">
      <c r="A211" s="3" t="inlineStr">
        <is>
          <t>Directly owned entities</t>
        </is>
      </c>
      <c r="B211" s="4" t="inlineStr">
        <is>
          <t xml:space="preserve"> </t>
        </is>
      </c>
    </row>
    <row r="212">
      <c r="A212" s="4" t="inlineStr">
        <is>
          <t>Direct controlling entity</t>
        </is>
      </c>
      <c r="B212" s="4" t="inlineStr">
        <is>
          <t>Spice Investment Mercosur S.A.</t>
        </is>
      </c>
      <c r="C212" s="4" t="inlineStr">
        <is>
          <t>[1]</t>
        </is>
      </c>
    </row>
    <row r="213">
      <c r="A213" s="4" t="inlineStr">
        <is>
          <t>Segment</t>
        </is>
      </c>
      <c r="B213" s="4" t="inlineStr">
        <is>
          <t>Uruguay</t>
        </is>
      </c>
      <c r="C213" s="4" t="inlineStr">
        <is>
          <t>[1]</t>
        </is>
      </c>
    </row>
    <row r="214">
      <c r="A214" s="4" t="inlineStr">
        <is>
          <t>Country</t>
        </is>
      </c>
      <c r="B214" s="4" t="inlineStr">
        <is>
          <t>Uruguay</t>
        </is>
      </c>
      <c r="C214" s="4" t="inlineStr">
        <is>
          <t>[1]</t>
        </is>
      </c>
    </row>
    <row r="215">
      <c r="A215" s="4" t="inlineStr">
        <is>
          <t>Stock ownership of direct controlling entity 2023</t>
        </is>
      </c>
      <c r="B215" s="8" t="n">
        <v>0.6915</v>
      </c>
      <c r="C215" s="4" t="inlineStr">
        <is>
          <t>[1]</t>
        </is>
      </c>
    </row>
    <row r="216">
      <c r="A216" s="4" t="inlineStr">
        <is>
          <t>Stock ownership in the direct parent</t>
        </is>
      </c>
      <c r="B216" s="9" t="n">
        <v>1</v>
      </c>
      <c r="C216" s="4" t="inlineStr">
        <is>
          <t>[1]</t>
        </is>
      </c>
    </row>
    <row r="217">
      <c r="A217" s="4" t="inlineStr">
        <is>
          <t>Total direct and indirect ownership</t>
        </is>
      </c>
      <c r="B217" s="8" t="n">
        <v>0.6915</v>
      </c>
      <c r="C217" s="4" t="inlineStr">
        <is>
          <t>[1]</t>
        </is>
      </c>
    </row>
    <row r="218">
      <c r="A218" s="4" t="inlineStr">
        <is>
          <t>Total Non- controlling interest</t>
        </is>
      </c>
      <c r="B218" s="8" t="n">
        <v>0.3085</v>
      </c>
      <c r="C218" s="4" t="inlineStr">
        <is>
          <t>[1]</t>
        </is>
      </c>
    </row>
    <row r="219">
      <c r="A219" s="4" t="inlineStr">
        <is>
          <t>Devoto Hermanos S.A. [Member]</t>
        </is>
      </c>
      <c r="B219" s="4" t="inlineStr">
        <is>
          <t xml:space="preserve"> </t>
        </is>
      </c>
    </row>
    <row r="220">
      <c r="A220" s="3" t="inlineStr">
        <is>
          <t>Directly owned entities</t>
        </is>
      </c>
      <c r="B220" s="4" t="inlineStr">
        <is>
          <t xml:space="preserve"> </t>
        </is>
      </c>
    </row>
    <row r="221">
      <c r="A221" s="4" t="inlineStr">
        <is>
          <t>Direct controlling entity</t>
        </is>
      </c>
      <c r="B221" s="4" t="inlineStr">
        <is>
          <t>Lanin S.A.</t>
        </is>
      </c>
    </row>
    <row r="222">
      <c r="A222" s="4" t="inlineStr">
        <is>
          <t>Segment</t>
        </is>
      </c>
      <c r="B222" s="4" t="inlineStr">
        <is>
          <t>Uruguay</t>
        </is>
      </c>
    </row>
    <row r="223">
      <c r="A223" s="4" t="inlineStr">
        <is>
          <t>Country</t>
        </is>
      </c>
      <c r="B223" s="4" t="inlineStr">
        <is>
          <t>Uruguay</t>
        </is>
      </c>
    </row>
    <row r="224">
      <c r="A224" s="4" t="inlineStr">
        <is>
          <t>Stock ownership of direct controlling entity 2023</t>
        </is>
      </c>
      <c r="B224" s="9" t="n">
        <v>1</v>
      </c>
    </row>
    <row r="225">
      <c r="A225" s="4" t="inlineStr">
        <is>
          <t>Stock ownership in the direct parent</t>
        </is>
      </c>
      <c r="B225" s="9" t="n">
        <v>1</v>
      </c>
    </row>
    <row r="226">
      <c r="A226" s="4" t="inlineStr">
        <is>
          <t>Total direct and indirect ownership</t>
        </is>
      </c>
      <c r="B226" s="9" t="n">
        <v>1</v>
      </c>
    </row>
    <row r="227">
      <c r="A227" s="4" t="inlineStr">
        <is>
          <t>Total Non- controlling interest</t>
        </is>
      </c>
      <c r="B227" s="9" t="n">
        <v>0</v>
      </c>
    </row>
    <row r="228">
      <c r="A228" s="4" t="inlineStr">
        <is>
          <t>Mercados Devoto S.A. [Member]</t>
        </is>
      </c>
      <c r="B228" s="4" t="inlineStr">
        <is>
          <t xml:space="preserve"> </t>
        </is>
      </c>
    </row>
    <row r="229">
      <c r="A229" s="3" t="inlineStr">
        <is>
          <t>Directly owned entities</t>
        </is>
      </c>
      <c r="B229" s="4" t="inlineStr">
        <is>
          <t xml:space="preserve"> </t>
        </is>
      </c>
    </row>
    <row r="230">
      <c r="A230" s="4" t="inlineStr">
        <is>
          <t>Direct controlling entity</t>
        </is>
      </c>
      <c r="B230" s="4" t="inlineStr">
        <is>
          <t>Lanin S.A.</t>
        </is>
      </c>
    </row>
    <row r="231">
      <c r="A231" s="4" t="inlineStr">
        <is>
          <t>Segment</t>
        </is>
      </c>
      <c r="B231" s="4" t="inlineStr">
        <is>
          <t>Uruguay</t>
        </is>
      </c>
    </row>
    <row r="232">
      <c r="A232" s="4" t="inlineStr">
        <is>
          <t>Country</t>
        </is>
      </c>
      <c r="B232" s="4" t="inlineStr">
        <is>
          <t>Uruguay</t>
        </is>
      </c>
    </row>
    <row r="233">
      <c r="A233" s="4" t="inlineStr">
        <is>
          <t>Stock ownership of direct controlling entity 2023</t>
        </is>
      </c>
      <c r="B233" s="9" t="n">
        <v>1</v>
      </c>
    </row>
    <row r="234">
      <c r="A234" s="4" t="inlineStr">
        <is>
          <t>Stock ownership in the direct parent</t>
        </is>
      </c>
      <c r="B234" s="9" t="n">
        <v>1</v>
      </c>
    </row>
    <row r="235">
      <c r="A235" s="4" t="inlineStr">
        <is>
          <t>Total direct and indirect ownership</t>
        </is>
      </c>
      <c r="B235" s="9" t="n">
        <v>1</v>
      </c>
    </row>
    <row r="236">
      <c r="A236" s="4" t="inlineStr">
        <is>
          <t>Total Non- controlling interest</t>
        </is>
      </c>
      <c r="B236" s="9" t="n">
        <v>0</v>
      </c>
    </row>
    <row r="237">
      <c r="A237" s="4" t="inlineStr">
        <is>
          <t>Costa y Costa S.A. [Member]</t>
        </is>
      </c>
      <c r="B237" s="4" t="inlineStr">
        <is>
          <t xml:space="preserve"> </t>
        </is>
      </c>
    </row>
    <row r="238">
      <c r="A238" s="3" t="inlineStr">
        <is>
          <t>Directly owned entities</t>
        </is>
      </c>
      <c r="B238" s="4" t="inlineStr">
        <is>
          <t xml:space="preserve"> </t>
        </is>
      </c>
    </row>
    <row r="239">
      <c r="A239" s="4" t="inlineStr">
        <is>
          <t>Direct controlling entity</t>
        </is>
      </c>
      <c r="B239" s="4" t="inlineStr">
        <is>
          <t>Lanin S.A.</t>
        </is>
      </c>
      <c r="C239" s="4" t="inlineStr">
        <is>
          <t>[2]</t>
        </is>
      </c>
    </row>
    <row r="240">
      <c r="A240" s="4" t="inlineStr">
        <is>
          <t>Segment</t>
        </is>
      </c>
      <c r="B240" s="4" t="inlineStr">
        <is>
          <t>Uruguay</t>
        </is>
      </c>
      <c r="C240" s="4" t="inlineStr">
        <is>
          <t>[2]</t>
        </is>
      </c>
    </row>
    <row r="241">
      <c r="A241" s="4" t="inlineStr">
        <is>
          <t>Country</t>
        </is>
      </c>
      <c r="B241" s="4" t="inlineStr">
        <is>
          <t>Uruguay</t>
        </is>
      </c>
      <c r="C241" s="4" t="inlineStr">
        <is>
          <t>[2]</t>
        </is>
      </c>
    </row>
    <row r="242">
      <c r="A242" s="4" t="inlineStr">
        <is>
          <t>Stock ownership of direct controlling entity 2023</t>
        </is>
      </c>
      <c r="B242" s="9" t="n">
        <v>1</v>
      </c>
      <c r="C242" s="4" t="inlineStr">
        <is>
          <t>[2]</t>
        </is>
      </c>
    </row>
    <row r="243">
      <c r="A243" s="4" t="inlineStr">
        <is>
          <t>Stock ownership in the direct parent</t>
        </is>
      </c>
      <c r="B243" s="9" t="n">
        <v>1</v>
      </c>
      <c r="C243" s="4" t="inlineStr">
        <is>
          <t>[2]</t>
        </is>
      </c>
    </row>
    <row r="244">
      <c r="A244" s="4" t="inlineStr">
        <is>
          <t>Total direct and indirect ownership</t>
        </is>
      </c>
      <c r="B244" s="9" t="n">
        <v>1</v>
      </c>
      <c r="C244" s="4" t="inlineStr">
        <is>
          <t>[2]</t>
        </is>
      </c>
    </row>
    <row r="245">
      <c r="A245" s="4" t="inlineStr">
        <is>
          <t>Total Non- controlling interest</t>
        </is>
      </c>
      <c r="B245" s="9" t="n">
        <v>0</v>
      </c>
      <c r="C245" s="4" t="inlineStr">
        <is>
          <t>[2]</t>
        </is>
      </c>
    </row>
    <row r="246">
      <c r="A246" s="4" t="inlineStr">
        <is>
          <t>Modasian S.R.L. [Member]</t>
        </is>
      </c>
      <c r="B246" s="4" t="inlineStr">
        <is>
          <t xml:space="preserve"> </t>
        </is>
      </c>
    </row>
    <row r="247">
      <c r="A247" s="3" t="inlineStr">
        <is>
          <t>Directly owned entities</t>
        </is>
      </c>
      <c r="B247" s="4" t="inlineStr">
        <is>
          <t xml:space="preserve"> </t>
        </is>
      </c>
    </row>
    <row r="248">
      <c r="A248" s="4" t="inlineStr">
        <is>
          <t>Direct controlling entity</t>
        </is>
      </c>
      <c r="B248" s="4" t="inlineStr">
        <is>
          <t>Lanin S.A.</t>
        </is>
      </c>
      <c r="C248" s="4" t="inlineStr">
        <is>
          <t>[2]</t>
        </is>
      </c>
    </row>
    <row r="249">
      <c r="A249" s="4" t="inlineStr">
        <is>
          <t>Segment</t>
        </is>
      </c>
      <c r="B249" s="4" t="inlineStr">
        <is>
          <t>Uruguay</t>
        </is>
      </c>
      <c r="C249" s="4" t="inlineStr">
        <is>
          <t>[2]</t>
        </is>
      </c>
    </row>
    <row r="250">
      <c r="A250" s="4" t="inlineStr">
        <is>
          <t>Country</t>
        </is>
      </c>
      <c r="B250" s="4" t="inlineStr">
        <is>
          <t>Uruguay</t>
        </is>
      </c>
      <c r="C250" s="4" t="inlineStr">
        <is>
          <t>[2]</t>
        </is>
      </c>
    </row>
    <row r="251">
      <c r="A251" s="4" t="inlineStr">
        <is>
          <t>Stock ownership of direct controlling entity 2023</t>
        </is>
      </c>
      <c r="B251" s="9" t="n">
        <v>1</v>
      </c>
      <c r="C251" s="4" t="inlineStr">
        <is>
          <t>[2]</t>
        </is>
      </c>
    </row>
    <row r="252">
      <c r="A252" s="4" t="inlineStr">
        <is>
          <t>Stock ownership in the direct parent</t>
        </is>
      </c>
      <c r="B252" s="9" t="n">
        <v>1</v>
      </c>
      <c r="C252" s="4" t="inlineStr">
        <is>
          <t>[2]</t>
        </is>
      </c>
    </row>
    <row r="253">
      <c r="A253" s="4" t="inlineStr">
        <is>
          <t>Total direct and indirect ownership</t>
        </is>
      </c>
      <c r="B253" s="9" t="n">
        <v>1</v>
      </c>
      <c r="C253" s="4" t="inlineStr">
        <is>
          <t>[2]</t>
        </is>
      </c>
    </row>
    <row r="254">
      <c r="A254" s="4" t="inlineStr">
        <is>
          <t>Total Non- controlling interest</t>
        </is>
      </c>
      <c r="B254" s="9" t="n">
        <v>0</v>
      </c>
      <c r="C254" s="4" t="inlineStr">
        <is>
          <t>[2]</t>
        </is>
      </c>
    </row>
    <row r="255">
      <c r="A255" s="4" t="inlineStr">
        <is>
          <t>5 Hermanos Ltda. [Member]</t>
        </is>
      </c>
      <c r="B255" s="4" t="inlineStr">
        <is>
          <t xml:space="preserve"> </t>
        </is>
      </c>
    </row>
    <row r="256">
      <c r="A256" s="3" t="inlineStr">
        <is>
          <t>Directly owned entities</t>
        </is>
      </c>
      <c r="B256" s="4" t="inlineStr">
        <is>
          <t xml:space="preserve"> </t>
        </is>
      </c>
    </row>
    <row r="257">
      <c r="A257" s="4" t="inlineStr">
        <is>
          <t>Direct controlling entity</t>
        </is>
      </c>
      <c r="B257" s="4" t="inlineStr">
        <is>
          <t>Mercados Devoto S.A.</t>
        </is>
      </c>
    </row>
    <row r="258">
      <c r="A258" s="4" t="inlineStr">
        <is>
          <t>Segment</t>
        </is>
      </c>
      <c r="B258" s="4" t="inlineStr">
        <is>
          <t>Uruguay</t>
        </is>
      </c>
    </row>
    <row r="259">
      <c r="A259" s="4" t="inlineStr">
        <is>
          <t>Country</t>
        </is>
      </c>
      <c r="B259" s="4" t="inlineStr">
        <is>
          <t>Uruguay</t>
        </is>
      </c>
    </row>
    <row r="260">
      <c r="A260" s="4" t="inlineStr">
        <is>
          <t>Stock ownership of direct controlling entity 2023</t>
        </is>
      </c>
      <c r="B260" s="9" t="n">
        <v>1</v>
      </c>
    </row>
    <row r="261">
      <c r="A261" s="4" t="inlineStr">
        <is>
          <t>Stock ownership in the direct parent</t>
        </is>
      </c>
      <c r="B261" s="9" t="n">
        <v>1</v>
      </c>
    </row>
    <row r="262">
      <c r="A262" s="4" t="inlineStr">
        <is>
          <t>Total direct and indirect ownership</t>
        </is>
      </c>
      <c r="B262" s="9" t="n">
        <v>1</v>
      </c>
    </row>
    <row r="263">
      <c r="A263" s="4" t="inlineStr">
        <is>
          <t>Total Non- controlling interest</t>
        </is>
      </c>
      <c r="B263" s="9" t="n">
        <v>0</v>
      </c>
    </row>
    <row r="264">
      <c r="A264" s="4" t="inlineStr">
        <is>
          <t>Sumelar S.A. [Member]</t>
        </is>
      </c>
      <c r="B264" s="4" t="inlineStr">
        <is>
          <t xml:space="preserve"> </t>
        </is>
      </c>
    </row>
    <row r="265">
      <c r="A265" s="3" t="inlineStr">
        <is>
          <t>Directly owned entities</t>
        </is>
      </c>
      <c r="B265" s="4" t="inlineStr">
        <is>
          <t xml:space="preserve"> </t>
        </is>
      </c>
    </row>
    <row r="266">
      <c r="A266" s="4" t="inlineStr">
        <is>
          <t>Direct controlling entity</t>
        </is>
      </c>
      <c r="B266" s="4" t="inlineStr">
        <is>
          <t>Mercados Devoto S.A.</t>
        </is>
      </c>
    </row>
    <row r="267">
      <c r="A267" s="4" t="inlineStr">
        <is>
          <t>Segment</t>
        </is>
      </c>
      <c r="B267" s="4" t="inlineStr">
        <is>
          <t>Uruguay</t>
        </is>
      </c>
    </row>
    <row r="268">
      <c r="A268" s="4" t="inlineStr">
        <is>
          <t>Country</t>
        </is>
      </c>
      <c r="B268" s="4" t="inlineStr">
        <is>
          <t>Uruguay</t>
        </is>
      </c>
    </row>
    <row r="269">
      <c r="A269" s="4" t="inlineStr">
        <is>
          <t>Stock ownership of direct controlling entity 2023</t>
        </is>
      </c>
      <c r="B269" s="9" t="n">
        <v>1</v>
      </c>
    </row>
    <row r="270">
      <c r="A270" s="4" t="inlineStr">
        <is>
          <t>Stock ownership in the direct parent</t>
        </is>
      </c>
      <c r="B270" s="9" t="n">
        <v>1</v>
      </c>
    </row>
    <row r="271">
      <c r="A271" s="4" t="inlineStr">
        <is>
          <t>Total direct and indirect ownership</t>
        </is>
      </c>
      <c r="B271" s="9" t="n">
        <v>1</v>
      </c>
    </row>
    <row r="272">
      <c r="A272" s="4" t="inlineStr">
        <is>
          <t>Total Non- controlling interest</t>
        </is>
      </c>
      <c r="B272" s="9" t="n">
        <v>0</v>
      </c>
    </row>
    <row r="273">
      <c r="A273" s="4" t="inlineStr">
        <is>
          <t>Tipsel S.A. [Member]</t>
        </is>
      </c>
      <c r="B273" s="4" t="inlineStr">
        <is>
          <t xml:space="preserve"> </t>
        </is>
      </c>
    </row>
    <row r="274">
      <c r="A274" s="3" t="inlineStr">
        <is>
          <t>Directly owned entities</t>
        </is>
      </c>
      <c r="B274" s="4" t="inlineStr">
        <is>
          <t xml:space="preserve"> </t>
        </is>
      </c>
    </row>
    <row r="275">
      <c r="A275" s="4" t="inlineStr">
        <is>
          <t>Direct controlling entity</t>
        </is>
      </c>
      <c r="B275" s="4" t="inlineStr">
        <is>
          <t>Mercados Devoto S.A.</t>
        </is>
      </c>
    </row>
    <row r="276">
      <c r="A276" s="4" t="inlineStr">
        <is>
          <t>Segment</t>
        </is>
      </c>
      <c r="B276" s="4" t="inlineStr">
        <is>
          <t>Uruguay</t>
        </is>
      </c>
    </row>
    <row r="277">
      <c r="A277" s="4" t="inlineStr">
        <is>
          <t>Country</t>
        </is>
      </c>
      <c r="B277" s="4" t="inlineStr">
        <is>
          <t>Uruguay</t>
        </is>
      </c>
    </row>
    <row r="278">
      <c r="A278" s="4" t="inlineStr">
        <is>
          <t>Stock ownership of direct controlling entity 2023</t>
        </is>
      </c>
      <c r="B278" s="9" t="n">
        <v>1</v>
      </c>
    </row>
    <row r="279">
      <c r="A279" s="4" t="inlineStr">
        <is>
          <t>Stock ownership in the direct parent</t>
        </is>
      </c>
      <c r="B279" s="9" t="n">
        <v>1</v>
      </c>
    </row>
    <row r="280">
      <c r="A280" s="4" t="inlineStr">
        <is>
          <t>Total direct and indirect ownership</t>
        </is>
      </c>
      <c r="B280" s="9" t="n">
        <v>1</v>
      </c>
    </row>
    <row r="281">
      <c r="A281" s="4" t="inlineStr">
        <is>
          <t>Total Non- controlling interest</t>
        </is>
      </c>
      <c r="B281" s="9" t="n">
        <v>0</v>
      </c>
    </row>
    <row r="282">
      <c r="A282" s="4" t="inlineStr">
        <is>
          <t>Tedocan S.A. [Member]</t>
        </is>
      </c>
      <c r="B282" s="4" t="inlineStr">
        <is>
          <t xml:space="preserve"> </t>
        </is>
      </c>
    </row>
    <row r="283">
      <c r="A283" s="3" t="inlineStr">
        <is>
          <t>Directly owned entities</t>
        </is>
      </c>
      <c r="B283" s="4" t="inlineStr">
        <is>
          <t xml:space="preserve"> </t>
        </is>
      </c>
    </row>
    <row r="284">
      <c r="A284" s="4" t="inlineStr">
        <is>
          <t>Direct controlling entity</t>
        </is>
      </c>
      <c r="B284" s="4" t="inlineStr">
        <is>
          <t>Mercados Devoto S.A.</t>
        </is>
      </c>
    </row>
    <row r="285">
      <c r="A285" s="4" t="inlineStr">
        <is>
          <t>Segment</t>
        </is>
      </c>
      <c r="B285" s="4" t="inlineStr">
        <is>
          <t>Uruguay</t>
        </is>
      </c>
    </row>
    <row r="286">
      <c r="A286" s="4" t="inlineStr">
        <is>
          <t>Country</t>
        </is>
      </c>
      <c r="B286" s="4" t="inlineStr">
        <is>
          <t>Uruguay</t>
        </is>
      </c>
    </row>
    <row r="287">
      <c r="A287" s="4" t="inlineStr">
        <is>
          <t>Stock ownership of direct controlling entity 2023</t>
        </is>
      </c>
      <c r="B287" s="9" t="n">
        <v>1</v>
      </c>
    </row>
    <row r="288">
      <c r="A288" s="4" t="inlineStr">
        <is>
          <t>Stock ownership in the direct parent</t>
        </is>
      </c>
      <c r="B288" s="9" t="n">
        <v>1</v>
      </c>
    </row>
    <row r="289">
      <c r="A289" s="4" t="inlineStr">
        <is>
          <t>Total direct and indirect ownership</t>
        </is>
      </c>
      <c r="B289" s="9" t="n">
        <v>1</v>
      </c>
    </row>
    <row r="290">
      <c r="A290" s="4" t="inlineStr">
        <is>
          <t>Total Non- controlling interest</t>
        </is>
      </c>
      <c r="B290" s="9" t="n">
        <v>0</v>
      </c>
    </row>
    <row r="291">
      <c r="A291" s="4" t="inlineStr">
        <is>
          <t>Ardal S.A. [Member]</t>
        </is>
      </c>
      <c r="B291" s="4" t="inlineStr">
        <is>
          <t xml:space="preserve"> </t>
        </is>
      </c>
    </row>
    <row r="292">
      <c r="A292" s="3" t="inlineStr">
        <is>
          <t>Directly owned entities</t>
        </is>
      </c>
      <c r="B292" s="4" t="inlineStr">
        <is>
          <t xml:space="preserve"> </t>
        </is>
      </c>
    </row>
    <row r="293">
      <c r="A293" s="4" t="inlineStr">
        <is>
          <t>Direct controlling entity</t>
        </is>
      </c>
      <c r="B293" s="4" t="inlineStr">
        <is>
          <t>Mercados Devoto S.A.</t>
        </is>
      </c>
    </row>
    <row r="294">
      <c r="A294" s="4" t="inlineStr">
        <is>
          <t>Segment</t>
        </is>
      </c>
      <c r="B294" s="4" t="inlineStr">
        <is>
          <t>Uruguay</t>
        </is>
      </c>
    </row>
    <row r="295">
      <c r="A295" s="4" t="inlineStr">
        <is>
          <t>Country</t>
        </is>
      </c>
      <c r="B295" s="4" t="inlineStr">
        <is>
          <t>Uruguay</t>
        </is>
      </c>
    </row>
    <row r="296">
      <c r="A296" s="4" t="inlineStr">
        <is>
          <t>Stock ownership of direct controlling entity 2023</t>
        </is>
      </c>
      <c r="B296" s="9" t="n">
        <v>1</v>
      </c>
    </row>
    <row r="297">
      <c r="A297" s="4" t="inlineStr">
        <is>
          <t>Stock ownership in the direct parent</t>
        </is>
      </c>
      <c r="B297" s="9" t="n">
        <v>1</v>
      </c>
    </row>
    <row r="298">
      <c r="A298" s="4" t="inlineStr">
        <is>
          <t>Total direct and indirect ownership</t>
        </is>
      </c>
      <c r="B298" s="9" t="n">
        <v>1</v>
      </c>
    </row>
    <row r="299">
      <c r="A299" s="4" t="inlineStr">
        <is>
          <t>Total Non- controlling interest</t>
        </is>
      </c>
      <c r="B299" s="9" t="n">
        <v>0</v>
      </c>
    </row>
    <row r="300">
      <c r="A300" s="4" t="inlineStr">
        <is>
          <t>Hipervital S.A.S. [Member]</t>
        </is>
      </c>
      <c r="B300" s="4" t="inlineStr">
        <is>
          <t xml:space="preserve"> </t>
        </is>
      </c>
    </row>
    <row r="301">
      <c r="A301" s="3" t="inlineStr">
        <is>
          <t>Directly owned entities</t>
        </is>
      </c>
      <c r="B301" s="4" t="inlineStr">
        <is>
          <t xml:space="preserve"> </t>
        </is>
      </c>
    </row>
    <row r="302">
      <c r="A302" s="4" t="inlineStr">
        <is>
          <t>Direct controlling entity</t>
        </is>
      </c>
      <c r="B302" s="4" t="inlineStr">
        <is>
          <t>Devoto Hermanos S.A.</t>
        </is>
      </c>
      <c r="C302" s="4" t="inlineStr">
        <is>
          <t>[2]</t>
        </is>
      </c>
    </row>
    <row r="303">
      <c r="A303" s="4" t="inlineStr">
        <is>
          <t>Segment</t>
        </is>
      </c>
      <c r="B303" s="4" t="inlineStr">
        <is>
          <t>Uruguay</t>
        </is>
      </c>
      <c r="C303" s="4" t="inlineStr">
        <is>
          <t>[2]</t>
        </is>
      </c>
    </row>
    <row r="304">
      <c r="A304" s="4" t="inlineStr">
        <is>
          <t>Country</t>
        </is>
      </c>
      <c r="B304" s="4" t="inlineStr">
        <is>
          <t>Uruguay</t>
        </is>
      </c>
      <c r="C304" s="4" t="inlineStr">
        <is>
          <t>[2]</t>
        </is>
      </c>
    </row>
    <row r="305">
      <c r="A305" s="4" t="inlineStr">
        <is>
          <t>Stock ownership of direct controlling entity 2023</t>
        </is>
      </c>
      <c r="B305" s="9" t="n">
        <v>1</v>
      </c>
      <c r="C305" s="4" t="inlineStr">
        <is>
          <t>[2]</t>
        </is>
      </c>
    </row>
    <row r="306">
      <c r="A306" s="4" t="inlineStr">
        <is>
          <t>Stock ownership in the direct parent</t>
        </is>
      </c>
      <c r="B306" s="9" t="n">
        <v>1</v>
      </c>
      <c r="C306" s="4" t="inlineStr">
        <is>
          <t>[2]</t>
        </is>
      </c>
    </row>
    <row r="307">
      <c r="A307" s="4" t="inlineStr">
        <is>
          <t>Total direct and indirect ownership</t>
        </is>
      </c>
      <c r="B307" s="9" t="n">
        <v>1</v>
      </c>
      <c r="C307" s="4" t="inlineStr">
        <is>
          <t>[2]</t>
        </is>
      </c>
    </row>
    <row r="308">
      <c r="A308" s="4" t="inlineStr">
        <is>
          <t>Total Non- controlling interest</t>
        </is>
      </c>
      <c r="B308" s="9" t="n">
        <v>0</v>
      </c>
      <c r="C308" s="4" t="inlineStr">
        <is>
          <t>[2]</t>
        </is>
      </c>
    </row>
    <row r="309">
      <c r="A309" s="4" t="inlineStr">
        <is>
          <t>Lublo [Member]</t>
        </is>
      </c>
      <c r="B309" s="4" t="inlineStr">
        <is>
          <t xml:space="preserve"> </t>
        </is>
      </c>
    </row>
    <row r="310">
      <c r="A310" s="3" t="inlineStr">
        <is>
          <t>Directly owned entities</t>
        </is>
      </c>
      <c r="B310" s="4" t="inlineStr">
        <is>
          <t xml:space="preserve"> </t>
        </is>
      </c>
    </row>
    <row r="311">
      <c r="A311" s="4" t="inlineStr">
        <is>
          <t>Direct controlling entity</t>
        </is>
      </c>
      <c r="B311" s="4" t="inlineStr">
        <is>
          <t>Devoto Hermanos S.A.</t>
        </is>
      </c>
    </row>
    <row r="312">
      <c r="A312" s="4" t="inlineStr">
        <is>
          <t>Segment</t>
        </is>
      </c>
      <c r="B312" s="4" t="inlineStr">
        <is>
          <t>Uruguay</t>
        </is>
      </c>
    </row>
    <row r="313">
      <c r="A313" s="4" t="inlineStr">
        <is>
          <t>Country</t>
        </is>
      </c>
      <c r="B313" s="4" t="inlineStr">
        <is>
          <t>Uruguay</t>
        </is>
      </c>
    </row>
    <row r="314">
      <c r="A314" s="4" t="inlineStr">
        <is>
          <t>Stock ownership of direct controlling entity 2023</t>
        </is>
      </c>
      <c r="B314" s="9" t="n">
        <v>1</v>
      </c>
    </row>
    <row r="315">
      <c r="A315" s="4" t="inlineStr">
        <is>
          <t>Stock ownership in the direct parent</t>
        </is>
      </c>
      <c r="B315" s="9" t="n">
        <v>1</v>
      </c>
    </row>
    <row r="316">
      <c r="A316" s="4" t="inlineStr">
        <is>
          <t>Total direct and indirect ownership</t>
        </is>
      </c>
      <c r="B316" s="9" t="n">
        <v>1</v>
      </c>
    </row>
    <row r="317">
      <c r="A317" s="4" t="inlineStr">
        <is>
          <t>Total Non- controlling interest</t>
        </is>
      </c>
      <c r="B317" s="9" t="n">
        <v>0</v>
      </c>
    </row>
    <row r="318">
      <c r="A318" s="4" t="inlineStr">
        <is>
          <t>Supermercados Disco del Uruguay S.A. [Member]</t>
        </is>
      </c>
      <c r="B318" s="4" t="inlineStr">
        <is>
          <t xml:space="preserve"> </t>
        </is>
      </c>
    </row>
    <row r="319">
      <c r="A319" s="3" t="inlineStr">
        <is>
          <t>Directly owned entities</t>
        </is>
      </c>
      <c r="B319" s="4" t="inlineStr">
        <is>
          <t xml:space="preserve"> </t>
        </is>
      </c>
    </row>
    <row r="320">
      <c r="A320" s="4" t="inlineStr">
        <is>
          <t>Direct controlling entity</t>
        </is>
      </c>
      <c r="B320" s="4" t="inlineStr">
        <is>
          <t>Grupo Disco Uruguay S.A.</t>
        </is>
      </c>
    </row>
    <row r="321">
      <c r="A321" s="4" t="inlineStr">
        <is>
          <t>Segment</t>
        </is>
      </c>
      <c r="B321" s="4" t="inlineStr">
        <is>
          <t>Uruguay</t>
        </is>
      </c>
    </row>
    <row r="322">
      <c r="A322" s="4" t="inlineStr">
        <is>
          <t>Country</t>
        </is>
      </c>
      <c r="B322" s="4" t="inlineStr">
        <is>
          <t>Uruguay</t>
        </is>
      </c>
    </row>
    <row r="323">
      <c r="A323" s="4" t="inlineStr">
        <is>
          <t>Stock ownership of direct controlling entity 2023</t>
        </is>
      </c>
      <c r="B323" s="9" t="n">
        <v>1</v>
      </c>
    </row>
    <row r="324">
      <c r="A324" s="4" t="inlineStr">
        <is>
          <t>Stock ownership in the direct parent</t>
        </is>
      </c>
      <c r="B324" s="8" t="n">
        <v>0.6915</v>
      </c>
    </row>
    <row r="325">
      <c r="A325" s="4" t="inlineStr">
        <is>
          <t>Total direct and indirect ownership</t>
        </is>
      </c>
      <c r="B325" s="8" t="n">
        <v>0.6915</v>
      </c>
    </row>
    <row r="326">
      <c r="A326" s="4" t="inlineStr">
        <is>
          <t>Total Non- controlling interest</t>
        </is>
      </c>
      <c r="B326" s="8" t="n">
        <v>0.3085</v>
      </c>
    </row>
    <row r="327">
      <c r="A327" s="4" t="inlineStr">
        <is>
          <t>Ameluz S.A. [Member]</t>
        </is>
      </c>
      <c r="B327" s="4" t="inlineStr">
        <is>
          <t xml:space="preserve"> </t>
        </is>
      </c>
    </row>
    <row r="328">
      <c r="A328" s="3" t="inlineStr">
        <is>
          <t>Directly owned entities</t>
        </is>
      </c>
      <c r="B328" s="4" t="inlineStr">
        <is>
          <t xml:space="preserve"> </t>
        </is>
      </c>
    </row>
    <row r="329">
      <c r="A329" s="4" t="inlineStr">
        <is>
          <t>Direct controlling entity</t>
        </is>
      </c>
      <c r="B329" s="4" t="inlineStr">
        <is>
          <t>Grupo Disco Uruguay S.A.</t>
        </is>
      </c>
    </row>
    <row r="330">
      <c r="A330" s="4" t="inlineStr">
        <is>
          <t>Segment</t>
        </is>
      </c>
      <c r="B330" s="4" t="inlineStr">
        <is>
          <t>Uruguay</t>
        </is>
      </c>
    </row>
    <row r="331">
      <c r="A331" s="4" t="inlineStr">
        <is>
          <t>Country</t>
        </is>
      </c>
      <c r="B331" s="4" t="inlineStr">
        <is>
          <t>Uruguay</t>
        </is>
      </c>
    </row>
    <row r="332">
      <c r="A332" s="4" t="inlineStr">
        <is>
          <t>Stock ownership of direct controlling entity 2023</t>
        </is>
      </c>
      <c r="B332" s="9" t="n">
        <v>1</v>
      </c>
    </row>
    <row r="333">
      <c r="A333" s="4" t="inlineStr">
        <is>
          <t>Stock ownership in the direct parent</t>
        </is>
      </c>
      <c r="B333" s="8" t="n">
        <v>0.6915</v>
      </c>
    </row>
    <row r="334">
      <c r="A334" s="4" t="inlineStr">
        <is>
          <t>Total direct and indirect ownership</t>
        </is>
      </c>
      <c r="B334" s="8" t="n">
        <v>0.6915</v>
      </c>
    </row>
    <row r="335">
      <c r="A335" s="4" t="inlineStr">
        <is>
          <t>Total Non- controlling interest</t>
        </is>
      </c>
      <c r="B335" s="8" t="n">
        <v>0.3085</v>
      </c>
    </row>
    <row r="336">
      <c r="A336" s="4" t="inlineStr">
        <is>
          <t>Fandale S.A. [Member]</t>
        </is>
      </c>
      <c r="B336" s="4" t="inlineStr">
        <is>
          <t xml:space="preserve"> </t>
        </is>
      </c>
    </row>
    <row r="337">
      <c r="A337" s="3" t="inlineStr">
        <is>
          <t>Directly owned entities</t>
        </is>
      </c>
      <c r="B337" s="4" t="inlineStr">
        <is>
          <t xml:space="preserve"> </t>
        </is>
      </c>
    </row>
    <row r="338">
      <c r="A338" s="4" t="inlineStr">
        <is>
          <t>Direct controlling entity</t>
        </is>
      </c>
      <c r="B338" s="4" t="inlineStr">
        <is>
          <t>Grupo Disco Uruguay S.A.</t>
        </is>
      </c>
    </row>
    <row r="339">
      <c r="A339" s="4" t="inlineStr">
        <is>
          <t>Segment</t>
        </is>
      </c>
      <c r="B339" s="4" t="inlineStr">
        <is>
          <t>Uruguay</t>
        </is>
      </c>
    </row>
    <row r="340">
      <c r="A340" s="4" t="inlineStr">
        <is>
          <t>Country</t>
        </is>
      </c>
      <c r="B340" s="4" t="inlineStr">
        <is>
          <t>Uruguay</t>
        </is>
      </c>
    </row>
    <row r="341">
      <c r="A341" s="4" t="inlineStr">
        <is>
          <t>Stock ownership of direct controlling entity 2023</t>
        </is>
      </c>
      <c r="B341" s="9" t="n">
        <v>1</v>
      </c>
    </row>
    <row r="342">
      <c r="A342" s="4" t="inlineStr">
        <is>
          <t>Stock ownership in the direct parent</t>
        </is>
      </c>
      <c r="B342" s="8" t="n">
        <v>0.6915</v>
      </c>
    </row>
    <row r="343">
      <c r="A343" s="4" t="inlineStr">
        <is>
          <t>Total direct and indirect ownership</t>
        </is>
      </c>
      <c r="B343" s="8" t="n">
        <v>0.6915</v>
      </c>
    </row>
    <row r="344">
      <c r="A344" s="4" t="inlineStr">
        <is>
          <t>Total Non- controlling interest</t>
        </is>
      </c>
      <c r="B344" s="8" t="n">
        <v>0.3085</v>
      </c>
    </row>
    <row r="345">
      <c r="A345" s="4" t="inlineStr">
        <is>
          <t>Odaler S.A. [Member]</t>
        </is>
      </c>
      <c r="B345" s="4" t="inlineStr">
        <is>
          <t xml:space="preserve"> </t>
        </is>
      </c>
    </row>
    <row r="346">
      <c r="A346" s="3" t="inlineStr">
        <is>
          <t>Directly owned entities</t>
        </is>
      </c>
      <c r="B346" s="4" t="inlineStr">
        <is>
          <t xml:space="preserve"> </t>
        </is>
      </c>
    </row>
    <row r="347">
      <c r="A347" s="4" t="inlineStr">
        <is>
          <t>Direct controlling entity</t>
        </is>
      </c>
      <c r="B347" s="4" t="inlineStr">
        <is>
          <t>Grupo Disco Uruguay S.A.</t>
        </is>
      </c>
    </row>
    <row r="348">
      <c r="A348" s="4" t="inlineStr">
        <is>
          <t>Segment</t>
        </is>
      </c>
      <c r="B348" s="4" t="inlineStr">
        <is>
          <t>Uruguay</t>
        </is>
      </c>
    </row>
    <row r="349">
      <c r="A349" s="4" t="inlineStr">
        <is>
          <t>Country</t>
        </is>
      </c>
      <c r="B349" s="4" t="inlineStr">
        <is>
          <t>Uruguay</t>
        </is>
      </c>
    </row>
    <row r="350">
      <c r="A350" s="4" t="inlineStr">
        <is>
          <t>Stock ownership of direct controlling entity 2023</t>
        </is>
      </c>
      <c r="B350" s="9" t="n">
        <v>1</v>
      </c>
    </row>
    <row r="351">
      <c r="A351" s="4" t="inlineStr">
        <is>
          <t>Stock ownership in the direct parent</t>
        </is>
      </c>
      <c r="B351" s="8" t="n">
        <v>0.6915</v>
      </c>
    </row>
    <row r="352">
      <c r="A352" s="4" t="inlineStr">
        <is>
          <t>Total direct and indirect ownership</t>
        </is>
      </c>
      <c r="B352" s="8" t="n">
        <v>0.6915</v>
      </c>
    </row>
    <row r="353">
      <c r="A353" s="4" t="inlineStr">
        <is>
          <t>Total Non- controlling interest</t>
        </is>
      </c>
      <c r="B353" s="8" t="n">
        <v>0.3085</v>
      </c>
    </row>
    <row r="354">
      <c r="A354" s="4" t="inlineStr">
        <is>
          <t>La Cabaña S.R.L. [Member]</t>
        </is>
      </c>
      <c r="B354" s="4" t="inlineStr">
        <is>
          <t xml:space="preserve"> </t>
        </is>
      </c>
    </row>
    <row r="355">
      <c r="A355" s="3" t="inlineStr">
        <is>
          <t>Directly owned entities</t>
        </is>
      </c>
      <c r="B355" s="4" t="inlineStr">
        <is>
          <t xml:space="preserve"> </t>
        </is>
      </c>
    </row>
    <row r="356">
      <c r="A356" s="4" t="inlineStr">
        <is>
          <t>Direct controlling entity</t>
        </is>
      </c>
      <c r="B356" s="4" t="inlineStr">
        <is>
          <t>Grupo Disco Uruguay S.A.</t>
        </is>
      </c>
    </row>
    <row r="357">
      <c r="A357" s="4" t="inlineStr">
        <is>
          <t>Segment</t>
        </is>
      </c>
      <c r="B357" s="4" t="inlineStr">
        <is>
          <t>Uruguay</t>
        </is>
      </c>
    </row>
    <row r="358">
      <c r="A358" s="4" t="inlineStr">
        <is>
          <t>Country</t>
        </is>
      </c>
      <c r="B358" s="4" t="inlineStr">
        <is>
          <t>Uruguay</t>
        </is>
      </c>
    </row>
    <row r="359">
      <c r="A359" s="4" t="inlineStr">
        <is>
          <t>Stock ownership of direct controlling entity 2023</t>
        </is>
      </c>
      <c r="B359" s="9" t="n">
        <v>1</v>
      </c>
    </row>
    <row r="360">
      <c r="A360" s="4" t="inlineStr">
        <is>
          <t>Stock ownership in the direct parent</t>
        </is>
      </c>
      <c r="B360" s="8" t="n">
        <v>0.6915</v>
      </c>
    </row>
    <row r="361">
      <c r="A361" s="4" t="inlineStr">
        <is>
          <t>Total direct and indirect ownership</t>
        </is>
      </c>
      <c r="B361" s="8" t="n">
        <v>0.6915</v>
      </c>
    </row>
    <row r="362">
      <c r="A362" s="4" t="inlineStr">
        <is>
          <t>Total Non- controlling interest</t>
        </is>
      </c>
      <c r="B362" s="8" t="n">
        <v>0.3085</v>
      </c>
    </row>
    <row r="363">
      <c r="A363" s="4" t="inlineStr">
        <is>
          <t>Ludi S.A. [Member]</t>
        </is>
      </c>
      <c r="B363" s="4" t="inlineStr">
        <is>
          <t xml:space="preserve"> </t>
        </is>
      </c>
    </row>
    <row r="364">
      <c r="A364" s="3" t="inlineStr">
        <is>
          <t>Directly owned entities</t>
        </is>
      </c>
      <c r="B364" s="4" t="inlineStr">
        <is>
          <t xml:space="preserve"> </t>
        </is>
      </c>
    </row>
    <row r="365">
      <c r="A365" s="4" t="inlineStr">
        <is>
          <t>Direct controlling entity</t>
        </is>
      </c>
      <c r="B365" s="4" t="inlineStr">
        <is>
          <t>Grupo Disco Uruguay S.A.</t>
        </is>
      </c>
    </row>
    <row r="366">
      <c r="A366" s="4" t="inlineStr">
        <is>
          <t>Segment</t>
        </is>
      </c>
      <c r="B366" s="4" t="inlineStr">
        <is>
          <t>Uruguay</t>
        </is>
      </c>
    </row>
    <row r="367">
      <c r="A367" s="4" t="inlineStr">
        <is>
          <t>Country</t>
        </is>
      </c>
      <c r="B367" s="4" t="inlineStr">
        <is>
          <t>Uruguay</t>
        </is>
      </c>
    </row>
    <row r="368">
      <c r="A368" s="4" t="inlineStr">
        <is>
          <t>Stock ownership of direct controlling entity 2023</t>
        </is>
      </c>
      <c r="B368" s="9" t="n">
        <v>1</v>
      </c>
    </row>
    <row r="369">
      <c r="A369" s="4" t="inlineStr">
        <is>
          <t>Stock ownership in the direct parent</t>
        </is>
      </c>
      <c r="B369" s="8" t="n">
        <v>0.6915</v>
      </c>
    </row>
    <row r="370">
      <c r="A370" s="4" t="inlineStr">
        <is>
          <t>Total direct and indirect ownership</t>
        </is>
      </c>
      <c r="B370" s="8" t="n">
        <v>0.6915</v>
      </c>
    </row>
    <row r="371">
      <c r="A371" s="4" t="inlineStr">
        <is>
          <t>Total Non- controlling interest</t>
        </is>
      </c>
      <c r="B371" s="8" t="n">
        <v>0.3085</v>
      </c>
    </row>
    <row r="372">
      <c r="A372" s="4" t="inlineStr">
        <is>
          <t>Hiper Ahorro S.R.L. [Member]</t>
        </is>
      </c>
      <c r="B372" s="4" t="inlineStr">
        <is>
          <t xml:space="preserve"> </t>
        </is>
      </c>
    </row>
    <row r="373">
      <c r="A373" s="3" t="inlineStr">
        <is>
          <t>Directly owned entities</t>
        </is>
      </c>
      <c r="B373" s="4" t="inlineStr">
        <is>
          <t xml:space="preserve"> </t>
        </is>
      </c>
    </row>
    <row r="374">
      <c r="A374" s="4" t="inlineStr">
        <is>
          <t>Direct controlling entity</t>
        </is>
      </c>
      <c r="B374" s="4" t="inlineStr">
        <is>
          <t>Grupo Disco Uruguay S.A.</t>
        </is>
      </c>
    </row>
    <row r="375">
      <c r="A375" s="4" t="inlineStr">
        <is>
          <t>Segment</t>
        </is>
      </c>
      <c r="B375" s="4" t="inlineStr">
        <is>
          <t>Uruguay</t>
        </is>
      </c>
    </row>
    <row r="376">
      <c r="A376" s="4" t="inlineStr">
        <is>
          <t>Country</t>
        </is>
      </c>
      <c r="B376" s="4" t="inlineStr">
        <is>
          <t>Uruguay</t>
        </is>
      </c>
    </row>
    <row r="377">
      <c r="A377" s="4" t="inlineStr">
        <is>
          <t>Stock ownership of direct controlling entity 2023</t>
        </is>
      </c>
      <c r="B377" s="9" t="n">
        <v>1</v>
      </c>
    </row>
    <row r="378">
      <c r="A378" s="4" t="inlineStr">
        <is>
          <t>Stock ownership in the direct parent</t>
        </is>
      </c>
      <c r="B378" s="8" t="n">
        <v>0.6915</v>
      </c>
    </row>
    <row r="379">
      <c r="A379" s="4" t="inlineStr">
        <is>
          <t>Total direct and indirect ownership</t>
        </is>
      </c>
      <c r="B379" s="8" t="n">
        <v>0.6915</v>
      </c>
    </row>
    <row r="380">
      <c r="A380" s="4" t="inlineStr">
        <is>
          <t>Total Non- controlling interest</t>
        </is>
      </c>
      <c r="B380" s="8" t="n">
        <v>0.3085</v>
      </c>
    </row>
    <row r="381">
      <c r="A381" s="4" t="inlineStr">
        <is>
          <t>Maostar S.A. [Member]</t>
        </is>
      </c>
      <c r="B381" s="4" t="inlineStr">
        <is>
          <t xml:space="preserve"> </t>
        </is>
      </c>
    </row>
    <row r="382">
      <c r="A382" s="3" t="inlineStr">
        <is>
          <t>Directly owned entities</t>
        </is>
      </c>
      <c r="B382" s="4" t="inlineStr">
        <is>
          <t xml:space="preserve"> </t>
        </is>
      </c>
    </row>
    <row r="383">
      <c r="A383" s="4" t="inlineStr">
        <is>
          <t>Direct controlling entity</t>
        </is>
      </c>
      <c r="B383" s="4" t="inlineStr">
        <is>
          <t>Grupo Disco Uruguay S.A.</t>
        </is>
      </c>
    </row>
    <row r="384">
      <c r="A384" s="4" t="inlineStr">
        <is>
          <t>Segment</t>
        </is>
      </c>
      <c r="B384" s="4" t="inlineStr">
        <is>
          <t>Uruguay</t>
        </is>
      </c>
    </row>
    <row r="385">
      <c r="A385" s="4" t="inlineStr">
        <is>
          <t>Country</t>
        </is>
      </c>
      <c r="B385" s="4" t="inlineStr">
        <is>
          <t>Uruguay</t>
        </is>
      </c>
    </row>
    <row r="386">
      <c r="A386" s="4" t="inlineStr">
        <is>
          <t>Stock ownership of direct controlling entity 2023</t>
        </is>
      </c>
      <c r="B386" s="8" t="n">
        <v>0.5001</v>
      </c>
    </row>
    <row r="387">
      <c r="A387" s="4" t="inlineStr">
        <is>
          <t>Stock ownership in the direct parent</t>
        </is>
      </c>
      <c r="B387" s="8" t="n">
        <v>0.6915</v>
      </c>
    </row>
    <row r="388">
      <c r="A388" s="4" t="inlineStr">
        <is>
          <t>Total direct and indirect ownership</t>
        </is>
      </c>
      <c r="B388" s="8" t="n">
        <v>0.3258</v>
      </c>
    </row>
    <row r="389">
      <c r="A389" s="4" t="inlineStr">
        <is>
          <t>Total Non- controlling interest</t>
        </is>
      </c>
      <c r="B389" s="8" t="n">
        <v>0.6542</v>
      </c>
    </row>
    <row r="390">
      <c r="A390" s="4" t="inlineStr">
        <is>
          <t>Semin S.A. [Member]</t>
        </is>
      </c>
      <c r="B390" s="4" t="inlineStr">
        <is>
          <t xml:space="preserve"> </t>
        </is>
      </c>
    </row>
    <row r="391">
      <c r="A391" s="3" t="inlineStr">
        <is>
          <t>Directly owned entities</t>
        </is>
      </c>
      <c r="B391" s="4" t="inlineStr">
        <is>
          <t xml:space="preserve"> </t>
        </is>
      </c>
    </row>
    <row r="392">
      <c r="A392" s="4" t="inlineStr">
        <is>
          <t>Direct controlling entity</t>
        </is>
      </c>
      <c r="B392" s="4" t="inlineStr">
        <is>
          <t>Supermercados Disco del Uruguay S.A.</t>
        </is>
      </c>
    </row>
    <row r="393">
      <c r="A393" s="4" t="inlineStr">
        <is>
          <t>Segment</t>
        </is>
      </c>
      <c r="B393" s="4" t="inlineStr">
        <is>
          <t>Uruguay</t>
        </is>
      </c>
    </row>
    <row r="394">
      <c r="A394" s="4" t="inlineStr">
        <is>
          <t>Country</t>
        </is>
      </c>
      <c r="B394" s="4" t="inlineStr">
        <is>
          <t>Uruguay</t>
        </is>
      </c>
    </row>
    <row r="395">
      <c r="A395" s="4" t="inlineStr">
        <is>
          <t>Stock ownership of direct controlling entity 2023</t>
        </is>
      </c>
      <c r="B395" s="9" t="n">
        <v>1</v>
      </c>
    </row>
    <row r="396">
      <c r="A396" s="4" t="inlineStr">
        <is>
          <t>Stock ownership in the direct parent</t>
        </is>
      </c>
      <c r="B396" s="8" t="n">
        <v>0.6915</v>
      </c>
    </row>
    <row r="397">
      <c r="A397" s="4" t="inlineStr">
        <is>
          <t>Total direct and indirect ownership</t>
        </is>
      </c>
      <c r="B397" s="8" t="n">
        <v>0.6915</v>
      </c>
    </row>
    <row r="398">
      <c r="A398" s="4" t="inlineStr">
        <is>
          <t>Total Non- controlling interest</t>
        </is>
      </c>
      <c r="B398" s="8" t="n">
        <v>0.3085</v>
      </c>
    </row>
    <row r="399">
      <c r="A399" s="4" t="inlineStr">
        <is>
          <t>Randicor S.A. [Member]</t>
        </is>
      </c>
      <c r="B399" s="4" t="inlineStr">
        <is>
          <t xml:space="preserve"> </t>
        </is>
      </c>
    </row>
    <row r="400">
      <c r="A400" s="3" t="inlineStr">
        <is>
          <t>Directly owned entities</t>
        </is>
      </c>
      <c r="B400" s="4" t="inlineStr">
        <is>
          <t xml:space="preserve"> </t>
        </is>
      </c>
    </row>
    <row r="401">
      <c r="A401" s="4" t="inlineStr">
        <is>
          <t>Direct controlling entity</t>
        </is>
      </c>
      <c r="B401" s="4" t="inlineStr">
        <is>
          <t>Supermercados Disco del Uruguay S.A.</t>
        </is>
      </c>
    </row>
    <row r="402">
      <c r="A402" s="4" t="inlineStr">
        <is>
          <t>Segment</t>
        </is>
      </c>
      <c r="B402" s="4" t="inlineStr">
        <is>
          <t>Uruguay</t>
        </is>
      </c>
    </row>
    <row r="403">
      <c r="A403" s="4" t="inlineStr">
        <is>
          <t>Country</t>
        </is>
      </c>
      <c r="B403" s="4" t="inlineStr">
        <is>
          <t>Uruguay</t>
        </is>
      </c>
    </row>
    <row r="404">
      <c r="A404" s="4" t="inlineStr">
        <is>
          <t>Stock ownership of direct controlling entity 2023</t>
        </is>
      </c>
      <c r="B404" s="9" t="n">
        <v>1</v>
      </c>
    </row>
    <row r="405">
      <c r="A405" s="4" t="inlineStr">
        <is>
          <t>Stock ownership in the direct parent</t>
        </is>
      </c>
      <c r="B405" s="8" t="n">
        <v>0.6915</v>
      </c>
    </row>
    <row r="406">
      <c r="A406" s="4" t="inlineStr">
        <is>
          <t>Total direct and indirect ownership</t>
        </is>
      </c>
      <c r="B406" s="8" t="n">
        <v>0.6915</v>
      </c>
    </row>
    <row r="407">
      <c r="A407" s="4" t="inlineStr">
        <is>
          <t>Total Non- controlling interest</t>
        </is>
      </c>
      <c r="B407" s="8" t="n">
        <v>0.3085</v>
      </c>
    </row>
    <row r="408">
      <c r="A408" s="4" t="inlineStr">
        <is>
          <t>Ciudad del Ferrol S.C. [Member]</t>
        </is>
      </c>
      <c r="B408" s="4" t="inlineStr">
        <is>
          <t xml:space="preserve"> </t>
        </is>
      </c>
    </row>
    <row r="409">
      <c r="A409" s="3" t="inlineStr">
        <is>
          <t>Directly owned entities</t>
        </is>
      </c>
      <c r="B409" s="4" t="inlineStr">
        <is>
          <t xml:space="preserve"> </t>
        </is>
      </c>
    </row>
    <row r="410">
      <c r="A410" s="4" t="inlineStr">
        <is>
          <t>Direct controlling entity</t>
        </is>
      </c>
      <c r="B410" s="4" t="inlineStr">
        <is>
          <t>Supermercados Disco del Uruguay S.A.</t>
        </is>
      </c>
    </row>
    <row r="411">
      <c r="A411" s="4" t="inlineStr">
        <is>
          <t>Segment</t>
        </is>
      </c>
      <c r="B411" s="4" t="inlineStr">
        <is>
          <t>Uruguay</t>
        </is>
      </c>
    </row>
    <row r="412">
      <c r="A412" s="4" t="inlineStr">
        <is>
          <t>Country</t>
        </is>
      </c>
      <c r="B412" s="4" t="inlineStr">
        <is>
          <t>Uruguay</t>
        </is>
      </c>
    </row>
    <row r="413">
      <c r="A413" s="4" t="inlineStr">
        <is>
          <t>Stock ownership of direct controlling entity 2023</t>
        </is>
      </c>
      <c r="B413" s="9" t="n">
        <v>0.98</v>
      </c>
    </row>
    <row r="414">
      <c r="A414" s="4" t="inlineStr">
        <is>
          <t>Stock ownership in the direct parent</t>
        </is>
      </c>
      <c r="B414" s="8" t="n">
        <v>0.6915</v>
      </c>
    </row>
    <row r="415">
      <c r="A415" s="4" t="inlineStr">
        <is>
          <t>Total direct and indirect ownership</t>
        </is>
      </c>
      <c r="B415" s="8" t="n">
        <v>0.6777</v>
      </c>
    </row>
    <row r="416">
      <c r="A416" s="4" t="inlineStr">
        <is>
          <t>Total Non- controlling interest</t>
        </is>
      </c>
      <c r="B416" s="8" t="n">
        <v>0.3223</v>
      </c>
    </row>
    <row r="417">
      <c r="A417" s="4" t="inlineStr">
        <is>
          <t>Setara S.A. [Member]</t>
        </is>
      </c>
      <c r="B417" s="4" t="inlineStr">
        <is>
          <t xml:space="preserve"> </t>
        </is>
      </c>
    </row>
    <row r="418">
      <c r="A418" s="3" t="inlineStr">
        <is>
          <t>Directly owned entities</t>
        </is>
      </c>
      <c r="B418" s="4" t="inlineStr">
        <is>
          <t xml:space="preserve"> </t>
        </is>
      </c>
    </row>
    <row r="419">
      <c r="A419" s="4" t="inlineStr">
        <is>
          <t>Direct controlling entity</t>
        </is>
      </c>
      <c r="B419" s="4" t="inlineStr">
        <is>
          <t>Odaler S.A.</t>
        </is>
      </c>
    </row>
    <row r="420">
      <c r="A420" s="4" t="inlineStr">
        <is>
          <t>Segment</t>
        </is>
      </c>
      <c r="B420" s="4" t="inlineStr">
        <is>
          <t>Uruguay</t>
        </is>
      </c>
    </row>
    <row r="421">
      <c r="A421" s="4" t="inlineStr">
        <is>
          <t>Country</t>
        </is>
      </c>
      <c r="B421" s="4" t="inlineStr">
        <is>
          <t>Uruguay</t>
        </is>
      </c>
    </row>
    <row r="422">
      <c r="A422" s="4" t="inlineStr">
        <is>
          <t>Stock ownership of direct controlling entity 2023</t>
        </is>
      </c>
      <c r="B422" s="9" t="n">
        <v>1</v>
      </c>
    </row>
    <row r="423">
      <c r="A423" s="4" t="inlineStr">
        <is>
          <t>Stock ownership in the direct parent</t>
        </is>
      </c>
      <c r="B423" s="8" t="n">
        <v>0.6915</v>
      </c>
    </row>
    <row r="424">
      <c r="A424" s="4" t="inlineStr">
        <is>
          <t>Total direct and indirect ownership</t>
        </is>
      </c>
      <c r="B424" s="8" t="n">
        <v>0.6915</v>
      </c>
    </row>
    <row r="425">
      <c r="A425" s="4" t="inlineStr">
        <is>
          <t>Total Non- controlling interest</t>
        </is>
      </c>
      <c r="B425" s="8" t="n">
        <v>0.3085</v>
      </c>
    </row>
    <row r="426">
      <c r="A426" s="4" t="inlineStr">
        <is>
          <t>Mablicor S.A. [Member]</t>
        </is>
      </c>
      <c r="B426" s="4" t="inlineStr">
        <is>
          <t xml:space="preserve"> </t>
        </is>
      </c>
    </row>
    <row r="427">
      <c r="A427" s="3" t="inlineStr">
        <is>
          <t>Directly owned entities</t>
        </is>
      </c>
      <c r="B427" s="4" t="inlineStr">
        <is>
          <t xml:space="preserve"> </t>
        </is>
      </c>
    </row>
    <row r="428">
      <c r="A428" s="4" t="inlineStr">
        <is>
          <t>Direct controlling entity</t>
        </is>
      </c>
      <c r="B428" s="4" t="inlineStr">
        <is>
          <t>Fandale S.A.</t>
        </is>
      </c>
    </row>
    <row r="429">
      <c r="A429" s="4" t="inlineStr">
        <is>
          <t>Segment</t>
        </is>
      </c>
      <c r="B429" s="4" t="inlineStr">
        <is>
          <t>Uruguay</t>
        </is>
      </c>
    </row>
    <row r="430">
      <c r="A430" s="4" t="inlineStr">
        <is>
          <t>Country</t>
        </is>
      </c>
      <c r="B430" s="4" t="inlineStr">
        <is>
          <t>Uruguay</t>
        </is>
      </c>
    </row>
    <row r="431">
      <c r="A431" s="4" t="inlineStr">
        <is>
          <t>Stock ownership of direct controlling entity 2023</t>
        </is>
      </c>
      <c r="B431" s="9" t="n">
        <v>0.51</v>
      </c>
    </row>
    <row r="432">
      <c r="A432" s="4" t="inlineStr">
        <is>
          <t>Stock ownership in the direct parent</t>
        </is>
      </c>
      <c r="B432" s="8" t="n">
        <v>0.6915</v>
      </c>
    </row>
    <row r="433">
      <c r="A433" s="4" t="inlineStr">
        <is>
          <t>Total direct and indirect ownership</t>
        </is>
      </c>
      <c r="B433" s="8" t="n">
        <v>0.3527</v>
      </c>
    </row>
    <row r="434">
      <c r="A434" s="4" t="inlineStr">
        <is>
          <t>Total Non- controlling interest</t>
        </is>
      </c>
      <c r="B434" s="8" t="n">
        <v>0.6473</v>
      </c>
    </row>
    <row r="435">
      <c r="A435" s="4" t="inlineStr">
        <is>
          <t>Vía Artika S. A. [Member]</t>
        </is>
      </c>
      <c r="B435" s="4" t="inlineStr">
        <is>
          <t xml:space="preserve"> </t>
        </is>
      </c>
    </row>
    <row r="436">
      <c r="A436" s="3" t="inlineStr">
        <is>
          <t>Directly owned entities</t>
        </is>
      </c>
      <c r="B436" s="4" t="inlineStr">
        <is>
          <t xml:space="preserve"> </t>
        </is>
      </c>
    </row>
    <row r="437">
      <c r="A437" s="4" t="inlineStr">
        <is>
          <t>Direct controlling entity</t>
        </is>
      </c>
      <c r="B437" s="4" t="inlineStr">
        <is>
          <t>Onper Investment 2015 S.L.</t>
        </is>
      </c>
    </row>
    <row r="438">
      <c r="A438" s="4" t="inlineStr">
        <is>
          <t>Segment</t>
        </is>
      </c>
      <c r="B438" s="4" t="inlineStr">
        <is>
          <t>Argentina</t>
        </is>
      </c>
    </row>
    <row r="439">
      <c r="A439" s="4" t="inlineStr">
        <is>
          <t>Country</t>
        </is>
      </c>
      <c r="B439" s="4" t="inlineStr">
        <is>
          <t>Uruguay</t>
        </is>
      </c>
    </row>
    <row r="440">
      <c r="A440" s="4" t="inlineStr">
        <is>
          <t>Stock ownership of direct controlling entity 2023</t>
        </is>
      </c>
      <c r="B440" s="9" t="n">
        <v>1</v>
      </c>
    </row>
    <row r="441">
      <c r="A441" s="4" t="inlineStr">
        <is>
          <t>Stock ownership in the direct parent</t>
        </is>
      </c>
      <c r="B441" s="9" t="n">
        <v>1</v>
      </c>
    </row>
    <row r="442">
      <c r="A442" s="4" t="inlineStr">
        <is>
          <t>Total direct and indirect ownership</t>
        </is>
      </c>
      <c r="B442" s="9" t="n">
        <v>1</v>
      </c>
    </row>
    <row r="443">
      <c r="A443" s="4" t="inlineStr">
        <is>
          <t>Total Non- controlling interest</t>
        </is>
      </c>
      <c r="B443" s="9" t="n">
        <v>0</v>
      </c>
    </row>
    <row r="444">
      <c r="A444" s="4" t="inlineStr">
        <is>
          <t>Gelase S. A. [Member]</t>
        </is>
      </c>
      <c r="B444" s="4" t="inlineStr">
        <is>
          <t xml:space="preserve"> </t>
        </is>
      </c>
    </row>
    <row r="445">
      <c r="A445" s="3" t="inlineStr">
        <is>
          <t>Directly owned entities</t>
        </is>
      </c>
      <c r="B445" s="4" t="inlineStr">
        <is>
          <t xml:space="preserve"> </t>
        </is>
      </c>
    </row>
    <row r="446">
      <c r="A446" s="4" t="inlineStr">
        <is>
          <t>Direct controlling entity</t>
        </is>
      </c>
      <c r="B446" s="4" t="inlineStr">
        <is>
          <t>Onper Investment 2015 S.L.</t>
        </is>
      </c>
    </row>
    <row r="447">
      <c r="A447" s="4" t="inlineStr">
        <is>
          <t>Segment</t>
        </is>
      </c>
      <c r="B447" s="4" t="inlineStr">
        <is>
          <t>Argentina</t>
        </is>
      </c>
    </row>
    <row r="448">
      <c r="A448" s="4" t="inlineStr">
        <is>
          <t>Country</t>
        </is>
      </c>
      <c r="B448" s="4" t="inlineStr">
        <is>
          <t>Belgium</t>
        </is>
      </c>
    </row>
    <row r="449">
      <c r="A449" s="4" t="inlineStr">
        <is>
          <t>Stock ownership of direct controlling entity 2023</t>
        </is>
      </c>
      <c r="B449" s="9" t="n">
        <v>1</v>
      </c>
    </row>
    <row r="450">
      <c r="A450" s="4" t="inlineStr">
        <is>
          <t>Stock ownership in the direct parent</t>
        </is>
      </c>
      <c r="B450" s="9" t="n">
        <v>1</v>
      </c>
    </row>
    <row r="451">
      <c r="A451" s="4" t="inlineStr">
        <is>
          <t>Total direct and indirect ownership</t>
        </is>
      </c>
      <c r="B451" s="9" t="n">
        <v>1</v>
      </c>
    </row>
    <row r="452">
      <c r="A452" s="4" t="inlineStr">
        <is>
          <t>Total Non- controlling interest</t>
        </is>
      </c>
      <c r="B452" s="9" t="n">
        <v>0</v>
      </c>
    </row>
    <row r="453">
      <c r="A453" s="4" t="inlineStr">
        <is>
          <t>Libertad S.A. [Member]</t>
        </is>
      </c>
      <c r="B453" s="4" t="inlineStr">
        <is>
          <t xml:space="preserve"> </t>
        </is>
      </c>
    </row>
    <row r="454">
      <c r="A454" s="3" t="inlineStr">
        <is>
          <t>Directly owned entities</t>
        </is>
      </c>
      <c r="B454" s="4" t="inlineStr">
        <is>
          <t xml:space="preserve"> </t>
        </is>
      </c>
    </row>
    <row r="455">
      <c r="A455" s="4" t="inlineStr">
        <is>
          <t>Direct controlling entity</t>
        </is>
      </c>
      <c r="B455" s="4" t="inlineStr">
        <is>
          <t>Onper Investment 2015 S.L.</t>
        </is>
      </c>
    </row>
    <row r="456">
      <c r="A456" s="4" t="inlineStr">
        <is>
          <t>Segment</t>
        </is>
      </c>
      <c r="B456" s="4" t="inlineStr">
        <is>
          <t>Argentina</t>
        </is>
      </c>
    </row>
    <row r="457">
      <c r="A457" s="4" t="inlineStr">
        <is>
          <t>Country</t>
        </is>
      </c>
      <c r="B457" s="4" t="inlineStr">
        <is>
          <t>Argentina</t>
        </is>
      </c>
    </row>
    <row r="458">
      <c r="A458" s="4" t="inlineStr">
        <is>
          <t>Stock ownership of direct controlling entity 2023</t>
        </is>
      </c>
      <c r="B458" s="9" t="n">
        <v>1</v>
      </c>
    </row>
    <row r="459">
      <c r="A459" s="4" t="inlineStr">
        <is>
          <t>Stock ownership in the direct parent</t>
        </is>
      </c>
      <c r="B459" s="9" t="n">
        <v>1</v>
      </c>
    </row>
    <row r="460">
      <c r="A460" s="4" t="inlineStr">
        <is>
          <t>Total direct and indirect ownership</t>
        </is>
      </c>
      <c r="B460" s="9" t="n">
        <v>1</v>
      </c>
    </row>
    <row r="461">
      <c r="A461" s="4" t="inlineStr">
        <is>
          <t>Total Non- controlling interest</t>
        </is>
      </c>
      <c r="B461" s="9" t="n">
        <v>0</v>
      </c>
    </row>
    <row r="462">
      <c r="A462" s="4" t="inlineStr">
        <is>
          <t>Spice España de Valores Americanos S.L. [Member]</t>
        </is>
      </c>
      <c r="B462" s="4" t="inlineStr">
        <is>
          <t xml:space="preserve"> </t>
        </is>
      </c>
    </row>
    <row r="463">
      <c r="A463" s="3" t="inlineStr">
        <is>
          <t>Directly owned entities</t>
        </is>
      </c>
      <c r="B463" s="4" t="inlineStr">
        <is>
          <t xml:space="preserve"> </t>
        </is>
      </c>
    </row>
    <row r="464">
      <c r="A464" s="4" t="inlineStr">
        <is>
          <t>Direct controlling entity</t>
        </is>
      </c>
      <c r="B464" s="4" t="inlineStr">
        <is>
          <t>Vía Artika S.A.</t>
        </is>
      </c>
    </row>
    <row r="465">
      <c r="A465" s="4" t="inlineStr">
        <is>
          <t>Segment</t>
        </is>
      </c>
      <c r="B465" s="4" t="inlineStr">
        <is>
          <t>Argentina</t>
        </is>
      </c>
    </row>
    <row r="466">
      <c r="A466" s="4" t="inlineStr">
        <is>
          <t>Country</t>
        </is>
      </c>
      <c r="B466" s="4" t="inlineStr">
        <is>
          <t>Spain</t>
        </is>
      </c>
    </row>
    <row r="467">
      <c r="A467" s="4" t="inlineStr">
        <is>
          <t>Stock ownership of direct controlling entity 2023</t>
        </is>
      </c>
      <c r="B467" s="9" t="n">
        <v>1</v>
      </c>
    </row>
    <row r="468">
      <c r="A468" s="4" t="inlineStr">
        <is>
          <t>Stock ownership in the direct parent</t>
        </is>
      </c>
      <c r="B468" s="9" t="n">
        <v>1</v>
      </c>
    </row>
    <row r="469">
      <c r="A469" s="4" t="inlineStr">
        <is>
          <t>Total direct and indirect ownership</t>
        </is>
      </c>
      <c r="B469" s="9" t="n">
        <v>1</v>
      </c>
    </row>
    <row r="470">
      <c r="A470" s="4" t="inlineStr">
        <is>
          <t>Total Non- controlling interest</t>
        </is>
      </c>
      <c r="B470" s="9" t="n">
        <v>0</v>
      </c>
    </row>
    <row r="471"/>
    <row r="472">
      <c r="A472" s="4" t="inlineStr">
        <is>
          <t>[1]At September, 2023, was acquired additional 6.66% of the subsidiaries equity. At December, 2022 stock ownership of direct controlling was 62.49%.[2]Acquired 100.00% in August, September and December 2023.</t>
        </is>
      </c>
    </row>
  </sheetData>
  <mergeCells count="5">
    <mergeCell ref="A1:A2"/>
    <mergeCell ref="B1:C1"/>
    <mergeCell ref="B2:C2"/>
    <mergeCell ref="A471:C471"/>
    <mergeCell ref="A472:C47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Details) - Schedule of Subsidiaries have Material Non-Controlling Interests</t>
        </is>
      </c>
      <c r="B1" s="2" t="inlineStr">
        <is>
          <t>12 Months Ended</t>
        </is>
      </c>
    </row>
    <row r="2">
      <c r="B2" s="2" t="inlineStr">
        <is>
          <t>Dec. 31, 2023</t>
        </is>
      </c>
      <c r="C2" s="2" t="inlineStr">
        <is>
          <t>Dec. 31, 2022</t>
        </is>
      </c>
    </row>
    <row r="3">
      <c r="A3" s="4" t="inlineStr">
        <is>
          <t>Patrimonio Autónomo Viva Palmas [Member]</t>
        </is>
      </c>
      <c r="B3" s="4" t="inlineStr">
        <is>
          <t xml:space="preserve"> </t>
        </is>
      </c>
      <c r="C3" s="4" t="inlineStr">
        <is>
          <t xml:space="preserve"> </t>
        </is>
      </c>
    </row>
    <row r="4">
      <c r="A4" s="3" t="inlineStr">
        <is>
          <t>General Information (Details) - Schedule of Subsidiaries have Material Non-Controlling Interests [Line Items]</t>
        </is>
      </c>
      <c r="B4" s="4" t="inlineStr">
        <is>
          <t xml:space="preserve"> </t>
        </is>
      </c>
      <c r="C4" s="4" t="inlineStr">
        <is>
          <t xml:space="preserve"> </t>
        </is>
      </c>
    </row>
    <row r="5">
      <c r="A5" s="4" t="inlineStr">
        <is>
          <t>Country</t>
        </is>
      </c>
      <c r="B5" s="4" t="inlineStr">
        <is>
          <t>Colombia</t>
        </is>
      </c>
      <c r="C5" s="4" t="inlineStr">
        <is>
          <t xml:space="preserve"> </t>
        </is>
      </c>
    </row>
    <row r="6">
      <c r="A6" s="4" t="inlineStr">
        <is>
          <t>Percentage of equity interest held by non-controlling interests</t>
        </is>
      </c>
      <c r="B6" s="8" t="n">
        <v>0.7399</v>
      </c>
      <c r="C6" s="8" t="n">
        <v>0.7399</v>
      </c>
    </row>
    <row r="7">
      <c r="A7" s="4" t="inlineStr">
        <is>
          <t>Patrimonio Autónomo Viva Sincelejo [Member]</t>
        </is>
      </c>
      <c r="B7" s="4" t="inlineStr">
        <is>
          <t xml:space="preserve"> </t>
        </is>
      </c>
      <c r="C7" s="4" t="inlineStr">
        <is>
          <t xml:space="preserve"> </t>
        </is>
      </c>
    </row>
    <row r="8">
      <c r="A8" s="3" t="inlineStr">
        <is>
          <t>General Information (Details) - Schedule of Subsidiaries have Material Non-Controlling Interests [Line Items]</t>
        </is>
      </c>
      <c r="B8" s="4" t="inlineStr">
        <is>
          <t xml:space="preserve"> </t>
        </is>
      </c>
      <c r="C8" s="4" t="inlineStr">
        <is>
          <t xml:space="preserve"> </t>
        </is>
      </c>
    </row>
    <row r="9">
      <c r="A9" s="4" t="inlineStr">
        <is>
          <t>Country</t>
        </is>
      </c>
      <c r="B9" s="4" t="inlineStr">
        <is>
          <t>Colombia</t>
        </is>
      </c>
      <c r="C9" s="4" t="inlineStr">
        <is>
          <t xml:space="preserve"> </t>
        </is>
      </c>
    </row>
    <row r="10">
      <c r="A10" s="4" t="inlineStr">
        <is>
          <t>Percentage of equity interest held by non-controlling interests</t>
        </is>
      </c>
      <c r="B10" s="8" t="n">
        <v>0.7399</v>
      </c>
      <c r="C10" s="8" t="n">
        <v>0.7399</v>
      </c>
    </row>
    <row r="11">
      <c r="A11" s="4" t="inlineStr">
        <is>
          <t>Patrimonio Autónomo Viva Villavicencio [Member]</t>
        </is>
      </c>
      <c r="B11" s="4" t="inlineStr">
        <is>
          <t xml:space="preserve"> </t>
        </is>
      </c>
      <c r="C11" s="4" t="inlineStr">
        <is>
          <t xml:space="preserve"> </t>
        </is>
      </c>
    </row>
    <row r="12">
      <c r="A12" s="3" t="inlineStr">
        <is>
          <t>General Information (Details) - Schedule of Subsidiaries have Material Non-Controlling Interests [Line Items]</t>
        </is>
      </c>
      <c r="B12" s="4" t="inlineStr">
        <is>
          <t xml:space="preserve"> </t>
        </is>
      </c>
      <c r="C12" s="4" t="inlineStr">
        <is>
          <t xml:space="preserve"> </t>
        </is>
      </c>
    </row>
    <row r="13">
      <c r="A13" s="4" t="inlineStr">
        <is>
          <t>Country</t>
        </is>
      </c>
      <c r="B13" s="4" t="inlineStr">
        <is>
          <t>Colombia</t>
        </is>
      </c>
      <c r="C13" s="4" t="inlineStr">
        <is>
          <t xml:space="preserve"> </t>
        </is>
      </c>
    </row>
    <row r="14">
      <c r="A14" s="4" t="inlineStr">
        <is>
          <t>Percentage of equity interest held by non-controlling interests</t>
        </is>
      </c>
      <c r="B14" s="8" t="n">
        <v>0.7399</v>
      </c>
      <c r="C14" s="8" t="n">
        <v>0.7399</v>
      </c>
    </row>
    <row r="15">
      <c r="A15" s="4" t="inlineStr">
        <is>
          <t>Patrimonio Autónomo San Pedro Etapa I [Member]</t>
        </is>
      </c>
      <c r="B15" s="4" t="inlineStr">
        <is>
          <t xml:space="preserve"> </t>
        </is>
      </c>
      <c r="C15" s="4" t="inlineStr">
        <is>
          <t xml:space="preserve"> </t>
        </is>
      </c>
    </row>
    <row r="16">
      <c r="A16" s="3" t="inlineStr">
        <is>
          <t>General Information (Details) - Schedule of Subsidiaries have Material Non-Controlling Interests [Line Items]</t>
        </is>
      </c>
      <c r="B16" s="4" t="inlineStr">
        <is>
          <t xml:space="preserve"> </t>
        </is>
      </c>
      <c r="C16" s="4" t="inlineStr">
        <is>
          <t xml:space="preserve"> </t>
        </is>
      </c>
    </row>
    <row r="17">
      <c r="A17" s="4" t="inlineStr">
        <is>
          <t>Country</t>
        </is>
      </c>
      <c r="B17" s="4" t="inlineStr">
        <is>
          <t>Colombia</t>
        </is>
      </c>
      <c r="C17" s="4" t="inlineStr">
        <is>
          <t xml:space="preserve"> </t>
        </is>
      </c>
    </row>
    <row r="18">
      <c r="A18" s="4" t="inlineStr">
        <is>
          <t>Percentage of equity interest held by non-controlling interests</t>
        </is>
      </c>
      <c r="B18" s="8" t="n">
        <v>0.7399</v>
      </c>
      <c r="C18" s="8" t="n">
        <v>0.7399</v>
      </c>
    </row>
    <row r="19">
      <c r="A19" s="4" t="inlineStr">
        <is>
          <t>Patrimonio Autónomo Centro Comercial [Member]</t>
        </is>
      </c>
      <c r="B19" s="4" t="inlineStr">
        <is>
          <t xml:space="preserve"> </t>
        </is>
      </c>
      <c r="C19" s="4" t="inlineStr">
        <is>
          <t xml:space="preserve"> </t>
        </is>
      </c>
    </row>
    <row r="20">
      <c r="A20" s="3" t="inlineStr">
        <is>
          <t>General Information (Details) - Schedule of Subsidiaries have Material Non-Controlling Interests [Line Items]</t>
        </is>
      </c>
      <c r="B20" s="4" t="inlineStr">
        <is>
          <t xml:space="preserve"> </t>
        </is>
      </c>
      <c r="C20" s="4" t="inlineStr">
        <is>
          <t xml:space="preserve"> </t>
        </is>
      </c>
    </row>
    <row r="21">
      <c r="A21" s="4" t="inlineStr">
        <is>
          <t>Country</t>
        </is>
      </c>
      <c r="B21" s="4" t="inlineStr">
        <is>
          <t>Colombia</t>
        </is>
      </c>
      <c r="C21" s="4" t="inlineStr">
        <is>
          <t xml:space="preserve"> </t>
        </is>
      </c>
    </row>
    <row r="22">
      <c r="A22" s="4" t="inlineStr">
        <is>
          <t>Percentage of equity interest held by non-controlling interests</t>
        </is>
      </c>
      <c r="B22" s="8" t="n">
        <v>0.7399</v>
      </c>
      <c r="C22" s="8" t="n">
        <v>0.7399</v>
      </c>
    </row>
    <row r="23">
      <c r="A23" s="4" t="inlineStr">
        <is>
          <t>Patrimonio Autónomo Viva Laureles [Member]</t>
        </is>
      </c>
      <c r="B23" s="4" t="inlineStr">
        <is>
          <t xml:space="preserve"> </t>
        </is>
      </c>
      <c r="C23" s="4" t="inlineStr">
        <is>
          <t xml:space="preserve"> </t>
        </is>
      </c>
    </row>
    <row r="24">
      <c r="A24" s="3" t="inlineStr">
        <is>
          <t>General Information (Details) - Schedule of Subsidiaries have Material Non-Controlling Interests [Line Items]</t>
        </is>
      </c>
      <c r="B24" s="4" t="inlineStr">
        <is>
          <t xml:space="preserve"> </t>
        </is>
      </c>
      <c r="C24" s="4" t="inlineStr">
        <is>
          <t xml:space="preserve"> </t>
        </is>
      </c>
    </row>
    <row r="25">
      <c r="A25" s="4" t="inlineStr">
        <is>
          <t>Country</t>
        </is>
      </c>
      <c r="B25" s="4" t="inlineStr">
        <is>
          <t>Colombia</t>
        </is>
      </c>
      <c r="C25" s="4" t="inlineStr">
        <is>
          <t xml:space="preserve"> </t>
        </is>
      </c>
    </row>
    <row r="26">
      <c r="A26" s="4" t="inlineStr">
        <is>
          <t>Percentage of equity interest held by non-controlling interests</t>
        </is>
      </c>
      <c r="B26" s="8" t="n">
        <v>0.592</v>
      </c>
      <c r="C26" s="8" t="n">
        <v>0.592</v>
      </c>
    </row>
    <row r="27">
      <c r="A27" s="4" t="inlineStr">
        <is>
          <t>Patrimonio Autónomo Centro Comercial Viva Barranquilla [Member]</t>
        </is>
      </c>
      <c r="B27" s="4" t="inlineStr">
        <is>
          <t xml:space="preserve"> </t>
        </is>
      </c>
      <c r="C27" s="4" t="inlineStr">
        <is>
          <t xml:space="preserve"> </t>
        </is>
      </c>
    </row>
    <row r="28">
      <c r="A28" s="3" t="inlineStr">
        <is>
          <t>General Information (Details) - Schedule of Subsidiaries have Material Non-Controlling Interests [Line Items]</t>
        </is>
      </c>
      <c r="B28" s="4" t="inlineStr">
        <is>
          <t xml:space="preserve"> </t>
        </is>
      </c>
      <c r="C28" s="4" t="inlineStr">
        <is>
          <t xml:space="preserve"> </t>
        </is>
      </c>
    </row>
    <row r="29">
      <c r="A29" s="4" t="inlineStr">
        <is>
          <t>Country</t>
        </is>
      </c>
      <c r="B29" s="4" t="inlineStr">
        <is>
          <t>Colombia</t>
        </is>
      </c>
      <c r="C29" s="4" t="inlineStr">
        <is>
          <t xml:space="preserve"> </t>
        </is>
      </c>
    </row>
    <row r="30">
      <c r="A30" s="4" t="inlineStr">
        <is>
          <t>Percentage of equity interest held by non-controlling interests</t>
        </is>
      </c>
      <c r="B30" s="8" t="n">
        <v>0.541</v>
      </c>
      <c r="C30" s="8" t="n">
        <v>0.541</v>
      </c>
    </row>
    <row r="31">
      <c r="A31" s="4" t="inlineStr">
        <is>
          <t>Patrimonio Autónomo Iwana [Member]</t>
        </is>
      </c>
      <c r="B31" s="4" t="inlineStr">
        <is>
          <t xml:space="preserve"> </t>
        </is>
      </c>
      <c r="C31" s="4" t="inlineStr">
        <is>
          <t xml:space="preserve"> </t>
        </is>
      </c>
    </row>
    <row r="32">
      <c r="A32" s="3" t="inlineStr">
        <is>
          <t>General Information (Details) - Schedule of Subsidiaries have Material Non-Controlling Interests [Line Items]</t>
        </is>
      </c>
      <c r="B32" s="4" t="inlineStr">
        <is>
          <t xml:space="preserve"> </t>
        </is>
      </c>
      <c r="C32" s="4" t="inlineStr">
        <is>
          <t xml:space="preserve"> </t>
        </is>
      </c>
    </row>
    <row r="33">
      <c r="A33" s="4" t="inlineStr">
        <is>
          <t>Country</t>
        </is>
      </c>
      <c r="B33" s="4" t="inlineStr">
        <is>
          <t>Colombia</t>
        </is>
      </c>
      <c r="C33" s="4" t="inlineStr">
        <is>
          <t xml:space="preserve"> </t>
        </is>
      </c>
    </row>
    <row r="34">
      <c r="A34" s="4" t="inlineStr">
        <is>
          <t>Percentage of equity interest held by non-controlling interests</t>
        </is>
      </c>
      <c r="B34" s="9" t="n">
        <v>0.49</v>
      </c>
      <c r="C34" s="9" t="n">
        <v>0.49</v>
      </c>
    </row>
    <row r="35">
      <c r="A35" s="4" t="inlineStr">
        <is>
          <t>Éxito Viajes y Turismo S.A.S. [Member]</t>
        </is>
      </c>
      <c r="B35" s="4" t="inlineStr">
        <is>
          <t xml:space="preserve"> </t>
        </is>
      </c>
      <c r="C35" s="4" t="inlineStr">
        <is>
          <t xml:space="preserve"> </t>
        </is>
      </c>
    </row>
    <row r="36">
      <c r="A36" s="3" t="inlineStr">
        <is>
          <t>General Information (Details) - Schedule of Subsidiaries have Material Non-Controlling Interests [Line Items]</t>
        </is>
      </c>
      <c r="B36" s="4" t="inlineStr">
        <is>
          <t xml:space="preserve"> </t>
        </is>
      </c>
      <c r="C36" s="4" t="inlineStr">
        <is>
          <t xml:space="preserve"> </t>
        </is>
      </c>
    </row>
    <row r="37">
      <c r="A37" s="4" t="inlineStr">
        <is>
          <t>Country</t>
        </is>
      </c>
      <c r="B37" s="4" t="inlineStr">
        <is>
          <t>Colombia</t>
        </is>
      </c>
      <c r="C37" s="4" t="inlineStr">
        <is>
          <t xml:space="preserve"> </t>
        </is>
      </c>
    </row>
    <row r="38">
      <c r="A38" s="4" t="inlineStr">
        <is>
          <t>Percentage of equity interest held by non-controlling interests</t>
        </is>
      </c>
      <c r="B38" s="9" t="n">
        <v>0.49</v>
      </c>
      <c r="C38" s="9" t="n">
        <v>0.49</v>
      </c>
    </row>
    <row r="39">
      <c r="A39" s="4" t="inlineStr">
        <is>
          <t>Patrimonio Autónomo Viva Malls [Member]</t>
        </is>
      </c>
      <c r="B39" s="4" t="inlineStr">
        <is>
          <t xml:space="preserve"> </t>
        </is>
      </c>
      <c r="C39" s="4" t="inlineStr">
        <is>
          <t xml:space="preserve"> </t>
        </is>
      </c>
    </row>
    <row r="40">
      <c r="A40" s="3" t="inlineStr">
        <is>
          <t>General Information (Details) - Schedule of Subsidiaries have Material Non-Controlling Interests [Line Items]</t>
        </is>
      </c>
      <c r="B40" s="4" t="inlineStr">
        <is>
          <t xml:space="preserve"> </t>
        </is>
      </c>
      <c r="C40" s="4" t="inlineStr">
        <is>
          <t xml:space="preserve"> </t>
        </is>
      </c>
    </row>
    <row r="41">
      <c r="A41" s="4" t="inlineStr">
        <is>
          <t>Country</t>
        </is>
      </c>
      <c r="B41" s="4" t="inlineStr">
        <is>
          <t>Colombia</t>
        </is>
      </c>
      <c r="C41" s="4" t="inlineStr">
        <is>
          <t xml:space="preserve"> </t>
        </is>
      </c>
    </row>
    <row r="42">
      <c r="A42" s="4" t="inlineStr">
        <is>
          <t>Percentage of equity interest held by non-controlling interests</t>
        </is>
      </c>
      <c r="B42" s="9" t="n">
        <v>0.49</v>
      </c>
      <c r="C42" s="9" t="n">
        <v>0.49</v>
      </c>
    </row>
    <row r="43">
      <c r="A43" s="4" t="inlineStr">
        <is>
          <t>Grupo Disco Uruguay S.A. [Member]</t>
        </is>
      </c>
      <c r="B43" s="4" t="inlineStr">
        <is>
          <t xml:space="preserve"> </t>
        </is>
      </c>
      <c r="C43" s="4" t="inlineStr">
        <is>
          <t xml:space="preserve"> </t>
        </is>
      </c>
    </row>
    <row r="44">
      <c r="A44" s="3" t="inlineStr">
        <is>
          <t>General Information (Details) - Schedule of Subsidiaries have Material Non-Controlling Interests [Line Items]</t>
        </is>
      </c>
      <c r="B44" s="4" t="inlineStr">
        <is>
          <t xml:space="preserve"> </t>
        </is>
      </c>
      <c r="C44" s="4" t="inlineStr">
        <is>
          <t xml:space="preserve"> </t>
        </is>
      </c>
    </row>
    <row r="45">
      <c r="A45" s="4" t="inlineStr">
        <is>
          <t>Country</t>
        </is>
      </c>
      <c r="B45" s="4" t="inlineStr">
        <is>
          <t>Uruguay</t>
        </is>
      </c>
      <c r="C45" s="4" t="inlineStr">
        <is>
          <t xml:space="preserve"> </t>
        </is>
      </c>
    </row>
    <row r="46">
      <c r="A46" s="4" t="inlineStr">
        <is>
          <t>Percentage of equity interest held by non-controlling interests</t>
        </is>
      </c>
      <c r="B46" s="8" t="n">
        <v>0.3085</v>
      </c>
      <c r="C46" s="8" t="n">
        <v>0.37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paration and Other Significant Accounting Policies</t>
        </is>
      </c>
      <c r="B1" s="2" t="inlineStr">
        <is>
          <t>12 Months Ended</t>
        </is>
      </c>
    </row>
    <row r="2">
      <c r="B2" s="2" t="inlineStr">
        <is>
          <t>Dec. 31, 2023</t>
        </is>
      </c>
    </row>
    <row r="3">
      <c r="A3" s="3" t="inlineStr">
        <is>
          <t>Basis of Preparation and Other Significant Accounting Policies [Abstract]</t>
        </is>
      </c>
      <c r="B3" s="4" t="inlineStr">
        <is>
          <t xml:space="preserve"> </t>
        </is>
      </c>
    </row>
    <row r="4">
      <c r="A4" s="4" t="inlineStr">
        <is>
          <t>Basis of preparation and other significant accounting policies</t>
        </is>
      </c>
      <c r="B4" s="4" t="inlineStr">
        <is>
          <t>Note
2. Basis of preparation and other significant accounting policies The consolidated financial statements as of December
31, 2023, and 2022 and for the years ended December 31, 2023, 2022 and 2021 have been prepared in accordance with International Financial
Reporting Standards (IFRS) issued by the International Accounting Standards Board (IASB). The
consolidated financial statements have been prepared on a historical cost basis, except for derivative financial instruments, financial
instruments and customer loyalty programs measured at fair value. The
Exito Group has prepared the financial statements on the basis that it will continue to operate as a going concern. Note
2.1. Voluntary correction During the preparation of the consolidated financial
statements for 2022, the Exito Group identified an immaterial error in non-controlling interest of the of subsidiary Grupo Disco Uruguay
S.A, part of which was subject to put option. Although the error was not material, the Exito Group has voluntarily elected to correct
period 2021. This correction consisted of a decrease in other equity attributable to the controlling interest and an increase in the non-controlling
interest for $126,390 at December 31, 2021. As a result of the correction, the consolidated statement of changes in equity has been adjusted
to the final balances of this accounts and on this date to present all equity impacts of the accounting for the put option, including
the related foreign currency translation adjustment of the put option liability, in the item “changes in the fair value of the put
option on non-controlling interests, including related conversion adjustments”. In addition, the difference between the carrying
value of the non-controlling interest subject to the put option and the value of the financial liability of the put option at the end
of the reporting period has been included in the column “hyperinflation and other equity components” within the equity attributable
to the parent company. This immaterial correction did not impact: (i)
the assets, liabilities, and consolidated equity as of December 31, 2021; and (ii) profit for the year, comprehensive income or cash flows
consolidated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neral Information (Details) - Schedule of Financial Information - COP ($)</t>
        </is>
      </c>
      <c r="C1" s="2" t="inlineStr">
        <is>
          <t>12 Months Ended</t>
        </is>
      </c>
    </row>
    <row r="2">
      <c r="C2" s="2" t="inlineStr">
        <is>
          <t>Dec. 31, 2023</t>
        </is>
      </c>
      <c r="D2" s="2" t="inlineStr">
        <is>
          <t>Dec. 31, 2022</t>
        </is>
      </c>
    </row>
    <row r="3">
      <c r="A3" s="4" t="inlineStr">
        <is>
          <t>Statement of financial position [Member]</t>
        </is>
      </c>
      <c r="C3" s="4" t="inlineStr">
        <is>
          <t xml:space="preserve"> </t>
        </is>
      </c>
      <c r="D3" s="4" t="inlineStr">
        <is>
          <t xml:space="preserve"> </t>
        </is>
      </c>
    </row>
    <row r="4">
      <c r="A4" s="3" t="inlineStr">
        <is>
          <t>General Information (Details) - Schedule of Financial Information [Line Items]</t>
        </is>
      </c>
      <c r="C4" s="4" t="inlineStr">
        <is>
          <t xml:space="preserve"> </t>
        </is>
      </c>
      <c r="D4" s="4" t="inlineStr">
        <is>
          <t xml:space="preserve"> </t>
        </is>
      </c>
    </row>
    <row r="5">
      <c r="A5" s="4" t="inlineStr">
        <is>
          <t>Non- controlling interest</t>
        </is>
      </c>
      <c r="C5" s="6" t="n">
        <v>1321132</v>
      </c>
      <c r="D5" s="6" t="n">
        <v>1295458</v>
      </c>
    </row>
    <row r="6">
      <c r="A6" s="4" t="inlineStr">
        <is>
          <t>Statement of financial position [Member] | Grupo Disco del Uruguay S.A. [Member]</t>
        </is>
      </c>
      <c r="C6" s="4" t="inlineStr">
        <is>
          <t xml:space="preserve"> </t>
        </is>
      </c>
      <c r="D6" s="4" t="inlineStr">
        <is>
          <t xml:space="preserve"> </t>
        </is>
      </c>
    </row>
    <row r="7">
      <c r="A7" s="3" t="inlineStr">
        <is>
          <t>General Information (Details) - Schedule of Financial Information [Line Items]</t>
        </is>
      </c>
      <c r="C7" s="4" t="inlineStr">
        <is>
          <t xml:space="preserve"> </t>
        </is>
      </c>
      <c r="D7" s="4" t="inlineStr">
        <is>
          <t xml:space="preserve"> </t>
        </is>
      </c>
    </row>
    <row r="8">
      <c r="A8" s="4" t="inlineStr">
        <is>
          <t>Current assets</t>
        </is>
      </c>
      <c r="C8" s="5" t="n">
        <v>523351</v>
      </c>
      <c r="D8" s="5" t="n">
        <v>565381</v>
      </c>
    </row>
    <row r="9">
      <c r="A9" s="4" t="inlineStr">
        <is>
          <t>Non- current assets</t>
        </is>
      </c>
      <c r="C9" s="5" t="n">
        <v>986455</v>
      </c>
      <c r="D9" s="5" t="n">
        <v>1114329</v>
      </c>
    </row>
    <row r="10">
      <c r="A10" s="4" t="inlineStr">
        <is>
          <t>Current liabilities</t>
        </is>
      </c>
      <c r="C10" s="5" t="n">
        <v>579104</v>
      </c>
      <c r="D10" s="5" t="n">
        <v>641985</v>
      </c>
    </row>
    <row r="11">
      <c r="A11" s="4" t="inlineStr">
        <is>
          <t>Non- current liabilities</t>
        </is>
      </c>
      <c r="C11" s="5" t="n">
        <v>77686</v>
      </c>
      <c r="D11" s="5" t="n">
        <v>94249</v>
      </c>
    </row>
    <row r="12">
      <c r="A12" s="4" t="inlineStr">
        <is>
          <t>Equity</t>
        </is>
      </c>
      <c r="C12" s="5" t="n">
        <v>853016</v>
      </c>
      <c r="D12" s="5" t="n">
        <v>943476</v>
      </c>
    </row>
    <row r="13">
      <c r="A13" s="4" t="inlineStr">
        <is>
          <t>Controlling interest</t>
        </is>
      </c>
      <c r="C13" s="5" t="n">
        <v>1701505</v>
      </c>
      <c r="D13" s="5" t="n">
        <v>2335708</v>
      </c>
    </row>
    <row r="14">
      <c r="A14" s="4" t="inlineStr">
        <is>
          <t>Non- controlling interest</t>
        </is>
      </c>
      <c r="B14" s="4" t="inlineStr">
        <is>
          <t>[1]</t>
        </is>
      </c>
      <c r="C14" s="5" t="n">
        <v>117381</v>
      </c>
      <c r="D14" s="5" t="n">
        <v>87092</v>
      </c>
    </row>
    <row r="15">
      <c r="A15" s="4" t="inlineStr">
        <is>
          <t>Statement of financial position [Member] | Éxito Viajes y Turismo S.A.S. [Member]</t>
        </is>
      </c>
      <c r="C15" s="4" t="inlineStr">
        <is>
          <t xml:space="preserve"> </t>
        </is>
      </c>
      <c r="D15" s="4" t="inlineStr">
        <is>
          <t xml:space="preserve"> </t>
        </is>
      </c>
    </row>
    <row r="16">
      <c r="A16" s="3" t="inlineStr">
        <is>
          <t>General Information (Details) - Schedule of Financial Information [Line Items]</t>
        </is>
      </c>
      <c r="C16" s="4" t="inlineStr">
        <is>
          <t xml:space="preserve"> </t>
        </is>
      </c>
      <c r="D16" s="4" t="inlineStr">
        <is>
          <t xml:space="preserve"> </t>
        </is>
      </c>
    </row>
    <row r="17">
      <c r="A17" s="4" t="inlineStr">
        <is>
          <t>Current assets</t>
        </is>
      </c>
      <c r="C17" s="5" t="n">
        <v>38654</v>
      </c>
      <c r="D17" s="5" t="n">
        <v>44592</v>
      </c>
    </row>
    <row r="18">
      <c r="A18" s="4" t="inlineStr">
        <is>
          <t>Non- current assets</t>
        </is>
      </c>
      <c r="C18" s="5" t="n">
        <v>2857</v>
      </c>
      <c r="D18" s="5" t="n">
        <v>4263</v>
      </c>
    </row>
    <row r="19">
      <c r="A19" s="4" t="inlineStr">
        <is>
          <t>Current liabilities</t>
        </is>
      </c>
      <c r="C19" s="5" t="n">
        <v>27930</v>
      </c>
      <c r="D19" s="5" t="n">
        <v>38387</v>
      </c>
    </row>
    <row r="20">
      <c r="A20" s="4" t="inlineStr">
        <is>
          <t>Non- current liabilities</t>
        </is>
      </c>
      <c r="C20" s="5" t="n">
        <v>516</v>
      </c>
      <c r="D20" s="5" t="n">
        <v>583</v>
      </c>
    </row>
    <row r="21">
      <c r="A21" s="4" t="inlineStr">
        <is>
          <t>Equity</t>
        </is>
      </c>
      <c r="C21" s="5" t="n">
        <v>13065</v>
      </c>
      <c r="D21" s="5" t="n">
        <v>9885</v>
      </c>
    </row>
    <row r="22">
      <c r="A22" s="4" t="inlineStr">
        <is>
          <t>Controlling interest</t>
        </is>
      </c>
      <c r="C22" s="5" t="n">
        <v>6728</v>
      </c>
      <c r="D22" s="5" t="n">
        <v>5176</v>
      </c>
    </row>
    <row r="23">
      <c r="A23" s="4" t="inlineStr">
        <is>
          <t>Non- controlling interest</t>
        </is>
      </c>
      <c r="C23" s="5" t="n">
        <v>6401</v>
      </c>
      <c r="D23" s="5" t="n">
        <v>4844</v>
      </c>
    </row>
    <row r="24">
      <c r="A24" s="4" t="inlineStr">
        <is>
          <t>Statement of financial position [Member] | Patrimonio Autónomo Viva Malls [Member]</t>
        </is>
      </c>
      <c r="C24" s="4" t="inlineStr">
        <is>
          <t xml:space="preserve"> </t>
        </is>
      </c>
      <c r="D24" s="4" t="inlineStr">
        <is>
          <t xml:space="preserve"> </t>
        </is>
      </c>
    </row>
    <row r="25">
      <c r="A25" s="3" t="inlineStr">
        <is>
          <t>General Information (Details) - Schedule of Financial Information [Line Items]</t>
        </is>
      </c>
      <c r="C25" s="4" t="inlineStr">
        <is>
          <t xml:space="preserve"> </t>
        </is>
      </c>
      <c r="D25" s="4" t="inlineStr">
        <is>
          <t xml:space="preserve"> </t>
        </is>
      </c>
    </row>
    <row r="26">
      <c r="A26" s="4" t="inlineStr">
        <is>
          <t>Current assets</t>
        </is>
      </c>
      <c r="C26" s="5" t="n">
        <v>101256</v>
      </c>
      <c r="D26" s="5" t="n">
        <v>81805</v>
      </c>
    </row>
    <row r="27">
      <c r="A27" s="4" t="inlineStr">
        <is>
          <t>Non- current assets</t>
        </is>
      </c>
      <c r="C27" s="5" t="n">
        <v>1827163</v>
      </c>
      <c r="D27" s="5" t="n">
        <v>1816209</v>
      </c>
    </row>
    <row r="28">
      <c r="A28" s="4" t="inlineStr">
        <is>
          <t>Current liabilities</t>
        </is>
      </c>
      <c r="C28" s="5" t="n">
        <v>64308</v>
      </c>
      <c r="D28" s="5" t="n">
        <v>19288</v>
      </c>
    </row>
    <row r="29">
      <c r="A29" s="4" t="inlineStr">
        <is>
          <t>Non- current liabilities</t>
        </is>
      </c>
      <c r="C29" s="4" t="inlineStr">
        <is>
          <t xml:space="preserve"> </t>
        </is>
      </c>
      <c r="D29" s="4" t="inlineStr">
        <is>
          <t xml:space="preserve"> </t>
        </is>
      </c>
    </row>
    <row r="30">
      <c r="A30" s="4" t="inlineStr">
        <is>
          <t>Equity</t>
        </is>
      </c>
      <c r="C30" s="5" t="n">
        <v>1864111</v>
      </c>
      <c r="D30" s="5" t="n">
        <v>1878726</v>
      </c>
    </row>
    <row r="31">
      <c r="A31" s="4" t="inlineStr">
        <is>
          <t>Controlling interest</t>
        </is>
      </c>
      <c r="C31" s="5" t="n">
        <v>1022196</v>
      </c>
      <c r="D31" s="5" t="n">
        <v>1021744</v>
      </c>
    </row>
    <row r="32">
      <c r="A32" s="4" t="inlineStr">
        <is>
          <t>Non- controlling interest</t>
        </is>
      </c>
      <c r="C32" s="5" t="n">
        <v>913414</v>
      </c>
      <c r="D32" s="5" t="n">
        <v>920576</v>
      </c>
    </row>
    <row r="33">
      <c r="A33" s="4" t="inlineStr">
        <is>
          <t>Statement of financial position [Member] | Patrimonio Autónomo Viva Sincelejo [Member]</t>
        </is>
      </c>
      <c r="C33" s="4" t="inlineStr">
        <is>
          <t xml:space="preserve"> </t>
        </is>
      </c>
      <c r="D33" s="4" t="inlineStr">
        <is>
          <t xml:space="preserve"> </t>
        </is>
      </c>
    </row>
    <row r="34">
      <c r="A34" s="3" t="inlineStr">
        <is>
          <t>General Information (Details) - Schedule of Financial Information [Line Items]</t>
        </is>
      </c>
      <c r="C34" s="4" t="inlineStr">
        <is>
          <t xml:space="preserve"> </t>
        </is>
      </c>
      <c r="D34" s="4" t="inlineStr">
        <is>
          <t xml:space="preserve"> </t>
        </is>
      </c>
    </row>
    <row r="35">
      <c r="A35" s="4" t="inlineStr">
        <is>
          <t>Current assets</t>
        </is>
      </c>
      <c r="C35" s="5" t="n">
        <v>2792</v>
      </c>
      <c r="D35" s="5" t="n">
        <v>3687</v>
      </c>
    </row>
    <row r="36">
      <c r="A36" s="4" t="inlineStr">
        <is>
          <t>Non- current assets</t>
        </is>
      </c>
      <c r="C36" s="5" t="n">
        <v>74919</v>
      </c>
      <c r="D36" s="5" t="n">
        <v>76948</v>
      </c>
    </row>
    <row r="37">
      <c r="A37" s="4" t="inlineStr">
        <is>
          <t>Current liabilities</t>
        </is>
      </c>
      <c r="C37" s="5" t="n">
        <v>1563</v>
      </c>
      <c r="D37" s="5" t="n">
        <v>3337</v>
      </c>
    </row>
    <row r="38">
      <c r="A38" s="4" t="inlineStr">
        <is>
          <t>Non- current liabilities</t>
        </is>
      </c>
      <c r="C38" s="4" t="inlineStr">
        <is>
          <t xml:space="preserve"> </t>
        </is>
      </c>
      <c r="D38" s="4" t="inlineStr">
        <is>
          <t xml:space="preserve"> </t>
        </is>
      </c>
    </row>
    <row r="39">
      <c r="A39" s="4" t="inlineStr">
        <is>
          <t>Equity</t>
        </is>
      </c>
      <c r="C39" s="5" t="n">
        <v>76148</v>
      </c>
      <c r="D39" s="5" t="n">
        <v>77298</v>
      </c>
    </row>
    <row r="40">
      <c r="A40" s="4" t="inlineStr">
        <is>
          <t>Controlling interest</t>
        </is>
      </c>
      <c r="C40" s="5" t="n">
        <v>38835</v>
      </c>
      <c r="D40" s="5" t="n">
        <v>39422</v>
      </c>
    </row>
    <row r="41">
      <c r="A41" s="4" t="inlineStr">
        <is>
          <t>Non- controlling interest</t>
        </is>
      </c>
      <c r="C41" s="5" t="n">
        <v>37313</v>
      </c>
      <c r="D41" s="5" t="n">
        <v>37876</v>
      </c>
    </row>
    <row r="42">
      <c r="A42" s="4" t="inlineStr">
        <is>
          <t>Statement of financial position [Member] | Patrimonio Autónomo Viva Villavicencio [Member]</t>
        </is>
      </c>
      <c r="C42" s="4" t="inlineStr">
        <is>
          <t xml:space="preserve"> </t>
        </is>
      </c>
      <c r="D42" s="4" t="inlineStr">
        <is>
          <t xml:space="preserve"> </t>
        </is>
      </c>
    </row>
    <row r="43">
      <c r="A43" s="3" t="inlineStr">
        <is>
          <t>General Information (Details) - Schedule of Financial Information [Line Items]</t>
        </is>
      </c>
      <c r="C43" s="4" t="inlineStr">
        <is>
          <t xml:space="preserve"> </t>
        </is>
      </c>
      <c r="D43" s="4" t="inlineStr">
        <is>
          <t xml:space="preserve"> </t>
        </is>
      </c>
    </row>
    <row r="44">
      <c r="A44" s="4" t="inlineStr">
        <is>
          <t>Current assets</t>
        </is>
      </c>
      <c r="C44" s="5" t="n">
        <v>12264</v>
      </c>
      <c r="D44" s="5" t="n">
        <v>4676</v>
      </c>
    </row>
    <row r="45">
      <c r="A45" s="4" t="inlineStr">
        <is>
          <t>Non- current assets</t>
        </is>
      </c>
      <c r="C45" s="5" t="n">
        <v>215152</v>
      </c>
      <c r="D45" s="5" t="n">
        <v>211370</v>
      </c>
    </row>
    <row r="46">
      <c r="A46" s="4" t="inlineStr">
        <is>
          <t>Current liabilities</t>
        </is>
      </c>
      <c r="C46" s="5" t="n">
        <v>6906</v>
      </c>
      <c r="D46" s="5" t="n">
        <v>6346</v>
      </c>
    </row>
    <row r="47">
      <c r="A47" s="4" t="inlineStr">
        <is>
          <t>Non- current liabilities</t>
        </is>
      </c>
      <c r="C47" s="4" t="inlineStr">
        <is>
          <t xml:space="preserve"> </t>
        </is>
      </c>
      <c r="D47" s="4" t="inlineStr">
        <is>
          <t xml:space="preserve"> </t>
        </is>
      </c>
    </row>
    <row r="48">
      <c r="A48" s="4" t="inlineStr">
        <is>
          <t>Equity</t>
        </is>
      </c>
      <c r="C48" s="5" t="n">
        <v>220510</v>
      </c>
      <c r="D48" s="5" t="n">
        <v>209700</v>
      </c>
    </row>
    <row r="49">
      <c r="A49" s="4" t="inlineStr">
        <is>
          <t>Controlling interest</t>
        </is>
      </c>
      <c r="C49" s="5" t="n">
        <v>109918</v>
      </c>
      <c r="D49" s="5" t="n">
        <v>104322</v>
      </c>
    </row>
    <row r="50">
      <c r="A50" s="4" t="inlineStr">
        <is>
          <t>Non- controlling interest</t>
        </is>
      </c>
      <c r="C50" s="5" t="n">
        <v>108050</v>
      </c>
      <c r="D50" s="5" t="n">
        <v>102753</v>
      </c>
    </row>
    <row r="51">
      <c r="A51" s="4" t="inlineStr">
        <is>
          <t>Statement of financial position [Member] | Patrimonio Autónomo San Pedro Etapa I [Member]</t>
        </is>
      </c>
      <c r="C51" s="4" t="inlineStr">
        <is>
          <t xml:space="preserve"> </t>
        </is>
      </c>
      <c r="D51" s="4" t="inlineStr">
        <is>
          <t xml:space="preserve"> </t>
        </is>
      </c>
    </row>
    <row r="52">
      <c r="A52" s="3" t="inlineStr">
        <is>
          <t>General Information (Details) - Schedule of Financial Information [Line Items]</t>
        </is>
      </c>
      <c r="C52" s="4" t="inlineStr">
        <is>
          <t xml:space="preserve"> </t>
        </is>
      </c>
      <c r="D52" s="4" t="inlineStr">
        <is>
          <t xml:space="preserve"> </t>
        </is>
      </c>
    </row>
    <row r="53">
      <c r="A53" s="4" t="inlineStr">
        <is>
          <t>Current assets</t>
        </is>
      </c>
      <c r="C53" s="5" t="n">
        <v>676</v>
      </c>
      <c r="D53" s="5" t="n">
        <v>918</v>
      </c>
    </row>
    <row r="54">
      <c r="A54" s="4" t="inlineStr">
        <is>
          <t>Non- current assets</t>
        </is>
      </c>
      <c r="C54" s="5" t="n">
        <v>30666</v>
      </c>
      <c r="D54" s="5" t="n">
        <v>31542</v>
      </c>
    </row>
    <row r="55">
      <c r="A55" s="4" t="inlineStr">
        <is>
          <t>Current liabilities</t>
        </is>
      </c>
      <c r="C55" s="5" t="n">
        <v>1002</v>
      </c>
      <c r="D55" s="5" t="n">
        <v>975</v>
      </c>
    </row>
    <row r="56">
      <c r="A56" s="4" t="inlineStr">
        <is>
          <t>Non- current liabilities</t>
        </is>
      </c>
      <c r="C56" s="4" t="inlineStr">
        <is>
          <t xml:space="preserve"> </t>
        </is>
      </c>
      <c r="D56" s="4" t="inlineStr">
        <is>
          <t xml:space="preserve"> </t>
        </is>
      </c>
    </row>
    <row r="57">
      <c r="A57" s="4" t="inlineStr">
        <is>
          <t>Equity</t>
        </is>
      </c>
      <c r="C57" s="5" t="n">
        <v>30340</v>
      </c>
      <c r="D57" s="5" t="n">
        <v>31485</v>
      </c>
    </row>
    <row r="58">
      <c r="A58" s="4" t="inlineStr">
        <is>
          <t>Controlling interest</t>
        </is>
      </c>
      <c r="C58" s="5" t="n">
        <v>15473</v>
      </c>
      <c r="D58" s="5" t="n">
        <v>16057</v>
      </c>
    </row>
    <row r="59">
      <c r="A59" s="4" t="inlineStr">
        <is>
          <t>Non- controlling interest</t>
        </is>
      </c>
      <c r="C59" s="5" t="n">
        <v>14867</v>
      </c>
      <c r="D59" s="5" t="n">
        <v>15428</v>
      </c>
    </row>
    <row r="60">
      <c r="A60" s="4" t="inlineStr">
        <is>
          <t>Statement of financial position [Member] | Patrimonio Autónomo Centro Comercial [Member]</t>
        </is>
      </c>
      <c r="C60" s="4" t="inlineStr">
        <is>
          <t xml:space="preserve"> </t>
        </is>
      </c>
      <c r="D60" s="4" t="inlineStr">
        <is>
          <t xml:space="preserve"> </t>
        </is>
      </c>
    </row>
    <row r="61">
      <c r="A61" s="3" t="inlineStr">
        <is>
          <t>General Information (Details) - Schedule of Financial Information [Line Items]</t>
        </is>
      </c>
      <c r="C61" s="4" t="inlineStr">
        <is>
          <t xml:space="preserve"> </t>
        </is>
      </c>
      <c r="D61" s="4" t="inlineStr">
        <is>
          <t xml:space="preserve"> </t>
        </is>
      </c>
    </row>
    <row r="62">
      <c r="A62" s="4" t="inlineStr">
        <is>
          <t>Current assets</t>
        </is>
      </c>
      <c r="C62" s="5" t="n">
        <v>1699</v>
      </c>
      <c r="D62" s="5" t="n">
        <v>3351</v>
      </c>
    </row>
    <row r="63">
      <c r="A63" s="4" t="inlineStr">
        <is>
          <t>Non- current assets</t>
        </is>
      </c>
      <c r="C63" s="5" t="n">
        <v>100760</v>
      </c>
      <c r="D63" s="5" t="n">
        <v>103912</v>
      </c>
    </row>
    <row r="64">
      <c r="A64" s="4" t="inlineStr">
        <is>
          <t>Current liabilities</t>
        </is>
      </c>
      <c r="C64" s="5" t="n">
        <v>2517</v>
      </c>
      <c r="D64" s="5" t="n">
        <v>2463</v>
      </c>
    </row>
    <row r="65">
      <c r="A65" s="4" t="inlineStr">
        <is>
          <t>Non- current liabilities</t>
        </is>
      </c>
      <c r="C65" s="4" t="inlineStr">
        <is>
          <t xml:space="preserve"> </t>
        </is>
      </c>
      <c r="D65" s="4" t="inlineStr">
        <is>
          <t xml:space="preserve"> </t>
        </is>
      </c>
    </row>
    <row r="66">
      <c r="A66" s="4" t="inlineStr">
        <is>
          <t>Equity</t>
        </is>
      </c>
      <c r="C66" s="5" t="n">
        <v>99942</v>
      </c>
      <c r="D66" s="5" t="n">
        <v>104800</v>
      </c>
    </row>
    <row r="67">
      <c r="A67" s="4" t="inlineStr">
        <is>
          <t>Controlling interest</t>
        </is>
      </c>
      <c r="C67" s="5" t="n">
        <v>50205</v>
      </c>
      <c r="D67" s="5" t="n">
        <v>52657</v>
      </c>
    </row>
    <row r="68">
      <c r="A68" s="4" t="inlineStr">
        <is>
          <t>Non- controlling interest</t>
        </is>
      </c>
      <c r="C68" s="5" t="n">
        <v>48972</v>
      </c>
      <c r="D68" s="5" t="n">
        <v>51352</v>
      </c>
    </row>
    <row r="69">
      <c r="A69" s="4" t="inlineStr">
        <is>
          <t>Statement of financial position [Member] | Patrimonio Autónomo Iwana [Member]</t>
        </is>
      </c>
      <c r="C69" s="4" t="inlineStr">
        <is>
          <t xml:space="preserve"> </t>
        </is>
      </c>
      <c r="D69" s="4" t="inlineStr">
        <is>
          <t xml:space="preserve"> </t>
        </is>
      </c>
    </row>
    <row r="70">
      <c r="A70" s="3" t="inlineStr">
        <is>
          <t>General Information (Details) - Schedule of Financial Information [Line Items]</t>
        </is>
      </c>
      <c r="C70" s="4" t="inlineStr">
        <is>
          <t xml:space="preserve"> </t>
        </is>
      </c>
      <c r="D70" s="4" t="inlineStr">
        <is>
          <t xml:space="preserve"> </t>
        </is>
      </c>
    </row>
    <row r="71">
      <c r="A71" s="4" t="inlineStr">
        <is>
          <t>Current assets</t>
        </is>
      </c>
      <c r="C71" s="5" t="n">
        <v>17</v>
      </c>
      <c r="D71" s="5" t="n">
        <v>67</v>
      </c>
    </row>
    <row r="72">
      <c r="A72" s="4" t="inlineStr">
        <is>
          <t>Non- current assets</t>
        </is>
      </c>
      <c r="C72" s="5" t="n">
        <v>5371</v>
      </c>
      <c r="D72" s="5" t="n">
        <v>5520</v>
      </c>
    </row>
    <row r="73">
      <c r="A73" s="4" t="inlineStr">
        <is>
          <t>Current liabilities</t>
        </is>
      </c>
      <c r="C73" s="5" t="n">
        <v>242</v>
      </c>
      <c r="D73" s="5" t="n">
        <v>66</v>
      </c>
    </row>
    <row r="74">
      <c r="A74" s="4" t="inlineStr">
        <is>
          <t>Non- current liabilities</t>
        </is>
      </c>
      <c r="C74" s="4" t="inlineStr">
        <is>
          <t xml:space="preserve"> </t>
        </is>
      </c>
      <c r="D74" s="4" t="inlineStr">
        <is>
          <t xml:space="preserve"> </t>
        </is>
      </c>
    </row>
    <row r="75">
      <c r="A75" s="4" t="inlineStr">
        <is>
          <t>Equity</t>
        </is>
      </c>
      <c r="C75" s="5" t="n">
        <v>5146</v>
      </c>
      <c r="D75" s="5" t="n">
        <v>5521</v>
      </c>
    </row>
    <row r="76">
      <c r="A76" s="4" t="inlineStr">
        <is>
          <t>Controlling interest</t>
        </is>
      </c>
      <c r="C76" s="5" t="n">
        <v>2814</v>
      </c>
      <c r="D76" s="5" t="n">
        <v>3025</v>
      </c>
    </row>
    <row r="77">
      <c r="A77" s="4" t="inlineStr">
        <is>
          <t>Non- controlling interest</t>
        </is>
      </c>
      <c r="C77" s="5" t="n">
        <v>2522</v>
      </c>
      <c r="D77" s="5" t="n">
        <v>2705</v>
      </c>
    </row>
    <row r="78">
      <c r="A78" s="4" t="inlineStr">
        <is>
          <t>Statement of financial position [Member] | Patrimonio Autónomo Centro Comercial Viva Barranquilla [Member]</t>
        </is>
      </c>
      <c r="C78" s="4" t="inlineStr">
        <is>
          <t xml:space="preserve"> </t>
        </is>
      </c>
      <c r="D78" s="4" t="inlineStr">
        <is>
          <t xml:space="preserve"> </t>
        </is>
      </c>
    </row>
    <row r="79">
      <c r="A79" s="3" t="inlineStr">
        <is>
          <t>General Information (Details) - Schedule of Financial Information [Line Items]</t>
        </is>
      </c>
      <c r="C79" s="4" t="inlineStr">
        <is>
          <t xml:space="preserve"> </t>
        </is>
      </c>
      <c r="D79" s="4" t="inlineStr">
        <is>
          <t xml:space="preserve"> </t>
        </is>
      </c>
    </row>
    <row r="80">
      <c r="A80" s="4" t="inlineStr">
        <is>
          <t>Current assets</t>
        </is>
      </c>
      <c r="C80" s="5" t="n">
        <v>12480</v>
      </c>
      <c r="D80" s="5" t="n">
        <v>12693</v>
      </c>
    </row>
    <row r="81">
      <c r="A81" s="4" t="inlineStr">
        <is>
          <t>Non- current assets</t>
        </is>
      </c>
      <c r="C81" s="5" t="n">
        <v>304465</v>
      </c>
      <c r="D81" s="5" t="n">
        <v>308084</v>
      </c>
    </row>
    <row r="82">
      <c r="A82" s="4" t="inlineStr">
        <is>
          <t>Current liabilities</t>
        </is>
      </c>
      <c r="C82" s="5" t="n">
        <v>10729</v>
      </c>
      <c r="D82" s="5" t="n">
        <v>7783</v>
      </c>
    </row>
    <row r="83">
      <c r="A83" s="4" t="inlineStr">
        <is>
          <t>Non- current liabilities</t>
        </is>
      </c>
      <c r="C83" s="4" t="inlineStr">
        <is>
          <t xml:space="preserve"> </t>
        </is>
      </c>
      <c r="D83" s="4" t="inlineStr">
        <is>
          <t xml:space="preserve"> </t>
        </is>
      </c>
    </row>
    <row r="84">
      <c r="A84" s="4" t="inlineStr">
        <is>
          <t>Equity</t>
        </is>
      </c>
      <c r="C84" s="5" t="n">
        <v>306216</v>
      </c>
      <c r="D84" s="5" t="n">
        <v>312994</v>
      </c>
    </row>
    <row r="85">
      <c r="A85" s="4" t="inlineStr">
        <is>
          <t>Controlling interest</t>
        </is>
      </c>
      <c r="C85" s="5" t="n">
        <v>275595</v>
      </c>
      <c r="D85" s="5" t="n">
        <v>281695</v>
      </c>
    </row>
    <row r="86">
      <c r="A86" s="4" t="inlineStr">
        <is>
          <t>Non- controlling interest</t>
        </is>
      </c>
      <c r="C86" s="5" t="n">
        <v>30621</v>
      </c>
      <c r="D86" s="5" t="n">
        <v>31299</v>
      </c>
    </row>
    <row r="87">
      <c r="A87" s="4" t="inlineStr">
        <is>
          <t>Statement of financial position [Member] | Patrimonio Autónomo Viva Laureles [Member]</t>
        </is>
      </c>
      <c r="C87" s="4" t="inlineStr">
        <is>
          <t xml:space="preserve"> </t>
        </is>
      </c>
      <c r="D87" s="4" t="inlineStr">
        <is>
          <t xml:space="preserve"> </t>
        </is>
      </c>
    </row>
    <row r="88">
      <c r="A88" s="3" t="inlineStr">
        <is>
          <t>General Information (Details) - Schedule of Financial Information [Line Items]</t>
        </is>
      </c>
      <c r="C88" s="4" t="inlineStr">
        <is>
          <t xml:space="preserve"> </t>
        </is>
      </c>
      <c r="D88" s="4" t="inlineStr">
        <is>
          <t xml:space="preserve"> </t>
        </is>
      </c>
    </row>
    <row r="89">
      <c r="A89" s="4" t="inlineStr">
        <is>
          <t>Current assets</t>
        </is>
      </c>
      <c r="C89" s="5" t="n">
        <v>3202</v>
      </c>
      <c r="D89" s="5" t="n">
        <v>3167</v>
      </c>
    </row>
    <row r="90">
      <c r="A90" s="4" t="inlineStr">
        <is>
          <t>Non- current assets</t>
        </is>
      </c>
      <c r="C90" s="5" t="n">
        <v>100763</v>
      </c>
      <c r="D90" s="5" t="n">
        <v>102237</v>
      </c>
    </row>
    <row r="91">
      <c r="A91" s="4" t="inlineStr">
        <is>
          <t>Current liabilities</t>
        </is>
      </c>
      <c r="C91" s="5" t="n">
        <v>3368</v>
      </c>
      <c r="D91" s="5" t="n">
        <v>2931</v>
      </c>
    </row>
    <row r="92">
      <c r="A92" s="4" t="inlineStr">
        <is>
          <t>Non- current liabilities</t>
        </is>
      </c>
      <c r="C92" s="4" t="inlineStr">
        <is>
          <t xml:space="preserve"> </t>
        </is>
      </c>
      <c r="D92" s="4" t="inlineStr">
        <is>
          <t xml:space="preserve"> </t>
        </is>
      </c>
    </row>
    <row r="93">
      <c r="A93" s="4" t="inlineStr">
        <is>
          <t>Equity</t>
        </is>
      </c>
      <c r="C93" s="5" t="n">
        <v>100597</v>
      </c>
      <c r="D93" s="5" t="n">
        <v>102473</v>
      </c>
    </row>
    <row r="94">
      <c r="A94" s="4" t="inlineStr">
        <is>
          <t>Controlling interest</t>
        </is>
      </c>
      <c r="C94" s="5" t="n">
        <v>80478</v>
      </c>
      <c r="D94" s="5" t="n">
        <v>81978</v>
      </c>
    </row>
    <row r="95">
      <c r="A95" s="4" t="inlineStr">
        <is>
          <t>Non- controlling interest</t>
        </is>
      </c>
      <c r="C95" s="5" t="n">
        <v>20119</v>
      </c>
      <c r="D95" s="5" t="n">
        <v>20495</v>
      </c>
    </row>
    <row r="96">
      <c r="A96" s="4" t="inlineStr">
        <is>
          <t>Statement of financial position [Member] | Patrimonio Autónomo Viva Palmas [Member]</t>
        </is>
      </c>
      <c r="C96" s="4" t="inlineStr">
        <is>
          <t xml:space="preserve"> </t>
        </is>
      </c>
      <c r="D96" s="4" t="inlineStr">
        <is>
          <t xml:space="preserve"> </t>
        </is>
      </c>
    </row>
    <row r="97">
      <c r="A97" s="3" t="inlineStr">
        <is>
          <t>General Information (Details) - Schedule of Financial Information [Line Items]</t>
        </is>
      </c>
      <c r="C97" s="4" t="inlineStr">
        <is>
          <t xml:space="preserve"> </t>
        </is>
      </c>
      <c r="D97" s="4" t="inlineStr">
        <is>
          <t xml:space="preserve"> </t>
        </is>
      </c>
    </row>
    <row r="98">
      <c r="A98" s="4" t="inlineStr">
        <is>
          <t>Current assets</t>
        </is>
      </c>
      <c r="C98" s="5" t="n">
        <v>1183</v>
      </c>
      <c r="D98" s="5" t="n">
        <v>951</v>
      </c>
    </row>
    <row r="99">
      <c r="A99" s="4" t="inlineStr">
        <is>
          <t>Non- current assets</t>
        </is>
      </c>
      <c r="C99" s="5" t="n">
        <v>32034</v>
      </c>
      <c r="D99" s="5" t="n">
        <v>32896</v>
      </c>
    </row>
    <row r="100">
      <c r="A100" s="4" t="inlineStr">
        <is>
          <t>Current liabilities</t>
        </is>
      </c>
      <c r="C100" s="5" t="n">
        <v>2631</v>
      </c>
      <c r="D100" s="5" t="n">
        <v>3299</v>
      </c>
    </row>
    <row r="101">
      <c r="A101" s="4" t="inlineStr">
        <is>
          <t>Non- current liabilities</t>
        </is>
      </c>
      <c r="C101" s="4" t="inlineStr">
        <is>
          <t xml:space="preserve"> </t>
        </is>
      </c>
      <c r="D101" s="4" t="inlineStr">
        <is>
          <t xml:space="preserve"> </t>
        </is>
      </c>
    </row>
    <row r="102">
      <c r="A102" s="4" t="inlineStr">
        <is>
          <t>Equity</t>
        </is>
      </c>
      <c r="C102" s="5" t="n">
        <v>30586</v>
      </c>
      <c r="D102" s="5" t="n">
        <v>30548</v>
      </c>
    </row>
    <row r="103">
      <c r="A103" s="4" t="inlineStr">
        <is>
          <t>Controlling interest</t>
        </is>
      </c>
      <c r="C103" s="5" t="n">
        <v>15599</v>
      </c>
      <c r="D103" s="5" t="n">
        <v>15579</v>
      </c>
    </row>
    <row r="104">
      <c r="A104" s="4" t="inlineStr">
        <is>
          <t>Non- controlling interest</t>
        </is>
      </c>
      <c r="C104" s="5" t="n">
        <v>14987</v>
      </c>
      <c r="D104" s="5" t="n">
        <v>14969</v>
      </c>
    </row>
    <row r="105">
      <c r="A105" s="4" t="inlineStr">
        <is>
          <t>Statement of financial position [Member] | Eliminations and other NCI [Member]</t>
        </is>
      </c>
      <c r="C105" s="4" t="inlineStr">
        <is>
          <t xml:space="preserve"> </t>
        </is>
      </c>
      <c r="D105" s="4" t="inlineStr">
        <is>
          <t xml:space="preserve"> </t>
        </is>
      </c>
    </row>
    <row r="106">
      <c r="A106" s="3" t="inlineStr">
        <is>
          <t>General Information (Details) - Schedule of Financial Information [Line Items]</t>
        </is>
      </c>
      <c r="C106" s="4" t="inlineStr">
        <is>
          <t xml:space="preserve"> </t>
        </is>
      </c>
      <c r="D106" s="4" t="inlineStr">
        <is>
          <t xml:space="preserve"> </t>
        </is>
      </c>
    </row>
    <row r="107">
      <c r="A107" s="4" t="inlineStr">
        <is>
          <t>Non- controlling interest</t>
        </is>
      </c>
      <c r="C107" s="5" t="n">
        <v>6485</v>
      </c>
      <c r="D107" s="5" t="n">
        <v>6069</v>
      </c>
    </row>
    <row r="108">
      <c r="A108" s="4" t="inlineStr">
        <is>
          <t>Comprehensive income [Member]</t>
        </is>
      </c>
      <c r="C108" s="4" t="inlineStr">
        <is>
          <t xml:space="preserve"> </t>
        </is>
      </c>
      <c r="D108" s="4" t="inlineStr">
        <is>
          <t xml:space="preserve"> </t>
        </is>
      </c>
    </row>
    <row r="109">
      <c r="A109" s="3" t="inlineStr">
        <is>
          <t>General Information (Details) - Schedule of Financial Information [Line Items]</t>
        </is>
      </c>
      <c r="C109" s="4" t="inlineStr">
        <is>
          <t xml:space="preserve"> </t>
        </is>
      </c>
      <c r="D109" s="4" t="inlineStr">
        <is>
          <t xml:space="preserve"> </t>
        </is>
      </c>
    </row>
    <row r="110">
      <c r="A110" s="4" t="inlineStr">
        <is>
          <t>Comprehensive income attributable to non-controlling interest</t>
        </is>
      </c>
      <c r="C110" s="10" t="n">
        <v>193.102</v>
      </c>
      <c r="D110" s="5" t="n">
        <v>148806</v>
      </c>
    </row>
    <row r="111">
      <c r="A111" s="4" t="inlineStr">
        <is>
          <t>Profit or loss attributable to non- controlling interest</t>
        </is>
      </c>
      <c r="C111" s="10" t="n">
        <v>182.176</v>
      </c>
      <c r="D111" s="5" t="n">
        <v>150166</v>
      </c>
    </row>
    <row r="112">
      <c r="A112" s="4" t="inlineStr">
        <is>
          <t>Comprehensive income [Member] | Grupo Disco del Uruguay S.A. [Member]</t>
        </is>
      </c>
      <c r="C112" s="4" t="inlineStr">
        <is>
          <t xml:space="preserve"> </t>
        </is>
      </c>
      <c r="D112" s="4" t="inlineStr">
        <is>
          <t xml:space="preserve"> </t>
        </is>
      </c>
    </row>
    <row r="113">
      <c r="A113" s="3" t="inlineStr">
        <is>
          <t>General Information (Details) - Schedule of Financial Information [Line Items]</t>
        </is>
      </c>
      <c r="C113" s="4" t="inlineStr">
        <is>
          <t xml:space="preserve"> </t>
        </is>
      </c>
      <c r="D113" s="4" t="inlineStr">
        <is>
          <t xml:space="preserve"> </t>
        </is>
      </c>
    </row>
    <row r="114">
      <c r="A114" s="4" t="inlineStr">
        <is>
          <t>Revenue from contracts with customers</t>
        </is>
      </c>
      <c r="C114" s="5" t="n">
        <v>2640891</v>
      </c>
      <c r="D114" s="5" t="n">
        <v>2247060</v>
      </c>
    </row>
    <row r="115">
      <c r="A115" s="4" t="inlineStr">
        <is>
          <t>Income from continuing operations</t>
        </is>
      </c>
      <c r="C115" s="5" t="n">
        <v>191219</v>
      </c>
      <c r="D115" s="5" t="n">
        <v>140290</v>
      </c>
    </row>
    <row r="116">
      <c r="A116" s="4" t="inlineStr">
        <is>
          <t>Total comprehensive income</t>
        </is>
      </c>
      <c r="C116" s="5" t="n">
        <v>-5481</v>
      </c>
      <c r="D116" s="5" t="n">
        <v>140290</v>
      </c>
    </row>
    <row r="117">
      <c r="A117" s="4" t="inlineStr">
        <is>
          <t>Comprehensive income attributable to equity holders of the Parent</t>
        </is>
      </c>
      <c r="C117" s="5" t="n">
        <v>130621</v>
      </c>
      <c r="D117" s="5" t="n">
        <v>86467</v>
      </c>
    </row>
    <row r="118">
      <c r="A118" s="4" t="inlineStr">
        <is>
          <t>Comprehensive income attributable to non-controlling interest</t>
        </is>
      </c>
      <c r="C118" s="5" t="n">
        <v>66078</v>
      </c>
      <c r="D118" s="5" t="n">
        <v>52623</v>
      </c>
    </row>
    <row r="119">
      <c r="A119" s="4" t="inlineStr">
        <is>
          <t>Profit or loss attributable to non- controlling interest</t>
        </is>
      </c>
      <c r="C119" s="5" t="n">
        <v>60597</v>
      </c>
      <c r="D119" s="5" t="n">
        <v>53822</v>
      </c>
    </row>
    <row r="120">
      <c r="A120" s="4" t="inlineStr">
        <is>
          <t>Comprehensive income [Member] | Éxito Viajes y Turismo S.A.S. [Member]</t>
        </is>
      </c>
      <c r="C120" s="4" t="inlineStr">
        <is>
          <t xml:space="preserve"> </t>
        </is>
      </c>
      <c r="D120" s="4" t="inlineStr">
        <is>
          <t xml:space="preserve"> </t>
        </is>
      </c>
    </row>
    <row r="121">
      <c r="A121" s="3" t="inlineStr">
        <is>
          <t>General Information (Details) - Schedule of Financial Information [Line Items]</t>
        </is>
      </c>
      <c r="C121" s="4" t="inlineStr">
        <is>
          <t xml:space="preserve"> </t>
        </is>
      </c>
      <c r="D121" s="4" t="inlineStr">
        <is>
          <t xml:space="preserve"> </t>
        </is>
      </c>
    </row>
    <row r="122">
      <c r="A122" s="4" t="inlineStr">
        <is>
          <t>Revenue from contracts with customers</t>
        </is>
      </c>
      <c r="C122" s="5" t="n">
        <v>29617</v>
      </c>
      <c r="D122" s="5" t="n">
        <v>31342</v>
      </c>
    </row>
    <row r="123">
      <c r="A123" s="4" t="inlineStr">
        <is>
          <t>Income from continuing operations</t>
        </is>
      </c>
      <c r="C123" s="5" t="n">
        <v>8317</v>
      </c>
      <c r="D123" s="5" t="n">
        <v>8682</v>
      </c>
    </row>
    <row r="124">
      <c r="A124" s="4" t="inlineStr">
        <is>
          <t>Total comprehensive income</t>
        </is>
      </c>
      <c r="C124" s="5" t="n">
        <v>8317</v>
      </c>
      <c r="D124" s="5" t="n">
        <v>8682</v>
      </c>
    </row>
    <row r="125">
      <c r="A125" s="4" t="inlineStr">
        <is>
          <t>Comprehensive income attributable to equity holders of the Parent</t>
        </is>
      </c>
      <c r="C125" s="5" t="n">
        <v>4200</v>
      </c>
      <c r="D125" s="5" t="n">
        <v>4342</v>
      </c>
    </row>
    <row r="126">
      <c r="A126" s="4" t="inlineStr">
        <is>
          <t>Comprehensive income attributable to non-controlling interest</t>
        </is>
      </c>
      <c r="C126" s="5" t="n">
        <v>4075</v>
      </c>
      <c r="D126" s="5" t="n">
        <v>4254</v>
      </c>
    </row>
    <row r="127">
      <c r="A127" s="4" t="inlineStr">
        <is>
          <t>Profit or loss attributable to non- controlling interest</t>
        </is>
      </c>
      <c r="C127" s="5" t="n">
        <v>4075</v>
      </c>
      <c r="D127" s="5" t="n">
        <v>4254</v>
      </c>
    </row>
    <row r="128">
      <c r="A128" s="4" t="inlineStr">
        <is>
          <t>Comprehensive income [Member] | Patrimonio Autónomo Viva Malls [Member]</t>
        </is>
      </c>
      <c r="C128" s="4" t="inlineStr">
        <is>
          <t xml:space="preserve"> </t>
        </is>
      </c>
      <c r="D128" s="4" t="inlineStr">
        <is>
          <t xml:space="preserve"> </t>
        </is>
      </c>
    </row>
    <row r="129">
      <c r="A129" s="3" t="inlineStr">
        <is>
          <t>General Information (Details) - Schedule of Financial Information [Line Items]</t>
        </is>
      </c>
      <c r="C129" s="4" t="inlineStr">
        <is>
          <t xml:space="preserve"> </t>
        </is>
      </c>
      <c r="D129" s="4" t="inlineStr">
        <is>
          <t xml:space="preserve"> </t>
        </is>
      </c>
    </row>
    <row r="130">
      <c r="A130" s="4" t="inlineStr">
        <is>
          <t>Revenue from contracts with customers</t>
        </is>
      </c>
      <c r="C130" s="5" t="n">
        <v>242095</v>
      </c>
      <c r="D130" s="5" t="n">
        <v>211186</v>
      </c>
    </row>
    <row r="131">
      <c r="A131" s="4" t="inlineStr">
        <is>
          <t>Income from continuing operations</t>
        </is>
      </c>
      <c r="C131" s="5" t="n">
        <v>189425</v>
      </c>
      <c r="D131" s="5" t="n">
        <v>148294</v>
      </c>
    </row>
    <row r="132">
      <c r="A132" s="4" t="inlineStr">
        <is>
          <t>Total comprehensive income</t>
        </is>
      </c>
      <c r="C132" s="5" t="n">
        <v>189425</v>
      </c>
      <c r="D132" s="5" t="n">
        <v>148294</v>
      </c>
    </row>
    <row r="133">
      <c r="A133" s="4" t="inlineStr">
        <is>
          <t>Comprehensive income attributable to equity holders of the Parent</t>
        </is>
      </c>
      <c r="C133" s="5" t="n">
        <v>105531</v>
      </c>
      <c r="D133" s="5" t="n">
        <v>77613</v>
      </c>
    </row>
    <row r="134">
      <c r="A134" s="4" t="inlineStr">
        <is>
          <t>Comprehensive income attributable to non-controlling interest</t>
        </is>
      </c>
      <c r="C134" s="5" t="n">
        <v>92818</v>
      </c>
      <c r="D134" s="5" t="n">
        <v>72664</v>
      </c>
    </row>
    <row r="135">
      <c r="A135" s="4" t="inlineStr">
        <is>
          <t>Profit or loss attributable to non- controlling interest</t>
        </is>
      </c>
      <c r="C135" s="5" t="n">
        <v>92818</v>
      </c>
      <c r="D135" s="5" t="n">
        <v>72664</v>
      </c>
    </row>
    <row r="136">
      <c r="A136" s="4" t="inlineStr">
        <is>
          <t>Comprehensive income [Member] | Patrimonio Autónomo Viva Sincelejo [Member]</t>
        </is>
      </c>
      <c r="C136" s="4" t="inlineStr">
        <is>
          <t xml:space="preserve"> </t>
        </is>
      </c>
      <c r="D136" s="4" t="inlineStr">
        <is>
          <t xml:space="preserve"> </t>
        </is>
      </c>
    </row>
    <row r="137">
      <c r="A137" s="3" t="inlineStr">
        <is>
          <t>General Information (Details) - Schedule of Financial Information [Line Items]</t>
        </is>
      </c>
      <c r="C137" s="4" t="inlineStr">
        <is>
          <t xml:space="preserve"> </t>
        </is>
      </c>
      <c r="D137" s="4" t="inlineStr">
        <is>
          <t xml:space="preserve"> </t>
        </is>
      </c>
    </row>
    <row r="138">
      <c r="A138" s="4" t="inlineStr">
        <is>
          <t>Revenue from contracts with customers</t>
        </is>
      </c>
      <c r="C138" s="5" t="n">
        <v>10450</v>
      </c>
      <c r="D138" s="5" t="n">
        <v>8764</v>
      </c>
    </row>
    <row r="139">
      <c r="A139" s="4" t="inlineStr">
        <is>
          <t>Income from continuing operations</t>
        </is>
      </c>
      <c r="C139" s="5" t="n">
        <v>3013</v>
      </c>
      <c r="D139" s="5" t="n">
        <v>2784</v>
      </c>
    </row>
    <row r="140">
      <c r="A140" s="4" t="inlineStr">
        <is>
          <t>Total comprehensive income</t>
        </is>
      </c>
      <c r="C140" s="5" t="n">
        <v>3013</v>
      </c>
      <c r="D140" s="5" t="n">
        <v>2784</v>
      </c>
    </row>
    <row r="141">
      <c r="A141" s="4" t="inlineStr">
        <is>
          <t>Comprehensive income attributable to equity holders of the Parent</t>
        </is>
      </c>
      <c r="C141" s="5" t="n">
        <v>1537</v>
      </c>
      <c r="D141" s="5" t="n">
        <v>1420</v>
      </c>
    </row>
    <row r="142">
      <c r="A142" s="4" t="inlineStr">
        <is>
          <t>Comprehensive income attributable to non-controlling interest</t>
        </is>
      </c>
      <c r="C142" s="5" t="n">
        <v>1476</v>
      </c>
      <c r="D142" s="5" t="n">
        <v>1364</v>
      </c>
    </row>
    <row r="143">
      <c r="A143" s="4" t="inlineStr">
        <is>
          <t>Profit or loss attributable to non- controlling interest</t>
        </is>
      </c>
      <c r="C143" s="5" t="n">
        <v>1476</v>
      </c>
      <c r="D143" s="5" t="n">
        <v>1364</v>
      </c>
    </row>
    <row r="144">
      <c r="A144" s="4" t="inlineStr">
        <is>
          <t>Comprehensive income [Member] | Patrimonio Autónomo Viva Villavicencio [Member]</t>
        </is>
      </c>
      <c r="C144" s="4" t="inlineStr">
        <is>
          <t xml:space="preserve"> </t>
        </is>
      </c>
      <c r="D144" s="4" t="inlineStr">
        <is>
          <t xml:space="preserve"> </t>
        </is>
      </c>
    </row>
    <row r="145">
      <c r="A145" s="3" t="inlineStr">
        <is>
          <t>General Information (Details) - Schedule of Financial Information [Line Items]</t>
        </is>
      </c>
      <c r="C145" s="4" t="inlineStr">
        <is>
          <t xml:space="preserve"> </t>
        </is>
      </c>
      <c r="D145" s="4" t="inlineStr">
        <is>
          <t xml:space="preserve"> </t>
        </is>
      </c>
    </row>
    <row r="146">
      <c r="A146" s="4" t="inlineStr">
        <is>
          <t>Revenue from contracts with customers</t>
        </is>
      </c>
      <c r="C146" s="5" t="n">
        <v>33947</v>
      </c>
      <c r="D146" s="5" t="n">
        <v>28654</v>
      </c>
    </row>
    <row r="147">
      <c r="A147" s="4" t="inlineStr">
        <is>
          <t>Income from continuing operations</t>
        </is>
      </c>
      <c r="C147" s="5" t="n">
        <v>20675</v>
      </c>
      <c r="D147" s="5" t="n">
        <v>17770</v>
      </c>
    </row>
    <row r="148">
      <c r="A148" s="4" t="inlineStr">
        <is>
          <t>Total comprehensive income</t>
        </is>
      </c>
      <c r="C148" s="5" t="n">
        <v>20675</v>
      </c>
      <c r="D148" s="5" t="n">
        <v>17770</v>
      </c>
    </row>
    <row r="149">
      <c r="A149" s="4" t="inlineStr">
        <is>
          <t>Comprehensive income attributable to equity holders of the Parent</t>
        </is>
      </c>
      <c r="C149" s="5" t="n">
        <v>10628</v>
      </c>
      <c r="D149" s="5" t="n">
        <v>9146</v>
      </c>
    </row>
    <row r="150">
      <c r="A150" s="4" t="inlineStr">
        <is>
          <t>Comprehensive income attributable to non-controlling interest</t>
        </is>
      </c>
      <c r="C150" s="5" t="n">
        <v>10131</v>
      </c>
      <c r="D150" s="5" t="n">
        <v>8707</v>
      </c>
    </row>
    <row r="151">
      <c r="A151" s="4" t="inlineStr">
        <is>
          <t>Profit or loss attributable to non- controlling interest</t>
        </is>
      </c>
      <c r="C151" s="5" t="n">
        <v>10131</v>
      </c>
      <c r="D151" s="5" t="n">
        <v>8707</v>
      </c>
    </row>
    <row r="152">
      <c r="A152" s="4" t="inlineStr">
        <is>
          <t>Comprehensive income [Member] | Patrimonio Autónomo San Pedro Etapa I [Member]</t>
        </is>
      </c>
      <c r="C152" s="4" t="inlineStr">
        <is>
          <t xml:space="preserve"> </t>
        </is>
      </c>
      <c r="D152" s="4" t="inlineStr">
        <is>
          <t xml:space="preserve"> </t>
        </is>
      </c>
    </row>
    <row r="153">
      <c r="A153" s="3" t="inlineStr">
        <is>
          <t>General Information (Details) - Schedule of Financial Information [Line Items]</t>
        </is>
      </c>
      <c r="C153" s="4" t="inlineStr">
        <is>
          <t xml:space="preserve"> </t>
        </is>
      </c>
      <c r="D153" s="4" t="inlineStr">
        <is>
          <t xml:space="preserve"> </t>
        </is>
      </c>
    </row>
    <row r="154">
      <c r="A154" s="4" t="inlineStr">
        <is>
          <t>Revenue from contracts with customers</t>
        </is>
      </c>
      <c r="C154" s="5" t="n">
        <v>5710</v>
      </c>
      <c r="D154" s="5" t="n">
        <v>4533</v>
      </c>
    </row>
    <row r="155">
      <c r="A155" s="4" t="inlineStr">
        <is>
          <t>Income from continuing operations</t>
        </is>
      </c>
      <c r="C155" s="5" t="n">
        <v>3666</v>
      </c>
      <c r="D155" s="5" t="n">
        <v>2863</v>
      </c>
    </row>
    <row r="156">
      <c r="A156" s="4" t="inlineStr">
        <is>
          <t>Total comprehensive income</t>
        </is>
      </c>
      <c r="C156" s="5" t="n">
        <v>3666</v>
      </c>
      <c r="D156" s="5" t="n">
        <v>2863</v>
      </c>
    </row>
    <row r="157">
      <c r="A157" s="4" t="inlineStr">
        <is>
          <t>Comprehensive income attributable to equity holders of the Parent</t>
        </is>
      </c>
      <c r="C157" s="5" t="n">
        <v>1870</v>
      </c>
      <c r="D157" s="5" t="n">
        <v>1460</v>
      </c>
    </row>
    <row r="158">
      <c r="A158" s="4" t="inlineStr">
        <is>
          <t>Comprehensive income attributable to non-controlling interest</t>
        </is>
      </c>
      <c r="C158" s="5" t="n">
        <v>1796</v>
      </c>
      <c r="D158" s="5" t="n">
        <v>1403</v>
      </c>
    </row>
    <row r="159">
      <c r="A159" s="4" t="inlineStr">
        <is>
          <t>Profit or loss attributable to non- controlling interest</t>
        </is>
      </c>
      <c r="C159" s="5" t="n">
        <v>1796</v>
      </c>
      <c r="D159" s="5" t="n">
        <v>1403</v>
      </c>
    </row>
    <row r="160">
      <c r="A160" s="4" t="inlineStr">
        <is>
          <t>Comprehensive income [Member] | Patrimonio Autónomo Centro Comercial [Member]</t>
        </is>
      </c>
      <c r="C160" s="4" t="inlineStr">
        <is>
          <t xml:space="preserve"> </t>
        </is>
      </c>
      <c r="D160" s="4" t="inlineStr">
        <is>
          <t xml:space="preserve"> </t>
        </is>
      </c>
    </row>
    <row r="161">
      <c r="A161" s="3" t="inlineStr">
        <is>
          <t>General Information (Details) - Schedule of Financial Information [Line Items]</t>
        </is>
      </c>
      <c r="C161" s="4" t="inlineStr">
        <is>
          <t xml:space="preserve"> </t>
        </is>
      </c>
      <c r="D161" s="4" t="inlineStr">
        <is>
          <t xml:space="preserve"> </t>
        </is>
      </c>
    </row>
    <row r="162">
      <c r="A162" s="4" t="inlineStr">
        <is>
          <t>Revenue from contracts with customers</t>
        </is>
      </c>
      <c r="C162" s="5" t="n">
        <v>15569</v>
      </c>
      <c r="D162" s="5" t="n">
        <v>14390</v>
      </c>
    </row>
    <row r="163">
      <c r="A163" s="4" t="inlineStr">
        <is>
          <t>Income from continuing operations</t>
        </is>
      </c>
      <c r="C163" s="5" t="n">
        <v>10012</v>
      </c>
      <c r="D163" s="5" t="n">
        <v>9195</v>
      </c>
    </row>
    <row r="164">
      <c r="A164" s="4" t="inlineStr">
        <is>
          <t>Total comprehensive income</t>
        </is>
      </c>
      <c r="C164" s="5" t="n">
        <v>10012</v>
      </c>
      <c r="D164" s="5" t="n">
        <v>9195</v>
      </c>
    </row>
    <row r="165">
      <c r="A165" s="4" t="inlineStr">
        <is>
          <t>Comprehensive income attributable to equity holders of the Parent</t>
        </is>
      </c>
      <c r="C165" s="5" t="n">
        <v>5132</v>
      </c>
      <c r="D165" s="5" t="n">
        <v>4715</v>
      </c>
    </row>
    <row r="166">
      <c r="A166" s="4" t="inlineStr">
        <is>
          <t>Comprehensive income attributable to non-controlling interest</t>
        </is>
      </c>
      <c r="C166" s="5" t="n">
        <v>4906</v>
      </c>
      <c r="D166" s="5" t="n">
        <v>4506</v>
      </c>
    </row>
    <row r="167">
      <c r="A167" s="4" t="inlineStr">
        <is>
          <t>Profit or loss attributable to non- controlling interest</t>
        </is>
      </c>
      <c r="C167" s="5" t="n">
        <v>4906</v>
      </c>
      <c r="D167" s="5" t="n">
        <v>4506</v>
      </c>
    </row>
    <row r="168">
      <c r="A168" s="4" t="inlineStr">
        <is>
          <t>Comprehensive income [Member] | Patrimonio Autónomo Iwana [Member]</t>
        </is>
      </c>
      <c r="C168" s="4" t="inlineStr">
        <is>
          <t xml:space="preserve"> </t>
        </is>
      </c>
      <c r="D168" s="4" t="inlineStr">
        <is>
          <t xml:space="preserve"> </t>
        </is>
      </c>
    </row>
    <row r="169">
      <c r="A169" s="3" t="inlineStr">
        <is>
          <t>General Information (Details) - Schedule of Financial Information [Line Items]</t>
        </is>
      </c>
      <c r="C169" s="4" t="inlineStr">
        <is>
          <t xml:space="preserve"> </t>
        </is>
      </c>
      <c r="D169" s="4" t="inlineStr">
        <is>
          <t xml:space="preserve"> </t>
        </is>
      </c>
    </row>
    <row r="170">
      <c r="A170" s="4" t="inlineStr">
        <is>
          <t>Revenue from contracts with customers</t>
        </is>
      </c>
      <c r="C170" s="5" t="n">
        <v>364</v>
      </c>
      <c r="D170" s="5" t="n">
        <v>336</v>
      </c>
    </row>
    <row r="171">
      <c r="A171" s="4" t="inlineStr">
        <is>
          <t>Income from continuing operations</t>
        </is>
      </c>
      <c r="C171" s="5" t="n">
        <v>-182</v>
      </c>
      <c r="D171" s="5" t="n">
        <v>-161</v>
      </c>
    </row>
    <row r="172">
      <c r="A172" s="4" t="inlineStr">
        <is>
          <t>Total comprehensive income</t>
        </is>
      </c>
      <c r="C172" s="5" t="n">
        <v>-182</v>
      </c>
      <c r="D172" s="5" t="n">
        <v>-161</v>
      </c>
    </row>
    <row r="173">
      <c r="A173" s="4" t="inlineStr">
        <is>
          <t>Comprehensive income attributable to equity holders of the Parent</t>
        </is>
      </c>
      <c r="C173" s="5" t="n">
        <v>-112</v>
      </c>
      <c r="D173" s="5" t="n">
        <v>-103</v>
      </c>
    </row>
    <row r="174">
      <c r="A174" s="4" t="inlineStr">
        <is>
          <t>Comprehensive income attributable to non-controlling interest</t>
        </is>
      </c>
      <c r="C174" s="5" t="n">
        <v>-89</v>
      </c>
      <c r="D174" s="5" t="n">
        <v>-79</v>
      </c>
    </row>
    <row r="175">
      <c r="A175" s="4" t="inlineStr">
        <is>
          <t>Profit or loss attributable to non- controlling interest</t>
        </is>
      </c>
      <c r="C175" s="5" t="n">
        <v>-89</v>
      </c>
      <c r="D175" s="5" t="n">
        <v>-79</v>
      </c>
    </row>
    <row r="176">
      <c r="A176" s="4" t="inlineStr">
        <is>
          <t>Comprehensive income [Member] | Patrimonio Autónomo Centro Comercial Viva Barranquilla [Member]</t>
        </is>
      </c>
      <c r="C176" s="4" t="inlineStr">
        <is>
          <t xml:space="preserve"> </t>
        </is>
      </c>
      <c r="D176" s="4" t="inlineStr">
        <is>
          <t xml:space="preserve"> </t>
        </is>
      </c>
    </row>
    <row r="177">
      <c r="A177" s="3" t="inlineStr">
        <is>
          <t>General Information (Details) - Schedule of Financial Information [Line Items]</t>
        </is>
      </c>
      <c r="C177" s="4" t="inlineStr">
        <is>
          <t xml:space="preserve"> </t>
        </is>
      </c>
      <c r="D177" s="4" t="inlineStr">
        <is>
          <t xml:space="preserve"> </t>
        </is>
      </c>
    </row>
    <row r="178">
      <c r="A178" s="4" t="inlineStr">
        <is>
          <t>Revenue from contracts with customers</t>
        </is>
      </c>
      <c r="C178" s="5" t="n">
        <v>65116</v>
      </c>
      <c r="D178" s="5" t="n">
        <v>54414</v>
      </c>
    </row>
    <row r="179">
      <c r="A179" s="4" t="inlineStr">
        <is>
          <t>Income from continuing operations</t>
        </is>
      </c>
      <c r="C179" s="5" t="n">
        <v>28299</v>
      </c>
      <c r="D179" s="5" t="n">
        <v>18596</v>
      </c>
    </row>
    <row r="180">
      <c r="A180" s="4" t="inlineStr">
        <is>
          <t>Total comprehensive income</t>
        </is>
      </c>
      <c r="C180" s="5" t="n">
        <v>28299</v>
      </c>
      <c r="D180" s="5" t="n">
        <v>18596</v>
      </c>
    </row>
    <row r="181">
      <c r="A181" s="4" t="inlineStr">
        <is>
          <t>Comprehensive income attributable to equity holders of the Parent</t>
        </is>
      </c>
      <c r="C181" s="5" t="n">
        <v>25469</v>
      </c>
      <c r="D181" s="5" t="n">
        <v>16737</v>
      </c>
    </row>
    <row r="182">
      <c r="A182" s="4" t="inlineStr">
        <is>
          <t>Comprehensive income attributable to non-controlling interest</t>
        </is>
      </c>
      <c r="C182" s="5" t="n">
        <v>2830</v>
      </c>
      <c r="D182" s="5" t="n">
        <v>9112</v>
      </c>
    </row>
    <row r="183">
      <c r="A183" s="4" t="inlineStr">
        <is>
          <t>Profit or loss attributable to non- controlling interest</t>
        </is>
      </c>
      <c r="C183" s="5" t="n">
        <v>2830</v>
      </c>
      <c r="D183" s="5" t="n">
        <v>9112</v>
      </c>
    </row>
    <row r="184">
      <c r="A184" s="4" t="inlineStr">
        <is>
          <t>Comprehensive income [Member] | Patrimonio Autónomo Viva Laureles [Member]</t>
        </is>
      </c>
      <c r="C184" s="4" t="inlineStr">
        <is>
          <t xml:space="preserve"> </t>
        </is>
      </c>
      <c r="D184" s="4" t="inlineStr">
        <is>
          <t xml:space="preserve"> </t>
        </is>
      </c>
    </row>
    <row r="185">
      <c r="A185" s="3" t="inlineStr">
        <is>
          <t>General Information (Details) - Schedule of Financial Information [Line Items]</t>
        </is>
      </c>
      <c r="C185" s="4" t="inlineStr">
        <is>
          <t xml:space="preserve"> </t>
        </is>
      </c>
      <c r="D185" s="4" t="inlineStr">
        <is>
          <t xml:space="preserve"> </t>
        </is>
      </c>
    </row>
    <row r="186">
      <c r="A186" s="4" t="inlineStr">
        <is>
          <t>Revenue from contracts with customers</t>
        </is>
      </c>
      <c r="C186" s="5" t="n">
        <v>21273</v>
      </c>
      <c r="D186" s="5" t="n">
        <v>18943</v>
      </c>
    </row>
    <row r="187">
      <c r="A187" s="4" t="inlineStr">
        <is>
          <t>Income from continuing operations</t>
        </is>
      </c>
      <c r="C187" s="5" t="n">
        <v>13434</v>
      </c>
      <c r="D187" s="5" t="n">
        <v>10690</v>
      </c>
    </row>
    <row r="188">
      <c r="A188" s="4" t="inlineStr">
        <is>
          <t>Total comprehensive income</t>
        </is>
      </c>
      <c r="C188" s="5" t="n">
        <v>13434</v>
      </c>
      <c r="D188" s="5" t="n">
        <v>10690</v>
      </c>
    </row>
    <row r="189">
      <c r="A189" s="4" t="inlineStr">
        <is>
          <t>Comprehensive income attributable to equity holders of the Parent</t>
        </is>
      </c>
      <c r="C189" s="5" t="n">
        <v>10747</v>
      </c>
      <c r="D189" s="5" t="n">
        <v>8552</v>
      </c>
    </row>
    <row r="190">
      <c r="A190" s="4" t="inlineStr">
        <is>
          <t>Comprehensive income attributable to non-controlling interest</t>
        </is>
      </c>
      <c r="C190" s="5" t="n">
        <v>2687</v>
      </c>
      <c r="D190" s="5" t="n">
        <v>2138</v>
      </c>
    </row>
    <row r="191">
      <c r="A191" s="4" t="inlineStr">
        <is>
          <t>Profit or loss attributable to non- controlling interest</t>
        </is>
      </c>
      <c r="C191" s="5" t="n">
        <v>2687</v>
      </c>
      <c r="D191" s="5" t="n">
        <v>2138</v>
      </c>
    </row>
    <row r="192">
      <c r="A192" s="4" t="inlineStr">
        <is>
          <t>Comprehensive income [Member] | Patrimonio Autónomo Viva Palmas [Member]</t>
        </is>
      </c>
      <c r="C192" s="4" t="inlineStr">
        <is>
          <t xml:space="preserve"> </t>
        </is>
      </c>
      <c r="D192" s="4" t="inlineStr">
        <is>
          <t xml:space="preserve"> </t>
        </is>
      </c>
    </row>
    <row r="193">
      <c r="A193" s="3" t="inlineStr">
        <is>
          <t>General Information (Details) - Schedule of Financial Information [Line Items]</t>
        </is>
      </c>
      <c r="C193" s="4" t="inlineStr">
        <is>
          <t xml:space="preserve"> </t>
        </is>
      </c>
      <c r="D193" s="4" t="inlineStr">
        <is>
          <t xml:space="preserve"> </t>
        </is>
      </c>
    </row>
    <row r="194">
      <c r="A194" s="4" t="inlineStr">
        <is>
          <t>Revenue from contracts with customers</t>
        </is>
      </c>
      <c r="C194" s="5" t="n">
        <v>4952</v>
      </c>
      <c r="D194" s="5" t="n">
        <v>4289</v>
      </c>
    </row>
    <row r="195">
      <c r="A195" s="4" t="inlineStr">
        <is>
          <t>Income from continuing operations</t>
        </is>
      </c>
      <c r="C195" s="5" t="n">
        <v>1088</v>
      </c>
      <c r="D195" s="5" t="n">
        <v>-2260</v>
      </c>
    </row>
    <row r="196">
      <c r="A196" s="4" t="inlineStr">
        <is>
          <t>Total comprehensive income</t>
        </is>
      </c>
      <c r="C196" s="5" t="n">
        <v>1088</v>
      </c>
      <c r="D196" s="5" t="n">
        <v>-2260</v>
      </c>
    </row>
    <row r="197">
      <c r="A197" s="4" t="inlineStr">
        <is>
          <t>Comprehensive income attributable to equity holders of the Parent</t>
        </is>
      </c>
      <c r="C197" s="5" t="n">
        <v>555</v>
      </c>
      <c r="D197" s="5" t="n">
        <v>-1153</v>
      </c>
    </row>
    <row r="198">
      <c r="A198" s="4" t="inlineStr">
        <is>
          <t>Comprehensive income attributable to non-controlling interest</t>
        </is>
      </c>
      <c r="C198" s="5" t="n">
        <v>533</v>
      </c>
      <c r="D198" s="5" t="n">
        <v>-1107</v>
      </c>
    </row>
    <row r="199">
      <c r="A199" s="4" t="inlineStr">
        <is>
          <t>Profit or loss attributable to non- controlling interest</t>
        </is>
      </c>
      <c r="C199" s="5" t="n">
        <v>533</v>
      </c>
      <c r="D199" s="5" t="n">
        <v>-1107</v>
      </c>
    </row>
    <row r="200">
      <c r="A200" s="4" t="inlineStr">
        <is>
          <t>Comprehensive income [Member] | Eliminations and other NCI [Member]</t>
        </is>
      </c>
      <c r="C200" s="4" t="inlineStr">
        <is>
          <t xml:space="preserve"> </t>
        </is>
      </c>
      <c r="D200" s="4" t="inlineStr">
        <is>
          <t xml:space="preserve"> </t>
        </is>
      </c>
    </row>
    <row r="201">
      <c r="A201" s="3" t="inlineStr">
        <is>
          <t>General Information (Details) - Schedule of Financial Information [Line Items]</t>
        </is>
      </c>
      <c r="C201" s="4" t="inlineStr">
        <is>
          <t xml:space="preserve"> </t>
        </is>
      </c>
      <c r="D201" s="4" t="inlineStr">
        <is>
          <t xml:space="preserve"> </t>
        </is>
      </c>
    </row>
    <row r="202">
      <c r="A202" s="4" t="inlineStr">
        <is>
          <t>Comprehensive income attributable to non-controlling interest</t>
        </is>
      </c>
      <c r="C202" s="5" t="n">
        <v>5861</v>
      </c>
      <c r="D202" s="5" t="n">
        <v>-6779</v>
      </c>
    </row>
    <row r="203">
      <c r="A203" s="4" t="inlineStr">
        <is>
          <t>Profit or loss attributable to non- controlling interest</t>
        </is>
      </c>
      <c r="C203" s="6" t="n">
        <v>416</v>
      </c>
      <c r="D203" s="6" t="n">
        <v>-6618</v>
      </c>
    </row>
    <row r="204"/>
    <row r="205">
      <c r="A205" s="4" t="inlineStr">
        <is>
          <t>[1]The non-controlling interest presented for Grupo Disco Uruguay
S.A. does not include the amounts that are subject to the put option (Note 20).</t>
        </is>
      </c>
    </row>
  </sheetData>
  <mergeCells count="4">
    <mergeCell ref="A1:B2"/>
    <mergeCell ref="C1:D1"/>
    <mergeCell ref="A204:C204"/>
    <mergeCell ref="A205:C20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eneral Information (Details) - Schedule of Cash Flows - COP ($) $ in Millions</t>
        </is>
      </c>
      <c r="B1" s="2" t="inlineStr">
        <is>
          <t>12 Months Ended</t>
        </is>
      </c>
    </row>
    <row r="2">
      <c r="B2" s="2" t="inlineStr">
        <is>
          <t>Dec. 31, 2023</t>
        </is>
      </c>
      <c r="C2" s="2" t="inlineStr">
        <is>
          <t>Dec. 31, 2022</t>
        </is>
      </c>
    </row>
    <row r="3">
      <c r="A3" s="4" t="inlineStr">
        <is>
          <t>Grupo Disco del Uruguay S.A. [Member]</t>
        </is>
      </c>
      <c r="B3" s="4" t="inlineStr">
        <is>
          <t xml:space="preserve"> </t>
        </is>
      </c>
      <c r="C3" s="4" t="inlineStr">
        <is>
          <t xml:space="preserve"> </t>
        </is>
      </c>
    </row>
    <row r="4">
      <c r="A4" s="3" t="inlineStr">
        <is>
          <t>General Information (Details) - Schedule of Cash Flows [Line Items]</t>
        </is>
      </c>
      <c r="B4" s="4" t="inlineStr">
        <is>
          <t xml:space="preserve"> </t>
        </is>
      </c>
      <c r="C4" s="4" t="inlineStr">
        <is>
          <t xml:space="preserve"> </t>
        </is>
      </c>
    </row>
    <row r="5">
      <c r="A5" s="4" t="inlineStr">
        <is>
          <t>Operating activities</t>
        </is>
      </c>
      <c r="B5" s="6" t="n">
        <v>252169</v>
      </c>
      <c r="C5" s="6" t="n">
        <v>213384</v>
      </c>
    </row>
    <row r="6">
      <c r="A6" s="4" t="inlineStr">
        <is>
          <t>Investment activities</t>
        </is>
      </c>
      <c r="B6" s="5" t="n">
        <v>-99545</v>
      </c>
      <c r="C6" s="5" t="n">
        <v>-51151</v>
      </c>
    </row>
    <row r="7">
      <c r="A7" s="4" t="inlineStr">
        <is>
          <t>Financing activities</t>
        </is>
      </c>
      <c r="B7" s="5" t="n">
        <v>-90701</v>
      </c>
      <c r="C7" s="5" t="n">
        <v>-235941</v>
      </c>
    </row>
    <row r="8">
      <c r="A8" s="4" t="inlineStr">
        <is>
          <t>Net increase (decrease) in cash</t>
        </is>
      </c>
      <c r="B8" s="5" t="n">
        <v>61923</v>
      </c>
      <c r="C8" s="5" t="n">
        <v>-73708</v>
      </c>
    </row>
    <row r="9">
      <c r="A9" s="4" t="inlineStr">
        <is>
          <t>Éxito Viajes y Turismo S.A.S. [Member]</t>
        </is>
      </c>
      <c r="B9" s="4" t="inlineStr">
        <is>
          <t xml:space="preserve"> </t>
        </is>
      </c>
      <c r="C9" s="4" t="inlineStr">
        <is>
          <t xml:space="preserve"> </t>
        </is>
      </c>
    </row>
    <row r="10">
      <c r="A10" s="3" t="inlineStr">
        <is>
          <t>General Information (Details) - Schedule of Cash Flows [Line Items]</t>
        </is>
      </c>
      <c r="B10" s="4" t="inlineStr">
        <is>
          <t xml:space="preserve"> </t>
        </is>
      </c>
      <c r="C10" s="4" t="inlineStr">
        <is>
          <t xml:space="preserve"> </t>
        </is>
      </c>
    </row>
    <row r="11">
      <c r="A11" s="4" t="inlineStr">
        <is>
          <t>Operating activities</t>
        </is>
      </c>
      <c r="B11" s="5" t="n">
        <v>-1290</v>
      </c>
      <c r="C11" s="5" t="n">
        <v>8476</v>
      </c>
    </row>
    <row r="12">
      <c r="A12" s="4" t="inlineStr">
        <is>
          <t>Investment activities</t>
        </is>
      </c>
      <c r="B12" s="5" t="n">
        <v>-112</v>
      </c>
      <c r="C12" s="5" t="n">
        <v>-118</v>
      </c>
    </row>
    <row r="13">
      <c r="A13" s="4" t="inlineStr">
        <is>
          <t>Financing activities</t>
        </is>
      </c>
      <c r="B13" s="5" t="n">
        <v>-3024</v>
      </c>
      <c r="C13" s="5" t="n">
        <v>-4930</v>
      </c>
    </row>
    <row r="14">
      <c r="A14" s="4" t="inlineStr">
        <is>
          <t>Net increase (decrease) in cash</t>
        </is>
      </c>
      <c r="B14" s="5" t="n">
        <v>-4426</v>
      </c>
      <c r="C14" s="5" t="n">
        <v>3428</v>
      </c>
    </row>
    <row r="15">
      <c r="A15" s="4" t="inlineStr">
        <is>
          <t>Patrimonio Autónomo Viva Malls [Member]</t>
        </is>
      </c>
      <c r="B15" s="4" t="inlineStr">
        <is>
          <t xml:space="preserve"> </t>
        </is>
      </c>
      <c r="C15" s="4" t="inlineStr">
        <is>
          <t xml:space="preserve"> </t>
        </is>
      </c>
    </row>
    <row r="16">
      <c r="A16" s="3" t="inlineStr">
        <is>
          <t>General Information (Details) - Schedule of Cash Flows [Line Items]</t>
        </is>
      </c>
      <c r="B16" s="4" t="inlineStr">
        <is>
          <t xml:space="preserve"> </t>
        </is>
      </c>
      <c r="C16" s="4" t="inlineStr">
        <is>
          <t xml:space="preserve"> </t>
        </is>
      </c>
    </row>
    <row r="17">
      <c r="A17" s="4" t="inlineStr">
        <is>
          <t>Operating activities</t>
        </is>
      </c>
      <c r="B17" s="5" t="n">
        <v>161157</v>
      </c>
      <c r="C17" s="5" t="n">
        <v>142499</v>
      </c>
    </row>
    <row r="18">
      <c r="A18" s="4" t="inlineStr">
        <is>
          <t>Investment activities</t>
        </is>
      </c>
      <c r="B18" s="5" t="n">
        <v>12995</v>
      </c>
      <c r="C18" s="5" t="n">
        <v>-23218</v>
      </c>
    </row>
    <row r="19">
      <c r="A19" s="4" t="inlineStr">
        <is>
          <t>Financing activities</t>
        </is>
      </c>
      <c r="B19" s="5" t="n">
        <v>-157050</v>
      </c>
      <c r="C19" s="5" t="n">
        <v>-100955</v>
      </c>
    </row>
    <row r="20">
      <c r="A20" s="4" t="inlineStr">
        <is>
          <t>Net increase (decrease) in cash</t>
        </is>
      </c>
      <c r="B20" s="5" t="n">
        <v>17102</v>
      </c>
      <c r="C20" s="5" t="n">
        <v>18326</v>
      </c>
    </row>
    <row r="21">
      <c r="A21" s="4" t="inlineStr">
        <is>
          <t>Patrimonio Autónomo Viva Sincelejo [Member]</t>
        </is>
      </c>
      <c r="B21" s="4" t="inlineStr">
        <is>
          <t xml:space="preserve"> </t>
        </is>
      </c>
      <c r="C21" s="4" t="inlineStr">
        <is>
          <t xml:space="preserve"> </t>
        </is>
      </c>
    </row>
    <row r="22">
      <c r="A22" s="3" t="inlineStr">
        <is>
          <t>General Information (Details) - Schedule of Cash Flows [Line Items]</t>
        </is>
      </c>
      <c r="B22" s="4" t="inlineStr">
        <is>
          <t xml:space="preserve"> </t>
        </is>
      </c>
      <c r="C22" s="4" t="inlineStr">
        <is>
          <t xml:space="preserve"> </t>
        </is>
      </c>
    </row>
    <row r="23">
      <c r="A23" s="4" t="inlineStr">
        <is>
          <t>Operating activities</t>
        </is>
      </c>
      <c r="B23" s="5" t="n">
        <v>5740</v>
      </c>
      <c r="C23" s="5" t="n">
        <v>3937</v>
      </c>
    </row>
    <row r="24">
      <c r="A24" s="4" t="inlineStr">
        <is>
          <t>Investment activities</t>
        </is>
      </c>
      <c r="B24" s="5" t="n">
        <v>-1332</v>
      </c>
      <c r="C24" s="5" t="n">
        <v>-2766</v>
      </c>
    </row>
    <row r="25">
      <c r="A25" s="4" t="inlineStr">
        <is>
          <t>Financing activities</t>
        </is>
      </c>
      <c r="B25" s="5" t="n">
        <v>-5265</v>
      </c>
      <c r="C25" s="5" t="n">
        <v>-1094</v>
      </c>
    </row>
    <row r="26">
      <c r="A26" s="4" t="inlineStr">
        <is>
          <t>Net increase (decrease) in cash</t>
        </is>
      </c>
      <c r="B26" s="5" t="n">
        <v>-857</v>
      </c>
      <c r="C26" s="5" t="n">
        <v>77</v>
      </c>
    </row>
    <row r="27">
      <c r="A27" s="4" t="inlineStr">
        <is>
          <t>Patrimonio Autónomo Viva Villavicencio [Member]</t>
        </is>
      </c>
      <c r="B27" s="4" t="inlineStr">
        <is>
          <t xml:space="preserve"> </t>
        </is>
      </c>
      <c r="C27" s="4" t="inlineStr">
        <is>
          <t xml:space="preserve"> </t>
        </is>
      </c>
    </row>
    <row r="28">
      <c r="A28" s="3" t="inlineStr">
        <is>
          <t>General Information (Details) - Schedule of Cash Flows [Line Items]</t>
        </is>
      </c>
      <c r="B28" s="4" t="inlineStr">
        <is>
          <t xml:space="preserve"> </t>
        </is>
      </c>
      <c r="C28" s="4" t="inlineStr">
        <is>
          <t xml:space="preserve"> </t>
        </is>
      </c>
    </row>
    <row r="29">
      <c r="A29" s="4" t="inlineStr">
        <is>
          <t>Operating activities</t>
        </is>
      </c>
      <c r="B29" s="5" t="n">
        <v>22130</v>
      </c>
      <c r="C29" s="5" t="n">
        <v>24201</v>
      </c>
    </row>
    <row r="30">
      <c r="A30" s="4" t="inlineStr">
        <is>
          <t>Investment activities</t>
        </is>
      </c>
      <c r="B30" s="5" t="n">
        <v>-11127</v>
      </c>
      <c r="C30" s="5" t="n">
        <v>-8727</v>
      </c>
    </row>
    <row r="31">
      <c r="A31" s="4" t="inlineStr">
        <is>
          <t>Financing activities</t>
        </is>
      </c>
      <c r="B31" s="5" t="n">
        <v>-8971</v>
      </c>
      <c r="C31" s="5" t="n">
        <v>-19166</v>
      </c>
    </row>
    <row r="32">
      <c r="A32" s="4" t="inlineStr">
        <is>
          <t>Net increase (decrease) in cash</t>
        </is>
      </c>
      <c r="B32" s="5" t="n">
        <v>2032</v>
      </c>
      <c r="C32" s="5" t="n">
        <v>-3692</v>
      </c>
    </row>
    <row r="33">
      <c r="A33" s="4" t="inlineStr">
        <is>
          <t>Patrimonio Autónomo San Pedro Etapa I [Member]</t>
        </is>
      </c>
      <c r="B33" s="4" t="inlineStr">
        <is>
          <t xml:space="preserve"> </t>
        </is>
      </c>
      <c r="C33" s="4" t="inlineStr">
        <is>
          <t xml:space="preserve"> </t>
        </is>
      </c>
    </row>
    <row r="34">
      <c r="A34" s="3" t="inlineStr">
        <is>
          <t>General Information (Details) - Schedule of Cash Flows [Line Items]</t>
        </is>
      </c>
      <c r="B34" s="4" t="inlineStr">
        <is>
          <t xml:space="preserve"> </t>
        </is>
      </c>
      <c r="C34" s="4" t="inlineStr">
        <is>
          <t xml:space="preserve"> </t>
        </is>
      </c>
    </row>
    <row r="35">
      <c r="A35" s="4" t="inlineStr">
        <is>
          <t>Operating activities</t>
        </is>
      </c>
      <c r="B35" s="5" t="n">
        <v>4508</v>
      </c>
      <c r="C35" s="5" t="n">
        <v>3879</v>
      </c>
    </row>
    <row r="36">
      <c r="A36" s="4" t="inlineStr">
        <is>
          <t>Investment activities</t>
        </is>
      </c>
      <c r="B36" s="4" t="inlineStr">
        <is>
          <t xml:space="preserve"> </t>
        </is>
      </c>
      <c r="C36" s="5" t="n">
        <v>-775</v>
      </c>
    </row>
    <row r="37">
      <c r="A37" s="4" t="inlineStr">
        <is>
          <t>Financing activities</t>
        </is>
      </c>
      <c r="B37" s="5" t="n">
        <v>-4818</v>
      </c>
      <c r="C37" s="5" t="n">
        <v>-3407</v>
      </c>
    </row>
    <row r="38">
      <c r="A38" s="4" t="inlineStr">
        <is>
          <t>Net increase (decrease) in cash</t>
        </is>
      </c>
      <c r="B38" s="5" t="n">
        <v>-310</v>
      </c>
      <c r="C38" s="5" t="n">
        <v>-303</v>
      </c>
    </row>
    <row r="39">
      <c r="A39" s="4" t="inlineStr">
        <is>
          <t>Patrimonio Autónomo Centro Comercial [Member]</t>
        </is>
      </c>
      <c r="B39" s="4" t="inlineStr">
        <is>
          <t xml:space="preserve"> </t>
        </is>
      </c>
      <c r="C39" s="4" t="inlineStr">
        <is>
          <t xml:space="preserve"> </t>
        </is>
      </c>
    </row>
    <row r="40">
      <c r="A40" s="3" t="inlineStr">
        <is>
          <t>General Information (Details) - Schedule of Cash Flows [Line Items]</t>
        </is>
      </c>
      <c r="B40" s="4" t="inlineStr">
        <is>
          <t xml:space="preserve"> </t>
        </is>
      </c>
      <c r="C40" s="4" t="inlineStr">
        <is>
          <t xml:space="preserve"> </t>
        </is>
      </c>
    </row>
    <row r="41">
      <c r="A41" s="4" t="inlineStr">
        <is>
          <t>Operating activities</t>
        </is>
      </c>
      <c r="B41" s="5" t="n">
        <v>13519</v>
      </c>
      <c r="C41" s="5" t="n">
        <v>11775</v>
      </c>
    </row>
    <row r="42">
      <c r="A42" s="4" t="inlineStr">
        <is>
          <t>Investment activities</t>
        </is>
      </c>
      <c r="B42" s="5" t="n">
        <v>-17</v>
      </c>
      <c r="C42" s="5" t="n">
        <v>-48</v>
      </c>
    </row>
    <row r="43">
      <c r="A43" s="4" t="inlineStr">
        <is>
          <t>Financing activities</t>
        </is>
      </c>
      <c r="B43" s="5" t="n">
        <v>-14431</v>
      </c>
      <c r="C43" s="5" t="n">
        <v>-15103</v>
      </c>
    </row>
    <row r="44">
      <c r="A44" s="4" t="inlineStr">
        <is>
          <t>Net increase (decrease) in cash</t>
        </is>
      </c>
      <c r="B44" s="5" t="n">
        <v>-929</v>
      </c>
      <c r="C44" s="5" t="n">
        <v>-3376</v>
      </c>
    </row>
    <row r="45">
      <c r="A45" s="4" t="inlineStr">
        <is>
          <t>Patrimonio Autónomo Iwana [Member]</t>
        </is>
      </c>
      <c r="B45" s="4" t="inlineStr">
        <is>
          <t xml:space="preserve"> </t>
        </is>
      </c>
      <c r="C45" s="4" t="inlineStr">
        <is>
          <t xml:space="preserve"> </t>
        </is>
      </c>
    </row>
    <row r="46">
      <c r="A46" s="3" t="inlineStr">
        <is>
          <t>General Information (Details) - Schedule of Cash Flows [Line Items]</t>
        </is>
      </c>
      <c r="B46" s="4" t="inlineStr">
        <is>
          <t xml:space="preserve"> </t>
        </is>
      </c>
      <c r="C46" s="4" t="inlineStr">
        <is>
          <t xml:space="preserve"> </t>
        </is>
      </c>
    </row>
    <row r="47">
      <c r="A47" s="4" t="inlineStr">
        <is>
          <t>Operating activities</t>
        </is>
      </c>
      <c r="B47" s="5" t="n">
        <v>148</v>
      </c>
      <c r="C47" s="5" t="n">
        <v>38</v>
      </c>
    </row>
    <row r="48">
      <c r="A48" s="4" t="inlineStr">
        <is>
          <t>Investment activities</t>
        </is>
      </c>
      <c r="B48" s="4" t="inlineStr">
        <is>
          <t xml:space="preserve"> </t>
        </is>
      </c>
      <c r="C48" s="4" t="inlineStr">
        <is>
          <t xml:space="preserve"> </t>
        </is>
      </c>
    </row>
    <row r="49">
      <c r="A49" s="4" t="inlineStr">
        <is>
          <t>Financing activities</t>
        </is>
      </c>
      <c r="B49" s="5" t="n">
        <v>-189</v>
      </c>
      <c r="C49" s="5" t="n">
        <v>-11</v>
      </c>
    </row>
    <row r="50">
      <c r="A50" s="4" t="inlineStr">
        <is>
          <t>Net increase (decrease) in cash</t>
        </is>
      </c>
      <c r="B50" s="5" t="n">
        <v>-41</v>
      </c>
      <c r="C50" s="5" t="n">
        <v>27</v>
      </c>
    </row>
    <row r="51">
      <c r="A51" s="4" t="inlineStr">
        <is>
          <t>Patrimonio Autónomo Centro Comercial Viva Barranquilla [Member]</t>
        </is>
      </c>
      <c r="B51" s="4" t="inlineStr">
        <is>
          <t xml:space="preserve"> </t>
        </is>
      </c>
      <c r="C51" s="4" t="inlineStr">
        <is>
          <t xml:space="preserve"> </t>
        </is>
      </c>
    </row>
    <row r="52">
      <c r="A52" s="3" t="inlineStr">
        <is>
          <t>General Information (Details) - Schedule of Cash Flows [Line Items]</t>
        </is>
      </c>
      <c r="B52" s="4" t="inlineStr">
        <is>
          <t xml:space="preserve"> </t>
        </is>
      </c>
      <c r="C52" s="4" t="inlineStr">
        <is>
          <t xml:space="preserve"> </t>
        </is>
      </c>
    </row>
    <row r="53">
      <c r="A53" s="4" t="inlineStr">
        <is>
          <t>Operating activities</t>
        </is>
      </c>
      <c r="B53" s="5" t="n">
        <v>37094</v>
      </c>
      <c r="C53" s="5" t="n">
        <v>28221</v>
      </c>
    </row>
    <row r="54">
      <c r="A54" s="4" t="inlineStr">
        <is>
          <t>Investment activities</t>
        </is>
      </c>
      <c r="B54" s="5" t="n">
        <v>-4571</v>
      </c>
      <c r="C54" s="5" t="n">
        <v>-2642</v>
      </c>
    </row>
    <row r="55">
      <c r="A55" s="4" t="inlineStr">
        <is>
          <t>Financing activities</t>
        </is>
      </c>
      <c r="B55" s="5" t="n">
        <v>-32301</v>
      </c>
      <c r="C55" s="5" t="n">
        <v>-31079</v>
      </c>
    </row>
    <row r="56">
      <c r="A56" s="4" t="inlineStr">
        <is>
          <t>Net increase (decrease) in cash</t>
        </is>
      </c>
      <c r="B56" s="5" t="n">
        <v>222</v>
      </c>
      <c r="C56" s="5" t="n">
        <v>-5500</v>
      </c>
    </row>
    <row r="57">
      <c r="A57" s="4" t="inlineStr">
        <is>
          <t>Patrimonio Autónomo Viva Laureles [Member]</t>
        </is>
      </c>
      <c r="B57" s="4" t="inlineStr">
        <is>
          <t xml:space="preserve"> </t>
        </is>
      </c>
      <c r="C57" s="4" t="inlineStr">
        <is>
          <t xml:space="preserve"> </t>
        </is>
      </c>
    </row>
    <row r="58">
      <c r="A58" s="3" t="inlineStr">
        <is>
          <t>General Information (Details) - Schedule of Cash Flows [Line Items]</t>
        </is>
      </c>
      <c r="B58" s="4" t="inlineStr">
        <is>
          <t xml:space="preserve"> </t>
        </is>
      </c>
      <c r="C58" s="4" t="inlineStr">
        <is>
          <t xml:space="preserve"> </t>
        </is>
      </c>
    </row>
    <row r="59">
      <c r="A59" s="4" t="inlineStr">
        <is>
          <t>Operating activities</t>
        </is>
      </c>
      <c r="B59" s="5" t="n">
        <v>16081</v>
      </c>
      <c r="C59" s="5" t="n">
        <v>13302</v>
      </c>
    </row>
    <row r="60">
      <c r="A60" s="4" t="inlineStr">
        <is>
          <t>Investment activities</t>
        </is>
      </c>
      <c r="B60" s="5" t="n">
        <v>-1259</v>
      </c>
      <c r="C60" s="5" t="n">
        <v>-2019</v>
      </c>
    </row>
    <row r="61">
      <c r="A61" s="4" t="inlineStr">
        <is>
          <t>Financing activities</t>
        </is>
      </c>
      <c r="B61" s="5" t="n">
        <v>-14706</v>
      </c>
      <c r="C61" s="5" t="n">
        <v>-13742</v>
      </c>
    </row>
    <row r="62">
      <c r="A62" s="4" t="inlineStr">
        <is>
          <t>Net increase (decrease) in cash</t>
        </is>
      </c>
      <c r="B62" s="5" t="n">
        <v>116</v>
      </c>
      <c r="C62" s="5" t="n">
        <v>-2459</v>
      </c>
    </row>
    <row r="63">
      <c r="A63" s="4" t="inlineStr">
        <is>
          <t>Patrimonio Autónomo Viva Palmas [Member]</t>
        </is>
      </c>
      <c r="B63" s="4" t="inlineStr">
        <is>
          <t xml:space="preserve"> </t>
        </is>
      </c>
      <c r="C63" s="4" t="inlineStr">
        <is>
          <t xml:space="preserve"> </t>
        </is>
      </c>
    </row>
    <row r="64">
      <c r="A64" s="3" t="inlineStr">
        <is>
          <t>General Information (Details) - Schedule of Cash Flows [Line Items]</t>
        </is>
      </c>
      <c r="B64" s="4" t="inlineStr">
        <is>
          <t xml:space="preserve"> </t>
        </is>
      </c>
      <c r="C64" s="4" t="inlineStr">
        <is>
          <t xml:space="preserve"> </t>
        </is>
      </c>
    </row>
    <row r="65">
      <c r="A65" s="4" t="inlineStr">
        <is>
          <t>Operating activities</t>
        </is>
      </c>
      <c r="B65" s="5" t="n">
        <v>2335</v>
      </c>
      <c r="C65" s="5" t="n">
        <v>-2431</v>
      </c>
    </row>
    <row r="66">
      <c r="A66" s="4" t="inlineStr">
        <is>
          <t>Investment activities</t>
        </is>
      </c>
      <c r="B66" s="5" t="n">
        <v>-593</v>
      </c>
      <c r="C66" s="5" t="n">
        <v>-500</v>
      </c>
    </row>
    <row r="67">
      <c r="A67" s="4" t="inlineStr">
        <is>
          <t>Financing activities</t>
        </is>
      </c>
      <c r="B67" s="5" t="n">
        <v>-1625</v>
      </c>
      <c r="C67" s="5" t="n">
        <v>2023</v>
      </c>
    </row>
    <row r="68">
      <c r="A68" s="4" t="inlineStr">
        <is>
          <t>Net increase (decrease) in cash</t>
        </is>
      </c>
      <c r="B68" s="6" t="n">
        <v>117</v>
      </c>
      <c r="C68" s="6" t="n">
        <v>-9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Basis of Preparation and Other Significant Accounting Policies (Details)</t>
        </is>
      </c>
      <c r="B1" s="2" t="inlineStr">
        <is>
          <t>Dec. 31, 2021 COP ($)</t>
        </is>
      </c>
    </row>
    <row r="2">
      <c r="A2" s="4" t="inlineStr">
        <is>
          <t>Non-controlling interests [member]</t>
        </is>
      </c>
      <c r="B2" s="4" t="inlineStr">
        <is>
          <t xml:space="preserve"> </t>
        </is>
      </c>
    </row>
    <row r="3">
      <c r="A3" s="3" t="inlineStr">
        <is>
          <t>Basis of Preparation and Other Significant Accounting Policies [Line Items]</t>
        </is>
      </c>
      <c r="B3" s="4" t="inlineStr">
        <is>
          <t xml:space="preserve"> </t>
        </is>
      </c>
    </row>
    <row r="4">
      <c r="A4" s="4" t="inlineStr">
        <is>
          <t>Non controlling interests</t>
        </is>
      </c>
      <c r="B4" s="6" t="n">
        <v>1263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for Consolidation (Details) - Schedule of Revenue and Expenses in Foreign Currency</t>
        </is>
      </c>
      <c r="C1" s="2" t="inlineStr">
        <is>
          <t>12 Months Ended</t>
        </is>
      </c>
    </row>
    <row r="2">
      <c r="C2" s="2" t="inlineStr">
        <is>
          <t>Dec. 31, 2023</t>
        </is>
      </c>
      <c r="D2" s="2" t="inlineStr">
        <is>
          <t>Dec. 31, 2022</t>
        </is>
      </c>
    </row>
    <row r="3">
      <c r="A3" s="4" t="inlineStr">
        <is>
          <t>US Dollar [Member]</t>
        </is>
      </c>
      <c r="C3" s="4" t="inlineStr">
        <is>
          <t xml:space="preserve"> </t>
        </is>
      </c>
      <c r="D3" s="4" t="inlineStr">
        <is>
          <t xml:space="preserve"> </t>
        </is>
      </c>
    </row>
    <row r="4">
      <c r="A4" s="3" t="inlineStr">
        <is>
          <t>Schedule of Revenue and Expenses in Foreign Currency [Line Items]</t>
        </is>
      </c>
      <c r="C4" s="4" t="inlineStr">
        <is>
          <t xml:space="preserve"> </t>
        </is>
      </c>
      <c r="D4" s="4" t="inlineStr">
        <is>
          <t xml:space="preserve"> </t>
        </is>
      </c>
    </row>
    <row r="5">
      <c r="A5" s="4" t="inlineStr">
        <is>
          <t>Closing rates</t>
        </is>
      </c>
      <c r="B5" s="4" t="inlineStr">
        <is>
          <t>[1]</t>
        </is>
      </c>
      <c r="C5" s="11" t="n">
        <v>3822.05</v>
      </c>
      <c r="D5" s="12" t="n">
        <v>4810.2</v>
      </c>
    </row>
    <row r="6">
      <c r="A6" s="4" t="inlineStr">
        <is>
          <t>Average rates</t>
        </is>
      </c>
      <c r="B6" s="4" t="inlineStr">
        <is>
          <t>[1]</t>
        </is>
      </c>
      <c r="C6" s="11" t="n">
        <v>4325.05</v>
      </c>
      <c r="D6" s="11" t="n">
        <v>4255.44</v>
      </c>
    </row>
    <row r="7">
      <c r="A7" s="4" t="inlineStr">
        <is>
          <t>Uruguayan peso [Member]</t>
        </is>
      </c>
      <c r="C7" s="4" t="inlineStr">
        <is>
          <t xml:space="preserve"> </t>
        </is>
      </c>
      <c r="D7" s="4" t="inlineStr">
        <is>
          <t xml:space="preserve"> </t>
        </is>
      </c>
    </row>
    <row r="8">
      <c r="A8" s="3" t="inlineStr">
        <is>
          <t>Schedule of Revenue and Expenses in Foreign Currency [Line Items]</t>
        </is>
      </c>
      <c r="C8" s="4" t="inlineStr">
        <is>
          <t xml:space="preserve"> </t>
        </is>
      </c>
      <c r="D8" s="4" t="inlineStr">
        <is>
          <t xml:space="preserve"> </t>
        </is>
      </c>
    </row>
    <row r="9">
      <c r="A9" s="4" t="inlineStr">
        <is>
          <t>Closing rates</t>
        </is>
      </c>
      <c r="B9" s="4" t="inlineStr">
        <is>
          <t>[1]</t>
        </is>
      </c>
      <c r="C9" s="12" t="n">
        <v>97.90000000000001</v>
      </c>
      <c r="D9" s="11" t="n">
        <v>120.97</v>
      </c>
    </row>
    <row r="10">
      <c r="A10" s="4" t="inlineStr">
        <is>
          <t>Average rates</t>
        </is>
      </c>
      <c r="B10" s="4" t="inlineStr">
        <is>
          <t>[1]</t>
        </is>
      </c>
      <c r="C10" s="11" t="n">
        <v>111.36</v>
      </c>
      <c r="D10" s="11" t="n">
        <v>103.69</v>
      </c>
    </row>
    <row r="11">
      <c r="A11" s="4" t="inlineStr">
        <is>
          <t>Argentine peso [Member]</t>
        </is>
      </c>
      <c r="C11" s="4" t="inlineStr">
        <is>
          <t xml:space="preserve"> </t>
        </is>
      </c>
      <c r="D11" s="4" t="inlineStr">
        <is>
          <t xml:space="preserve"> </t>
        </is>
      </c>
    </row>
    <row r="12">
      <c r="A12" s="3" t="inlineStr">
        <is>
          <t>Schedule of Revenue and Expenses in Foreign Currency [Line Items]</t>
        </is>
      </c>
      <c r="C12" s="4" t="inlineStr">
        <is>
          <t xml:space="preserve"> </t>
        </is>
      </c>
      <c r="D12" s="4" t="inlineStr">
        <is>
          <t xml:space="preserve"> </t>
        </is>
      </c>
    </row>
    <row r="13">
      <c r="A13" s="4" t="inlineStr">
        <is>
          <t>Closing rates</t>
        </is>
      </c>
      <c r="B13" s="4" t="inlineStr">
        <is>
          <t>[1]</t>
        </is>
      </c>
      <c r="C13" s="11" t="n">
        <v>4.73</v>
      </c>
      <c r="D13" s="11" t="n">
        <v>27.16</v>
      </c>
    </row>
    <row r="14">
      <c r="A14" s="4" t="inlineStr">
        <is>
          <t>Average rates</t>
        </is>
      </c>
      <c r="B14" s="4" t="inlineStr">
        <is>
          <t>[1]</t>
        </is>
      </c>
      <c r="C14" s="11" t="n">
        <v>16.82</v>
      </c>
      <c r="D14" s="11" t="n">
        <v>32.99</v>
      </c>
    </row>
    <row r="15">
      <c r="A15" s="4" t="inlineStr">
        <is>
          <t>Euro [Member]</t>
        </is>
      </c>
      <c r="C15" s="4" t="inlineStr">
        <is>
          <t xml:space="preserve"> </t>
        </is>
      </c>
      <c r="D15" s="4" t="inlineStr">
        <is>
          <t xml:space="preserve"> </t>
        </is>
      </c>
    </row>
    <row r="16">
      <c r="A16" s="3" t="inlineStr">
        <is>
          <t>Schedule of Revenue and Expenses in Foreign Currency [Line Items]</t>
        </is>
      </c>
      <c r="C16" s="4" t="inlineStr">
        <is>
          <t xml:space="preserve"> </t>
        </is>
      </c>
      <c r="D16" s="4" t="inlineStr">
        <is>
          <t xml:space="preserve"> </t>
        </is>
      </c>
    </row>
    <row r="17">
      <c r="A17" s="4" t="inlineStr">
        <is>
          <t>Closing rates</t>
        </is>
      </c>
      <c r="B17" s="4" t="inlineStr">
        <is>
          <t>[1]</t>
        </is>
      </c>
      <c r="C17" s="11" t="n">
        <v>4222.05</v>
      </c>
      <c r="D17" s="11" t="n">
        <v>5133.73</v>
      </c>
    </row>
    <row r="18">
      <c r="A18" s="4" t="inlineStr">
        <is>
          <t>Average rates</t>
        </is>
      </c>
      <c r="B18" s="4" t="inlineStr">
        <is>
          <t>[1]</t>
        </is>
      </c>
      <c r="C18" s="11" t="n">
        <v>4675.64</v>
      </c>
      <c r="D18" s="11" t="n">
        <v>4471.09</v>
      </c>
    </row>
    <row r="19"/>
    <row r="20">
      <c r="A20" s="4" t="inlineStr">
        <is>
          <t>[1] Expressed in Colombian pesos.</t>
        </is>
      </c>
    </row>
  </sheetData>
  <mergeCells count="4">
    <mergeCell ref="A1:B2"/>
    <mergeCell ref="C1:D1"/>
    <mergeCell ref="A19:C19"/>
    <mergeCell ref="A20:C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Material Accounting Policies (Details)</t>
        </is>
      </c>
      <c r="B1" s="2" t="inlineStr">
        <is>
          <t>12 Months Ended</t>
        </is>
      </c>
    </row>
    <row r="2">
      <c r="B2" s="2" t="inlineStr">
        <is>
          <t>Dec. 31, 2023</t>
        </is>
      </c>
    </row>
    <row r="3">
      <c r="A3" s="3" t="inlineStr">
        <is>
          <t>Material Accounting Policies (Details) [Line Items]</t>
        </is>
      </c>
      <c r="B3" s="4" t="inlineStr">
        <is>
          <t xml:space="preserve"> </t>
        </is>
      </c>
    </row>
    <row r="4">
      <c r="A4" s="4" t="inlineStr">
        <is>
          <t>Consumer price, percentage</t>
        </is>
      </c>
      <c r="B4" s="9" t="n">
        <v>1</v>
      </c>
    </row>
    <row r="5">
      <c r="A5" s="4" t="inlineStr">
        <is>
          <t>Investment held percentage</t>
        </is>
      </c>
      <c r="B5" s="9" t="n">
        <v>0.2</v>
      </c>
    </row>
    <row r="6">
      <c r="A6" s="4" t="inlineStr">
        <is>
          <t>Bottom of Range [Member]</t>
        </is>
      </c>
      <c r="B6" s="4" t="inlineStr">
        <is>
          <t xml:space="preserve"> </t>
        </is>
      </c>
    </row>
    <row r="7">
      <c r="A7" s="3" t="inlineStr">
        <is>
          <t>Material Accounting Policies (Details) [Line Items]</t>
        </is>
      </c>
      <c r="B7" s="4" t="inlineStr">
        <is>
          <t xml:space="preserve"> </t>
        </is>
      </c>
    </row>
    <row r="8">
      <c r="A8" s="4" t="inlineStr">
        <is>
          <t>Investment property depreciated</t>
        </is>
      </c>
      <c r="B8" s="4" t="inlineStr">
        <is>
          <t>40 years</t>
        </is>
      </c>
    </row>
    <row r="9">
      <c r="A9" s="4" t="inlineStr">
        <is>
          <t>Top of Range [Member]</t>
        </is>
      </c>
      <c r="B9" s="4" t="inlineStr">
        <is>
          <t xml:space="preserve"> </t>
        </is>
      </c>
    </row>
    <row r="10">
      <c r="A10" s="3" t="inlineStr">
        <is>
          <t>Material Accounting Policies (Details) [Line Items]</t>
        </is>
      </c>
      <c r="B10" s="4" t="inlineStr">
        <is>
          <t xml:space="preserve"> </t>
        </is>
      </c>
    </row>
    <row r="11">
      <c r="A11" s="4" t="inlineStr">
        <is>
          <t>Investment property depreciated</t>
        </is>
      </c>
      <c r="B11" s="4" t="inlineStr">
        <is>
          <t>5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Estimated Useful Lives</t>
        </is>
      </c>
      <c r="B1" s="2" t="inlineStr">
        <is>
          <t>12 Months Ended</t>
        </is>
      </c>
    </row>
    <row r="2">
      <c r="B2" s="2" t="inlineStr">
        <is>
          <t>Dec. 31, 2023</t>
        </is>
      </c>
    </row>
    <row r="3">
      <c r="A3" s="4" t="inlineStr">
        <is>
          <t>Acquired software [Member] | Bottom of Range [Member]</t>
        </is>
      </c>
      <c r="B3" s="4" t="inlineStr">
        <is>
          <t xml:space="preserve"> </t>
        </is>
      </c>
    </row>
    <row r="4">
      <c r="A4" s="3" t="inlineStr">
        <is>
          <t>Material Accounting Policies (Details) - Schedule of Estimated Useful Lives [Line Items]</t>
        </is>
      </c>
      <c r="B4" s="4" t="inlineStr">
        <is>
          <t xml:space="preserve"> </t>
        </is>
      </c>
    </row>
    <row r="5">
      <c r="A5" s="4" t="inlineStr">
        <is>
          <t>Intangible assets useful life amortized</t>
        </is>
      </c>
      <c r="B5" s="4" t="inlineStr">
        <is>
          <t>3 years</t>
        </is>
      </c>
    </row>
    <row r="6">
      <c r="A6" s="4" t="inlineStr">
        <is>
          <t>Acquired software [Member] | Top of Range [Member]</t>
        </is>
      </c>
      <c r="B6" s="4" t="inlineStr">
        <is>
          <t xml:space="preserve"> </t>
        </is>
      </c>
    </row>
    <row r="7">
      <c r="A7" s="3" t="inlineStr">
        <is>
          <t>Material Accounting Policies (Details) - Schedule of Estimated Useful Lives [Line Items]</t>
        </is>
      </c>
      <c r="B7" s="4" t="inlineStr">
        <is>
          <t xml:space="preserve"> </t>
        </is>
      </c>
    </row>
    <row r="8">
      <c r="A8" s="4" t="inlineStr">
        <is>
          <t>Intangible assets useful life amortized</t>
        </is>
      </c>
      <c r="B8" s="4" t="inlineStr">
        <is>
          <t>5 years</t>
        </is>
      </c>
    </row>
    <row r="9">
      <c r="A9" s="4" t="inlineStr">
        <is>
          <t>ERP-like acquired software [Member] | Bottom of Range [Member]</t>
        </is>
      </c>
      <c r="B9" s="4" t="inlineStr">
        <is>
          <t xml:space="preserve"> </t>
        </is>
      </c>
    </row>
    <row r="10">
      <c r="A10" s="3" t="inlineStr">
        <is>
          <t>Material Accounting Policies (Details) - Schedule of Estimated Useful Lives [Line Items]</t>
        </is>
      </c>
      <c r="B10" s="4" t="inlineStr">
        <is>
          <t xml:space="preserve"> </t>
        </is>
      </c>
    </row>
    <row r="11">
      <c r="A11" s="4" t="inlineStr">
        <is>
          <t>Intangible assets useful life amortized</t>
        </is>
      </c>
      <c r="B11" s="4" t="inlineStr">
        <is>
          <t>5 years</t>
        </is>
      </c>
    </row>
    <row r="12">
      <c r="A12" s="4" t="inlineStr">
        <is>
          <t>ERP-like acquired software [Member] | Top of Range [Member]</t>
        </is>
      </c>
      <c r="B12" s="4" t="inlineStr">
        <is>
          <t xml:space="preserve"> </t>
        </is>
      </c>
    </row>
    <row r="13">
      <c r="A13" s="3" t="inlineStr">
        <is>
          <t>Material Accounting Policies (Details) - Schedule of Estimated Useful Lives [Line Items]</t>
        </is>
      </c>
      <c r="B13" s="4" t="inlineStr">
        <is>
          <t xml:space="preserve"> </t>
        </is>
      </c>
    </row>
    <row r="14">
      <c r="A14" s="4" t="inlineStr">
        <is>
          <t>Intangible assets useful life amortized</t>
        </is>
      </c>
      <c r="B14" s="4" t="inlineStr">
        <is>
          <t>8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Property, Plant and Equipment</t>
        </is>
      </c>
      <c r="B1" s="2" t="inlineStr">
        <is>
          <t>12 Months Ended</t>
        </is>
      </c>
    </row>
    <row r="2">
      <c r="B2" s="2" t="inlineStr">
        <is>
          <t>Dec. 31, 2023</t>
        </is>
      </c>
    </row>
    <row r="3">
      <c r="A3" s="4" t="inlineStr">
        <is>
          <t>Computers [Member]</t>
        </is>
      </c>
      <c r="B3" s="4" t="inlineStr">
        <is>
          <t xml:space="preserve"> </t>
        </is>
      </c>
    </row>
    <row r="4">
      <c r="A4" s="3" t="inlineStr">
        <is>
          <t>Material Accounting Policies (Details) - Schedule of Property, Plant and Equipment [Line Items]</t>
        </is>
      </c>
      <c r="B4" s="4" t="inlineStr">
        <is>
          <t xml:space="preserve"> </t>
        </is>
      </c>
    </row>
    <row r="5">
      <c r="A5" s="4" t="inlineStr">
        <is>
          <t>Property, plant and equipment and relevant useful lives</t>
        </is>
      </c>
      <c r="B5" s="4" t="inlineStr">
        <is>
          <t>5 years</t>
        </is>
      </c>
    </row>
    <row r="6">
      <c r="A6" s="4" t="inlineStr">
        <is>
          <t>Vehicles [Member]</t>
        </is>
      </c>
      <c r="B6" s="4" t="inlineStr">
        <is>
          <t xml:space="preserve"> </t>
        </is>
      </c>
    </row>
    <row r="7">
      <c r="A7" s="3" t="inlineStr">
        <is>
          <t>Material Accounting Policies (Details) - Schedule of Property, Plant and Equipment [Line Items]</t>
        </is>
      </c>
      <c r="B7" s="4" t="inlineStr">
        <is>
          <t xml:space="preserve"> </t>
        </is>
      </c>
    </row>
    <row r="8">
      <c r="A8" s="4" t="inlineStr">
        <is>
          <t>Property, plant and equipment and relevant useful lives</t>
        </is>
      </c>
      <c r="B8" s="4" t="inlineStr">
        <is>
          <t>5 years</t>
        </is>
      </c>
    </row>
    <row r="9">
      <c r="A9" s="4" t="inlineStr">
        <is>
          <t>Machinery and equipment [Member] | Bottom of Range [Member]</t>
        </is>
      </c>
      <c r="B9" s="4" t="inlineStr">
        <is>
          <t xml:space="preserve"> </t>
        </is>
      </c>
    </row>
    <row r="10">
      <c r="A10" s="3" t="inlineStr">
        <is>
          <t>Material Accounting Policies (Details) - Schedule of Property, Plant and Equipment [Line Items]</t>
        </is>
      </c>
      <c r="B10" s="4" t="inlineStr">
        <is>
          <t xml:space="preserve"> </t>
        </is>
      </c>
    </row>
    <row r="11">
      <c r="A11" s="4" t="inlineStr">
        <is>
          <t>Property, plant and equipment and relevant useful lives</t>
        </is>
      </c>
      <c r="B11" s="4" t="inlineStr">
        <is>
          <t>10 years</t>
        </is>
      </c>
    </row>
    <row r="12">
      <c r="A12" s="4" t="inlineStr">
        <is>
          <t>Machinery and equipment [Member] | Top of Range [Member]</t>
        </is>
      </c>
      <c r="B12" s="4" t="inlineStr">
        <is>
          <t xml:space="preserve"> </t>
        </is>
      </c>
    </row>
    <row r="13">
      <c r="A13" s="3" t="inlineStr">
        <is>
          <t>Material Accounting Policies (Details) - Schedule of Property, Plant and Equipment [Line Items]</t>
        </is>
      </c>
      <c r="B13" s="4" t="inlineStr">
        <is>
          <t xml:space="preserve"> </t>
        </is>
      </c>
    </row>
    <row r="14">
      <c r="A14" s="4" t="inlineStr">
        <is>
          <t>Property, plant and equipment and relevant useful lives</t>
        </is>
      </c>
      <c r="B14" s="4" t="inlineStr">
        <is>
          <t>20 years</t>
        </is>
      </c>
    </row>
    <row r="15">
      <c r="A15" s="4" t="inlineStr">
        <is>
          <t>Furniture and office equipment [Member] | Bottom of Range [Member]</t>
        </is>
      </c>
      <c r="B15" s="4" t="inlineStr">
        <is>
          <t xml:space="preserve"> </t>
        </is>
      </c>
    </row>
    <row r="16">
      <c r="A16" s="3" t="inlineStr">
        <is>
          <t>Material Accounting Policies (Details) - Schedule of Property, Plant and Equipment [Line Items]</t>
        </is>
      </c>
      <c r="B16" s="4" t="inlineStr">
        <is>
          <t xml:space="preserve"> </t>
        </is>
      </c>
    </row>
    <row r="17">
      <c r="A17" s="4" t="inlineStr">
        <is>
          <t>Property, plant and equipment and relevant useful lives</t>
        </is>
      </c>
      <c r="B17" s="4" t="inlineStr">
        <is>
          <t>10 years</t>
        </is>
      </c>
    </row>
    <row r="18">
      <c r="A18" s="4" t="inlineStr">
        <is>
          <t>Furniture and office equipment [Member] | Top of Range [Member]</t>
        </is>
      </c>
      <c r="B18" s="4" t="inlineStr">
        <is>
          <t xml:space="preserve"> </t>
        </is>
      </c>
    </row>
    <row r="19">
      <c r="A19" s="3" t="inlineStr">
        <is>
          <t>Material Accounting Policies (Details) - Schedule of Property, Plant and Equipment [Line Items]</t>
        </is>
      </c>
      <c r="B19" s="4" t="inlineStr">
        <is>
          <t xml:space="preserve"> </t>
        </is>
      </c>
    </row>
    <row r="20">
      <c r="A20" s="4" t="inlineStr">
        <is>
          <t>Property, plant and equipment and relevant useful lives</t>
        </is>
      </c>
      <c r="B20" s="4" t="inlineStr">
        <is>
          <t>12 years</t>
        </is>
      </c>
    </row>
    <row r="21">
      <c r="A21" s="4" t="inlineStr">
        <is>
          <t>Other transportation equipment [Member] | Bottom of Range [Member]</t>
        </is>
      </c>
      <c r="B21" s="4" t="inlineStr">
        <is>
          <t xml:space="preserve"> </t>
        </is>
      </c>
    </row>
    <row r="22">
      <c r="A22" s="3" t="inlineStr">
        <is>
          <t>Material Accounting Policies (Details) - Schedule of Property, Plant and Equipment [Line Items]</t>
        </is>
      </c>
      <c r="B22" s="4" t="inlineStr">
        <is>
          <t xml:space="preserve"> </t>
        </is>
      </c>
    </row>
    <row r="23">
      <c r="A23" s="4" t="inlineStr">
        <is>
          <t>Property, plant and equipment and relevant useful lives</t>
        </is>
      </c>
      <c r="B23" s="4" t="inlineStr">
        <is>
          <t>5 years</t>
        </is>
      </c>
    </row>
    <row r="24">
      <c r="A24" s="4" t="inlineStr">
        <is>
          <t>Other transportation equipment [Member] | Top of Range [Member]</t>
        </is>
      </c>
      <c r="B24" s="4" t="inlineStr">
        <is>
          <t xml:space="preserve"> </t>
        </is>
      </c>
    </row>
    <row r="25">
      <c r="A25" s="3" t="inlineStr">
        <is>
          <t>Material Accounting Policies (Details) - Schedule of Property, Plant and Equipment [Line Items]</t>
        </is>
      </c>
      <c r="B25" s="4" t="inlineStr">
        <is>
          <t xml:space="preserve"> </t>
        </is>
      </c>
    </row>
    <row r="26">
      <c r="A26" s="4" t="inlineStr">
        <is>
          <t>Property, plant and equipment and relevant useful lives</t>
        </is>
      </c>
      <c r="B26" s="4" t="inlineStr">
        <is>
          <t>20 years</t>
        </is>
      </c>
    </row>
    <row r="27">
      <c r="A27" s="4" t="inlineStr">
        <is>
          <t>Surveillance team armament [Member]</t>
        </is>
      </c>
      <c r="B27" s="4" t="inlineStr">
        <is>
          <t xml:space="preserve"> </t>
        </is>
      </c>
    </row>
    <row r="28">
      <c r="A28" s="3" t="inlineStr">
        <is>
          <t>Material Accounting Policies (Details) - Schedule of Property, Plant and Equipment [Line Items]</t>
        </is>
      </c>
      <c r="B28" s="4" t="inlineStr">
        <is>
          <t xml:space="preserve"> </t>
        </is>
      </c>
    </row>
    <row r="29">
      <c r="A29" s="4" t="inlineStr">
        <is>
          <t>Property, plant and equipment and relevant useful lives</t>
        </is>
      </c>
      <c r="B29" s="4" t="inlineStr">
        <is>
          <t>10 years</t>
        </is>
      </c>
    </row>
    <row r="30">
      <c r="A30" s="4" t="inlineStr">
        <is>
          <t>Other property, plant and equipment [Member] | Bottom of Range [Member]</t>
        </is>
      </c>
      <c r="B30" s="4" t="inlineStr">
        <is>
          <t xml:space="preserve"> </t>
        </is>
      </c>
    </row>
    <row r="31">
      <c r="A31" s="3" t="inlineStr">
        <is>
          <t>Material Accounting Policies (Details) - Schedule of Property, Plant and Equipment [Line Items]</t>
        </is>
      </c>
      <c r="B31" s="4" t="inlineStr">
        <is>
          <t xml:space="preserve"> </t>
        </is>
      </c>
    </row>
    <row r="32">
      <c r="A32" s="4" t="inlineStr">
        <is>
          <t>Property, plant and equipment and relevant useful lives</t>
        </is>
      </c>
      <c r="B32" s="4" t="inlineStr">
        <is>
          <t>10 years</t>
        </is>
      </c>
    </row>
    <row r="33">
      <c r="A33" s="4" t="inlineStr">
        <is>
          <t>Other property, plant and equipment [Member] | Top of Range [Member]</t>
        </is>
      </c>
      <c r="B33" s="4" t="inlineStr">
        <is>
          <t xml:space="preserve"> </t>
        </is>
      </c>
    </row>
    <row r="34">
      <c r="A34" s="3" t="inlineStr">
        <is>
          <t>Material Accounting Policies (Details) - Schedule of Property, Plant and Equipment [Line Items]</t>
        </is>
      </c>
      <c r="B34" s="4" t="inlineStr">
        <is>
          <t xml:space="preserve"> </t>
        </is>
      </c>
    </row>
    <row r="35">
      <c r="A35" s="4" t="inlineStr">
        <is>
          <t>Property, plant and equipment and relevant useful lives</t>
        </is>
      </c>
      <c r="B35" s="4" t="inlineStr">
        <is>
          <t>20 years</t>
        </is>
      </c>
    </row>
    <row r="36">
      <c r="A36" s="4" t="inlineStr">
        <is>
          <t>Installations [Member] | Bottom of Range [Member]</t>
        </is>
      </c>
      <c r="B36" s="4" t="inlineStr">
        <is>
          <t xml:space="preserve"> </t>
        </is>
      </c>
    </row>
    <row r="37">
      <c r="A37" s="3" t="inlineStr">
        <is>
          <t>Material Accounting Policies (Details) - Schedule of Property, Plant and Equipment [Line Items]</t>
        </is>
      </c>
      <c r="B37" s="4" t="inlineStr">
        <is>
          <t xml:space="preserve"> </t>
        </is>
      </c>
    </row>
    <row r="38">
      <c r="A38" s="4" t="inlineStr">
        <is>
          <t>Property, plant and equipment and relevant useful lives</t>
        </is>
      </c>
      <c r="B38" s="4" t="inlineStr">
        <is>
          <t>40 years</t>
        </is>
      </c>
    </row>
    <row r="39">
      <c r="A39" s="4" t="inlineStr">
        <is>
          <t>Installations [Member] | Top of Range [Member]</t>
        </is>
      </c>
      <c r="B39" s="4" t="inlineStr">
        <is>
          <t xml:space="preserve"> </t>
        </is>
      </c>
    </row>
    <row r="40">
      <c r="A40" s="3" t="inlineStr">
        <is>
          <t>Material Accounting Policies (Details) - Schedule of Property, Plant and Equipment [Line Items]</t>
        </is>
      </c>
      <c r="B40" s="4" t="inlineStr">
        <is>
          <t xml:space="preserve"> </t>
        </is>
      </c>
    </row>
    <row r="41">
      <c r="A41" s="4" t="inlineStr">
        <is>
          <t>Property, plant and equipment and relevant useful lives</t>
        </is>
      </c>
      <c r="B41" s="4" t="inlineStr">
        <is>
          <t>50 years</t>
        </is>
      </c>
    </row>
    <row r="42">
      <c r="A42" s="4" t="inlineStr">
        <is>
          <t>Buildings [Member] | Bottom of Range [Member]</t>
        </is>
      </c>
      <c r="B42" s="4" t="inlineStr">
        <is>
          <t xml:space="preserve"> </t>
        </is>
      </c>
    </row>
    <row r="43">
      <c r="A43" s="3" t="inlineStr">
        <is>
          <t>Material Accounting Policies (Details) - Schedule of Property, Plant and Equipment [Line Items]</t>
        </is>
      </c>
      <c r="B43" s="4" t="inlineStr">
        <is>
          <t xml:space="preserve"> </t>
        </is>
      </c>
    </row>
    <row r="44">
      <c r="A44" s="4" t="inlineStr">
        <is>
          <t>Property, plant and equipment and relevant useful lives</t>
        </is>
      </c>
      <c r="B44" s="4" t="inlineStr">
        <is>
          <t>40 years</t>
        </is>
      </c>
    </row>
    <row r="45">
      <c r="A45" s="4" t="inlineStr">
        <is>
          <t>Buildings [Member] | Top of Range [Member]</t>
        </is>
      </c>
      <c r="B45" s="4" t="inlineStr">
        <is>
          <t xml:space="preserve"> </t>
        </is>
      </c>
    </row>
    <row r="46">
      <c r="A46" s="3" t="inlineStr">
        <is>
          <t>Material Accounting Policies (Details) - Schedule of Property, Plant and Equipment [Line Items]</t>
        </is>
      </c>
      <c r="B46" s="4" t="inlineStr">
        <is>
          <t xml:space="preserve"> </t>
        </is>
      </c>
    </row>
    <row r="47">
      <c r="A47" s="4" t="inlineStr">
        <is>
          <t>Property, plant and equipment and relevant useful lives</t>
        </is>
      </c>
      <c r="B47" s="4" t="inlineStr">
        <is>
          <t>50 years</t>
        </is>
      </c>
    </row>
    <row r="48">
      <c r="A48" s="4" t="inlineStr">
        <is>
          <t>Improvements to third-party properties [Member]</t>
        </is>
      </c>
      <c r="B48" s="4" t="inlineStr">
        <is>
          <t xml:space="preserve"> </t>
        </is>
      </c>
    </row>
    <row r="49">
      <c r="A49" s="3" t="inlineStr">
        <is>
          <t>Material Accounting Policies (Details) - Schedule of Property, Plant and Equipment [Line Items]</t>
        </is>
      </c>
      <c r="B49" s="4" t="inlineStr">
        <is>
          <t xml:space="preserve"> </t>
        </is>
      </c>
    </row>
    <row r="50">
      <c r="A50" s="4" t="inlineStr">
        <is>
          <t>Property, plant and equipment and relevant useful lives</t>
        </is>
      </c>
      <c r="B50" s="4" t="inlineStr">
        <is>
          <t>4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doption of New Standards, Amendments to and Interpretations of Existing Standards Issued by the IASB. (Details)</t>
        </is>
      </c>
      <c r="B1" s="2" t="inlineStr">
        <is>
          <t>12 Months Ended</t>
        </is>
      </c>
    </row>
    <row r="2">
      <c r="B2" s="2" t="inlineStr">
        <is>
          <t>Dec. 31, 2023</t>
        </is>
      </c>
    </row>
    <row r="3">
      <c r="A3" s="4" t="inlineStr">
        <is>
          <t>Organisation for Economic Co-operation and Development [Member]</t>
        </is>
      </c>
      <c r="B3" s="4" t="inlineStr">
        <is>
          <t xml:space="preserve"> </t>
        </is>
      </c>
    </row>
    <row r="4">
      <c r="A4" s="3" t="inlineStr">
        <is>
          <t>Adoption of New Standards, Amendments to and Interpretations of Existing Standards Issued by the IASB. (Details) [Line Items]</t>
        </is>
      </c>
      <c r="B4" s="4" t="inlineStr">
        <is>
          <t xml:space="preserve"> </t>
        </is>
      </c>
    </row>
    <row r="5">
      <c r="A5" s="4" t="inlineStr">
        <is>
          <t>Minimum tax rate</t>
        </is>
      </c>
      <c r="B5" s="9" t="n">
        <v>0.1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Relevant Facts (Details)</t>
        </is>
      </c>
      <c r="B1" s="2" t="inlineStr">
        <is>
          <t>Oct. 13, 2023</t>
        </is>
      </c>
    </row>
    <row r="2">
      <c r="A2" s="3" t="inlineStr">
        <is>
          <t>Relevant Facts [Line Items]</t>
        </is>
      </c>
      <c r="B2" s="4" t="inlineStr">
        <is>
          <t xml:space="preserve"> </t>
        </is>
      </c>
    </row>
    <row r="3">
      <c r="A3" s="4" t="inlineStr">
        <is>
          <t>Percentage of outstanding shares</t>
        </is>
      </c>
      <c r="B3" s="9" t="n">
        <v>1</v>
      </c>
    </row>
    <row r="4">
      <c r="A4" s="4" t="inlineStr">
        <is>
          <t>Percentage of shares</t>
        </is>
      </c>
      <c r="B4" s="9" t="n">
        <v>0.51</v>
      </c>
    </row>
    <row r="5">
      <c r="A5" s="4" t="inlineStr">
        <is>
          <t>Casino Group [Member]</t>
        </is>
      </c>
      <c r="B5" s="4" t="inlineStr">
        <is>
          <t xml:space="preserve"> </t>
        </is>
      </c>
    </row>
    <row r="6">
      <c r="A6" s="3" t="inlineStr">
        <is>
          <t>Relevant Facts [Line Items]</t>
        </is>
      </c>
      <c r="B6" s="4" t="inlineStr">
        <is>
          <t xml:space="preserve"> </t>
        </is>
      </c>
    </row>
    <row r="7">
      <c r="A7" s="4" t="inlineStr">
        <is>
          <t>Percentage of equity interest</t>
        </is>
      </c>
      <c r="B7" s="8" t="n">
        <v>0.3405</v>
      </c>
    </row>
    <row r="8">
      <c r="A8" s="4" t="inlineStr">
        <is>
          <t>Companhia Brasileira de Distribuição S.A. [Member]</t>
        </is>
      </c>
      <c r="B8" s="4" t="inlineStr">
        <is>
          <t xml:space="preserve"> </t>
        </is>
      </c>
    </row>
    <row r="9">
      <c r="A9" s="3" t="inlineStr">
        <is>
          <t>Relevant Facts [Line Items]</t>
        </is>
      </c>
      <c r="B9" s="4" t="inlineStr">
        <is>
          <t xml:space="preserve"> </t>
        </is>
      </c>
    </row>
    <row r="10">
      <c r="A10" s="4" t="inlineStr">
        <is>
          <t>Percentage of equity interest</t>
        </is>
      </c>
      <c r="B10" s="8" t="n">
        <v>0.13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sh and Cash Equivalents (Details) - COP ($) $ in Millions</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Interest income</t>
        </is>
      </c>
      <c r="B4" s="6" t="n">
        <v>45852</v>
      </c>
      <c r="C4" s="6" t="n">
        <v>27040</v>
      </c>
      <c r="D4" s="6" t="n">
        <v>17277</v>
      </c>
    </row>
    <row r="5">
      <c r="A5" s="4" t="inlineStr">
        <is>
          <t>Exito Group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Interest income</t>
        </is>
      </c>
      <c r="B7" s="6" t="n">
        <v>45852</v>
      </c>
      <c r="C7" s="6" t="n">
        <v>27040</v>
      </c>
      <c r="D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3:44:12Z</dcterms:created>
  <dcterms:modified xmlns:dcterms="http://purl.org/dc/terms/" xmlns:xsi="http://www.w3.org/2001/XMLSchema-instance" xsi:type="dcterms:W3CDTF">2024-04-30T23:44:12Z</dcterms:modified>
</cp:coreProperties>
</file>